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STO" sheetId="61" r:id="rId5"/>
    <sheet name="CONSOLIDATED_STATEMENTS_OF_CAS" sheetId="6" r:id="rId6"/>
    <sheet name="SUMMARY_OF_SIGNIFICANT_ACCOUNT" sheetId="62" r:id="rId7"/>
    <sheet name="RESTATEMENT_OF_PREVIOUSLY_ISSU" sheetId="63" r:id="rId8"/>
    <sheet name="LIQUIDITY_AND_PROFITABILITY" sheetId="64" r:id="rId9"/>
    <sheet name="DISCONTINUED_OPERATIONS" sheetId="65" r:id="rId10"/>
    <sheet name="SEGMENTS" sheetId="66" r:id="rId11"/>
    <sheet name="PROPERTY_AND_EQUIPMENT" sheetId="67" r:id="rId12"/>
    <sheet name="RESTRICTED_CASH_AND_INVESTMENT" sheetId="68" r:id="rId13"/>
    <sheet name="ACCRUED_EXPENSES" sheetId="69" r:id="rId14"/>
    <sheet name="NOTES_PAYABLE_AND_OTHER_DEBT" sheetId="70" r:id="rId15"/>
    <sheet name="ACQUISITIONS" sheetId="71" r:id="rId16"/>
    <sheet name="STOCKHOLDERS_EQUITY" sheetId="72" r:id="rId17"/>
    <sheet name="STOCK_BASED_COMPENSATION" sheetId="73" r:id="rId18"/>
    <sheet name="VARIABLE_INTEREST_ENTITIES" sheetId="74" r:id="rId19"/>
    <sheet name="FAIR_VALUE_MEASUREMENTS" sheetId="75" r:id="rId20"/>
    <sheet name="COMMITMENTS_AND_CONTINGENCIES" sheetId="76" r:id="rId21"/>
    <sheet name="RELATED_PARTY_TRANSACTIONS" sheetId="77" r:id="rId22"/>
    <sheet name="SUBSEQUENT_EVENTS" sheetId="78" r:id="rId23"/>
    <sheet name="SUMMARY_OF_SIGNIFICANT_ACCOUNT1" sheetId="79" r:id="rId24"/>
    <sheet name="SUMMARY_OF_SIGNIFICANT_ACCOUNT2" sheetId="80" r:id="rId25"/>
    <sheet name="REVISIONS_OF_PREVIOUSLY_ISSUED" sheetId="81" r:id="rId26"/>
    <sheet name="SEGMENTS_Tables" sheetId="82" r:id="rId27"/>
    <sheet name="PROPERTY_AND_EQUIPMENT_Tables" sheetId="83" r:id="rId28"/>
    <sheet name="RESTRICTED_CASH_AND_INVESTMENT1" sheetId="84" r:id="rId29"/>
    <sheet name="ACCRUED_EXPENSES_Tables" sheetId="85" r:id="rId30"/>
    <sheet name="NOTES_PAYABLE_AND_OTHER_DEBT_T" sheetId="86" r:id="rId31"/>
    <sheet name="ACQUISITIONS_Tables" sheetId="87" r:id="rId32"/>
    <sheet name="STOCKHOLDERS_EQUITY_Tables" sheetId="88" r:id="rId33"/>
    <sheet name="STOCK_BASED_COMPENSATION_Table" sheetId="89" r:id="rId34"/>
    <sheet name="VARIABLE_INTEREST_ENTITIES_Tab" sheetId="90" r:id="rId35"/>
    <sheet name="FAIR_VALUE_MEASUREMENTS_Tables" sheetId="91" r:id="rId36"/>
    <sheet name="SUMMARY_OF_SIGNIFICANT_ACCOUNT3" sheetId="37" r:id="rId37"/>
    <sheet name="SUMMARY_OF_SIGNIFICANT_ACCOUNT4" sheetId="38" r:id="rId38"/>
    <sheet name="SUMMARY_OF_SIGNIFICANT_ACCOUNT5" sheetId="92" r:id="rId39"/>
    <sheet name="SUMMARY_OF_SIGNIFICANT_ACCOUNT6" sheetId="93" r:id="rId40"/>
    <sheet name="RESTATEMENT_OF_PREVIOUSLY_ISSU1" sheetId="94" r:id="rId41"/>
    <sheet name="RESTATEMENT_OF_PREVIOUSLY_ISSU2" sheetId="42" r:id="rId42"/>
    <sheet name="RESTATEMENT_OF_PREVIOUSLY_ISSU3" sheetId="43" r:id="rId43"/>
    <sheet name="LIQUIDITY_AND_PROFITABILITY_De" sheetId="44" r:id="rId44"/>
    <sheet name="DISCONTINUED_OPERATIONS_Detail" sheetId="95" r:id="rId45"/>
    <sheet name="SEGMENTS_Details" sheetId="96" r:id="rId46"/>
    <sheet name="PROPERTY_AND_EQUIPMENT_Details" sheetId="97" r:id="rId47"/>
    <sheet name="RESTRICTED_CASH_AND_INVESTMENT2" sheetId="98" r:id="rId48"/>
    <sheet name="ACCRUED_EXPENSES_Details" sheetId="99" r:id="rId49"/>
    <sheet name="NOTES_PAYABLE_AND_OTHER_DEBT_D" sheetId="100" r:id="rId50"/>
    <sheet name="ACQUISITIONS_Details" sheetId="101" r:id="rId51"/>
    <sheet name="STOCKHOLDERS_EQUITY_Details" sheetId="52" r:id="rId52"/>
    <sheet name="STOCK_BASED_COMPENSATION_Detai" sheetId="102" r:id="rId53"/>
    <sheet name="VARIABLE_INTEREST_ENTITIES_Det" sheetId="103" r:id="rId54"/>
    <sheet name="FAIR_VALUE_MEASUREMENTS_Detail" sheetId="55" r:id="rId55"/>
    <sheet name="COMMITMENTS_AND_CONTINGENCIES_" sheetId="104" r:id="rId56"/>
    <sheet name="RELATED_PARTY_TRANSACTIONS_Det" sheetId="105" r:id="rId57"/>
    <sheet name="SUBSEQUENT_EVENTS_Details" sheetId="106" r:id="rId5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789" uniqueCount="1288">
  <si>
    <t>Document and Entity Information</t>
  </si>
  <si>
    <t>9 Months Ended</t>
  </si>
  <si>
    <t>Sep. 30, 2012</t>
  </si>
  <si>
    <t>Oct. 31, 2012</t>
  </si>
  <si>
    <t>Entity Registrant Name</t>
  </si>
  <si>
    <t>ADCARE HEALTH SYSTEMS, INC</t>
  </si>
  <si>
    <t>Entity Central Index Key</t>
  </si>
  <si>
    <t>Document Type</t>
  </si>
  <si>
    <t>10-Q</t>
  </si>
  <si>
    <t>Document Period End Date</t>
  </si>
  <si>
    <t>Amendment Flag</t>
  </si>
  <si>
    <t>Amendment Description</t>
  </si>
  <si>
    <t>In this Amendment No. 2 on Form 10-Q/A (this "Amended Report") to AdCare Health Systems, Inc. and subsidiaries (collectively "AdCare", the "Company" or "we") Quarterly Report on Form 10-Q for the three and nine months ended September 30, 2012 ("Original Report") originally filed with the Securities and Exchange Commission (the "Commission") on November 13, 2012 and amended on Form 10-Q/A Amendment No. 1 (the "First Amendment") filed with the Commission on July 8, 2013, we are amending certain disclosures in response to a comment letter received from the Staff of the Commission on August 29, 2013. We are revising the First Amendment disclosure for Cost of services and General and administrative expense and including certain disclosure for Interest expense, net under Note 2, Restatement of Previously Issued Consolidated Financial Statements. We are also revising the First Amendment disclosure for Note 9, Notes Payable and Other Debt and Item 2, Management's Discussion and Analysis of Financial Condition and Results of Operations to include certain Debt Covenant Compliance disclosure. For convenience and ease of reference, the Company is filing this Form 10-Q/A in its entirety with all applicable changes and unless otherwise stated, all information contained in this amendment is as of November 13, 2012, the filing date of the Original Report. The Amended Report also includes as exhibits certifications from the Company's Chief Executive Officer and Chief Financial Officer dated as of the date of the filing of the Amended Report. Except as described above, no other sections have been amended from the First Amendment. This Form 10-Q/A continues to speak as of the date of the original filing, and the Company has not updated the disclosure contained herein to reflect information or events that have occurred since the Original Report date or modify or update disclosures set forth in the Original Report or First Amendment, except to reflect the revisions discussed above. Accordingly, this Form 10-Q/A should be read in conjunction with the Company's other filings made with the SEC subsequent to the filing of the Original Report, including any amendments to those filings.</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USD $)</t>
  </si>
  <si>
    <t>In Thousands, unless otherwise specified</t>
  </si>
  <si>
    <t>Dec. 31, 2011</t>
  </si>
  <si>
    <t>Current Assets:</t>
  </si>
  <si>
    <t>Cash and cash equivalents</t>
  </si>
  <si>
    <t>Restricted cash and investments</t>
  </si>
  <si>
    <t>Accounts receivable, net of allowance of $3,360 and $1,346</t>
  </si>
  <si>
    <t>Prepaid expenses and other</t>
  </si>
  <si>
    <t>Assets of disposal group held for sale</t>
  </si>
  <si>
    <t>Total current assets</t>
  </si>
  <si>
    <t>Property and equipment, net</t>
  </si>
  <si>
    <t>Intangible assets - bed licenses</t>
  </si>
  <si>
    <t>Intangible assets - lease rights, net</t>
  </si>
  <si>
    <t>Goodwill</t>
  </si>
  <si>
    <t>Escrow deposits for acquisitions</t>
  </si>
  <si>
    <t>Lease deposits</t>
  </si>
  <si>
    <t>Deferred loan costs, net</t>
  </si>
  <si>
    <t>Other assets</t>
  </si>
  <si>
    <t>Total assets</t>
  </si>
  <si>
    <t>Current Liabilities:</t>
  </si>
  <si>
    <t>Current portion of notes payable and other debt</t>
  </si>
  <si>
    <t>Revolving credit facilities and lines of credit</t>
  </si>
  <si>
    <t>Accounts payable</t>
  </si>
  <si>
    <t>Accrued expenses</t>
  </si>
  <si>
    <t>Liabilities of disposal group held for sale</t>
  </si>
  <si>
    <t>Total current liabilities</t>
  </si>
  <si>
    <t>Notes payable and other debt, net of current portion:</t>
  </si>
  <si>
    <t>Senior debt, net of discounts</t>
  </si>
  <si>
    <t>Convertible debt, net of discounts</t>
  </si>
  <si>
    <t>Revolving credit facilities</t>
  </si>
  <si>
    <t>Other debt</t>
  </si>
  <si>
    <t>Derivative liability</t>
  </si>
  <si>
    <t>Other liabilities</t>
  </si>
  <si>
    <t>Deferred tax liability</t>
  </si>
  <si>
    <t>Total liabilities</t>
  </si>
  <si>
    <t>Commitments and contingencies (Note 15)</t>
  </si>
  <si>
    <t>  </t>
  </si>
  <si>
    <t>Stockholders' equity:</t>
  </si>
  <si>
    <t>Preferred stock, no par value; 1,000 shares authorized; no shares issued or outstanding</t>
  </si>
  <si>
    <t>Common stock and additional paid-in capital, no par value; 29,000 shares authorized; 14,658 and 12,803 shares issued and outstanding</t>
  </si>
  <si>
    <t>Accumulated deficit</t>
  </si>
  <si>
    <t>Total stockholders' equity</t>
  </si>
  <si>
    <t>Noncontrolling interest in subsidiaries</t>
  </si>
  <si>
    <t>Total equity</t>
  </si>
  <si>
    <t>Total liabilities and equity</t>
  </si>
  <si>
    <t>CONSOLIDATED BALANCE SHEETS (Parenthetical) (USD $)</t>
  </si>
  <si>
    <t>CONSOLIDATED BALANCE SHEETS</t>
  </si>
  <si>
    <t>Accounts receivable, allowance (in dollars)</t>
  </si>
  <si>
    <t>Preferred stock, shares authorized</t>
  </si>
  <si>
    <t>Preferred stock, shares issued</t>
  </si>
  <si>
    <t>Preferred stock, shares outstanding</t>
  </si>
  <si>
    <t>Common stock and additional paid-in capital, shares authorized</t>
  </si>
  <si>
    <t>Common stock and additional paid-in capital, shares issued</t>
  </si>
  <si>
    <t>Common stock and additional paid-in capital, shares outstanding</t>
  </si>
  <si>
    <t>CONSOLIDATED STATEMENTS OF OPERATIONS (USD $)</t>
  </si>
  <si>
    <t>In Thousands, except Per Share data, unless otherwise specified</t>
  </si>
  <si>
    <t>3 Months Ended</t>
  </si>
  <si>
    <t>Sep. 30, 2011</t>
  </si>
  <si>
    <t>Revenues:</t>
  </si>
  <si>
    <t>Patient care revenues</t>
  </si>
  <si>
    <t>Management revenues</t>
  </si>
  <si>
    <t>Total revenues</t>
  </si>
  <si>
    <t>Expenses:</t>
  </si>
  <si>
    <t>Cost of services (exclusive of facility rent, depreciation and amortization)</t>
  </si>
  <si>
    <t>General and administrative</t>
  </si>
  <si>
    <t>Facility rent expense</t>
  </si>
  <si>
    <t>Depreciation and amortization</t>
  </si>
  <si>
    <t>Salary retirement and continuation costs</t>
  </si>
  <si>
    <t>Total expenses</t>
  </si>
  <si>
    <t>Income from Operations</t>
  </si>
  <si>
    <t>Other Income (Expense):</t>
  </si>
  <si>
    <t>Interest expense, net</t>
  </si>
  <si>
    <t>Acquisition costs, net of gains</t>
  </si>
  <si>
    <t>Derivative gain (loss)</t>
  </si>
  <si>
    <t>Gain (loss) on extinguishment of debt</t>
  </si>
  <si>
    <t>Other income (expense)</t>
  </si>
  <si>
    <t>Total other income (expense), net</t>
  </si>
  <si>
    <t>Income (Loss) from Continuing Operations Before Income Taxes</t>
  </si>
  <si>
    <t>Income Tax Expense</t>
  </si>
  <si>
    <t>Income (Loss) from Continuing Operations</t>
  </si>
  <si>
    <t>Loss from Discontinued Operations, Net of Tax</t>
  </si>
  <si>
    <t>Net Income (Loss)</t>
  </si>
  <si>
    <t>Net Loss Attributable to Noncontrolling Interests</t>
  </si>
  <si>
    <t>Net Income (Loss) Attributable to AdCare Health Systems, Inc.</t>
  </si>
  <si>
    <t>Net Income (Loss) per Common Share - Basic:</t>
  </si>
  <si>
    <t>Continuing Operations (in dollars per share)</t>
  </si>
  <si>
    <t>Discontinued Operations (in dollars per share)</t>
  </si>
  <si>
    <t>Net Income (Loss) per Common Share - Basic (in dollars per share)</t>
  </si>
  <si>
    <t>Net Income (Loss) per Common Share - Diluted:</t>
  </si>
  <si>
    <t>Net Income (Loss) per Common Share - Diluted (in dollars per share)</t>
  </si>
  <si>
    <t>CONSOLIDATED STATEMENTS OF STOCKHOLDERS' EQUITY (USD $)</t>
  </si>
  <si>
    <t>In Thousands, except Share data, unless otherwise specified</t>
  </si>
  <si>
    <t>Total</t>
  </si>
  <si>
    <t>Common Stock and Additional Paid-in Capital</t>
  </si>
  <si>
    <t>Accumulated Deficit</t>
  </si>
  <si>
    <t>Noncontrolling Interests</t>
  </si>
  <si>
    <t>Balance at Dec. 31, 2011</t>
  </si>
  <si>
    <t>Balance (in shares) at Dec. 31, 2011</t>
  </si>
  <si>
    <t>Increase (Decrease) in Stockholders' Equity</t>
  </si>
  <si>
    <t>Deconsolidation of variable interest entity - 1/1/12</t>
  </si>
  <si>
    <t>Common stock dividend adjustment (in shares)</t>
  </si>
  <si>
    <t>Nonemployee warrants for services</t>
  </si>
  <si>
    <t>Stock based compensation expense</t>
  </si>
  <si>
    <t>Public stock offering, net</t>
  </si>
  <si>
    <t>Public stock offering, net (in shares)</t>
  </si>
  <si>
    <t>Exercises of options and warrants</t>
  </si>
  <si>
    <t>Exercises of options and warrants (in shares)</t>
  </si>
  <si>
    <t>Stock issued in acquisition</t>
  </si>
  <si>
    <t>Stock issued in acquisition (in shares)</t>
  </si>
  <si>
    <t>Issuance of restricted stock</t>
  </si>
  <si>
    <t>Issuance of restricted stock (in shares)</t>
  </si>
  <si>
    <t>Net loss</t>
  </si>
  <si>
    <t>Balance at Sep. 30, 2012</t>
  </si>
  <si>
    <t>Balance (in shares) at Sep. 30, 2012</t>
  </si>
  <si>
    <t>CONSOLIDATED STATEMENTS OF CASH FLOWS (USD $)</t>
  </si>
  <si>
    <t>Cash flows from operating activities:</t>
  </si>
  <si>
    <t>Loss from discontinued operations, net of tax</t>
  </si>
  <si>
    <t>Loss from continuing operations</t>
  </si>
  <si>
    <t>Adjustments to reconcile net loss from continuing operations to net cash provided by (used in) operating activities:</t>
  </si>
  <si>
    <t>Warrants issued for services</t>
  </si>
  <si>
    <t>Lease expense in excess of cash</t>
  </si>
  <si>
    <t>Amortization of deferred financing costs</t>
  </si>
  <si>
    <t>Amortization of debt discounts</t>
  </si>
  <si>
    <t>Derivative (gain) loss</t>
  </si>
  <si>
    <t>Loss on debt extinguishment</t>
  </si>
  <si>
    <t>Deferred tax expense</t>
  </si>
  <si>
    <t>(Gain) loss on disposal of assets</t>
  </si>
  <si>
    <t>Gain on acquisitions</t>
  </si>
  <si>
    <t>Provision for bad debts</t>
  </si>
  <si>
    <t>Other noncash items</t>
  </si>
  <si>
    <t>Changes in certain assets and liabilities, net of acquisitions:</t>
  </si>
  <si>
    <t>Accounts receivable</t>
  </si>
  <si>
    <t>Accounts payable and accrued expenses</t>
  </si>
  <si>
    <t>Net cash provided by operating activities - continuing operations</t>
  </si>
  <si>
    <t>Net cash used in operating activities - discontinued operations</t>
  </si>
  <si>
    <t>Net cash provided by operating activities</t>
  </si>
  <si>
    <t>Cash flows from investing activities:</t>
  </si>
  <si>
    <t>Proceeds from sale of property and equipment</t>
  </si>
  <si>
    <t>Change in restricted cash and investments and escrow deposits for acquisitions</t>
  </si>
  <si>
    <t>Acquisitions</t>
  </si>
  <si>
    <t>Purchase of property and equipment</t>
  </si>
  <si>
    <t>Net cash used in investing activities - continuing operations</t>
  </si>
  <si>
    <t>Net cash provided by investing activities - discontinued operations</t>
  </si>
  <si>
    <t>Net cash used in investing activities</t>
  </si>
  <si>
    <t>Cash flows from financing activities:</t>
  </si>
  <si>
    <t>Proceeds from debt</t>
  </si>
  <si>
    <t>Proceeds from convertible debt</t>
  </si>
  <si>
    <t>Debt issuance costs</t>
  </si>
  <si>
    <t>Change in lines of credit</t>
  </si>
  <si>
    <t>Exercise of warrants and options</t>
  </si>
  <si>
    <t>Proceeds from stock issuances, net</t>
  </si>
  <si>
    <t>Refinanced debt</t>
  </si>
  <si>
    <t>Repayment of notes payable</t>
  </si>
  <si>
    <t>Net cash provided by financing activities - continuing operations</t>
  </si>
  <si>
    <t>Net cash used in financing activities - discontinued operations</t>
  </si>
  <si>
    <t>Net cash provided by financing activities</t>
  </si>
  <si>
    <t>Net Change in Cash</t>
  </si>
  <si>
    <t>Cash, Beginning</t>
  </si>
  <si>
    <t>Cash decrease due to deconsolidation of variable interest entities (Note 2)</t>
  </si>
  <si>
    <t>Cash, Ending</t>
  </si>
  <si>
    <t>Cash paid during the period for:</t>
  </si>
  <si>
    <t>Interest</t>
  </si>
  <si>
    <t>Income Taxes</t>
  </si>
  <si>
    <t>Supplemental Disclosure of Non-cash Activities:</t>
  </si>
  <si>
    <t>Acquisitions in exchange for debt and equity instruments</t>
  </si>
  <si>
    <t>Warrants issued for financing costs</t>
  </si>
  <si>
    <t>Restricted stock issued for financing costs</t>
  </si>
  <si>
    <t>Other assets acquired in exchange for debt</t>
  </si>
  <si>
    <t>SUMMARY OF SIGNIFICANT ACCOUNTING POLICIES</t>
  </si>
  <si>
    <r>
      <t>NOTE 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solidated financial statements have been prepared in accordance with U.S. generally accepted accounting principles for interim financial information and with the instructions to Form 10-Q and Rule 8-03 of Regulation S-X.  Accordingly, they do not include all of the information or notes required for complete annual financial statements and should be read in conjunction with the AdCare Health Systems, Inc.’s audited consolidated financial statements and notes included in AdCare Health Systems, Inc.’s Annual Report on Form 10-K for the year ended December 31, 2011 (the “Annual Report”).  These statements include the accounts of AdCare Health Systems, Inc. (“AdCare”) and its controlled subsidiaries (collectively with AdCare, the “Company” or “we”).  Controlled subsidiaries include AdCare’s majority owned subsidiaries and variable interest entities (“VIE”) in which AdCare has control as primary beneficiary.</t>
  </si>
  <si>
    <t>The Company delivers skilled nursing, assisted living and home health services through wholly owned separate operating subsidiaries.  All inter-company accounts and transactions were eliminated in the consolidation.  The accompanying unaudit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notes required for complete annual financial statements and should be read in conjunction with the Company’s audited consolidated financial statements and notes included in the Company’s Annual Report on Form 10-K for the year ended December 31, 2011 (the “Annual Report”).  In the opinion of the Company’s management, all adjustments considered for a fair presentation are included and are of a normal recurring nature. Operating results for the three and nine months ended September 30, 2012 are not necessarily indicative of the results that may be expected for the year ending December 31, 2012.  Certain prior year amounts have been reclassified to conform to the current year presentation.</t>
  </si>
  <si>
    <t>As described in the Explanatory Note to this Form 10-Q/A herein and in Note 2, the interim consolidated financial statements for 2012 presented herein have been restated from those previously issued.</t>
  </si>
  <si>
    <t>Earnings per Share</t>
  </si>
  <si>
    <t>Basic earnings per share is computed by dividing net income or loss by the weighted-average number of common shares outstanding during the period.</t>
  </si>
  <si>
    <t>Diluted earnings per share is similar to basic earnings per share except net income or loss is adjusted by the impact of the assumed issuance of common shares upon conversion or exercise of convertible or exercisable securities and the weighted-average number of common shares outstanding includes potentially dilutive securities, such as options, warrants, non-vested shares, and additional shares issuable under convertible notes outstanding during the period when such potentially dilutive securities are not anti-dilutive. Potentially dilutive securities from options, warrants and non-ves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t>
  </si>
  <si>
    <t>Three Months Ended September 30,</t>
  </si>
  <si>
    <t>Restated</t>
  </si>
  <si>
    <t>(Note 2)</t>
  </si>
  <si>
    <t>(Amounts in 000’s, except per share data)</t>
  </si>
  <si>
    <t>Income</t>
  </si>
  <si>
    <t>(loss)</t>
  </si>
  <si>
    <t>Shares (1)</t>
  </si>
  <si>
    <t>Per</t>
  </si>
  <si>
    <t>Share</t>
  </si>
  <si>
    <t>Per Share</t>
  </si>
  <si>
    <t>Continuing Operations:</t>
  </si>
  <si>
    <t>Income (loss) from continuing operations</t>
  </si>
  <si>
    <t>$</t>
  </si>
  <si>
    <t> (4,438</t>
  </si>
  <si>
    <t>)</t>
  </si>
  <si>
    <t> 2,938</t>
  </si>
  <si>
    <t>Net loss attributable to noncontrolling interests</t>
  </si>
  <si>
    <t>Basic income (loss) from continuing operations</t>
  </si>
  <si>
    <t> (4,304</t>
  </si>
  <si>
    <t> (0.30</t>
  </si>
  <si>
    <t> 3,686</t>
  </si>
  <si>
    <t> 0.33</t>
  </si>
  <si>
    <t>Effect from options, warrants and non-vested shares</t>
  </si>
  <si>
    <t>—</t>
  </si>
  <si>
    <t>Effect from assumed issuance of convertible shares (2)</t>
  </si>
  <si>
    <t>Diluted net income (loss)from continuing operations</t>
  </si>
  <si>
    <t> 0.28</t>
  </si>
  <si>
    <t>Discontinued Operations:</t>
  </si>
  <si>
    <t>Basic loss from discontinued operations</t>
  </si>
  <si>
    <t> (202</t>
  </si>
  <si>
    <t> (0.01</t>
  </si>
  <si>
    <t> (158</t>
  </si>
  <si>
    <t>Diluted loss from discontinued operations</t>
  </si>
  <si>
    <t>Net Income (Loss) Attributable to AdCare:</t>
  </si>
  <si>
    <t>Basic net income (loss)</t>
  </si>
  <si>
    <t> (4,506</t>
  </si>
  <si>
    <t> (0.31</t>
  </si>
  <si>
    <t> 3,528</t>
  </si>
  <si>
    <t> 0.32</t>
  </si>
  <si>
    <t>Diluted net income (loss)</t>
  </si>
  <si>
    <t> 0.27</t>
  </si>
  <si>
    <t>Nine Months Ended September 30,</t>
  </si>
  <si>
    <t>Shares</t>
  </si>
  <si>
    <t> (6,917</t>
  </si>
  <si>
    <t> (2,439</t>
  </si>
  <si>
    <t>Basic loss from continuing operations</t>
  </si>
  <si>
    <t> (6,497</t>
  </si>
  <si>
    <t> (0.47</t>
  </si>
  <si>
    <t> (1,349</t>
  </si>
  <si>
    <t> (0.14</t>
  </si>
  <si>
    <t>Diluted loss from continuing operations</t>
  </si>
  <si>
    <t> (481</t>
  </si>
  <si>
    <t> (0.03</t>
  </si>
  <si>
    <t> (285</t>
  </si>
  <si>
    <t>Net Loss Attributable to AdCare:</t>
  </si>
  <si>
    <t>Basic loss</t>
  </si>
  <si>
    <t> (6,978</t>
  </si>
  <si>
    <t> (0.50</t>
  </si>
  <si>
    <t> (1,634</t>
  </si>
  <si>
    <t> (0.17</t>
  </si>
  <si>
    <t>Diluted loss</t>
  </si>
  <si>
    <t>(1) The weighted average shares outstanding include retroactive adjustments for the stock dividends paid on October 22, 2012 and October 1, 2011 (See Note 11).</t>
  </si>
  <si>
    <t>(2) The impact of the conversion of the subordinated convertible notes issued in 2010, 2011 and 2012 were excluded in those periods where the impact would be anti-dilutive.</t>
  </si>
  <si>
    <t>Intangible Assets and Goodwill</t>
  </si>
  <si>
    <t>There have been no impairment adjustments to intangible assets and goodwill during the nine months ended September 30, 2012.</t>
  </si>
  <si>
    <t>Intangible assets consist of the following:</t>
  </si>
  <si>
    <t>Amounts in (000’s)</t>
  </si>
  <si>
    <t>Lease Rights</t>
  </si>
  <si>
    <t>Bed Licenses </t>
  </si>
  <si>
    <t>(included in </t>
  </si>
  <si>
    <t>property and </t>
  </si>
  <si>
    <t>equipment)</t>
  </si>
  <si>
    <t>Bed Licenses -</t>
  </si>
  <si>
    <t>Separable</t>
  </si>
  <si>
    <t>Balances, December 31, 2011, net</t>
  </si>
  <si>
    <t> 8,460</t>
  </si>
  <si>
    <t> 22,922</t>
  </si>
  <si>
    <t> 1,189</t>
  </si>
  <si>
    <t> 32,571</t>
  </si>
  <si>
    <t>Deconsolidation of Oklahoma Owners</t>
  </si>
  <si>
    <t>(3,458</t>
  </si>
  <si>
    <t>Amortization expense</t>
  </si>
  <si>
    <t>(802</t>
  </si>
  <si>
    <t>(622</t>
  </si>
  <si>
    <t>(1,424</t>
  </si>
  <si>
    <t>Balances, September 30, 2012, net</t>
  </si>
  <si>
    <t> 7,658</t>
  </si>
  <si>
    <t> 2,471</t>
  </si>
  <si>
    <t>For the nine months ended September 30, 2012, amortization expense was approximately $0.6 million for bed licenses included in property and equipment.  For the nine months ended September 30, 2012 and 2011, amortization expense was $0.8 million and $0.7 million, respectively, for lease rights.  Estimated amortization expense for each of the following years ending December 31 is as follows:</t>
  </si>
  <si>
    <t>(Amounts in 000’s)</t>
  </si>
  <si>
    <t>Bed Licenses</t>
  </si>
  <si>
    <t>2012 (remainder)</t>
  </si>
  <si>
    <t> 207</t>
  </si>
  <si>
    <t> 267</t>
  </si>
  <si>
    <t>Thereafter</t>
  </si>
  <si>
    <t> 30,620</t>
  </si>
  <si>
    <t>The following table summarizes the changes in the carrying amount of goodwill at September 30, 2012 as compared with December 31, 2011:</t>
  </si>
  <si>
    <t>September 30, 2012</t>
  </si>
  <si>
    <t>Balance, December 31, 2011</t>
  </si>
  <si>
    <t> 3,600</t>
  </si>
  <si>
    <t>Deconsolidation of variable interest entities</t>
  </si>
  <si>
    <t>(1,122</t>
  </si>
  <si>
    <t>Acquired in acquisitions</t>
  </si>
  <si>
    <t>Impairment charge</t>
  </si>
  <si>
    <t>Balance, September 30, 2012</t>
  </si>
  <si>
    <t> 4,745</t>
  </si>
  <si>
    <t>Goodwill as previously reported in the 2011 consolidated financial statements was $0.9 million.   In 2012, a reclassification adjustment was made to the December 31, 2011 balance sheet to recognize $2.7 million from 2011 acquisitions that was previously reported as bed licenses included in property and equipment.  The Company does not amortize goodwill or indefinite lived intangibles.</t>
  </si>
  <si>
    <t>Compensated Absences</t>
  </si>
  <si>
    <t>In 2012, the Company removed the ability for employees to accumulate earned but unused vacation beyond the current calendar year.  As a result, vacation time previously accumulated must be used by the employee by December 31, 2012 or it will be forfeited.  Management has estimated the potential forfeitures and has adjusted the vacation accrual accordingly.</t>
  </si>
  <si>
    <t>RESTATEMENT OF PREVIOUSLY ISSUED CONSOLIDATED FINANCIAL STATEMENTS</t>
  </si>
  <si>
    <t>NOTE 2. RESTATEMENT OF PREVIOUSLY ISSUED CONSOLIDATED FINANCIAL STATEMENTS</t>
  </si>
  <si>
    <t>In this Amendment No.1 on Form 10-Q/A to the Company’s Quarterly Report on Form 10-Q for the three and nine months ended September 30, 2012, we are restating the consolidated financial statements for the third quarter of 2012. Concurrent with the filing of this Form 10-Q/A, we are also filing amended quarterly reports on Form 10-Q/A for each of the first and second quarters of 2012 to restate our consolidated financial statements therein. The effects of these restatements, to the extent applicable, are reflected in the items revised herein. The restatements relate to the following:</t>
  </si>
  <si>
    <r>
      <t>·</t>
    </r>
    <r>
      <rPr>
        <sz val="3"/>
        <color theme="1"/>
        <rFont val="Times New Roman"/>
        <family val="1"/>
      </rPr>
      <t>                 </t>
    </r>
    <r>
      <rPr>
        <sz val="10"/>
        <color theme="1"/>
        <rFont val="Times New Roman"/>
        <family val="1"/>
      </rPr>
      <t xml:space="preserve"> Correction in the application of the Company’s accounting for certain variable interest entities further described as follows:</t>
    </r>
  </si>
  <si>
    <r>
      <t xml:space="preserve">As further discussed in Note 19, </t>
    </r>
    <r>
      <rPr>
        <i/>
        <sz val="10"/>
        <color theme="1"/>
        <rFont val="Times New Roman"/>
        <family val="1"/>
      </rPr>
      <t>Variable Interest Entities</t>
    </r>
    <r>
      <rPr>
        <sz val="10"/>
        <color theme="1"/>
        <rFont val="Times New Roman"/>
        <family val="1"/>
      </rPr>
      <t xml:space="preserve">, and Note 21, </t>
    </r>
    <r>
      <rPr>
        <i/>
        <sz val="10"/>
        <color theme="1"/>
        <rFont val="Times New Roman"/>
        <family val="1"/>
      </rPr>
      <t>Related Party Transactions</t>
    </r>
    <r>
      <rPr>
        <sz val="10"/>
        <color theme="1"/>
        <rFont val="Times New Roman"/>
        <family val="1"/>
      </rPr>
      <t xml:space="preserve">, found in the Company’s audited consolidated financial statements and notes included in the Company’s Annual Report on Form 10-K for the year ended December 31, 2011 (the “Annual Report”), effective August 1, 2011 entities (the “Oklahoma Owners”) controlled by Christopher Brogdon and his spouse, Connie Brogdon (related parties to the Company) acquired five skilled nursing facilities located in Oklahoma (the “Oklahoma Facilities”).  The Company entered into a Management Agreement with the Oklahoma Owners pursuant to which a wholly-owned subsidiary of the Company supervises the management of the Oklahoma Facilities for a monthly fee equal to 5% of the monthly gross revenues of the Oklahoma Facilities.  Upon acquisition, the Company concluded it was the primary beneficiary of the Oklahoma Owners and pursuant to Financial Accounting Standards Board Accounting Standards Codification Topic 810-10, </t>
    </r>
    <r>
      <rPr>
        <i/>
        <sz val="10"/>
        <color theme="1"/>
        <rFont val="Times New Roman"/>
        <family val="1"/>
      </rPr>
      <t>Consolidation-Overall</t>
    </r>
    <r>
      <rPr>
        <sz val="10"/>
        <color theme="1"/>
        <rFont val="Times New Roman"/>
        <family val="1"/>
      </rPr>
      <t>, consolidated the Oklahoma Owners in its 2011 consolidated financial statements.</t>
    </r>
  </si>
  <si>
    <t>During the process of finalizing the 2012 consolidated financial statements, the Company re-assessed its prior conclusion that it should consolidate the Oklahoma Owners.  In the reassessment process, the Company concluded that it should not have consolidated the Oklahoma Owners.  In the accompanying consolidated financial statements, the Company has deconsolidated the Oklahoma Owners effective January 1, 2012 and the balance sheet, operations and cash flows of the Oklahoma Owners are not included in the Company’s 2012 consolidated financial statements.  The Company further concluded that including the Oklahoma Owners in its 2011 consolidated financial statements was not material to such consolidated financial statements and therefore no adjustments have been made to the previously issued quarterly and annual 2011 consolidated financial statements.</t>
  </si>
  <si>
    <r>
      <t>·</t>
    </r>
    <r>
      <rPr>
        <sz val="3"/>
        <color theme="1"/>
        <rFont val="Times New Roman"/>
        <family val="1"/>
      </rPr>
      <t>                 </t>
    </r>
    <r>
      <rPr>
        <sz val="10"/>
        <color theme="1"/>
        <rFont val="Times New Roman"/>
        <family val="1"/>
      </rPr>
      <t xml:space="preserve"> Accounting errors and certain accounting estimates primarily related to non-routine items and certain accounting estimates that were identified in the process of finalizing our consolidated financial statements for the year ended December 31, 2012.  These matters include the following for the three and nine months ended September 30, 2012:</t>
    </r>
  </si>
  <si>
    <r>
      <t>·</t>
    </r>
    <r>
      <rPr>
        <sz val="3"/>
        <color theme="1"/>
        <rFont val="Times New Roman"/>
        <family val="1"/>
      </rPr>
      <t>                                         </t>
    </r>
    <r>
      <rPr>
        <sz val="10"/>
        <color theme="1"/>
        <rFont val="Times New Roman"/>
        <family val="1"/>
      </rPr>
      <t xml:space="preserve"> </t>
    </r>
    <r>
      <rPr>
        <i/>
        <sz val="10"/>
        <color theme="1"/>
        <rFont val="Times New Roman"/>
        <family val="1"/>
      </rPr>
      <t>Patient care revenues —</t>
    </r>
    <r>
      <rPr>
        <sz val="10"/>
        <color theme="1"/>
        <rFont val="Times New Roman"/>
        <family val="1"/>
      </rPr>
      <t xml:space="preserve"> Adjustments totaling $381,000 and $794,000 for the three and nine months ended September 30, 2012, respectively, related primarily to the following items:</t>
    </r>
  </si>
  <si>
    <t>The timing of certain revenue recognition adjustments to ensure proper recognition in the appropriate interim reporting period with in the 2012 year.  Adjustments totaling $381,000 for the three months ended September 30, 2012 related to the overstatement of $361,000 in managed care revenue due to billing errors and $20,000 reclassification to reduce managed care revenue due to the improper recognition of bad debt expense subsequently identified by the Company.  Adjustments totaling $794,000 for the nine months ended September 30, 2012 relating to the overstatement of $582,000 in managed care revenue due to billing errors and a $212,000 reclassification to reduce managed care revenue due to the improper recognition of bad debt expense subsequently identified by the Company.</t>
  </si>
  <si>
    <r>
      <t>·</t>
    </r>
    <r>
      <rPr>
        <sz val="3"/>
        <color theme="1"/>
        <rFont val="Times New Roman"/>
        <family val="1"/>
      </rPr>
      <t>                                         </t>
    </r>
    <r>
      <rPr>
        <sz val="10"/>
        <color theme="1"/>
        <rFont val="Times New Roman"/>
        <family val="1"/>
      </rPr>
      <t xml:space="preserve"> </t>
    </r>
    <r>
      <rPr>
        <i/>
        <sz val="10"/>
        <color theme="1"/>
        <rFont val="Times New Roman"/>
        <family val="1"/>
      </rPr>
      <t>Management revenues —</t>
    </r>
    <r>
      <rPr>
        <sz val="10"/>
        <color theme="1"/>
        <rFont val="Times New Roman"/>
        <family val="1"/>
      </rPr>
      <t xml:space="preserve"> Adjustments totaling $159,000 and $482,000 for the three and nine months ended September 30, 2012, respectively, related primarily to the reversal of the eliminated management fee expense associated with the correction in the application of the Company’s accounting for certain variable interest entities which also has been recorded in costs of services for each period.</t>
    </r>
  </si>
  <si>
    <r>
      <t>·</t>
    </r>
    <r>
      <rPr>
        <sz val="3"/>
        <color theme="1"/>
        <rFont val="Times New Roman"/>
        <family val="1"/>
      </rPr>
      <t>                                         </t>
    </r>
    <r>
      <rPr>
        <sz val="10"/>
        <color theme="1"/>
        <rFont val="Times New Roman"/>
        <family val="1"/>
      </rPr>
      <t xml:space="preserve"> </t>
    </r>
    <r>
      <rPr>
        <i/>
        <sz val="10"/>
        <color theme="1"/>
        <rFont val="Times New Roman"/>
        <family val="1"/>
      </rPr>
      <t>Accounts receivable, net —</t>
    </r>
    <r>
      <rPr>
        <sz val="10"/>
        <color theme="1"/>
        <rFont val="Times New Roman"/>
        <family val="1"/>
      </rPr>
      <t xml:space="preserve"> Adjustments totaling $1,483,000 related primarily to the following:</t>
    </r>
  </si>
  <si>
    <t>The timing of certain revenue recognition adjustments to ensure proper recognition in the appropriate interim reporting period with in the 2012 year.  Adjustments totaling $582,000 related to the overstatement in managed care revenue due to billing errors, the timing of the correction of certain operating and other costs incurred within the</t>
  </si>
  <si>
    <t>2012 year that were deferred as accounts receivable on the balance sheet that should have been expensed in the interim reporting period in which the costs were incurred related to approximately $410,000,  the issues primarily related to required adjustments resulting from the timing of recognition for state recoupments for Medicaid overpayments for certain facilities totaling $403,000, increasing the accounts receivable valuation allowance due to the delays in collection efforts and lack of timely follow-up on open patient accounts in 2012 for certain facilities totaling $528,000, offset by the reversal of the eliminated management fee expense and other receivables associated with the correction in the application of the Company’s accounting for certain variable interest entities in the amount of $440,000.</t>
  </si>
  <si>
    <r>
      <t>·</t>
    </r>
    <r>
      <rPr>
        <sz val="3"/>
        <color theme="1"/>
        <rFont val="Times New Roman"/>
        <family val="1"/>
      </rPr>
      <t>                                         </t>
    </r>
    <r>
      <rPr>
        <sz val="10"/>
        <color theme="1"/>
        <rFont val="Times New Roman"/>
        <family val="1"/>
      </rPr>
      <t xml:space="preserve"> </t>
    </r>
    <r>
      <rPr>
        <i/>
        <sz val="10"/>
        <color theme="1"/>
        <rFont val="Times New Roman"/>
        <family val="1"/>
      </rPr>
      <t>Costs of services</t>
    </r>
    <r>
      <rPr>
        <sz val="10"/>
        <color theme="1"/>
        <rFont val="Times New Roman"/>
        <family val="1"/>
      </rPr>
      <t xml:space="preserve"> — Adjustments totaling $2,824,000 and $5,656,000 for the three and nine months ended September 30, 2012 related primarily to the following items:</t>
    </r>
  </si>
  <si>
    <t>The timing of expense recognition related to direct care compensation obligations incurred for the facilities located in Arkansas to reflect proper recognition in the appropriate interim reporting period within the 2012 year, this adjustment totaled approximately $525,000 and $1,185,000 for the three and nine months ended September 30, 2012, respectively.  The related expense and obligation were being recognized over the period until the respective payment date.  However, the obligations should have been expensed immediately in the period incurred as the obligation related to prior services rendered.</t>
  </si>
  <si>
    <t>The timing of recognition of certain payroll related operating expenses and other necessary adjustments to related accrued liabilities to ensure proper recognition in the appropriate interim reporting period within the 2012 year.  The issues primarily relate to insufficient processes related to accounting for accrued vacation of $34,000 and $838,000 for the three and nine months ended September 30, 2012, respectively; and the untimely identification and recognition of expenses associated with certain unemployment tax accrual adjustments of $41,000 and $123,000 for the three and nine months ended September 30, 2012, respectively; and the untimely recording of a payroll expense for a certain facility in the amount of $112,000 for the nine months ended September 30, 2012.</t>
  </si>
  <si>
    <t>The timing of the correction of certain operating and other costs incurred within the 2012 year that were incorrectly deferred or capitalized to the balance sheet that should have been expensed in the interim reporting period in which the costs were incurred totaled approximately $473,000 and $940,000 for the three and nine months ended September 30, 2012, respectively, the timing of the incorrect reversal of the expense associated with a state’s bed tax of $984,000 that should have been expensed in the interim reporting period in which the costs were incurred for the three months ended September 30, 2012, and the $75,000 and $80,000 of certain operating expenses that were not recorded in the interim reporting period for the three and nine months ended September 30, 2012, respectively.</t>
  </si>
  <si>
    <t>The adjustment of the reversal of the eliminated management fee expense associated with the correction in the application of the Company’s accounting for certain variable interest entities for approximately $159,000 and $482,000 for the three and nine months ended September 30, 2012, respectively.</t>
  </si>
  <si>
    <t>The timing of certain adjustments to the provision for bad debts in the appropriate interim reporting period within the 2012 year.  The issues primarily related to required adjustments resulted from the timing of recognition for state recoupments for Medicaid overpayments for certain facilities totaling $403,000 for the nine months ended September 30, 2012, the delays in collection efforts and lack of timely follow-up on open patient accounts in 2012 for certain facilities totaling $441,000 and $721,000 for the three and nine months ended September 30, 2012, respectively, offset by the improper recognition of bad debt expense relating to managed care revenue discussed above in the amount of $20,000 and $212,000 for the three and nine months ended September 30, 2012, respectively.</t>
  </si>
  <si>
    <t>Three Months Ended</t>
  </si>
  <si>
    <t>Nine Months Ended</t>
  </si>
  <si>
    <t>Cost of services (Exclusive of facility rent, depreciation and amortization):</t>
  </si>
  <si>
    <t>1) Recognition of direct care compensation obligations incurred for the facilities located in Arkansas to reflect proper recognition in the appropriate interim reporting period with the 2012 year</t>
  </si>
  <si>
    <t>2) Recognition of certain payroll related operating expenses:</t>
  </si>
  <si>
    <t>a) Incorrect accounting for accrued vacation</t>
  </si>
  <si>
    <t>b) Untimely identification and recognition of expenses associated with certain unemployment tax accrual adjustments</t>
  </si>
  <si>
    <t>3) Correction of certain operating and other costs incurred within the 2012 year that were incorrectly deferred or capitalized to the balance sheet that should have been expensed in the interim reporting period</t>
  </si>
  <si>
    <t>4) Incorrect reversal of the expense associated with a state’s bed tax that should have been expensed in the interim reporting period in which the costs were incurred</t>
  </si>
  <si>
    <t>5) Recognition of certain operating expenses that were not recorded in the interim reporting period</t>
  </si>
  <si>
    <t>6) Untimely recording of payroll expense for a certain facility</t>
  </si>
  <si>
    <t>7) Reversal of the eliminated management fee expense associated with the correction in the application of the Company’s accounting for certain variable interest entities</t>
  </si>
  <si>
    <t>8) Recognition of certain adjustments to the provision for bad debts in the appropriate interim reporting period within the 2012 year:</t>
  </si>
  <si>
    <t>a) Untimely recognition of state recoupments for Medicaid overpayments for certain facilities</t>
  </si>
  <si>
    <t>b) Delays in collection efforts and lack of timely follow-up on open patient accounts in 2012 for certain facilities</t>
  </si>
  <si>
    <t>c) Offset by the improper recognition of bad debt expense relating to managed care revenue</t>
  </si>
  <si>
    <t>(20</t>
  </si>
  <si>
    <t>(212</t>
  </si>
  <si>
    <r>
      <t>·</t>
    </r>
    <r>
      <rPr>
        <sz val="3"/>
        <color theme="1"/>
        <rFont val="Times New Roman"/>
        <family val="1"/>
      </rPr>
      <t>                                         </t>
    </r>
    <r>
      <rPr>
        <sz val="10"/>
        <color theme="1"/>
        <rFont val="Times New Roman"/>
        <family val="1"/>
      </rPr>
      <t xml:space="preserve"> </t>
    </r>
    <r>
      <rPr>
        <i/>
        <sz val="10"/>
        <color theme="1"/>
        <rFont val="Times New Roman"/>
        <family val="1"/>
      </rPr>
      <t>General and administrative</t>
    </r>
    <r>
      <rPr>
        <sz val="10"/>
        <color theme="1"/>
        <rFont val="Times New Roman"/>
        <family val="1"/>
      </rPr>
      <t xml:space="preserve"> - Adjustments totaling $330,000 and $852,000 for the three and nine months ended September 30, 2012, respectively, resulted primarily due to the following items:</t>
    </r>
  </si>
  <si>
    <t>The timing of certain payroll related operating expenses and other necessary adjustments to related accrued liabilities to ensure proper recognition in the appropriate interim reporting period within the 2012 year. The timing of the reversal of expense of $443,000 and $1,143,000 for the three and nine months ended September 30, 2012, respectively, relating to changes to the accrued performance-based incentive obligation, offset by $25,000 of expense recognition related to an adjustment to the fair value of warrants granted to non-employees for the nine months ended September 30, 2012.</t>
  </si>
  <si>
    <t>The timing of the expense incorrectly capitalized on the balance sheet that should have been expensed in the interim reporting period in which the costs were incurred during the 2012 period of $85,000 and $159,000 for the three and nine months ended September 30, 2012, respectively.</t>
  </si>
  <si>
    <t>The insufficient processes related to accounting for accrued vacation of $3,000 and $80,000 for the three and nine months ended September 30, 2012, respectively, the untimely identification and recognition of expenses associated with certain unemployment tax accrual adjustments of $2,000 for the nine months ended September 30, 2012 and the $25,000 expense originally miscoded to Interest expense, net, reclassified to consulting fees in General and administrative for the nine months ended September 30, 2012.</t>
  </si>
  <si>
    <t>1) Recognition of certain payroll related operating expenses and other necessary adjustments:</t>
  </si>
  <si>
    <t>a) Reversal of expense relating to changes to the accrued performance-based incentive obligation</t>
  </si>
  <si>
    <t>(443</t>
  </si>
  <si>
    <t>(1,143</t>
  </si>
  <si>
    <t>b) Offset by expense recognition related to an adjustment to the fair value of warrants granted to non-employees</t>
  </si>
  <si>
    <t>2) Incorrect expense capitalized on the balance sheet that should have been expensed in the interim reporting period in which the costs were incurred during the 2012 period</t>
  </si>
  <si>
    <t>3) Incorrect accounting for accrued vacation</t>
  </si>
  <si>
    <t>4) Untimely identification and recognition of expenses associated with certain unemployment tax accrual adjustments</t>
  </si>
  <si>
    <t>5) Incorrect expense coding originally recorded to Interest expense, net, reclassified to consulting fees in General and administrative</t>
  </si>
  <si>
    <t>(330</t>
  </si>
  <si>
    <t>(852</t>
  </si>
  <si>
    <r>
      <t>·</t>
    </r>
    <r>
      <rPr>
        <sz val="3"/>
        <color theme="1"/>
        <rFont val="Times New Roman"/>
        <family val="1"/>
      </rPr>
      <t>                                         </t>
    </r>
    <r>
      <rPr>
        <sz val="10"/>
        <color theme="1"/>
        <rFont val="Times New Roman"/>
        <family val="1"/>
      </rPr>
      <t xml:space="preserve"> </t>
    </r>
    <r>
      <rPr>
        <i/>
        <sz val="10"/>
        <color theme="1"/>
        <rFont val="Times New Roman"/>
        <family val="1"/>
      </rPr>
      <t>Depreciation and amortization</t>
    </r>
    <r>
      <rPr>
        <sz val="10"/>
        <color theme="1"/>
        <rFont val="Times New Roman"/>
        <family val="1"/>
      </rPr>
      <t xml:space="preserve"> — Adjustments totaling a decrease of $50,000 and an increase $233,000 for the three and nine months ended September 30, 2012, respectively related primarily to the impairment of an office building of $389,000 acquired through a 2011 acquisition that was vacated and abandoned in first quarter of 2012 to market value less cost to sell offset by $5,000 and $10,000 decrease in depreciation expense during the three and nine months ended September 30, 2012 related to the office building impairment in first quarter of 2012 and $45,000 and $146,000 for the three and nine months ended September 30, 2012, respectively, resulted from a decrease in amortization of certain intangibles related to adjustments that decreased the underlying intangible asset values and increased the related goodwill resulting from the respective acquisitions.</t>
    </r>
  </si>
  <si>
    <r>
      <t>·</t>
    </r>
    <r>
      <rPr>
        <sz val="3"/>
        <color theme="1"/>
        <rFont val="Times New Roman"/>
        <family val="1"/>
      </rPr>
      <t>                                         </t>
    </r>
    <r>
      <rPr>
        <sz val="10"/>
        <color theme="1"/>
        <rFont val="Times New Roman"/>
        <family val="1"/>
      </rPr>
      <t xml:space="preserve"> </t>
    </r>
    <r>
      <rPr>
        <i/>
        <sz val="10"/>
        <color theme="1"/>
        <rFont val="Times New Roman"/>
        <family val="1"/>
      </rPr>
      <t>Interest expense, net</t>
    </r>
    <r>
      <rPr>
        <sz val="10"/>
        <color theme="1"/>
        <rFont val="Times New Roman"/>
        <family val="1"/>
      </rPr>
      <t xml:space="preserve"> — Adjustments totaling $140,000 and $490,000 for the three and nine months ended September 30, 2012, respectively, related primarily to the following items:</t>
    </r>
  </si>
  <si>
    <t>The correction of interest incorrectly capitalized on the balance sheet that should have been expensed in the interim reporting period in which the costs were incurred during the 2012 year was approximately $82,000 and $351,000 for the three months and the nine months ended September 30, 2012, respectively,</t>
  </si>
  <si>
    <t>The recognition of expense related to the fair value of warrants granted to non-employees in connection with loan financing fees of approximately $83,000 and $164,000 for the three and nine months ended September 30, 2012, respectively.</t>
  </si>
  <si>
    <t>The correction of $25,000 consulting expense originally recorded to Interest expense, net, reclassified to General and administrative for the three and nine months ended September 30, 2012.</t>
  </si>
  <si>
    <t>1) Correction of interest capitalized on the balance sheet that should have been expensed in the interim reporting period in which the costs were incurred during the 2012</t>
  </si>
  <si>
    <t>2) Recognition of expense related to the fair value of warrants granted to non-employees in connection with loan financing fees</t>
  </si>
  <si>
    <t>3) Correction of $25,000 consulting expense originally recorded to Interest expense, net, reclassified to General and administrative</t>
  </si>
  <si>
    <t>(25</t>
  </si>
  <si>
    <r>
      <t>·</t>
    </r>
    <r>
      <rPr>
        <sz val="3"/>
        <color theme="1"/>
        <rFont val="Times New Roman"/>
        <family val="1"/>
      </rPr>
      <t>                                         </t>
    </r>
    <r>
      <rPr>
        <sz val="10"/>
        <color theme="1"/>
        <rFont val="Times New Roman"/>
        <family val="1"/>
      </rPr>
      <t xml:space="preserve"> </t>
    </r>
    <r>
      <rPr>
        <i/>
        <sz val="10"/>
        <color theme="1"/>
        <rFont val="Times New Roman"/>
        <family val="1"/>
      </rPr>
      <t>Property and equipment, net</t>
    </r>
    <r>
      <rPr>
        <sz val="10"/>
        <color theme="1"/>
        <rFont val="Times New Roman"/>
        <family val="1"/>
      </rPr>
      <t xml:space="preserve"> — Adjustments of $3,389,000 related primarily to the $389,000 impairment of an office building acquired in 2011 acquisition partially offset by a $10,000 decrease in depreciation expense related to the office building impairment; $146,000 decrease in amortization of certain intangibles related to adjustments that decreased the underlying intangible asset values and increased the related goodwill resulted from the respective acquisitions of $2,180,000 and $976,000 of expense inadvertently capitalized on the balance sheet that should have been expensed in the interim reporting period in which the costs were incurred during the 2012 period.</t>
    </r>
  </si>
  <si>
    <r>
      <t>·</t>
    </r>
    <r>
      <rPr>
        <sz val="3"/>
        <color theme="1"/>
        <rFont val="Times New Roman"/>
        <family val="1"/>
      </rPr>
      <t>                                         </t>
    </r>
    <r>
      <rPr>
        <sz val="10"/>
        <color theme="1"/>
        <rFont val="Times New Roman"/>
        <family val="1"/>
      </rPr>
      <t xml:space="preserve"> </t>
    </r>
    <r>
      <rPr>
        <i/>
        <sz val="10"/>
        <color theme="1"/>
        <rFont val="Times New Roman"/>
        <family val="1"/>
      </rPr>
      <t>Goodwill and Intangible assets bed licenses</t>
    </r>
    <r>
      <rPr>
        <sz val="10"/>
        <color theme="1"/>
        <rFont val="Times New Roman"/>
        <family val="1"/>
      </rPr>
      <t xml:space="preserve"> - Adjustments of $2,267,000 related to an acquisition reclassification to goodwill from property and equipment of $2,180,000 and from the capitalized intangible assets bed licenses of $87,000 during the 2012 period.</t>
    </r>
  </si>
  <si>
    <r>
      <t>·</t>
    </r>
    <r>
      <rPr>
        <sz val="3"/>
        <color theme="1"/>
        <rFont val="Times New Roman"/>
        <family val="1"/>
      </rPr>
      <t>                                         </t>
    </r>
    <r>
      <rPr>
        <sz val="10"/>
        <color theme="1"/>
        <rFont val="Times New Roman"/>
        <family val="1"/>
      </rPr>
      <t xml:space="preserve"> </t>
    </r>
    <r>
      <rPr>
        <i/>
        <sz val="10"/>
        <color theme="1"/>
        <rFont val="Times New Roman"/>
        <family val="1"/>
      </rPr>
      <t>Deferred loan costs, net</t>
    </r>
    <r>
      <rPr>
        <sz val="10"/>
        <color theme="1"/>
        <rFont val="Times New Roman"/>
        <family val="1"/>
      </rPr>
      <t xml:space="preserve"> — Adjustment of $34,000  related to an adjustment to the fair value of warrants granted to non-employees which related to the costs incurred in connection with loan costs.</t>
    </r>
  </si>
  <si>
    <r>
      <t>·</t>
    </r>
    <r>
      <rPr>
        <sz val="3"/>
        <color theme="1"/>
        <rFont val="Times New Roman"/>
        <family val="1"/>
      </rPr>
      <t>                                         </t>
    </r>
    <r>
      <rPr>
        <sz val="10"/>
        <color theme="1"/>
        <rFont val="Times New Roman"/>
        <family val="1"/>
      </rPr>
      <t xml:space="preserve"> </t>
    </r>
    <r>
      <rPr>
        <i/>
        <sz val="10"/>
        <color theme="1"/>
        <rFont val="Times New Roman"/>
        <family val="1"/>
      </rPr>
      <t>Current portion of notes payable and other debt —</t>
    </r>
    <r>
      <rPr>
        <sz val="10"/>
        <color theme="1"/>
        <rFont val="Times New Roman"/>
        <family val="1"/>
      </rPr>
      <t xml:space="preserve"> Reclassification of the PrivateBank loan from long-term debt to current as a result of a loan modification agreement with PrivateBank that, among other things, amended the loan agreement to reflect a maturity date of March 30, 2013. The Company anticipates that it will re-finance the PrivateBank loan later this year with long-term financing; however, the Company does not have a formal noncancelable agreement with PrivateBank. As such, the entire balance is reflected as a current obligation at September 30, 2012 in the amount of $21.2 million.</t>
    </r>
  </si>
  <si>
    <r>
      <t>·</t>
    </r>
    <r>
      <rPr>
        <sz val="3"/>
        <color theme="1"/>
        <rFont val="Times New Roman"/>
        <family val="1"/>
      </rPr>
      <t>                                         </t>
    </r>
    <r>
      <rPr>
        <sz val="10"/>
        <color theme="1"/>
        <rFont val="Times New Roman"/>
        <family val="1"/>
      </rPr>
      <t xml:space="preserve"> </t>
    </r>
    <r>
      <rPr>
        <i/>
        <sz val="10"/>
        <color theme="1"/>
        <rFont val="Times New Roman"/>
        <family val="1"/>
      </rPr>
      <t>Statement of cash flows</t>
    </r>
    <r>
      <rPr>
        <sz val="10"/>
        <color theme="1"/>
        <rFont val="Times New Roman"/>
        <family val="1"/>
      </rPr>
      <t xml:space="preserve"> — Adjustments to the statement of cash flows result primarily from the adjustments related to the Oklahoma Owners as discussed above; changes in net loss and the related adjustments to the various working capital related balance sheet accounts resulting from the other adjustments described above; and adjustments to show $43.5 million of debt incurred in conjunction with certain acquisitions and $7.5 million relating to convertible debt as cash provided by financing activities and cash used in investing activities.</t>
    </r>
  </si>
  <si>
    <r>
      <t>The following table presents the impact of the revisions on the Company’s previously issued (the “As Reported”) and restated (the “As Restated”) consolidated balance sheet as of September 30, 2012 (</t>
    </r>
    <r>
      <rPr>
        <i/>
        <sz val="10"/>
        <color theme="1"/>
        <rFont val="Times New Roman"/>
        <family val="1"/>
      </rPr>
      <t>in thousands):</t>
    </r>
  </si>
  <si>
    <t>As Reported</t>
  </si>
  <si>
    <t>Oklahoma </t>
  </si>
  <si>
    <t>Owners</t>
  </si>
  <si>
    <t>Other </t>
  </si>
  <si>
    <t>Adjustments</t>
  </si>
  <si>
    <t>As Restated</t>
  </si>
  <si>
    <t>ASSETS</t>
  </si>
  <si>
    <t> 9,884</t>
  </si>
  <si>
    <t> (191</t>
  </si>
  <si>
    <t> —</t>
  </si>
  <si>
    <t> 9,693</t>
  </si>
  <si>
    <t>Accounts receivable, net</t>
  </si>
  <si>
    <t>(1,216</t>
  </si>
  <si>
    <t>(1,483</t>
  </si>
  <si>
    <t>Prepaid expense and other</t>
  </si>
  <si>
    <t>(72</t>
  </si>
  <si>
    <t>(13</t>
  </si>
  <si>
    <t>(1,479</t>
  </si>
  <si>
    <t>(1,496</t>
  </si>
  <si>
    <t>Property and equipment, net (net of reclassification of $2,694) (Note 1)</t>
  </si>
  <si>
    <t>(9,846</t>
  </si>
  <si>
    <t>(3,389</t>
  </si>
  <si>
    <t>Intangible assets — bed licenses</t>
  </si>
  <si>
    <t>(87</t>
  </si>
  <si>
    <t>Intangible assets — lease rights, net</t>
  </si>
  <si>
    <t>Goodwill (reclassification of $2,694) (Note 1)</t>
  </si>
  <si>
    <t>(1</t>
  </si>
  <si>
    <t>(513</t>
  </si>
  <si>
    <t> 236,891</t>
  </si>
  <si>
    <t> (12,961</t>
  </si>
  <si>
    <t> (2,670</t>
  </si>
  <si>
    <t> 221,260</t>
  </si>
  <si>
    <t>LIABILITIES AND STOCKHOLDERS’ EQUITY</t>
  </si>
  <si>
    <t> 11,991</t>
  </si>
  <si>
    <t> (2,998</t>
  </si>
  <si>
    <t> 21,244</t>
  </si>
  <si>
    <t> 30,237</t>
  </si>
  <si>
    <t>(1,676</t>
  </si>
  <si>
    <t>(484</t>
  </si>
  <si>
    <t>(5,158</t>
  </si>
  <si>
    <t>(9,440</t>
  </si>
  <si>
    <t>(21,245</t>
  </si>
  <si>
    <t>(14,598</t>
  </si>
  <si>
    <t>Common stock and additional paid-in capital</t>
  </si>
  <si>
    <t>(19,943</t>
  </si>
  <si>
    <t>(5,748</t>
  </si>
  <si>
    <t>(25,691</t>
  </si>
  <si>
    <t>Total stockholders’ equity</t>
  </si>
  <si>
    <t>(5,521</t>
  </si>
  <si>
    <t>Non-controlling interest in subsidiaries</t>
  </si>
  <si>
    <t>(2,231</t>
  </si>
  <si>
    <t>(9</t>
  </si>
  <si>
    <t>(603</t>
  </si>
  <si>
    <t>Total liabilities and stockholders’ equity</t>
  </si>
  <si>
    <t> $236,891</t>
  </si>
  <si>
    <r>
      <t>The following tables present the Company’s previously issued (the “As Reported”) and restated (the “As Restated”) consolidated statements of operations for the three and nine months ended September 30, 2012 (</t>
    </r>
    <r>
      <rPr>
        <i/>
        <sz val="10"/>
        <color theme="1"/>
        <rFont val="Times New Roman"/>
        <family val="1"/>
      </rPr>
      <t>in thousands, except per share information):</t>
    </r>
  </si>
  <si>
    <t>Three Months Ended September 30, 2012</t>
  </si>
  <si>
    <t>Revenues</t>
  </si>
  <si>
    <t> 61,342</t>
  </si>
  <si>
    <t> (3,189</t>
  </si>
  <si>
    <t> (381</t>
  </si>
  <si>
    <t> 57,772</t>
  </si>
  <si>
    <t>(3,189</t>
  </si>
  <si>
    <t>(222</t>
  </si>
  <si>
    <t>Cost of services (Exclusive of facility rent, depreciation and amortization)</t>
  </si>
  <si>
    <t>(3,380</t>
  </si>
  <si>
    <t>(133</t>
  </si>
  <si>
    <t>(50</t>
  </si>
  <si>
    <t>(3,513</t>
  </si>
  <si>
    <t>(2,666</t>
  </si>
  <si>
    <t>(3,992</t>
  </si>
  <si>
    <t>(140</t>
  </si>
  <si>
    <t>(3,857</t>
  </si>
  <si>
    <t>(342</t>
  </si>
  <si>
    <t>Derivative loss</t>
  </si>
  <si>
    <t>(2,105</t>
  </si>
  <si>
    <t>Gain/(loss) on disposal of asset</t>
  </si>
  <si>
    <t>Other income</t>
  </si>
  <si>
    <t>(6,168</t>
  </si>
  <si>
    <t>(6,033</t>
  </si>
  <si>
    <t>Income/(Loss) from Continuing Operations Before Income Taxes</t>
  </si>
  <si>
    <t>(2,120</t>
  </si>
  <si>
    <t>(2,806</t>
  </si>
  <si>
    <t>(4,327</t>
  </si>
  <si>
    <t>Income tax expense</t>
  </si>
  <si>
    <t>(118</t>
  </si>
  <si>
    <t>(111</t>
  </si>
  <si>
    <t>(2,238</t>
  </si>
  <si>
    <t>(2,799</t>
  </si>
  <si>
    <t>(4,438</t>
  </si>
  <si>
    <t>(202</t>
  </si>
  <si>
    <t>(2,440</t>
  </si>
  <si>
    <t>(4,640</t>
  </si>
  <si>
    <t>Net Loss Attributable to Noncontrolling Interest</t>
  </si>
  <si>
    <t>(599</t>
  </si>
  <si>
    <t>(5</t>
  </si>
  <si>
    <t>Net Loss Attributable to AdCare Health Systems, Inc.</t>
  </si>
  <si>
    <t> (1,702</t>
  </si>
  <si>
    <t> (2,804</t>
  </si>
  <si>
    <t>Net Loss per Common Share - Basic:</t>
  </si>
  <si>
    <t>Continuing Operations</t>
  </si>
  <si>
    <t> (0.10</t>
  </si>
  <si>
    <t> (0.20</t>
  </si>
  <si>
    <t>Discontinued Operations</t>
  </si>
  <si>
    <t> (0.11</t>
  </si>
  <si>
    <t>Weighted Average Common Shares Outstanding:</t>
  </si>
  <si>
    <t>Basic</t>
  </si>
  <si>
    <t>(10</t>
  </si>
  <si>
    <t>Diluted</t>
  </si>
  <si>
    <t>Nine Months Ended September 30, 2012</t>
  </si>
  <si>
    <t>(9,654</t>
  </si>
  <si>
    <t>(794</t>
  </si>
  <si>
    <t>(312</t>
  </si>
  <si>
    <t>(9,439</t>
  </si>
  <si>
    <t>(370</t>
  </si>
  <si>
    <t>(9,809</t>
  </si>
  <si>
    <t>(5,348</t>
  </si>
  <si>
    <t>(10,312</t>
  </si>
  <si>
    <t>(490</t>
  </si>
  <si>
    <t>(9,979</t>
  </si>
  <si>
    <t>(1,160</t>
  </si>
  <si>
    <t>(1,342</t>
  </si>
  <si>
    <t>(12,572</t>
  </si>
  <si>
    <t>(488</t>
  </si>
  <si>
    <t>(12,237</t>
  </si>
  <si>
    <t>(1,931</t>
  </si>
  <si>
    <t>(5,835</t>
  </si>
  <si>
    <t>(6,788</t>
  </si>
  <si>
    <t>(217</t>
  </si>
  <si>
    <t>(129</t>
  </si>
  <si>
    <t>(2,148</t>
  </si>
  <si>
    <t>(5,747</t>
  </si>
  <si>
    <t>(6,917</t>
  </si>
  <si>
    <t>(472</t>
  </si>
  <si>
    <t>(481</t>
  </si>
  <si>
    <t>(2,620</t>
  </si>
  <si>
    <t>(5,756</t>
  </si>
  <si>
    <t>(7,398</t>
  </si>
  <si>
    <t>(978</t>
  </si>
  <si>
    <t>Net Income (Loss) Attributable to AdCare Health Systems, Inc.</t>
  </si>
  <si>
    <t>(1,229</t>
  </si>
  <si>
    <t>(5,749</t>
  </si>
  <si>
    <t>(6,978</t>
  </si>
  <si>
    <t>(0.05</t>
  </si>
  <si>
    <t>(0.42</t>
  </si>
  <si>
    <t>(0.47</t>
  </si>
  <si>
    <t>(0.03</t>
  </si>
  <si>
    <t>(0.08</t>
  </si>
  <si>
    <t>(0.50</t>
  </si>
  <si>
    <r>
      <t>The following table presents Company’s previously issued (the “As Reported”) and restated (the “As Restated”) consolidated statements of cash flows for the nine months ended September 30, 2012 (</t>
    </r>
    <r>
      <rPr>
        <i/>
        <sz val="10"/>
        <color theme="1"/>
        <rFont val="Times New Roman"/>
        <family val="1"/>
      </rPr>
      <t>in thousands</t>
    </r>
    <r>
      <rPr>
        <sz val="10"/>
        <color theme="1"/>
        <rFont val="Times New Roman"/>
        <family val="1"/>
      </rPr>
      <t>):</t>
    </r>
  </si>
  <si>
    <t>(5,757</t>
  </si>
  <si>
    <t>Adjustments to reconcile net loss from continuing operations to net cash provided by operating activities:</t>
  </si>
  <si>
    <t>Non cash settlement gain</t>
  </si>
  <si>
    <t>(361</t>
  </si>
  <si>
    <t>(149</t>
  </si>
  <si>
    <t>(8</t>
  </si>
  <si>
    <t>(500</t>
  </si>
  <si>
    <t>(2</t>
  </si>
  <si>
    <t>(16</t>
  </si>
  <si>
    <t>(18</t>
  </si>
  <si>
    <t>(185</t>
  </si>
  <si>
    <t>(40</t>
  </si>
  <si>
    <t>(13,199</t>
  </si>
  <si>
    <t>(12,471</t>
  </si>
  <si>
    <t>(229</t>
  </si>
  <si>
    <t>(181</t>
  </si>
  <si>
    <t>(1,347</t>
  </si>
  <si>
    <t>Net cash provided by operating activities — continuing operations</t>
  </si>
  <si>
    <t>(377</t>
  </si>
  <si>
    <t>(1,498</t>
  </si>
  <si>
    <t>Net cash used in operating activities — discontinued operations</t>
  </si>
  <si>
    <t>(648</t>
  </si>
  <si>
    <t>(554</t>
  </si>
  <si>
    <t>(1,404</t>
  </si>
  <si>
    <t>(47</t>
  </si>
  <si>
    <t>(2,497</t>
  </si>
  <si>
    <t>(1,820</t>
  </si>
  <si>
    <t>(13,467</t>
  </si>
  <si>
    <t>(39,015</t>
  </si>
  <si>
    <t>(52,482</t>
  </si>
  <si>
    <t>(4,191</t>
  </si>
  <si>
    <t>(2,904</t>
  </si>
  <si>
    <t>Net cash provided by investing activities — continuing operations</t>
  </si>
  <si>
    <t>(16,931</t>
  </si>
  <si>
    <t>(40,499</t>
  </si>
  <si>
    <t>(57,203</t>
  </si>
  <si>
    <t>Net cash used in investing activities — discontinued operations</t>
  </si>
  <si>
    <t>(40,449</t>
  </si>
  <si>
    <t>(57,153</t>
  </si>
  <si>
    <t>(740</t>
  </si>
  <si>
    <t>(2,023</t>
  </si>
  <si>
    <t>(2,763</t>
  </si>
  <si>
    <t>Change in line of credit</t>
  </si>
  <si>
    <t>Proceeds from stock issuances</t>
  </si>
  <si>
    <t>(5,000</t>
  </si>
  <si>
    <t>(3,620</t>
  </si>
  <si>
    <t>(4,338</t>
  </si>
  <si>
    <t>(7,819</t>
  </si>
  <si>
    <t>Net cash provided by financing activities — continuing operations</t>
  </si>
  <si>
    <t>Net cash used in financing activities — discontinued operations</t>
  </si>
  <si>
    <t>(147</t>
  </si>
  <si>
    <t>(11</t>
  </si>
  <si>
    <t>(180</t>
  </si>
  <si>
    <t>(191</t>
  </si>
  <si>
    <t>Supplemental Disclosure of Cash Flow Information:</t>
  </si>
  <si>
    <t>Income taxes</t>
  </si>
  <si>
    <t>(38,805</t>
  </si>
  <si>
    <t>(4,908</t>
  </si>
  <si>
    <t>LIQUIDITY AND PROFITABILITY</t>
  </si>
  <si>
    <r>
      <t>NOTE 3.</t>
    </r>
    <r>
      <rPr>
        <b/>
        <sz val="3"/>
        <color theme="1"/>
        <rFont val="Times New Roman"/>
        <family val="1"/>
      </rPr>
      <t>                                </t>
    </r>
    <r>
      <rPr>
        <sz val="10"/>
        <color theme="1"/>
        <rFont val="Times New Roman"/>
        <family val="1"/>
      </rPr>
      <t xml:space="preserve"> </t>
    </r>
    <r>
      <rPr>
        <b/>
        <sz val="10"/>
        <color theme="1"/>
        <rFont val="Times New Roman"/>
        <family val="1"/>
      </rPr>
      <t>LIQUIDITY AND PROFITABILITY</t>
    </r>
  </si>
  <si>
    <t>The Company had operating income of approximately $1.7 million and $5.4 million for the three and nine months ended September 30, 2012, respectively, compared to operating income of approximately $1.8 million and $3.0 million for the three and nine months ended September 30, 2011, respectively. The Company had a net loss of approximately $4.6 million and $7.4 million for the three and nine months ended September 30, 2012, respectively, and net income of $2.8 million and a net loss of $2.7 million for the three and nine months ended September 30, 2011, respectively.  The Company had negative working capital of approximately $24.2 million at September 30, 2012.  The Company’s ability to sustain profitable operations is dependent on continued growth in revenue and controlling costs.</t>
  </si>
  <si>
    <t>Management’s plans for increasing liquidity and profitability in future years include the following:</t>
  </si>
  <si>
    <r>
      <t>·</t>
    </r>
    <r>
      <rPr>
        <sz val="3"/>
        <color theme="1"/>
        <rFont val="Times New Roman"/>
        <family val="1"/>
      </rPr>
      <t>             </t>
    </r>
    <r>
      <rPr>
        <sz val="10"/>
        <color theme="1"/>
        <rFont val="Times New Roman"/>
        <family val="1"/>
      </rPr>
      <t xml:space="preserve"> increasing facility occupancy and improving the quality mix by increasing Medicare patients and further optimizing our newly acquired facilities;</t>
    </r>
  </si>
  <si>
    <r>
      <t>·</t>
    </r>
    <r>
      <rPr>
        <sz val="3"/>
        <color theme="1"/>
        <rFont val="Times New Roman"/>
        <family val="1"/>
      </rPr>
      <t>             </t>
    </r>
    <r>
      <rPr>
        <sz val="10"/>
        <color theme="1"/>
        <rFont val="Times New Roman"/>
        <family val="1"/>
      </rPr>
      <t xml:space="preserve"> acquiring additional long term care facilities with existing cash flowing operations to expand our operations; and</t>
    </r>
  </si>
  <si>
    <r>
      <t>·</t>
    </r>
    <r>
      <rPr>
        <sz val="3"/>
        <color theme="1"/>
        <rFont val="Times New Roman"/>
        <family val="1"/>
      </rPr>
      <t>             </t>
    </r>
    <r>
      <rPr>
        <sz val="10"/>
        <color theme="1"/>
        <rFont val="Times New Roman"/>
        <family val="1"/>
      </rPr>
      <t xml:space="preserve"> refinancing debt where possible on longer terms to obtain more favorable terms.</t>
    </r>
  </si>
  <si>
    <t>Management believes that the foregoing actions, if taken by the Company, should provide the opportunity for the Company to improve liquidity and profitability; however, there is no assurance that such actions will occur or, if they do occur, that they will result in improved liquidity or profitability.  The consolidated financial statements do not include any adjustments that might result from the outcome of this uncertainty.</t>
  </si>
  <si>
    <t>DISCONTINUED OPERATIONS</t>
  </si>
  <si>
    <r>
      <t>NOTE 4.</t>
    </r>
    <r>
      <rPr>
        <b/>
        <sz val="3"/>
        <color theme="1"/>
        <rFont val="Times New Roman"/>
        <family val="1"/>
      </rPr>
      <t>                                </t>
    </r>
    <r>
      <rPr>
        <sz val="10"/>
        <color theme="1"/>
        <rFont val="Times New Roman"/>
        <family val="1"/>
      </rPr>
      <t xml:space="preserve"> </t>
    </r>
    <r>
      <rPr>
        <b/>
        <sz val="10"/>
        <color theme="1"/>
        <rFont val="Times New Roman"/>
        <family val="1"/>
      </rPr>
      <t>DISCONTINUED OPERATIONS</t>
    </r>
  </si>
  <si>
    <t>As part of the Company’s strategy to focus on the growth of its skilled nursing segment, the Company decided in the fourth quarter of 2011 to exit the home health segment of the business.  This segment represents less than 2% of total revenues for the Company over the past year. During the quarter ended September 30, 2012, the Company sold all the equipment of the home health segment for approximately $50,000 and discontinued providing services resulting in an immaterial gain on sale.</t>
  </si>
  <si>
    <t>SEGMENTS</t>
  </si>
  <si>
    <r>
      <t>NOTE 5.</t>
    </r>
    <r>
      <rPr>
        <b/>
        <sz val="3"/>
        <color theme="1"/>
        <rFont val="Times New Roman"/>
        <family val="1"/>
      </rPr>
      <t>                                </t>
    </r>
    <r>
      <rPr>
        <sz val="10"/>
        <color theme="1"/>
        <rFont val="Times New Roman"/>
        <family val="1"/>
      </rPr>
      <t xml:space="preserve"> </t>
    </r>
    <r>
      <rPr>
        <b/>
        <sz val="10"/>
        <color theme="1"/>
        <rFont val="Times New Roman"/>
        <family val="1"/>
      </rPr>
      <t>SEGMENTS</t>
    </r>
  </si>
  <si>
    <t>The Company reports its operations in three segments:  Skilled Nursing Facility (“SNF”), Assisted Living Facility (“ALF”), and Corporate &amp; Other. The SNF and ALF segments provide services to individuals needing long-term care in a nursing home or assisted living setting, and the management of those facilities. The Corporate &amp; Other segment engages in the management of facilities and accounting and IT services. We evaluate financial performance and allocate resources primarily based upon segment operating income (loss). Segment operating results excludes interest expense and other non-operating income and expenses. The table below sets forth our segment information for the three and nine months ended September 30, 2012 and 2011.</t>
  </si>
  <si>
    <t>Corporate</t>
  </si>
  <si>
    <t>SNF</t>
  </si>
  <si>
    <t>ALF</t>
  </si>
  <si>
    <t>&amp; Other</t>
  </si>
  <si>
    <t>Eliminations</t>
  </si>
  <si>
    <t>Three months ended September 30, 2012 Restated (Note 2)</t>
  </si>
  <si>
    <t>Net revenues</t>
  </si>
  <si>
    <t>(2,918</t>
  </si>
  <si>
    <t>Cost of services</t>
  </si>
  <si>
    <t>Operating income/(loss)</t>
  </si>
  <si>
    <t>(1,150</t>
  </si>
  <si>
    <t>Three months ended September 30, 2011  </t>
  </si>
  <si>
    <t>(2,019</t>
  </si>
  <si>
    <t>(85</t>
  </si>
  <si>
    <t>(880</t>
  </si>
  <si>
    <t>Nine months ended September 30, 2012 Restated (Note 2)</t>
  </si>
  <si>
    <t>(7,849</t>
  </si>
  <si>
    <t>(3,976</t>
  </si>
  <si>
    <t>Total assets, September 30, 2012</t>
  </si>
  <si>
    <t>(10,696</t>
  </si>
  <si>
    <t>Nine months ended September 30, 2011</t>
  </si>
  <si>
    <t>(6,334</t>
  </si>
  <si>
    <t>(2,548</t>
  </si>
  <si>
    <t>Total assets, December 31, 2011</t>
  </si>
  <si>
    <t>(9,548</t>
  </si>
  <si>
    <t>PROPERTY AND EQUIPMENT</t>
  </si>
  <si>
    <t>NOTE 6.  PROPERTY AND EQUIPMENT</t>
  </si>
  <si>
    <t>Estimated Useful</t>
  </si>
  <si>
    <t>Lives (Years)</t>
  </si>
  <si>
    <t>September 30,</t>
  </si>
  <si>
    <t> 2012</t>
  </si>
  <si>
    <t>December 31,</t>
  </si>
  <si>
    <t> 2011</t>
  </si>
  <si>
    <t>Buildings and improvements</t>
  </si>
  <si>
    <t>Equipment</t>
  </si>
  <si>
    <t>Land</t>
  </si>
  <si>
    <t>Computer related</t>
  </si>
  <si>
    <t>Construction in process</t>
  </si>
  <si>
    <t>Less: accumulated depreciation expense</t>
  </si>
  <si>
    <t>Less: accumulated amortization expense</t>
  </si>
  <si>
    <t>For the nine months ended September 30, 2012 and 2011, depreciation and amortization expense was approximately $5.2 million and $2.2 million, respectively.</t>
  </si>
  <si>
    <t>In 2012, a reclassification adjustment was made to the December 31, 2011 balance sheet to recognize $2.7 million acquired in acquisitions to goodwill that was previously reported as bed licenses in property and equipment. The Company does not amortize goodwill or indefinite lived intangibles.</t>
  </si>
  <si>
    <t>During the quarter ended March 31, 2012, the Company recognized a $389,000 impairment charge to write down the carrying value of an office building located in Rogers, Arkansas.  The office building was acquired in a 2011 acquisition.  The purchase price allocation for that acquisition was deemed to be final as of December 31, 2011.  Subsequent to December 31, 2011, it was determined that the acquired office building would not be utilized and the building was not in use as of March 31, 2012.  The impairment charge represents a change in fair value from the value recognized in the purchase price allocation.   The impairment charge is classified as depreciation expense in the consolidated statement of operations and is included in the Company’s Skilled Nursing Facility segment.</t>
  </si>
  <si>
    <t>RESTRICTED CASH AND INVESTMENTS</t>
  </si>
  <si>
    <t>NOTE 7.  RESTRICTED CASH AND INVESTMENTS</t>
  </si>
  <si>
    <t>The following table sets forth the Company’s various restricted cash, escrow deposits and investments:</t>
  </si>
  <si>
    <t>HUD escrow deposits</t>
  </si>
  <si>
    <t>Funds held in trust for residents</t>
  </si>
  <si>
    <t>Principal and interest escrow</t>
  </si>
  <si>
    <t>Refundable escrow deposit</t>
  </si>
  <si>
    <t>Collateral certificates of deposit</t>
  </si>
  <si>
    <t>Total current portion</t>
  </si>
  <si>
    <t>HUD reserve replacements</t>
  </si>
  <si>
    <t>Reserves for capital improvements</t>
  </si>
  <si>
    <t>Restricted investments for other debt obligations</t>
  </si>
  <si>
    <t>Total noncurrent portion</t>
  </si>
  <si>
    <t>Total restricted cash and investments</t>
  </si>
  <si>
    <t>ACCRUED EXPENSES</t>
  </si>
  <si>
    <t>NOTE 8.  ACCRUED EXPENSES</t>
  </si>
  <si>
    <t>Accrued expenses consist of the following:</t>
  </si>
  <si>
    <t>Accrued payroll related</t>
  </si>
  <si>
    <t>Accrued employee benefits</t>
  </si>
  <si>
    <t>Real estate and other taxes</t>
  </si>
  <si>
    <t>Other accrued expenses</t>
  </si>
  <si>
    <t>Total accrued expenses</t>
  </si>
  <si>
    <t>NOTES PAYABLE AND OTHER DEBT</t>
  </si>
  <si>
    <t>NOTE 9.  NOTES PAYABLE AND OTHER DEBT</t>
  </si>
  <si>
    <t>Notes payable and other debt consist of the following:</t>
  </si>
  <si>
    <t>Senior debt — guaranteed by HUD</t>
  </si>
  <si>
    <t>Senior debt — guaranteed by USDA</t>
  </si>
  <si>
    <t>Senior debt — guaranteed by SBA</t>
  </si>
  <si>
    <t>Senior debt - bonds, net of discount</t>
  </si>
  <si>
    <t>Senior debt - other mortgage indebtedness</t>
  </si>
  <si>
    <t>Convertible debt issued in 2010, net of discount</t>
  </si>
  <si>
    <t>Convertible debt issued in 2011</t>
  </si>
  <si>
    <t>Convertible debt issued in 2012</t>
  </si>
  <si>
    <t>Less current portion of notes payable and other debt</t>
  </si>
  <si>
    <t>Less current portion of revolving credit facility and lines of credit</t>
  </si>
  <si>
    <t>Notes payable and other debt, net of current portion</t>
  </si>
  <si>
    <t>Scheduled Maturities</t>
  </si>
  <si>
    <t>The following is a summary of the scheduled maturities of indebtedness as of September 30, 2012 for each of the next five years and thereafter:</t>
  </si>
  <si>
    <t>Subtotal</t>
  </si>
  <si>
    <t>Less: unamortized discounts</t>
  </si>
  <si>
    <t>(1,343</t>
  </si>
  <si>
    <t>Total notes payable and other debt</t>
  </si>
  <si>
    <t>Approximately $23.7 million of the scheduled maturities in 2013, 2014 and 2015, relate to the subordinated convertible notes issued in 2010, 2011 and 2012.  While management cannot predict with certainty, we anticipate that some holders of the subordinated convertible notes will elect to convert their subordinated convertible notes into common stock provided the common stock continues to trade above the applicable conversion price for such notes.  The conversion prices are $3.73, $4.80 and $3.97 for the subordinated convertible notes issued in 2010, 2011 and 2012, respectively.    If all of the subordinated convertible notes had been converted to common stock at September 30, 2012, the Company would have been required to issue approximately 6.4 million shares of common stock.</t>
  </si>
  <si>
    <r>
      <t>Debt</t>
    </r>
    <r>
      <rPr>
        <sz val="10"/>
        <color theme="1"/>
        <rFont val="Times New Roman"/>
        <family val="1"/>
      </rPr>
      <t xml:space="preserve"> </t>
    </r>
    <r>
      <rPr>
        <b/>
        <i/>
        <sz val="10"/>
        <color theme="1"/>
        <rFont val="Times New Roman"/>
        <family val="1"/>
      </rPr>
      <t>Covenant Compliance</t>
    </r>
  </si>
  <si>
    <t>As of September 30, 2012, the Company (including its consolidated variable interest entity) had 30 different credit facilitie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subsidiary level (i.e., facility, multiple facilities or a combination of subsidiaries comprising less than the Company’s consolidated financial measurements). Some covenants are based on annual financial metric measurements whereas others are based on monthly or quarterly financial metric measurements. The Company routinely tracks and monitors its compliance with its covenant requirements. In recent periods, including asof June 30, 2012,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t>
  </si>
  <si>
    <t>Revolving Credit Facilities</t>
  </si>
  <si>
    <t>Gemino Credit Facility</t>
  </si>
  <si>
    <t>On September 20, 2012, AdCare terminated and paid off all amounts outstanding under that certain Credit Agreement, dated October 29, 2010, between Gemino Healthcare Finance, LLC (“Gemino”) and AdCare (the “Gemino Credit Facility”).  The Gemino Credit Facility was a secured credit facility for borrowings up to $7.5 million, which was to mature on October 29, 2013.  As of September 20, 2012, the amount outstanding in principal balance was approximately $4.2 million which was paid from funds made available to AdCare from a new credit facility entered into with The PrivateBank and Trust Company (“PrivateBank”).  Interest accrued on the principal balance outstanding of the Gemino Credit Facility at an annual rate equal to LIBOR rate plus the applicable margin of 4.75% to 5.00%, depending on the principal amount outstanding.  The Gemino Credit Facility contained various financial covenants and other restrictions, including a fixed charge cover ratio and maximum loan turn days, as well as borrowing base restrictions.  No material early termination penalties were incurred by AdCare as a result of the termination.</t>
  </si>
  <si>
    <t>At December 31, 2011, the outstanding balance of approximately $7.3 million for the Gemino Credit Facility was classified as current as a result of the required lockbox arrangement and subjective acceleration clauses.</t>
  </si>
  <si>
    <t>Gemino-Bonterra Amendment</t>
  </si>
  <si>
    <t>On September 20, 2012, ADK Bonterra/Parkview, LLC, a wholly owned subsidiary of AdCare (“Bonterra”), entered into a Second Amendment to the Credit Agreement with Gemino, which amended that certain Credit Agreement, dated April 27, 2011, between Bonterra and Gemino (the “Gemino-Bonterra credit facility”). The Gemino-Bonterra credit facility is a secured credit facility for borrowings up to $2.0 million. The amendment extends the term of the Gemino-Bonterra credit facility from October 29, 2013 to January 31, 2014 and amends certain financial covenants regarding Bonterra’s fixed charge coverage ratio, maximum loan turn days and applicable margin.  Interest accrues on the principal balance outstanding at an annual rate equal to LIBOR plus the applicable margin of 4.75% to 5.00%, depending upon the principal amount outstanding.  As of September 30, 2012, approximately $1.4 million was outstanding under the Gemino-Bonterra credit facility.</t>
  </si>
  <si>
    <t>PrivateBank Credit Facility</t>
  </si>
  <si>
    <t>On September 20, 2012, in connection with the payoff of the Gemino Credit Facility, AdCare entered into a Loan and Security Agreement with PrivateBank.  The PrivateBank credit facility provides for a three-year $10.6 million principal amount senior secured revolving credit facility limited to certain borrowing base restrictions and offset by a $0.1 million letter of credit.</t>
  </si>
  <si>
    <t>The PrivateBank credit facility matures on September 20, 2015.  Interest accrues on the principal balance thereof at an annual rate of the greater of 1% plus the prime interest rate per annum, or 5% per annum, and payments for the interest are payable monthly, commencing on October 1, 2012.  In addition, there is a non-utilization fee of 0.5% of the unused portion of the available credit. The PrivateBank credit facility may be prepaid at any time without premium or penalty, provided that such prepayment is accompanied by a simultaneous payment of all accrued but unpaid interest through the date of prepayment.  The PrivateBank credit facility is secured by a first priority security interest in the real property and improvements constituting nursing facilities owned and operated by AdCare.  AdCare has unconditionally guaranteed all amounts owing under the PrivateBank credit facility.</t>
  </si>
  <si>
    <t>Proceeds from the PrivateBank credit facility were used to pay off all amounts outstanding under (i) a separate $2.0 million credit facility with PrivateBank under which certain subsidiaries of AdCare were borrowers and (ii) the Gemino Credit Facility.</t>
  </si>
  <si>
    <t>The PrivateBank credit facility was modified in October 2012.  (See Note 17).</t>
  </si>
  <si>
    <t>Hearth and Home of Vandalia</t>
  </si>
  <si>
    <t>In connection with the Company’s January 2012 refinance of the assisted living facility located in Vandalia, Ohio known as Hearth and Home of Vandalia, a wholly owned subsidiary of AdCare obtained a term loan insured by U.S. Department of Housing and Urban Development (“HUD”)  with a financial institution for a total amount of $3.7 million that matures in 2041.  The HUD term loan requires monthly principal and interest payments with a fixed interest rate of 3.74%.  Deferred financing costs incurred on the term loan amounted to approximately $0.2 million and are being amortized to interest expense over the life of the loan.  The HUD term loan has a prepayment penalty of 8% starting in 2014 declining by 1% each year through 2022.</t>
  </si>
  <si>
    <t>Woodland Manor</t>
  </si>
  <si>
    <t>In connection with the Company’s January 2012 acquisition of the skilled nursing facility located in Springfield, Ohio, known as Woodland Manor, a wholly owned subsidiary of the Company entered into a loan agreement for $4.8 million.  The loan matures in December 2016 with a required final payment of approximately $4.3 million and accrues interest at the LIBOR rate plus 4% with a minimum rate of 6% per annum.  The loan requires monthly payments of principal and interest.  Deferred financing costs incurred on the loan amounted to approximately $0.1 million and are being amortized to interest expense over the life of the loan.  The loan has a prepayment penalty of 5% through 2012 declining by 1% each year through 2015.  The loan is secured by the Woodland Manor facility and guaranteed by AdCare.</t>
  </si>
  <si>
    <t>Little Rock, Northridge and Woodland Hills</t>
  </si>
  <si>
    <t>In connection with the Company’s April 2012 acquisition of three skilled nursing facilities located in Arkansas known as Little Rock, Northridge and Woodland Hills, certain wholly owned subsidiaries of AdCare entered into a loan agreement for $21.8 million with PrivateBank.  The loan originally matured in March 2017 with a required final payment of approximately $19.7 million and accrues interest at the LIBOR rate plus 4% with a minimum rate of 6% per annum.  The loan requires monthly principal payments plus interest for total current monthly payments of approximately $0.2 million.  Deferred financing costs incurred on the loan amounted to approximately $0.4 million and are being amortized to interest expense over the life of the loan.  The loan has a prepayment penalty of 5% through 2012 declining by 1% each year through 2015.  The loan is secured by the three facilities and guaranteed by AdCare.  The Company has approximately $1.8 million of restricted assets related to this loan.</t>
  </si>
  <si>
    <t>On June 15, 2012, certain wholly owned subsidiaries of AdCare entered into a modification agreement with PrivateBank to modify the terms of the loan agreement.  The loan modification agreement, among other things, amended the loan agreement to reflect a maturity date of March 30, 2013.  The Company intends on refinancing this loan to a longer term.  PrivateBank has informed us in writing that, in the event the loan was not refinanced through the U.S. Small Business Administration (the “SBA”), it would be the</t>
  </si>
  <si>
    <t>intent of PrivateBank to reinstate the March 30, 2017 maturity date.  However, at September 30, 2012, the entire balance is reflected as a current obligation as the Company does not have a non cancelable agreement for the refinancing.</t>
  </si>
  <si>
    <t>Abington Place</t>
  </si>
  <si>
    <t>In connection with the Company’s June 2012 acquisition of the skilled nursing facility located in Little Rock, Arkansas known as Abington Place, a wholly owned subsidiary of AdCare entered into a short-term loan agreement for $3.4 million with Metro City Bank (“Metro”).  In August 2012, the maturity date was amended from September 2012 to January 2014.  The note accrues interest at the prime rate plus 2.25% with a minimum rate of 6.25% per annum.  Deferred financing costs incurred on the loan amounted to approximately $0.1 million and are being amortized to interest expense over the life of the loan.  The loan may be prepaid at any time without penalty.  The loan was secured by the Abington Place facility and guaranteed by AdCare.</t>
  </si>
  <si>
    <t>Stone County</t>
  </si>
  <si>
    <t>In June 2012, a wholly owned subsidiary of AdCare, entered into each of: (i) a Loan Agreement with Metro in the amount of $1.3 million; (ii) a Loan Agreement with Metro in the amount of $1.8 million; and (iii) a Loan Agreement with the Economic Development Corporation of Fulton County (the “CDC”), an economic development corporation working with the SBA.  The purpose of these agreements was to refinance existing debt in the original principal amount of $3.1 million used to acquire select assets of a 97-bed skilled nursing facility located in Arkansas known as the Stone County Nursing and Rehabilitation Facility.</t>
  </si>
  <si>
    <t>The funding of the Metro loans for $1.3 million and $1.8 million occurred on June 8, 2012.  The funding of the SBA loan for $1.3 million occurred in July 2012, and the proceeds were used to satisfy the $1.3 million Metro loan.</t>
  </si>
  <si>
    <t>The $1.8 million Metro loan matures in June 2022 and accrues interest at an annual variable rate equal to the published Wall Street Journal prime rate plus 2.25% (with a minimum rate of 6.25% per annum).  Deferred financing costs incurred on this loan amounted to approximately $0.1 million and are being amortized to interest expense over the life of the loan.  The Metro loan has a prepayment penalty of 10% for any prepayment through June 2013. The penalty is reduced by 1% each year thereafter until the tenth anniversary, after which there is no prepayment penalty. The Metro loan is secured by the Stone County Nursing and Rehabilitation Facility and is guaranteed by AdCare.</t>
  </si>
  <si>
    <t>The SBA loan matures in July 2032 and accrues interest at a rate of 2.42% per annum.  The SBA Loan is payable in equal monthly installments of principal and interest based on a twenty (20) year amortization schedule.  The SBA loan may be prepaid, subject to prepayment premiums during the first 10 years.  There are also annual fees associated with the SBA loan, including an SBA guarantee fee.  The SBA Loan is secured by a second in priority security deed on the Stone County Nursing and Rehabilitation Facility and guarantees from AdCare, the SBA and a wholly owned subsidiary of AdCare.</t>
  </si>
  <si>
    <t>Glenvue</t>
  </si>
  <si>
    <t>In July 2012, a wholly owned subsidiary of AdCare financed the skilled nursing facility located in Glennville, Georgia known as Glenvue Health &amp; Rehabilitation by entering into a loan agreement for $6.6 million with PrivateBank.  The loan matures in July 2014 with a required final payment of approximately $6.4 million and accrues interest at an annual rate of the greater of 6.0% per annum; or the LIBOR rate plus 4.0% per annum.  The loan requires monthly principal payments and interest.  Deferred financing costs incurred on the loan amounted to approximately $0.1 million and are being amortized to interest expense over the life of the loan.  The loan is secured by the Glenvue facility and guaranteed by AdCare.</t>
  </si>
  <si>
    <t>Companions Specialized Care</t>
  </si>
  <si>
    <t>In August 2012, a wholly owned subsidiary of AdCare financed the skilled nursing facility located in Tulsa, Oklahoma known as Companions Specialized Care Center by entering into a loan agreement for $5.0 million with Contemporary Healthcare Capital.  The loan matures in August 2015 with a required final payment of $5.0 million and accrues interest at a fixed rate of 8.5% per annum.  Deferred financing costs incurred on the loan amounted to approximately $0.2 million and are being amortized to interest expense over the life of the loan. The loan has a prepayment penalty of 5% during the first year of the term and 1% during the second year of the term.  The loan is secured by the Companions Specialized Care facility and guaranteed by AdCare.</t>
  </si>
  <si>
    <t>Eaglewood Village Bonds</t>
  </si>
  <si>
    <t>In April 2012, a wholly owned subsidiary of AdCare entered into a loan agreement with the City of Springfield in the State of Ohio (“City of Springfield”) pursuant to which City of Springfield lent to such subsidiary the proceeds from the sale of City of Springfield’s Series 2012 Bonds.  The Series 2012 Bonds consist of $6.6 million in Series 2012A First Mortgage Revenue Bonds and $0.6 million in Taxable Series 2012B First Mortgage Revenue Bonds.  The Series 2012 Bonds were issued pursuant to an April 2012 Indenture of Trust between the City of Springfield and the Bank of Oklahoma.  The Series 2012A Bonds mature in May 2042 and accrue interest at a fixed rate of 7.65% per annum.  The Series 2012B Bonds mature in May 2021 and accrue interest at a fixed rate of 8.5% per annum.  Deferred financing costs incurred on the loan amounted to approximately $0.6 million and are being amortized to interest expense over the life of the loan.  The loan is secured by the Company’s assisted living facility located in Springfield, Ohio known as Eaglewood Village and guaranteed by AdCare.  There is an original issue discount of approximately $0.3 million and restricted assets of $0.3 million related to this loan.</t>
  </si>
  <si>
    <t>Quail Creek</t>
  </si>
  <si>
    <t>In July 2012, a wholly owned subsidiary of AdCare financed the skilled nursing facility located in Oklahoma City, Oklahoma known as Quail Creek Nursing by the assumption of existing indebtedness under that certain Loan Agreement and Indenture of First Mortgage with The Bank of New York Mellon Global Corporate Trust, as assignee of The Liberty National Bank and Trust of that certain Bond Indenture, dated September 1, 1986, as amended as of September 1, 2001.  The indebtedness under the Loan Agreement and Indenture consists of a principal amount of $2.8 million.  The loan matures in August 2016 and, accrues interest at a fixed rate of 10.25% per annum.  The loan is secured by the Quail Creek facility.</t>
  </si>
  <si>
    <t>Other Debt</t>
  </si>
  <si>
    <t>Eaglewood Village Promissory Note</t>
  </si>
  <si>
    <t>In January 2012, two wholly owned subsidiaries of AdCare issued a promissory seller note in the amount of $0.5 million in connection with the January 2012 acquisition of the assisted living facility located in Springfield, Ohio.  The note matures in January 2014 and requires a final payment of approximately $0.5 million.  The note bears interest at 6.5% per annum payable monthly beginning February 2012.  The note requires monthly principal and interest payment.  The note may be prepaid without penalty at any time.</t>
  </si>
  <si>
    <t>Cantone Promissory Notes</t>
  </si>
  <si>
    <t>In March 2012, AdCare issued an unsecured promissory note to Cantone Asset Management LLC in the amount of $3.5 million.  In April 2012, AdCare issued another promissory note to Cantone Asset Management LLC in the amount of $1.5 million.  In July 2012, these two promissory notes were refinanced through the issuance to Cantone Asset Management LLC in July 2012 of an 8% subordinated convertible note in principal amount of $5.0 million.</t>
  </si>
  <si>
    <t>Strome Note</t>
  </si>
  <si>
    <t>On April 1, 2012, AdCare issued an unsecured promissory note in the amount of $5.0 million to Strome Alpha Offshore Ltd.  The promissory note matures in November 2012, and the Company anticipates paying off the promissory note with proceeds from the preferred stock offering discussed in Note 16. Interest accrues at a fixed rate of 10% per annum.  The promissory note requires interest payments of approximately $0.1 million on July 1, 2012 and October 1, 2012.  The promissory note may be prepaid at any time without penalty.</t>
  </si>
  <si>
    <t>Convertible Debt</t>
  </si>
  <si>
    <t>Convertible Debt Issued in July 2012</t>
  </si>
  <si>
    <t>AdCare entered into a Securities Purchase Agreement, dated as of June 28, 2012, with certain accredited investors pursuant to which the Company issued and sold such investors on July 2, 2012 an aggregate of $7.5 million in principal amount of the Company’s 8.0% subordinated convertible notes.  The notes bear interest at 8% per annum and such interest is payable quarterly in cash in arrears beginning on September 30, 2012. The notes mature on July 31, 2015. The notes are unsecured and subordinated in right of payment to existing and future senior indebtedness of the Company.  The $7.5 million principal amount of the notes includes a refinance of existing indebtedness of $5.0 million of promissory notes issued to Cantone Asset Management LLC.</t>
  </si>
  <si>
    <t>At any time on or after the six-month anniversary of the date of issuance of the notes, the notes are convertible at the option of the holder into shares of the Company’s common stock at an initial conversion price equal to $3.97 per share (adjusted for a 5% stock dividend paid on October 22, 2012 as further discussed in Note 10) and subject to adjustment for stock dividends, stock splits, combination of shares, recapitalization and other similar events.</t>
  </si>
  <si>
    <t>If at any time on or after the six-month anniversary date, the weighted average price of the common stock for any 20 trading days within a period of 30 consecutive trading days equals or exceeds 200% of the conversion price and the average daily trading volume of the common stock during such 20 days exceeds 50,000 shares, then the Company may, subject to the satisfaction of certain other conditions, redeem the notes in cash at a redemption price equal to the sum of 100% of the principal amount being redeemed plus any accrued and unpaid interest on such principal.</t>
  </si>
  <si>
    <t>In addition, the holders of a majority of the aggregate principal amount of notes then outstanding may require the Company to redeem all or any portion of the notes upon a change of control transaction, as described in the Notes, at a redemption price in cash equal to 110% of the redemption amount.</t>
  </si>
  <si>
    <t>ACQUISITIONS</t>
  </si>
  <si>
    <t>NOTE 10.  ACQUISITIONS</t>
  </si>
  <si>
    <t>Summary of 2012 Acquisitions</t>
  </si>
  <si>
    <t>During the nine months ended September 30, 2012, the Company acquired a total of eight skilled nursing facilities and one assisted living facility described further below.  The Company has incurred a total of approximately $1.2 million of acquisition costs related to these acquisitions and has recorded the cost in the “Other Income (Expense)” section of the Condensed Consolidated Statements of Operations.</t>
  </si>
  <si>
    <t>Eaglewood Care Center and Eaglewood Village</t>
  </si>
  <si>
    <t>On January 1, 2012, the Company acquired the Eaglewood Care Center, a skilled nursing facility and the Eaglewood Village facility, an assisted living facility each located in Springfield, Ohio. The total purchase price was $12.4 million after final closing adjustments.</t>
  </si>
  <si>
    <t>Consideration Transferred:</t>
  </si>
  <si>
    <t>Net proceeds from loans</t>
  </si>
  <si>
    <t>Seller notes</t>
  </si>
  <si>
    <t>Cash from earnest money deposits</t>
  </si>
  <si>
    <t>Cash (prepaid on December 30, 2011)</t>
  </si>
  <si>
    <t>Total consideration transferred</t>
  </si>
  <si>
    <t>Assets Acquired:</t>
  </si>
  <si>
    <t>Building</t>
  </si>
  <si>
    <t>Equipment and Furnishings</t>
  </si>
  <si>
    <t>Intangible Assets — bed licenses</t>
  </si>
  <si>
    <t>Total assets acquired</t>
  </si>
  <si>
    <t>Liabilities Assumed:</t>
  </si>
  <si>
    <t>Real estate taxes and other</t>
  </si>
  <si>
    <t>(182</t>
  </si>
  <si>
    <t>Total identifiable net assets</t>
  </si>
  <si>
    <t>On April 1, 2012, the Company acquired the Little Rock, Northridge and Woodland Hills facilities, three skilled nursing facilities located in Little Rock, Arkansas. The total purchase price was $27.2 million after final closing adjustments.</t>
  </si>
  <si>
    <t>Consideration transferred:</t>
  </si>
  <si>
    <t>Cash</t>
  </si>
  <si>
    <t>Assets acquired: </t>
  </si>
  <si>
    <t>Equipment and furnishings</t>
  </si>
  <si>
    <t>Liabilities assumed:</t>
  </si>
  <si>
    <t>(49</t>
  </si>
  <si>
    <t>On April 30, 2012, the Company acquired Abington Place, a skilled nursing facility located in Little Rock, Arkansas. The total purchase price was $3.6 million after final closing adjustments.</t>
  </si>
  <si>
    <t>(Amounts in 000s’)</t>
  </si>
  <si>
    <t>Security deposit for lease/May rent</t>
  </si>
  <si>
    <t>(19</t>
  </si>
  <si>
    <t>Glenvue Nursing Home</t>
  </si>
  <si>
    <t>On July 2, 2012, the Company acquired Glenvue Nursing, a skilled nursing facility located in Glennville, Georgia. The total purchase price was $8.2 million.</t>
  </si>
  <si>
    <t>Quail Creek Health and Rehab</t>
  </si>
  <si>
    <t>On July 3, 2012, the Company acquired Quail Creek Health and Rehab a skilled nursing facility located in Oklahoma City, Oklahoma. The total purchase price was $6.2 million with assumed fair valued indebtedness of $3.2 million.</t>
  </si>
  <si>
    <t>Assumed debt</t>
  </si>
  <si>
    <t>Companions Specialized Care Center</t>
  </si>
  <si>
    <t>On August 17, 2012, the Company acquired Companions Specialized Care Center, a skilled nursing facility located in Tulsa, Oklahoma. The total purchase price was $5.9 million.</t>
  </si>
  <si>
    <t>Common stock issued</t>
  </si>
  <si>
    <t>(22</t>
  </si>
  <si>
    <t>Unaudited Pro forma Financial Information</t>
  </si>
  <si>
    <t>The above acquisitions have been included in the consolidated financial statements since the dates the Company gained control.  Combined revenue for all 2012 acquisitions is approximately $21.4 million and resulted in income from operations of approximately $2.1 million for the nine months ended September 30, 2012.</t>
  </si>
  <si>
    <t>The following table represents pro forma results of consolidated operations as if all of the 2012 and 2011 acquisitions had occurred at the beginning of the earliest fiscal year being presented, after giving effect to certain adjustments.</t>
  </si>
  <si>
    <t>Pro forma revenue</t>
  </si>
  <si>
    <t>Pro forma operating expenses</t>
  </si>
  <si>
    <t>Pro forma income from operations</t>
  </si>
  <si>
    <t>The forgoing pro forma information is not indicative of what the results of operations would have been if the acquisitions had actually occurred at the beginning of the periods presented and is not intended as a projection of future results or trends.</t>
  </si>
  <si>
    <t>STOCKHOLDERS' EQUITY</t>
  </si>
  <si>
    <t>NOTE 11.  STOCKHOLDERS’ EQUITY</t>
  </si>
  <si>
    <t>Stock Dividend</t>
  </si>
  <si>
    <t>On September 6, 2012, the Company’s Board of Directors declared a 5% stock dividend issued on October 22, 2012 to holders of the common stock as of October 8, 2012. As a result of the stock dividend, the number of outstanding shares of common stock increased by approximately 0.7 million shares in 2012. As the Company is in a deficit position, there is no recorded impact to the reported amounts of stockholders’ equity in the accompanying condensed consolidated balance sheet.  As the dividend was declared before the release of the accompanying condensed consolidated financial statements, all references to the number of common shares and per-share amounts are restated based on the increased number of shares giving retroactive effect to the stock dividend on prior period amounts.</t>
  </si>
  <si>
    <t>2012 Public Common Stock Offering</t>
  </si>
  <si>
    <t>In March 2012, the Company closed a firm commitment underwritten public offering of 1.1 million shares of common stock at an offering price to the public of $3.75 per share.  The Company also granted the underwriter in the offering an option for 45 days to purchase up to an additional 165,000 shares of common stock to cover over-allotments, if any.  In connection with the underwriter’s partial exercise of this option, the Company issued an additional 65,000 shares of common stock at an offering price to the public of $3.75 per share on May 22, 2012.  The Company received net proceeds of approximately $3.8 million after deducting underwriting discounts and other offering-related expenses of approximately $0.6 million.  This transaction occurred prior to the 2012 stock dividend and the share amounts, as disclosed, have not been restated as a result.</t>
  </si>
  <si>
    <t>Shares Reserved</t>
  </si>
  <si>
    <t>At September 30, 2012, the Company had reserved approximately 13.9 million shares (after the 2012 stock dividend) of its authorized but unissued common stock for possible future issuance in connection with the following approximate number of shares (in thousands):</t>
  </si>
  <si>
    <t>Exercise of outstanding and future grants of stock options under approved plans</t>
  </si>
  <si>
    <t>Exercise of outstanding stock warrants—employee</t>
  </si>
  <si>
    <t>Exercise of outstanding stock warrants—non-employee</t>
  </si>
  <si>
    <t>Convertible debt shares issuable (including additional 20% required under agreements)</t>
  </si>
  <si>
    <t>Total authorized shares reserved</t>
  </si>
  <si>
    <t>STOCK BASED COMPENSATION</t>
  </si>
  <si>
    <t>NOTE 12.  STOCK BASED COMPENSATION</t>
  </si>
  <si>
    <t>Employee Common Stock Warrants &amp; Options (Shares and Strike Prices Adjusted for the 2012  Stock Dividend-See Note 11)</t>
  </si>
  <si>
    <t>In February 2012, the Company granted non-qualified stock options to Christopher Brogdon, the Company’s Vice Chairman, pursuant to the Company’s 2011 Stock Incentive Plan (the “2011 Plan”). A total of 52,500 options were granted with an exercise price per share of $6.67 and 105,000 options were granted with an exercise price of $7.62.  The options vest in September of 2013 and 2014, respectively.  The options are exercisable until February 2022. The fair value of the options at the date of grant was estimated at $1.13 and $0.98 per share, respectively, and is being recognized as share-based compensation expense over the requisite service period of the awards.</t>
  </si>
  <si>
    <t>In March 2012, the Company granted incentive stock options to certain members of management pursuant to the 2011 Plan. A total of 450,660 options were granted with an exercise price per share of $3.93.  The options vest ratably on the day before each of the three subsequent anniversaries.  The options are exercisable until March 2017. The fair value of the options at the date of grant was estimated at $1.28 per share and is being recognized as share-based compensation expense over the requisite service period of the awards.</t>
  </si>
  <si>
    <t>On June 1, 2012, at the Annual Meeting of Shareholders of the Company, the shareholders approved an amendment to the 2011 Plan to increase the maximum number of shares of common stock that may be issued under the 2011 Plan to an aggregate of 2.0 million shares from 1.0 million. The Company’s management, key employees (including the Company’s principal executive officer, principal financial officer and named executive officers), directors and consultants are eligible to participate in the 2011 Plan.</t>
  </si>
  <si>
    <t>In August 2012, the Company granted incentive stock options to certain members of management pursuant to the 2011 Plan.  A total of 248,850 options were granted with an exercise price per share of $3.93.  The options vest ratably over three years.  The options are exercisable until August 2022.  The fair value of the options on the date of grant was estimated at $1.48 per share and is being recognized as share-based compensation expense over the requisite service period of the awards.</t>
  </si>
  <si>
    <t>Nonemployee Common Stock Warrants</t>
  </si>
  <si>
    <t>On March 29, 2012, in connection with the issuance of the $3.5 million promissory note to Cantone Asset Management LLC, the Company granted to Cantone Asset Management LLC a warrant to purchase 315,000 shares of common stock at an exercise price per share of $3.81.  The warrant is exercisable until March 2015. The fair value of the warrant at the date of grant was estimated at $0.61 per share and is included in deferred loan costs and is being amortized as interest expense over the life of the promissory note.  During the restatement process (Note 2), the fair value of the warrants was reviewed, and the Company determined that the warrants should be revalued using an estimated life correlating to the life of the warrant.  The revised fair value was estimated to be $0.88; the additional expense is included in deferred loan costs and is being amortized as interest expense over the life of the promissory note.</t>
  </si>
  <si>
    <t>On April 1, 2012, in connection with the issuance of the $5.0 million promissory note to Strome Alpha Offshore Ltd., the Company granted to Strome Alpha Offshore Ltd. a warrant to purchase 328,125 shares of common stock at an exercise price per share of $3.81.  The warrant is exercisable until April 2015. The fair value of the warrant at the date of grant was estimated at $0.61 per share and is included in deferred loan costs and is being amortized as interest expense over the life of the promissory note.  During the restatement process (Note 2), the fair value of the warrants was reviewed, and the Company determined that the warrants should be revalued using an estimated life correlating to the life of the warrant.  The revised fair value was estimated to be $0.88; the additional expense is included in deferred loan costs and is being amortized as interest expense over the life of the promissory note.</t>
  </si>
  <si>
    <t>On July 2, 2012 in connection with the issuance of the $7.5 million principal amount of 8% subordinated convertible notes, the Company granted a warrant to purchase 105,000 shares of common stock at an exercise price per share of $3.81 to the placement agent as partial consideration for its service in the offering.  The warrant is exercisable until July 2015.  The fair value of the warrant at the date of grant was estimated at $0.47 per share and is included in deferred loan costs and is being amortized as interest expense over the life of the 8% subordinated convertible notes.  During the restatement process (Note 2), the fair value of the warrants was reviewed, and the Company determined that the warrants should be revalued using an estimated life correlating to the life of the warrant.  The revised fair value was estimated to be $0.73; the additional expense is included in deferred loan costs and is being amortized as interest expense over the life of the promissory note.</t>
  </si>
  <si>
    <t>On August 31, 2012 the Company granted a warrant to purchase 15,750 shares of common stock at an exercise price per share of $4.37 to a vendor.  The warrant is exercisable until August 2015.  The fair value of the warrant at date of grant was estimated at $0.84 per share and is being recognized as non-employee share-based compensation expense over the requisite service period of the awards.  During the restatement process (Note 2), the fair value of the warrants was reviewed, and the Company determined that the warrants should be revalued using an estimated life correlating to the life of the warrant.  The revised fair value was estimated to be $1.18; the additional expense is included in deferred loan costs and is being amortized as interest expense over the life of the promissory note.</t>
  </si>
  <si>
    <t>Restricted Stock</t>
  </si>
  <si>
    <t>In June 2012, the Company, approved issuing, pursuant to the 2011 Plan, 270,000 shares of common stock with a three year restriction on transfer to its nine directors.  The restricted stock has all the rights of a shareholder from the date of grant, including, without limitation the right to receive dividends and the right to vote. The Company determined the fair value of the restricted stock at date of grant to be equal to the grant date closing stock price of $3.20.  The related compensation expense is being recognized over the three year restricted period.  The compensation expense for the three months ended September 30, 2012 was approximately $0.2 million with unrecognized compensation expense of approximately $0.7 million remaining at September 30, 2012.</t>
  </si>
  <si>
    <t>On July 2, 2012 in connection with the issuance of the $7.5 million principal amount of 8% subordinated convertible notes,  the Company granted 50,000 shares of restricted common stock with a one year restriction on transferability to the placement agent as partial consideration for its service on the offering.  The Company determined the fair value of the restricted stock at the date of grant to be equal to the grant date closing stock price of $3.50.  The related compensation expense is included in deferred loan costs and is being amortized as interest expense over the term of the 8% subordinated convertible notes.  The expense for the three months ended September 30, 2012 was less than $0.1 million with unrecognized expense of approximately $0.2 million remaining at September 30, 2012.</t>
  </si>
  <si>
    <t>The following summarizes the Company’s restricted stock activity for the period ended September 30, 2012:</t>
  </si>
  <si>
    <t>Number</t>
  </si>
  <si>
    <t>Weighted Avg.</t>
  </si>
  <si>
    <t>of</t>
  </si>
  <si>
    <t>Grant Date</t>
  </si>
  <si>
    <t>Fair Value</t>
  </si>
  <si>
    <t>Nonvested at January 1, 2012</t>
  </si>
  <si>
    <t>Granted</t>
  </si>
  <si>
    <t>Vested</t>
  </si>
  <si>
    <t>Forfeited</t>
  </si>
  <si>
    <t>Nonvested at September 30, 2012</t>
  </si>
  <si>
    <t>VARIABLE INTEREST ENTITIES</t>
  </si>
  <si>
    <t>NOTE 13.  VARIABLE INTEREST ENTITIES</t>
  </si>
  <si>
    <t>As further described in Note 19 to the consolidated financial statements in the Annual Report, the Company has certain variable interest entities that are required to be consolidated because AdCare has control as primary beneficiary. A primary beneficiary is the party in a VIE tha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t>
  </si>
  <si>
    <t>In June 2012, the Company amended the Option Agreement to purchase Riverchase Village Facility to extend the option exercise period to June 22, 2013.  In connection with the restatement process (Note 2), the Company has determined that certain entities which the Company had previously recognized as “variable interest entities” and consolidated their results with the results of the Company during the first three quarters of 2012 as well as in the third and fourth quarters of 2011, should not have been consolidated. These entities are the five skilled nursing facilities located in Oklahoma which are managed by the Company (known as the “Oklahoma Entities”). As a result of the restatements described in Note 2, the Company’s consolidated financial statements for the third quarter of 2012 do not include the results of the Oklahoma Entities.  The following summarizes the assets and liabilities of the variable interest entities included in the consolidated balance sheets at September 30, 2012 and December 30, 2011:</t>
  </si>
  <si>
    <t>Riverchase Village Facility - Assets and Liabilities:</t>
  </si>
  <si>
    <t> December 31, 2011</t>
  </si>
  <si>
    <t>Restricted investments</t>
  </si>
  <si>
    <t>Current portion of notes payable</t>
  </si>
  <si>
    <t>Notes payable, net of current portion</t>
  </si>
  <si>
    <t>Noncontrolling interest</t>
  </si>
  <si>
    <t>The balances related to the Oklahoma Owners variable interest entities that were consolidated as of December 31, 2011 but that the Company subsequently determined should not be consolidated were as follows:</t>
  </si>
  <si>
    <t>December 31, 2011</t>
  </si>
  <si>
    <t>Accounts Payable</t>
  </si>
  <si>
    <t>Notes payable</t>
  </si>
  <si>
    <t>(660</t>
  </si>
  <si>
    <t>FAIR VALUE MEASUREMENTS</t>
  </si>
  <si>
    <t>NOTE 14.  FAIR VALUE MEASUREMENTS</t>
  </si>
  <si>
    <t>The following are the major categories of assets and liabilities measured at fair value on a recurring basis during the nine months ended September 30, 2012, using quoted prices in active markets for identical assets (Level 1); significant other observable inputs (Level 2); and significant unobservable inputs (Level 3).</t>
  </si>
  <si>
    <t>Level 1:</t>
  </si>
  <si>
    <t>Level 2:</t>
  </si>
  <si>
    <t>Level 3:</t>
  </si>
  <si>
    <t>Total at September 30,</t>
  </si>
  <si>
    <t>Derivative Liability</t>
  </si>
  <si>
    <t>3.2 million</t>
  </si>
  <si>
    <t>Set forth below is a reconciliation of the beginning and ending balances for the derivative liability measured at fair value on a recurring basis using significant unobservable inputs (Level 3) during the nine months ended September 30, 2012:</t>
  </si>
  <si>
    <t>Derivative</t>
  </si>
  <si>
    <t> Liability</t>
  </si>
  <si>
    <t>Beginning Balance</t>
  </si>
  <si>
    <t>1.9 million</t>
  </si>
  <si>
    <t>Total loss</t>
  </si>
  <si>
    <t>1.3 million</t>
  </si>
  <si>
    <t>Ending Balance</t>
  </si>
  <si>
    <t>The derivative liability is the result of the Company issuing subordinated convertible notes in 2010.  The notes are convertible into shares of common stock of the Company at a current conversion price of $3.73 (adjusted for various stock dividends) that is subject to future reductions if the Company issues equity instruments at a lower price. Because there is no minimum conversion price, an indeterminate number of shares may be issued in the future. Accordingly, the Company determined an embedded derivative existed that was required to be bifurcated from the subordinated convertible notes and accounted for separately as a derivative liability recorded at fair value. The Company estimates the fair value of the derivative liability using the Black-Scholes Merton option-pricing model with changes in fair value being reported in the condensed consolidated statement of operations. This model requires certain key inputs that are significant unobservable inputs (Level 3).</t>
  </si>
  <si>
    <t>The Company currently has no plans to issue equity instruments at a price lower than the conversion price of $3.73, the current conversion price of the subordinated convertible notes issued in 2010.  The derivative liability is a non-cash item.  Upon conversion to common stock, the debt and derivative liability will be extinguished, the current fair market value of the common stock will be reflected as common stock and additional paid-in capital, and there may be a resulting gain or loss on the debt extinguishment.  If not converted to common stock, upon settlement at the date of maturity, the debt and derivative liability will result in a gain on debt extinguishment for the remaining fair value of the derivative.</t>
  </si>
  <si>
    <t>COMMITMENTS AND CONTINGENCIES</t>
  </si>
  <si>
    <t>NOTE 15.    COMMITMENTS AND CONTINGENCIES</t>
  </si>
  <si>
    <t>Legal Matters</t>
  </si>
  <si>
    <t>The skilled nursing and assisted living business involves a significant risk of liability given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t>
  </si>
  <si>
    <t>In addition to the potential lawsuits and claims described above, the Company and others in the industry are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As of September 30, 2012, the Company does not have any material loss contingencies recorded or requiring disclosure based on management’s evaluation of the probability of loss from known claims.</t>
  </si>
  <si>
    <t>In 2012, the Company was named as a defendant in two related lawsuits asserting breach of contract claims arising out of consulting agreements executed in 2010 in connection with the Company’s becoming the operator of certain leased facilities that were previously operated by a third-party.  The same transaction was already the subject of litigation commenced by the Company in 2011 against several entities which had previously operated the leased facilities.  After becoming the operator of the lease facilities, the Company incurred certain losses for pre-closing activities for which the Company was entitled to indemnification.  The Company sought to enforce its rights to indemnity by filing a lawsuit against the former operators of the leased facilities for breach of contract and related tort claims, and the Company proceeded to set off its losses against payment due under the consulting agreements referenced above.  The defendants filed counterclaims against the Company.  In the third quarter of 2012, a settlement was reached with respect to the three lawsuits that permitted the Company to eliminate a previously accrued liability in light of the lower than expected settlement amount of approximately $1.0 million resulting in a settlement gain of approximately $0.4 million recognized in the third quarter.  During the third quarter, approximately $0.3 million of the settlement was paid and the majority of the remaining balance will be paid within one year.</t>
  </si>
  <si>
    <t>Commitments</t>
  </si>
  <si>
    <t>Oklahoma (Harty) PSA Amendment</t>
  </si>
  <si>
    <t>On April 17, 2012, a wholly owned subsidiary of AdCare amended the Purchase and Sale Agreement with First Commercial Bank to acquire five skilled nursing facilities located in Oklahoma.  The amendment requires an additional deposit of $50,000 into escrow to be used as earnest money; amends the closing date to the date which is sixty (60) days after all required licenses are received, but in no event later than September 30, 2012; and releases $200,000 from escrow to First Commercial Bank.  Upon the closing of the purchase, the Company shall receive a $200,000 credit against the purchase price; however, if the transaction fails to be consummated for any reason other than (i) default by First Commercial Bank; (ii) the failure of a condition to closing to be satisfied; or (iii) an event of casualty or condemnation, First Commercial Bank shall be entitled to retain the $200,000 disbursed from escrow. If the transaction fails to be consummated for any reason other than as described in the preceding sentence, First Commercial Bank shall return the $200,000 to the Company upon demand.  (See Note 17).</t>
  </si>
  <si>
    <t>On September 30, 2012, a wholly owned subsidiary of AdCare amended the Purchase and Sale Agreement, dated May 5, 2011, and as subsequently amended and assigned pursuant to which the Company would acquire five skilled nursing facilities located in Oklahoma.  The amendment extends the closing date to 60 days after AdCare receives all required licenses and permits necessary to complete the purchase but by no later than November 30, 2012.  In consideration for extending the closing date, the Company agrees to pay certain real estate taxes and assessments relating to the facilities in Oklahoma for fiscal year 2011 (which the seller represents to total approximately $0.2 million)  and fiscal year 2012.</t>
  </si>
  <si>
    <t>Sumter Valley PSA</t>
  </si>
  <si>
    <t>On April 27, 2012, a wholly owned subsidiary of AdCare entered into a Purchase and Sale Agreement with 1761 Pinewood Holdings, LLC to acquire a 96-bed skilled nursing facility located in Sumter, South Carolina for an aggregate purchase price of $5.5 million.  The purchase price consists of: (i) $5.3 million cash consideration; and (ii) a $0.2 million promissory note to be issued by one of AdCare’s subsidiaries that shall bear interest at a fixed rate of 6% based on a 15-year amortization schedule. Pursuant to the purchase and sale agreement, as amended, the Company deposited $0.1 million into escrow and delivered approximately $0.2 million to the seller to be held as earnest money.</t>
  </si>
  <si>
    <t>On September 27, 2012, under the Third Amendment to the Purchase and Sale Agreement, the closing date was extended to December 28, 2012, although, upon 14 days written notice by the Company, the closing day may be moved to the last business day of November 2012.  The Company has paid approximately $0.4 million in earnest money that will be credited against the purchase price at closing.</t>
  </si>
  <si>
    <t>Georgetown PSA</t>
  </si>
  <si>
    <t>On August 9, 2012, a wholly owned subsidiary of AdCare entered into a Purchase and Sale Agreement with Winyah Nursing Home, Inc. to acquire certain land, buildings, improvements, furniture, fixtures and equipment comprising an 84-bed skilled nursing facility known as Georgetown Healthcare &amp; Rehabilitation Center located in Georgetown, South Carolina for an aggregate purchase price of $4.2 million.  The Company deposited $0.1 million into escrow which will be refunded if an inspection of the facility is deemed unsatisfactory.  The closing date is expected to be on or before November 30, 2012.  (See Note 17).</t>
  </si>
  <si>
    <t>Cabot PSA</t>
  </si>
  <si>
    <t>On September 25, 2012, a wholly owned subsidiary of AdCare entered into a Purchase and Sale Agreement with John B. Montgomery and Michael Morton to acquire all the issued and outstanding membership interests of LJL Properties, LLC for an aggregate purchase price of $6.3 million consisting of: (a) approximately $0.8 million payable in cash; and (b) the assumption of indebtedness of LJL Properties, LLC in the original principle amount of approximately $5.5 million subject to the terms and conditions of the Purchase and Sale Agreement.  LJL Properties, LLC has applied for a Permit of Approval from the Arkansas Health Services Permit Agency permitting construction of a 70-bed nursing facility identified as Lonoke County Nursing and Rehab Center in Cabot, Arkansas.  LJL Properties, LLC has caused the facility to be constructed with licensure of the new facility pending.  AdCare has deposited $0.1 million into escrow as earnest money.  The closing is expected to occur on December 1, 2012 and the closing may be extended until December 15, 2012 with an additional payment of earnest money.</t>
  </si>
  <si>
    <t>Hembree Road Property PA</t>
  </si>
  <si>
    <t>On June 4, 2012, the Company entered into a purchase agreement with JRT Group Properties, LLC (“JRT Group Properties”) to acquire property comprising Building 1145 of the Offices at Hembree, a condominium, located in Roswell, Georgia, for an aggregate purchase price of $1.1 million.  The lender which the Company anticipates using to finance this acquisition has received a third party appraisal with respect to the property which is consistent with the purchase price. One member of JRT Group Properties is a non-officer employee of the Company and another member of JRT is the son of Christopher Brogdon, the Company’s Vice Chairman and Chief Acquisition officer.</t>
  </si>
  <si>
    <t>Benefit Plans</t>
  </si>
  <si>
    <t>In the second quarter of 2012, the Company determined that it has potential obligations related to the Company sponsored 401(k) plan and  recorded an obligation based on an estimated amount of approximately $0.1 million.  The Company is pursuing remedial actions under the Voluntary Correction Programs (“VCP”). The Internal Revenue Service and the Federal Department of Labor may not accept the Company’s VCP proposal.. Thus the obligation may be adjusted in the future.  However, management does not believe the ultimate impact of the resolution will be material to its results of operations and expects this issue to be resolved before the end of 2012.</t>
  </si>
  <si>
    <t>RELATED PARTY TRANSACTIONS</t>
  </si>
  <si>
    <t>NOTE 16. RELATED PARTY TRANSACTIONS</t>
  </si>
  <si>
    <t>On January 17, 2012, a wholly owned subsidiary of AdCare entered into a Purchase and Sale Agreement with Gyman Properties, LLC to acquire a 141-bed skilled nursing facility located in Lonoke, Arkansas, known as Golden Years Manor, for an aggregate purchase price of $6.5 million. Pursuant to the Purchase and Sale Agreement, we deposited approximately $0.3 million into escrow to be held as earnest money.  On May 9, 2012, AdCare assigned all of its rights under the Purchase and Sale Agreement to GL Nursing, LLC, an entity affiliated with Christopher Brogdon, AdCare’s Vice Chairman and a beneficial owner of more than 10% of the common stock.  GL Nursing, LLC has agreed to reimburse us the $0.3 million deposit and all of our out-of-pocket costs relating to Golden Years Manor upon the closing of the acquisition, which occurred on May 31, 2012. The Company has recorded a receivable for this amount.</t>
  </si>
  <si>
    <t>On June 4, 2012, a wholly owned subsidiary of AdCare entered into a Purchase Agreement with JRT Group Properties to acquire property comprising Building 1145 of the Offices at Hembree, a condominium, located in Roswell, Georgia for an aggregate purchase price of approximately $1.1 million.  The closing of the Hembree Purchase is expected to occur before the end of 2012. One member of JRT Group Properties is a non-officer employee of AdCare and another member of JRT Group Properties is the son of Christopher Brogdon, the Company’s Vice Chairman.  As previously disclosed in the Annual Report, AdCare leases the Hembree property for use as administrative offices.</t>
  </si>
  <si>
    <t>On July 26, 2012, Hearth &amp; Home of Ohio, Inc. (“Hearth &amp; Home”), a wholly owned subsidiary of AdCare, entered into an Amendment with Christopher Brogdon, the Company’s Vice Chairman, which amends that certain Option Agreement, as previously amended, between Hearth &amp; Home and Mr. Brogdon, dated June 22, 2010, to extend the last date on which the option provided for thereby may be exercised from June 22, 2012 to June 22, 2013.  Pursuant to the option agreement, AdCare has an exclusive and irrevocable option, exercisable until June 22, 2013 to purchase from Mr. Brogdon 100% of the issued and outstanding membership interests of Riverchase Village ADK, LLC (“Riverchase”) for a purchase price of $0.1 million.  As previously disclosed, AdCare: (i) entered into a five-year management contract with Riverchase on June 22, 2010 to manage the 105-bed assisted living facility located in Hoover, Alabama, known as Riverchase Village; and (ii) guaranteed the repayment by Riverchase of certain bonds owing to The Medical Clinic Board of the City of Hoover.</t>
  </si>
  <si>
    <t>On October 12, 2012, the Company executed an Assignment of Purchase and Sale Agreement in favor of Edwards Redeemer Property Holdings, LLC (“Edwards Redeemer”) and ER Nursing, LLC (both indirect, wholly owned subsidiaries of the Company and, collectively, the “Edwards Assignees”) pursuant to which AdCare assigned all of its right to purchase the Edwards Redeemer Nursing Center located in Oklahoma under that certain Purchase and Sale Agreement, dated May 5, 2011 and as subsequently amended and assigned.  The Edwards Assignees have agreed to assume all obligations of the Company under the Purchase and Sale Agreement with respect to the Edwards Redeemer Nursing facility, including reimbursement for out-of-pocket costs.  AdCare, the owner of all of the issued and outstanding membership interests of Edwards Redeemer, also has executed a Membership Interest Power pursuant to which it assigned all such interests to Chris Brogdon, the Company’s Vice Chairman.</t>
  </si>
  <si>
    <t>The Company also executed an Assignment of Purchase and Sale Agreement in favor of WP Oklahoma Nursing, LLC, an entity owned and controlled by Chris Brogdon, the Company’s Vice Chairman, pursuant to which the Company assigns all of its right to purchase the Whispering Pines Nursing Center located in Oklahoma under the Purchase and Sale Agreement dated May 5, 2011 and as subsequently amended and assigned.  WP Oklahoma Nursing, LLC has agreed to assume all obligations of AdCare under the Purchase and Sale Agreement with respect to the Whispering Pines Nursing Center facility.  Related to this agreement, the Company has recorded a receivable of less than $0.1 million.</t>
  </si>
  <si>
    <t>SUBSEQUENT EVENTS</t>
  </si>
  <si>
    <t>NOTE 17. SUBSEQUENT EVENTS</t>
  </si>
  <si>
    <t>Self-Insurance</t>
  </si>
  <si>
    <t>Effective October 1, 2012, the Company began providing self-insured medical healthcare benefits to employees.  To protect itself against loss exposure with this policy, the Company has purchased individual stop-loss insurance coverage that insures individual claims that exceed $0.2 million for each covered person per year with an aggregate annual stop-loss level of approximately $7.5 million. In addition, the Company entered into a large deductible worker’s compensation plan for the majority of its employees with a $0.3 million deductible limit for each occurrence with an aggregate limit of approximately $6.5 million.</t>
  </si>
  <si>
    <t>On October 12, 2012, the Company executed an Assignment of Purchase and Sale Agreement in favor of the Edwards Assignees, pursuant to which AdCare assigns all of its right to purchase the Edwards Redeemer Nursing Center located in Oklahoma under that certain Purchase and Sale Agreement, dated May 5, 2011 and as subsequently amended and assigned. The Edwards Assignees have agreed to assume all obligations of AdCare under the Purchase and Sale Agreement with respect to the Edwards Redeemer Nursing Center facility, including reimbursement for out-of-pocket costs.  AdCare Holdings, the owner of all of the issued and outstanding membership interests of Edwards Redeemer (a wholly owned subsidiary of the Company) also has executed a Membership Interest Power pursuant to which it assigned all such interests to Chris Brogdon, the Company’s Vice Chairman.</t>
  </si>
  <si>
    <t>The Company also executed an Assignment of Purchase and Sale Agreement in favor of WP Oklahoma Nursing, LLC, an entity owned and controlled by Mr. Brogdon, pursuant to which the Company assigns all of its right to purchase the Whispering Pines Nursing Center located in Oklahoma under the Purchase and Sale Agreement, dated May 5, 2011 and as subsequently amended and assigned.  WP Oklahoma Nursing, LLC has agreed to assume all obligations of the Company under the Oklahoma Facilities Purchase Agreement with respect to the WP Facility.</t>
  </si>
  <si>
    <t>Ohio ALFs Sale</t>
  </si>
  <si>
    <t>On October 11, 2012, the Company and certain subsidiaries entered into an Agreement of Sale with CHP Acquisition Company, LLC (“CHP”) pursuant to which the Company may sell certain land, buildings, improvements, furniture, fixtures, operating agreements and equipment comprising the following six assisted living facilities: Community’s Hearth &amp; Home located in Springfield, Ohio; Community’s Hearth &amp; Home also located in Springfield, Ohio; Hearth &amp; Home of Van Wert located in Van Wert, Ohio; Community’s Hearth &amp; Home located in Urbana, Ohio; Hearth &amp; Home of Vandalia located in Vandalia, Ohio; and Lincoln Lodge Retirement Residence located in Columbus, Ohio (collectively, the “Ohio ALFs”), for an aggregate purchase price of approximately $22.3 million, subject to the terms and conditions of the Agreement of Sale.</t>
  </si>
  <si>
    <t>The purchase price consists of: (i) $0.2 million to be deposited by CHP into escrow to be held as earnest money (the “Deposit”); (ii) CHP’s satisfaction of the principal balance of United States Department of Housing and Urban Development (“HUD”) loans for certain of the Ohio ALFs (the “HUD Loan Payoff”); (iii) CHP’s assumption of a HUD loan secured by one of the Ohio ALFs (the “HUD Loan Assumption”); (iv) a promissory note issued by CHP to the Company in the amount of $3.6 million (the “CHP Promissory Note”); and (v) cash consideration in an amount equal to the purchase price minus the amount of the Deposit, the HUD Loan Payoff, the HUD Loan Assumption and the CHP Promissory Note.  The Company estimates that the cash consideration to be received at closing would be approximately $6.7 million.</t>
  </si>
  <si>
    <t>The closing of the Ohio ALFs Sale may take place at any such time as mutually agreed upon by the Company and CHP, but in no event later than December 31, 2012, unless such closing date has been extended by mutual agreement of the Company and CHP.  The closing of the Ohio ALFs Sale is subject to customary closing conditions, indemnification provisions and termination provisions.</t>
  </si>
  <si>
    <t>At September 30, 2012, the Company did not meet the criteria to classify the Ohio ALFs as held for sale or to present the related operations as discontinued operations because management, although having the authority to approve the action, had not yet committed to sell the assets, there was no active plan to locate a buyer and the disposal of the Ohio ALFs was not probable.  Therefore, the related assets and liabilities of the Ohio ALFs were classified as held and used at September 30, 2012.  The major assets that will be held as part of the disposal group include the property and equipment with a carrying value of approximately $12.0 million and the liabilities that are expected to be extinguished consisting of debt of approximately $11.5 million at September 30, 2012. There are no indications of potential impairment of assets.</t>
  </si>
  <si>
    <t>PrivateBank Credit Facility Amendment</t>
  </si>
  <si>
    <t>On October 26, 2012, the Company and certain of its wholly owned subsidiaries, on the one hand, and PrivateBank entered into a Modification Agreement which amends that certain Loan and Security Agreement, dated as of September 20, 2012, between certain of the Company’s wholly owned subsidiaries and PrivateBank.  The modification agreement amends the loan agreement to: (i) allow PrivateBank to issue additional letters of credit for the account of the borrowers under the loan agreement; and (ii) change the total amount that may be issued under any letters of credit to $2.5 million.  The modification agreement did not change the maximum amount that may be borrowed under the loan agreement by the borrowers, which remains at $10.6 million.</t>
  </si>
  <si>
    <t>Georgetown PSA Amendment</t>
  </si>
  <si>
    <t>On November 5, 2012, the Company amended its Purchase and Sale Agreement with Winyah Nursing Home, LLC relating to the acquisition of the Georgetown Healthcare &amp; Rehabilitation Center, an 84-bed skilled nursing facility in Georgetown, South Carolina.  The amendment extends the closing date to December 27, 2012 and required the Company to deliver an additional $50,000 extension fee to the seller.</t>
  </si>
  <si>
    <t>Preferred Stock</t>
  </si>
  <si>
    <t>On November 7, 2012, the Company announced a “best efforts” public offering of 450,000 shares of its newly designated series of its preferred stock, designated as its 10.875% Series A Cumulative Redeemable Preferred Stock (“Series A Preferred Stock”).  The Series A Preferred Stock is offered at $23 per share.  Subject to the closing of the offering and sale of the 450,000 shares of Series A Preferred Stock, the Company expects to receive net proceeds of approximately $9.3 million after deducting underwriting discounts and other offering-related expenses of approximately $1.1 million.</t>
  </si>
  <si>
    <t>SUMMARY OF SIGNIFICANT ACCOUNTING POLICIES (Policies)</t>
  </si>
  <si>
    <t>SUMMARY OF SIGNIFICANT ACCOUNTING POLICIES (Tables)</t>
  </si>
  <si>
    <t>Schedule of earnings per share</t>
  </si>
  <si>
    <t>Schedule of intangible assets</t>
  </si>
  <si>
    <t>Schedule of estimated amortization expense</t>
  </si>
  <si>
    <t>Estimated amortization expense for each of the following years ending December 31 is as follows:</t>
  </si>
  <si>
    <t>Summary of changes in the carrying amount of goodwill</t>
  </si>
  <si>
    <t>REVISIONS OF PREVIOUSLY ISSUED CONSOLIDATED FINANCIAL STATEMENTS (Tables)</t>
  </si>
  <si>
    <t>Schedule of cost of services (exclusive of facility rent, depreciation and amortization)</t>
  </si>
  <si>
    <t>Schedule of general and administrative expenses</t>
  </si>
  <si>
    <t>Schedule of interest expense, net</t>
  </si>
  <si>
    <t>Schedule of impact of revisions to previously issued condensed consolidated balance sheets</t>
  </si>
  <si>
    <t>Schedule of impact of revisions to previously issued condensed consolidated statements of operations</t>
  </si>
  <si>
    <t>Schedule of impact of revisions to previously issued condensed consolidated cash flow statement</t>
  </si>
  <si>
    <t>SEGMENTS (Tables)</t>
  </si>
  <si>
    <t>Schedule of segment information</t>
  </si>
  <si>
    <t>PROPERTY AND EQUIPMENT (Tables)</t>
  </si>
  <si>
    <t>Schedule of property and equipment</t>
  </si>
  <si>
    <t>RESTRICTED CASH AND INVESTMENTS (Tables)</t>
  </si>
  <si>
    <t>Schedule of restricted cash, escrow deposits and investments</t>
  </si>
  <si>
    <t>ACCRUED EXPENSES (Tables)</t>
  </si>
  <si>
    <t>Schedule of accrued expenses</t>
  </si>
  <si>
    <t>NOTES PAYABLE AND OTHER DEBT (Tables)</t>
  </si>
  <si>
    <t>Schedule of notes payable and other debt</t>
  </si>
  <si>
    <t>Summary of the scheduled maturities of indebtedness</t>
  </si>
  <si>
    <t>ACQUISITIONS (Tables)</t>
  </si>
  <si>
    <t>Schedule of total purchase price</t>
  </si>
  <si>
    <t>Schedule of pro forma results of consolidated operations</t>
  </si>
  <si>
    <t>STOCKHOLDERS' EQUITY (Tables)</t>
  </si>
  <si>
    <t>Schedule of authorized shares of common stock reserved for possible future issuance</t>
  </si>
  <si>
    <t>STOCK BASED COMPENSATION (Tables)</t>
  </si>
  <si>
    <t>Summary of the Company's restricted stock activity</t>
  </si>
  <si>
    <t>VARIABLE INTEREST ENTITIES (Tables)</t>
  </si>
  <si>
    <t>Riverchase Village Facility</t>
  </si>
  <si>
    <t>Variable interest entities</t>
  </si>
  <si>
    <t>Summary of assets and liabilities of the variable interest entities included in the consolidated balance sheets</t>
  </si>
  <si>
    <t>Oklahoma Owners</t>
  </si>
  <si>
    <t>FAIR VALUE MEASUREMENTS (Tables)</t>
  </si>
  <si>
    <t>Schedule of assets and liabilities measured at fair value on a recurring basis</t>
  </si>
  <si>
    <t>Schedule of reconciliation of the beginning and ending balances for assets and liabilities measured at fair value on a recurring basis using significant unobservable inputs</t>
  </si>
  <si>
    <t>SUMMARY OF SIGNIFICANT ACCOUNTING POLICIES (Details) (USD $)</t>
  </si>
  <si>
    <t>Income (loss)</t>
  </si>
  <si>
    <t>Diluted net income (loss) from continuing operations</t>
  </si>
  <si>
    <t>Basic net income (loss) (in shares)</t>
  </si>
  <si>
    <t>Effect from options, warrants and non-vested shares (in shares)</t>
  </si>
  <si>
    <t>Effect from assumed issuance of convertible shares (in shares)</t>
  </si>
  <si>
    <t>Diluted net income (loss) (in shares)</t>
  </si>
  <si>
    <t>Per Share</t>
  </si>
  <si>
    <t>Basic income (loss) from continuing operations (in dollars per share)</t>
  </si>
  <si>
    <t>Diluted net income (loss) from continuing operations (in dollars per share)</t>
  </si>
  <si>
    <t>Basic loss from discontinued operations (in dollars per share)</t>
  </si>
  <si>
    <t>Diluted loss from discontinued operations (in dollars per share)</t>
  </si>
  <si>
    <t>Basic net income (loss) (in dollars per share)</t>
  </si>
  <si>
    <t>Diluted net income (loss) (in dollars per share)</t>
  </si>
  <si>
    <t>SUMMARY OF SIGNIFICANT ACCOUNTING POLICIES (Details 2) (USD $)</t>
  </si>
  <si>
    <t>Finite-lived intangible assets</t>
  </si>
  <si>
    <t>Balance at the beginning of the period, net</t>
  </si>
  <si>
    <t>Balance at the end of the period, net</t>
  </si>
  <si>
    <t>Indefinite-lived intangible assets</t>
  </si>
  <si>
    <t>Finite-lived and indefinite-lived intangible assets</t>
  </si>
  <si>
    <t>Bed Licenses - Separable</t>
  </si>
  <si>
    <t>Lease Rights</t>
  </si>
  <si>
    <t>Bed Licenses (included in property and equipment)</t>
  </si>
  <si>
    <t>SUMMARY OF SIGNIFICANT ACCOUNTING POLICIES (Details 3) (USD $)</t>
  </si>
  <si>
    <t>Estimated amortization expense</t>
  </si>
  <si>
    <t>Finite-lived intangible assets, net carrying amount</t>
  </si>
  <si>
    <t>SUMMARY OF SIGNIFICANT ACCOUNTING POLICIES (Details 4) (USD $)</t>
  </si>
  <si>
    <t>Previously reported</t>
  </si>
  <si>
    <t>Balance at the beginning of the period</t>
  </si>
  <si>
    <t>Balance at the end of the period</t>
  </si>
  <si>
    <t>Goodwill, reclassification</t>
  </si>
  <si>
    <t>RESTATEMENT OF PREVIOUSLY ISSUED CONSOLIDATED FINANCIAL STATEMENTS (Details) (USD $)</t>
  </si>
  <si>
    <t>0 Months Ended</t>
  </si>
  <si>
    <t>item</t>
  </si>
  <si>
    <t>Aug. 02, 2011</t>
  </si>
  <si>
    <t>Oklahoma Facilities</t>
  </si>
  <si>
    <t>Accounting errors and certain accounting estimates related to non-routine items</t>
  </si>
  <si>
    <t>As Reported</t>
  </si>
  <si>
    <t>Number of skilled nursing facilities acquired</t>
  </si>
  <si>
    <t>Monthly fee as a percentage of monthly gross revenues of facility</t>
  </si>
  <si>
    <t>Overstatement of managed care revenue due to billing errors</t>
  </si>
  <si>
    <t>Impact of overstatement of managed care revenue due to billing errors on accounts receivable</t>
  </si>
  <si>
    <t>Impact of recognition of expense of certain deferred or capitalized operating and other costs on accounts receivable</t>
  </si>
  <si>
    <t>Impact of collection efforts and lack of timely follow-up on open patient accounts of certain facilities on accounts receivable</t>
  </si>
  <si>
    <t>Impact on accounts receivable of eliminated management fee expense and other receivables associated with correction of accounting for certain variable interest entities</t>
  </si>
  <si>
    <t>Decrease in depreciation expenses on impairment of office building</t>
  </si>
  <si>
    <t>Market value of office building less cost to sell</t>
  </si>
  <si>
    <t>Property and Equipment</t>
  </si>
  <si>
    <t>Impairment of an office building</t>
  </si>
  <si>
    <t>Decrease in amortization of certain intangibles</t>
  </si>
  <si>
    <t>Goodwill resulting from the respective acquisitions</t>
  </si>
  <si>
    <t>Expense inadvertently capitalized</t>
  </si>
  <si>
    <t>Adjustments related to an acquisition reclassification to goodwill from property and equipment</t>
  </si>
  <si>
    <t>Adjustments related to an acquisition reclassification to goodwill from the capitalized intangible assets bed licenses</t>
  </si>
  <si>
    <t>Deferred loan costs</t>
  </si>
  <si>
    <t>Current Obligation of private bank loan</t>
  </si>
  <si>
    <t>Debt incurred in conjunction with certain acquisitions</t>
  </si>
  <si>
    <t>Adjustments relating to convertible debt</t>
  </si>
  <si>
    <t>Facilities with misapplication of accounting principles related to operating and other costs requiring a restatement</t>
  </si>
  <si>
    <t>Recognition of direct care compensation obligations incurred for the facilities located in Arkansas to proper recognition in the interim reporting period with the 2012 year</t>
  </si>
  <si>
    <t>Recognition of certain payroll related operating expenses due to incorrect accounting for accrual vacation</t>
  </si>
  <si>
    <t>Recognition of certain payroll related operating expenses due to untimely identification and recognition of expenses associated with unemployment tax accrual adjustments</t>
  </si>
  <si>
    <t>Correction of certain operating and other costs incurred within period that were incorrectly deferred or capitalized to the balance sheet that should have been expensed in the interim reporting period</t>
  </si>
  <si>
    <t>Incorrect reversal of the expenses associated with a state's bed tax that should have been expensed in the interim reporting period in which the costs were incurred</t>
  </si>
  <si>
    <t>Recognition of certain operating expenses that were not recorded in the interim reporting period</t>
  </si>
  <si>
    <t>Untimely recorded of payroll expense for a certain facility</t>
  </si>
  <si>
    <t>Reversal of the eliminated management fee expense associated with the correction in the application of Company's accounting for certain variable interest entities</t>
  </si>
  <si>
    <t>Recognition of certain adjustments to the provision for bad debts in the appropriate interim reporting period within period: Untimely recognition of state recoupment for Medicaid overpayments for certain facilities</t>
  </si>
  <si>
    <t>Recognition of certain adjustments to the provision for bad debts in the appropriate interim reporting period within period : Delays in collection efforts and lack of timely follow-up on open patient accounts in 2012 for certain facilities</t>
  </si>
  <si>
    <t>Recognition of certain adjustments to the provision for bad debts in the appropriate interim reporting period within period: Offset by improper recognition of bad debt expense relating to managed care revenue</t>
  </si>
  <si>
    <t>Recognition of certain payroll related operating expenses and other necessary adjustments : Reversal of expenses relating to change in accrued performance-based incentive obligation</t>
  </si>
  <si>
    <t>Recognition of certain payroll related operating expenses and other necessary adjustments : Offset by expense recognition to an adjustment to the fair value of warrants granted to non-employees</t>
  </si>
  <si>
    <t>Incorrect expense capitalized on the balance sheet that should have been expenses in the interim reporting period in which the costs were incurred during period</t>
  </si>
  <si>
    <t>Incorrect accounting for accrued vacation</t>
  </si>
  <si>
    <t>Untimely identification and recognition expenses associated with certain unemployment tax accrual adjustments</t>
  </si>
  <si>
    <t>Incorrect expenses coding originally recorded to Interest expenses, net, reclassified to consulting fees in General and administrative</t>
  </si>
  <si>
    <t>General and administrative expense</t>
  </si>
  <si>
    <t>Correction of interest capitalized on the balance sheet that should have been expensed in the interim reporting period in which the costs were incurred during period</t>
  </si>
  <si>
    <t>Recognition of expense related to the fair value of warrants granted to non-employees in connection with loan financing fees</t>
  </si>
  <si>
    <t>Correction of consulting expenses originally recorded to Interest expenses, net, reclassified to General and administrative</t>
  </si>
  <si>
    <t>RESTATEMENT OF PREVIOUSLY ISSUED CONSOLIDATED FINANCIAL STATEMENTS (Details 2) (USD $)</t>
  </si>
  <si>
    <t>Dec. 31, 2010</t>
  </si>
  <si>
    <t>Goodwill (including reclassification)</t>
  </si>
  <si>
    <t>Property and equipment, net, reclassification</t>
  </si>
  <si>
    <t>LIABILITIES AND STOCKHOLDERS' EQUITY</t>
  </si>
  <si>
    <t>Senior debt net of discounts</t>
  </si>
  <si>
    <t>Net Loss per Common Share - Diluted:</t>
  </si>
  <si>
    <t>Basic (in shares)</t>
  </si>
  <si>
    <t>Diluted (in shares)</t>
  </si>
  <si>
    <t>Other Adjustments</t>
  </si>
  <si>
    <t>RESTATEMENT OF PREVIOUSLY ISSUED CONSOLIDATED FINANCIAL STATEMENTS (Details 3) (USD $)</t>
  </si>
  <si>
    <t>Net cash used in investing activities - discontinued operations</t>
  </si>
  <si>
    <t>LIQUIDITY AND PROFITABILITY (Details) (USD $)</t>
  </si>
  <si>
    <t>Operating income</t>
  </si>
  <si>
    <t>Negative working capital</t>
  </si>
  <si>
    <t>DISCONTINUED OPERATIONS (Details) (Home health business, USD $)</t>
  </si>
  <si>
    <t>Maximum</t>
  </si>
  <si>
    <t>Percentage of total revenue</t>
  </si>
  <si>
    <t>Amount received from sale</t>
  </si>
  <si>
    <t>SEGMENTS (Details) (USD $)</t>
  </si>
  <si>
    <t>Number of reportable segments</t>
  </si>
  <si>
    <t>Corporate &amp; Other</t>
  </si>
  <si>
    <t>PROPERTY AND EQUIPMENT (Details) (USD $)</t>
  </si>
  <si>
    <t>Minimum</t>
  </si>
  <si>
    <t>Mar. 31, 2012</t>
  </si>
  <si>
    <t>Office building located in Rogers, Arkansas</t>
  </si>
  <si>
    <t>Estimated Useful Lives</t>
  </si>
  <si>
    <t>5 years</t>
  </si>
  <si>
    <t>40 years</t>
  </si>
  <si>
    <t>2 years</t>
  </si>
  <si>
    <t>10 years</t>
  </si>
  <si>
    <t>Property and equipment, gross</t>
  </si>
  <si>
    <t>Reclassification to goodwill</t>
  </si>
  <si>
    <t>RESTRICTED CASH AND INVESTMENTS (Details) (USD $)</t>
  </si>
  <si>
    <t>ACCRUED EXPENSES (Details) (USD $)</t>
  </si>
  <si>
    <t>NOTES PAYABLE AND OTHER DEBT (Details) (USD $)</t>
  </si>
  <si>
    <t>1 Months Ended</t>
  </si>
  <si>
    <t>Sep. 06, 2012</t>
  </si>
  <si>
    <t>Apr. 30, 2012</t>
  </si>
  <si>
    <t>Jun. 30, 2012</t>
  </si>
  <si>
    <t>Sep. 20, 2012</t>
  </si>
  <si>
    <t>Gemino-Bonterra Credit facility</t>
  </si>
  <si>
    <t>New PrivateBank Credit Facility</t>
  </si>
  <si>
    <t>Senior debt - guaranteed by HUD</t>
  </si>
  <si>
    <t>Jan. 31, 2012</t>
  </si>
  <si>
    <t>HUD term loan</t>
  </si>
  <si>
    <t>Senior debt - guaranteed by SBA</t>
  </si>
  <si>
    <t>Jul. 31, 2012</t>
  </si>
  <si>
    <t>SBA loan agreement</t>
  </si>
  <si>
    <t>Metro City Bank loan, maturing in June 2022</t>
  </si>
  <si>
    <t>Series 2012 Bonds</t>
  </si>
  <si>
    <t>Eaglewood Village</t>
  </si>
  <si>
    <t>Series 2012A Bonds</t>
  </si>
  <si>
    <t>Series 2012B Bonds</t>
  </si>
  <si>
    <t>Bond indenture</t>
  </si>
  <si>
    <t>Mortgage Notes</t>
  </si>
  <si>
    <t>Loan agreement with Private Bank</t>
  </si>
  <si>
    <t>Metro City Bank Loan</t>
  </si>
  <si>
    <t>Abington Acquisition</t>
  </si>
  <si>
    <t>Loan agreement with the PrivateBank and Trust Company</t>
  </si>
  <si>
    <t>Glenvue Acquisition</t>
  </si>
  <si>
    <t>Aug. 31, 2012</t>
  </si>
  <si>
    <t>Loan agreement with Contemporary Healthcare Capital</t>
  </si>
  <si>
    <t>Unsecured Promissory Note</t>
  </si>
  <si>
    <t>Cantone Asset Management LLC</t>
  </si>
  <si>
    <t>Strome Alpha Offshore Ltd.</t>
  </si>
  <si>
    <t>Convertible debt</t>
  </si>
  <si>
    <t>Jul. 02, 2012</t>
  </si>
  <si>
    <t>D</t>
  </si>
  <si>
    <t>Number of credit facilities</t>
  </si>
  <si>
    <t>Amount of convertible debt scheduled to mature in 2013,2014 and 2015</t>
  </si>
  <si>
    <t>Number of shares of common stock required to be issued, if all of the convertible debt was converted to common stock</t>
  </si>
  <si>
    <t>Maximum borrowing capacity</t>
  </si>
  <si>
    <t>Letters of credit</t>
  </si>
  <si>
    <t>Number of promissory notes refinanced</t>
  </si>
  <si>
    <t>Repayment of debt</t>
  </si>
  <si>
    <t>Non-utilization fee percentage of the unused portion of the available credit</t>
  </si>
  <si>
    <t>Debt issued</t>
  </si>
  <si>
    <t>Periodic principal and interest payments</t>
  </si>
  <si>
    <t>Fixed interest rate (as a percent)</t>
  </si>
  <si>
    <t>Deferred financing costs</t>
  </si>
  <si>
    <t>Period during which loan may be prepaid with prepayment premium</t>
  </si>
  <si>
    <t>Prepayment penalty during year one (as a percent)</t>
  </si>
  <si>
    <t>Prepayment penalty during year two (as a percent)</t>
  </si>
  <si>
    <t>Period for conversion of debt instruments</t>
  </si>
  <si>
    <t>6 months</t>
  </si>
  <si>
    <t>Conversion price (in dollars per share)</t>
  </si>
  <si>
    <t>Stock dividend (as a percent)</t>
  </si>
  <si>
    <t>Number of days within 30 consecutive trading days in which the weighted average price of the entity's common stock must exceed the conversion price for the notes to be redeemable</t>
  </si>
  <si>
    <t>Number of consecutive trading days required per the conversion eligibility terms</t>
  </si>
  <si>
    <t>30 days</t>
  </si>
  <si>
    <t>Percentage of the conversion price that the weighted average price of the entity's common stock must exceed in order for the notes to be convertible</t>
  </si>
  <si>
    <t>Average daily trading volume of the company's no par value common stock during 20 trading days in order for the notes to be convertible (in shares)</t>
  </si>
  <si>
    <t>Percentage of principal amount at which notes may be required to be repurchased</t>
  </si>
  <si>
    <t>Percentage of principal amount at which notes may be required to be repurchased by majority of debt holders</t>
  </si>
  <si>
    <t>Prepayment penalties (as a percent)</t>
  </si>
  <si>
    <t>Prepayment penalties, annual decline (as a percent)</t>
  </si>
  <si>
    <t>Final payment required</t>
  </si>
  <si>
    <t>Floating interest rate, basis</t>
  </si>
  <si>
    <t>LIBOR</t>
  </si>
  <si>
    <t>Prime</t>
  </si>
  <si>
    <t>Spread on floating interest rate (as a percent)</t>
  </si>
  <si>
    <t>Outstanding amount</t>
  </si>
  <si>
    <t>Variable interest rate floor (as a percent)</t>
  </si>
  <si>
    <t>Maturity period</t>
  </si>
  <si>
    <t>3 years</t>
  </si>
  <si>
    <t>Number of facilities securing the loan</t>
  </si>
  <si>
    <t>Short-term debt, fixed interest rate (as a percent)</t>
  </si>
  <si>
    <t>Restricted assets related to the loan</t>
  </si>
  <si>
    <t>Principal amount of the debt instrument</t>
  </si>
  <si>
    <t>Number of beds under skilled nursing facility acquired</t>
  </si>
  <si>
    <t>Number of wholly owned subsidiaries that issued debt</t>
  </si>
  <si>
    <t>Amortization period</t>
  </si>
  <si>
    <t>20 years</t>
  </si>
  <si>
    <t>Periodic interest payments</t>
  </si>
  <si>
    <t>ACQUISITIONS (Details) (USD $)</t>
  </si>
  <si>
    <t>Jan. 02, 2012</t>
  </si>
  <si>
    <t>Apr. 03, 2012</t>
  </si>
  <si>
    <t>Apr. 02, 2012</t>
  </si>
  <si>
    <t>Jul. 03, 2012</t>
  </si>
  <si>
    <t>Aug. 17, 2012</t>
  </si>
  <si>
    <t>Number of assisted living facilities acquired</t>
  </si>
  <si>
    <t>Acquisition costs</t>
  </si>
  <si>
    <t>Security deposit for lease/May rent</t>
  </si>
  <si>
    <t>Assets acquired:</t>
  </si>
  <si>
    <t>Intangible Assets - bed licenses</t>
  </si>
  <si>
    <t>Fair value of indebtedness</t>
  </si>
  <si>
    <t>Actual and pro forma financial information</t>
  </si>
  <si>
    <t>Combined revenue for all acquisitions</t>
  </si>
  <si>
    <t>Income from operations</t>
  </si>
  <si>
    <t>STOCKHOLDERS' EQUITY (Details) (USD $)</t>
  </si>
  <si>
    <t>Increase in number of outstanding shares of common stock as a result of the stock dividend</t>
  </si>
  <si>
    <t>Number of shares issued</t>
  </si>
  <si>
    <t>Offering price (in dollars per share)</t>
  </si>
  <si>
    <t>Offering period to purchase additional common stock</t>
  </si>
  <si>
    <t>45 days</t>
  </si>
  <si>
    <t>Additional number of shares</t>
  </si>
  <si>
    <t>Net proceeds</t>
  </si>
  <si>
    <t>Underwriting discounts and other offering-related expenses</t>
  </si>
  <si>
    <t>Exercise of outstanding stock warrants-employee</t>
  </si>
  <si>
    <t>Exercise of outstanding stock warrants-non-employee</t>
  </si>
  <si>
    <t>Convertible debt shares issuable</t>
  </si>
  <si>
    <t>Additional percentage of convertible debt shares issuable under agreements</t>
  </si>
  <si>
    <t>STOCK BASED COMPENSATION (Details) (USD $)</t>
  </si>
  <si>
    <t>In Millions, except Share data, unless otherwise specified</t>
  </si>
  <si>
    <t>Mar. 29, 2012</t>
  </si>
  <si>
    <t>Warrant</t>
  </si>
  <si>
    <t>Promissory note</t>
  </si>
  <si>
    <t>Subordinated convertible debt</t>
  </si>
  <si>
    <t>Placement Agent</t>
  </si>
  <si>
    <t>Vendor</t>
  </si>
  <si>
    <t>Jun. 02, 2012</t>
  </si>
  <si>
    <t>Options</t>
  </si>
  <si>
    <t>Members of management</t>
  </si>
  <si>
    <t>Feb. 29, 2012</t>
  </si>
  <si>
    <t>Options vest in 2013</t>
  </si>
  <si>
    <t>Christopher Brogdon, the Company's Vice Chairman</t>
  </si>
  <si>
    <t>Options vest in 2014</t>
  </si>
  <si>
    <t>Directors</t>
  </si>
  <si>
    <t>SHARE-BASED COMPENSATION</t>
  </si>
  <si>
    <t>Granted (in shares)</t>
  </si>
  <si>
    <t>Exercise price (in dollars per share)</t>
  </si>
  <si>
    <t>Estimated fair value (in dollars per share)</t>
  </si>
  <si>
    <t>Number of anniversaries</t>
  </si>
  <si>
    <t>Vesting period</t>
  </si>
  <si>
    <t>Maximum number of shares of the company's stock that may be issued before amendment to the Plan</t>
  </si>
  <si>
    <t>Maximum number of shares of the company's stock that may be issued</t>
  </si>
  <si>
    <t>Number of shares that can be purchased upon exercise of warrant</t>
  </si>
  <si>
    <t>Revised estimated fair value (in dollars per share)</t>
  </si>
  <si>
    <t>Amortization of deferred loan origination fees included in interest expense</t>
  </si>
  <si>
    <t>Period of restriction on restricted stock</t>
  </si>
  <si>
    <t>1 year</t>
  </si>
  <si>
    <t>Number of directors</t>
  </si>
  <si>
    <t>Period of recognition of compensation expense</t>
  </si>
  <si>
    <t>Compensation expense</t>
  </si>
  <si>
    <t>Unrecognized compensation expense</t>
  </si>
  <si>
    <t>Stock Dividend (in shares)</t>
  </si>
  <si>
    <t>Vested (in shares)</t>
  </si>
  <si>
    <t>Nonvested at the end of the period (in shares)</t>
  </si>
  <si>
    <t>Weighted Avg. Grant Date Fair Value</t>
  </si>
  <si>
    <t>Granted (in dollars per share)</t>
  </si>
  <si>
    <t>Stock Dividend (in dollars per share)</t>
  </si>
  <si>
    <t>Vested (in dollars per share)</t>
  </si>
  <si>
    <t>Nonvested at the end of the period (in dollars per share)</t>
  </si>
  <si>
    <t>VARIABLE INTEREST ENTITIES (Details) (USD $)</t>
  </si>
  <si>
    <t>Number of skilled nursing facilities</t>
  </si>
  <si>
    <t>FAIR VALUE MEASUREMENTS (Details) (USD $)</t>
  </si>
  <si>
    <t>Reconciliation of the beginning and ending balances for assets and liabilities measured at fair value on a recurring basis using significant unobservable inputs</t>
  </si>
  <si>
    <t>Convertible debt issued in 2010</t>
  </si>
  <si>
    <t>Conversion price of convertible notes into common stock (in dollars per share)</t>
  </si>
  <si>
    <t>Recurring basis | Level 3:</t>
  </si>
  <si>
    <t>Recurring basis | Total</t>
  </si>
  <si>
    <t>COMMITMENTS AND CONTINGENCIES (Details) (USD $)</t>
  </si>
  <si>
    <t>Oklahoma PSA Amendment</t>
  </si>
  <si>
    <t>Purchase Agreement</t>
  </si>
  <si>
    <t>Apr. 17, 2012</t>
  </si>
  <si>
    <t>Sep. 27, 2012</t>
  </si>
  <si>
    <t>Apr. 27, 2012</t>
  </si>
  <si>
    <t>Aug. 09, 2012</t>
  </si>
  <si>
    <t>Sep. 25, 2012</t>
  </si>
  <si>
    <t>LJL</t>
  </si>
  <si>
    <t>Related party members of the seller</t>
  </si>
  <si>
    <t>Jun. 04, 2012</t>
  </si>
  <si>
    <t>Settled litigation</t>
  </si>
  <si>
    <t>Number of lawsuits asserting breach of contract</t>
  </si>
  <si>
    <t>Settlement obligation</t>
  </si>
  <si>
    <t>Amount paid in settlement</t>
  </si>
  <si>
    <t>Remaining balance payment period</t>
  </si>
  <si>
    <t>Number of lawsuits settled</t>
  </si>
  <si>
    <t>Capacity of skilled nursing facility (in numbers of bed)</t>
  </si>
  <si>
    <t>Aggregate purchase price for acquiring the businesses</t>
  </si>
  <si>
    <t>Number of non-officer employee's that are members of the seller</t>
  </si>
  <si>
    <t>Amount deposited into escrow</t>
  </si>
  <si>
    <t>Cash payable as purchase consideration</t>
  </si>
  <si>
    <t>Additional amount deposited into escrow to be held as earnest money</t>
  </si>
  <si>
    <t>Expected transaction closing period</t>
  </si>
  <si>
    <t>60 days</t>
  </si>
  <si>
    <t>Real estate taxes and assessments to be paid in consideration for extending the closing date</t>
  </si>
  <si>
    <t>Earnest money escrow deposit</t>
  </si>
  <si>
    <t>Debt issued as purchase consideration</t>
  </si>
  <si>
    <t>Number of subsidiaries that issued debt</t>
  </si>
  <si>
    <t>15 years</t>
  </si>
  <si>
    <t>Number of days for written notice to move closing date</t>
  </si>
  <si>
    <t>14 days</t>
  </si>
  <si>
    <t>Estimated amount of obligation recorded</t>
  </si>
  <si>
    <t>RELATED PARTY TRANSACTIONS (Details) (USD $)</t>
  </si>
  <si>
    <t>Riverchase</t>
  </si>
  <si>
    <t>Jan. 17, 2012</t>
  </si>
  <si>
    <t>Gyman Properties, LLC</t>
  </si>
  <si>
    <t>Hearth &amp; Home</t>
  </si>
  <si>
    <t>WP Oklahoma Nursing, LLC</t>
  </si>
  <si>
    <t>GL Nursing, LLC</t>
  </si>
  <si>
    <t>Related party transaction</t>
  </si>
  <si>
    <t>Amount deposited into escrow to be held as earnest money</t>
  </si>
  <si>
    <t>Percentage of common stock beneficially owned by Christopher Brogdon</t>
  </si>
  <si>
    <t>Deposit receivable</t>
  </si>
  <si>
    <t>Percentage of the issued and outstanding membership interests expected to be purchased</t>
  </si>
  <si>
    <t>Purchase price of the issued and outstanding membership interests expected to be purchased</t>
  </si>
  <si>
    <t>Management contract period</t>
  </si>
  <si>
    <t>Capacity of assisted living facility (in numbers of bed)</t>
  </si>
  <si>
    <t>Receivable related to agreement</t>
  </si>
  <si>
    <t>SUBSEQUENT EVENTS (Details) (USD $)</t>
  </si>
  <si>
    <t>Oct. 02, 2012</t>
  </si>
  <si>
    <t>Subsequent events</t>
  </si>
  <si>
    <t>Nov. 07, 2012</t>
  </si>
  <si>
    <t>Series A Preferred Stock</t>
  </si>
  <si>
    <t>Oct. 26, 2012</t>
  </si>
  <si>
    <t>Nov. 05, 2012</t>
  </si>
  <si>
    <t>Oct. 11, 2012</t>
  </si>
  <si>
    <t>Sale Agreement</t>
  </si>
  <si>
    <t>Forecast</t>
  </si>
  <si>
    <t>Amount of individual claims for each covered person per year in excess of which the stop-loss insurance coverage has been purchased by the entity</t>
  </si>
  <si>
    <t>Aggregate annual stop-loss level</t>
  </si>
  <si>
    <t>Large deductible worker's compensation plan, deductible limit for each occurrence</t>
  </si>
  <si>
    <t>Large deductible worker's compensation plan, aggregate deductible limit</t>
  </si>
  <si>
    <t>Number of assisted living facilities</t>
  </si>
  <si>
    <t>Aggregate purchase price</t>
  </si>
  <si>
    <t>Earnest money to be deposited by the CHP into escrow</t>
  </si>
  <si>
    <t>Promissory note to be issued</t>
  </si>
  <si>
    <t>Cash consideration</t>
  </si>
  <si>
    <t>Major assets</t>
  </si>
  <si>
    <t>Liabilities consisting of debt</t>
  </si>
  <si>
    <t>Extension fee required to be paid in consideration for extending the closing date</t>
  </si>
  <si>
    <t>Maximum amount of letters of credit that may be issued under the credit facility</t>
  </si>
  <si>
    <t>Number of shares announced in underwritten public offering</t>
  </si>
  <si>
    <t>Dividend rate (as a percent)</t>
  </si>
  <si>
    <t>Offer price of shares to be sold in underwritten public offering (in dollars per share)</t>
  </si>
  <si>
    <t>Sale of preferred stock (in shares)</t>
  </si>
  <si>
    <t>Expected net proceeds</t>
  </si>
  <si>
    <t>Underwriting discounts and other offering rel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6"/>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3" fillId="0" borderId="11" xfId="0" applyFont="1" applyBorder="1" applyAlignment="1">
      <alignment horizontal="center" wrapText="1"/>
    </xf>
    <xf numFmtId="0" fontId="0" fillId="0" borderId="11" xfId="0"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2"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5" xfId="0" applyFont="1" applyBorder="1" applyAlignment="1">
      <alignment horizontal="right" wrapText="1"/>
    </xf>
    <xf numFmtId="0" fontId="22" fillId="0" borderId="0" xfId="0" applyFont="1" applyAlignment="1">
      <alignment wrapText="1"/>
    </xf>
    <xf numFmtId="3" fontId="18" fillId="33" borderId="10" xfId="0" applyNumberFormat="1" applyFont="1" applyFill="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4"/>
    </xf>
    <xf numFmtId="0" fontId="18" fillId="0" borderId="0" xfId="0" applyFont="1" applyAlignment="1">
      <alignment horizontal="left" wrapText="1" indent="6"/>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33" borderId="0" xfId="0" applyFont="1" applyFill="1" applyAlignment="1">
      <alignment horizontal="right" wrapText="1" inden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18" fillId="0" borderId="13" xfId="0" applyFont="1" applyBorder="1" applyAlignment="1">
      <alignment wrapText="1"/>
    </xf>
    <xf numFmtId="0" fontId="18" fillId="0" borderId="14"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horizontal="right" wrapText="1"/>
    </xf>
    <xf numFmtId="0" fontId="22" fillId="33" borderId="15"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0" borderId="0" xfId="0" applyFont="1" applyAlignment="1">
      <alignment horizontal="left" vertical="top" wrapText="1" indent="1"/>
    </xf>
    <xf numFmtId="0" fontId="18" fillId="33" borderId="0" xfId="0" applyFont="1" applyFill="1" applyAlignment="1">
      <alignment horizontal="left" vertical="top" wrapText="1" indent="4"/>
    </xf>
    <xf numFmtId="0" fontId="18" fillId="33" borderId="0" xfId="0" applyFont="1" applyFill="1" applyAlignment="1">
      <alignment horizontal="left" wrapText="1" indent="5"/>
    </xf>
    <xf numFmtId="0" fontId="18" fillId="0" borderId="0" xfId="0" applyFont="1" applyAlignment="1">
      <alignment horizontal="left" wrapText="1" indent="7"/>
    </xf>
    <xf numFmtId="0" fontId="18" fillId="33" borderId="0" xfId="0" applyFont="1" applyFill="1" applyAlignment="1">
      <alignment horizontal="left" wrapText="1" indent="7"/>
    </xf>
    <xf numFmtId="3" fontId="18" fillId="0" borderId="13" xfId="0" applyNumberFormat="1"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2"/>
    </xf>
    <xf numFmtId="0" fontId="18" fillId="0" borderId="0" xfId="0" applyFont="1" applyAlignment="1">
      <alignment horizontal="left" wrapText="1" indent="8"/>
    </xf>
    <xf numFmtId="0" fontId="18" fillId="0" borderId="0" xfId="0" applyFont="1" applyAlignment="1">
      <alignment horizontal="left" wrapText="1" indent="11"/>
    </xf>
    <xf numFmtId="0" fontId="23" fillId="0" borderId="10" xfId="0" applyFont="1" applyBorder="1" applyAlignment="1">
      <alignment wrapText="1"/>
    </xf>
    <xf numFmtId="0" fontId="19" fillId="33" borderId="0" xfId="0" applyFont="1" applyFill="1" applyAlignment="1">
      <alignment horizontal="left" vertical="top" wrapText="1" indent="1"/>
    </xf>
    <xf numFmtId="3" fontId="18" fillId="0" borderId="14" xfId="0" applyNumberFormat="1" applyFont="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vertical="top" wrapText="1" indent="1"/>
    </xf>
    <xf numFmtId="0" fontId="19" fillId="33" borderId="10" xfId="0" applyFont="1" applyFill="1" applyBorder="1" applyAlignment="1">
      <alignment horizontal="right" wrapText="1"/>
    </xf>
    <xf numFmtId="0" fontId="18" fillId="0" borderId="0" xfId="0" applyFont="1" applyAlignment="1">
      <alignment horizontal="left" wrapText="1" indent="4"/>
    </xf>
    <xf numFmtId="17" fontId="18" fillId="33" borderId="0" xfId="0" applyNumberFormat="1" applyFont="1" applyFill="1" applyAlignment="1">
      <alignment horizontal="center" wrapText="1"/>
    </xf>
    <xf numFmtId="3" fontId="18" fillId="33" borderId="11" xfId="0" applyNumberFormat="1" applyFont="1" applyFill="1" applyBorder="1" applyAlignment="1">
      <alignment horizontal="right"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22" fillId="0" borderId="11" xfId="0" applyFont="1" applyBorder="1" applyAlignment="1">
      <alignment horizontal="right" wrapText="1"/>
    </xf>
    <xf numFmtId="0" fontId="18" fillId="0" borderId="0" xfId="0" applyFont="1" applyAlignment="1">
      <alignment horizontal="left" wrapText="1" indent="7"/>
    </xf>
    <xf numFmtId="0" fontId="25" fillId="0" borderId="0" xfId="0" applyFont="1" applyAlignment="1">
      <alignment horizontal="left" wrapText="1" indent="5"/>
    </xf>
    <xf numFmtId="0" fontId="25" fillId="0" borderId="0" xfId="0" applyFont="1" applyAlignment="1">
      <alignment horizontal="left" wrapText="1" indent="6"/>
    </xf>
    <xf numFmtId="0" fontId="18" fillId="0" borderId="0" xfId="0" applyFont="1" applyAlignment="1">
      <alignment horizontal="left" wrapText="1" indent="11"/>
    </xf>
    <xf numFmtId="0" fontId="25" fillId="0" borderId="0" xfId="0" applyFont="1" applyAlignment="1">
      <alignment horizontal="left" wrapText="1" indent="11"/>
    </xf>
    <xf numFmtId="0" fontId="21" fillId="0" borderId="0" xfId="0" applyFont="1" applyAlignment="1">
      <alignment horizontal="left" wrapText="1" indent="3"/>
    </xf>
    <xf numFmtId="0" fontId="21" fillId="0" borderId="0" xfId="0" applyFont="1" applyAlignment="1">
      <alignment horizontal="left" wrapText="1" indent="2"/>
    </xf>
    <xf numFmtId="0" fontId="23" fillId="0" borderId="12" xfId="0" applyFont="1" applyBorder="1" applyAlignment="1">
      <alignment horizontal="center" wrapText="1"/>
    </xf>
    <xf numFmtId="0" fontId="25" fillId="0" borderId="0" xfId="0" applyFont="1" applyAlignment="1">
      <alignment wrapText="1"/>
    </xf>
    <xf numFmtId="0" fontId="18" fillId="0" borderId="14" xfId="0" applyFont="1" applyBorder="1" applyAlignment="1">
      <alignment horizontal="right" wrapText="1"/>
    </xf>
    <xf numFmtId="0" fontId="19" fillId="0" borderId="0" xfId="0" applyFont="1" applyAlignment="1">
      <alignment horizontal="left" wrapText="1" indent="6"/>
    </xf>
    <xf numFmtId="0" fontId="26" fillId="0" borderId="0" xfId="0" applyFont="1" applyAlignment="1">
      <alignment horizontal="left" wrapText="1" indent="2"/>
    </xf>
    <xf numFmtId="0" fontId="26" fillId="0" borderId="0" xfId="0" applyFont="1" applyAlignment="1">
      <alignment wrapText="1"/>
    </xf>
    <xf numFmtId="0" fontId="26" fillId="0" borderId="0" xfId="0" applyFont="1" applyAlignment="1">
      <alignment horizontal="left" wrapText="1" indent="6"/>
    </xf>
    <xf numFmtId="0" fontId="26"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04724</v>
      </c>
      <c r="C5" s="4"/>
    </row>
    <row r="6" spans="1:3" x14ac:dyDescent="0.25">
      <c r="A6" s="2" t="s">
        <v>7</v>
      </c>
      <c r="B6" s="4" t="s">
        <v>8</v>
      </c>
      <c r="C6" s="4"/>
    </row>
    <row r="7" spans="1:3" x14ac:dyDescent="0.25">
      <c r="A7" s="2" t="s">
        <v>9</v>
      </c>
      <c r="B7" s="5">
        <v>41182</v>
      </c>
      <c r="C7" s="4"/>
    </row>
    <row r="8" spans="1:3" x14ac:dyDescent="0.25">
      <c r="A8" s="2" t="s">
        <v>10</v>
      </c>
      <c r="B8" s="4" t="b">
        <v>1</v>
      </c>
      <c r="C8" s="4"/>
    </row>
    <row r="9" spans="1:3" ht="409.5" x14ac:dyDescent="0.25">
      <c r="A9" s="2" t="s">
        <v>11</v>
      </c>
      <c r="B9" s="4" t="s">
        <v>12</v>
      </c>
      <c r="C9" s="4"/>
    </row>
    <row r="10" spans="1:3" x14ac:dyDescent="0.25">
      <c r="A10" s="2" t="s">
        <v>13</v>
      </c>
      <c r="B10" s="4">
        <f>--12-31</f>
        <v>-19</v>
      </c>
      <c r="C10" s="4"/>
    </row>
    <row r="11" spans="1:3" x14ac:dyDescent="0.25">
      <c r="A11" s="2" t="s">
        <v>14</v>
      </c>
      <c r="B11" s="4" t="s">
        <v>15</v>
      </c>
      <c r="C11" s="4"/>
    </row>
    <row r="12" spans="1:3" x14ac:dyDescent="0.25">
      <c r="A12" s="2" t="s">
        <v>16</v>
      </c>
      <c r="B12" s="4" t="s">
        <v>17</v>
      </c>
      <c r="C12" s="4"/>
    </row>
    <row r="13" spans="1:3" ht="30" x14ac:dyDescent="0.25">
      <c r="A13" s="2" t="s">
        <v>18</v>
      </c>
      <c r="B13" s="4"/>
      <c r="C13" s="6">
        <v>14658361</v>
      </c>
    </row>
    <row r="14" spans="1:3" x14ac:dyDescent="0.25">
      <c r="A14" s="2" t="s">
        <v>19</v>
      </c>
      <c r="B14" s="4">
        <v>2012</v>
      </c>
      <c r="C14" s="4"/>
    </row>
    <row r="15" spans="1:3" x14ac:dyDescent="0.25">
      <c r="A15" s="2" t="s">
        <v>20</v>
      </c>
      <c r="B15" s="4" t="s">
        <v>21</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591</v>
      </c>
      <c r="B1" s="1" t="s">
        <v>1</v>
      </c>
    </row>
    <row r="2" spans="1:2" x14ac:dyDescent="0.25">
      <c r="A2" s="7"/>
      <c r="B2" s="1" t="s">
        <v>2</v>
      </c>
    </row>
    <row r="3" spans="1:2" x14ac:dyDescent="0.25">
      <c r="A3" s="3" t="s">
        <v>591</v>
      </c>
      <c r="B3" s="4"/>
    </row>
    <row r="4" spans="1:2" ht="26.25" x14ac:dyDescent="0.25">
      <c r="A4" s="71" t="s">
        <v>591</v>
      </c>
      <c r="B4" s="10" t="s">
        <v>592</v>
      </c>
    </row>
    <row r="5" spans="1:2" x14ac:dyDescent="0.25">
      <c r="A5" s="71"/>
      <c r="B5" s="11"/>
    </row>
    <row r="6" spans="1:2" ht="179.25" x14ac:dyDescent="0.25">
      <c r="A6" s="71"/>
      <c r="B6" s="79" t="s">
        <v>59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0.7109375" bestFit="1" customWidth="1"/>
    <col min="2" max="2" width="36.5703125" bestFit="1" customWidth="1"/>
    <col min="3" max="3" width="36.5703125" customWidth="1"/>
    <col min="4" max="4" width="8" customWidth="1"/>
    <col min="5" max="5" width="28.42578125" customWidth="1"/>
    <col min="6" max="6" width="36.5703125" customWidth="1"/>
    <col min="7" max="7" width="8" customWidth="1"/>
    <col min="8" max="8" width="24.7109375" customWidth="1"/>
    <col min="9" max="9" width="36.5703125" customWidth="1"/>
    <col min="10" max="10" width="8" customWidth="1"/>
    <col min="11" max="11" width="24.7109375" customWidth="1"/>
    <col min="12" max="12" width="6.7109375" customWidth="1"/>
    <col min="13" max="13" width="8" customWidth="1"/>
    <col min="14" max="14" width="27.140625" customWidth="1"/>
    <col min="15" max="15" width="6.7109375" customWidth="1"/>
    <col min="16" max="16" width="8" customWidth="1"/>
    <col min="17" max="17" width="28.42578125" customWidth="1"/>
    <col min="18" max="18" width="36.570312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94</v>
      </c>
      <c r="B3" s="62"/>
      <c r="C3" s="62"/>
      <c r="D3" s="62"/>
      <c r="E3" s="62"/>
      <c r="F3" s="62"/>
      <c r="G3" s="62"/>
      <c r="H3" s="62"/>
      <c r="I3" s="62"/>
      <c r="J3" s="62"/>
      <c r="K3" s="62"/>
      <c r="L3" s="62"/>
      <c r="M3" s="62"/>
      <c r="N3" s="62"/>
      <c r="O3" s="62"/>
      <c r="P3" s="62"/>
      <c r="Q3" s="62"/>
      <c r="R3" s="62"/>
    </row>
    <row r="4" spans="1:18" x14ac:dyDescent="0.25">
      <c r="A4" s="71" t="s">
        <v>594</v>
      </c>
      <c r="B4" s="72" t="s">
        <v>595</v>
      </c>
      <c r="C4" s="72"/>
      <c r="D4" s="72"/>
      <c r="E4" s="72"/>
      <c r="F4" s="72"/>
      <c r="G4" s="72"/>
      <c r="H4" s="72"/>
      <c r="I4" s="72"/>
      <c r="J4" s="72"/>
      <c r="K4" s="72"/>
      <c r="L4" s="72"/>
      <c r="M4" s="72"/>
      <c r="N4" s="72"/>
      <c r="O4" s="72"/>
      <c r="P4" s="72"/>
      <c r="Q4" s="72"/>
      <c r="R4" s="72"/>
    </row>
    <row r="5" spans="1:18" x14ac:dyDescent="0.25">
      <c r="A5" s="71"/>
      <c r="B5" s="73"/>
      <c r="C5" s="73"/>
      <c r="D5" s="73"/>
      <c r="E5" s="73"/>
      <c r="F5" s="73"/>
      <c r="G5" s="73"/>
      <c r="H5" s="73"/>
      <c r="I5" s="73"/>
      <c r="J5" s="73"/>
      <c r="K5" s="73"/>
      <c r="L5" s="73"/>
      <c r="M5" s="73"/>
      <c r="N5" s="73"/>
      <c r="O5" s="73"/>
      <c r="P5" s="73"/>
      <c r="Q5" s="73"/>
      <c r="R5" s="73"/>
    </row>
    <row r="6" spans="1:18" ht="25.5" customHeight="1" x14ac:dyDescent="0.25">
      <c r="A6" s="71"/>
      <c r="B6" s="121" t="s">
        <v>596</v>
      </c>
      <c r="C6" s="121"/>
      <c r="D6" s="121"/>
      <c r="E6" s="121"/>
      <c r="F6" s="121"/>
      <c r="G6" s="121"/>
      <c r="H6" s="121"/>
      <c r="I6" s="121"/>
      <c r="J6" s="121"/>
      <c r="K6" s="121"/>
      <c r="L6" s="121"/>
      <c r="M6" s="121"/>
      <c r="N6" s="121"/>
      <c r="O6" s="121"/>
      <c r="P6" s="121"/>
      <c r="Q6" s="121"/>
      <c r="R6" s="121"/>
    </row>
    <row r="7" spans="1:18" x14ac:dyDescent="0.25">
      <c r="A7" s="71"/>
      <c r="B7" s="73"/>
      <c r="C7" s="73"/>
      <c r="D7" s="73"/>
      <c r="E7" s="73"/>
      <c r="F7" s="73"/>
      <c r="G7" s="73"/>
      <c r="H7" s="73"/>
      <c r="I7" s="73"/>
      <c r="J7" s="73"/>
      <c r="K7" s="73"/>
      <c r="L7" s="73"/>
      <c r="M7" s="73"/>
      <c r="N7" s="73"/>
      <c r="O7" s="73"/>
      <c r="P7" s="73"/>
      <c r="Q7" s="73"/>
      <c r="R7" s="73"/>
    </row>
    <row r="8" spans="1:18" x14ac:dyDescent="0.25">
      <c r="A8" s="71"/>
      <c r="B8" s="14"/>
      <c r="C8" s="15"/>
      <c r="D8" s="42"/>
      <c r="E8" s="42"/>
      <c r="F8" s="15"/>
      <c r="G8" s="42"/>
      <c r="H8" s="42"/>
      <c r="I8" s="15"/>
      <c r="J8" s="43" t="s">
        <v>597</v>
      </c>
      <c r="K8" s="43"/>
      <c r="L8" s="15"/>
      <c r="M8" s="42"/>
      <c r="N8" s="42"/>
      <c r="O8" s="15"/>
      <c r="P8" s="42"/>
      <c r="Q8" s="42"/>
      <c r="R8" s="15"/>
    </row>
    <row r="9" spans="1:18" ht="15.75" thickBot="1" x14ac:dyDescent="0.3">
      <c r="A9" s="71"/>
      <c r="B9" s="115" t="s">
        <v>288</v>
      </c>
      <c r="C9" s="15"/>
      <c r="D9" s="40" t="s">
        <v>598</v>
      </c>
      <c r="E9" s="40"/>
      <c r="F9" s="15"/>
      <c r="G9" s="40" t="s">
        <v>599</v>
      </c>
      <c r="H9" s="40"/>
      <c r="I9" s="15"/>
      <c r="J9" s="40" t="s">
        <v>600</v>
      </c>
      <c r="K9" s="40"/>
      <c r="L9" s="15"/>
      <c r="M9" s="40" t="s">
        <v>601</v>
      </c>
      <c r="N9" s="40"/>
      <c r="O9" s="15"/>
      <c r="P9" s="40" t="s">
        <v>114</v>
      </c>
      <c r="Q9" s="40"/>
      <c r="R9" s="15"/>
    </row>
    <row r="10" spans="1:18" ht="25.5" x14ac:dyDescent="0.25">
      <c r="A10" s="71"/>
      <c r="B10" s="116" t="s">
        <v>602</v>
      </c>
      <c r="C10" s="22"/>
      <c r="D10" s="51"/>
      <c r="E10" s="51"/>
      <c r="F10" s="22"/>
      <c r="G10" s="51"/>
      <c r="H10" s="51"/>
      <c r="I10" s="22"/>
      <c r="J10" s="51"/>
      <c r="K10" s="51"/>
      <c r="L10" s="22"/>
      <c r="M10" s="51"/>
      <c r="N10" s="51"/>
      <c r="O10" s="22"/>
      <c r="P10" s="51"/>
      <c r="Q10" s="51"/>
      <c r="R10" s="22"/>
    </row>
    <row r="11" spans="1:18" x14ac:dyDescent="0.25">
      <c r="A11" s="71"/>
      <c r="B11" s="105" t="s">
        <v>603</v>
      </c>
      <c r="C11" s="14"/>
      <c r="D11" s="11" t="s">
        <v>211</v>
      </c>
      <c r="E11" s="32">
        <v>54408</v>
      </c>
      <c r="F11" s="14"/>
      <c r="G11" s="11" t="s">
        <v>211</v>
      </c>
      <c r="H11" s="32">
        <v>3364</v>
      </c>
      <c r="I11" s="14"/>
      <c r="J11" s="11" t="s">
        <v>211</v>
      </c>
      <c r="K11" s="32">
        <v>3505</v>
      </c>
      <c r="L11" s="14"/>
      <c r="M11" s="11" t="s">
        <v>211</v>
      </c>
      <c r="N11" s="25" t="s">
        <v>604</v>
      </c>
      <c r="O11" s="11" t="s">
        <v>213</v>
      </c>
      <c r="P11" s="11" t="s">
        <v>211</v>
      </c>
      <c r="Q11" s="32">
        <v>58359</v>
      </c>
      <c r="R11" s="14"/>
    </row>
    <row r="12" spans="1:18" x14ac:dyDescent="0.25">
      <c r="A12" s="71"/>
      <c r="B12" s="101" t="s">
        <v>605</v>
      </c>
      <c r="C12" s="22"/>
      <c r="D12" s="65">
        <v>48801</v>
      </c>
      <c r="E12" s="65"/>
      <c r="F12" s="22"/>
      <c r="G12" s="65">
        <v>2445</v>
      </c>
      <c r="H12" s="65"/>
      <c r="I12" s="22"/>
      <c r="J12" s="54">
        <v>280</v>
      </c>
      <c r="K12" s="54"/>
      <c r="L12" s="22"/>
      <c r="M12" s="54" t="s">
        <v>604</v>
      </c>
      <c r="N12" s="54"/>
      <c r="O12" s="38" t="s">
        <v>213</v>
      </c>
      <c r="P12" s="65">
        <v>48608</v>
      </c>
      <c r="Q12" s="65"/>
      <c r="R12" s="22"/>
    </row>
    <row r="13" spans="1:18" x14ac:dyDescent="0.25">
      <c r="A13" s="71"/>
      <c r="B13" s="105" t="s">
        <v>86</v>
      </c>
      <c r="C13" s="14"/>
      <c r="D13" s="64" t="s">
        <v>222</v>
      </c>
      <c r="E13" s="64"/>
      <c r="F13" s="14"/>
      <c r="G13" s="64" t="s">
        <v>222</v>
      </c>
      <c r="H13" s="64"/>
      <c r="I13" s="14"/>
      <c r="J13" s="68">
        <v>3998</v>
      </c>
      <c r="K13" s="68"/>
      <c r="L13" s="14"/>
      <c r="M13" s="64" t="s">
        <v>222</v>
      </c>
      <c r="N13" s="64"/>
      <c r="O13" s="14"/>
      <c r="P13" s="68">
        <v>3998</v>
      </c>
      <c r="Q13" s="68"/>
      <c r="R13" s="14"/>
    </row>
    <row r="14" spans="1:18" x14ac:dyDescent="0.25">
      <c r="A14" s="71"/>
      <c r="B14" s="101" t="s">
        <v>87</v>
      </c>
      <c r="C14" s="22"/>
      <c r="D14" s="65">
        <v>2039</v>
      </c>
      <c r="E14" s="65"/>
      <c r="F14" s="22"/>
      <c r="G14" s="54" t="s">
        <v>222</v>
      </c>
      <c r="H14" s="54"/>
      <c r="I14" s="22"/>
      <c r="J14" s="54">
        <v>41</v>
      </c>
      <c r="K14" s="54"/>
      <c r="L14" s="22"/>
      <c r="M14" s="54" t="s">
        <v>222</v>
      </c>
      <c r="N14" s="54"/>
      <c r="O14" s="22"/>
      <c r="P14" s="65">
        <v>2080</v>
      </c>
      <c r="Q14" s="65"/>
      <c r="R14" s="22"/>
    </row>
    <row r="15" spans="1:18" x14ac:dyDescent="0.25">
      <c r="A15" s="71"/>
      <c r="B15" s="105" t="s">
        <v>88</v>
      </c>
      <c r="C15" s="14"/>
      <c r="D15" s="68">
        <v>1407</v>
      </c>
      <c r="E15" s="68"/>
      <c r="F15" s="14"/>
      <c r="G15" s="64">
        <v>224</v>
      </c>
      <c r="H15" s="64"/>
      <c r="I15" s="14"/>
      <c r="J15" s="64">
        <v>298</v>
      </c>
      <c r="K15" s="64"/>
      <c r="L15" s="14"/>
      <c r="M15" s="64" t="s">
        <v>222</v>
      </c>
      <c r="N15" s="64"/>
      <c r="O15" s="14"/>
      <c r="P15" s="68">
        <v>1929</v>
      </c>
      <c r="Q15" s="68"/>
      <c r="R15" s="14"/>
    </row>
    <row r="16" spans="1:18" ht="15.75" thickBot="1" x14ac:dyDescent="0.3">
      <c r="A16" s="71"/>
      <c r="B16" s="101" t="s">
        <v>89</v>
      </c>
      <c r="C16" s="22"/>
      <c r="D16" s="53" t="s">
        <v>222</v>
      </c>
      <c r="E16" s="53"/>
      <c r="F16" s="22"/>
      <c r="G16" s="53" t="s">
        <v>222</v>
      </c>
      <c r="H16" s="53"/>
      <c r="I16" s="22"/>
      <c r="J16" s="53">
        <v>38</v>
      </c>
      <c r="K16" s="53"/>
      <c r="L16" s="22"/>
      <c r="M16" s="53" t="s">
        <v>222</v>
      </c>
      <c r="N16" s="53"/>
      <c r="O16" s="22"/>
      <c r="P16" s="53">
        <v>38</v>
      </c>
      <c r="Q16" s="53"/>
      <c r="R16" s="22"/>
    </row>
    <row r="17" spans="1:18" ht="15.75" thickBot="1" x14ac:dyDescent="0.3">
      <c r="A17" s="71"/>
      <c r="B17" s="105" t="s">
        <v>606</v>
      </c>
      <c r="C17" s="14"/>
      <c r="D17" s="88" t="s">
        <v>211</v>
      </c>
      <c r="E17" s="117">
        <v>2161</v>
      </c>
      <c r="F17" s="14"/>
      <c r="G17" s="88" t="s">
        <v>211</v>
      </c>
      <c r="H17" s="89">
        <v>695</v>
      </c>
      <c r="I17" s="14"/>
      <c r="J17" s="88" t="s">
        <v>211</v>
      </c>
      <c r="K17" s="89" t="s">
        <v>607</v>
      </c>
      <c r="L17" s="11" t="s">
        <v>213</v>
      </c>
      <c r="M17" s="88" t="s">
        <v>211</v>
      </c>
      <c r="N17" s="89" t="s">
        <v>222</v>
      </c>
      <c r="O17" s="14"/>
      <c r="P17" s="88" t="s">
        <v>211</v>
      </c>
      <c r="Q17" s="117">
        <v>1706</v>
      </c>
      <c r="R17" s="14"/>
    </row>
    <row r="18" spans="1:18" ht="15.75" thickTop="1" x14ac:dyDescent="0.25">
      <c r="A18" s="71"/>
      <c r="B18" s="67"/>
      <c r="C18" s="22"/>
      <c r="D18" s="100"/>
      <c r="E18" s="100"/>
      <c r="F18" s="22"/>
      <c r="G18" s="100"/>
      <c r="H18" s="100"/>
      <c r="I18" s="22"/>
      <c r="J18" s="100"/>
      <c r="K18" s="100"/>
      <c r="L18" s="22"/>
      <c r="M18" s="100"/>
      <c r="N18" s="100"/>
      <c r="O18" s="22"/>
      <c r="P18" s="100"/>
      <c r="Q18" s="100"/>
      <c r="R18" s="22"/>
    </row>
    <row r="19" spans="1:18" x14ac:dyDescent="0.25">
      <c r="A19" s="71"/>
      <c r="B19" s="118" t="s">
        <v>608</v>
      </c>
      <c r="C19" s="14"/>
      <c r="D19" s="52"/>
      <c r="E19" s="52"/>
      <c r="F19" s="14"/>
      <c r="G19" s="52"/>
      <c r="H19" s="52"/>
      <c r="I19" s="14"/>
      <c r="J19" s="52"/>
      <c r="K19" s="52"/>
      <c r="L19" s="14"/>
      <c r="M19" s="52"/>
      <c r="N19" s="52"/>
      <c r="O19" s="14"/>
      <c r="P19" s="52"/>
      <c r="Q19" s="52"/>
      <c r="R19" s="14"/>
    </row>
    <row r="20" spans="1:18" x14ac:dyDescent="0.25">
      <c r="A20" s="71"/>
      <c r="B20" s="101" t="s">
        <v>603</v>
      </c>
      <c r="C20" s="22"/>
      <c r="D20" s="38" t="s">
        <v>211</v>
      </c>
      <c r="E20" s="34">
        <v>37729</v>
      </c>
      <c r="F20" s="22"/>
      <c r="G20" s="38" t="s">
        <v>211</v>
      </c>
      <c r="H20" s="34">
        <v>2463</v>
      </c>
      <c r="I20" s="22"/>
      <c r="J20" s="38" t="s">
        <v>211</v>
      </c>
      <c r="K20" s="34">
        <v>2349</v>
      </c>
      <c r="L20" s="22"/>
      <c r="M20" s="38" t="s">
        <v>211</v>
      </c>
      <c r="N20" s="28" t="s">
        <v>609</v>
      </c>
      <c r="O20" s="38" t="s">
        <v>213</v>
      </c>
      <c r="P20" s="38" t="s">
        <v>211</v>
      </c>
      <c r="Q20" s="34">
        <v>40522</v>
      </c>
      <c r="R20" s="22"/>
    </row>
    <row r="21" spans="1:18" x14ac:dyDescent="0.25">
      <c r="A21" s="71"/>
      <c r="B21" s="105" t="s">
        <v>605</v>
      </c>
      <c r="C21" s="14"/>
      <c r="D21" s="68">
        <v>32856</v>
      </c>
      <c r="E21" s="68"/>
      <c r="F21" s="14"/>
      <c r="G21" s="68">
        <v>1885</v>
      </c>
      <c r="H21" s="68"/>
      <c r="I21" s="14"/>
      <c r="J21" s="64" t="s">
        <v>610</v>
      </c>
      <c r="K21" s="64"/>
      <c r="L21" s="11" t="s">
        <v>213</v>
      </c>
      <c r="M21" s="64" t="s">
        <v>609</v>
      </c>
      <c r="N21" s="64"/>
      <c r="O21" s="11" t="s">
        <v>213</v>
      </c>
      <c r="P21" s="68">
        <v>32637</v>
      </c>
      <c r="Q21" s="68"/>
      <c r="R21" s="14"/>
    </row>
    <row r="22" spans="1:18" x14ac:dyDescent="0.25">
      <c r="A22" s="71"/>
      <c r="B22" s="101" t="s">
        <v>86</v>
      </c>
      <c r="C22" s="22"/>
      <c r="D22" s="54" t="s">
        <v>222</v>
      </c>
      <c r="E22" s="54"/>
      <c r="F22" s="22"/>
      <c r="G22" s="54" t="s">
        <v>222</v>
      </c>
      <c r="H22" s="54"/>
      <c r="I22" s="22"/>
      <c r="J22" s="65">
        <v>3267</v>
      </c>
      <c r="K22" s="65"/>
      <c r="L22" s="22"/>
      <c r="M22" s="54" t="s">
        <v>222</v>
      </c>
      <c r="N22" s="54"/>
      <c r="O22" s="22"/>
      <c r="P22" s="65">
        <v>3267</v>
      </c>
      <c r="Q22" s="65"/>
      <c r="R22" s="22"/>
    </row>
    <row r="23" spans="1:18" x14ac:dyDescent="0.25">
      <c r="A23" s="71"/>
      <c r="B23" s="105" t="s">
        <v>87</v>
      </c>
      <c r="C23" s="14"/>
      <c r="D23" s="68">
        <v>1937</v>
      </c>
      <c r="E23" s="68"/>
      <c r="F23" s="14"/>
      <c r="G23" s="64" t="s">
        <v>222</v>
      </c>
      <c r="H23" s="64"/>
      <c r="I23" s="14"/>
      <c r="J23" s="64" t="s">
        <v>222</v>
      </c>
      <c r="K23" s="64"/>
      <c r="L23" s="14"/>
      <c r="M23" s="64" t="s">
        <v>222</v>
      </c>
      <c r="N23" s="64"/>
      <c r="O23" s="14"/>
      <c r="P23" s="68">
        <v>1937</v>
      </c>
      <c r="Q23" s="68"/>
      <c r="R23" s="14"/>
    </row>
    <row r="24" spans="1:18" ht="15.75" thickBot="1" x14ac:dyDescent="0.3">
      <c r="A24" s="71"/>
      <c r="B24" s="101" t="s">
        <v>88</v>
      </c>
      <c r="C24" s="22"/>
      <c r="D24" s="53">
        <v>631</v>
      </c>
      <c r="E24" s="53"/>
      <c r="F24" s="22"/>
      <c r="G24" s="53">
        <v>158</v>
      </c>
      <c r="H24" s="53"/>
      <c r="I24" s="22"/>
      <c r="J24" s="53">
        <v>47</v>
      </c>
      <c r="K24" s="53"/>
      <c r="L24" s="22"/>
      <c r="M24" s="120" t="s">
        <v>222</v>
      </c>
      <c r="N24" s="120"/>
      <c r="O24" s="22"/>
      <c r="P24" s="53">
        <v>836</v>
      </c>
      <c r="Q24" s="53"/>
      <c r="R24" s="22"/>
    </row>
    <row r="25" spans="1:18" ht="15.75" thickBot="1" x14ac:dyDescent="0.3">
      <c r="A25" s="71"/>
      <c r="B25" s="105" t="s">
        <v>606</v>
      </c>
      <c r="C25" s="14"/>
      <c r="D25" s="88" t="s">
        <v>211</v>
      </c>
      <c r="E25" s="117">
        <v>2305</v>
      </c>
      <c r="F25" s="14"/>
      <c r="G25" s="88" t="s">
        <v>211</v>
      </c>
      <c r="H25" s="89">
        <v>420</v>
      </c>
      <c r="I25" s="14"/>
      <c r="J25" s="88" t="s">
        <v>211</v>
      </c>
      <c r="K25" s="89" t="s">
        <v>611</v>
      </c>
      <c r="L25" s="11" t="s">
        <v>213</v>
      </c>
      <c r="M25" s="88" t="s">
        <v>211</v>
      </c>
      <c r="N25" s="89" t="s">
        <v>222</v>
      </c>
      <c r="O25" s="14"/>
      <c r="P25" s="88" t="s">
        <v>211</v>
      </c>
      <c r="Q25" s="117">
        <v>1845</v>
      </c>
      <c r="R25" s="14"/>
    </row>
    <row r="26" spans="1:18" ht="15.75" thickTop="1" x14ac:dyDescent="0.25">
      <c r="A26" s="71"/>
      <c r="B26" s="67"/>
      <c r="C26" s="22"/>
      <c r="D26" s="100"/>
      <c r="E26" s="100"/>
      <c r="F26" s="22"/>
      <c r="G26" s="100"/>
      <c r="H26" s="100"/>
      <c r="I26" s="22"/>
      <c r="J26" s="100"/>
      <c r="K26" s="100"/>
      <c r="L26" s="22"/>
      <c r="M26" s="100"/>
      <c r="N26" s="100"/>
      <c r="O26" s="22"/>
      <c r="P26" s="100"/>
      <c r="Q26" s="100"/>
      <c r="R26" s="22"/>
    </row>
    <row r="27" spans="1:18" ht="25.5" x14ac:dyDescent="0.25">
      <c r="A27" s="71"/>
      <c r="B27" s="119" t="s">
        <v>612</v>
      </c>
      <c r="C27" s="14"/>
      <c r="D27" s="52"/>
      <c r="E27" s="52"/>
      <c r="F27" s="14"/>
      <c r="G27" s="52"/>
      <c r="H27" s="52"/>
      <c r="I27" s="14"/>
      <c r="J27" s="52"/>
      <c r="K27" s="52"/>
      <c r="L27" s="14"/>
      <c r="M27" s="52"/>
      <c r="N27" s="52"/>
      <c r="O27" s="14"/>
      <c r="P27" s="52"/>
      <c r="Q27" s="52"/>
      <c r="R27" s="14"/>
    </row>
    <row r="28" spans="1:18" x14ac:dyDescent="0.25">
      <c r="A28" s="71"/>
      <c r="B28" s="101" t="s">
        <v>603</v>
      </c>
      <c r="C28" s="22"/>
      <c r="D28" s="38" t="s">
        <v>211</v>
      </c>
      <c r="E28" s="34">
        <v>145305</v>
      </c>
      <c r="F28" s="22"/>
      <c r="G28" s="38" t="s">
        <v>211</v>
      </c>
      <c r="H28" s="34">
        <v>10038</v>
      </c>
      <c r="I28" s="22"/>
      <c r="J28" s="38" t="s">
        <v>211</v>
      </c>
      <c r="K28" s="34">
        <v>9487</v>
      </c>
      <c r="L28" s="22"/>
      <c r="M28" s="38" t="s">
        <v>211</v>
      </c>
      <c r="N28" s="28" t="s">
        <v>613</v>
      </c>
      <c r="O28" s="38" t="s">
        <v>213</v>
      </c>
      <c r="P28" s="38" t="s">
        <v>211</v>
      </c>
      <c r="Q28" s="34">
        <v>156981</v>
      </c>
      <c r="R28" s="22"/>
    </row>
    <row r="29" spans="1:18" x14ac:dyDescent="0.25">
      <c r="A29" s="71"/>
      <c r="B29" s="105" t="s">
        <v>605</v>
      </c>
      <c r="C29" s="14"/>
      <c r="D29" s="68">
        <v>127842</v>
      </c>
      <c r="E29" s="68"/>
      <c r="F29" s="14"/>
      <c r="G29" s="68">
        <v>7420</v>
      </c>
      <c r="H29" s="68"/>
      <c r="I29" s="14"/>
      <c r="J29" s="64">
        <v>318</v>
      </c>
      <c r="K29" s="64"/>
      <c r="L29" s="14"/>
      <c r="M29" s="64" t="s">
        <v>613</v>
      </c>
      <c r="N29" s="64"/>
      <c r="O29" s="11" t="s">
        <v>213</v>
      </c>
      <c r="P29" s="68">
        <v>127731</v>
      </c>
      <c r="Q29" s="68"/>
      <c r="R29" s="14"/>
    </row>
    <row r="30" spans="1:18" x14ac:dyDescent="0.25">
      <c r="A30" s="71"/>
      <c r="B30" s="101" t="s">
        <v>86</v>
      </c>
      <c r="C30" s="22"/>
      <c r="D30" s="54" t="s">
        <v>222</v>
      </c>
      <c r="E30" s="54"/>
      <c r="F30" s="22"/>
      <c r="G30" s="54" t="s">
        <v>222</v>
      </c>
      <c r="H30" s="54"/>
      <c r="I30" s="22"/>
      <c r="J30" s="65">
        <v>12336</v>
      </c>
      <c r="K30" s="65"/>
      <c r="L30" s="22"/>
      <c r="M30" s="54" t="s">
        <v>222</v>
      </c>
      <c r="N30" s="54"/>
      <c r="O30" s="22"/>
      <c r="P30" s="65">
        <v>12336</v>
      </c>
      <c r="Q30" s="65"/>
      <c r="R30" s="22"/>
    </row>
    <row r="31" spans="1:18" x14ac:dyDescent="0.25">
      <c r="A31" s="71"/>
      <c r="B31" s="105" t="s">
        <v>87</v>
      </c>
      <c r="C31" s="14"/>
      <c r="D31" s="68">
        <v>6065</v>
      </c>
      <c r="E31" s="68"/>
      <c r="F31" s="14"/>
      <c r="G31" s="64" t="s">
        <v>222</v>
      </c>
      <c r="H31" s="64"/>
      <c r="I31" s="14"/>
      <c r="J31" s="64">
        <v>130</v>
      </c>
      <c r="K31" s="64"/>
      <c r="L31" s="14"/>
      <c r="M31" s="64" t="s">
        <v>222</v>
      </c>
      <c r="N31" s="64"/>
      <c r="O31" s="14"/>
      <c r="P31" s="68">
        <v>6195</v>
      </c>
      <c r="Q31" s="68"/>
      <c r="R31" s="14"/>
    </row>
    <row r="32" spans="1:18" x14ac:dyDescent="0.25">
      <c r="A32" s="71"/>
      <c r="B32" s="101" t="s">
        <v>88</v>
      </c>
      <c r="C32" s="22"/>
      <c r="D32" s="65">
        <v>3939</v>
      </c>
      <c r="E32" s="65"/>
      <c r="F32" s="22"/>
      <c r="G32" s="54">
        <v>653</v>
      </c>
      <c r="H32" s="54"/>
      <c r="I32" s="22"/>
      <c r="J32" s="54">
        <v>641</v>
      </c>
      <c r="K32" s="54"/>
      <c r="L32" s="22"/>
      <c r="M32" s="54" t="s">
        <v>222</v>
      </c>
      <c r="N32" s="54"/>
      <c r="O32" s="22"/>
      <c r="P32" s="65">
        <v>5233</v>
      </c>
      <c r="Q32" s="65"/>
      <c r="R32" s="22"/>
    </row>
    <row r="33" spans="1:18" ht="15.75" thickBot="1" x14ac:dyDescent="0.3">
      <c r="A33" s="71"/>
      <c r="B33" s="105" t="s">
        <v>89</v>
      </c>
      <c r="C33" s="14"/>
      <c r="D33" s="55" t="s">
        <v>222</v>
      </c>
      <c r="E33" s="55"/>
      <c r="F33" s="14"/>
      <c r="G33" s="55" t="s">
        <v>222</v>
      </c>
      <c r="H33" s="55"/>
      <c r="I33" s="14"/>
      <c r="J33" s="55">
        <v>38</v>
      </c>
      <c r="K33" s="55"/>
      <c r="L33" s="14"/>
      <c r="M33" s="55" t="s">
        <v>222</v>
      </c>
      <c r="N33" s="55"/>
      <c r="O33" s="14"/>
      <c r="P33" s="55">
        <v>38</v>
      </c>
      <c r="Q33" s="55"/>
      <c r="R33" s="14"/>
    </row>
    <row r="34" spans="1:18" ht="15.75" thickBot="1" x14ac:dyDescent="0.3">
      <c r="A34" s="71"/>
      <c r="B34" s="101" t="s">
        <v>606</v>
      </c>
      <c r="C34" s="22"/>
      <c r="D34" s="36" t="s">
        <v>211</v>
      </c>
      <c r="E34" s="61">
        <v>7459</v>
      </c>
      <c r="F34" s="22"/>
      <c r="G34" s="36" t="s">
        <v>211</v>
      </c>
      <c r="H34" s="61">
        <v>1965</v>
      </c>
      <c r="I34" s="22"/>
      <c r="J34" s="36" t="s">
        <v>211</v>
      </c>
      <c r="K34" s="37" t="s">
        <v>614</v>
      </c>
      <c r="L34" s="38" t="s">
        <v>213</v>
      </c>
      <c r="M34" s="36" t="s">
        <v>211</v>
      </c>
      <c r="N34" s="84" t="s">
        <v>222</v>
      </c>
      <c r="O34" s="22"/>
      <c r="P34" s="36" t="s">
        <v>211</v>
      </c>
      <c r="Q34" s="61">
        <v>5448</v>
      </c>
      <c r="R34" s="22"/>
    </row>
    <row r="35" spans="1:18" ht="16.5" thickTop="1" thickBot="1" x14ac:dyDescent="0.3">
      <c r="A35" s="71"/>
      <c r="B35" s="105" t="s">
        <v>615</v>
      </c>
      <c r="C35" s="14"/>
      <c r="D35" s="88" t="s">
        <v>211</v>
      </c>
      <c r="E35" s="110">
        <v>154022</v>
      </c>
      <c r="F35" s="14"/>
      <c r="G35" s="88" t="s">
        <v>211</v>
      </c>
      <c r="H35" s="110">
        <v>29211</v>
      </c>
      <c r="I35" s="14"/>
      <c r="J35" s="88" t="s">
        <v>211</v>
      </c>
      <c r="K35" s="110">
        <v>48723</v>
      </c>
      <c r="L35" s="14"/>
      <c r="M35" s="88" t="s">
        <v>211</v>
      </c>
      <c r="N35" s="99" t="s">
        <v>616</v>
      </c>
      <c r="O35" s="11" t="s">
        <v>213</v>
      </c>
      <c r="P35" s="88" t="s">
        <v>211</v>
      </c>
      <c r="Q35" s="110">
        <v>221260</v>
      </c>
      <c r="R35" s="14"/>
    </row>
    <row r="36" spans="1:18" ht="15.75" thickTop="1" x14ac:dyDescent="0.25">
      <c r="A36" s="71"/>
      <c r="B36" s="67"/>
      <c r="C36" s="22"/>
      <c r="D36" s="100"/>
      <c r="E36" s="100"/>
      <c r="F36" s="22"/>
      <c r="G36" s="100"/>
      <c r="H36" s="100"/>
      <c r="I36" s="22"/>
      <c r="J36" s="100"/>
      <c r="K36" s="100"/>
      <c r="L36" s="22"/>
      <c r="M36" s="100"/>
      <c r="N36" s="100"/>
      <c r="O36" s="22"/>
      <c r="P36" s="100"/>
      <c r="Q36" s="100"/>
      <c r="R36" s="22"/>
    </row>
    <row r="37" spans="1:18" x14ac:dyDescent="0.25">
      <c r="A37" s="71"/>
      <c r="B37" s="118" t="s">
        <v>617</v>
      </c>
      <c r="C37" s="14"/>
      <c r="D37" s="52"/>
      <c r="E37" s="52"/>
      <c r="F37" s="14"/>
      <c r="G37" s="52"/>
      <c r="H37" s="52"/>
      <c r="I37" s="14"/>
      <c r="J37" s="52"/>
      <c r="K37" s="52"/>
      <c r="L37" s="14"/>
      <c r="M37" s="52"/>
      <c r="N37" s="52"/>
      <c r="O37" s="14"/>
      <c r="P37" s="52"/>
      <c r="Q37" s="52"/>
      <c r="R37" s="14"/>
    </row>
    <row r="38" spans="1:18" x14ac:dyDescent="0.25">
      <c r="A38" s="71"/>
      <c r="B38" s="101" t="s">
        <v>603</v>
      </c>
      <c r="C38" s="22"/>
      <c r="D38" s="38" t="s">
        <v>211</v>
      </c>
      <c r="E38" s="34">
        <v>97382</v>
      </c>
      <c r="F38" s="22"/>
      <c r="G38" s="38" t="s">
        <v>211</v>
      </c>
      <c r="H38" s="34">
        <v>7214</v>
      </c>
      <c r="I38" s="22"/>
      <c r="J38" s="38" t="s">
        <v>211</v>
      </c>
      <c r="K38" s="34">
        <v>7646</v>
      </c>
      <c r="L38" s="22"/>
      <c r="M38" s="38" t="s">
        <v>211</v>
      </c>
      <c r="N38" s="28" t="s">
        <v>618</v>
      </c>
      <c r="O38" s="38" t="s">
        <v>213</v>
      </c>
      <c r="P38" s="38" t="s">
        <v>211</v>
      </c>
      <c r="Q38" s="34">
        <v>105908</v>
      </c>
      <c r="R38" s="22"/>
    </row>
    <row r="39" spans="1:18" x14ac:dyDescent="0.25">
      <c r="A39" s="71"/>
      <c r="B39" s="105" t="s">
        <v>605</v>
      </c>
      <c r="C39" s="14"/>
      <c r="D39" s="68">
        <v>85419</v>
      </c>
      <c r="E39" s="68"/>
      <c r="F39" s="14"/>
      <c r="G39" s="68">
        <v>5740</v>
      </c>
      <c r="H39" s="68"/>
      <c r="I39" s="14"/>
      <c r="J39" s="64">
        <v>91</v>
      </c>
      <c r="K39" s="64"/>
      <c r="L39" s="14"/>
      <c r="M39" s="64" t="s">
        <v>618</v>
      </c>
      <c r="N39" s="64"/>
      <c r="O39" s="11" t="s">
        <v>213</v>
      </c>
      <c r="P39" s="68">
        <v>84916</v>
      </c>
      <c r="Q39" s="68"/>
      <c r="R39" s="14"/>
    </row>
    <row r="40" spans="1:18" x14ac:dyDescent="0.25">
      <c r="A40" s="71"/>
      <c r="B40" s="101" t="s">
        <v>86</v>
      </c>
      <c r="C40" s="22"/>
      <c r="D40" s="54" t="s">
        <v>222</v>
      </c>
      <c r="E40" s="54"/>
      <c r="F40" s="22"/>
      <c r="G40" s="54" t="s">
        <v>222</v>
      </c>
      <c r="H40" s="54"/>
      <c r="I40" s="22"/>
      <c r="J40" s="65">
        <v>9358</v>
      </c>
      <c r="K40" s="65"/>
      <c r="L40" s="22"/>
      <c r="M40" s="54" t="s">
        <v>222</v>
      </c>
      <c r="N40" s="54"/>
      <c r="O40" s="22"/>
      <c r="P40" s="65">
        <v>9358</v>
      </c>
      <c r="Q40" s="65"/>
      <c r="R40" s="22"/>
    </row>
    <row r="41" spans="1:18" x14ac:dyDescent="0.25">
      <c r="A41" s="71"/>
      <c r="B41" s="105" t="s">
        <v>87</v>
      </c>
      <c r="C41" s="14"/>
      <c r="D41" s="68">
        <v>5787</v>
      </c>
      <c r="E41" s="68"/>
      <c r="F41" s="14"/>
      <c r="G41" s="64" t="s">
        <v>222</v>
      </c>
      <c r="H41" s="64"/>
      <c r="I41" s="14"/>
      <c r="J41" s="64" t="s">
        <v>222</v>
      </c>
      <c r="K41" s="64"/>
      <c r="L41" s="14"/>
      <c r="M41" s="64" t="s">
        <v>222</v>
      </c>
      <c r="N41" s="64"/>
      <c r="O41" s="14"/>
      <c r="P41" s="68">
        <v>5787</v>
      </c>
      <c r="Q41" s="68"/>
      <c r="R41" s="14"/>
    </row>
    <row r="42" spans="1:18" x14ac:dyDescent="0.25">
      <c r="A42" s="71"/>
      <c r="B42" s="101" t="s">
        <v>88</v>
      </c>
      <c r="C42" s="22"/>
      <c r="D42" s="65">
        <v>1595</v>
      </c>
      <c r="E42" s="65"/>
      <c r="F42" s="22"/>
      <c r="G42" s="54">
        <v>470</v>
      </c>
      <c r="H42" s="54"/>
      <c r="I42" s="22"/>
      <c r="J42" s="54">
        <v>123</v>
      </c>
      <c r="K42" s="54"/>
      <c r="L42" s="22"/>
      <c r="M42" s="54" t="s">
        <v>222</v>
      </c>
      <c r="N42" s="54"/>
      <c r="O42" s="22"/>
      <c r="P42" s="65">
        <v>2188</v>
      </c>
      <c r="Q42" s="65"/>
      <c r="R42" s="22"/>
    </row>
    <row r="43" spans="1:18" ht="15.75" thickBot="1" x14ac:dyDescent="0.3">
      <c r="A43" s="71"/>
      <c r="B43" s="105" t="s">
        <v>89</v>
      </c>
      <c r="C43" s="14"/>
      <c r="D43" s="55" t="s">
        <v>222</v>
      </c>
      <c r="E43" s="55"/>
      <c r="F43" s="14"/>
      <c r="G43" s="55" t="s">
        <v>222</v>
      </c>
      <c r="H43" s="55"/>
      <c r="I43" s="14"/>
      <c r="J43" s="55">
        <v>622</v>
      </c>
      <c r="K43" s="55"/>
      <c r="L43" s="14"/>
      <c r="M43" s="55" t="s">
        <v>222</v>
      </c>
      <c r="N43" s="55"/>
      <c r="O43" s="14"/>
      <c r="P43" s="55">
        <v>622</v>
      </c>
      <c r="Q43" s="55"/>
      <c r="R43" s="14"/>
    </row>
    <row r="44" spans="1:18" ht="15.75" thickBot="1" x14ac:dyDescent="0.3">
      <c r="A44" s="71"/>
      <c r="B44" s="101" t="s">
        <v>606</v>
      </c>
      <c r="C44" s="22"/>
      <c r="D44" s="36" t="s">
        <v>211</v>
      </c>
      <c r="E44" s="61">
        <v>4581</v>
      </c>
      <c r="F44" s="22"/>
      <c r="G44" s="36" t="s">
        <v>211</v>
      </c>
      <c r="H44" s="61">
        <v>1004</v>
      </c>
      <c r="I44" s="22"/>
      <c r="J44" s="36" t="s">
        <v>211</v>
      </c>
      <c r="K44" s="37" t="s">
        <v>619</v>
      </c>
      <c r="L44" s="38" t="s">
        <v>213</v>
      </c>
      <c r="M44" s="36" t="s">
        <v>211</v>
      </c>
      <c r="N44" s="37" t="s">
        <v>222</v>
      </c>
      <c r="O44" s="22"/>
      <c r="P44" s="36" t="s">
        <v>211</v>
      </c>
      <c r="Q44" s="61">
        <v>3037</v>
      </c>
      <c r="R44" s="22"/>
    </row>
    <row r="45" spans="1:18" ht="16.5" thickTop="1" thickBot="1" x14ac:dyDescent="0.3">
      <c r="A45" s="71"/>
      <c r="B45" s="105" t="s">
        <v>620</v>
      </c>
      <c r="C45" s="14"/>
      <c r="D45" s="88" t="s">
        <v>211</v>
      </c>
      <c r="E45" s="110">
        <v>110532</v>
      </c>
      <c r="F45" s="14"/>
      <c r="G45" s="88" t="s">
        <v>211</v>
      </c>
      <c r="H45" s="110">
        <v>22328</v>
      </c>
      <c r="I45" s="14"/>
      <c r="J45" s="88" t="s">
        <v>211</v>
      </c>
      <c r="K45" s="110">
        <v>35792</v>
      </c>
      <c r="L45" s="14"/>
      <c r="M45" s="88" t="s">
        <v>211</v>
      </c>
      <c r="N45" s="99" t="s">
        <v>621</v>
      </c>
      <c r="O45" s="11" t="s">
        <v>213</v>
      </c>
      <c r="P45" s="88" t="s">
        <v>211</v>
      </c>
      <c r="Q45" s="110">
        <v>159104</v>
      </c>
      <c r="R45" s="14"/>
    </row>
  </sheetData>
  <mergeCells count="149">
    <mergeCell ref="A1:A2"/>
    <mergeCell ref="B1:R1"/>
    <mergeCell ref="B2:R2"/>
    <mergeCell ref="B3:R3"/>
    <mergeCell ref="A4:A45"/>
    <mergeCell ref="B4:R4"/>
    <mergeCell ref="B5:R5"/>
    <mergeCell ref="B6:R6"/>
    <mergeCell ref="B7:R7"/>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3:E33"/>
    <mergeCell ref="G33:H33"/>
    <mergeCell ref="J33:K33"/>
    <mergeCell ref="M33:N33"/>
    <mergeCell ref="P33:Q33"/>
    <mergeCell ref="D36:E36"/>
    <mergeCell ref="G36:H36"/>
    <mergeCell ref="J36:K36"/>
    <mergeCell ref="M36:N36"/>
    <mergeCell ref="P36:Q3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6.42578125" bestFit="1" customWidth="1"/>
    <col min="2" max="2" width="36.5703125" customWidth="1"/>
    <col min="3" max="3" width="22.7109375" customWidth="1"/>
    <col min="4" max="4" width="34" customWidth="1"/>
    <col min="5" max="5" width="22.7109375" customWidth="1"/>
    <col min="6" max="6" width="4.42578125" customWidth="1"/>
    <col min="7" max="7" width="16.28515625" customWidth="1"/>
    <col min="8" max="8" width="22.7109375" customWidth="1"/>
    <col min="9" max="9" width="4.42578125" customWidth="1"/>
    <col min="10" max="10" width="16.28515625" customWidth="1"/>
    <col min="11" max="11" width="22.7109375" customWidth="1"/>
  </cols>
  <sheetData>
    <row r="1" spans="1:11" ht="15" customHeight="1" x14ac:dyDescent="0.25">
      <c r="A1" s="7" t="s">
        <v>6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22</v>
      </c>
      <c r="B3" s="62"/>
      <c r="C3" s="62"/>
      <c r="D3" s="62"/>
      <c r="E3" s="62"/>
      <c r="F3" s="62"/>
      <c r="G3" s="62"/>
      <c r="H3" s="62"/>
      <c r="I3" s="62"/>
      <c r="J3" s="62"/>
      <c r="K3" s="62"/>
    </row>
    <row r="4" spans="1:11" x14ac:dyDescent="0.25">
      <c r="A4" s="71" t="s">
        <v>622</v>
      </c>
      <c r="B4" s="72" t="s">
        <v>623</v>
      </c>
      <c r="C4" s="72"/>
      <c r="D4" s="72"/>
      <c r="E4" s="72"/>
      <c r="F4" s="72"/>
      <c r="G4" s="72"/>
      <c r="H4" s="72"/>
      <c r="I4" s="72"/>
      <c r="J4" s="72"/>
      <c r="K4" s="72"/>
    </row>
    <row r="5" spans="1:11" x14ac:dyDescent="0.25">
      <c r="A5" s="71"/>
      <c r="B5" s="73"/>
      <c r="C5" s="73"/>
      <c r="D5" s="73"/>
      <c r="E5" s="73"/>
      <c r="F5" s="73"/>
      <c r="G5" s="73"/>
      <c r="H5" s="73"/>
      <c r="I5" s="73"/>
      <c r="J5" s="73"/>
      <c r="K5" s="73"/>
    </row>
    <row r="6" spans="1:11" x14ac:dyDescent="0.25">
      <c r="A6" s="71"/>
      <c r="B6" s="48" t="s">
        <v>288</v>
      </c>
      <c r="C6" s="42"/>
      <c r="D6" s="16" t="s">
        <v>624</v>
      </c>
      <c r="E6" s="42"/>
      <c r="F6" s="43" t="s">
        <v>626</v>
      </c>
      <c r="G6" s="43"/>
      <c r="H6" s="42"/>
      <c r="I6" s="43" t="s">
        <v>628</v>
      </c>
      <c r="J6" s="43"/>
      <c r="K6" s="42"/>
    </row>
    <row r="7" spans="1:11" x14ac:dyDescent="0.25">
      <c r="A7" s="71"/>
      <c r="B7" s="48"/>
      <c r="C7" s="42"/>
      <c r="D7" s="16" t="s">
        <v>625</v>
      </c>
      <c r="E7" s="42"/>
      <c r="F7" s="43" t="s">
        <v>627</v>
      </c>
      <c r="G7" s="43"/>
      <c r="H7" s="42"/>
      <c r="I7" s="43" t="s">
        <v>629</v>
      </c>
      <c r="J7" s="43"/>
      <c r="K7" s="42"/>
    </row>
    <row r="8" spans="1:11" x14ac:dyDescent="0.25">
      <c r="A8" s="71"/>
      <c r="B8" s="48"/>
      <c r="C8" s="42"/>
      <c r="D8" s="4"/>
      <c r="E8" s="42"/>
      <c r="F8" s="43" t="s">
        <v>200</v>
      </c>
      <c r="G8" s="43"/>
      <c r="H8" s="42"/>
      <c r="I8" s="62"/>
      <c r="J8" s="62"/>
      <c r="K8" s="42"/>
    </row>
    <row r="9" spans="1:11" ht="15.75" thickBot="1" x14ac:dyDescent="0.3">
      <c r="A9" s="71"/>
      <c r="B9" s="49"/>
      <c r="C9" s="42"/>
      <c r="D9" s="59"/>
      <c r="E9" s="42"/>
      <c r="F9" s="40" t="s">
        <v>201</v>
      </c>
      <c r="G9" s="40"/>
      <c r="H9" s="42"/>
      <c r="I9" s="63"/>
      <c r="J9" s="63"/>
      <c r="K9" s="42"/>
    </row>
    <row r="10" spans="1:11" x14ac:dyDescent="0.25">
      <c r="A10" s="71"/>
      <c r="B10" s="101" t="s">
        <v>630</v>
      </c>
      <c r="C10" s="22"/>
      <c r="D10" s="122">
        <v>14732</v>
      </c>
      <c r="E10" s="22"/>
      <c r="F10" s="38" t="s">
        <v>211</v>
      </c>
      <c r="G10" s="123">
        <v>137431</v>
      </c>
      <c r="H10" s="22"/>
      <c r="I10" s="38" t="s">
        <v>211</v>
      </c>
      <c r="J10" s="123">
        <v>93371</v>
      </c>
      <c r="K10" s="22"/>
    </row>
    <row r="11" spans="1:11" x14ac:dyDescent="0.25">
      <c r="A11" s="71"/>
      <c r="B11" s="105" t="s">
        <v>631</v>
      </c>
      <c r="C11" s="14"/>
      <c r="D11" s="124">
        <v>41315</v>
      </c>
      <c r="E11" s="14"/>
      <c r="F11" s="68">
        <v>11709</v>
      </c>
      <c r="G11" s="68"/>
      <c r="H11" s="14"/>
      <c r="I11" s="68">
        <v>7108</v>
      </c>
      <c r="J11" s="68"/>
      <c r="K11" s="14"/>
    </row>
    <row r="12" spans="1:11" x14ac:dyDescent="0.25">
      <c r="A12" s="71"/>
      <c r="B12" s="101" t="s">
        <v>632</v>
      </c>
      <c r="C12" s="22"/>
      <c r="D12" s="125" t="s">
        <v>222</v>
      </c>
      <c r="E12" s="22"/>
      <c r="F12" s="65">
        <v>10614</v>
      </c>
      <c r="G12" s="65"/>
      <c r="H12" s="22"/>
      <c r="I12" s="65">
        <v>7636</v>
      </c>
      <c r="J12" s="65"/>
      <c r="K12" s="22"/>
    </row>
    <row r="13" spans="1:11" x14ac:dyDescent="0.25">
      <c r="A13" s="71"/>
      <c r="B13" s="105" t="s">
        <v>633</v>
      </c>
      <c r="C13" s="14"/>
      <c r="D13" s="124">
        <v>41315</v>
      </c>
      <c r="E13" s="14"/>
      <c r="F13" s="68">
        <v>2542</v>
      </c>
      <c r="G13" s="68"/>
      <c r="H13" s="14"/>
      <c r="I13" s="68">
        <v>2414</v>
      </c>
      <c r="J13" s="68"/>
      <c r="K13" s="14"/>
    </row>
    <row r="14" spans="1:11" ht="15.75" thickBot="1" x14ac:dyDescent="0.3">
      <c r="A14" s="71"/>
      <c r="B14" s="101" t="s">
        <v>634</v>
      </c>
      <c r="C14" s="22"/>
      <c r="D14" s="125" t="s">
        <v>222</v>
      </c>
      <c r="E14" s="22"/>
      <c r="F14" s="53">
        <v>809</v>
      </c>
      <c r="G14" s="53"/>
      <c r="H14" s="22"/>
      <c r="I14" s="53">
        <v>77</v>
      </c>
      <c r="J14" s="53"/>
      <c r="K14" s="22"/>
    </row>
    <row r="15" spans="1:11" x14ac:dyDescent="0.25">
      <c r="A15" s="71"/>
      <c r="B15" s="18"/>
      <c r="C15" s="14"/>
      <c r="D15" s="15"/>
      <c r="E15" s="14"/>
      <c r="F15" s="90">
        <v>163105</v>
      </c>
      <c r="G15" s="90"/>
      <c r="H15" s="14"/>
      <c r="I15" s="90">
        <v>110606</v>
      </c>
      <c r="J15" s="90"/>
      <c r="K15" s="14"/>
    </row>
    <row r="16" spans="1:11" x14ac:dyDescent="0.25">
      <c r="A16" s="71"/>
      <c r="B16" s="101" t="s">
        <v>635</v>
      </c>
      <c r="C16" s="22"/>
      <c r="D16" s="126"/>
      <c r="E16" s="22"/>
      <c r="F16" s="65">
        <v>11263</v>
      </c>
      <c r="G16" s="65"/>
      <c r="H16" s="22"/>
      <c r="I16" s="65">
        <v>7624</v>
      </c>
      <c r="J16" s="65"/>
      <c r="K16" s="22"/>
    </row>
    <row r="17" spans="1:11" ht="15.75" thickBot="1" x14ac:dyDescent="0.3">
      <c r="A17" s="71"/>
      <c r="B17" s="105" t="s">
        <v>636</v>
      </c>
      <c r="C17" s="14"/>
      <c r="D17" s="15"/>
      <c r="E17" s="14"/>
      <c r="F17" s="69">
        <v>1063</v>
      </c>
      <c r="G17" s="69"/>
      <c r="H17" s="14"/>
      <c r="I17" s="55">
        <v>533</v>
      </c>
      <c r="J17" s="55"/>
      <c r="K17" s="14"/>
    </row>
    <row r="18" spans="1:11" ht="15.75" thickBot="1" x14ac:dyDescent="0.3">
      <c r="A18" s="71"/>
      <c r="B18" s="103" t="s">
        <v>32</v>
      </c>
      <c r="C18" s="22"/>
      <c r="D18" s="126"/>
      <c r="E18" s="22"/>
      <c r="F18" s="36" t="s">
        <v>211</v>
      </c>
      <c r="G18" s="61">
        <v>150779</v>
      </c>
      <c r="H18" s="22"/>
      <c r="I18" s="36" t="s">
        <v>211</v>
      </c>
      <c r="J18" s="61">
        <v>102449</v>
      </c>
      <c r="K18" s="22"/>
    </row>
    <row r="19" spans="1:11" ht="15.75" thickTop="1" x14ac:dyDescent="0.25">
      <c r="A19" s="71"/>
      <c r="B19" s="73"/>
      <c r="C19" s="73"/>
      <c r="D19" s="73"/>
      <c r="E19" s="73"/>
      <c r="F19" s="73"/>
      <c r="G19" s="73"/>
      <c r="H19" s="73"/>
      <c r="I19" s="73"/>
      <c r="J19" s="73"/>
      <c r="K19" s="73"/>
    </row>
    <row r="20" spans="1:11" x14ac:dyDescent="0.25">
      <c r="A20" s="71"/>
      <c r="B20" s="78" t="s">
        <v>637</v>
      </c>
      <c r="C20" s="78"/>
      <c r="D20" s="78"/>
      <c r="E20" s="78"/>
      <c r="F20" s="78"/>
      <c r="G20" s="78"/>
      <c r="H20" s="78"/>
      <c r="I20" s="78"/>
      <c r="J20" s="78"/>
      <c r="K20" s="78"/>
    </row>
    <row r="21" spans="1:11" x14ac:dyDescent="0.25">
      <c r="A21" s="71"/>
      <c r="B21" s="73"/>
      <c r="C21" s="73"/>
      <c r="D21" s="73"/>
      <c r="E21" s="73"/>
      <c r="F21" s="73"/>
      <c r="G21" s="73"/>
      <c r="H21" s="73"/>
      <c r="I21" s="73"/>
      <c r="J21" s="73"/>
      <c r="K21" s="73"/>
    </row>
    <row r="22" spans="1:11" ht="25.5" customHeight="1" x14ac:dyDescent="0.25">
      <c r="A22" s="71"/>
      <c r="B22" s="78" t="s">
        <v>638</v>
      </c>
      <c r="C22" s="78"/>
      <c r="D22" s="78"/>
      <c r="E22" s="78"/>
      <c r="F22" s="78"/>
      <c r="G22" s="78"/>
      <c r="H22" s="78"/>
      <c r="I22" s="78"/>
      <c r="J22" s="78"/>
      <c r="K22" s="78"/>
    </row>
    <row r="23" spans="1:11" x14ac:dyDescent="0.25">
      <c r="A23" s="71"/>
      <c r="B23" s="73"/>
      <c r="C23" s="73"/>
      <c r="D23" s="73"/>
      <c r="E23" s="73"/>
      <c r="F23" s="73"/>
      <c r="G23" s="73"/>
      <c r="H23" s="73"/>
      <c r="I23" s="73"/>
      <c r="J23" s="73"/>
      <c r="K23" s="73"/>
    </row>
    <row r="24" spans="1:11" ht="38.25" customHeight="1" x14ac:dyDescent="0.25">
      <c r="A24" s="71"/>
      <c r="B24" s="78" t="s">
        <v>639</v>
      </c>
      <c r="C24" s="78"/>
      <c r="D24" s="78"/>
      <c r="E24" s="78"/>
      <c r="F24" s="78"/>
      <c r="G24" s="78"/>
      <c r="H24" s="78"/>
      <c r="I24" s="78"/>
      <c r="J24" s="78"/>
      <c r="K24" s="78"/>
    </row>
  </sheetData>
  <mergeCells count="40">
    <mergeCell ref="B20:K20"/>
    <mergeCell ref="B21:K21"/>
    <mergeCell ref="B22:K22"/>
    <mergeCell ref="B23:K23"/>
    <mergeCell ref="B24:K24"/>
    <mergeCell ref="F17:G17"/>
    <mergeCell ref="I17:J17"/>
    <mergeCell ref="A1:A2"/>
    <mergeCell ref="B1:K1"/>
    <mergeCell ref="B2:K2"/>
    <mergeCell ref="B3:K3"/>
    <mergeCell ref="A4:A24"/>
    <mergeCell ref="B4:K4"/>
    <mergeCell ref="B5:K5"/>
    <mergeCell ref="B19:K19"/>
    <mergeCell ref="F14:G14"/>
    <mergeCell ref="I14:J14"/>
    <mergeCell ref="F15:G15"/>
    <mergeCell ref="I15:J15"/>
    <mergeCell ref="F16:G16"/>
    <mergeCell ref="I16:J16"/>
    <mergeCell ref="F11:G11"/>
    <mergeCell ref="I11:J11"/>
    <mergeCell ref="F12:G12"/>
    <mergeCell ref="I12:J12"/>
    <mergeCell ref="F13:G13"/>
    <mergeCell ref="I13:J13"/>
    <mergeCell ref="H6:H9"/>
    <mergeCell ref="I6:J6"/>
    <mergeCell ref="I7:J7"/>
    <mergeCell ref="I8:J8"/>
    <mergeCell ref="I9:J9"/>
    <mergeCell ref="K6:K9"/>
    <mergeCell ref="B6:B9"/>
    <mergeCell ref="C6:C9"/>
    <mergeCell ref="E6:E9"/>
    <mergeCell ref="F6:G6"/>
    <mergeCell ref="F7:G7"/>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7109375" bestFit="1" customWidth="1"/>
    <col min="2" max="2" width="36.5703125" bestFit="1" customWidth="1"/>
    <col min="3" max="3" width="10.5703125" customWidth="1"/>
    <col min="4" max="4" width="3.140625" customWidth="1"/>
    <col min="5" max="5" width="8.140625" customWidth="1"/>
    <col min="6" max="6" width="10.5703125" customWidth="1"/>
    <col min="7" max="7" width="3" customWidth="1"/>
    <col min="8" max="8" width="7.7109375" customWidth="1"/>
    <col min="9" max="9" width="10.5703125" customWidth="1"/>
  </cols>
  <sheetData>
    <row r="1" spans="1:9" ht="15" customHeight="1" x14ac:dyDescent="0.25">
      <c r="A1" s="7" t="s">
        <v>6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40</v>
      </c>
      <c r="B3" s="62"/>
      <c r="C3" s="62"/>
      <c r="D3" s="62"/>
      <c r="E3" s="62"/>
      <c r="F3" s="62"/>
      <c r="G3" s="62"/>
      <c r="H3" s="62"/>
      <c r="I3" s="62"/>
    </row>
    <row r="4" spans="1:9" x14ac:dyDescent="0.25">
      <c r="A4" s="71" t="s">
        <v>640</v>
      </c>
      <c r="B4" s="72" t="s">
        <v>641</v>
      </c>
      <c r="C4" s="72"/>
      <c r="D4" s="72"/>
      <c r="E4" s="72"/>
      <c r="F4" s="72"/>
      <c r="G4" s="72"/>
      <c r="H4" s="72"/>
      <c r="I4" s="72"/>
    </row>
    <row r="5" spans="1:9" x14ac:dyDescent="0.25">
      <c r="A5" s="71"/>
      <c r="B5" s="73"/>
      <c r="C5" s="73"/>
      <c r="D5" s="73"/>
      <c r="E5" s="73"/>
      <c r="F5" s="73"/>
      <c r="G5" s="73"/>
      <c r="H5" s="73"/>
      <c r="I5" s="73"/>
    </row>
    <row r="6" spans="1:9" x14ac:dyDescent="0.25">
      <c r="A6" s="71"/>
      <c r="B6" s="75" t="s">
        <v>642</v>
      </c>
      <c r="C6" s="75"/>
      <c r="D6" s="75"/>
      <c r="E6" s="75"/>
      <c r="F6" s="75"/>
      <c r="G6" s="75"/>
      <c r="H6" s="75"/>
      <c r="I6" s="75"/>
    </row>
    <row r="7" spans="1:9" x14ac:dyDescent="0.25">
      <c r="A7" s="71"/>
      <c r="B7" s="73"/>
      <c r="C7" s="73"/>
      <c r="D7" s="73"/>
      <c r="E7" s="73"/>
      <c r="F7" s="73"/>
      <c r="G7" s="73"/>
      <c r="H7" s="73"/>
      <c r="I7" s="73"/>
    </row>
    <row r="8" spans="1:9" x14ac:dyDescent="0.25">
      <c r="A8" s="71"/>
      <c r="B8" s="14"/>
      <c r="C8" s="15"/>
      <c r="D8" s="43" t="s">
        <v>626</v>
      </c>
      <c r="E8" s="43"/>
      <c r="F8" s="15"/>
      <c r="G8" s="43" t="s">
        <v>628</v>
      </c>
      <c r="H8" s="43"/>
      <c r="I8" s="15"/>
    </row>
    <row r="9" spans="1:9" ht="15.75" thickBot="1" x14ac:dyDescent="0.3">
      <c r="A9" s="71"/>
      <c r="B9" s="115" t="s">
        <v>288</v>
      </c>
      <c r="C9" s="15"/>
      <c r="D9" s="40">
        <v>2012</v>
      </c>
      <c r="E9" s="40"/>
      <c r="F9" s="15"/>
      <c r="G9" s="40">
        <v>2011</v>
      </c>
      <c r="H9" s="40"/>
      <c r="I9" s="15"/>
    </row>
    <row r="10" spans="1:9" x14ac:dyDescent="0.25">
      <c r="A10" s="71"/>
      <c r="B10" s="101" t="s">
        <v>643</v>
      </c>
      <c r="C10" s="22"/>
      <c r="D10" s="38" t="s">
        <v>211</v>
      </c>
      <c r="E10" s="60">
        <v>202</v>
      </c>
      <c r="F10" s="22"/>
      <c r="G10" s="38" t="s">
        <v>211</v>
      </c>
      <c r="H10" s="60">
        <v>326</v>
      </c>
      <c r="I10" s="22"/>
    </row>
    <row r="11" spans="1:9" x14ac:dyDescent="0.25">
      <c r="A11" s="71"/>
      <c r="B11" s="105" t="s">
        <v>644</v>
      </c>
      <c r="C11" s="14"/>
      <c r="D11" s="64">
        <v>21</v>
      </c>
      <c r="E11" s="64"/>
      <c r="F11" s="14"/>
      <c r="G11" s="64">
        <v>45</v>
      </c>
      <c r="H11" s="64"/>
      <c r="I11" s="14"/>
    </row>
    <row r="12" spans="1:9" x14ac:dyDescent="0.25">
      <c r="A12" s="71"/>
      <c r="B12" s="101" t="s">
        <v>645</v>
      </c>
      <c r="C12" s="22"/>
      <c r="D12" s="54">
        <v>247</v>
      </c>
      <c r="E12" s="54"/>
      <c r="F12" s="22"/>
      <c r="G12" s="54" t="s">
        <v>222</v>
      </c>
      <c r="H12" s="54"/>
      <c r="I12" s="22"/>
    </row>
    <row r="13" spans="1:9" x14ac:dyDescent="0.25">
      <c r="A13" s="71"/>
      <c r="B13" s="105" t="s">
        <v>646</v>
      </c>
      <c r="C13" s="14"/>
      <c r="D13" s="64" t="s">
        <v>222</v>
      </c>
      <c r="E13" s="64"/>
      <c r="F13" s="14"/>
      <c r="G13" s="64">
        <v>500</v>
      </c>
      <c r="H13" s="64"/>
      <c r="I13" s="14"/>
    </row>
    <row r="14" spans="1:9" ht="15.75" thickBot="1" x14ac:dyDescent="0.3">
      <c r="A14" s="71"/>
      <c r="B14" s="101" t="s">
        <v>647</v>
      </c>
      <c r="C14" s="22"/>
      <c r="D14" s="58">
        <v>2355</v>
      </c>
      <c r="E14" s="58"/>
      <c r="F14" s="22"/>
      <c r="G14" s="58">
        <v>1012</v>
      </c>
      <c r="H14" s="58"/>
      <c r="I14" s="22"/>
    </row>
    <row r="15" spans="1:9" ht="15.75" thickBot="1" x14ac:dyDescent="0.3">
      <c r="A15" s="71"/>
      <c r="B15" s="102" t="s">
        <v>648</v>
      </c>
      <c r="C15" s="14"/>
      <c r="D15" s="94">
        <v>2825</v>
      </c>
      <c r="E15" s="94"/>
      <c r="F15" s="14"/>
      <c r="G15" s="94">
        <v>1883</v>
      </c>
      <c r="H15" s="94"/>
      <c r="I15" s="14"/>
    </row>
    <row r="16" spans="1:9" x14ac:dyDescent="0.25">
      <c r="A16" s="71"/>
      <c r="B16" s="67"/>
      <c r="C16" s="22"/>
      <c r="D16" s="51"/>
      <c r="E16" s="51"/>
      <c r="F16" s="22"/>
      <c r="G16" s="51"/>
      <c r="H16" s="51"/>
      <c r="I16" s="22"/>
    </row>
    <row r="17" spans="1:9" x14ac:dyDescent="0.25">
      <c r="A17" s="71"/>
      <c r="B17" s="105" t="s">
        <v>649</v>
      </c>
      <c r="C17" s="14"/>
      <c r="D17" s="68">
        <v>1157</v>
      </c>
      <c r="E17" s="68"/>
      <c r="F17" s="14"/>
      <c r="G17" s="68">
        <v>1130</v>
      </c>
      <c r="H17" s="68"/>
      <c r="I17" s="14"/>
    </row>
    <row r="18" spans="1:9" x14ac:dyDescent="0.25">
      <c r="A18" s="71"/>
      <c r="B18" s="101" t="s">
        <v>650</v>
      </c>
      <c r="C18" s="22"/>
      <c r="D18" s="65">
        <v>2292</v>
      </c>
      <c r="E18" s="65"/>
      <c r="F18" s="22"/>
      <c r="G18" s="65">
        <v>1767</v>
      </c>
      <c r="H18" s="65"/>
      <c r="I18" s="22"/>
    </row>
    <row r="19" spans="1:9" ht="26.25" thickBot="1" x14ac:dyDescent="0.3">
      <c r="A19" s="71"/>
      <c r="B19" s="105" t="s">
        <v>651</v>
      </c>
      <c r="C19" s="14"/>
      <c r="D19" s="69">
        <v>2299</v>
      </c>
      <c r="E19" s="69"/>
      <c r="F19" s="14"/>
      <c r="G19" s="69">
        <v>1973</v>
      </c>
      <c r="H19" s="69"/>
      <c r="I19" s="14"/>
    </row>
    <row r="20" spans="1:9" ht="15.75" thickBot="1" x14ac:dyDescent="0.3">
      <c r="A20" s="71"/>
      <c r="B20" s="103" t="s">
        <v>652</v>
      </c>
      <c r="C20" s="22"/>
      <c r="D20" s="127">
        <v>5748</v>
      </c>
      <c r="E20" s="127"/>
      <c r="F20" s="22"/>
      <c r="G20" s="127">
        <v>4870</v>
      </c>
      <c r="H20" s="127"/>
      <c r="I20" s="22"/>
    </row>
    <row r="21" spans="1:9" x14ac:dyDescent="0.25">
      <c r="A21" s="71"/>
      <c r="B21" s="18"/>
      <c r="C21" s="14"/>
      <c r="D21" s="128"/>
      <c r="E21" s="128"/>
      <c r="F21" s="14"/>
      <c r="G21" s="128"/>
      <c r="H21" s="128"/>
      <c r="I21" s="14"/>
    </row>
    <row r="22" spans="1:9" ht="15.75" thickBot="1" x14ac:dyDescent="0.3">
      <c r="A22" s="71"/>
      <c r="B22" s="103" t="s">
        <v>653</v>
      </c>
      <c r="C22" s="22"/>
      <c r="D22" s="36" t="s">
        <v>211</v>
      </c>
      <c r="E22" s="39">
        <v>8573</v>
      </c>
      <c r="F22" s="22"/>
      <c r="G22" s="36" t="s">
        <v>211</v>
      </c>
      <c r="H22" s="39">
        <v>6753</v>
      </c>
      <c r="I22" s="22"/>
    </row>
  </sheetData>
  <mergeCells count="35">
    <mergeCell ref="B7:I7"/>
    <mergeCell ref="D21:E21"/>
    <mergeCell ref="G21:H21"/>
    <mergeCell ref="A1:A2"/>
    <mergeCell ref="B1:I1"/>
    <mergeCell ref="B2:I2"/>
    <mergeCell ref="B3:I3"/>
    <mergeCell ref="A4:A22"/>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85546875" bestFit="1" customWidth="1"/>
    <col min="2" max="2" width="23.5703125" bestFit="1" customWidth="1"/>
    <col min="4" max="4" width="2.7109375" customWidth="1"/>
    <col min="5" max="5" width="8.5703125" customWidth="1"/>
    <col min="7" max="7" width="3" customWidth="1"/>
    <col min="8" max="8" width="7.7109375"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4</v>
      </c>
      <c r="B3" s="62"/>
      <c r="C3" s="62"/>
      <c r="D3" s="62"/>
      <c r="E3" s="62"/>
      <c r="F3" s="62"/>
      <c r="G3" s="62"/>
      <c r="H3" s="62"/>
      <c r="I3" s="62"/>
    </row>
    <row r="4" spans="1:9" x14ac:dyDescent="0.25">
      <c r="A4" s="71" t="s">
        <v>654</v>
      </c>
      <c r="B4" s="72" t="s">
        <v>655</v>
      </c>
      <c r="C4" s="72"/>
      <c r="D4" s="72"/>
      <c r="E4" s="72"/>
      <c r="F4" s="72"/>
      <c r="G4" s="72"/>
      <c r="H4" s="72"/>
      <c r="I4" s="72"/>
    </row>
    <row r="5" spans="1:9" x14ac:dyDescent="0.25">
      <c r="A5" s="71"/>
      <c r="B5" s="73"/>
      <c r="C5" s="73"/>
      <c r="D5" s="73"/>
      <c r="E5" s="73"/>
      <c r="F5" s="73"/>
      <c r="G5" s="73"/>
      <c r="H5" s="73"/>
      <c r="I5" s="73"/>
    </row>
    <row r="6" spans="1:9" x14ac:dyDescent="0.25">
      <c r="A6" s="71"/>
      <c r="B6" s="75" t="s">
        <v>656</v>
      </c>
      <c r="C6" s="75"/>
      <c r="D6" s="75"/>
      <c r="E6" s="75"/>
      <c r="F6" s="75"/>
      <c r="G6" s="75"/>
      <c r="H6" s="75"/>
      <c r="I6" s="75"/>
    </row>
    <row r="7" spans="1:9" x14ac:dyDescent="0.25">
      <c r="A7" s="71"/>
      <c r="B7" s="73"/>
      <c r="C7" s="73"/>
      <c r="D7" s="73"/>
      <c r="E7" s="73"/>
      <c r="F7" s="73"/>
      <c r="G7" s="73"/>
      <c r="H7" s="73"/>
      <c r="I7" s="73"/>
    </row>
    <row r="8" spans="1:9" x14ac:dyDescent="0.25">
      <c r="A8" s="71"/>
      <c r="B8" s="14"/>
      <c r="C8" s="15"/>
      <c r="D8" s="43" t="s">
        <v>626</v>
      </c>
      <c r="E8" s="43"/>
      <c r="F8" s="15"/>
      <c r="G8" s="42"/>
      <c r="H8" s="42"/>
      <c r="I8" s="15"/>
    </row>
    <row r="9" spans="1:9" x14ac:dyDescent="0.25">
      <c r="A9" s="71"/>
      <c r="B9" s="48" t="s">
        <v>288</v>
      </c>
      <c r="C9" s="42"/>
      <c r="D9" s="43">
        <v>2012</v>
      </c>
      <c r="E9" s="43"/>
      <c r="F9" s="42"/>
      <c r="G9" s="43" t="s">
        <v>628</v>
      </c>
      <c r="H9" s="43"/>
      <c r="I9" s="42"/>
    </row>
    <row r="10" spans="1:9" x14ac:dyDescent="0.25">
      <c r="A10" s="71"/>
      <c r="B10" s="48"/>
      <c r="C10" s="42"/>
      <c r="D10" s="43" t="s">
        <v>200</v>
      </c>
      <c r="E10" s="43"/>
      <c r="F10" s="42"/>
      <c r="G10" s="43">
        <v>2011</v>
      </c>
      <c r="H10" s="43"/>
      <c r="I10" s="42"/>
    </row>
    <row r="11" spans="1:9" ht="15.75" thickBot="1" x14ac:dyDescent="0.3">
      <c r="A11" s="71"/>
      <c r="B11" s="49"/>
      <c r="C11" s="42"/>
      <c r="D11" s="40" t="s">
        <v>201</v>
      </c>
      <c r="E11" s="40"/>
      <c r="F11" s="42"/>
      <c r="G11" s="63"/>
      <c r="H11" s="63"/>
      <c r="I11" s="42"/>
    </row>
    <row r="12" spans="1:9" x14ac:dyDescent="0.25">
      <c r="A12" s="71"/>
      <c r="B12" s="101" t="s">
        <v>657</v>
      </c>
      <c r="C12" s="22"/>
      <c r="D12" s="38" t="s">
        <v>211</v>
      </c>
      <c r="E12" s="123">
        <v>5179</v>
      </c>
      <c r="F12" s="22"/>
      <c r="G12" s="38" t="s">
        <v>211</v>
      </c>
      <c r="H12" s="123">
        <v>5040</v>
      </c>
      <c r="I12" s="22"/>
    </row>
    <row r="13" spans="1:9" x14ac:dyDescent="0.25">
      <c r="A13" s="71"/>
      <c r="B13" s="105" t="s">
        <v>658</v>
      </c>
      <c r="C13" s="14"/>
      <c r="D13" s="68">
        <v>3767</v>
      </c>
      <c r="E13" s="68"/>
      <c r="F13" s="14"/>
      <c r="G13" s="68">
        <v>2023</v>
      </c>
      <c r="H13" s="68"/>
      <c r="I13" s="14"/>
    </row>
    <row r="14" spans="1:9" x14ac:dyDescent="0.25">
      <c r="A14" s="71"/>
      <c r="B14" s="101" t="s">
        <v>659</v>
      </c>
      <c r="C14" s="22"/>
      <c r="D14" s="65">
        <v>2588</v>
      </c>
      <c r="E14" s="65"/>
      <c r="F14" s="22"/>
      <c r="G14" s="54">
        <v>982</v>
      </c>
      <c r="H14" s="54"/>
      <c r="I14" s="22"/>
    </row>
    <row r="15" spans="1:9" ht="15.75" thickBot="1" x14ac:dyDescent="0.3">
      <c r="A15" s="71"/>
      <c r="B15" s="105" t="s">
        <v>660</v>
      </c>
      <c r="C15" s="14"/>
      <c r="D15" s="69">
        <v>2872</v>
      </c>
      <c r="E15" s="69"/>
      <c r="F15" s="14"/>
      <c r="G15" s="69">
        <v>1836</v>
      </c>
      <c r="H15" s="69"/>
      <c r="I15" s="14"/>
    </row>
    <row r="16" spans="1:9" ht="15.75" thickBot="1" x14ac:dyDescent="0.3">
      <c r="A16" s="71"/>
      <c r="B16" s="33" t="s">
        <v>661</v>
      </c>
      <c r="C16" s="22"/>
      <c r="D16" s="36" t="s">
        <v>211</v>
      </c>
      <c r="E16" s="61">
        <v>14406</v>
      </c>
      <c r="F16" s="22"/>
      <c r="G16" s="36" t="s">
        <v>211</v>
      </c>
      <c r="H16" s="61">
        <v>9881</v>
      </c>
      <c r="I16" s="22"/>
    </row>
  </sheetData>
  <mergeCells count="27">
    <mergeCell ref="B7:I7"/>
    <mergeCell ref="D15:E15"/>
    <mergeCell ref="G15:H15"/>
    <mergeCell ref="A1:A2"/>
    <mergeCell ref="B1:I1"/>
    <mergeCell ref="B2:I2"/>
    <mergeCell ref="B3:I3"/>
    <mergeCell ref="A4:A16"/>
    <mergeCell ref="B4:I4"/>
    <mergeCell ref="B5:I5"/>
    <mergeCell ref="B6:I6"/>
    <mergeCell ref="G11:H11"/>
    <mergeCell ref="I9:I11"/>
    <mergeCell ref="D13:E13"/>
    <mergeCell ref="G13:H13"/>
    <mergeCell ref="D14:E14"/>
    <mergeCell ref="G14:H14"/>
    <mergeCell ref="D8:E8"/>
    <mergeCell ref="G8:H8"/>
    <mergeCell ref="B9:B11"/>
    <mergeCell ref="C9:C11"/>
    <mergeCell ref="D9:E9"/>
    <mergeCell ref="D10:E10"/>
    <mergeCell ref="D11:E11"/>
    <mergeCell ref="F9:F11"/>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1" width="31.42578125" bestFit="1" customWidth="1"/>
    <col min="2" max="2" width="36.5703125" bestFit="1" customWidth="1"/>
    <col min="3" max="3" width="30.28515625" customWidth="1"/>
    <col min="4" max="4" width="6" customWidth="1"/>
    <col min="5" max="5" width="21.7109375" customWidth="1"/>
    <col min="6" max="6" width="5.140625" customWidth="1"/>
    <col min="7" max="7" width="6" customWidth="1"/>
    <col min="8" max="8" width="21.7109375" customWidth="1"/>
    <col min="9" max="9" width="30.28515625" customWidth="1"/>
  </cols>
  <sheetData>
    <row r="1" spans="1:9" ht="15" customHeight="1" x14ac:dyDescent="0.25">
      <c r="A1" s="7" t="s">
        <v>6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62</v>
      </c>
      <c r="B3" s="62"/>
      <c r="C3" s="62"/>
      <c r="D3" s="62"/>
      <c r="E3" s="62"/>
      <c r="F3" s="62"/>
      <c r="G3" s="62"/>
      <c r="H3" s="62"/>
      <c r="I3" s="62"/>
    </row>
    <row r="4" spans="1:9" x14ac:dyDescent="0.25">
      <c r="A4" s="71" t="s">
        <v>662</v>
      </c>
      <c r="B4" s="72" t="s">
        <v>663</v>
      </c>
      <c r="C4" s="72"/>
      <c r="D4" s="72"/>
      <c r="E4" s="72"/>
      <c r="F4" s="72"/>
      <c r="G4" s="72"/>
      <c r="H4" s="72"/>
      <c r="I4" s="72"/>
    </row>
    <row r="5" spans="1:9" x14ac:dyDescent="0.25">
      <c r="A5" s="71"/>
      <c r="B5" s="73"/>
      <c r="C5" s="73"/>
      <c r="D5" s="73"/>
      <c r="E5" s="73"/>
      <c r="F5" s="73"/>
      <c r="G5" s="73"/>
      <c r="H5" s="73"/>
      <c r="I5" s="73"/>
    </row>
    <row r="6" spans="1:9" x14ac:dyDescent="0.25">
      <c r="A6" s="71"/>
      <c r="B6" s="73" t="s">
        <v>664</v>
      </c>
      <c r="C6" s="73"/>
      <c r="D6" s="73"/>
      <c r="E6" s="73"/>
      <c r="F6" s="73"/>
      <c r="G6" s="73"/>
      <c r="H6" s="73"/>
      <c r="I6" s="73"/>
    </row>
    <row r="7" spans="1:9" x14ac:dyDescent="0.25">
      <c r="A7" s="71"/>
      <c r="B7" s="73"/>
      <c r="C7" s="73"/>
      <c r="D7" s="73"/>
      <c r="E7" s="73"/>
      <c r="F7" s="73"/>
      <c r="G7" s="73"/>
      <c r="H7" s="73"/>
      <c r="I7" s="73"/>
    </row>
    <row r="8" spans="1:9" x14ac:dyDescent="0.25">
      <c r="A8" s="71"/>
      <c r="B8" s="14"/>
      <c r="C8" s="15"/>
      <c r="D8" s="43" t="s">
        <v>626</v>
      </c>
      <c r="E8" s="43"/>
      <c r="F8" s="15"/>
      <c r="G8" s="42"/>
      <c r="H8" s="42"/>
      <c r="I8" s="15"/>
    </row>
    <row r="9" spans="1:9" x14ac:dyDescent="0.25">
      <c r="A9" s="71"/>
      <c r="B9" s="48" t="s">
        <v>288</v>
      </c>
      <c r="C9" s="42"/>
      <c r="D9" s="43">
        <v>2012</v>
      </c>
      <c r="E9" s="43"/>
      <c r="F9" s="42"/>
      <c r="G9" s="43" t="s">
        <v>628</v>
      </c>
      <c r="H9" s="43"/>
      <c r="I9" s="42"/>
    </row>
    <row r="10" spans="1:9" x14ac:dyDescent="0.25">
      <c r="A10" s="71"/>
      <c r="B10" s="48"/>
      <c r="C10" s="42"/>
      <c r="D10" s="43" t="s">
        <v>200</v>
      </c>
      <c r="E10" s="43"/>
      <c r="F10" s="42"/>
      <c r="G10" s="43">
        <v>2011</v>
      </c>
      <c r="H10" s="43"/>
      <c r="I10" s="42"/>
    </row>
    <row r="11" spans="1:9" ht="15.75" thickBot="1" x14ac:dyDescent="0.3">
      <c r="A11" s="71"/>
      <c r="B11" s="49"/>
      <c r="C11" s="42"/>
      <c r="D11" s="40" t="s">
        <v>201</v>
      </c>
      <c r="E11" s="40"/>
      <c r="F11" s="42"/>
      <c r="G11" s="63"/>
      <c r="H11" s="63"/>
      <c r="I11" s="42"/>
    </row>
    <row r="12" spans="1:9" x14ac:dyDescent="0.25">
      <c r="A12" s="71"/>
      <c r="B12" s="101" t="s">
        <v>43</v>
      </c>
      <c r="C12" s="22"/>
      <c r="D12" s="38" t="s">
        <v>211</v>
      </c>
      <c r="E12" s="123">
        <v>10439</v>
      </c>
      <c r="F12" s="22"/>
      <c r="G12" s="38" t="s">
        <v>211</v>
      </c>
      <c r="H12" s="123">
        <v>8651</v>
      </c>
      <c r="I12" s="22"/>
    </row>
    <row r="13" spans="1:9" x14ac:dyDescent="0.25">
      <c r="A13" s="71"/>
      <c r="B13" s="105" t="s">
        <v>665</v>
      </c>
      <c r="C13" s="14"/>
      <c r="D13" s="68">
        <v>15734</v>
      </c>
      <c r="E13" s="68"/>
      <c r="F13" s="14"/>
      <c r="G13" s="68">
        <v>15738</v>
      </c>
      <c r="H13" s="68"/>
      <c r="I13" s="14"/>
    </row>
    <row r="14" spans="1:9" x14ac:dyDescent="0.25">
      <c r="A14" s="71"/>
      <c r="B14" s="101" t="s">
        <v>666</v>
      </c>
      <c r="C14" s="22"/>
      <c r="D14" s="65">
        <v>28520</v>
      </c>
      <c r="E14" s="65"/>
      <c r="F14" s="22"/>
      <c r="G14" s="65">
        <v>38717</v>
      </c>
      <c r="H14" s="65"/>
      <c r="I14" s="22"/>
    </row>
    <row r="15" spans="1:9" x14ac:dyDescent="0.25">
      <c r="A15" s="71"/>
      <c r="B15" s="105" t="s">
        <v>667</v>
      </c>
      <c r="C15" s="14"/>
      <c r="D15" s="68">
        <v>6247</v>
      </c>
      <c r="E15" s="68"/>
      <c r="F15" s="14"/>
      <c r="G15" s="68">
        <v>5087</v>
      </c>
      <c r="H15" s="68"/>
      <c r="I15" s="14"/>
    </row>
    <row r="16" spans="1:9" x14ac:dyDescent="0.25">
      <c r="A16" s="71"/>
      <c r="B16" s="101" t="s">
        <v>668</v>
      </c>
      <c r="C16" s="22"/>
      <c r="D16" s="65">
        <v>15889</v>
      </c>
      <c r="E16" s="65"/>
      <c r="F16" s="22"/>
      <c r="G16" s="65">
        <v>6176</v>
      </c>
      <c r="H16" s="65"/>
      <c r="I16" s="22"/>
    </row>
    <row r="17" spans="1:9" x14ac:dyDescent="0.25">
      <c r="A17" s="71"/>
      <c r="B17" s="105" t="s">
        <v>669</v>
      </c>
      <c r="C17" s="14"/>
      <c r="D17" s="68">
        <v>60810</v>
      </c>
      <c r="E17" s="68"/>
      <c r="F17" s="14"/>
      <c r="G17" s="68">
        <v>23823</v>
      </c>
      <c r="H17" s="68"/>
      <c r="I17" s="14"/>
    </row>
    <row r="18" spans="1:9" x14ac:dyDescent="0.25">
      <c r="A18" s="71"/>
      <c r="B18" s="101" t="s">
        <v>52</v>
      </c>
      <c r="C18" s="22"/>
      <c r="D18" s="65">
        <v>7242</v>
      </c>
      <c r="E18" s="65"/>
      <c r="F18" s="22"/>
      <c r="G18" s="65">
        <v>4197</v>
      </c>
      <c r="H18" s="65"/>
      <c r="I18" s="22"/>
    </row>
    <row r="19" spans="1:9" ht="25.5" x14ac:dyDescent="0.25">
      <c r="A19" s="71"/>
      <c r="B19" s="105" t="s">
        <v>670</v>
      </c>
      <c r="C19" s="14"/>
      <c r="D19" s="68">
        <v>10737</v>
      </c>
      <c r="E19" s="68"/>
      <c r="F19" s="14"/>
      <c r="G19" s="68">
        <v>10105</v>
      </c>
      <c r="H19" s="68"/>
      <c r="I19" s="14"/>
    </row>
    <row r="20" spans="1:9" x14ac:dyDescent="0.25">
      <c r="A20" s="71"/>
      <c r="B20" s="101" t="s">
        <v>671</v>
      </c>
      <c r="C20" s="22"/>
      <c r="D20" s="65">
        <v>4509</v>
      </c>
      <c r="E20" s="65"/>
      <c r="F20" s="22"/>
      <c r="G20" s="65">
        <v>4509</v>
      </c>
      <c r="H20" s="65"/>
      <c r="I20" s="22"/>
    </row>
    <row r="21" spans="1:9" ht="15.75" thickBot="1" x14ac:dyDescent="0.3">
      <c r="A21" s="71"/>
      <c r="B21" s="105" t="s">
        <v>672</v>
      </c>
      <c r="C21" s="14"/>
      <c r="D21" s="69">
        <v>7500</v>
      </c>
      <c r="E21" s="69"/>
      <c r="F21" s="14"/>
      <c r="G21" s="55" t="s">
        <v>222</v>
      </c>
      <c r="H21" s="55"/>
      <c r="I21" s="14"/>
    </row>
    <row r="22" spans="1:9" x14ac:dyDescent="0.25">
      <c r="A22" s="71"/>
      <c r="B22" s="103" t="s">
        <v>114</v>
      </c>
      <c r="C22" s="22"/>
      <c r="D22" s="92">
        <v>167627</v>
      </c>
      <c r="E22" s="92"/>
      <c r="F22" s="22"/>
      <c r="G22" s="92">
        <v>117003</v>
      </c>
      <c r="H22" s="92"/>
      <c r="I22" s="22"/>
    </row>
    <row r="23" spans="1:9" ht="25.5" x14ac:dyDescent="0.25">
      <c r="A23" s="71"/>
      <c r="B23" s="105" t="s">
        <v>673</v>
      </c>
      <c r="C23" s="14"/>
      <c r="D23" s="68">
        <v>30237</v>
      </c>
      <c r="E23" s="68"/>
      <c r="F23" s="14"/>
      <c r="G23" s="68">
        <v>4567</v>
      </c>
      <c r="H23" s="68"/>
      <c r="I23" s="14"/>
    </row>
    <row r="24" spans="1:9" ht="26.25" thickBot="1" x14ac:dyDescent="0.3">
      <c r="A24" s="71"/>
      <c r="B24" s="101" t="s">
        <v>674</v>
      </c>
      <c r="C24" s="22"/>
      <c r="D24" s="58">
        <v>1363</v>
      </c>
      <c r="E24" s="58"/>
      <c r="F24" s="22"/>
      <c r="G24" s="58">
        <v>7343</v>
      </c>
      <c r="H24" s="58"/>
      <c r="I24" s="22"/>
    </row>
    <row r="25" spans="1:9" ht="26.25" thickBot="1" x14ac:dyDescent="0.3">
      <c r="A25" s="71"/>
      <c r="B25" s="102" t="s">
        <v>675</v>
      </c>
      <c r="C25" s="14"/>
      <c r="D25" s="88" t="s">
        <v>211</v>
      </c>
      <c r="E25" s="117">
        <v>136027</v>
      </c>
      <c r="F25" s="14"/>
      <c r="G25" s="88" t="s">
        <v>211</v>
      </c>
      <c r="H25" s="117">
        <v>105093</v>
      </c>
      <c r="I25" s="14"/>
    </row>
    <row r="26" spans="1:9" ht="15.75" thickTop="1" x14ac:dyDescent="0.25">
      <c r="A26" s="71"/>
      <c r="B26" s="121"/>
      <c r="C26" s="121"/>
      <c r="D26" s="121"/>
      <c r="E26" s="121"/>
      <c r="F26" s="121"/>
      <c r="G26" s="121"/>
      <c r="H26" s="121"/>
      <c r="I26" s="121"/>
    </row>
    <row r="27" spans="1:9" x14ac:dyDescent="0.25">
      <c r="A27" s="71"/>
      <c r="B27" s="74" t="s">
        <v>676</v>
      </c>
      <c r="C27" s="74"/>
      <c r="D27" s="74"/>
      <c r="E27" s="74"/>
      <c r="F27" s="74"/>
      <c r="G27" s="74"/>
      <c r="H27" s="74"/>
      <c r="I27" s="74"/>
    </row>
    <row r="28" spans="1:9" x14ac:dyDescent="0.25">
      <c r="A28" s="71"/>
      <c r="B28" s="121"/>
      <c r="C28" s="121"/>
      <c r="D28" s="121"/>
      <c r="E28" s="121"/>
      <c r="F28" s="121"/>
      <c r="G28" s="121"/>
      <c r="H28" s="121"/>
      <c r="I28" s="121"/>
    </row>
    <row r="29" spans="1:9" x14ac:dyDescent="0.25">
      <c r="A29" s="71"/>
      <c r="B29" s="75" t="s">
        <v>677</v>
      </c>
      <c r="C29" s="75"/>
      <c r="D29" s="75"/>
      <c r="E29" s="75"/>
      <c r="F29" s="75"/>
      <c r="G29" s="75"/>
      <c r="H29" s="75"/>
      <c r="I29" s="75"/>
    </row>
    <row r="30" spans="1:9" x14ac:dyDescent="0.25">
      <c r="A30" s="71"/>
      <c r="B30" s="75"/>
      <c r="C30" s="75"/>
      <c r="D30" s="75"/>
      <c r="E30" s="75"/>
      <c r="F30" s="75"/>
      <c r="G30" s="75"/>
      <c r="H30" s="75"/>
      <c r="I30" s="75"/>
    </row>
    <row r="31" spans="1:9" x14ac:dyDescent="0.25">
      <c r="A31" s="71"/>
      <c r="B31" s="48" t="s">
        <v>288</v>
      </c>
      <c r="C31" s="42"/>
      <c r="D31" s="43" t="s">
        <v>200</v>
      </c>
      <c r="E31" s="43"/>
      <c r="F31" s="42"/>
    </row>
    <row r="32" spans="1:9" ht="15.75" thickBot="1" x14ac:dyDescent="0.3">
      <c r="A32" s="71"/>
      <c r="B32" s="49"/>
      <c r="C32" s="42"/>
      <c r="D32" s="40" t="s">
        <v>201</v>
      </c>
      <c r="E32" s="40"/>
      <c r="F32" s="42"/>
    </row>
    <row r="33" spans="1:9" x14ac:dyDescent="0.25">
      <c r="A33" s="71"/>
      <c r="B33" s="101">
        <v>2013</v>
      </c>
      <c r="C33" s="22"/>
      <c r="D33" s="38" t="s">
        <v>211</v>
      </c>
      <c r="E33" s="34">
        <v>31600</v>
      </c>
      <c r="F33" s="22"/>
    </row>
    <row r="34" spans="1:9" x14ac:dyDescent="0.25">
      <c r="A34" s="71"/>
      <c r="B34" s="105">
        <v>2014</v>
      </c>
      <c r="C34" s="14"/>
      <c r="D34" s="68">
        <v>25669</v>
      </c>
      <c r="E34" s="68"/>
      <c r="F34" s="14"/>
    </row>
    <row r="35" spans="1:9" x14ac:dyDescent="0.25">
      <c r="A35" s="71"/>
      <c r="B35" s="101">
        <v>2015</v>
      </c>
      <c r="C35" s="22"/>
      <c r="D35" s="65">
        <v>23865</v>
      </c>
      <c r="E35" s="65"/>
      <c r="F35" s="22"/>
    </row>
    <row r="36" spans="1:9" x14ac:dyDescent="0.25">
      <c r="A36" s="71"/>
      <c r="B36" s="105">
        <v>2016</v>
      </c>
      <c r="C36" s="14"/>
      <c r="D36" s="68">
        <v>14515</v>
      </c>
      <c r="E36" s="68"/>
      <c r="F36" s="14"/>
    </row>
    <row r="37" spans="1:9" x14ac:dyDescent="0.25">
      <c r="A37" s="71"/>
      <c r="B37" s="101">
        <v>2017</v>
      </c>
      <c r="C37" s="22"/>
      <c r="D37" s="65">
        <v>6155</v>
      </c>
      <c r="E37" s="65"/>
      <c r="F37" s="22"/>
    </row>
    <row r="38" spans="1:9" ht="15.75" thickBot="1" x14ac:dyDescent="0.3">
      <c r="A38" s="71"/>
      <c r="B38" s="105" t="s">
        <v>293</v>
      </c>
      <c r="C38" s="14"/>
      <c r="D38" s="69">
        <v>67166</v>
      </c>
      <c r="E38" s="69"/>
      <c r="F38" s="14"/>
    </row>
    <row r="39" spans="1:9" x14ac:dyDescent="0.25">
      <c r="A39" s="71"/>
      <c r="B39" s="103" t="s">
        <v>678</v>
      </c>
      <c r="C39" s="22"/>
      <c r="D39" s="92">
        <v>168970</v>
      </c>
      <c r="E39" s="92"/>
      <c r="F39" s="22"/>
    </row>
    <row r="40" spans="1:9" ht="15.75" thickBot="1" x14ac:dyDescent="0.3">
      <c r="A40" s="71"/>
      <c r="B40" s="102" t="s">
        <v>679</v>
      </c>
      <c r="C40" s="14"/>
      <c r="D40" s="55" t="s">
        <v>680</v>
      </c>
      <c r="E40" s="55"/>
      <c r="F40" s="11" t="s">
        <v>213</v>
      </c>
    </row>
    <row r="41" spans="1:9" ht="15.75" thickBot="1" x14ac:dyDescent="0.3">
      <c r="A41" s="71"/>
      <c r="B41" s="106" t="s">
        <v>681</v>
      </c>
      <c r="C41" s="22"/>
      <c r="D41" s="36" t="s">
        <v>211</v>
      </c>
      <c r="E41" s="61">
        <v>167627</v>
      </c>
      <c r="F41" s="22"/>
    </row>
    <row r="42" spans="1:9" ht="15.75" thickTop="1" x14ac:dyDescent="0.25">
      <c r="A42" s="71"/>
      <c r="B42" s="121"/>
      <c r="C42" s="121"/>
      <c r="D42" s="121"/>
      <c r="E42" s="121"/>
      <c r="F42" s="121"/>
      <c r="G42" s="121"/>
      <c r="H42" s="121"/>
      <c r="I42" s="121"/>
    </row>
    <row r="43" spans="1:9" ht="51" customHeight="1" x14ac:dyDescent="0.25">
      <c r="A43" s="71"/>
      <c r="B43" s="75" t="s">
        <v>682</v>
      </c>
      <c r="C43" s="75"/>
      <c r="D43" s="75"/>
      <c r="E43" s="75"/>
      <c r="F43" s="75"/>
      <c r="G43" s="75"/>
      <c r="H43" s="75"/>
      <c r="I43" s="75"/>
    </row>
    <row r="44" spans="1:9" x14ac:dyDescent="0.25">
      <c r="A44" s="71"/>
      <c r="B44" s="75"/>
      <c r="C44" s="75"/>
      <c r="D44" s="75"/>
      <c r="E44" s="75"/>
      <c r="F44" s="75"/>
      <c r="G44" s="75"/>
      <c r="H44" s="75"/>
      <c r="I44" s="75"/>
    </row>
    <row r="45" spans="1:9" x14ac:dyDescent="0.25">
      <c r="A45" s="71"/>
      <c r="B45" s="74" t="s">
        <v>683</v>
      </c>
      <c r="C45" s="74"/>
      <c r="D45" s="74"/>
      <c r="E45" s="74"/>
      <c r="F45" s="74"/>
      <c r="G45" s="74"/>
      <c r="H45" s="74"/>
      <c r="I45" s="74"/>
    </row>
    <row r="46" spans="1:9" x14ac:dyDescent="0.25">
      <c r="A46" s="71"/>
      <c r="B46" s="129"/>
      <c r="C46" s="129"/>
      <c r="D46" s="129"/>
      <c r="E46" s="129"/>
      <c r="F46" s="129"/>
      <c r="G46" s="129"/>
      <c r="H46" s="129"/>
      <c r="I46" s="129"/>
    </row>
    <row r="47" spans="1:9" ht="89.25" customHeight="1" x14ac:dyDescent="0.25">
      <c r="A47" s="71"/>
      <c r="B47" s="75" t="s">
        <v>684</v>
      </c>
      <c r="C47" s="75"/>
      <c r="D47" s="75"/>
      <c r="E47" s="75"/>
      <c r="F47" s="75"/>
      <c r="G47" s="75"/>
      <c r="H47" s="75"/>
      <c r="I47" s="75"/>
    </row>
    <row r="48" spans="1:9" x14ac:dyDescent="0.25">
      <c r="A48" s="71"/>
      <c r="B48" s="75"/>
      <c r="C48" s="75"/>
      <c r="D48" s="75"/>
      <c r="E48" s="75"/>
      <c r="F48" s="75"/>
      <c r="G48" s="75"/>
      <c r="H48" s="75"/>
      <c r="I48" s="75"/>
    </row>
    <row r="49" spans="1:9" x14ac:dyDescent="0.25">
      <c r="A49" s="71"/>
      <c r="B49" s="74" t="s">
        <v>685</v>
      </c>
      <c r="C49" s="74"/>
      <c r="D49" s="74"/>
      <c r="E49" s="74"/>
      <c r="F49" s="74"/>
      <c r="G49" s="74"/>
      <c r="H49" s="74"/>
      <c r="I49" s="74"/>
    </row>
    <row r="50" spans="1:9" x14ac:dyDescent="0.25">
      <c r="A50" s="71"/>
      <c r="B50" s="121"/>
      <c r="C50" s="121"/>
      <c r="D50" s="121"/>
      <c r="E50" s="121"/>
      <c r="F50" s="121"/>
      <c r="G50" s="121"/>
      <c r="H50" s="121"/>
      <c r="I50" s="121"/>
    </row>
    <row r="51" spans="1:9" x14ac:dyDescent="0.25">
      <c r="A51" s="71"/>
      <c r="B51" s="130" t="s">
        <v>686</v>
      </c>
      <c r="C51" s="130"/>
      <c r="D51" s="130"/>
      <c r="E51" s="130"/>
      <c r="F51" s="130"/>
      <c r="G51" s="130"/>
      <c r="H51" s="130"/>
      <c r="I51" s="130"/>
    </row>
    <row r="52" spans="1:9" x14ac:dyDescent="0.25">
      <c r="A52" s="71"/>
      <c r="B52" s="78"/>
      <c r="C52" s="78"/>
      <c r="D52" s="78"/>
      <c r="E52" s="78"/>
      <c r="F52" s="78"/>
      <c r="G52" s="78"/>
      <c r="H52" s="78"/>
      <c r="I52" s="78"/>
    </row>
    <row r="53" spans="1:9" ht="76.5" customHeight="1" x14ac:dyDescent="0.25">
      <c r="A53" s="71"/>
      <c r="B53" s="75" t="s">
        <v>687</v>
      </c>
      <c r="C53" s="75"/>
      <c r="D53" s="75"/>
      <c r="E53" s="75"/>
      <c r="F53" s="75"/>
      <c r="G53" s="75"/>
      <c r="H53" s="75"/>
      <c r="I53" s="75"/>
    </row>
    <row r="54" spans="1:9" x14ac:dyDescent="0.25">
      <c r="A54" s="71"/>
      <c r="B54" s="75"/>
      <c r="C54" s="75"/>
      <c r="D54" s="75"/>
      <c r="E54" s="75"/>
      <c r="F54" s="75"/>
      <c r="G54" s="75"/>
      <c r="H54" s="75"/>
      <c r="I54" s="75"/>
    </row>
    <row r="55" spans="1:9" ht="25.5" customHeight="1" x14ac:dyDescent="0.25">
      <c r="A55" s="71"/>
      <c r="B55" s="75" t="s">
        <v>688</v>
      </c>
      <c r="C55" s="75"/>
      <c r="D55" s="75"/>
      <c r="E55" s="75"/>
      <c r="F55" s="75"/>
      <c r="G55" s="75"/>
      <c r="H55" s="75"/>
      <c r="I55" s="75"/>
    </row>
    <row r="56" spans="1:9" x14ac:dyDescent="0.25">
      <c r="A56" s="71"/>
      <c r="B56" s="75"/>
      <c r="C56" s="75"/>
      <c r="D56" s="75"/>
      <c r="E56" s="75"/>
      <c r="F56" s="75"/>
      <c r="G56" s="75"/>
      <c r="H56" s="75"/>
      <c r="I56" s="75"/>
    </row>
    <row r="57" spans="1:9" x14ac:dyDescent="0.25">
      <c r="A57" s="71"/>
      <c r="B57" s="131" t="s">
        <v>689</v>
      </c>
      <c r="C57" s="131"/>
      <c r="D57" s="131"/>
      <c r="E57" s="131"/>
      <c r="F57" s="131"/>
      <c r="G57" s="131"/>
      <c r="H57" s="131"/>
      <c r="I57" s="131"/>
    </row>
    <row r="58" spans="1:9" x14ac:dyDescent="0.25">
      <c r="A58" s="71"/>
      <c r="B58" s="75"/>
      <c r="C58" s="75"/>
      <c r="D58" s="75"/>
      <c r="E58" s="75"/>
      <c r="F58" s="75"/>
      <c r="G58" s="75"/>
      <c r="H58" s="75"/>
      <c r="I58" s="75"/>
    </row>
    <row r="59" spans="1:9" ht="63.75" customHeight="1" x14ac:dyDescent="0.25">
      <c r="A59" s="71"/>
      <c r="B59" s="75" t="s">
        <v>690</v>
      </c>
      <c r="C59" s="75"/>
      <c r="D59" s="75"/>
      <c r="E59" s="75"/>
      <c r="F59" s="75"/>
      <c r="G59" s="75"/>
      <c r="H59" s="75"/>
      <c r="I59" s="75"/>
    </row>
    <row r="60" spans="1:9" x14ac:dyDescent="0.25">
      <c r="A60" s="71"/>
      <c r="B60" s="132"/>
      <c r="C60" s="132"/>
      <c r="D60" s="132"/>
      <c r="E60" s="132"/>
      <c r="F60" s="132"/>
      <c r="G60" s="132"/>
      <c r="H60" s="132"/>
      <c r="I60" s="132"/>
    </row>
    <row r="61" spans="1:9" x14ac:dyDescent="0.25">
      <c r="A61" s="71"/>
      <c r="B61" s="133" t="s">
        <v>691</v>
      </c>
      <c r="C61" s="133"/>
      <c r="D61" s="133"/>
      <c r="E61" s="133"/>
      <c r="F61" s="133"/>
      <c r="G61" s="133"/>
      <c r="H61" s="133"/>
      <c r="I61" s="133"/>
    </row>
    <row r="62" spans="1:9" x14ac:dyDescent="0.25">
      <c r="A62" s="71"/>
      <c r="B62" s="132"/>
      <c r="C62" s="132"/>
      <c r="D62" s="132"/>
      <c r="E62" s="132"/>
      <c r="F62" s="132"/>
      <c r="G62" s="132"/>
      <c r="H62" s="132"/>
      <c r="I62" s="132"/>
    </row>
    <row r="63" spans="1:9" ht="25.5" customHeight="1" x14ac:dyDescent="0.25">
      <c r="A63" s="71"/>
      <c r="B63" s="75" t="s">
        <v>692</v>
      </c>
      <c r="C63" s="75"/>
      <c r="D63" s="75"/>
      <c r="E63" s="75"/>
      <c r="F63" s="75"/>
      <c r="G63" s="75"/>
      <c r="H63" s="75"/>
      <c r="I63" s="75"/>
    </row>
    <row r="64" spans="1:9" x14ac:dyDescent="0.25">
      <c r="A64" s="71"/>
      <c r="B64" s="75"/>
      <c r="C64" s="75"/>
      <c r="D64" s="75"/>
      <c r="E64" s="75"/>
      <c r="F64" s="75"/>
      <c r="G64" s="75"/>
      <c r="H64" s="75"/>
      <c r="I64" s="75"/>
    </row>
    <row r="65" spans="1:9" ht="63.75" customHeight="1" x14ac:dyDescent="0.25">
      <c r="A65" s="71"/>
      <c r="B65" s="75" t="s">
        <v>693</v>
      </c>
      <c r="C65" s="75"/>
      <c r="D65" s="75"/>
      <c r="E65" s="75"/>
      <c r="F65" s="75"/>
      <c r="G65" s="75"/>
      <c r="H65" s="75"/>
      <c r="I65" s="75"/>
    </row>
    <row r="66" spans="1:9" x14ac:dyDescent="0.25">
      <c r="A66" s="71"/>
      <c r="B66" s="75"/>
      <c r="C66" s="75"/>
      <c r="D66" s="75"/>
      <c r="E66" s="75"/>
      <c r="F66" s="75"/>
      <c r="G66" s="75"/>
      <c r="H66" s="75"/>
      <c r="I66" s="75"/>
    </row>
    <row r="67" spans="1:9" ht="25.5" customHeight="1" x14ac:dyDescent="0.25">
      <c r="A67" s="71"/>
      <c r="B67" s="75" t="s">
        <v>694</v>
      </c>
      <c r="C67" s="75"/>
      <c r="D67" s="75"/>
      <c r="E67" s="75"/>
      <c r="F67" s="75"/>
      <c r="G67" s="75"/>
      <c r="H67" s="75"/>
      <c r="I67" s="75"/>
    </row>
    <row r="68" spans="1:9" x14ac:dyDescent="0.25">
      <c r="A68" s="71"/>
      <c r="B68" s="75"/>
      <c r="C68" s="75"/>
      <c r="D68" s="75"/>
      <c r="E68" s="75"/>
      <c r="F68" s="75"/>
      <c r="G68" s="75"/>
      <c r="H68" s="75"/>
      <c r="I68" s="75"/>
    </row>
    <row r="69" spans="1:9" x14ac:dyDescent="0.25">
      <c r="A69" s="71"/>
      <c r="B69" s="75" t="s">
        <v>695</v>
      </c>
      <c r="C69" s="75"/>
      <c r="D69" s="75"/>
      <c r="E69" s="75"/>
      <c r="F69" s="75"/>
      <c r="G69" s="75"/>
      <c r="H69" s="75"/>
      <c r="I69" s="75"/>
    </row>
    <row r="70" spans="1:9" x14ac:dyDescent="0.25">
      <c r="A70" s="71"/>
      <c r="B70" s="75"/>
      <c r="C70" s="75"/>
      <c r="D70" s="75"/>
      <c r="E70" s="75"/>
      <c r="F70" s="75"/>
      <c r="G70" s="75"/>
      <c r="H70" s="75"/>
      <c r="I70" s="75"/>
    </row>
    <row r="71" spans="1:9" x14ac:dyDescent="0.25">
      <c r="A71" s="71"/>
      <c r="B71" s="134" t="s">
        <v>665</v>
      </c>
      <c r="C71" s="134"/>
      <c r="D71" s="134"/>
      <c r="E71" s="134"/>
      <c r="F71" s="134"/>
      <c r="G71" s="134"/>
      <c r="H71" s="134"/>
      <c r="I71" s="134"/>
    </row>
    <row r="72" spans="1:9" x14ac:dyDescent="0.25">
      <c r="A72" s="71"/>
      <c r="B72" s="75"/>
      <c r="C72" s="75"/>
      <c r="D72" s="75"/>
      <c r="E72" s="75"/>
      <c r="F72" s="75"/>
      <c r="G72" s="75"/>
      <c r="H72" s="75"/>
      <c r="I72" s="75"/>
    </row>
    <row r="73" spans="1:9" x14ac:dyDescent="0.25">
      <c r="A73" s="71"/>
      <c r="B73" s="131" t="s">
        <v>696</v>
      </c>
      <c r="C73" s="131"/>
      <c r="D73" s="131"/>
      <c r="E73" s="131"/>
      <c r="F73" s="131"/>
      <c r="G73" s="131"/>
      <c r="H73" s="131"/>
      <c r="I73" s="131"/>
    </row>
    <row r="74" spans="1:9" x14ac:dyDescent="0.25">
      <c r="A74" s="71"/>
      <c r="B74" s="75"/>
      <c r="C74" s="75"/>
      <c r="D74" s="75"/>
      <c r="E74" s="75"/>
      <c r="F74" s="75"/>
      <c r="G74" s="75"/>
      <c r="H74" s="75"/>
      <c r="I74" s="75"/>
    </row>
    <row r="75" spans="1:9" ht="51" customHeight="1" x14ac:dyDescent="0.25">
      <c r="A75" s="71"/>
      <c r="B75" s="75" t="s">
        <v>697</v>
      </c>
      <c r="C75" s="75"/>
      <c r="D75" s="75"/>
      <c r="E75" s="75"/>
      <c r="F75" s="75"/>
      <c r="G75" s="75"/>
      <c r="H75" s="75"/>
      <c r="I75" s="75"/>
    </row>
    <row r="76" spans="1:9" x14ac:dyDescent="0.25">
      <c r="A76" s="71"/>
      <c r="B76" s="75"/>
      <c r="C76" s="75"/>
      <c r="D76" s="75"/>
      <c r="E76" s="75"/>
      <c r="F76" s="75"/>
      <c r="G76" s="75"/>
      <c r="H76" s="75"/>
      <c r="I76" s="75"/>
    </row>
    <row r="77" spans="1:9" x14ac:dyDescent="0.25">
      <c r="A77" s="71"/>
      <c r="B77" s="134" t="s">
        <v>669</v>
      </c>
      <c r="C77" s="134"/>
      <c r="D77" s="134"/>
      <c r="E77" s="134"/>
      <c r="F77" s="134"/>
      <c r="G77" s="134"/>
      <c r="H77" s="134"/>
      <c r="I77" s="134"/>
    </row>
    <row r="78" spans="1:9" x14ac:dyDescent="0.25">
      <c r="A78" s="71"/>
      <c r="B78" s="75"/>
      <c r="C78" s="75"/>
      <c r="D78" s="75"/>
      <c r="E78" s="75"/>
      <c r="F78" s="75"/>
      <c r="G78" s="75"/>
      <c r="H78" s="75"/>
      <c r="I78" s="75"/>
    </row>
    <row r="79" spans="1:9" x14ac:dyDescent="0.25">
      <c r="A79" s="71"/>
      <c r="B79" s="131" t="s">
        <v>698</v>
      </c>
      <c r="C79" s="131"/>
      <c r="D79" s="131"/>
      <c r="E79" s="131"/>
      <c r="F79" s="131"/>
      <c r="G79" s="131"/>
      <c r="H79" s="131"/>
      <c r="I79" s="131"/>
    </row>
    <row r="80" spans="1:9" x14ac:dyDescent="0.25">
      <c r="A80" s="71"/>
      <c r="B80" s="75"/>
      <c r="C80" s="75"/>
      <c r="D80" s="75"/>
      <c r="E80" s="75"/>
      <c r="F80" s="75"/>
      <c r="G80" s="75"/>
      <c r="H80" s="75"/>
      <c r="I80" s="75"/>
    </row>
    <row r="81" spans="1:9" ht="51" customHeight="1" x14ac:dyDescent="0.25">
      <c r="A81" s="71"/>
      <c r="B81" s="75" t="s">
        <v>699</v>
      </c>
      <c r="C81" s="75"/>
      <c r="D81" s="75"/>
      <c r="E81" s="75"/>
      <c r="F81" s="75"/>
      <c r="G81" s="75"/>
      <c r="H81" s="75"/>
      <c r="I81" s="75"/>
    </row>
    <row r="82" spans="1:9" x14ac:dyDescent="0.25">
      <c r="A82" s="71"/>
      <c r="B82" s="75"/>
      <c r="C82" s="75"/>
      <c r="D82" s="75"/>
      <c r="E82" s="75"/>
      <c r="F82" s="75"/>
      <c r="G82" s="75"/>
      <c r="H82" s="75"/>
      <c r="I82" s="75"/>
    </row>
    <row r="83" spans="1:9" x14ac:dyDescent="0.25">
      <c r="A83" s="71"/>
      <c r="B83" s="131" t="s">
        <v>700</v>
      </c>
      <c r="C83" s="131"/>
      <c r="D83" s="131"/>
      <c r="E83" s="131"/>
      <c r="F83" s="131"/>
      <c r="G83" s="131"/>
      <c r="H83" s="131"/>
      <c r="I83" s="131"/>
    </row>
    <row r="84" spans="1:9" x14ac:dyDescent="0.25">
      <c r="A84" s="71"/>
      <c r="B84" s="75"/>
      <c r="C84" s="75"/>
      <c r="D84" s="75"/>
      <c r="E84" s="75"/>
      <c r="F84" s="75"/>
      <c r="G84" s="75"/>
      <c r="H84" s="75"/>
      <c r="I84" s="75"/>
    </row>
    <row r="85" spans="1:9" ht="63.75" customHeight="1" x14ac:dyDescent="0.25">
      <c r="A85" s="71"/>
      <c r="B85" s="75" t="s">
        <v>701</v>
      </c>
      <c r="C85" s="75"/>
      <c r="D85" s="75"/>
      <c r="E85" s="75"/>
      <c r="F85" s="75"/>
      <c r="G85" s="75"/>
      <c r="H85" s="75"/>
      <c r="I85" s="75"/>
    </row>
    <row r="86" spans="1:9" x14ac:dyDescent="0.25">
      <c r="A86" s="71"/>
      <c r="B86" s="75"/>
      <c r="C86" s="75"/>
      <c r="D86" s="75"/>
      <c r="E86" s="75"/>
      <c r="F86" s="75"/>
      <c r="G86" s="75"/>
      <c r="H86" s="75"/>
      <c r="I86" s="75"/>
    </row>
    <row r="87" spans="1:9" ht="38.25" customHeight="1" x14ac:dyDescent="0.25">
      <c r="A87" s="71"/>
      <c r="B87" s="75" t="s">
        <v>702</v>
      </c>
      <c r="C87" s="75"/>
      <c r="D87" s="75"/>
      <c r="E87" s="75"/>
      <c r="F87" s="75"/>
      <c r="G87" s="75"/>
      <c r="H87" s="75"/>
      <c r="I87" s="75"/>
    </row>
    <row r="88" spans="1:9" x14ac:dyDescent="0.25">
      <c r="A88" s="71"/>
      <c r="B88" s="75"/>
      <c r="C88" s="75"/>
      <c r="D88" s="75"/>
      <c r="E88" s="75"/>
      <c r="F88" s="75"/>
      <c r="G88" s="75"/>
      <c r="H88" s="75"/>
      <c r="I88" s="75"/>
    </row>
    <row r="89" spans="1:9" ht="25.5" customHeight="1" x14ac:dyDescent="0.25">
      <c r="A89" s="71"/>
      <c r="B89" s="75" t="s">
        <v>703</v>
      </c>
      <c r="C89" s="75"/>
      <c r="D89" s="75"/>
      <c r="E89" s="75"/>
      <c r="F89" s="75"/>
      <c r="G89" s="75"/>
      <c r="H89" s="75"/>
      <c r="I89" s="75"/>
    </row>
    <row r="90" spans="1:9" x14ac:dyDescent="0.25">
      <c r="A90" s="71"/>
      <c r="B90" s="75"/>
      <c r="C90" s="75"/>
      <c r="D90" s="75"/>
      <c r="E90" s="75"/>
      <c r="F90" s="75"/>
      <c r="G90" s="75"/>
      <c r="H90" s="75"/>
      <c r="I90" s="75"/>
    </row>
    <row r="91" spans="1:9" x14ac:dyDescent="0.25">
      <c r="A91" s="71"/>
      <c r="B91" s="131" t="s">
        <v>704</v>
      </c>
      <c r="C91" s="131"/>
      <c r="D91" s="131"/>
      <c r="E91" s="131"/>
      <c r="F91" s="131"/>
      <c r="G91" s="131"/>
      <c r="H91" s="131"/>
      <c r="I91" s="131"/>
    </row>
    <row r="92" spans="1:9" x14ac:dyDescent="0.25">
      <c r="A92" s="71"/>
      <c r="B92" s="75"/>
      <c r="C92" s="75"/>
      <c r="D92" s="75"/>
      <c r="E92" s="75"/>
      <c r="F92" s="75"/>
      <c r="G92" s="75"/>
      <c r="H92" s="75"/>
      <c r="I92" s="75"/>
    </row>
    <row r="93" spans="1:9" ht="51" customHeight="1" x14ac:dyDescent="0.25">
      <c r="A93" s="71"/>
      <c r="B93" s="75" t="s">
        <v>705</v>
      </c>
      <c r="C93" s="75"/>
      <c r="D93" s="75"/>
      <c r="E93" s="75"/>
      <c r="F93" s="75"/>
      <c r="G93" s="75"/>
      <c r="H93" s="75"/>
      <c r="I93" s="75"/>
    </row>
    <row r="94" spans="1:9" x14ac:dyDescent="0.25">
      <c r="A94" s="71"/>
      <c r="B94" s="75"/>
      <c r="C94" s="75"/>
      <c r="D94" s="75"/>
      <c r="E94" s="75"/>
      <c r="F94" s="75"/>
      <c r="G94" s="75"/>
      <c r="H94" s="75"/>
      <c r="I94" s="75"/>
    </row>
    <row r="95" spans="1:9" x14ac:dyDescent="0.25">
      <c r="A95" s="71"/>
      <c r="B95" s="76" t="s">
        <v>667</v>
      </c>
      <c r="C95" s="76"/>
      <c r="D95" s="76"/>
      <c r="E95" s="76"/>
      <c r="F95" s="76"/>
      <c r="G95" s="76"/>
      <c r="H95" s="76"/>
      <c r="I95" s="76"/>
    </row>
    <row r="96" spans="1:9" x14ac:dyDescent="0.25">
      <c r="A96" s="71"/>
      <c r="B96" s="75"/>
      <c r="C96" s="75"/>
      <c r="D96" s="75"/>
      <c r="E96" s="75"/>
      <c r="F96" s="75"/>
      <c r="G96" s="75"/>
      <c r="H96" s="75"/>
      <c r="I96" s="75"/>
    </row>
    <row r="97" spans="1:9" x14ac:dyDescent="0.25">
      <c r="A97" s="71"/>
      <c r="B97" s="131" t="s">
        <v>706</v>
      </c>
      <c r="C97" s="131"/>
      <c r="D97" s="131"/>
      <c r="E97" s="131"/>
      <c r="F97" s="131"/>
      <c r="G97" s="131"/>
      <c r="H97" s="131"/>
      <c r="I97" s="131"/>
    </row>
    <row r="98" spans="1:9" x14ac:dyDescent="0.25">
      <c r="A98" s="71"/>
      <c r="B98" s="75"/>
      <c r="C98" s="75"/>
      <c r="D98" s="75"/>
      <c r="E98" s="75"/>
      <c r="F98" s="75"/>
      <c r="G98" s="75"/>
      <c r="H98" s="75"/>
      <c r="I98" s="75"/>
    </row>
    <row r="99" spans="1:9" ht="51" customHeight="1" x14ac:dyDescent="0.25">
      <c r="A99" s="71"/>
      <c r="B99" s="75" t="s">
        <v>707</v>
      </c>
      <c r="C99" s="75"/>
      <c r="D99" s="75"/>
      <c r="E99" s="75"/>
      <c r="F99" s="75"/>
      <c r="G99" s="75"/>
      <c r="H99" s="75"/>
      <c r="I99" s="75"/>
    </row>
    <row r="100" spans="1:9" x14ac:dyDescent="0.25">
      <c r="A100" s="71"/>
      <c r="B100" s="73"/>
      <c r="C100" s="73"/>
      <c r="D100" s="73"/>
      <c r="E100" s="73"/>
      <c r="F100" s="73"/>
      <c r="G100" s="73"/>
      <c r="H100" s="73"/>
      <c r="I100" s="73"/>
    </row>
    <row r="101" spans="1:9" ht="25.5" customHeight="1" x14ac:dyDescent="0.25">
      <c r="A101" s="71"/>
      <c r="B101" s="75" t="s">
        <v>708</v>
      </c>
      <c r="C101" s="75"/>
      <c r="D101" s="75"/>
      <c r="E101" s="75"/>
      <c r="F101" s="75"/>
      <c r="G101" s="75"/>
      <c r="H101" s="75"/>
      <c r="I101" s="75"/>
    </row>
    <row r="102" spans="1:9" x14ac:dyDescent="0.25">
      <c r="A102" s="71"/>
      <c r="B102" s="73"/>
      <c r="C102" s="73"/>
      <c r="D102" s="73"/>
      <c r="E102" s="73"/>
      <c r="F102" s="73"/>
      <c r="G102" s="73"/>
      <c r="H102" s="73"/>
      <c r="I102" s="73"/>
    </row>
    <row r="103" spans="1:9" ht="51" customHeight="1" x14ac:dyDescent="0.25">
      <c r="A103" s="71"/>
      <c r="B103" s="75" t="s">
        <v>709</v>
      </c>
      <c r="C103" s="75"/>
      <c r="D103" s="75"/>
      <c r="E103" s="75"/>
      <c r="F103" s="75"/>
      <c r="G103" s="75"/>
      <c r="H103" s="75"/>
      <c r="I103" s="75"/>
    </row>
    <row r="104" spans="1:9" x14ac:dyDescent="0.25">
      <c r="A104" s="71"/>
      <c r="B104" s="73"/>
      <c r="C104" s="73"/>
      <c r="D104" s="73"/>
      <c r="E104" s="73"/>
      <c r="F104" s="73"/>
      <c r="G104" s="73"/>
      <c r="H104" s="73"/>
      <c r="I104" s="73"/>
    </row>
    <row r="105" spans="1:9" ht="38.25" customHeight="1" x14ac:dyDescent="0.25">
      <c r="A105" s="71"/>
      <c r="B105" s="75" t="s">
        <v>710</v>
      </c>
      <c r="C105" s="75"/>
      <c r="D105" s="75"/>
      <c r="E105" s="75"/>
      <c r="F105" s="75"/>
      <c r="G105" s="75"/>
      <c r="H105" s="75"/>
      <c r="I105" s="75"/>
    </row>
    <row r="106" spans="1:9" x14ac:dyDescent="0.25">
      <c r="A106" s="71"/>
      <c r="B106" s="75"/>
      <c r="C106" s="75"/>
      <c r="D106" s="75"/>
      <c r="E106" s="75"/>
      <c r="F106" s="75"/>
      <c r="G106" s="75"/>
      <c r="H106" s="75"/>
      <c r="I106" s="75"/>
    </row>
    <row r="107" spans="1:9" x14ac:dyDescent="0.25">
      <c r="A107" s="71"/>
      <c r="B107" s="135" t="s">
        <v>669</v>
      </c>
      <c r="C107" s="135"/>
      <c r="D107" s="135"/>
      <c r="E107" s="135"/>
      <c r="F107" s="135"/>
      <c r="G107" s="135"/>
      <c r="H107" s="135"/>
      <c r="I107" s="135"/>
    </row>
    <row r="108" spans="1:9" x14ac:dyDescent="0.25">
      <c r="A108" s="71"/>
      <c r="B108" s="75"/>
      <c r="C108" s="75"/>
      <c r="D108" s="75"/>
      <c r="E108" s="75"/>
      <c r="F108" s="75"/>
      <c r="G108" s="75"/>
      <c r="H108" s="75"/>
      <c r="I108" s="75"/>
    </row>
    <row r="109" spans="1:9" x14ac:dyDescent="0.25">
      <c r="A109" s="71"/>
      <c r="B109" s="131" t="s">
        <v>711</v>
      </c>
      <c r="C109" s="131"/>
      <c r="D109" s="131"/>
      <c r="E109" s="131"/>
      <c r="F109" s="131"/>
      <c r="G109" s="131"/>
      <c r="H109" s="131"/>
      <c r="I109" s="131"/>
    </row>
    <row r="110" spans="1:9" x14ac:dyDescent="0.25">
      <c r="A110" s="71"/>
      <c r="B110" s="75"/>
      <c r="C110" s="75"/>
      <c r="D110" s="75"/>
      <c r="E110" s="75"/>
      <c r="F110" s="75"/>
      <c r="G110" s="75"/>
      <c r="H110" s="75"/>
      <c r="I110" s="75"/>
    </row>
    <row r="111" spans="1:9" ht="51" customHeight="1" x14ac:dyDescent="0.25">
      <c r="A111" s="71"/>
      <c r="B111" s="75" t="s">
        <v>712</v>
      </c>
      <c r="C111" s="75"/>
      <c r="D111" s="75"/>
      <c r="E111" s="75"/>
      <c r="F111" s="75"/>
      <c r="G111" s="75"/>
      <c r="H111" s="75"/>
      <c r="I111" s="75"/>
    </row>
    <row r="112" spans="1:9" x14ac:dyDescent="0.25">
      <c r="A112" s="71"/>
      <c r="B112" s="75"/>
      <c r="C112" s="75"/>
      <c r="D112" s="75"/>
      <c r="E112" s="75"/>
      <c r="F112" s="75"/>
      <c r="G112" s="75"/>
      <c r="H112" s="75"/>
      <c r="I112" s="75"/>
    </row>
    <row r="113" spans="1:9" x14ac:dyDescent="0.25">
      <c r="A113" s="71"/>
      <c r="B113" s="131" t="s">
        <v>713</v>
      </c>
      <c r="C113" s="131"/>
      <c r="D113" s="131"/>
      <c r="E113" s="131"/>
      <c r="F113" s="131"/>
      <c r="G113" s="131"/>
      <c r="H113" s="131"/>
      <c r="I113" s="131"/>
    </row>
    <row r="114" spans="1:9" x14ac:dyDescent="0.25">
      <c r="A114" s="71"/>
      <c r="B114" s="75"/>
      <c r="C114" s="75"/>
      <c r="D114" s="75"/>
      <c r="E114" s="75"/>
      <c r="F114" s="75"/>
      <c r="G114" s="75"/>
      <c r="H114" s="75"/>
      <c r="I114" s="75"/>
    </row>
    <row r="115" spans="1:9" ht="51" customHeight="1" x14ac:dyDescent="0.25">
      <c r="A115" s="71"/>
      <c r="B115" s="75" t="s">
        <v>714</v>
      </c>
      <c r="C115" s="75"/>
      <c r="D115" s="75"/>
      <c r="E115" s="75"/>
      <c r="F115" s="75"/>
      <c r="G115" s="75"/>
      <c r="H115" s="75"/>
      <c r="I115" s="75"/>
    </row>
    <row r="116" spans="1:9" x14ac:dyDescent="0.25">
      <c r="A116" s="71"/>
      <c r="B116" s="121"/>
      <c r="C116" s="121"/>
      <c r="D116" s="121"/>
      <c r="E116" s="121"/>
      <c r="F116" s="121"/>
      <c r="G116" s="121"/>
      <c r="H116" s="121"/>
      <c r="I116" s="121"/>
    </row>
    <row r="117" spans="1:9" x14ac:dyDescent="0.25">
      <c r="A117" s="71"/>
      <c r="B117" s="74" t="s">
        <v>668</v>
      </c>
      <c r="C117" s="74"/>
      <c r="D117" s="74"/>
      <c r="E117" s="74"/>
      <c r="F117" s="74"/>
      <c r="G117" s="74"/>
      <c r="H117" s="74"/>
      <c r="I117" s="74"/>
    </row>
    <row r="118" spans="1:9" x14ac:dyDescent="0.25">
      <c r="A118" s="71"/>
      <c r="B118" s="121"/>
      <c r="C118" s="121"/>
      <c r="D118" s="121"/>
      <c r="E118" s="121"/>
      <c r="F118" s="121"/>
      <c r="G118" s="121"/>
      <c r="H118" s="121"/>
      <c r="I118" s="121"/>
    </row>
    <row r="119" spans="1:9" x14ac:dyDescent="0.25">
      <c r="A119" s="71"/>
      <c r="B119" s="131" t="s">
        <v>715</v>
      </c>
      <c r="C119" s="131"/>
      <c r="D119" s="131"/>
      <c r="E119" s="131"/>
      <c r="F119" s="131"/>
      <c r="G119" s="131"/>
      <c r="H119" s="131"/>
      <c r="I119" s="131"/>
    </row>
    <row r="120" spans="1:9" x14ac:dyDescent="0.25">
      <c r="A120" s="71"/>
      <c r="B120" s="75"/>
      <c r="C120" s="75"/>
      <c r="D120" s="75"/>
      <c r="E120" s="75"/>
      <c r="F120" s="75"/>
      <c r="G120" s="75"/>
      <c r="H120" s="75"/>
      <c r="I120" s="75"/>
    </row>
    <row r="121" spans="1:9" ht="76.5" customHeight="1" x14ac:dyDescent="0.25">
      <c r="A121" s="71"/>
      <c r="B121" s="75" t="s">
        <v>716</v>
      </c>
      <c r="C121" s="75"/>
      <c r="D121" s="75"/>
      <c r="E121" s="75"/>
      <c r="F121" s="75"/>
      <c r="G121" s="75"/>
      <c r="H121" s="75"/>
      <c r="I121" s="75"/>
    </row>
    <row r="122" spans="1:9" x14ac:dyDescent="0.25">
      <c r="A122" s="71"/>
      <c r="B122" s="75"/>
      <c r="C122" s="75"/>
      <c r="D122" s="75"/>
      <c r="E122" s="75"/>
      <c r="F122" s="75"/>
      <c r="G122" s="75"/>
      <c r="H122" s="75"/>
      <c r="I122" s="75"/>
    </row>
    <row r="123" spans="1:9" x14ac:dyDescent="0.25">
      <c r="A123" s="71"/>
      <c r="B123" s="131" t="s">
        <v>717</v>
      </c>
      <c r="C123" s="131"/>
      <c r="D123" s="131"/>
      <c r="E123" s="131"/>
      <c r="F123" s="131"/>
      <c r="G123" s="131"/>
      <c r="H123" s="131"/>
      <c r="I123" s="131"/>
    </row>
    <row r="124" spans="1:9" x14ac:dyDescent="0.25">
      <c r="A124" s="71"/>
      <c r="B124" s="75"/>
      <c r="C124" s="75"/>
      <c r="D124" s="75"/>
      <c r="E124" s="75"/>
      <c r="F124" s="75"/>
      <c r="G124" s="75"/>
      <c r="H124" s="75"/>
      <c r="I124" s="75"/>
    </row>
    <row r="125" spans="1:9" ht="51" customHeight="1" x14ac:dyDescent="0.25">
      <c r="A125" s="71"/>
      <c r="B125" s="75" t="s">
        <v>718</v>
      </c>
      <c r="C125" s="75"/>
      <c r="D125" s="75"/>
      <c r="E125" s="75"/>
      <c r="F125" s="75"/>
      <c r="G125" s="75"/>
      <c r="H125" s="75"/>
      <c r="I125" s="75"/>
    </row>
    <row r="126" spans="1:9" x14ac:dyDescent="0.25">
      <c r="A126" s="71"/>
      <c r="B126" s="75"/>
      <c r="C126" s="75"/>
      <c r="D126" s="75"/>
      <c r="E126" s="75"/>
      <c r="F126" s="75"/>
      <c r="G126" s="75"/>
      <c r="H126" s="75"/>
      <c r="I126" s="75"/>
    </row>
    <row r="127" spans="1:9" x14ac:dyDescent="0.25">
      <c r="A127" s="71"/>
      <c r="B127" s="74" t="s">
        <v>719</v>
      </c>
      <c r="C127" s="74"/>
      <c r="D127" s="74"/>
      <c r="E127" s="74"/>
      <c r="F127" s="74"/>
      <c r="G127" s="74"/>
      <c r="H127" s="74"/>
      <c r="I127" s="74"/>
    </row>
    <row r="128" spans="1:9" x14ac:dyDescent="0.25">
      <c r="A128" s="71"/>
      <c r="B128" s="121"/>
      <c r="C128" s="121"/>
      <c r="D128" s="121"/>
      <c r="E128" s="121"/>
      <c r="F128" s="121"/>
      <c r="G128" s="121"/>
      <c r="H128" s="121"/>
      <c r="I128" s="121"/>
    </row>
    <row r="129" spans="1:9" x14ac:dyDescent="0.25">
      <c r="A129" s="71"/>
      <c r="B129" s="131" t="s">
        <v>720</v>
      </c>
      <c r="C129" s="131"/>
      <c r="D129" s="131"/>
      <c r="E129" s="131"/>
      <c r="F129" s="131"/>
      <c r="G129" s="131"/>
      <c r="H129" s="131"/>
      <c r="I129" s="131"/>
    </row>
    <row r="130" spans="1:9" x14ac:dyDescent="0.25">
      <c r="A130" s="71"/>
      <c r="B130" s="75"/>
      <c r="C130" s="75"/>
      <c r="D130" s="75"/>
      <c r="E130" s="75"/>
      <c r="F130" s="75"/>
      <c r="G130" s="75"/>
      <c r="H130" s="75"/>
      <c r="I130" s="75"/>
    </row>
    <row r="131" spans="1:9" ht="38.25" customHeight="1" x14ac:dyDescent="0.25">
      <c r="A131" s="71"/>
      <c r="B131" s="75" t="s">
        <v>721</v>
      </c>
      <c r="C131" s="75"/>
      <c r="D131" s="75"/>
      <c r="E131" s="75"/>
      <c r="F131" s="75"/>
      <c r="G131" s="75"/>
      <c r="H131" s="75"/>
      <c r="I131" s="75"/>
    </row>
    <row r="132" spans="1:9" x14ac:dyDescent="0.25">
      <c r="A132" s="71"/>
      <c r="B132" s="75"/>
      <c r="C132" s="75"/>
      <c r="D132" s="75"/>
      <c r="E132" s="75"/>
      <c r="F132" s="75"/>
      <c r="G132" s="75"/>
      <c r="H132" s="75"/>
      <c r="I132" s="75"/>
    </row>
    <row r="133" spans="1:9" x14ac:dyDescent="0.25">
      <c r="A133" s="71"/>
      <c r="B133" s="131" t="s">
        <v>722</v>
      </c>
      <c r="C133" s="131"/>
      <c r="D133" s="131"/>
      <c r="E133" s="131"/>
      <c r="F133" s="131"/>
      <c r="G133" s="131"/>
      <c r="H133" s="131"/>
      <c r="I133" s="131"/>
    </row>
    <row r="134" spans="1:9" x14ac:dyDescent="0.25">
      <c r="A134" s="71"/>
      <c r="B134" s="75"/>
      <c r="C134" s="75"/>
      <c r="D134" s="75"/>
      <c r="E134" s="75"/>
      <c r="F134" s="75"/>
      <c r="G134" s="75"/>
      <c r="H134" s="75"/>
      <c r="I134" s="75"/>
    </row>
    <row r="135" spans="1:9" ht="38.25" customHeight="1" x14ac:dyDescent="0.25">
      <c r="A135" s="71"/>
      <c r="B135" s="75" t="s">
        <v>723</v>
      </c>
      <c r="C135" s="75"/>
      <c r="D135" s="75"/>
      <c r="E135" s="75"/>
      <c r="F135" s="75"/>
      <c r="G135" s="75"/>
      <c r="H135" s="75"/>
      <c r="I135" s="75"/>
    </row>
    <row r="136" spans="1:9" x14ac:dyDescent="0.25">
      <c r="A136" s="71"/>
      <c r="B136" s="75"/>
      <c r="C136" s="75"/>
      <c r="D136" s="75"/>
      <c r="E136" s="75"/>
      <c r="F136" s="75"/>
      <c r="G136" s="75"/>
      <c r="H136" s="75"/>
      <c r="I136" s="75"/>
    </row>
    <row r="137" spans="1:9" x14ac:dyDescent="0.25">
      <c r="A137" s="71"/>
      <c r="B137" s="131" t="s">
        <v>724</v>
      </c>
      <c r="C137" s="131"/>
      <c r="D137" s="131"/>
      <c r="E137" s="131"/>
      <c r="F137" s="131"/>
      <c r="G137" s="131"/>
      <c r="H137" s="131"/>
      <c r="I137" s="131"/>
    </row>
    <row r="138" spans="1:9" x14ac:dyDescent="0.25">
      <c r="A138" s="71"/>
      <c r="B138" s="75"/>
      <c r="C138" s="75"/>
      <c r="D138" s="75"/>
      <c r="E138" s="75"/>
      <c r="F138" s="75"/>
      <c r="G138" s="75"/>
      <c r="H138" s="75"/>
      <c r="I138" s="75"/>
    </row>
    <row r="139" spans="1:9" ht="38.25" customHeight="1" x14ac:dyDescent="0.25">
      <c r="A139" s="71"/>
      <c r="B139" s="75" t="s">
        <v>725</v>
      </c>
      <c r="C139" s="75"/>
      <c r="D139" s="75"/>
      <c r="E139" s="75"/>
      <c r="F139" s="75"/>
      <c r="G139" s="75"/>
      <c r="H139" s="75"/>
      <c r="I139" s="75"/>
    </row>
    <row r="140" spans="1:9" x14ac:dyDescent="0.25">
      <c r="A140" s="71"/>
      <c r="B140" s="75"/>
      <c r="C140" s="75"/>
      <c r="D140" s="75"/>
      <c r="E140" s="75"/>
      <c r="F140" s="75"/>
      <c r="G140" s="75"/>
      <c r="H140" s="75"/>
      <c r="I140" s="75"/>
    </row>
    <row r="141" spans="1:9" x14ac:dyDescent="0.25">
      <c r="A141" s="71"/>
      <c r="B141" s="74" t="s">
        <v>726</v>
      </c>
      <c r="C141" s="74"/>
      <c r="D141" s="74"/>
      <c r="E141" s="74"/>
      <c r="F141" s="74"/>
      <c r="G141" s="74"/>
      <c r="H141" s="74"/>
      <c r="I141" s="74"/>
    </row>
    <row r="142" spans="1:9" x14ac:dyDescent="0.25">
      <c r="A142" s="71"/>
      <c r="B142" s="121"/>
      <c r="C142" s="121"/>
      <c r="D142" s="121"/>
      <c r="E142" s="121"/>
      <c r="F142" s="121"/>
      <c r="G142" s="121"/>
      <c r="H142" s="121"/>
      <c r="I142" s="121"/>
    </row>
    <row r="143" spans="1:9" x14ac:dyDescent="0.25">
      <c r="A143" s="71"/>
      <c r="B143" s="131" t="s">
        <v>727</v>
      </c>
      <c r="C143" s="131"/>
      <c r="D143" s="131"/>
      <c r="E143" s="131"/>
      <c r="F143" s="131"/>
      <c r="G143" s="131"/>
      <c r="H143" s="131"/>
      <c r="I143" s="131"/>
    </row>
    <row r="144" spans="1:9" x14ac:dyDescent="0.25">
      <c r="A144" s="71"/>
      <c r="B144" s="75"/>
      <c r="C144" s="75"/>
      <c r="D144" s="75"/>
      <c r="E144" s="75"/>
      <c r="F144" s="75"/>
      <c r="G144" s="75"/>
      <c r="H144" s="75"/>
      <c r="I144" s="75"/>
    </row>
    <row r="145" spans="1:9" ht="51" customHeight="1" x14ac:dyDescent="0.25">
      <c r="A145" s="71"/>
      <c r="B145" s="75" t="s">
        <v>728</v>
      </c>
      <c r="C145" s="75"/>
      <c r="D145" s="75"/>
      <c r="E145" s="75"/>
      <c r="F145" s="75"/>
      <c r="G145" s="75"/>
      <c r="H145" s="75"/>
      <c r="I145" s="75"/>
    </row>
    <row r="146" spans="1:9" x14ac:dyDescent="0.25">
      <c r="A146" s="71"/>
      <c r="B146" s="75"/>
      <c r="C146" s="75"/>
      <c r="D146" s="75"/>
      <c r="E146" s="75"/>
      <c r="F146" s="75"/>
      <c r="G146" s="75"/>
      <c r="H146" s="75"/>
      <c r="I146" s="75"/>
    </row>
    <row r="147" spans="1:9" ht="38.25" customHeight="1" x14ac:dyDescent="0.25">
      <c r="A147" s="71"/>
      <c r="B147" s="75" t="s">
        <v>729</v>
      </c>
      <c r="C147" s="75"/>
      <c r="D147" s="75"/>
      <c r="E147" s="75"/>
      <c r="F147" s="75"/>
      <c r="G147" s="75"/>
      <c r="H147" s="75"/>
      <c r="I147" s="75"/>
    </row>
    <row r="148" spans="1:9" x14ac:dyDescent="0.25">
      <c r="A148" s="71"/>
      <c r="B148" s="75"/>
      <c r="C148" s="75"/>
      <c r="D148" s="75"/>
      <c r="E148" s="75"/>
      <c r="F148" s="75"/>
      <c r="G148" s="75"/>
      <c r="H148" s="75"/>
      <c r="I148" s="75"/>
    </row>
    <row r="149" spans="1:9" ht="38.25" customHeight="1" x14ac:dyDescent="0.25">
      <c r="A149" s="71"/>
      <c r="B149" s="75" t="s">
        <v>730</v>
      </c>
      <c r="C149" s="75"/>
      <c r="D149" s="75"/>
      <c r="E149" s="75"/>
      <c r="F149" s="75"/>
      <c r="G149" s="75"/>
      <c r="H149" s="75"/>
      <c r="I149" s="75"/>
    </row>
    <row r="150" spans="1:9" x14ac:dyDescent="0.25">
      <c r="A150" s="71"/>
      <c r="B150" s="75"/>
      <c r="C150" s="75"/>
      <c r="D150" s="75"/>
      <c r="E150" s="75"/>
      <c r="F150" s="75"/>
      <c r="G150" s="75"/>
      <c r="H150" s="75"/>
      <c r="I150" s="75"/>
    </row>
    <row r="151" spans="1:9" ht="25.5" customHeight="1" x14ac:dyDescent="0.25">
      <c r="A151" s="71"/>
      <c r="B151" s="75" t="s">
        <v>731</v>
      </c>
      <c r="C151" s="75"/>
      <c r="D151" s="75"/>
      <c r="E151" s="75"/>
      <c r="F151" s="75"/>
      <c r="G151" s="75"/>
      <c r="H151" s="75"/>
      <c r="I151" s="75"/>
    </row>
  </sheetData>
  <mergeCells count="172">
    <mergeCell ref="B148:I148"/>
    <mergeCell ref="B149:I149"/>
    <mergeCell ref="B150:I150"/>
    <mergeCell ref="B151:I151"/>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29:I29"/>
    <mergeCell ref="B30:I30"/>
    <mergeCell ref="B42:I42"/>
    <mergeCell ref="B43:I43"/>
    <mergeCell ref="B44:I44"/>
    <mergeCell ref="B45:I45"/>
    <mergeCell ref="D40:E40"/>
    <mergeCell ref="A1:A2"/>
    <mergeCell ref="B1:I1"/>
    <mergeCell ref="B2:I2"/>
    <mergeCell ref="B3:I3"/>
    <mergeCell ref="A4:A151"/>
    <mergeCell ref="B4:I4"/>
    <mergeCell ref="B5:I5"/>
    <mergeCell ref="B6:I6"/>
    <mergeCell ref="B7:I7"/>
    <mergeCell ref="D34:E34"/>
    <mergeCell ref="D35:E35"/>
    <mergeCell ref="D36:E36"/>
    <mergeCell ref="D37:E37"/>
    <mergeCell ref="D38:E38"/>
    <mergeCell ref="D39:E39"/>
    <mergeCell ref="D24:E24"/>
    <mergeCell ref="G24:H24"/>
    <mergeCell ref="B31:B32"/>
    <mergeCell ref="C31:C32"/>
    <mergeCell ref="D31:E31"/>
    <mergeCell ref="D32:E32"/>
    <mergeCell ref="F31:F32"/>
    <mergeCell ref="B26:I26"/>
    <mergeCell ref="B27:I27"/>
    <mergeCell ref="B28:I28"/>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G11:H11"/>
    <mergeCell ref="I9:I11"/>
    <mergeCell ref="D13:E13"/>
    <mergeCell ref="G13:H13"/>
    <mergeCell ref="D14:E14"/>
    <mergeCell ref="G14:H14"/>
    <mergeCell ref="D8:E8"/>
    <mergeCell ref="G8:H8"/>
    <mergeCell ref="B9:B11"/>
    <mergeCell ref="C9:C11"/>
    <mergeCell ref="D9:E9"/>
    <mergeCell ref="D10:E10"/>
    <mergeCell ref="D11:E11"/>
    <mergeCell ref="F9:F11"/>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1" width="14" bestFit="1" customWidth="1"/>
    <col min="2" max="2" width="36.5703125" customWidth="1"/>
    <col min="3" max="3" width="28.85546875" customWidth="1"/>
    <col min="4" max="4" width="5.85546875" customWidth="1"/>
    <col min="5" max="5" width="20.7109375" customWidth="1"/>
    <col min="6" max="6" width="4.85546875" customWidth="1"/>
    <col min="7" max="7" width="5.85546875" customWidth="1"/>
    <col min="8" max="8" width="20.7109375" customWidth="1"/>
    <col min="9" max="9" width="28.85546875" customWidth="1"/>
  </cols>
  <sheetData>
    <row r="1" spans="1:9" ht="15" customHeight="1" x14ac:dyDescent="0.25">
      <c r="A1" s="7" t="s">
        <v>7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32</v>
      </c>
      <c r="B3" s="62"/>
      <c r="C3" s="62"/>
      <c r="D3" s="62"/>
      <c r="E3" s="62"/>
      <c r="F3" s="62"/>
      <c r="G3" s="62"/>
      <c r="H3" s="62"/>
      <c r="I3" s="62"/>
    </row>
    <row r="4" spans="1:9" x14ac:dyDescent="0.25">
      <c r="A4" s="71" t="s">
        <v>732</v>
      </c>
      <c r="B4" s="72" t="s">
        <v>733</v>
      </c>
      <c r="C4" s="72"/>
      <c r="D4" s="72"/>
      <c r="E4" s="72"/>
      <c r="F4" s="72"/>
      <c r="G4" s="72"/>
      <c r="H4" s="72"/>
      <c r="I4" s="72"/>
    </row>
    <row r="5" spans="1:9" x14ac:dyDescent="0.25">
      <c r="A5" s="71"/>
      <c r="B5" s="73"/>
      <c r="C5" s="73"/>
      <c r="D5" s="73"/>
      <c r="E5" s="73"/>
      <c r="F5" s="73"/>
      <c r="G5" s="73"/>
      <c r="H5" s="73"/>
      <c r="I5" s="73"/>
    </row>
    <row r="6" spans="1:9" x14ac:dyDescent="0.25">
      <c r="A6" s="71"/>
      <c r="B6" s="76" t="s">
        <v>734</v>
      </c>
      <c r="C6" s="76"/>
      <c r="D6" s="76"/>
      <c r="E6" s="76"/>
      <c r="F6" s="76"/>
      <c r="G6" s="76"/>
      <c r="H6" s="76"/>
      <c r="I6" s="76"/>
    </row>
    <row r="7" spans="1:9" x14ac:dyDescent="0.25">
      <c r="A7" s="71"/>
      <c r="B7" s="73"/>
      <c r="C7" s="73"/>
      <c r="D7" s="73"/>
      <c r="E7" s="73"/>
      <c r="F7" s="73"/>
      <c r="G7" s="73"/>
      <c r="H7" s="73"/>
      <c r="I7" s="73"/>
    </row>
    <row r="8" spans="1:9" ht="38.25" customHeight="1" x14ac:dyDescent="0.25">
      <c r="A8" s="71"/>
      <c r="B8" s="75" t="s">
        <v>735</v>
      </c>
      <c r="C8" s="75"/>
      <c r="D8" s="75"/>
      <c r="E8" s="75"/>
      <c r="F8" s="75"/>
      <c r="G8" s="75"/>
      <c r="H8" s="75"/>
      <c r="I8" s="75"/>
    </row>
    <row r="9" spans="1:9" x14ac:dyDescent="0.25">
      <c r="A9" s="71"/>
      <c r="B9" s="73"/>
      <c r="C9" s="73"/>
      <c r="D9" s="73"/>
      <c r="E9" s="73"/>
      <c r="F9" s="73"/>
      <c r="G9" s="73"/>
      <c r="H9" s="73"/>
      <c r="I9" s="73"/>
    </row>
    <row r="10" spans="1:9" x14ac:dyDescent="0.25">
      <c r="A10" s="71"/>
      <c r="B10" s="131" t="s">
        <v>736</v>
      </c>
      <c r="C10" s="131"/>
      <c r="D10" s="131"/>
      <c r="E10" s="131"/>
      <c r="F10" s="131"/>
      <c r="G10" s="131"/>
      <c r="H10" s="131"/>
      <c r="I10" s="131"/>
    </row>
    <row r="11" spans="1:9" x14ac:dyDescent="0.25">
      <c r="A11" s="71"/>
      <c r="B11" s="73"/>
      <c r="C11" s="73"/>
      <c r="D11" s="73"/>
      <c r="E11" s="73"/>
      <c r="F11" s="73"/>
      <c r="G11" s="73"/>
      <c r="H11" s="73"/>
      <c r="I11" s="73"/>
    </row>
    <row r="12" spans="1:9" ht="25.5" customHeight="1" x14ac:dyDescent="0.25">
      <c r="A12" s="71"/>
      <c r="B12" s="75" t="s">
        <v>737</v>
      </c>
      <c r="C12" s="75"/>
      <c r="D12" s="75"/>
      <c r="E12" s="75"/>
      <c r="F12" s="75"/>
      <c r="G12" s="75"/>
      <c r="H12" s="75"/>
      <c r="I12" s="75"/>
    </row>
    <row r="13" spans="1:9" x14ac:dyDescent="0.25">
      <c r="A13" s="71"/>
      <c r="B13" s="73"/>
      <c r="C13" s="73"/>
      <c r="D13" s="73"/>
      <c r="E13" s="73"/>
      <c r="F13" s="73"/>
      <c r="G13" s="73"/>
      <c r="H13" s="73"/>
      <c r="I13" s="73"/>
    </row>
    <row r="14" spans="1:9" ht="15.75" thickBot="1" x14ac:dyDescent="0.3">
      <c r="A14" s="71"/>
      <c r="B14" s="14"/>
      <c r="C14" s="15"/>
      <c r="D14" s="40" t="s">
        <v>288</v>
      </c>
      <c r="E14" s="40"/>
      <c r="F14" s="15"/>
    </row>
    <row r="15" spans="1:9" x14ac:dyDescent="0.25">
      <c r="A15" s="71"/>
      <c r="B15" s="101" t="s">
        <v>738</v>
      </c>
      <c r="C15" s="22"/>
      <c r="D15" s="51"/>
      <c r="E15" s="51"/>
      <c r="F15" s="22"/>
    </row>
    <row r="16" spans="1:9" x14ac:dyDescent="0.25">
      <c r="A16" s="71"/>
      <c r="B16" s="102" t="s">
        <v>739</v>
      </c>
      <c r="C16" s="14"/>
      <c r="D16" s="11" t="s">
        <v>211</v>
      </c>
      <c r="E16" s="32">
        <v>4693</v>
      </c>
      <c r="F16" s="14"/>
    </row>
    <row r="17" spans="1:9" x14ac:dyDescent="0.25">
      <c r="A17" s="71"/>
      <c r="B17" s="103" t="s">
        <v>740</v>
      </c>
      <c r="C17" s="22"/>
      <c r="D17" s="65">
        <v>5000</v>
      </c>
      <c r="E17" s="65"/>
      <c r="F17" s="22"/>
    </row>
    <row r="18" spans="1:9" x14ac:dyDescent="0.25">
      <c r="A18" s="71"/>
      <c r="B18" s="102" t="s">
        <v>741</v>
      </c>
      <c r="C18" s="14"/>
      <c r="D18" s="64">
        <v>250</v>
      </c>
      <c r="E18" s="64"/>
      <c r="F18" s="14"/>
    </row>
    <row r="19" spans="1:9" ht="15.75" thickBot="1" x14ac:dyDescent="0.3">
      <c r="A19" s="71"/>
      <c r="B19" s="103" t="s">
        <v>742</v>
      </c>
      <c r="C19" s="22"/>
      <c r="D19" s="58">
        <v>2469</v>
      </c>
      <c r="E19" s="58"/>
      <c r="F19" s="22"/>
    </row>
    <row r="20" spans="1:9" ht="15.75" thickBot="1" x14ac:dyDescent="0.3">
      <c r="A20" s="71"/>
      <c r="B20" s="102" t="s">
        <v>743</v>
      </c>
      <c r="C20" s="14"/>
      <c r="D20" s="88" t="s">
        <v>211</v>
      </c>
      <c r="E20" s="117">
        <v>12412</v>
      </c>
      <c r="F20" s="14"/>
    </row>
    <row r="21" spans="1:9" ht="15.75" thickTop="1" x14ac:dyDescent="0.25">
      <c r="A21" s="71"/>
      <c r="B21" s="101" t="s">
        <v>744</v>
      </c>
      <c r="C21" s="22"/>
      <c r="D21" s="100"/>
      <c r="E21" s="100"/>
      <c r="F21" s="22"/>
    </row>
    <row r="22" spans="1:9" x14ac:dyDescent="0.25">
      <c r="A22" s="71"/>
      <c r="B22" s="102" t="s">
        <v>632</v>
      </c>
      <c r="C22" s="14"/>
      <c r="D22" s="11" t="s">
        <v>211</v>
      </c>
      <c r="E22" s="25">
        <v>370</v>
      </c>
      <c r="F22" s="14"/>
    </row>
    <row r="23" spans="1:9" x14ac:dyDescent="0.25">
      <c r="A23" s="71"/>
      <c r="B23" s="103" t="s">
        <v>745</v>
      </c>
      <c r="C23" s="22"/>
      <c r="D23" s="65">
        <v>9656</v>
      </c>
      <c r="E23" s="65"/>
      <c r="F23" s="22"/>
    </row>
    <row r="24" spans="1:9" x14ac:dyDescent="0.25">
      <c r="A24" s="71"/>
      <c r="B24" s="102" t="s">
        <v>746</v>
      </c>
      <c r="C24" s="14"/>
      <c r="D24" s="68">
        <v>1199</v>
      </c>
      <c r="E24" s="68"/>
      <c r="F24" s="14"/>
    </row>
    <row r="25" spans="1:9" x14ac:dyDescent="0.25">
      <c r="A25" s="71"/>
      <c r="B25" s="103" t="s">
        <v>747</v>
      </c>
      <c r="C25" s="22"/>
      <c r="D25" s="65">
        <v>1282</v>
      </c>
      <c r="E25" s="65"/>
      <c r="F25" s="22"/>
    </row>
    <row r="26" spans="1:9" ht="15.75" thickBot="1" x14ac:dyDescent="0.3">
      <c r="A26" s="71"/>
      <c r="B26" s="102" t="s">
        <v>35</v>
      </c>
      <c r="C26" s="14"/>
      <c r="D26" s="55">
        <v>87</v>
      </c>
      <c r="E26" s="55"/>
      <c r="F26" s="14"/>
    </row>
    <row r="27" spans="1:9" x14ac:dyDescent="0.25">
      <c r="A27" s="71"/>
      <c r="B27" s="106" t="s">
        <v>748</v>
      </c>
      <c r="C27" s="22"/>
      <c r="D27" s="92">
        <v>12594</v>
      </c>
      <c r="E27" s="92"/>
      <c r="F27" s="22"/>
    </row>
    <row r="28" spans="1:9" x14ac:dyDescent="0.25">
      <c r="A28" s="71"/>
      <c r="B28" s="105" t="s">
        <v>749</v>
      </c>
      <c r="C28" s="14"/>
      <c r="D28" s="52"/>
      <c r="E28" s="52"/>
      <c r="F28" s="14"/>
    </row>
    <row r="29" spans="1:9" ht="15.75" thickBot="1" x14ac:dyDescent="0.3">
      <c r="A29" s="71"/>
      <c r="B29" s="103" t="s">
        <v>750</v>
      </c>
      <c r="C29" s="22"/>
      <c r="D29" s="53" t="s">
        <v>751</v>
      </c>
      <c r="E29" s="53"/>
      <c r="F29" s="38" t="s">
        <v>213</v>
      </c>
    </row>
    <row r="30" spans="1:9" ht="15.75" thickBot="1" x14ac:dyDescent="0.3">
      <c r="A30" s="71"/>
      <c r="B30" s="102" t="s">
        <v>752</v>
      </c>
      <c r="C30" s="14"/>
      <c r="D30" s="88" t="s">
        <v>211</v>
      </c>
      <c r="E30" s="117">
        <v>12412</v>
      </c>
      <c r="F30" s="14"/>
    </row>
    <row r="31" spans="1:9" ht="15.75" thickTop="1" x14ac:dyDescent="0.25">
      <c r="A31" s="71"/>
      <c r="B31" s="73"/>
      <c r="C31" s="73"/>
      <c r="D31" s="73"/>
      <c r="E31" s="73"/>
      <c r="F31" s="73"/>
      <c r="G31" s="73"/>
      <c r="H31" s="73"/>
      <c r="I31" s="73"/>
    </row>
    <row r="32" spans="1:9" x14ac:dyDescent="0.25">
      <c r="A32" s="71"/>
      <c r="B32" s="131" t="s">
        <v>700</v>
      </c>
      <c r="C32" s="131"/>
      <c r="D32" s="131"/>
      <c r="E32" s="131"/>
      <c r="F32" s="131"/>
      <c r="G32" s="131"/>
      <c r="H32" s="131"/>
      <c r="I32" s="131"/>
    </row>
    <row r="33" spans="1:9" x14ac:dyDescent="0.25">
      <c r="A33" s="71"/>
      <c r="B33" s="73"/>
      <c r="C33" s="73"/>
      <c r="D33" s="73"/>
      <c r="E33" s="73"/>
      <c r="F33" s="73"/>
      <c r="G33" s="73"/>
      <c r="H33" s="73"/>
      <c r="I33" s="73"/>
    </row>
    <row r="34" spans="1:9" ht="25.5" customHeight="1" x14ac:dyDescent="0.25">
      <c r="A34" s="71"/>
      <c r="B34" s="75" t="s">
        <v>753</v>
      </c>
      <c r="C34" s="75"/>
      <c r="D34" s="75"/>
      <c r="E34" s="75"/>
      <c r="F34" s="75"/>
      <c r="G34" s="75"/>
      <c r="H34" s="75"/>
      <c r="I34" s="75"/>
    </row>
    <row r="35" spans="1:9" x14ac:dyDescent="0.25">
      <c r="A35" s="71"/>
      <c r="B35" s="73"/>
      <c r="C35" s="73"/>
      <c r="D35" s="73"/>
      <c r="E35" s="73"/>
      <c r="F35" s="73"/>
      <c r="G35" s="73"/>
      <c r="H35" s="73"/>
      <c r="I35" s="73"/>
    </row>
    <row r="36" spans="1:9" ht="15.75" thickBot="1" x14ac:dyDescent="0.3">
      <c r="A36" s="71"/>
      <c r="B36" s="14"/>
      <c r="C36" s="15"/>
      <c r="D36" s="40" t="s">
        <v>288</v>
      </c>
      <c r="E36" s="40"/>
      <c r="F36" s="15"/>
    </row>
    <row r="37" spans="1:9" x14ac:dyDescent="0.25">
      <c r="A37" s="71"/>
      <c r="B37" s="27" t="s">
        <v>754</v>
      </c>
      <c r="C37" s="22"/>
      <c r="D37" s="51"/>
      <c r="E37" s="51"/>
      <c r="F37" s="22"/>
    </row>
    <row r="38" spans="1:9" x14ac:dyDescent="0.25">
      <c r="A38" s="71"/>
      <c r="B38" s="30" t="s">
        <v>739</v>
      </c>
      <c r="C38" s="14"/>
      <c r="D38" s="11" t="s">
        <v>211</v>
      </c>
      <c r="E38" s="32">
        <v>19732</v>
      </c>
      <c r="F38" s="14"/>
    </row>
    <row r="39" spans="1:9" x14ac:dyDescent="0.25">
      <c r="A39" s="71"/>
      <c r="B39" s="33" t="s">
        <v>755</v>
      </c>
      <c r="C39" s="22"/>
      <c r="D39" s="65">
        <v>5899</v>
      </c>
      <c r="E39" s="65"/>
      <c r="F39" s="22"/>
    </row>
    <row r="40" spans="1:9" ht="15.75" thickBot="1" x14ac:dyDescent="0.3">
      <c r="A40" s="71"/>
      <c r="B40" s="30" t="s">
        <v>741</v>
      </c>
      <c r="C40" s="14"/>
      <c r="D40" s="69">
        <v>1600</v>
      </c>
      <c r="E40" s="69"/>
      <c r="F40" s="14"/>
    </row>
    <row r="41" spans="1:9" ht="15.75" thickBot="1" x14ac:dyDescent="0.3">
      <c r="A41" s="71"/>
      <c r="B41" s="33" t="s">
        <v>743</v>
      </c>
      <c r="C41" s="22"/>
      <c r="D41" s="36" t="s">
        <v>211</v>
      </c>
      <c r="E41" s="61">
        <v>27231</v>
      </c>
      <c r="F41" s="22"/>
    </row>
    <row r="42" spans="1:9" ht="15.75" thickTop="1" x14ac:dyDescent="0.25">
      <c r="A42" s="71"/>
      <c r="B42" s="24" t="s">
        <v>756</v>
      </c>
      <c r="C42" s="14"/>
      <c r="D42" s="56"/>
      <c r="E42" s="56"/>
      <c r="F42" s="14"/>
    </row>
    <row r="43" spans="1:9" x14ac:dyDescent="0.25">
      <c r="A43" s="71"/>
      <c r="B43" s="33" t="s">
        <v>632</v>
      </c>
      <c r="C43" s="22"/>
      <c r="D43" s="38" t="s">
        <v>211</v>
      </c>
      <c r="E43" s="34">
        <v>1582</v>
      </c>
      <c r="F43" s="22"/>
    </row>
    <row r="44" spans="1:9" x14ac:dyDescent="0.25">
      <c r="A44" s="71"/>
      <c r="B44" s="30" t="s">
        <v>745</v>
      </c>
      <c r="C44" s="14"/>
      <c r="D44" s="68">
        <v>17256</v>
      </c>
      <c r="E44" s="68"/>
      <c r="F44" s="14"/>
    </row>
    <row r="45" spans="1:9" x14ac:dyDescent="0.25">
      <c r="A45" s="71"/>
      <c r="B45" s="33" t="s">
        <v>757</v>
      </c>
      <c r="C45" s="22"/>
      <c r="D45" s="65">
        <v>1620</v>
      </c>
      <c r="E45" s="65"/>
      <c r="F45" s="22"/>
    </row>
    <row r="46" spans="1:9" x14ac:dyDescent="0.25">
      <c r="A46" s="71"/>
      <c r="B46" s="30" t="s">
        <v>747</v>
      </c>
      <c r="C46" s="14"/>
      <c r="D46" s="68">
        <v>6510</v>
      </c>
      <c r="E46" s="68"/>
      <c r="F46" s="14"/>
    </row>
    <row r="47" spans="1:9" ht="15.75" thickBot="1" x14ac:dyDescent="0.3">
      <c r="A47" s="71"/>
      <c r="B47" s="33" t="s">
        <v>35</v>
      </c>
      <c r="C47" s="22"/>
      <c r="D47" s="53">
        <v>312</v>
      </c>
      <c r="E47" s="53"/>
      <c r="F47" s="22"/>
    </row>
    <row r="48" spans="1:9" x14ac:dyDescent="0.25">
      <c r="A48" s="71"/>
      <c r="B48" s="79" t="s">
        <v>748</v>
      </c>
      <c r="C48" s="14"/>
      <c r="D48" s="90">
        <v>27280</v>
      </c>
      <c r="E48" s="90"/>
      <c r="F48" s="14"/>
    </row>
    <row r="49" spans="1:9" x14ac:dyDescent="0.25">
      <c r="A49" s="71"/>
      <c r="B49" s="27" t="s">
        <v>758</v>
      </c>
      <c r="C49" s="22"/>
      <c r="D49" s="50"/>
      <c r="E49" s="50"/>
      <c r="F49" s="22"/>
    </row>
    <row r="50" spans="1:9" ht="15.75" thickBot="1" x14ac:dyDescent="0.3">
      <c r="A50" s="71"/>
      <c r="B50" s="30" t="s">
        <v>750</v>
      </c>
      <c r="C50" s="14"/>
      <c r="D50" s="55" t="s">
        <v>759</v>
      </c>
      <c r="E50" s="55"/>
      <c r="F50" s="11" t="s">
        <v>213</v>
      </c>
    </row>
    <row r="51" spans="1:9" ht="15.75" thickBot="1" x14ac:dyDescent="0.3">
      <c r="A51" s="71"/>
      <c r="B51" s="33" t="s">
        <v>752</v>
      </c>
      <c r="C51" s="22"/>
      <c r="D51" s="36" t="s">
        <v>211</v>
      </c>
      <c r="E51" s="61">
        <v>27231</v>
      </c>
      <c r="F51" s="22"/>
    </row>
    <row r="52" spans="1:9" ht="15.75" thickTop="1" x14ac:dyDescent="0.25">
      <c r="A52" s="71"/>
      <c r="B52" s="73"/>
      <c r="C52" s="73"/>
      <c r="D52" s="73"/>
      <c r="E52" s="73"/>
      <c r="F52" s="73"/>
      <c r="G52" s="73"/>
      <c r="H52" s="73"/>
      <c r="I52" s="73"/>
    </row>
    <row r="53" spans="1:9" x14ac:dyDescent="0.25">
      <c r="A53" s="71"/>
      <c r="B53" s="130" t="s">
        <v>704</v>
      </c>
      <c r="C53" s="130"/>
      <c r="D53" s="130"/>
      <c r="E53" s="130"/>
      <c r="F53" s="130"/>
      <c r="G53" s="130"/>
      <c r="H53" s="130"/>
      <c r="I53" s="130"/>
    </row>
    <row r="54" spans="1:9" x14ac:dyDescent="0.25">
      <c r="A54" s="71"/>
      <c r="B54" s="73"/>
      <c r="C54" s="73"/>
      <c r="D54" s="73"/>
      <c r="E54" s="73"/>
      <c r="F54" s="73"/>
      <c r="G54" s="73"/>
      <c r="H54" s="73"/>
      <c r="I54" s="73"/>
    </row>
    <row r="55" spans="1:9" x14ac:dyDescent="0.25">
      <c r="A55" s="71"/>
      <c r="B55" s="78" t="s">
        <v>760</v>
      </c>
      <c r="C55" s="78"/>
      <c r="D55" s="78"/>
      <c r="E55" s="78"/>
      <c r="F55" s="78"/>
      <c r="G55" s="78"/>
      <c r="H55" s="78"/>
      <c r="I55" s="78"/>
    </row>
    <row r="56" spans="1:9" x14ac:dyDescent="0.25">
      <c r="A56" s="71"/>
      <c r="B56" s="73"/>
      <c r="C56" s="73"/>
      <c r="D56" s="73"/>
      <c r="E56" s="73"/>
      <c r="F56" s="73"/>
      <c r="G56" s="73"/>
      <c r="H56" s="73"/>
      <c r="I56" s="73"/>
    </row>
    <row r="57" spans="1:9" ht="15.75" thickBot="1" x14ac:dyDescent="0.3">
      <c r="A57" s="71"/>
      <c r="B57" s="14"/>
      <c r="C57" s="15"/>
      <c r="D57" s="40" t="s">
        <v>761</v>
      </c>
      <c r="E57" s="40"/>
      <c r="F57" s="15"/>
    </row>
    <row r="58" spans="1:9" x14ac:dyDescent="0.25">
      <c r="A58" s="71"/>
      <c r="B58" s="27" t="s">
        <v>754</v>
      </c>
      <c r="C58" s="22"/>
      <c r="D58" s="51"/>
      <c r="E58" s="51"/>
      <c r="F58" s="22"/>
    </row>
    <row r="59" spans="1:9" x14ac:dyDescent="0.25">
      <c r="A59" s="71"/>
      <c r="B59" s="30" t="s">
        <v>739</v>
      </c>
      <c r="C59" s="14"/>
      <c r="D59" s="11" t="s">
        <v>211</v>
      </c>
      <c r="E59" s="32">
        <v>3296</v>
      </c>
      <c r="F59" s="14"/>
    </row>
    <row r="60" spans="1:9" x14ac:dyDescent="0.25">
      <c r="A60" s="71"/>
      <c r="B60" s="33" t="s">
        <v>741</v>
      </c>
      <c r="C60" s="22"/>
      <c r="D60" s="54">
        <v>250</v>
      </c>
      <c r="E60" s="54"/>
      <c r="F60" s="22"/>
    </row>
    <row r="61" spans="1:9" ht="15.75" thickBot="1" x14ac:dyDescent="0.3">
      <c r="A61" s="71"/>
      <c r="B61" s="30" t="s">
        <v>762</v>
      </c>
      <c r="C61" s="14"/>
      <c r="D61" s="55">
        <v>35</v>
      </c>
      <c r="E61" s="55"/>
      <c r="F61" s="14"/>
    </row>
    <row r="62" spans="1:9" ht="15.75" thickBot="1" x14ac:dyDescent="0.3">
      <c r="A62" s="71"/>
      <c r="B62" s="33" t="s">
        <v>743</v>
      </c>
      <c r="C62" s="22"/>
      <c r="D62" s="36" t="s">
        <v>211</v>
      </c>
      <c r="E62" s="61">
        <v>3581</v>
      </c>
      <c r="F62" s="22"/>
    </row>
    <row r="63" spans="1:9" ht="15.75" thickTop="1" x14ac:dyDescent="0.25">
      <c r="A63" s="71"/>
      <c r="B63" s="24" t="s">
        <v>756</v>
      </c>
      <c r="C63" s="14"/>
      <c r="D63" s="56"/>
      <c r="E63" s="56"/>
      <c r="F63" s="14"/>
    </row>
    <row r="64" spans="1:9" x14ac:dyDescent="0.25">
      <c r="A64" s="71"/>
      <c r="B64" s="33" t="s">
        <v>632</v>
      </c>
      <c r="C64" s="22"/>
      <c r="D64" s="38" t="s">
        <v>211</v>
      </c>
      <c r="E64" s="28">
        <v>210</v>
      </c>
      <c r="F64" s="22"/>
    </row>
    <row r="65" spans="1:9" x14ac:dyDescent="0.25">
      <c r="A65" s="71"/>
      <c r="B65" s="30" t="s">
        <v>745</v>
      </c>
      <c r="C65" s="14"/>
      <c r="D65" s="64">
        <v>225</v>
      </c>
      <c r="E65" s="64"/>
      <c r="F65" s="14"/>
    </row>
    <row r="66" spans="1:9" x14ac:dyDescent="0.25">
      <c r="A66" s="71"/>
      <c r="B66" s="33" t="s">
        <v>757</v>
      </c>
      <c r="C66" s="22"/>
      <c r="D66" s="65">
        <v>2090</v>
      </c>
      <c r="E66" s="65"/>
      <c r="F66" s="22"/>
    </row>
    <row r="67" spans="1:9" x14ac:dyDescent="0.25">
      <c r="A67" s="71"/>
      <c r="B67" s="30" t="s">
        <v>397</v>
      </c>
      <c r="C67" s="14"/>
      <c r="D67" s="64">
        <v>840</v>
      </c>
      <c r="E67" s="64"/>
      <c r="F67" s="14"/>
    </row>
    <row r="68" spans="1:9" ht="15.75" thickBot="1" x14ac:dyDescent="0.3">
      <c r="A68" s="71"/>
      <c r="B68" s="33" t="s">
        <v>35</v>
      </c>
      <c r="C68" s="22"/>
      <c r="D68" s="53">
        <v>235</v>
      </c>
      <c r="E68" s="53"/>
      <c r="F68" s="22"/>
    </row>
    <row r="69" spans="1:9" x14ac:dyDescent="0.25">
      <c r="A69" s="71"/>
      <c r="B69" s="79" t="s">
        <v>748</v>
      </c>
      <c r="C69" s="14"/>
      <c r="D69" s="90">
        <v>3600</v>
      </c>
      <c r="E69" s="90"/>
      <c r="F69" s="14"/>
    </row>
    <row r="70" spans="1:9" x14ac:dyDescent="0.25">
      <c r="A70" s="71"/>
      <c r="B70" s="27" t="s">
        <v>758</v>
      </c>
      <c r="C70" s="22"/>
      <c r="D70" s="50"/>
      <c r="E70" s="50"/>
      <c r="F70" s="22"/>
    </row>
    <row r="71" spans="1:9" ht="15.75" thickBot="1" x14ac:dyDescent="0.3">
      <c r="A71" s="71"/>
      <c r="B71" s="30" t="s">
        <v>750</v>
      </c>
      <c r="C71" s="14"/>
      <c r="D71" s="55" t="s">
        <v>763</v>
      </c>
      <c r="E71" s="55"/>
      <c r="F71" s="11" t="s">
        <v>213</v>
      </c>
    </row>
    <row r="72" spans="1:9" ht="15.75" thickBot="1" x14ac:dyDescent="0.3">
      <c r="A72" s="71"/>
      <c r="B72" s="33" t="s">
        <v>752</v>
      </c>
      <c r="C72" s="22"/>
      <c r="D72" s="36" t="s">
        <v>211</v>
      </c>
      <c r="E72" s="61">
        <v>3581</v>
      </c>
      <c r="F72" s="22"/>
    </row>
    <row r="73" spans="1:9" ht="15.75" thickTop="1" x14ac:dyDescent="0.25">
      <c r="A73" s="71"/>
      <c r="B73" s="73"/>
      <c r="C73" s="73"/>
      <c r="D73" s="73"/>
      <c r="E73" s="73"/>
      <c r="F73" s="73"/>
      <c r="G73" s="73"/>
      <c r="H73" s="73"/>
      <c r="I73" s="73"/>
    </row>
    <row r="74" spans="1:9" x14ac:dyDescent="0.25">
      <c r="A74" s="71"/>
      <c r="B74" s="130" t="s">
        <v>764</v>
      </c>
      <c r="C74" s="130"/>
      <c r="D74" s="130"/>
      <c r="E74" s="130"/>
      <c r="F74" s="130"/>
      <c r="G74" s="130"/>
      <c r="H74" s="130"/>
      <c r="I74" s="130"/>
    </row>
    <row r="75" spans="1:9" x14ac:dyDescent="0.25">
      <c r="A75" s="71"/>
      <c r="B75" s="73"/>
      <c r="C75" s="73"/>
      <c r="D75" s="73"/>
      <c r="E75" s="73"/>
      <c r="F75" s="73"/>
      <c r="G75" s="73"/>
      <c r="H75" s="73"/>
      <c r="I75" s="73"/>
    </row>
    <row r="76" spans="1:9" x14ac:dyDescent="0.25">
      <c r="A76" s="71"/>
      <c r="B76" s="78" t="s">
        <v>765</v>
      </c>
      <c r="C76" s="78"/>
      <c r="D76" s="78"/>
      <c r="E76" s="78"/>
      <c r="F76" s="78"/>
      <c r="G76" s="78"/>
      <c r="H76" s="78"/>
      <c r="I76" s="78"/>
    </row>
    <row r="77" spans="1:9" x14ac:dyDescent="0.25">
      <c r="A77" s="71"/>
      <c r="B77" s="73"/>
      <c r="C77" s="73"/>
      <c r="D77" s="73"/>
      <c r="E77" s="73"/>
      <c r="F77" s="73"/>
      <c r="G77" s="73"/>
      <c r="H77" s="73"/>
      <c r="I77" s="73"/>
    </row>
    <row r="78" spans="1:9" ht="15.75" thickBot="1" x14ac:dyDescent="0.3">
      <c r="A78" s="71"/>
      <c r="B78" s="14"/>
      <c r="C78" s="15"/>
      <c r="D78" s="40" t="s">
        <v>288</v>
      </c>
      <c r="E78" s="40"/>
      <c r="F78" s="15"/>
    </row>
    <row r="79" spans="1:9" x14ac:dyDescent="0.25">
      <c r="A79" s="71"/>
      <c r="B79" s="27" t="s">
        <v>754</v>
      </c>
      <c r="C79" s="22"/>
      <c r="D79" s="51"/>
      <c r="E79" s="51"/>
      <c r="F79" s="22"/>
    </row>
    <row r="80" spans="1:9" x14ac:dyDescent="0.25">
      <c r="A80" s="71"/>
      <c r="B80" s="30" t="s">
        <v>739</v>
      </c>
      <c r="C80" s="14"/>
      <c r="D80" s="11" t="s">
        <v>211</v>
      </c>
      <c r="E80" s="32">
        <v>6573</v>
      </c>
      <c r="F80" s="14"/>
    </row>
    <row r="81" spans="1:9" ht="15.75" thickBot="1" x14ac:dyDescent="0.3">
      <c r="A81" s="71"/>
      <c r="B81" s="33" t="s">
        <v>741</v>
      </c>
      <c r="C81" s="22"/>
      <c r="D81" s="58">
        <v>1667</v>
      </c>
      <c r="E81" s="58"/>
      <c r="F81" s="22"/>
    </row>
    <row r="82" spans="1:9" ht="15.75" thickBot="1" x14ac:dyDescent="0.3">
      <c r="A82" s="71"/>
      <c r="B82" s="30" t="s">
        <v>743</v>
      </c>
      <c r="C82" s="14"/>
      <c r="D82" s="88" t="s">
        <v>211</v>
      </c>
      <c r="E82" s="117">
        <v>8240</v>
      </c>
      <c r="F82" s="14"/>
    </row>
    <row r="83" spans="1:9" ht="15.75" thickTop="1" x14ac:dyDescent="0.25">
      <c r="A83" s="71"/>
      <c r="B83" s="27" t="s">
        <v>756</v>
      </c>
      <c r="C83" s="22"/>
      <c r="D83" s="100"/>
      <c r="E83" s="100"/>
      <c r="F83" s="22"/>
    </row>
    <row r="84" spans="1:9" x14ac:dyDescent="0.25">
      <c r="A84" s="71"/>
      <c r="B84" s="30" t="s">
        <v>632</v>
      </c>
      <c r="C84" s="14"/>
      <c r="D84" s="11" t="s">
        <v>211</v>
      </c>
      <c r="E84" s="25">
        <v>400</v>
      </c>
      <c r="F84" s="14"/>
    </row>
    <row r="85" spans="1:9" x14ac:dyDescent="0.25">
      <c r="A85" s="71"/>
      <c r="B85" s="33" t="s">
        <v>745</v>
      </c>
      <c r="C85" s="22"/>
      <c r="D85" s="65">
        <v>3815</v>
      </c>
      <c r="E85" s="65"/>
      <c r="F85" s="22"/>
    </row>
    <row r="86" spans="1:9" x14ac:dyDescent="0.25">
      <c r="A86" s="71"/>
      <c r="B86" s="30" t="s">
        <v>757</v>
      </c>
      <c r="C86" s="14"/>
      <c r="D86" s="64">
        <v>285</v>
      </c>
      <c r="E86" s="64"/>
      <c r="F86" s="14"/>
    </row>
    <row r="87" spans="1:9" x14ac:dyDescent="0.25">
      <c r="A87" s="71"/>
      <c r="B87" s="33" t="s">
        <v>747</v>
      </c>
      <c r="C87" s="22"/>
      <c r="D87" s="65">
        <v>3020</v>
      </c>
      <c r="E87" s="65"/>
      <c r="F87" s="22"/>
    </row>
    <row r="88" spans="1:9" ht="15.75" thickBot="1" x14ac:dyDescent="0.3">
      <c r="A88" s="71"/>
      <c r="B88" s="30" t="s">
        <v>35</v>
      </c>
      <c r="C88" s="14"/>
      <c r="D88" s="55">
        <v>720</v>
      </c>
      <c r="E88" s="55"/>
      <c r="F88" s="14"/>
    </row>
    <row r="89" spans="1:9" ht="15.75" thickBot="1" x14ac:dyDescent="0.3">
      <c r="A89" s="71"/>
      <c r="B89" s="80" t="s">
        <v>748</v>
      </c>
      <c r="C89" s="22"/>
      <c r="D89" s="127">
        <v>8240</v>
      </c>
      <c r="E89" s="127"/>
      <c r="F89" s="22"/>
    </row>
    <row r="90" spans="1:9" ht="15.75" thickBot="1" x14ac:dyDescent="0.3">
      <c r="A90" s="71"/>
      <c r="B90" s="30" t="s">
        <v>752</v>
      </c>
      <c r="C90" s="14"/>
      <c r="D90" s="88" t="s">
        <v>211</v>
      </c>
      <c r="E90" s="117">
        <v>8240</v>
      </c>
      <c r="F90" s="14"/>
    </row>
    <row r="91" spans="1:9" ht="15.75" thickTop="1" x14ac:dyDescent="0.25">
      <c r="A91" s="71"/>
      <c r="B91" s="73"/>
      <c r="C91" s="73"/>
      <c r="D91" s="73"/>
      <c r="E91" s="73"/>
      <c r="F91" s="73"/>
      <c r="G91" s="73"/>
      <c r="H91" s="73"/>
      <c r="I91" s="73"/>
    </row>
    <row r="92" spans="1:9" x14ac:dyDescent="0.25">
      <c r="A92" s="71"/>
      <c r="B92" s="130" t="s">
        <v>766</v>
      </c>
      <c r="C92" s="130"/>
      <c r="D92" s="130"/>
      <c r="E92" s="130"/>
      <c r="F92" s="130"/>
      <c r="G92" s="130"/>
      <c r="H92" s="130"/>
      <c r="I92" s="130"/>
    </row>
    <row r="93" spans="1:9" x14ac:dyDescent="0.25">
      <c r="A93" s="71"/>
      <c r="B93" s="73"/>
      <c r="C93" s="73"/>
      <c r="D93" s="73"/>
      <c r="E93" s="73"/>
      <c r="F93" s="73"/>
      <c r="G93" s="73"/>
      <c r="H93" s="73"/>
      <c r="I93" s="73"/>
    </row>
    <row r="94" spans="1:9" ht="25.5" customHeight="1" x14ac:dyDescent="0.25">
      <c r="A94" s="71"/>
      <c r="B94" s="78" t="s">
        <v>767</v>
      </c>
      <c r="C94" s="78"/>
      <c r="D94" s="78"/>
      <c r="E94" s="78"/>
      <c r="F94" s="78"/>
      <c r="G94" s="78"/>
      <c r="H94" s="78"/>
      <c r="I94" s="78"/>
    </row>
    <row r="95" spans="1:9" x14ac:dyDescent="0.25">
      <c r="A95" s="71"/>
      <c r="B95" s="73"/>
      <c r="C95" s="73"/>
      <c r="D95" s="73"/>
      <c r="E95" s="73"/>
      <c r="F95" s="73"/>
      <c r="G95" s="73"/>
      <c r="H95" s="73"/>
      <c r="I95" s="73"/>
    </row>
    <row r="96" spans="1:9" ht="15.75" thickBot="1" x14ac:dyDescent="0.3">
      <c r="A96" s="71"/>
      <c r="B96" s="14"/>
      <c r="C96" s="15"/>
      <c r="D96" s="40" t="s">
        <v>288</v>
      </c>
      <c r="E96" s="40"/>
      <c r="F96" s="15"/>
    </row>
    <row r="97" spans="1:9" x14ac:dyDescent="0.25">
      <c r="A97" s="71"/>
      <c r="B97" s="27" t="s">
        <v>754</v>
      </c>
      <c r="C97" s="22"/>
      <c r="D97" s="51"/>
      <c r="E97" s="51"/>
      <c r="F97" s="22"/>
    </row>
    <row r="98" spans="1:9" x14ac:dyDescent="0.25">
      <c r="A98" s="71"/>
      <c r="B98" s="30" t="s">
        <v>768</v>
      </c>
      <c r="C98" s="14"/>
      <c r="D98" s="11" t="s">
        <v>211</v>
      </c>
      <c r="E98" s="32">
        <v>3200</v>
      </c>
      <c r="F98" s="14"/>
    </row>
    <row r="99" spans="1:9" ht="15.75" thickBot="1" x14ac:dyDescent="0.3">
      <c r="A99" s="71"/>
      <c r="B99" s="33" t="s">
        <v>741</v>
      </c>
      <c r="C99" s="22"/>
      <c r="D99" s="58">
        <v>3000</v>
      </c>
      <c r="E99" s="58"/>
      <c r="F99" s="22"/>
    </row>
    <row r="100" spans="1:9" ht="15.75" thickBot="1" x14ac:dyDescent="0.3">
      <c r="A100" s="71"/>
      <c r="B100" s="30" t="s">
        <v>743</v>
      </c>
      <c r="C100" s="14"/>
      <c r="D100" s="88" t="s">
        <v>211</v>
      </c>
      <c r="E100" s="117">
        <v>6200</v>
      </c>
      <c r="F100" s="14"/>
    </row>
    <row r="101" spans="1:9" ht="15.75" thickTop="1" x14ac:dyDescent="0.25">
      <c r="A101" s="71"/>
      <c r="B101" s="27" t="s">
        <v>756</v>
      </c>
      <c r="C101" s="22"/>
      <c r="D101" s="100"/>
      <c r="E101" s="100"/>
      <c r="F101" s="22"/>
    </row>
    <row r="102" spans="1:9" x14ac:dyDescent="0.25">
      <c r="A102" s="71"/>
      <c r="B102" s="30" t="s">
        <v>632</v>
      </c>
      <c r="C102" s="14"/>
      <c r="D102" s="11" t="s">
        <v>211</v>
      </c>
      <c r="E102" s="25">
        <v>237</v>
      </c>
      <c r="F102" s="14"/>
    </row>
    <row r="103" spans="1:9" x14ac:dyDescent="0.25">
      <c r="A103" s="71"/>
      <c r="B103" s="33" t="s">
        <v>745</v>
      </c>
      <c r="C103" s="22"/>
      <c r="D103" s="65">
        <v>3743</v>
      </c>
      <c r="E103" s="65"/>
      <c r="F103" s="22"/>
    </row>
    <row r="104" spans="1:9" x14ac:dyDescent="0.25">
      <c r="A104" s="71"/>
      <c r="B104" s="30" t="s">
        <v>757</v>
      </c>
      <c r="C104" s="14"/>
      <c r="D104" s="64">
        <v>220</v>
      </c>
      <c r="E104" s="64"/>
      <c r="F104" s="14"/>
    </row>
    <row r="105" spans="1:9" x14ac:dyDescent="0.25">
      <c r="A105" s="71"/>
      <c r="B105" s="33" t="s">
        <v>747</v>
      </c>
      <c r="C105" s="22"/>
      <c r="D105" s="65">
        <v>1770</v>
      </c>
      <c r="E105" s="65"/>
      <c r="F105" s="22"/>
    </row>
    <row r="106" spans="1:9" ht="15.75" thickBot="1" x14ac:dyDescent="0.3">
      <c r="A106" s="71"/>
      <c r="B106" s="30" t="s">
        <v>35</v>
      </c>
      <c r="C106" s="14"/>
      <c r="D106" s="55">
        <v>230</v>
      </c>
      <c r="E106" s="55"/>
      <c r="F106" s="14"/>
    </row>
    <row r="107" spans="1:9" ht="15.75" thickBot="1" x14ac:dyDescent="0.3">
      <c r="A107" s="71"/>
      <c r="B107" s="80" t="s">
        <v>748</v>
      </c>
      <c r="C107" s="22"/>
      <c r="D107" s="127">
        <v>6200</v>
      </c>
      <c r="E107" s="127"/>
      <c r="F107" s="22"/>
    </row>
    <row r="108" spans="1:9" ht="15.75" thickBot="1" x14ac:dyDescent="0.3">
      <c r="A108" s="71"/>
      <c r="B108" s="30" t="s">
        <v>752</v>
      </c>
      <c r="C108" s="14"/>
      <c r="D108" s="88" t="s">
        <v>211</v>
      </c>
      <c r="E108" s="117">
        <v>6200</v>
      </c>
      <c r="F108" s="14"/>
    </row>
    <row r="109" spans="1:9" ht="15.75" thickTop="1" x14ac:dyDescent="0.25">
      <c r="A109" s="71"/>
      <c r="B109" s="73"/>
      <c r="C109" s="73"/>
      <c r="D109" s="73"/>
      <c r="E109" s="73"/>
      <c r="F109" s="73"/>
      <c r="G109" s="73"/>
      <c r="H109" s="73"/>
      <c r="I109" s="73"/>
    </row>
    <row r="110" spans="1:9" x14ac:dyDescent="0.25">
      <c r="A110" s="71"/>
      <c r="B110" s="137" t="s">
        <v>769</v>
      </c>
      <c r="C110" s="137"/>
      <c r="D110" s="137"/>
      <c r="E110" s="137"/>
      <c r="F110" s="137"/>
      <c r="G110" s="137"/>
      <c r="H110" s="137"/>
      <c r="I110" s="137"/>
    </row>
    <row r="111" spans="1:9" x14ac:dyDescent="0.25">
      <c r="A111" s="71"/>
      <c r="B111" s="73"/>
      <c r="C111" s="73"/>
      <c r="D111" s="73"/>
      <c r="E111" s="73"/>
      <c r="F111" s="73"/>
      <c r="G111" s="73"/>
      <c r="H111" s="73"/>
      <c r="I111" s="73"/>
    </row>
    <row r="112" spans="1:9" x14ac:dyDescent="0.25">
      <c r="A112" s="71"/>
      <c r="B112" s="73" t="s">
        <v>770</v>
      </c>
      <c r="C112" s="73"/>
      <c r="D112" s="73"/>
      <c r="E112" s="73"/>
      <c r="F112" s="73"/>
      <c r="G112" s="73"/>
      <c r="H112" s="73"/>
      <c r="I112" s="73"/>
    </row>
    <row r="113" spans="1:9" x14ac:dyDescent="0.25">
      <c r="A113" s="71"/>
      <c r="B113" s="73"/>
      <c r="C113" s="73"/>
      <c r="D113" s="73"/>
      <c r="E113" s="73"/>
      <c r="F113" s="73"/>
      <c r="G113" s="73"/>
      <c r="H113" s="73"/>
      <c r="I113" s="73"/>
    </row>
    <row r="114" spans="1:9" ht="15.75" thickBot="1" x14ac:dyDescent="0.3">
      <c r="A114" s="71"/>
      <c r="B114" s="14"/>
      <c r="C114" s="15"/>
      <c r="D114" s="40" t="s">
        <v>288</v>
      </c>
      <c r="E114" s="40"/>
      <c r="F114" s="15"/>
    </row>
    <row r="115" spans="1:9" x14ac:dyDescent="0.25">
      <c r="A115" s="71"/>
      <c r="B115" s="27" t="s">
        <v>754</v>
      </c>
      <c r="C115" s="22"/>
      <c r="D115" s="51"/>
      <c r="E115" s="51"/>
      <c r="F115" s="22"/>
    </row>
    <row r="116" spans="1:9" x14ac:dyDescent="0.25">
      <c r="A116" s="71"/>
      <c r="B116" s="30" t="s">
        <v>739</v>
      </c>
      <c r="C116" s="14"/>
      <c r="D116" s="11" t="s">
        <v>211</v>
      </c>
      <c r="E116" s="32">
        <v>4454</v>
      </c>
      <c r="F116" s="14"/>
    </row>
    <row r="117" spans="1:9" x14ac:dyDescent="0.25">
      <c r="A117" s="71"/>
      <c r="B117" s="33" t="s">
        <v>741</v>
      </c>
      <c r="C117" s="22"/>
      <c r="D117" s="54">
        <v>662</v>
      </c>
      <c r="E117" s="54"/>
      <c r="F117" s="22"/>
    </row>
    <row r="118" spans="1:9" ht="15.75" thickBot="1" x14ac:dyDescent="0.3">
      <c r="A118" s="71"/>
      <c r="B118" s="30" t="s">
        <v>771</v>
      </c>
      <c r="C118" s="14"/>
      <c r="D118" s="55">
        <v>750</v>
      </c>
      <c r="E118" s="55"/>
      <c r="F118" s="14"/>
    </row>
    <row r="119" spans="1:9" ht="15.75" thickBot="1" x14ac:dyDescent="0.3">
      <c r="A119" s="71"/>
      <c r="B119" s="33" t="s">
        <v>743</v>
      </c>
      <c r="C119" s="22"/>
      <c r="D119" s="36" t="s">
        <v>211</v>
      </c>
      <c r="E119" s="61">
        <v>5866</v>
      </c>
      <c r="F119" s="22"/>
    </row>
    <row r="120" spans="1:9" ht="15.75" thickTop="1" x14ac:dyDescent="0.25">
      <c r="A120" s="71"/>
      <c r="B120" s="24" t="s">
        <v>756</v>
      </c>
      <c r="C120" s="14"/>
      <c r="D120" s="56"/>
      <c r="E120" s="56"/>
      <c r="F120" s="14"/>
    </row>
    <row r="121" spans="1:9" x14ac:dyDescent="0.25">
      <c r="A121" s="71"/>
      <c r="B121" s="33" t="s">
        <v>632</v>
      </c>
      <c r="C121" s="22"/>
      <c r="D121" s="38" t="s">
        <v>211</v>
      </c>
      <c r="E121" s="28">
        <v>780</v>
      </c>
      <c r="F121" s="22"/>
    </row>
    <row r="122" spans="1:9" x14ac:dyDescent="0.25">
      <c r="A122" s="71"/>
      <c r="B122" s="30" t="s">
        <v>745</v>
      </c>
      <c r="C122" s="14"/>
      <c r="D122" s="68">
        <v>2704</v>
      </c>
      <c r="E122" s="68"/>
      <c r="F122" s="14"/>
    </row>
    <row r="123" spans="1:9" x14ac:dyDescent="0.25">
      <c r="A123" s="71"/>
      <c r="B123" s="33" t="s">
        <v>757</v>
      </c>
      <c r="C123" s="22"/>
      <c r="D123" s="54">
        <v>191</v>
      </c>
      <c r="E123" s="54"/>
      <c r="F123" s="22"/>
    </row>
    <row r="124" spans="1:9" x14ac:dyDescent="0.25">
      <c r="A124" s="71"/>
      <c r="B124" s="30" t="s">
        <v>397</v>
      </c>
      <c r="C124" s="14"/>
      <c r="D124" s="68">
        <v>1530</v>
      </c>
      <c r="E124" s="68"/>
      <c r="F124" s="14"/>
    </row>
    <row r="125" spans="1:9" ht="15.75" thickBot="1" x14ac:dyDescent="0.3">
      <c r="A125" s="71"/>
      <c r="B125" s="33" t="s">
        <v>35</v>
      </c>
      <c r="C125" s="22"/>
      <c r="D125" s="53">
        <v>683</v>
      </c>
      <c r="E125" s="53"/>
      <c r="F125" s="22"/>
    </row>
    <row r="126" spans="1:9" x14ac:dyDescent="0.25">
      <c r="A126" s="71"/>
      <c r="B126" s="79" t="s">
        <v>748</v>
      </c>
      <c r="C126" s="14"/>
      <c r="D126" s="90">
        <v>5888</v>
      </c>
      <c r="E126" s="90"/>
      <c r="F126" s="14"/>
    </row>
    <row r="127" spans="1:9" x14ac:dyDescent="0.25">
      <c r="A127" s="71"/>
      <c r="B127" s="27" t="s">
        <v>758</v>
      </c>
      <c r="C127" s="22"/>
      <c r="D127" s="50"/>
      <c r="E127" s="50"/>
      <c r="F127" s="22"/>
    </row>
    <row r="128" spans="1:9" ht="15.75" thickBot="1" x14ac:dyDescent="0.3">
      <c r="A128" s="71"/>
      <c r="B128" s="30" t="s">
        <v>750</v>
      </c>
      <c r="C128" s="14"/>
      <c r="D128" s="55" t="s">
        <v>772</v>
      </c>
      <c r="E128" s="55"/>
      <c r="F128" s="11" t="s">
        <v>213</v>
      </c>
    </row>
    <row r="129" spans="1:9" ht="15.75" thickBot="1" x14ac:dyDescent="0.3">
      <c r="A129" s="71"/>
      <c r="B129" s="33" t="s">
        <v>752</v>
      </c>
      <c r="C129" s="22"/>
      <c r="D129" s="36" t="s">
        <v>211</v>
      </c>
      <c r="E129" s="61">
        <v>5866</v>
      </c>
      <c r="F129" s="22"/>
    </row>
    <row r="130" spans="1:9" ht="15.75" thickTop="1" x14ac:dyDescent="0.25">
      <c r="A130" s="71"/>
      <c r="B130" s="73"/>
      <c r="C130" s="73"/>
      <c r="D130" s="73"/>
      <c r="E130" s="73"/>
      <c r="F130" s="73"/>
      <c r="G130" s="73"/>
      <c r="H130" s="73"/>
      <c r="I130" s="73"/>
    </row>
    <row r="131" spans="1:9" x14ac:dyDescent="0.25">
      <c r="A131" s="71"/>
      <c r="B131" s="76" t="s">
        <v>773</v>
      </c>
      <c r="C131" s="76"/>
      <c r="D131" s="76"/>
      <c r="E131" s="76"/>
      <c r="F131" s="76"/>
      <c r="G131" s="76"/>
      <c r="H131" s="76"/>
      <c r="I131" s="76"/>
    </row>
    <row r="132" spans="1:9" x14ac:dyDescent="0.25">
      <c r="A132" s="71"/>
      <c r="B132" s="73"/>
      <c r="C132" s="73"/>
      <c r="D132" s="73"/>
      <c r="E132" s="73"/>
      <c r="F132" s="73"/>
      <c r="G132" s="73"/>
      <c r="H132" s="73"/>
      <c r="I132" s="73"/>
    </row>
    <row r="133" spans="1:9" ht="25.5" customHeight="1" x14ac:dyDescent="0.25">
      <c r="A133" s="71"/>
      <c r="B133" s="121" t="s">
        <v>774</v>
      </c>
      <c r="C133" s="121"/>
      <c r="D133" s="121"/>
      <c r="E133" s="121"/>
      <c r="F133" s="121"/>
      <c r="G133" s="121"/>
      <c r="H133" s="121"/>
      <c r="I133" s="121"/>
    </row>
    <row r="134" spans="1:9" x14ac:dyDescent="0.25">
      <c r="A134" s="71"/>
      <c r="B134" s="73"/>
      <c r="C134" s="73"/>
      <c r="D134" s="73"/>
      <c r="E134" s="73"/>
      <c r="F134" s="73"/>
      <c r="G134" s="73"/>
      <c r="H134" s="73"/>
      <c r="I134" s="73"/>
    </row>
    <row r="135" spans="1:9" ht="25.5" customHeight="1" x14ac:dyDescent="0.25">
      <c r="A135" s="71"/>
      <c r="B135" s="121" t="s">
        <v>775</v>
      </c>
      <c r="C135" s="121"/>
      <c r="D135" s="121"/>
      <c r="E135" s="121"/>
      <c r="F135" s="121"/>
      <c r="G135" s="121"/>
      <c r="H135" s="121"/>
      <c r="I135" s="121"/>
    </row>
    <row r="136" spans="1:9" x14ac:dyDescent="0.25">
      <c r="A136" s="71"/>
      <c r="B136" s="73"/>
      <c r="C136" s="73"/>
      <c r="D136" s="73"/>
      <c r="E136" s="73"/>
      <c r="F136" s="73"/>
      <c r="G136" s="73"/>
      <c r="H136" s="73"/>
      <c r="I136" s="73"/>
    </row>
    <row r="137" spans="1:9" ht="15.75" thickBot="1" x14ac:dyDescent="0.3">
      <c r="A137" s="71"/>
      <c r="B137" s="14"/>
      <c r="C137" s="15"/>
      <c r="D137" s="40" t="s">
        <v>240</v>
      </c>
      <c r="E137" s="40"/>
      <c r="F137" s="40"/>
      <c r="G137" s="40"/>
      <c r="H137" s="40"/>
      <c r="I137" s="15"/>
    </row>
    <row r="138" spans="1:9" ht="15.75" thickBot="1" x14ac:dyDescent="0.3">
      <c r="A138" s="71"/>
      <c r="B138" s="115" t="s">
        <v>288</v>
      </c>
      <c r="C138" s="15"/>
      <c r="D138" s="136">
        <v>2012</v>
      </c>
      <c r="E138" s="136"/>
      <c r="F138" s="15"/>
      <c r="G138" s="136">
        <v>2011</v>
      </c>
      <c r="H138" s="136"/>
      <c r="I138" s="15"/>
    </row>
    <row r="139" spans="1:9" x14ac:dyDescent="0.25">
      <c r="A139" s="71"/>
      <c r="B139" s="101" t="s">
        <v>776</v>
      </c>
      <c r="C139" s="22"/>
      <c r="D139" s="38" t="s">
        <v>211</v>
      </c>
      <c r="E139" s="123">
        <v>171447</v>
      </c>
      <c r="F139" s="22"/>
      <c r="G139" s="38" t="s">
        <v>211</v>
      </c>
      <c r="H139" s="123">
        <v>168888</v>
      </c>
      <c r="I139" s="22"/>
    </row>
    <row r="140" spans="1:9" x14ac:dyDescent="0.25">
      <c r="A140" s="71"/>
      <c r="B140" s="105" t="s">
        <v>777</v>
      </c>
      <c r="C140" s="14"/>
      <c r="D140" s="11" t="s">
        <v>211</v>
      </c>
      <c r="E140" s="32">
        <v>165357</v>
      </c>
      <c r="F140" s="14"/>
      <c r="G140" s="11" t="s">
        <v>211</v>
      </c>
      <c r="H140" s="32">
        <v>161865</v>
      </c>
      <c r="I140" s="14"/>
    </row>
    <row r="141" spans="1:9" x14ac:dyDescent="0.25">
      <c r="A141" s="71"/>
      <c r="B141" s="101" t="s">
        <v>778</v>
      </c>
      <c r="C141" s="22"/>
      <c r="D141" s="38" t="s">
        <v>211</v>
      </c>
      <c r="E141" s="34">
        <v>6090</v>
      </c>
      <c r="F141" s="22"/>
      <c r="G141" s="38" t="s">
        <v>211</v>
      </c>
      <c r="H141" s="34">
        <v>7023</v>
      </c>
      <c r="I141" s="22"/>
    </row>
    <row r="142" spans="1:9" x14ac:dyDescent="0.25">
      <c r="A142" s="71"/>
      <c r="B142" s="73"/>
      <c r="C142" s="73"/>
      <c r="D142" s="73"/>
      <c r="E142" s="73"/>
      <c r="F142" s="73"/>
      <c r="G142" s="73"/>
      <c r="H142" s="73"/>
      <c r="I142" s="73"/>
    </row>
    <row r="143" spans="1:9" ht="25.5" customHeight="1" x14ac:dyDescent="0.25">
      <c r="A143" s="71"/>
      <c r="B143" s="121" t="s">
        <v>779</v>
      </c>
      <c r="C143" s="121"/>
      <c r="D143" s="121"/>
      <c r="E143" s="121"/>
      <c r="F143" s="121"/>
      <c r="G143" s="121"/>
      <c r="H143" s="121"/>
      <c r="I143" s="121"/>
    </row>
  </sheetData>
  <mergeCells count="119">
    <mergeCell ref="B136:I136"/>
    <mergeCell ref="B142:I142"/>
    <mergeCell ref="B143:I143"/>
    <mergeCell ref="B130:I130"/>
    <mergeCell ref="B131:I131"/>
    <mergeCell ref="B132:I132"/>
    <mergeCell ref="B133:I133"/>
    <mergeCell ref="B134:I134"/>
    <mergeCell ref="B135:I135"/>
    <mergeCell ref="B95:I95"/>
    <mergeCell ref="B109:I109"/>
    <mergeCell ref="B110:I110"/>
    <mergeCell ref="B111:I111"/>
    <mergeCell ref="B112:I112"/>
    <mergeCell ref="B113:I113"/>
    <mergeCell ref="B56:I56"/>
    <mergeCell ref="B73:I73"/>
    <mergeCell ref="B74:I74"/>
    <mergeCell ref="B75:I75"/>
    <mergeCell ref="B76:I76"/>
    <mergeCell ref="B77:I77"/>
    <mergeCell ref="B11:I11"/>
    <mergeCell ref="B12:I12"/>
    <mergeCell ref="B13:I13"/>
    <mergeCell ref="B31:I31"/>
    <mergeCell ref="B32:I32"/>
    <mergeCell ref="B33:I33"/>
    <mergeCell ref="B5:I5"/>
    <mergeCell ref="B6:I6"/>
    <mergeCell ref="B7:I7"/>
    <mergeCell ref="B8:I8"/>
    <mergeCell ref="B9:I9"/>
    <mergeCell ref="B10:I10"/>
    <mergeCell ref="D128:E128"/>
    <mergeCell ref="D137:H137"/>
    <mergeCell ref="D138:E138"/>
    <mergeCell ref="G138:H138"/>
    <mergeCell ref="A1:A2"/>
    <mergeCell ref="B1:I1"/>
    <mergeCell ref="B2:I2"/>
    <mergeCell ref="B3:I3"/>
    <mergeCell ref="A4:A143"/>
    <mergeCell ref="B4:I4"/>
    <mergeCell ref="D122:E122"/>
    <mergeCell ref="D123:E123"/>
    <mergeCell ref="D124:E124"/>
    <mergeCell ref="D125:E125"/>
    <mergeCell ref="D126:E126"/>
    <mergeCell ref="D127:E127"/>
    <mergeCell ref="D107:E107"/>
    <mergeCell ref="D114:E114"/>
    <mergeCell ref="D115:E115"/>
    <mergeCell ref="D117:E117"/>
    <mergeCell ref="D118:E118"/>
    <mergeCell ref="D120:E120"/>
    <mergeCell ref="D99:E99"/>
    <mergeCell ref="D101:E101"/>
    <mergeCell ref="D103:E103"/>
    <mergeCell ref="D104:E104"/>
    <mergeCell ref="D105:E105"/>
    <mergeCell ref="D106:E106"/>
    <mergeCell ref="D86:E86"/>
    <mergeCell ref="D87:E87"/>
    <mergeCell ref="D88:E88"/>
    <mergeCell ref="D89:E89"/>
    <mergeCell ref="D96:E96"/>
    <mergeCell ref="D97:E97"/>
    <mergeCell ref="B91:I91"/>
    <mergeCell ref="B92:I92"/>
    <mergeCell ref="B93:I93"/>
    <mergeCell ref="B94:I94"/>
    <mergeCell ref="D71:E71"/>
    <mergeCell ref="D78:E78"/>
    <mergeCell ref="D79:E79"/>
    <mergeCell ref="D81:E81"/>
    <mergeCell ref="D83:E83"/>
    <mergeCell ref="D85:E85"/>
    <mergeCell ref="D65:E65"/>
    <mergeCell ref="D66:E66"/>
    <mergeCell ref="D67:E67"/>
    <mergeCell ref="D68:E68"/>
    <mergeCell ref="D69:E69"/>
    <mergeCell ref="D70:E70"/>
    <mergeCell ref="D50:E50"/>
    <mergeCell ref="D57:E57"/>
    <mergeCell ref="D58:E58"/>
    <mergeCell ref="D60:E60"/>
    <mergeCell ref="D61:E61"/>
    <mergeCell ref="D63:E63"/>
    <mergeCell ref="B52:I52"/>
    <mergeCell ref="B53:I53"/>
    <mergeCell ref="B54:I54"/>
    <mergeCell ref="B55:I55"/>
    <mergeCell ref="D44:E44"/>
    <mergeCell ref="D45:E45"/>
    <mergeCell ref="D46:E46"/>
    <mergeCell ref="D47:E47"/>
    <mergeCell ref="D48:E48"/>
    <mergeCell ref="D49:E49"/>
    <mergeCell ref="D29:E29"/>
    <mergeCell ref="D36:E36"/>
    <mergeCell ref="D37:E37"/>
    <mergeCell ref="D39:E39"/>
    <mergeCell ref="D40:E40"/>
    <mergeCell ref="D42:E42"/>
    <mergeCell ref="B34:I34"/>
    <mergeCell ref="B35:I35"/>
    <mergeCell ref="D23:E23"/>
    <mergeCell ref="D24:E24"/>
    <mergeCell ref="D25:E25"/>
    <mergeCell ref="D26:E26"/>
    <mergeCell ref="D27:E27"/>
    <mergeCell ref="D28:E28"/>
    <mergeCell ref="D14:E14"/>
    <mergeCell ref="D15:E15"/>
    <mergeCell ref="D17:E17"/>
    <mergeCell ref="D18:E18"/>
    <mergeCell ref="D19:E19"/>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2.7109375" bestFit="1" customWidth="1"/>
    <col min="2" max="2" width="36.5703125" bestFit="1" customWidth="1"/>
    <col min="3" max="3" width="9.85546875" customWidth="1"/>
    <col min="4" max="4" width="16.5703125" customWidth="1"/>
    <col min="5" max="5" width="9.85546875" customWidth="1"/>
  </cols>
  <sheetData>
    <row r="1" spans="1:5" ht="15" customHeight="1" x14ac:dyDescent="0.25">
      <c r="A1" s="7" t="s">
        <v>780</v>
      </c>
      <c r="B1" s="7" t="s">
        <v>1</v>
      </c>
      <c r="C1" s="7"/>
      <c r="D1" s="7"/>
      <c r="E1" s="7"/>
    </row>
    <row r="2" spans="1:5" ht="15" customHeight="1" x14ac:dyDescent="0.25">
      <c r="A2" s="7"/>
      <c r="B2" s="7" t="s">
        <v>2</v>
      </c>
      <c r="C2" s="7"/>
      <c r="D2" s="7"/>
      <c r="E2" s="7"/>
    </row>
    <row r="3" spans="1:5" x14ac:dyDescent="0.25">
      <c r="A3" s="3" t="s">
        <v>780</v>
      </c>
      <c r="B3" s="62"/>
      <c r="C3" s="62"/>
      <c r="D3" s="62"/>
      <c r="E3" s="62"/>
    </row>
    <row r="4" spans="1:5" x14ac:dyDescent="0.25">
      <c r="A4" s="71" t="s">
        <v>780</v>
      </c>
      <c r="B4" s="72" t="s">
        <v>781</v>
      </c>
      <c r="C4" s="72"/>
      <c r="D4" s="72"/>
      <c r="E4" s="72"/>
    </row>
    <row r="5" spans="1:5" x14ac:dyDescent="0.25">
      <c r="A5" s="71"/>
      <c r="B5" s="73"/>
      <c r="C5" s="73"/>
      <c r="D5" s="73"/>
      <c r="E5" s="73"/>
    </row>
    <row r="6" spans="1:5" x14ac:dyDescent="0.25">
      <c r="A6" s="71"/>
      <c r="B6" s="137" t="s">
        <v>782</v>
      </c>
      <c r="C6" s="137"/>
      <c r="D6" s="137"/>
      <c r="E6" s="137"/>
    </row>
    <row r="7" spans="1:5" x14ac:dyDescent="0.25">
      <c r="A7" s="71"/>
      <c r="B7" s="73"/>
      <c r="C7" s="73"/>
      <c r="D7" s="73"/>
      <c r="E7" s="73"/>
    </row>
    <row r="8" spans="1:5" ht="114.75" customHeight="1" x14ac:dyDescent="0.25">
      <c r="A8" s="71"/>
      <c r="B8" s="75" t="s">
        <v>783</v>
      </c>
      <c r="C8" s="75"/>
      <c r="D8" s="75"/>
      <c r="E8" s="75"/>
    </row>
    <row r="9" spans="1:5" x14ac:dyDescent="0.25">
      <c r="A9" s="71"/>
      <c r="B9" s="73"/>
      <c r="C9" s="73"/>
      <c r="D9" s="73"/>
      <c r="E9" s="73"/>
    </row>
    <row r="10" spans="1:5" x14ac:dyDescent="0.25">
      <c r="A10" s="71"/>
      <c r="B10" s="137" t="s">
        <v>784</v>
      </c>
      <c r="C10" s="137"/>
      <c r="D10" s="137"/>
      <c r="E10" s="137"/>
    </row>
    <row r="11" spans="1:5" x14ac:dyDescent="0.25">
      <c r="A11" s="71"/>
      <c r="B11" s="73"/>
      <c r="C11" s="73"/>
      <c r="D11" s="73"/>
      <c r="E11" s="73"/>
    </row>
    <row r="12" spans="1:5" ht="127.5" customHeight="1" x14ac:dyDescent="0.25">
      <c r="A12" s="71"/>
      <c r="B12" s="75" t="s">
        <v>785</v>
      </c>
      <c r="C12" s="75"/>
      <c r="D12" s="75"/>
      <c r="E12" s="75"/>
    </row>
    <row r="13" spans="1:5" x14ac:dyDescent="0.25">
      <c r="A13" s="71"/>
      <c r="B13" s="73"/>
      <c r="C13" s="73"/>
      <c r="D13" s="73"/>
      <c r="E13" s="73"/>
    </row>
    <row r="14" spans="1:5" x14ac:dyDescent="0.25">
      <c r="A14" s="71"/>
      <c r="B14" s="131" t="s">
        <v>786</v>
      </c>
      <c r="C14" s="131"/>
      <c r="D14" s="131"/>
      <c r="E14" s="131"/>
    </row>
    <row r="15" spans="1:5" x14ac:dyDescent="0.25">
      <c r="A15" s="71"/>
      <c r="B15" s="73"/>
      <c r="C15" s="73"/>
      <c r="D15" s="73"/>
      <c r="E15" s="73"/>
    </row>
    <row r="16" spans="1:5" ht="38.25" customHeight="1" x14ac:dyDescent="0.25">
      <c r="A16" s="71"/>
      <c r="B16" s="75" t="s">
        <v>787</v>
      </c>
      <c r="C16" s="75"/>
      <c r="D16" s="75"/>
      <c r="E16" s="75"/>
    </row>
    <row r="17" spans="1:5" x14ac:dyDescent="0.25">
      <c r="A17" s="71"/>
      <c r="B17" s="73"/>
      <c r="C17" s="73"/>
      <c r="D17" s="73"/>
      <c r="E17" s="73"/>
    </row>
    <row r="18" spans="1:5" x14ac:dyDescent="0.25">
      <c r="A18" s="71"/>
      <c r="B18" s="57"/>
      <c r="C18" s="42"/>
      <c r="D18" s="16" t="s">
        <v>241</v>
      </c>
      <c r="E18" s="42"/>
    </row>
    <row r="19" spans="1:5" ht="15.75" thickBot="1" x14ac:dyDescent="0.3">
      <c r="A19" s="71"/>
      <c r="B19" s="57"/>
      <c r="C19" s="42"/>
      <c r="D19" s="17" t="s">
        <v>288</v>
      </c>
      <c r="E19" s="42"/>
    </row>
    <row r="20" spans="1:5" ht="26.25" x14ac:dyDescent="0.25">
      <c r="A20" s="71"/>
      <c r="B20" s="27" t="s">
        <v>788</v>
      </c>
      <c r="C20" s="22"/>
      <c r="D20" s="34">
        <v>3026</v>
      </c>
      <c r="E20" s="22"/>
    </row>
    <row r="21" spans="1:5" ht="26.25" x14ac:dyDescent="0.25">
      <c r="A21" s="71"/>
      <c r="B21" s="24" t="s">
        <v>789</v>
      </c>
      <c r="C21" s="14"/>
      <c r="D21" s="32">
        <v>1806</v>
      </c>
      <c r="E21" s="14"/>
    </row>
    <row r="22" spans="1:5" ht="26.25" x14ac:dyDescent="0.25">
      <c r="A22" s="71"/>
      <c r="B22" s="27" t="s">
        <v>790</v>
      </c>
      <c r="C22" s="22"/>
      <c r="D22" s="34">
        <v>1911</v>
      </c>
      <c r="E22" s="22"/>
    </row>
    <row r="23" spans="1:5" ht="27" thickBot="1" x14ac:dyDescent="0.3">
      <c r="A23" s="71"/>
      <c r="B23" s="24" t="s">
        <v>791</v>
      </c>
      <c r="C23" s="14"/>
      <c r="D23" s="66">
        <v>7140</v>
      </c>
      <c r="E23" s="14"/>
    </row>
    <row r="24" spans="1:5" ht="15.75" thickBot="1" x14ac:dyDescent="0.3">
      <c r="A24" s="71"/>
      <c r="B24" s="27" t="s">
        <v>792</v>
      </c>
      <c r="C24" s="22"/>
      <c r="D24" s="39">
        <v>13883</v>
      </c>
      <c r="E24" s="22"/>
    </row>
  </sheetData>
  <mergeCells count="22">
    <mergeCell ref="B12:E12"/>
    <mergeCell ref="B13:E13"/>
    <mergeCell ref="B14:E14"/>
    <mergeCell ref="B15:E15"/>
    <mergeCell ref="B16:E16"/>
    <mergeCell ref="B17:E17"/>
    <mergeCell ref="B6:E6"/>
    <mergeCell ref="B7:E7"/>
    <mergeCell ref="B8:E8"/>
    <mergeCell ref="B9:E9"/>
    <mergeCell ref="B10:E10"/>
    <mergeCell ref="B11:E11"/>
    <mergeCell ref="B18:B19"/>
    <mergeCell ref="C18:C19"/>
    <mergeCell ref="E18:E19"/>
    <mergeCell ref="A1:A2"/>
    <mergeCell ref="B1:E1"/>
    <mergeCell ref="B2:E2"/>
    <mergeCell ref="B3:E3"/>
    <mergeCell ref="A4:A24"/>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8.5703125" bestFit="1" customWidth="1"/>
    <col min="2" max="2" width="36.5703125" customWidth="1"/>
    <col min="3" max="3" width="22.28515625" customWidth="1"/>
    <col min="4" max="4" width="16.85546875" customWidth="1"/>
    <col min="5" max="5" width="22.28515625" customWidth="1"/>
    <col min="6" max="6" width="4.42578125" customWidth="1"/>
    <col min="7" max="7" width="10.7109375" customWidth="1"/>
    <col min="8" max="8" width="22.28515625" customWidth="1"/>
  </cols>
  <sheetData>
    <row r="1" spans="1:8" ht="15" customHeight="1" x14ac:dyDescent="0.25">
      <c r="A1" s="7" t="s">
        <v>793</v>
      </c>
      <c r="B1" s="7" t="s">
        <v>1</v>
      </c>
      <c r="C1" s="7"/>
      <c r="D1" s="7"/>
      <c r="E1" s="7"/>
      <c r="F1" s="7"/>
      <c r="G1" s="7"/>
      <c r="H1" s="7"/>
    </row>
    <row r="2" spans="1:8" ht="15" customHeight="1" x14ac:dyDescent="0.25">
      <c r="A2" s="7"/>
      <c r="B2" s="7" t="s">
        <v>2</v>
      </c>
      <c r="C2" s="7"/>
      <c r="D2" s="7"/>
      <c r="E2" s="7"/>
      <c r="F2" s="7"/>
      <c r="G2" s="7"/>
      <c r="H2" s="7"/>
    </row>
    <row r="3" spans="1:8" x14ac:dyDescent="0.25">
      <c r="A3" s="3" t="s">
        <v>793</v>
      </c>
      <c r="B3" s="62"/>
      <c r="C3" s="62"/>
      <c r="D3" s="62"/>
      <c r="E3" s="62"/>
      <c r="F3" s="62"/>
      <c r="G3" s="62"/>
      <c r="H3" s="62"/>
    </row>
    <row r="4" spans="1:8" x14ac:dyDescent="0.25">
      <c r="A4" s="71" t="s">
        <v>793</v>
      </c>
      <c r="B4" s="72" t="s">
        <v>794</v>
      </c>
      <c r="C4" s="72"/>
      <c r="D4" s="72"/>
      <c r="E4" s="72"/>
      <c r="F4" s="72"/>
      <c r="G4" s="72"/>
      <c r="H4" s="72"/>
    </row>
    <row r="5" spans="1:8" x14ac:dyDescent="0.25">
      <c r="A5" s="71"/>
      <c r="B5" s="73"/>
      <c r="C5" s="73"/>
      <c r="D5" s="73"/>
      <c r="E5" s="73"/>
      <c r="F5" s="73"/>
      <c r="G5" s="73"/>
      <c r="H5" s="73"/>
    </row>
    <row r="6" spans="1:8" x14ac:dyDescent="0.25">
      <c r="A6" s="71"/>
      <c r="B6" s="76" t="s">
        <v>795</v>
      </c>
      <c r="C6" s="76"/>
      <c r="D6" s="76"/>
      <c r="E6" s="76"/>
      <c r="F6" s="76"/>
      <c r="G6" s="76"/>
      <c r="H6" s="76"/>
    </row>
    <row r="7" spans="1:8" x14ac:dyDescent="0.25">
      <c r="A7" s="71"/>
      <c r="B7" s="73"/>
      <c r="C7" s="73"/>
      <c r="D7" s="73"/>
      <c r="E7" s="73"/>
      <c r="F7" s="73"/>
      <c r="G7" s="73"/>
      <c r="H7" s="73"/>
    </row>
    <row r="8" spans="1:8" ht="51" customHeight="1" x14ac:dyDescent="0.25">
      <c r="A8" s="71"/>
      <c r="B8" s="75" t="s">
        <v>796</v>
      </c>
      <c r="C8" s="75"/>
      <c r="D8" s="75"/>
      <c r="E8" s="75"/>
      <c r="F8" s="75"/>
      <c r="G8" s="75"/>
      <c r="H8" s="75"/>
    </row>
    <row r="9" spans="1:8" x14ac:dyDescent="0.25">
      <c r="A9" s="71"/>
      <c r="B9" s="73"/>
      <c r="C9" s="73"/>
      <c r="D9" s="73"/>
      <c r="E9" s="73"/>
      <c r="F9" s="73"/>
      <c r="G9" s="73"/>
      <c r="H9" s="73"/>
    </row>
    <row r="10" spans="1:8" ht="51" customHeight="1" x14ac:dyDescent="0.25">
      <c r="A10" s="71"/>
      <c r="B10" s="75" t="s">
        <v>797</v>
      </c>
      <c r="C10" s="75"/>
      <c r="D10" s="75"/>
      <c r="E10" s="75"/>
      <c r="F10" s="75"/>
      <c r="G10" s="75"/>
      <c r="H10" s="75"/>
    </row>
    <row r="11" spans="1:8" x14ac:dyDescent="0.25">
      <c r="A11" s="71"/>
      <c r="B11" s="73"/>
      <c r="C11" s="73"/>
      <c r="D11" s="73"/>
      <c r="E11" s="73"/>
      <c r="F11" s="73"/>
      <c r="G11" s="73"/>
      <c r="H11" s="73"/>
    </row>
    <row r="12" spans="1:8" ht="38.25" customHeight="1" x14ac:dyDescent="0.25">
      <c r="A12" s="71"/>
      <c r="B12" s="75" t="s">
        <v>798</v>
      </c>
      <c r="C12" s="75"/>
      <c r="D12" s="75"/>
      <c r="E12" s="75"/>
      <c r="F12" s="75"/>
      <c r="G12" s="75"/>
      <c r="H12" s="75"/>
    </row>
    <row r="13" spans="1:8" x14ac:dyDescent="0.25">
      <c r="A13" s="71"/>
      <c r="B13" s="73"/>
      <c r="C13" s="73"/>
      <c r="D13" s="73"/>
      <c r="E13" s="73"/>
      <c r="F13" s="73"/>
      <c r="G13" s="73"/>
      <c r="H13" s="73"/>
    </row>
    <row r="14" spans="1:8" ht="38.25" customHeight="1" x14ac:dyDescent="0.25">
      <c r="A14" s="71"/>
      <c r="B14" s="75" t="s">
        <v>799</v>
      </c>
      <c r="C14" s="75"/>
      <c r="D14" s="75"/>
      <c r="E14" s="75"/>
      <c r="F14" s="75"/>
      <c r="G14" s="75"/>
      <c r="H14" s="75"/>
    </row>
    <row r="15" spans="1:8" x14ac:dyDescent="0.25">
      <c r="A15" s="71"/>
      <c r="B15" s="73"/>
      <c r="C15" s="73"/>
      <c r="D15" s="73"/>
      <c r="E15" s="73"/>
      <c r="F15" s="73"/>
      <c r="G15" s="73"/>
      <c r="H15" s="73"/>
    </row>
    <row r="16" spans="1:8" x14ac:dyDescent="0.25">
      <c r="A16" s="71"/>
      <c r="B16" s="76" t="s">
        <v>800</v>
      </c>
      <c r="C16" s="76"/>
      <c r="D16" s="76"/>
      <c r="E16" s="76"/>
      <c r="F16" s="76"/>
      <c r="G16" s="76"/>
      <c r="H16" s="76"/>
    </row>
    <row r="17" spans="1:8" x14ac:dyDescent="0.25">
      <c r="A17" s="71"/>
      <c r="B17" s="73"/>
      <c r="C17" s="73"/>
      <c r="D17" s="73"/>
      <c r="E17" s="73"/>
      <c r="F17" s="73"/>
      <c r="G17" s="73"/>
      <c r="H17" s="73"/>
    </row>
    <row r="18" spans="1:8" ht="76.5" customHeight="1" x14ac:dyDescent="0.25">
      <c r="A18" s="71"/>
      <c r="B18" s="75" t="s">
        <v>801</v>
      </c>
      <c r="C18" s="75"/>
      <c r="D18" s="75"/>
      <c r="E18" s="75"/>
      <c r="F18" s="75"/>
      <c r="G18" s="75"/>
      <c r="H18" s="75"/>
    </row>
    <row r="19" spans="1:8" x14ac:dyDescent="0.25">
      <c r="A19" s="71"/>
      <c r="B19" s="73"/>
      <c r="C19" s="73"/>
      <c r="D19" s="73"/>
      <c r="E19" s="73"/>
      <c r="F19" s="73"/>
      <c r="G19" s="73"/>
      <c r="H19" s="73"/>
    </row>
    <row r="20" spans="1:8" ht="76.5" customHeight="1" x14ac:dyDescent="0.25">
      <c r="A20" s="71"/>
      <c r="B20" s="75" t="s">
        <v>802</v>
      </c>
      <c r="C20" s="75"/>
      <c r="D20" s="75"/>
      <c r="E20" s="75"/>
      <c r="F20" s="75"/>
      <c r="G20" s="75"/>
      <c r="H20" s="75"/>
    </row>
    <row r="21" spans="1:8" x14ac:dyDescent="0.25">
      <c r="A21" s="71"/>
      <c r="B21" s="73"/>
      <c r="C21" s="73"/>
      <c r="D21" s="73"/>
      <c r="E21" s="73"/>
      <c r="F21" s="73"/>
      <c r="G21" s="73"/>
      <c r="H21" s="73"/>
    </row>
    <row r="22" spans="1:8" ht="76.5" customHeight="1" x14ac:dyDescent="0.25">
      <c r="A22" s="71"/>
      <c r="B22" s="75" t="s">
        <v>803</v>
      </c>
      <c r="C22" s="75"/>
      <c r="D22" s="75"/>
      <c r="E22" s="75"/>
      <c r="F22" s="75"/>
      <c r="G22" s="75"/>
      <c r="H22" s="75"/>
    </row>
    <row r="23" spans="1:8" x14ac:dyDescent="0.25">
      <c r="A23" s="71"/>
      <c r="B23" s="73"/>
      <c r="C23" s="73"/>
      <c r="D23" s="73"/>
      <c r="E23" s="73"/>
      <c r="F23" s="73"/>
      <c r="G23" s="73"/>
      <c r="H23" s="73"/>
    </row>
    <row r="24" spans="1:8" ht="63.75" customHeight="1" x14ac:dyDescent="0.25">
      <c r="A24" s="71"/>
      <c r="B24" s="75" t="s">
        <v>804</v>
      </c>
      <c r="C24" s="75"/>
      <c r="D24" s="75"/>
      <c r="E24" s="75"/>
      <c r="F24" s="75"/>
      <c r="G24" s="75"/>
      <c r="H24" s="75"/>
    </row>
    <row r="25" spans="1:8" x14ac:dyDescent="0.25">
      <c r="A25" s="71"/>
      <c r="B25" s="73"/>
      <c r="C25" s="73"/>
      <c r="D25" s="73"/>
      <c r="E25" s="73"/>
      <c r="F25" s="73"/>
      <c r="G25" s="73"/>
      <c r="H25" s="73"/>
    </row>
    <row r="26" spans="1:8" x14ac:dyDescent="0.25">
      <c r="A26" s="71"/>
      <c r="B26" s="76" t="s">
        <v>805</v>
      </c>
      <c r="C26" s="76"/>
      <c r="D26" s="76"/>
      <c r="E26" s="76"/>
      <c r="F26" s="76"/>
      <c r="G26" s="76"/>
      <c r="H26" s="76"/>
    </row>
    <row r="27" spans="1:8" x14ac:dyDescent="0.25">
      <c r="A27" s="71"/>
      <c r="B27" s="73"/>
      <c r="C27" s="73"/>
      <c r="D27" s="73"/>
      <c r="E27" s="73"/>
      <c r="F27" s="73"/>
      <c r="G27" s="73"/>
      <c r="H27" s="73"/>
    </row>
    <row r="28" spans="1:8" ht="63.75" customHeight="1" x14ac:dyDescent="0.25">
      <c r="A28" s="71"/>
      <c r="B28" s="75" t="s">
        <v>806</v>
      </c>
      <c r="C28" s="75"/>
      <c r="D28" s="75"/>
      <c r="E28" s="75"/>
      <c r="F28" s="75"/>
      <c r="G28" s="75"/>
      <c r="H28" s="75"/>
    </row>
    <row r="29" spans="1:8" x14ac:dyDescent="0.25">
      <c r="A29" s="71"/>
      <c r="B29" s="73"/>
      <c r="C29" s="73"/>
      <c r="D29" s="73"/>
      <c r="E29" s="73"/>
      <c r="F29" s="73"/>
      <c r="G29" s="73"/>
      <c r="H29" s="73"/>
    </row>
    <row r="30" spans="1:8" ht="63.75" customHeight="1" x14ac:dyDescent="0.25">
      <c r="A30" s="71"/>
      <c r="B30" s="75" t="s">
        <v>807</v>
      </c>
      <c r="C30" s="75"/>
      <c r="D30" s="75"/>
      <c r="E30" s="75"/>
      <c r="F30" s="75"/>
      <c r="G30" s="75"/>
      <c r="H30" s="75"/>
    </row>
    <row r="31" spans="1:8" x14ac:dyDescent="0.25">
      <c r="A31" s="71"/>
      <c r="B31" s="73"/>
      <c r="C31" s="73"/>
      <c r="D31" s="73"/>
      <c r="E31" s="73"/>
      <c r="F31" s="73"/>
      <c r="G31" s="73"/>
      <c r="H31" s="73"/>
    </row>
    <row r="32" spans="1:8" x14ac:dyDescent="0.25">
      <c r="A32" s="71"/>
      <c r="B32" s="73" t="s">
        <v>808</v>
      </c>
      <c r="C32" s="73"/>
      <c r="D32" s="73"/>
      <c r="E32" s="73"/>
      <c r="F32" s="73"/>
      <c r="G32" s="73"/>
      <c r="H32" s="73"/>
    </row>
    <row r="33" spans="1:8" x14ac:dyDescent="0.25">
      <c r="A33" s="71"/>
      <c r="B33" s="73"/>
      <c r="C33" s="73"/>
      <c r="D33" s="73"/>
      <c r="E33" s="73"/>
      <c r="F33" s="73"/>
      <c r="G33" s="73"/>
      <c r="H33" s="73"/>
    </row>
    <row r="34" spans="1:8" x14ac:dyDescent="0.25">
      <c r="A34" s="71"/>
      <c r="B34" s="14"/>
      <c r="C34" s="15"/>
      <c r="D34" s="16" t="s">
        <v>809</v>
      </c>
      <c r="E34" s="15"/>
      <c r="F34" s="43" t="s">
        <v>810</v>
      </c>
      <c r="G34" s="43"/>
      <c r="H34" s="15"/>
    </row>
    <row r="35" spans="1:8" x14ac:dyDescent="0.25">
      <c r="A35" s="71"/>
      <c r="B35" s="14"/>
      <c r="C35" s="15"/>
      <c r="D35" s="16" t="s">
        <v>811</v>
      </c>
      <c r="E35" s="15"/>
      <c r="F35" s="43" t="s">
        <v>812</v>
      </c>
      <c r="G35" s="43"/>
      <c r="H35" s="15"/>
    </row>
    <row r="36" spans="1:8" ht="15.75" thickBot="1" x14ac:dyDescent="0.3">
      <c r="A36" s="71"/>
      <c r="B36" s="14"/>
      <c r="C36" s="15"/>
      <c r="D36" s="17" t="s">
        <v>241</v>
      </c>
      <c r="E36" s="15"/>
      <c r="F36" s="40" t="s">
        <v>813</v>
      </c>
      <c r="G36" s="40"/>
      <c r="H36" s="15"/>
    </row>
    <row r="37" spans="1:8" x14ac:dyDescent="0.25">
      <c r="A37" s="71"/>
      <c r="B37" s="27" t="s">
        <v>814</v>
      </c>
      <c r="C37" s="22"/>
      <c r="D37" s="28" t="s">
        <v>222</v>
      </c>
      <c r="E37" s="22"/>
      <c r="F37" s="93" t="s">
        <v>222</v>
      </c>
      <c r="G37" s="93"/>
      <c r="H37" s="22"/>
    </row>
    <row r="38" spans="1:8" x14ac:dyDescent="0.25">
      <c r="A38" s="71"/>
      <c r="B38" s="30" t="s">
        <v>815</v>
      </c>
      <c r="C38" s="14"/>
      <c r="D38" s="32">
        <v>320000</v>
      </c>
      <c r="E38" s="14"/>
      <c r="F38" s="11" t="s">
        <v>211</v>
      </c>
      <c r="G38" s="25">
        <v>3.25</v>
      </c>
      <c r="H38" s="14"/>
    </row>
    <row r="39" spans="1:8" x14ac:dyDescent="0.25">
      <c r="A39" s="71"/>
      <c r="B39" s="33" t="s">
        <v>782</v>
      </c>
      <c r="C39" s="22"/>
      <c r="D39" s="34">
        <v>16000</v>
      </c>
      <c r="E39" s="22"/>
      <c r="F39" s="38" t="s">
        <v>211</v>
      </c>
      <c r="G39" s="28">
        <v>3.25</v>
      </c>
      <c r="H39" s="22"/>
    </row>
    <row r="40" spans="1:8" x14ac:dyDescent="0.25">
      <c r="A40" s="71"/>
      <c r="B40" s="30" t="s">
        <v>816</v>
      </c>
      <c r="C40" s="14"/>
      <c r="D40" s="32">
        <v>52500</v>
      </c>
      <c r="E40" s="14"/>
      <c r="F40" s="11" t="s">
        <v>211</v>
      </c>
      <c r="G40" s="25">
        <v>3.5</v>
      </c>
      <c r="H40" s="14"/>
    </row>
    <row r="41" spans="1:8" ht="15.75" thickBot="1" x14ac:dyDescent="0.3">
      <c r="A41" s="71"/>
      <c r="B41" s="33" t="s">
        <v>817</v>
      </c>
      <c r="C41" s="22"/>
      <c r="D41" s="29" t="s">
        <v>222</v>
      </c>
      <c r="E41" s="22"/>
      <c r="F41" s="53" t="s">
        <v>222</v>
      </c>
      <c r="G41" s="53"/>
      <c r="H41" s="22"/>
    </row>
    <row r="42" spans="1:8" ht="15.75" thickBot="1" x14ac:dyDescent="0.3">
      <c r="A42" s="71"/>
      <c r="B42" s="24" t="s">
        <v>818</v>
      </c>
      <c r="C42" s="14"/>
      <c r="D42" s="110">
        <v>285500</v>
      </c>
      <c r="E42" s="14"/>
      <c r="F42" s="138">
        <v>3.2</v>
      </c>
      <c r="G42" s="138"/>
      <c r="H42" s="14"/>
    </row>
    <row r="43" spans="1:8" ht="15.75" thickTop="1" x14ac:dyDescent="0.25"/>
  </sheetData>
  <mergeCells count="41">
    <mergeCell ref="B33:H33"/>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2"/>
    <mergeCell ref="B4:H4"/>
    <mergeCell ref="B5:H5"/>
    <mergeCell ref="B6:H6"/>
    <mergeCell ref="B7:H7"/>
    <mergeCell ref="B8:H8"/>
    <mergeCell ref="F34:G34"/>
    <mergeCell ref="F35:G35"/>
    <mergeCell ref="F36:G36"/>
    <mergeCell ref="F37:G37"/>
    <mergeCell ref="F41:G41"/>
    <mergeCell ref="F42:G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6.7109375" bestFit="1" customWidth="1"/>
    <col min="2" max="3" width="36.5703125" customWidth="1"/>
    <col min="4" max="4" width="7.7109375" customWidth="1"/>
    <col min="5" max="5" width="24" customWidth="1"/>
    <col min="6" max="6" width="6.42578125" customWidth="1"/>
    <col min="7" max="7" width="7.7109375" customWidth="1"/>
    <col min="8" max="8" width="20.42578125" customWidth="1"/>
    <col min="9" max="9" width="6.42578125" customWidth="1"/>
  </cols>
  <sheetData>
    <row r="1" spans="1:9" ht="15" customHeight="1" x14ac:dyDescent="0.25">
      <c r="A1" s="7" t="s">
        <v>8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19</v>
      </c>
      <c r="B3" s="62"/>
      <c r="C3" s="62"/>
      <c r="D3" s="62"/>
      <c r="E3" s="62"/>
      <c r="F3" s="62"/>
      <c r="G3" s="62"/>
      <c r="H3" s="62"/>
      <c r="I3" s="62"/>
    </row>
    <row r="4" spans="1:9" x14ac:dyDescent="0.25">
      <c r="A4" s="71" t="s">
        <v>819</v>
      </c>
      <c r="B4" s="72" t="s">
        <v>820</v>
      </c>
      <c r="C4" s="72"/>
      <c r="D4" s="72"/>
      <c r="E4" s="72"/>
      <c r="F4" s="72"/>
      <c r="G4" s="72"/>
      <c r="H4" s="72"/>
      <c r="I4" s="72"/>
    </row>
    <row r="5" spans="1:9" x14ac:dyDescent="0.25">
      <c r="A5" s="71"/>
      <c r="B5" s="73"/>
      <c r="C5" s="73"/>
      <c r="D5" s="73"/>
      <c r="E5" s="73"/>
      <c r="F5" s="73"/>
      <c r="G5" s="73"/>
      <c r="H5" s="73"/>
      <c r="I5" s="73"/>
    </row>
    <row r="6" spans="1:9" ht="51" customHeight="1" x14ac:dyDescent="0.25">
      <c r="A6" s="71"/>
      <c r="B6" s="73" t="s">
        <v>821</v>
      </c>
      <c r="C6" s="73"/>
      <c r="D6" s="73"/>
      <c r="E6" s="73"/>
      <c r="F6" s="73"/>
      <c r="G6" s="73"/>
      <c r="H6" s="73"/>
      <c r="I6" s="73"/>
    </row>
    <row r="7" spans="1:9" x14ac:dyDescent="0.25">
      <c r="A7" s="71"/>
      <c r="B7" s="73"/>
      <c r="C7" s="73"/>
      <c r="D7" s="73"/>
      <c r="E7" s="73"/>
      <c r="F7" s="73"/>
      <c r="G7" s="73"/>
      <c r="H7" s="73"/>
      <c r="I7" s="73"/>
    </row>
    <row r="8" spans="1:9" ht="76.5" customHeight="1" x14ac:dyDescent="0.25">
      <c r="A8" s="71"/>
      <c r="B8" s="73" t="s">
        <v>822</v>
      </c>
      <c r="C8" s="73"/>
      <c r="D8" s="73"/>
      <c r="E8" s="73"/>
      <c r="F8" s="73"/>
      <c r="G8" s="73"/>
      <c r="H8" s="73"/>
      <c r="I8" s="73"/>
    </row>
    <row r="9" spans="1:9" x14ac:dyDescent="0.25">
      <c r="A9" s="71"/>
      <c r="B9" s="73"/>
      <c r="C9" s="73"/>
      <c r="D9" s="73"/>
      <c r="E9" s="73"/>
      <c r="F9" s="73"/>
      <c r="G9" s="73"/>
      <c r="H9" s="73"/>
      <c r="I9" s="73"/>
    </row>
    <row r="10" spans="1:9" x14ac:dyDescent="0.25">
      <c r="A10" s="71"/>
      <c r="B10" s="73" t="s">
        <v>823</v>
      </c>
      <c r="C10" s="73"/>
      <c r="D10" s="73"/>
      <c r="E10" s="73"/>
      <c r="F10" s="73"/>
      <c r="G10" s="73"/>
      <c r="H10" s="73"/>
      <c r="I10" s="73"/>
    </row>
    <row r="11" spans="1:9" x14ac:dyDescent="0.25">
      <c r="A11" s="71"/>
      <c r="B11" s="73"/>
      <c r="C11" s="73"/>
      <c r="D11" s="73"/>
      <c r="E11" s="73"/>
      <c r="F11" s="73"/>
      <c r="G11" s="73"/>
      <c r="H11" s="73"/>
      <c r="I11" s="73"/>
    </row>
    <row r="12" spans="1:9" ht="15.75" thickBot="1" x14ac:dyDescent="0.3">
      <c r="A12" s="71"/>
      <c r="B12" s="115" t="s">
        <v>288</v>
      </c>
      <c r="C12" s="15"/>
      <c r="D12" s="40" t="s">
        <v>296</v>
      </c>
      <c r="E12" s="40"/>
      <c r="F12" s="15"/>
      <c r="G12" s="40" t="s">
        <v>824</v>
      </c>
      <c r="H12" s="40"/>
      <c r="I12" s="15"/>
    </row>
    <row r="13" spans="1:9" x14ac:dyDescent="0.25">
      <c r="A13" s="71"/>
      <c r="B13" s="27" t="s">
        <v>755</v>
      </c>
      <c r="C13" s="22"/>
      <c r="D13" s="38" t="s">
        <v>211</v>
      </c>
      <c r="E13" s="60">
        <v>10</v>
      </c>
      <c r="F13" s="22"/>
      <c r="G13" s="38" t="s">
        <v>211</v>
      </c>
      <c r="H13" s="60">
        <v>16</v>
      </c>
      <c r="I13" s="22"/>
    </row>
    <row r="14" spans="1:9" x14ac:dyDescent="0.25">
      <c r="A14" s="71"/>
      <c r="B14" s="24" t="s">
        <v>153</v>
      </c>
      <c r="C14" s="14"/>
      <c r="D14" s="64">
        <v>7</v>
      </c>
      <c r="E14" s="64"/>
      <c r="F14" s="14"/>
      <c r="G14" s="64">
        <v>10</v>
      </c>
      <c r="H14" s="64"/>
      <c r="I14" s="14"/>
    </row>
    <row r="15" spans="1:9" x14ac:dyDescent="0.25">
      <c r="A15" s="71"/>
      <c r="B15" s="27" t="s">
        <v>825</v>
      </c>
      <c r="C15" s="22"/>
      <c r="D15" s="54">
        <v>326</v>
      </c>
      <c r="E15" s="54"/>
      <c r="F15" s="22"/>
      <c r="G15" s="54">
        <v>451</v>
      </c>
      <c r="H15" s="54"/>
      <c r="I15" s="22"/>
    </row>
    <row r="16" spans="1:9" x14ac:dyDescent="0.25">
      <c r="A16" s="71"/>
      <c r="B16" s="24" t="s">
        <v>32</v>
      </c>
      <c r="C16" s="14"/>
      <c r="D16" s="68">
        <v>5993</v>
      </c>
      <c r="E16" s="68"/>
      <c r="F16" s="14"/>
      <c r="G16" s="68">
        <v>5999</v>
      </c>
      <c r="H16" s="68"/>
      <c r="I16" s="14"/>
    </row>
    <row r="17" spans="1:9" ht="15.75" thickBot="1" x14ac:dyDescent="0.3">
      <c r="A17" s="71"/>
      <c r="B17" s="27" t="s">
        <v>39</v>
      </c>
      <c r="C17" s="22"/>
      <c r="D17" s="53">
        <v>411</v>
      </c>
      <c r="E17" s="53"/>
      <c r="F17" s="22"/>
      <c r="G17" s="53">
        <v>432</v>
      </c>
      <c r="H17" s="53"/>
      <c r="I17" s="22"/>
    </row>
    <row r="18" spans="1:9" ht="15.75" thickBot="1" x14ac:dyDescent="0.3">
      <c r="A18" s="71"/>
      <c r="B18" s="24" t="s">
        <v>40</v>
      </c>
      <c r="C18" s="14"/>
      <c r="D18" s="88" t="s">
        <v>211</v>
      </c>
      <c r="E18" s="117">
        <v>6747</v>
      </c>
      <c r="F18" s="14"/>
      <c r="G18" s="88" t="s">
        <v>211</v>
      </c>
      <c r="H18" s="117">
        <v>6908</v>
      </c>
      <c r="I18" s="14"/>
    </row>
    <row r="19" spans="1:9" ht="15.75" thickTop="1" x14ac:dyDescent="0.25">
      <c r="A19" s="71"/>
      <c r="B19" s="67"/>
      <c r="C19" s="22"/>
      <c r="D19" s="100"/>
      <c r="E19" s="100"/>
      <c r="F19" s="22"/>
      <c r="G19" s="100"/>
      <c r="H19" s="100"/>
      <c r="I19" s="22"/>
    </row>
    <row r="20" spans="1:9" x14ac:dyDescent="0.25">
      <c r="A20" s="71"/>
      <c r="B20" s="24" t="s">
        <v>44</v>
      </c>
      <c r="C20" s="14"/>
      <c r="D20" s="11" t="s">
        <v>211</v>
      </c>
      <c r="E20" s="32">
        <v>1112</v>
      </c>
      <c r="F20" s="14"/>
      <c r="G20" s="11" t="s">
        <v>211</v>
      </c>
      <c r="H20" s="25">
        <v>740</v>
      </c>
      <c r="I20" s="14"/>
    </row>
    <row r="21" spans="1:9" x14ac:dyDescent="0.25">
      <c r="A21" s="71"/>
      <c r="B21" s="27" t="s">
        <v>45</v>
      </c>
      <c r="C21" s="22"/>
      <c r="D21" s="54">
        <v>137</v>
      </c>
      <c r="E21" s="54"/>
      <c r="F21" s="22"/>
      <c r="G21" s="54">
        <v>174</v>
      </c>
      <c r="H21" s="54"/>
      <c r="I21" s="22"/>
    </row>
    <row r="22" spans="1:9" x14ac:dyDescent="0.25">
      <c r="A22" s="71"/>
      <c r="B22" s="24" t="s">
        <v>826</v>
      </c>
      <c r="C22" s="14"/>
      <c r="D22" s="64">
        <v>75</v>
      </c>
      <c r="E22" s="64"/>
      <c r="F22" s="14"/>
      <c r="G22" s="64">
        <v>99</v>
      </c>
      <c r="H22" s="64"/>
      <c r="I22" s="14"/>
    </row>
    <row r="23" spans="1:9" x14ac:dyDescent="0.25">
      <c r="A23" s="71"/>
      <c r="B23" s="27" t="s">
        <v>827</v>
      </c>
      <c r="C23" s="22"/>
      <c r="D23" s="65">
        <v>6026</v>
      </c>
      <c r="E23" s="65"/>
      <c r="F23" s="22"/>
      <c r="G23" s="65">
        <v>6076</v>
      </c>
      <c r="H23" s="65"/>
      <c r="I23" s="22"/>
    </row>
    <row r="24" spans="1:9" ht="15.75" thickBot="1" x14ac:dyDescent="0.3">
      <c r="A24" s="71"/>
      <c r="B24" s="24" t="s">
        <v>828</v>
      </c>
      <c r="C24" s="14"/>
      <c r="D24" s="55" t="s">
        <v>427</v>
      </c>
      <c r="E24" s="55"/>
      <c r="F24" s="11" t="s">
        <v>213</v>
      </c>
      <c r="G24" s="55" t="s">
        <v>540</v>
      </c>
      <c r="H24" s="55"/>
      <c r="I24" s="11" t="s">
        <v>213</v>
      </c>
    </row>
    <row r="25" spans="1:9" ht="15.75" thickBot="1" x14ac:dyDescent="0.3">
      <c r="A25" s="71"/>
      <c r="B25" s="27" t="s">
        <v>56</v>
      </c>
      <c r="C25" s="22"/>
      <c r="D25" s="36" t="s">
        <v>211</v>
      </c>
      <c r="E25" s="61">
        <v>6747</v>
      </c>
      <c r="F25" s="22"/>
      <c r="G25" s="36" t="s">
        <v>211</v>
      </c>
      <c r="H25" s="61">
        <v>6908</v>
      </c>
      <c r="I25" s="22"/>
    </row>
    <row r="26" spans="1:9" ht="15.75" thickTop="1" x14ac:dyDescent="0.25">
      <c r="A26" s="71"/>
      <c r="B26" s="73"/>
      <c r="C26" s="73"/>
      <c r="D26" s="73"/>
      <c r="E26" s="73"/>
      <c r="F26" s="73"/>
      <c r="G26" s="73"/>
      <c r="H26" s="73"/>
      <c r="I26" s="73"/>
    </row>
    <row r="27" spans="1:9" ht="25.5" customHeight="1" x14ac:dyDescent="0.25">
      <c r="A27" s="71"/>
      <c r="B27" s="73" t="s">
        <v>829</v>
      </c>
      <c r="C27" s="73"/>
      <c r="D27" s="73"/>
      <c r="E27" s="73"/>
      <c r="F27" s="73"/>
      <c r="G27" s="73"/>
      <c r="H27" s="73"/>
      <c r="I27" s="73"/>
    </row>
    <row r="28" spans="1:9" x14ac:dyDescent="0.25">
      <c r="A28" s="71"/>
      <c r="B28" s="73"/>
      <c r="C28" s="73"/>
      <c r="D28" s="73"/>
      <c r="E28" s="73"/>
      <c r="F28" s="73"/>
      <c r="G28" s="73"/>
      <c r="H28" s="73"/>
      <c r="I28" s="73"/>
    </row>
    <row r="29" spans="1:9" ht="15.75" thickBot="1" x14ac:dyDescent="0.3">
      <c r="A29" s="71"/>
      <c r="B29" s="115" t="s">
        <v>288</v>
      </c>
      <c r="C29" s="15"/>
      <c r="D29" s="40" t="s">
        <v>830</v>
      </c>
      <c r="E29" s="40"/>
      <c r="F29" s="15"/>
    </row>
    <row r="30" spans="1:9" x14ac:dyDescent="0.25">
      <c r="A30" s="71"/>
      <c r="B30" s="27" t="s">
        <v>755</v>
      </c>
      <c r="C30" s="22"/>
      <c r="D30" s="38" t="s">
        <v>211</v>
      </c>
      <c r="E30" s="60">
        <v>180</v>
      </c>
      <c r="F30" s="22"/>
    </row>
    <row r="31" spans="1:9" x14ac:dyDescent="0.25">
      <c r="A31" s="71"/>
      <c r="B31" s="24" t="s">
        <v>153</v>
      </c>
      <c r="C31" s="14"/>
      <c r="D31" s="64">
        <v>800</v>
      </c>
      <c r="E31" s="64"/>
      <c r="F31" s="14"/>
    </row>
    <row r="32" spans="1:9" x14ac:dyDescent="0.25">
      <c r="A32" s="71"/>
      <c r="B32" s="27" t="s">
        <v>32</v>
      </c>
      <c r="C32" s="22"/>
      <c r="D32" s="65">
        <v>9989</v>
      </c>
      <c r="E32" s="65"/>
      <c r="F32" s="22"/>
    </row>
    <row r="33" spans="1:6" x14ac:dyDescent="0.25">
      <c r="A33" s="71"/>
      <c r="B33" s="24" t="s">
        <v>35</v>
      </c>
      <c r="C33" s="14"/>
      <c r="D33" s="68">
        <v>1122</v>
      </c>
      <c r="E33" s="68"/>
      <c r="F33" s="14"/>
    </row>
    <row r="34" spans="1:6" ht="15.75" thickBot="1" x14ac:dyDescent="0.3">
      <c r="A34" s="71"/>
      <c r="B34" s="27" t="s">
        <v>39</v>
      </c>
      <c r="C34" s="22"/>
      <c r="D34" s="53">
        <v>641</v>
      </c>
      <c r="E34" s="53"/>
      <c r="F34" s="22"/>
    </row>
    <row r="35" spans="1:6" ht="15.75" thickBot="1" x14ac:dyDescent="0.3">
      <c r="A35" s="71"/>
      <c r="B35" s="24" t="s">
        <v>40</v>
      </c>
      <c r="C35" s="14"/>
      <c r="D35" s="88" t="s">
        <v>211</v>
      </c>
      <c r="E35" s="117">
        <v>12732</v>
      </c>
      <c r="F35" s="14"/>
    </row>
    <row r="36" spans="1:6" ht="15.75" thickTop="1" x14ac:dyDescent="0.25">
      <c r="A36" s="71"/>
      <c r="B36" s="67"/>
      <c r="C36" s="22"/>
      <c r="D36" s="100"/>
      <c r="E36" s="100"/>
      <c r="F36" s="22"/>
    </row>
    <row r="37" spans="1:6" x14ac:dyDescent="0.25">
      <c r="A37" s="71"/>
      <c r="B37" s="24" t="s">
        <v>831</v>
      </c>
      <c r="C37" s="14"/>
      <c r="D37" s="11" t="s">
        <v>211</v>
      </c>
      <c r="E37" s="25">
        <v>458</v>
      </c>
      <c r="F37" s="14"/>
    </row>
    <row r="38" spans="1:6" x14ac:dyDescent="0.25">
      <c r="A38" s="71"/>
      <c r="B38" s="27" t="s">
        <v>45</v>
      </c>
      <c r="C38" s="22"/>
      <c r="D38" s="54">
        <v>356</v>
      </c>
      <c r="E38" s="54"/>
      <c r="F38" s="22"/>
    </row>
    <row r="39" spans="1:6" x14ac:dyDescent="0.25">
      <c r="A39" s="71"/>
      <c r="B39" s="24" t="s">
        <v>832</v>
      </c>
      <c r="C39" s="14"/>
      <c r="D39" s="68">
        <v>12578</v>
      </c>
      <c r="E39" s="68"/>
      <c r="F39" s="14"/>
    </row>
    <row r="40" spans="1:6" ht="15.75" thickBot="1" x14ac:dyDescent="0.3">
      <c r="A40" s="71"/>
      <c r="B40" s="27" t="s">
        <v>828</v>
      </c>
      <c r="C40" s="22"/>
      <c r="D40" s="53" t="s">
        <v>833</v>
      </c>
      <c r="E40" s="53"/>
      <c r="F40" s="38" t="s">
        <v>213</v>
      </c>
    </row>
    <row r="41" spans="1:6" ht="15.75" thickBot="1" x14ac:dyDescent="0.3">
      <c r="A41" s="71"/>
      <c r="B41" s="24" t="s">
        <v>56</v>
      </c>
      <c r="C41" s="14"/>
      <c r="D41" s="88" t="s">
        <v>211</v>
      </c>
      <c r="E41" s="117">
        <v>12732</v>
      </c>
      <c r="F41" s="14"/>
    </row>
  </sheetData>
  <mergeCells count="45">
    <mergeCell ref="B10:I10"/>
    <mergeCell ref="B11:I11"/>
    <mergeCell ref="B26:I26"/>
    <mergeCell ref="B27:I27"/>
    <mergeCell ref="B28:I28"/>
    <mergeCell ref="B4:I4"/>
    <mergeCell ref="B5:I5"/>
    <mergeCell ref="B6:I6"/>
    <mergeCell ref="B7:I7"/>
    <mergeCell ref="B8:I8"/>
    <mergeCell ref="B9:I9"/>
    <mergeCell ref="D34:E34"/>
    <mergeCell ref="D36:E36"/>
    <mergeCell ref="D38:E38"/>
    <mergeCell ref="D39:E39"/>
    <mergeCell ref="D40:E40"/>
    <mergeCell ref="A1:A2"/>
    <mergeCell ref="B1:I1"/>
    <mergeCell ref="B2:I2"/>
    <mergeCell ref="B3:I3"/>
    <mergeCell ref="A4:A41"/>
    <mergeCell ref="D24:E24"/>
    <mergeCell ref="G24:H24"/>
    <mergeCell ref="D29:E29"/>
    <mergeCell ref="D31:E31"/>
    <mergeCell ref="D32:E32"/>
    <mergeCell ref="D33:E33"/>
    <mergeCell ref="D21:E21"/>
    <mergeCell ref="G21:H21"/>
    <mergeCell ref="D22:E22"/>
    <mergeCell ref="G22:H22"/>
    <mergeCell ref="D23:E23"/>
    <mergeCell ref="G23:H23"/>
    <mergeCell ref="D16:E16"/>
    <mergeCell ref="G16:H16"/>
    <mergeCell ref="D17:E17"/>
    <mergeCell ref="G17:H17"/>
    <mergeCell ref="D19:E19"/>
    <mergeCell ref="G19:H19"/>
    <mergeCell ref="D12:E12"/>
    <mergeCell ref="G12:H12"/>
    <mergeCell ref="D14:E14"/>
    <mergeCell ref="G14:H14"/>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9693</v>
      </c>
      <c r="C4" s="8">
        <v>7364</v>
      </c>
    </row>
    <row r="5" spans="1:3" x14ac:dyDescent="0.25">
      <c r="A5" s="2" t="s">
        <v>27</v>
      </c>
      <c r="B5" s="6">
        <v>2825</v>
      </c>
      <c r="C5" s="6">
        <v>1883</v>
      </c>
    </row>
    <row r="6" spans="1:3" ht="30" x14ac:dyDescent="0.25">
      <c r="A6" s="2" t="s">
        <v>28</v>
      </c>
      <c r="B6" s="6">
        <v>27698</v>
      </c>
      <c r="C6" s="6">
        <v>18782</v>
      </c>
    </row>
    <row r="7" spans="1:3" x14ac:dyDescent="0.25">
      <c r="A7" s="2" t="s">
        <v>29</v>
      </c>
      <c r="B7" s="4">
        <v>807</v>
      </c>
      <c r="C7" s="4">
        <v>663</v>
      </c>
    </row>
    <row r="8" spans="1:3" x14ac:dyDescent="0.25">
      <c r="A8" s="2" t="s">
        <v>30</v>
      </c>
      <c r="B8" s="4"/>
      <c r="C8" s="4">
        <v>47</v>
      </c>
    </row>
    <row r="9" spans="1:3" x14ac:dyDescent="0.25">
      <c r="A9" s="2" t="s">
        <v>31</v>
      </c>
      <c r="B9" s="6">
        <v>41023</v>
      </c>
      <c r="C9" s="6">
        <v>28739</v>
      </c>
    </row>
    <row r="10" spans="1:3" x14ac:dyDescent="0.25">
      <c r="A10" s="2" t="s">
        <v>27</v>
      </c>
      <c r="B10" s="6">
        <v>5748</v>
      </c>
      <c r="C10" s="6">
        <v>4870</v>
      </c>
    </row>
    <row r="11" spans="1:3" x14ac:dyDescent="0.25">
      <c r="A11" s="2" t="s">
        <v>32</v>
      </c>
      <c r="B11" s="6">
        <v>150779</v>
      </c>
      <c r="C11" s="6">
        <v>102449</v>
      </c>
    </row>
    <row r="12" spans="1:3" x14ac:dyDescent="0.25">
      <c r="A12" s="2" t="s">
        <v>33</v>
      </c>
      <c r="B12" s="6">
        <v>2471</v>
      </c>
      <c r="C12" s="6">
        <v>1189</v>
      </c>
    </row>
    <row r="13" spans="1:3" x14ac:dyDescent="0.25">
      <c r="A13" s="2" t="s">
        <v>34</v>
      </c>
      <c r="B13" s="6">
        <v>7658</v>
      </c>
      <c r="C13" s="6">
        <v>8460</v>
      </c>
    </row>
    <row r="14" spans="1:3" x14ac:dyDescent="0.25">
      <c r="A14" s="2" t="s">
        <v>35</v>
      </c>
      <c r="B14" s="6">
        <v>4745</v>
      </c>
      <c r="C14" s="6">
        <v>3600</v>
      </c>
    </row>
    <row r="15" spans="1:3" x14ac:dyDescent="0.25">
      <c r="A15" s="2" t="s">
        <v>36</v>
      </c>
      <c r="B15" s="4">
        <v>812</v>
      </c>
      <c r="C15" s="6">
        <v>3172</v>
      </c>
    </row>
    <row r="16" spans="1:3" x14ac:dyDescent="0.25">
      <c r="A16" s="2" t="s">
        <v>37</v>
      </c>
      <c r="B16" s="6">
        <v>1704</v>
      </c>
      <c r="C16" s="6">
        <v>1685</v>
      </c>
    </row>
    <row r="17" spans="1:3" x14ac:dyDescent="0.25">
      <c r="A17" s="2" t="s">
        <v>38</v>
      </c>
      <c r="B17" s="6">
        <v>6151</v>
      </c>
      <c r="C17" s="6">
        <v>4818</v>
      </c>
    </row>
    <row r="18" spans="1:3" x14ac:dyDescent="0.25">
      <c r="A18" s="2" t="s">
        <v>39</v>
      </c>
      <c r="B18" s="4">
        <v>169</v>
      </c>
      <c r="C18" s="4">
        <v>122</v>
      </c>
    </row>
    <row r="19" spans="1:3" x14ac:dyDescent="0.25">
      <c r="A19" s="2" t="s">
        <v>40</v>
      </c>
      <c r="B19" s="6">
        <v>221260</v>
      </c>
      <c r="C19" s="6">
        <v>159104</v>
      </c>
    </row>
    <row r="20" spans="1:3" x14ac:dyDescent="0.25">
      <c r="A20" s="3" t="s">
        <v>41</v>
      </c>
      <c r="B20" s="4"/>
      <c r="C20" s="4"/>
    </row>
    <row r="21" spans="1:3" ht="30" x14ac:dyDescent="0.25">
      <c r="A21" s="2" t="s">
        <v>42</v>
      </c>
      <c r="B21" s="6">
        <v>30237</v>
      </c>
      <c r="C21" s="6">
        <v>4567</v>
      </c>
    </row>
    <row r="22" spans="1:3" ht="30" x14ac:dyDescent="0.25">
      <c r="A22" s="2" t="s">
        <v>43</v>
      </c>
      <c r="B22" s="6">
        <v>1363</v>
      </c>
      <c r="C22" s="6">
        <v>7343</v>
      </c>
    </row>
    <row r="23" spans="1:3" x14ac:dyDescent="0.25">
      <c r="A23" s="2" t="s">
        <v>44</v>
      </c>
      <c r="B23" s="6">
        <v>19089</v>
      </c>
      <c r="C23" s="6">
        <v>12075</v>
      </c>
    </row>
    <row r="24" spans="1:3" x14ac:dyDescent="0.25">
      <c r="A24" s="2" t="s">
        <v>45</v>
      </c>
      <c r="B24" s="6">
        <v>14406</v>
      </c>
      <c r="C24" s="6">
        <v>9881</v>
      </c>
    </row>
    <row r="25" spans="1:3" ht="30" x14ac:dyDescent="0.25">
      <c r="A25" s="2" t="s">
        <v>46</v>
      </c>
      <c r="B25" s="4">
        <v>93</v>
      </c>
      <c r="C25" s="4">
        <v>240</v>
      </c>
    </row>
    <row r="26" spans="1:3" x14ac:dyDescent="0.25">
      <c r="A26" s="2" t="s">
        <v>47</v>
      </c>
      <c r="B26" s="6">
        <v>65188</v>
      </c>
      <c r="C26" s="6">
        <v>34106</v>
      </c>
    </row>
    <row r="27" spans="1:3" ht="30" x14ac:dyDescent="0.25">
      <c r="A27" s="3" t="s">
        <v>48</v>
      </c>
      <c r="B27" s="4"/>
      <c r="C27" s="4"/>
    </row>
    <row r="28" spans="1:3" x14ac:dyDescent="0.25">
      <c r="A28" s="2" t="s">
        <v>49</v>
      </c>
      <c r="B28" s="6">
        <v>103318</v>
      </c>
      <c r="C28" s="6">
        <v>87771</v>
      </c>
    </row>
    <row r="29" spans="1:3" x14ac:dyDescent="0.25">
      <c r="A29" s="2" t="s">
        <v>50</v>
      </c>
      <c r="B29" s="6">
        <v>22746</v>
      </c>
      <c r="C29" s="6">
        <v>14614</v>
      </c>
    </row>
    <row r="30" spans="1:3" x14ac:dyDescent="0.25">
      <c r="A30" s="2" t="s">
        <v>51</v>
      </c>
      <c r="B30" s="6">
        <v>9076</v>
      </c>
      <c r="C30" s="6">
        <v>1308</v>
      </c>
    </row>
    <row r="31" spans="1:3" x14ac:dyDescent="0.25">
      <c r="A31" s="2" t="s">
        <v>52</v>
      </c>
      <c r="B31" s="4">
        <v>887</v>
      </c>
      <c r="C31" s="6">
        <v>1400</v>
      </c>
    </row>
    <row r="32" spans="1:3" x14ac:dyDescent="0.25">
      <c r="A32" s="2" t="s">
        <v>53</v>
      </c>
      <c r="B32" s="6">
        <v>3231</v>
      </c>
      <c r="C32" s="6">
        <v>1889</v>
      </c>
    </row>
    <row r="33" spans="1:3" x14ac:dyDescent="0.25">
      <c r="A33" s="2" t="s">
        <v>54</v>
      </c>
      <c r="B33" s="6">
        <v>1728</v>
      </c>
      <c r="C33" s="6">
        <v>2437</v>
      </c>
    </row>
    <row r="34" spans="1:3" x14ac:dyDescent="0.25">
      <c r="A34" s="2" t="s">
        <v>55</v>
      </c>
      <c r="B34" s="4">
        <v>151</v>
      </c>
      <c r="C34" s="4">
        <v>86</v>
      </c>
    </row>
    <row r="35" spans="1:3" x14ac:dyDescent="0.25">
      <c r="A35" s="2" t="s">
        <v>56</v>
      </c>
      <c r="B35" s="6">
        <v>206325</v>
      </c>
      <c r="C35" s="6">
        <v>143611</v>
      </c>
    </row>
    <row r="36" spans="1:3" ht="30" x14ac:dyDescent="0.25">
      <c r="A36" s="2" t="s">
        <v>57</v>
      </c>
      <c r="B36" s="4" t="s">
        <v>58</v>
      </c>
      <c r="C36" s="4" t="s">
        <v>58</v>
      </c>
    </row>
    <row r="37" spans="1:3" x14ac:dyDescent="0.25">
      <c r="A37" s="3" t="s">
        <v>59</v>
      </c>
      <c r="B37" s="4"/>
      <c r="C37" s="4"/>
    </row>
    <row r="38" spans="1:3" ht="45" x14ac:dyDescent="0.25">
      <c r="A38" s="2" t="s">
        <v>60</v>
      </c>
      <c r="B38" s="4" t="s">
        <v>58</v>
      </c>
      <c r="C38" s="4" t="s">
        <v>58</v>
      </c>
    </row>
    <row r="39" spans="1:3" ht="60" x14ac:dyDescent="0.25">
      <c r="A39" s="2" t="s">
        <v>61</v>
      </c>
      <c r="B39" s="6">
        <v>41229</v>
      </c>
      <c r="C39" s="6">
        <v>35047</v>
      </c>
    </row>
    <row r="40" spans="1:3" x14ac:dyDescent="0.25">
      <c r="A40" s="2" t="s">
        <v>62</v>
      </c>
      <c r="B40" s="6">
        <v>-25691</v>
      </c>
      <c r="C40" s="6">
        <v>-18713</v>
      </c>
    </row>
    <row r="41" spans="1:3" x14ac:dyDescent="0.25">
      <c r="A41" s="2" t="s">
        <v>63</v>
      </c>
      <c r="B41" s="6">
        <v>15538</v>
      </c>
      <c r="C41" s="6">
        <v>16334</v>
      </c>
    </row>
    <row r="42" spans="1:3" x14ac:dyDescent="0.25">
      <c r="A42" s="2" t="s">
        <v>64</v>
      </c>
      <c r="B42" s="4">
        <v>-603</v>
      </c>
      <c r="C42" s="4">
        <v>-841</v>
      </c>
    </row>
    <row r="43" spans="1:3" x14ac:dyDescent="0.25">
      <c r="A43" s="2" t="s">
        <v>65</v>
      </c>
      <c r="B43" s="6">
        <v>14935</v>
      </c>
      <c r="C43" s="6">
        <v>15493</v>
      </c>
    </row>
    <row r="44" spans="1:3" x14ac:dyDescent="0.25">
      <c r="A44" s="2" t="s">
        <v>66</v>
      </c>
      <c r="B44" s="8">
        <v>221260</v>
      </c>
      <c r="C44" s="8">
        <v>159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7.28515625" bestFit="1" customWidth="1"/>
    <col min="2" max="2" width="36.5703125" customWidth="1"/>
    <col min="3" max="3" width="25.28515625" customWidth="1"/>
    <col min="4" max="4" width="5" customWidth="1"/>
    <col min="5" max="5" width="23.7109375" customWidth="1"/>
    <col min="6" max="6" width="25.28515625" customWidth="1"/>
    <col min="7" max="7" width="5" customWidth="1"/>
    <col min="8" max="8" width="7.7109375" customWidth="1"/>
    <col min="9" max="9" width="25.28515625" customWidth="1"/>
    <col min="10" max="10" width="5" customWidth="1"/>
    <col min="11" max="11" width="23.7109375" customWidth="1"/>
    <col min="12" max="12" width="25.28515625" customWidth="1"/>
    <col min="13" max="13" width="5" customWidth="1"/>
    <col min="14" max="14" width="23.7109375" customWidth="1"/>
    <col min="15" max="15" width="25.28515625" customWidth="1"/>
  </cols>
  <sheetData>
    <row r="1" spans="1:15" ht="15" customHeight="1" x14ac:dyDescent="0.25">
      <c r="A1" s="7" t="s">
        <v>8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34</v>
      </c>
      <c r="B3" s="62"/>
      <c r="C3" s="62"/>
      <c r="D3" s="62"/>
      <c r="E3" s="62"/>
      <c r="F3" s="62"/>
      <c r="G3" s="62"/>
      <c r="H3" s="62"/>
      <c r="I3" s="62"/>
      <c r="J3" s="62"/>
      <c r="K3" s="62"/>
      <c r="L3" s="62"/>
      <c r="M3" s="62"/>
      <c r="N3" s="62"/>
      <c r="O3" s="62"/>
    </row>
    <row r="4" spans="1:15" x14ac:dyDescent="0.25">
      <c r="A4" s="71" t="s">
        <v>834</v>
      </c>
      <c r="B4" s="139" t="s">
        <v>835</v>
      </c>
      <c r="C4" s="139"/>
      <c r="D4" s="139"/>
      <c r="E4" s="139"/>
      <c r="F4" s="139"/>
      <c r="G4" s="139"/>
      <c r="H4" s="139"/>
      <c r="I4" s="139"/>
      <c r="J4" s="139"/>
      <c r="K4" s="139"/>
      <c r="L4" s="139"/>
      <c r="M4" s="139"/>
      <c r="N4" s="139"/>
      <c r="O4" s="139"/>
    </row>
    <row r="5" spans="1:15" x14ac:dyDescent="0.25">
      <c r="A5" s="71"/>
      <c r="B5" s="73"/>
      <c r="C5" s="73"/>
      <c r="D5" s="73"/>
      <c r="E5" s="73"/>
      <c r="F5" s="73"/>
      <c r="G5" s="73"/>
      <c r="H5" s="73"/>
      <c r="I5" s="73"/>
      <c r="J5" s="73"/>
      <c r="K5" s="73"/>
      <c r="L5" s="73"/>
      <c r="M5" s="73"/>
      <c r="N5" s="73"/>
      <c r="O5" s="73"/>
    </row>
    <row r="6" spans="1:15" x14ac:dyDescent="0.25">
      <c r="A6" s="71"/>
      <c r="B6" s="75" t="s">
        <v>836</v>
      </c>
      <c r="C6" s="75"/>
      <c r="D6" s="75"/>
      <c r="E6" s="75"/>
      <c r="F6" s="75"/>
      <c r="G6" s="75"/>
      <c r="H6" s="75"/>
      <c r="I6" s="75"/>
      <c r="J6" s="75"/>
      <c r="K6" s="75"/>
      <c r="L6" s="75"/>
      <c r="M6" s="75"/>
      <c r="N6" s="75"/>
      <c r="O6" s="75"/>
    </row>
    <row r="7" spans="1:15" x14ac:dyDescent="0.25">
      <c r="A7" s="71"/>
      <c r="B7" s="73"/>
      <c r="C7" s="73"/>
      <c r="D7" s="73"/>
      <c r="E7" s="73"/>
      <c r="F7" s="73"/>
      <c r="G7" s="73"/>
      <c r="H7" s="73"/>
      <c r="I7" s="73"/>
      <c r="J7" s="73"/>
      <c r="K7" s="73"/>
      <c r="L7" s="73"/>
      <c r="M7" s="73"/>
      <c r="N7" s="73"/>
      <c r="O7" s="73"/>
    </row>
    <row r="8" spans="1:15" x14ac:dyDescent="0.25">
      <c r="A8" s="71"/>
      <c r="B8" s="57"/>
      <c r="C8" s="42"/>
      <c r="D8" s="43" t="s">
        <v>837</v>
      </c>
      <c r="E8" s="43"/>
      <c r="F8" s="42"/>
      <c r="G8" s="43" t="s">
        <v>838</v>
      </c>
      <c r="H8" s="43"/>
      <c r="I8" s="42"/>
      <c r="J8" s="43" t="s">
        <v>839</v>
      </c>
      <c r="K8" s="43"/>
      <c r="L8" s="42"/>
      <c r="M8" s="43" t="s">
        <v>840</v>
      </c>
      <c r="N8" s="43"/>
      <c r="O8" s="42"/>
    </row>
    <row r="9" spans="1:15" ht="15.75" thickBot="1" x14ac:dyDescent="0.3">
      <c r="A9" s="71"/>
      <c r="B9" s="57"/>
      <c r="C9" s="42"/>
      <c r="D9" s="40"/>
      <c r="E9" s="40"/>
      <c r="F9" s="42"/>
      <c r="G9" s="40"/>
      <c r="H9" s="40"/>
      <c r="I9" s="42"/>
      <c r="J9" s="40"/>
      <c r="K9" s="40"/>
      <c r="L9" s="42"/>
      <c r="M9" s="40">
        <v>2012</v>
      </c>
      <c r="N9" s="40"/>
      <c r="O9" s="42"/>
    </row>
    <row r="10" spans="1:15" x14ac:dyDescent="0.25">
      <c r="A10" s="71"/>
      <c r="B10" s="27" t="s">
        <v>841</v>
      </c>
      <c r="C10" s="22"/>
      <c r="D10" s="38" t="s">
        <v>211</v>
      </c>
      <c r="E10" s="60" t="s">
        <v>222</v>
      </c>
      <c r="F10" s="22"/>
      <c r="G10" s="38" t="s">
        <v>211</v>
      </c>
      <c r="H10" s="60" t="s">
        <v>222</v>
      </c>
      <c r="I10" s="22"/>
      <c r="J10" s="38" t="s">
        <v>211</v>
      </c>
      <c r="K10" s="60" t="s">
        <v>842</v>
      </c>
      <c r="L10" s="22"/>
      <c r="M10" s="38" t="s">
        <v>211</v>
      </c>
      <c r="N10" s="60" t="s">
        <v>842</v>
      </c>
      <c r="O10" s="22"/>
    </row>
    <row r="11" spans="1:15" x14ac:dyDescent="0.25">
      <c r="A11" s="71"/>
      <c r="B11" s="14"/>
      <c r="C11" s="14"/>
      <c r="D11" s="14"/>
      <c r="E11" s="14"/>
      <c r="F11" s="14"/>
      <c r="G11" s="14"/>
      <c r="H11" s="14"/>
      <c r="I11" s="14"/>
      <c r="J11" s="14"/>
      <c r="K11" s="14"/>
      <c r="L11" s="14"/>
      <c r="M11" s="14"/>
      <c r="N11" s="14"/>
      <c r="O11" s="14"/>
    </row>
    <row r="12" spans="1:15" x14ac:dyDescent="0.25">
      <c r="A12" s="71"/>
      <c r="B12" s="73"/>
      <c r="C12" s="73"/>
      <c r="D12" s="73"/>
      <c r="E12" s="73"/>
      <c r="F12" s="73"/>
      <c r="G12" s="73"/>
      <c r="H12" s="73"/>
      <c r="I12" s="73"/>
      <c r="J12" s="73"/>
      <c r="K12" s="73"/>
      <c r="L12" s="73"/>
      <c r="M12" s="73"/>
      <c r="N12" s="73"/>
      <c r="O12" s="73"/>
    </row>
    <row r="13" spans="1:15" x14ac:dyDescent="0.25">
      <c r="A13" s="71"/>
      <c r="B13" s="75" t="s">
        <v>843</v>
      </c>
      <c r="C13" s="75"/>
      <c r="D13" s="75"/>
      <c r="E13" s="75"/>
      <c r="F13" s="75"/>
      <c r="G13" s="75"/>
      <c r="H13" s="75"/>
      <c r="I13" s="75"/>
      <c r="J13" s="75"/>
      <c r="K13" s="75"/>
      <c r="L13" s="75"/>
      <c r="M13" s="75"/>
      <c r="N13" s="75"/>
      <c r="O13" s="75"/>
    </row>
    <row r="14" spans="1:15" x14ac:dyDescent="0.25">
      <c r="A14" s="71"/>
      <c r="B14" s="73"/>
      <c r="C14" s="73"/>
      <c r="D14" s="73"/>
      <c r="E14" s="73"/>
      <c r="F14" s="73"/>
      <c r="G14" s="73"/>
      <c r="H14" s="73"/>
      <c r="I14" s="73"/>
      <c r="J14" s="73"/>
      <c r="K14" s="73"/>
      <c r="L14" s="73"/>
      <c r="M14" s="73"/>
      <c r="N14" s="73"/>
      <c r="O14" s="73"/>
    </row>
    <row r="15" spans="1:15" x14ac:dyDescent="0.25">
      <c r="A15" s="71"/>
      <c r="B15" s="48" t="s">
        <v>288</v>
      </c>
      <c r="C15" s="42"/>
      <c r="D15" s="43" t="s">
        <v>844</v>
      </c>
      <c r="E15" s="43"/>
      <c r="F15" s="42"/>
    </row>
    <row r="16" spans="1:15" ht="15.75" thickBot="1" x14ac:dyDescent="0.3">
      <c r="A16" s="71"/>
      <c r="B16" s="49"/>
      <c r="C16" s="42"/>
      <c r="D16" s="40" t="s">
        <v>845</v>
      </c>
      <c r="E16" s="40"/>
      <c r="F16" s="42"/>
    </row>
    <row r="17" spans="1:15" x14ac:dyDescent="0.25">
      <c r="A17" s="71"/>
      <c r="B17" s="101" t="s">
        <v>846</v>
      </c>
      <c r="C17" s="22"/>
      <c r="D17" s="38" t="s">
        <v>211</v>
      </c>
      <c r="E17" s="60" t="s">
        <v>847</v>
      </c>
      <c r="F17" s="22"/>
    </row>
    <row r="18" spans="1:15" ht="15.75" thickBot="1" x14ac:dyDescent="0.3">
      <c r="A18" s="71"/>
      <c r="B18" s="105" t="s">
        <v>848</v>
      </c>
      <c r="C18" s="14"/>
      <c r="D18" s="55" t="s">
        <v>849</v>
      </c>
      <c r="E18" s="55"/>
      <c r="F18" s="14"/>
    </row>
    <row r="19" spans="1:15" ht="15.75" thickBot="1" x14ac:dyDescent="0.3">
      <c r="A19" s="71"/>
      <c r="B19" s="101" t="s">
        <v>850</v>
      </c>
      <c r="C19" s="22"/>
      <c r="D19" s="36" t="s">
        <v>211</v>
      </c>
      <c r="E19" s="37" t="s">
        <v>842</v>
      </c>
      <c r="F19" s="22"/>
    </row>
    <row r="20" spans="1:15" ht="15.75" thickTop="1" x14ac:dyDescent="0.25">
      <c r="A20" s="71"/>
      <c r="B20" s="73"/>
      <c r="C20" s="73"/>
      <c r="D20" s="73"/>
      <c r="E20" s="73"/>
      <c r="F20" s="73"/>
      <c r="G20" s="73"/>
      <c r="H20" s="73"/>
      <c r="I20" s="73"/>
      <c r="J20" s="73"/>
      <c r="K20" s="73"/>
      <c r="L20" s="73"/>
      <c r="M20" s="73"/>
      <c r="N20" s="73"/>
      <c r="O20" s="73"/>
    </row>
    <row r="21" spans="1:15" ht="38.25" customHeight="1" x14ac:dyDescent="0.25">
      <c r="A21" s="71"/>
      <c r="B21" s="75" t="s">
        <v>851</v>
      </c>
      <c r="C21" s="75"/>
      <c r="D21" s="75"/>
      <c r="E21" s="75"/>
      <c r="F21" s="75"/>
      <c r="G21" s="75"/>
      <c r="H21" s="75"/>
      <c r="I21" s="75"/>
      <c r="J21" s="75"/>
      <c r="K21" s="75"/>
      <c r="L21" s="75"/>
      <c r="M21" s="75"/>
      <c r="N21" s="75"/>
      <c r="O21" s="75"/>
    </row>
    <row r="22" spans="1:15" x14ac:dyDescent="0.25">
      <c r="A22" s="71"/>
      <c r="B22" s="73"/>
      <c r="C22" s="73"/>
      <c r="D22" s="73"/>
      <c r="E22" s="73"/>
      <c r="F22" s="73"/>
      <c r="G22" s="73"/>
      <c r="H22" s="73"/>
      <c r="I22" s="73"/>
      <c r="J22" s="73"/>
      <c r="K22" s="73"/>
      <c r="L22" s="73"/>
      <c r="M22" s="73"/>
      <c r="N22" s="73"/>
      <c r="O22" s="73"/>
    </row>
    <row r="23" spans="1:15" ht="38.25" customHeight="1" x14ac:dyDescent="0.25">
      <c r="A23" s="71"/>
      <c r="B23" s="75" t="s">
        <v>852</v>
      </c>
      <c r="C23" s="75"/>
      <c r="D23" s="75"/>
      <c r="E23" s="75"/>
      <c r="F23" s="75"/>
      <c r="G23" s="75"/>
      <c r="H23" s="75"/>
      <c r="I23" s="75"/>
      <c r="J23" s="75"/>
      <c r="K23" s="75"/>
      <c r="L23" s="75"/>
      <c r="M23" s="75"/>
      <c r="N23" s="75"/>
      <c r="O23" s="75"/>
    </row>
  </sheetData>
  <mergeCells count="33">
    <mergeCell ref="B23:O23"/>
    <mergeCell ref="B12:O12"/>
    <mergeCell ref="B13:O13"/>
    <mergeCell ref="B14:O14"/>
    <mergeCell ref="B20:O20"/>
    <mergeCell ref="B21:O21"/>
    <mergeCell ref="B22:O22"/>
    <mergeCell ref="D18:E18"/>
    <mergeCell ref="A1:A2"/>
    <mergeCell ref="B1:O1"/>
    <mergeCell ref="B2:O2"/>
    <mergeCell ref="B3:O3"/>
    <mergeCell ref="A4:A23"/>
    <mergeCell ref="B4:O4"/>
    <mergeCell ref="B5:O5"/>
    <mergeCell ref="B6:O6"/>
    <mergeCell ref="B7:O7"/>
    <mergeCell ref="J8:K9"/>
    <mergeCell ref="L8:L9"/>
    <mergeCell ref="M8:N8"/>
    <mergeCell ref="M9:N9"/>
    <mergeCell ref="O8:O9"/>
    <mergeCell ref="B15:B16"/>
    <mergeCell ref="C15:C16"/>
    <mergeCell ref="D15:E15"/>
    <mergeCell ref="D16:E16"/>
    <mergeCell ref="F15:F16"/>
    <mergeCell ref="B8:B9"/>
    <mergeCell ref="C8:C9"/>
    <mergeCell ref="D8:E9"/>
    <mergeCell ref="F8:F9"/>
    <mergeCell ref="G8: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853</v>
      </c>
      <c r="B1" s="1" t="s">
        <v>1</v>
      </c>
    </row>
    <row r="2" spans="1:2" x14ac:dyDescent="0.25">
      <c r="A2" s="7"/>
      <c r="B2" s="1" t="s">
        <v>2</v>
      </c>
    </row>
    <row r="3" spans="1:2" x14ac:dyDescent="0.25">
      <c r="A3" s="3" t="s">
        <v>853</v>
      </c>
      <c r="B3" s="4"/>
    </row>
    <row r="4" spans="1:2" ht="26.25" x14ac:dyDescent="0.25">
      <c r="A4" s="71" t="s">
        <v>853</v>
      </c>
      <c r="B4" s="10" t="s">
        <v>854</v>
      </c>
    </row>
    <row r="5" spans="1:2" x14ac:dyDescent="0.25">
      <c r="A5" s="71"/>
      <c r="B5" s="11"/>
    </row>
    <row r="6" spans="1:2" x14ac:dyDescent="0.25">
      <c r="A6" s="71"/>
      <c r="B6" s="13" t="s">
        <v>855</v>
      </c>
    </row>
    <row r="7" spans="1:2" x14ac:dyDescent="0.25">
      <c r="A7" s="71"/>
      <c r="B7" s="11"/>
    </row>
    <row r="8" spans="1:2" ht="255.75" x14ac:dyDescent="0.25">
      <c r="A8" s="71"/>
      <c r="B8" s="12" t="s">
        <v>856</v>
      </c>
    </row>
    <row r="9" spans="1:2" x14ac:dyDescent="0.25">
      <c r="A9" s="71"/>
      <c r="B9" s="11"/>
    </row>
    <row r="10" spans="1:2" ht="243" x14ac:dyDescent="0.25">
      <c r="A10" s="71"/>
      <c r="B10" s="12" t="s">
        <v>857</v>
      </c>
    </row>
    <row r="11" spans="1:2" x14ac:dyDescent="0.25">
      <c r="A11" s="71"/>
      <c r="B11" s="11"/>
    </row>
    <row r="12" spans="1:2" ht="409.6" x14ac:dyDescent="0.25">
      <c r="A12" s="71"/>
      <c r="B12" s="12" t="s">
        <v>858</v>
      </c>
    </row>
    <row r="13" spans="1:2" x14ac:dyDescent="0.25">
      <c r="A13" s="71"/>
      <c r="B13" s="11"/>
    </row>
    <row r="14" spans="1:2" x14ac:dyDescent="0.25">
      <c r="A14" s="71"/>
      <c r="B14" s="13" t="s">
        <v>859</v>
      </c>
    </row>
    <row r="15" spans="1:2" x14ac:dyDescent="0.25">
      <c r="A15" s="71"/>
      <c r="B15" s="11"/>
    </row>
    <row r="16" spans="1:2" x14ac:dyDescent="0.25">
      <c r="A16" s="71"/>
      <c r="B16" s="140" t="s">
        <v>860</v>
      </c>
    </row>
    <row r="17" spans="1:2" x14ac:dyDescent="0.25">
      <c r="A17" s="71"/>
      <c r="B17" s="11"/>
    </row>
    <row r="18" spans="1:2" ht="409.6" x14ac:dyDescent="0.25">
      <c r="A18" s="71"/>
      <c r="B18" s="12" t="s">
        <v>861</v>
      </c>
    </row>
    <row r="19" spans="1:2" x14ac:dyDescent="0.25">
      <c r="A19" s="71"/>
      <c r="B19" s="11"/>
    </row>
    <row r="20" spans="1:2" ht="281.25" x14ac:dyDescent="0.25">
      <c r="A20" s="71"/>
      <c r="B20" s="12" t="s">
        <v>862</v>
      </c>
    </row>
    <row r="21" spans="1:2" x14ac:dyDescent="0.25">
      <c r="A21" s="71"/>
      <c r="B21" s="11"/>
    </row>
    <row r="22" spans="1:2" x14ac:dyDescent="0.25">
      <c r="A22" s="71"/>
      <c r="B22" s="141" t="s">
        <v>863</v>
      </c>
    </row>
    <row r="23" spans="1:2" x14ac:dyDescent="0.25">
      <c r="A23" s="71"/>
      <c r="B23" s="11"/>
    </row>
    <row r="24" spans="1:2" ht="268.5" x14ac:dyDescent="0.25">
      <c r="A24" s="71"/>
      <c r="B24" s="12" t="s">
        <v>864</v>
      </c>
    </row>
    <row r="25" spans="1:2" x14ac:dyDescent="0.25">
      <c r="A25" s="71"/>
      <c r="B25" s="11"/>
    </row>
    <row r="26" spans="1:2" ht="166.5" x14ac:dyDescent="0.25">
      <c r="A26" s="71"/>
      <c r="B26" s="12" t="s">
        <v>865</v>
      </c>
    </row>
    <row r="27" spans="1:2" x14ac:dyDescent="0.25">
      <c r="A27" s="71"/>
      <c r="B27" s="11"/>
    </row>
    <row r="28" spans="1:2" x14ac:dyDescent="0.25">
      <c r="A28" s="71"/>
      <c r="B28" s="141" t="s">
        <v>866</v>
      </c>
    </row>
    <row r="29" spans="1:2" x14ac:dyDescent="0.25">
      <c r="A29" s="71"/>
      <c r="B29" s="11"/>
    </row>
    <row r="30" spans="1:2" ht="243" x14ac:dyDescent="0.25">
      <c r="A30" s="71"/>
      <c r="B30" s="12" t="s">
        <v>867</v>
      </c>
    </row>
    <row r="31" spans="1:2" x14ac:dyDescent="0.25">
      <c r="A31" s="71"/>
      <c r="B31" s="11"/>
    </row>
    <row r="32" spans="1:2" x14ac:dyDescent="0.25">
      <c r="A32" s="71"/>
      <c r="B32" s="142" t="s">
        <v>868</v>
      </c>
    </row>
    <row r="33" spans="1:2" x14ac:dyDescent="0.25">
      <c r="A33" s="71"/>
      <c r="B33" s="11"/>
    </row>
    <row r="34" spans="1:2" ht="409.6" x14ac:dyDescent="0.25">
      <c r="A34" s="71"/>
      <c r="B34" s="12" t="s">
        <v>869</v>
      </c>
    </row>
    <row r="35" spans="1:2" x14ac:dyDescent="0.25">
      <c r="A35" s="71"/>
      <c r="B35" s="11"/>
    </row>
    <row r="36" spans="1:2" x14ac:dyDescent="0.25">
      <c r="A36" s="71"/>
      <c r="B36" s="141" t="s">
        <v>870</v>
      </c>
    </row>
    <row r="37" spans="1:2" x14ac:dyDescent="0.25">
      <c r="A37" s="71"/>
      <c r="B37" s="11"/>
    </row>
    <row r="38" spans="1:2" ht="268.5" x14ac:dyDescent="0.25">
      <c r="A38" s="71"/>
      <c r="B38" s="12" t="s">
        <v>871</v>
      </c>
    </row>
    <row r="39" spans="1:2" x14ac:dyDescent="0.25">
      <c r="A39" s="71"/>
      <c r="B39" s="11"/>
    </row>
    <row r="40" spans="1:2" x14ac:dyDescent="0.25">
      <c r="A40" s="71"/>
      <c r="B40" s="142" t="s">
        <v>872</v>
      </c>
    </row>
    <row r="41" spans="1:2" x14ac:dyDescent="0.25">
      <c r="A41" s="71"/>
      <c r="B41" s="11"/>
    </row>
    <row r="42" spans="1:2" ht="255.75" x14ac:dyDescent="0.25">
      <c r="A42" s="71"/>
      <c r="B42" s="12" t="s">
        <v>873</v>
      </c>
    </row>
  </sheetData>
  <mergeCells count="2">
    <mergeCell ref="A1:A2"/>
    <mergeCell ref="A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874</v>
      </c>
      <c r="B1" s="1" t="s">
        <v>1</v>
      </c>
    </row>
    <row r="2" spans="1:2" x14ac:dyDescent="0.25">
      <c r="A2" s="7"/>
      <c r="B2" s="1" t="s">
        <v>2</v>
      </c>
    </row>
    <row r="3" spans="1:2" x14ac:dyDescent="0.25">
      <c r="A3" s="3" t="s">
        <v>874</v>
      </c>
      <c r="B3" s="4"/>
    </row>
    <row r="4" spans="1:2" ht="26.25" x14ac:dyDescent="0.25">
      <c r="A4" s="71" t="s">
        <v>874</v>
      </c>
      <c r="B4" s="10" t="s">
        <v>875</v>
      </c>
    </row>
    <row r="5" spans="1:2" x14ac:dyDescent="0.25">
      <c r="A5" s="71"/>
      <c r="B5" s="11"/>
    </row>
    <row r="6" spans="1:2" ht="370.5" x14ac:dyDescent="0.25">
      <c r="A6" s="71"/>
      <c r="B6" s="12" t="s">
        <v>876</v>
      </c>
    </row>
    <row r="7" spans="1:2" x14ac:dyDescent="0.25">
      <c r="A7" s="71"/>
      <c r="B7" s="11"/>
    </row>
    <row r="8" spans="1:2" ht="268.5" x14ac:dyDescent="0.25">
      <c r="A8" s="71"/>
      <c r="B8" s="12" t="s">
        <v>877</v>
      </c>
    </row>
    <row r="9" spans="1:2" x14ac:dyDescent="0.25">
      <c r="A9" s="71"/>
      <c r="B9" s="11"/>
    </row>
    <row r="10" spans="1:2" ht="409.6" x14ac:dyDescent="0.25">
      <c r="A10" s="71"/>
      <c r="B10" s="12" t="s">
        <v>878</v>
      </c>
    </row>
    <row r="11" spans="1:2" x14ac:dyDescent="0.25">
      <c r="A11" s="71"/>
      <c r="B11" s="11"/>
    </row>
    <row r="12" spans="1:2" ht="408.75" x14ac:dyDescent="0.25">
      <c r="A12" s="71"/>
      <c r="B12" s="12" t="s">
        <v>879</v>
      </c>
    </row>
    <row r="13" spans="1:2" x14ac:dyDescent="0.25">
      <c r="A13" s="71"/>
      <c r="B13" s="11"/>
    </row>
    <row r="14" spans="1:2" ht="281.25" x14ac:dyDescent="0.25">
      <c r="A14" s="71"/>
      <c r="B14" s="12" t="s">
        <v>880</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81</v>
      </c>
      <c r="B1" s="1" t="s">
        <v>1</v>
      </c>
    </row>
    <row r="2" spans="1:2" x14ac:dyDescent="0.25">
      <c r="A2" s="7"/>
      <c r="B2" s="1" t="s">
        <v>2</v>
      </c>
    </row>
    <row r="3" spans="1:2" x14ac:dyDescent="0.25">
      <c r="A3" s="3" t="s">
        <v>881</v>
      </c>
      <c r="B3" s="4"/>
    </row>
    <row r="4" spans="1:2" x14ac:dyDescent="0.25">
      <c r="A4" s="71" t="s">
        <v>881</v>
      </c>
      <c r="B4" s="10" t="s">
        <v>882</v>
      </c>
    </row>
    <row r="5" spans="1:2" x14ac:dyDescent="0.25">
      <c r="A5" s="71"/>
      <c r="B5" s="11"/>
    </row>
    <row r="6" spans="1:2" x14ac:dyDescent="0.25">
      <c r="A6" s="71"/>
      <c r="B6" s="141" t="s">
        <v>883</v>
      </c>
    </row>
    <row r="7" spans="1:2" x14ac:dyDescent="0.25">
      <c r="A7" s="71"/>
      <c r="B7" s="11"/>
    </row>
    <row r="8" spans="1:2" ht="230.25" x14ac:dyDescent="0.25">
      <c r="A8" s="71"/>
      <c r="B8" s="79" t="s">
        <v>884</v>
      </c>
    </row>
    <row r="9" spans="1:2" x14ac:dyDescent="0.25">
      <c r="A9" s="71"/>
      <c r="B9" s="11"/>
    </row>
    <row r="10" spans="1:2" x14ac:dyDescent="0.25">
      <c r="A10" s="71"/>
      <c r="B10" s="140" t="s">
        <v>860</v>
      </c>
    </row>
    <row r="11" spans="1:2" x14ac:dyDescent="0.25">
      <c r="A11" s="71"/>
      <c r="B11" s="11"/>
    </row>
    <row r="12" spans="1:2" ht="332.25" x14ac:dyDescent="0.25">
      <c r="A12" s="71"/>
      <c r="B12" s="79" t="s">
        <v>885</v>
      </c>
    </row>
    <row r="13" spans="1:2" x14ac:dyDescent="0.25">
      <c r="A13" s="71"/>
      <c r="B13" s="11"/>
    </row>
    <row r="14" spans="1:2" ht="204.75" x14ac:dyDescent="0.25">
      <c r="A14" s="71"/>
      <c r="B14" s="79" t="s">
        <v>886</v>
      </c>
    </row>
    <row r="15" spans="1:2" x14ac:dyDescent="0.25">
      <c r="A15" s="71"/>
      <c r="B15" s="11"/>
    </row>
    <row r="16" spans="1:2" x14ac:dyDescent="0.25">
      <c r="A16" s="71"/>
      <c r="B16" s="143" t="s">
        <v>887</v>
      </c>
    </row>
    <row r="17" spans="1:2" x14ac:dyDescent="0.25">
      <c r="A17" s="71"/>
      <c r="B17" s="11"/>
    </row>
    <row r="18" spans="1:2" ht="306.75" x14ac:dyDescent="0.25">
      <c r="A18" s="71"/>
      <c r="B18" s="79" t="s">
        <v>888</v>
      </c>
    </row>
    <row r="19" spans="1:2" x14ac:dyDescent="0.25">
      <c r="A19" s="71"/>
      <c r="B19" s="11"/>
    </row>
    <row r="20" spans="1:2" ht="294" x14ac:dyDescent="0.25">
      <c r="A20" s="71"/>
      <c r="B20" s="79" t="s">
        <v>889</v>
      </c>
    </row>
    <row r="21" spans="1:2" x14ac:dyDescent="0.25">
      <c r="A21" s="71"/>
      <c r="B21" s="11"/>
    </row>
    <row r="22" spans="1:2" ht="141" x14ac:dyDescent="0.25">
      <c r="A22" s="71"/>
      <c r="B22" s="79" t="s">
        <v>890</v>
      </c>
    </row>
    <row r="23" spans="1:2" x14ac:dyDescent="0.25">
      <c r="A23" s="71"/>
      <c r="B23" s="11"/>
    </row>
    <row r="24" spans="1:2" ht="306.75" x14ac:dyDescent="0.25">
      <c r="A24" s="71"/>
      <c r="B24" s="79" t="s">
        <v>891</v>
      </c>
    </row>
    <row r="25" spans="1:2" x14ac:dyDescent="0.25">
      <c r="A25" s="71"/>
      <c r="B25" s="11"/>
    </row>
    <row r="26" spans="1:2" ht="26.25" x14ac:dyDescent="0.25">
      <c r="A26" s="71"/>
      <c r="B26" s="143" t="s">
        <v>892</v>
      </c>
    </row>
    <row r="27" spans="1:2" x14ac:dyDescent="0.25">
      <c r="A27" s="71"/>
      <c r="B27" s="11"/>
    </row>
    <row r="28" spans="1:2" ht="281.25" x14ac:dyDescent="0.25">
      <c r="A28" s="71"/>
      <c r="B28" s="79" t="s">
        <v>893</v>
      </c>
    </row>
    <row r="29" spans="1:2" x14ac:dyDescent="0.25">
      <c r="A29" s="71"/>
      <c r="B29" s="11"/>
    </row>
    <row r="30" spans="1:2" x14ac:dyDescent="0.25">
      <c r="A30" s="71"/>
      <c r="B30" s="143" t="s">
        <v>894</v>
      </c>
    </row>
    <row r="31" spans="1:2" x14ac:dyDescent="0.25">
      <c r="A31" s="71"/>
      <c r="B31" s="11"/>
    </row>
    <row r="32" spans="1:2" ht="153.75" x14ac:dyDescent="0.25">
      <c r="A32" s="71"/>
      <c r="B32" s="79" t="s">
        <v>895</v>
      </c>
    </row>
    <row r="33" spans="1:2" x14ac:dyDescent="0.25">
      <c r="A33" s="71"/>
      <c r="B33" s="11"/>
    </row>
    <row r="34" spans="1:2" x14ac:dyDescent="0.25">
      <c r="A34" s="71"/>
      <c r="B34" s="143" t="s">
        <v>896</v>
      </c>
    </row>
    <row r="35" spans="1:2" x14ac:dyDescent="0.25">
      <c r="A35" s="71"/>
      <c r="B35" s="11"/>
    </row>
    <row r="36" spans="1:2" ht="217.5" x14ac:dyDescent="0.25">
      <c r="A36" s="71"/>
      <c r="B36" s="79" t="s">
        <v>897</v>
      </c>
    </row>
  </sheetData>
  <mergeCells count="2">
    <mergeCell ref="A1:A2"/>
    <mergeCell ref="A4: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2" width="36.5703125" bestFit="1" customWidth="1"/>
    <col min="3" max="3" width="36.5703125" customWidth="1"/>
    <col min="4" max="4" width="8.140625" customWidth="1"/>
    <col min="5" max="5" width="26.85546875" customWidth="1"/>
    <col min="6" max="6" width="6.85546875" customWidth="1"/>
    <col min="7" max="7" width="36.5703125" customWidth="1"/>
    <col min="8" max="8" width="26.85546875" customWidth="1"/>
    <col min="9" max="9" width="8.140625" customWidth="1"/>
    <col min="10" max="10" width="21.85546875" customWidth="1"/>
    <col min="11" max="11" width="23.140625" customWidth="1"/>
    <col min="12" max="12" width="8.140625" customWidth="1"/>
    <col min="13" max="13" width="25.5703125" customWidth="1"/>
    <col min="14" max="14" width="26.85546875" customWidth="1"/>
    <col min="15" max="16" width="36.5703125" customWidth="1"/>
    <col min="17" max="17" width="8.140625" customWidth="1"/>
    <col min="18" max="18" width="21.85546875" customWidth="1"/>
    <col min="19" max="19" width="6.85546875" customWidth="1"/>
  </cols>
  <sheetData>
    <row r="1" spans="1:19" ht="15" customHeight="1" x14ac:dyDescent="0.25">
      <c r="A1" s="7" t="s">
        <v>8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0</v>
      </c>
      <c r="B3" s="62"/>
      <c r="C3" s="62"/>
      <c r="D3" s="62"/>
      <c r="E3" s="62"/>
      <c r="F3" s="62"/>
      <c r="G3" s="62"/>
      <c r="H3" s="62"/>
      <c r="I3" s="62"/>
      <c r="J3" s="62"/>
      <c r="K3" s="62"/>
      <c r="L3" s="62"/>
      <c r="M3" s="62"/>
      <c r="N3" s="62"/>
      <c r="O3" s="62"/>
      <c r="P3" s="62"/>
      <c r="Q3" s="62"/>
      <c r="R3" s="62"/>
      <c r="S3" s="62"/>
    </row>
    <row r="4" spans="1:19" x14ac:dyDescent="0.25">
      <c r="A4" s="71" t="s">
        <v>192</v>
      </c>
      <c r="B4" s="74" t="s">
        <v>192</v>
      </c>
      <c r="C4" s="74"/>
      <c r="D4" s="74"/>
      <c r="E4" s="74"/>
      <c r="F4" s="74"/>
      <c r="G4" s="74"/>
      <c r="H4" s="74"/>
      <c r="I4" s="74"/>
      <c r="J4" s="74"/>
      <c r="K4" s="74"/>
      <c r="L4" s="74"/>
      <c r="M4" s="74"/>
      <c r="N4" s="74"/>
      <c r="O4" s="74"/>
      <c r="P4" s="74"/>
      <c r="Q4" s="74"/>
      <c r="R4" s="74"/>
      <c r="S4" s="74"/>
    </row>
    <row r="5" spans="1:19" x14ac:dyDescent="0.25">
      <c r="A5" s="71"/>
      <c r="B5" s="73"/>
      <c r="C5" s="73"/>
      <c r="D5" s="73"/>
      <c r="E5" s="73"/>
      <c r="F5" s="73"/>
      <c r="G5" s="73"/>
      <c r="H5" s="73"/>
      <c r="I5" s="73"/>
      <c r="J5" s="73"/>
      <c r="K5" s="73"/>
      <c r="L5" s="73"/>
      <c r="M5" s="73"/>
      <c r="N5" s="73"/>
      <c r="O5" s="73"/>
      <c r="P5" s="73"/>
      <c r="Q5" s="73"/>
      <c r="R5" s="73"/>
      <c r="S5" s="73"/>
    </row>
    <row r="6" spans="1:19" ht="25.5" customHeight="1" x14ac:dyDescent="0.25">
      <c r="A6" s="71"/>
      <c r="B6" s="75" t="s">
        <v>193</v>
      </c>
      <c r="C6" s="75"/>
      <c r="D6" s="75"/>
      <c r="E6" s="75"/>
      <c r="F6" s="75"/>
      <c r="G6" s="75"/>
      <c r="H6" s="75"/>
      <c r="I6" s="75"/>
      <c r="J6" s="75"/>
      <c r="K6" s="75"/>
      <c r="L6" s="75"/>
      <c r="M6" s="75"/>
      <c r="N6" s="75"/>
      <c r="O6" s="75"/>
      <c r="P6" s="75"/>
      <c r="Q6" s="75"/>
      <c r="R6" s="75"/>
      <c r="S6" s="75"/>
    </row>
    <row r="7" spans="1:19" x14ac:dyDescent="0.25">
      <c r="A7" s="71"/>
      <c r="B7" s="73"/>
      <c r="C7" s="73"/>
      <c r="D7" s="73"/>
      <c r="E7" s="73"/>
      <c r="F7" s="73"/>
      <c r="G7" s="73"/>
      <c r="H7" s="73"/>
      <c r="I7" s="73"/>
      <c r="J7" s="73"/>
      <c r="K7" s="73"/>
      <c r="L7" s="73"/>
      <c r="M7" s="73"/>
      <c r="N7" s="73"/>
      <c r="O7" s="73"/>
      <c r="P7" s="73"/>
      <c r="Q7" s="73"/>
      <c r="R7" s="73"/>
      <c r="S7" s="73"/>
    </row>
    <row r="8" spans="1:19" ht="38.25" customHeight="1" x14ac:dyDescent="0.25">
      <c r="A8" s="71"/>
      <c r="B8" s="75" t="s">
        <v>194</v>
      </c>
      <c r="C8" s="75"/>
      <c r="D8" s="75"/>
      <c r="E8" s="75"/>
      <c r="F8" s="75"/>
      <c r="G8" s="75"/>
      <c r="H8" s="75"/>
      <c r="I8" s="75"/>
      <c r="J8" s="75"/>
      <c r="K8" s="75"/>
      <c r="L8" s="75"/>
      <c r="M8" s="75"/>
      <c r="N8" s="75"/>
      <c r="O8" s="75"/>
      <c r="P8" s="75"/>
      <c r="Q8" s="75"/>
      <c r="R8" s="75"/>
      <c r="S8" s="75"/>
    </row>
    <row r="9" spans="1:19" x14ac:dyDescent="0.25">
      <c r="A9" s="71"/>
      <c r="B9" s="73"/>
      <c r="C9" s="73"/>
      <c r="D9" s="73"/>
      <c r="E9" s="73"/>
      <c r="F9" s="73"/>
      <c r="G9" s="73"/>
      <c r="H9" s="73"/>
      <c r="I9" s="73"/>
      <c r="J9" s="73"/>
      <c r="K9" s="73"/>
      <c r="L9" s="73"/>
      <c r="M9" s="73"/>
      <c r="N9" s="73"/>
      <c r="O9" s="73"/>
      <c r="P9" s="73"/>
      <c r="Q9" s="73"/>
      <c r="R9" s="73"/>
      <c r="S9" s="73"/>
    </row>
    <row r="10" spans="1:19" x14ac:dyDescent="0.25">
      <c r="A10" s="71"/>
      <c r="B10" s="75" t="s">
        <v>195</v>
      </c>
      <c r="C10" s="75"/>
      <c r="D10" s="75"/>
      <c r="E10" s="75"/>
      <c r="F10" s="75"/>
      <c r="G10" s="75"/>
      <c r="H10" s="75"/>
      <c r="I10" s="75"/>
      <c r="J10" s="75"/>
      <c r="K10" s="75"/>
      <c r="L10" s="75"/>
      <c r="M10" s="75"/>
      <c r="N10" s="75"/>
      <c r="O10" s="75"/>
      <c r="P10" s="75"/>
      <c r="Q10" s="75"/>
      <c r="R10" s="75"/>
      <c r="S10" s="75"/>
    </row>
    <row r="11" spans="1:19" x14ac:dyDescent="0.25">
      <c r="A11" s="71" t="s">
        <v>196</v>
      </c>
      <c r="B11" s="76" t="s">
        <v>196</v>
      </c>
      <c r="C11" s="76"/>
      <c r="D11" s="76"/>
      <c r="E11" s="76"/>
      <c r="F11" s="76"/>
      <c r="G11" s="76"/>
      <c r="H11" s="76"/>
      <c r="I11" s="76"/>
      <c r="J11" s="76"/>
      <c r="K11" s="76"/>
      <c r="L11" s="76"/>
      <c r="M11" s="76"/>
      <c r="N11" s="76"/>
      <c r="O11" s="76"/>
      <c r="P11" s="76"/>
      <c r="Q11" s="76"/>
      <c r="R11" s="76"/>
      <c r="S11" s="76"/>
    </row>
    <row r="12" spans="1:19" x14ac:dyDescent="0.25">
      <c r="A12" s="71"/>
      <c r="B12" s="73"/>
      <c r="C12" s="73"/>
      <c r="D12" s="73"/>
      <c r="E12" s="73"/>
      <c r="F12" s="73"/>
      <c r="G12" s="73"/>
      <c r="H12" s="73"/>
      <c r="I12" s="73"/>
      <c r="J12" s="73"/>
      <c r="K12" s="73"/>
      <c r="L12" s="73"/>
      <c r="M12" s="73"/>
      <c r="N12" s="73"/>
      <c r="O12" s="73"/>
      <c r="P12" s="73"/>
      <c r="Q12" s="73"/>
      <c r="R12" s="73"/>
      <c r="S12" s="73"/>
    </row>
    <row r="13" spans="1:19" x14ac:dyDescent="0.25">
      <c r="A13" s="71"/>
      <c r="B13" s="75" t="s">
        <v>197</v>
      </c>
      <c r="C13" s="75"/>
      <c r="D13" s="75"/>
      <c r="E13" s="75"/>
      <c r="F13" s="75"/>
      <c r="G13" s="75"/>
      <c r="H13" s="75"/>
      <c r="I13" s="75"/>
      <c r="J13" s="75"/>
      <c r="K13" s="75"/>
      <c r="L13" s="75"/>
      <c r="M13" s="75"/>
      <c r="N13" s="75"/>
      <c r="O13" s="75"/>
      <c r="P13" s="75"/>
      <c r="Q13" s="75"/>
      <c r="R13" s="75"/>
      <c r="S13" s="75"/>
    </row>
    <row r="14" spans="1:19" x14ac:dyDescent="0.25">
      <c r="A14" s="71"/>
      <c r="B14" s="73"/>
      <c r="C14" s="73"/>
      <c r="D14" s="73"/>
      <c r="E14" s="73"/>
      <c r="F14" s="73"/>
      <c r="G14" s="73"/>
      <c r="H14" s="73"/>
      <c r="I14" s="73"/>
      <c r="J14" s="73"/>
      <c r="K14" s="73"/>
      <c r="L14" s="73"/>
      <c r="M14" s="73"/>
      <c r="N14" s="73"/>
      <c r="O14" s="73"/>
      <c r="P14" s="73"/>
      <c r="Q14" s="73"/>
      <c r="R14" s="73"/>
      <c r="S14" s="73"/>
    </row>
    <row r="15" spans="1:19" ht="38.25" customHeight="1" x14ac:dyDescent="0.25">
      <c r="A15" s="71"/>
      <c r="B15" s="75" t="s">
        <v>198</v>
      </c>
      <c r="C15" s="75"/>
      <c r="D15" s="75"/>
      <c r="E15" s="75"/>
      <c r="F15" s="75"/>
      <c r="G15" s="75"/>
      <c r="H15" s="75"/>
      <c r="I15" s="75"/>
      <c r="J15" s="75"/>
      <c r="K15" s="75"/>
      <c r="L15" s="75"/>
      <c r="M15" s="75"/>
      <c r="N15" s="75"/>
      <c r="O15" s="75"/>
      <c r="P15" s="75"/>
      <c r="Q15" s="75"/>
      <c r="R15" s="75"/>
      <c r="S15" s="75"/>
    </row>
    <row r="16" spans="1:19" x14ac:dyDescent="0.25">
      <c r="A16" s="71"/>
      <c r="B16" s="73"/>
      <c r="C16" s="73"/>
      <c r="D16" s="73"/>
      <c r="E16" s="73"/>
      <c r="F16" s="73"/>
      <c r="G16" s="73"/>
      <c r="H16" s="73"/>
      <c r="I16" s="73"/>
      <c r="J16" s="73"/>
      <c r="K16" s="73"/>
      <c r="L16" s="73"/>
      <c r="M16" s="73"/>
      <c r="N16" s="73"/>
      <c r="O16" s="73"/>
      <c r="P16" s="73"/>
      <c r="Q16" s="73"/>
      <c r="R16" s="73"/>
      <c r="S16" s="73"/>
    </row>
    <row r="17" spans="1:19" ht="15.75" thickBot="1" x14ac:dyDescent="0.3">
      <c r="A17" s="71"/>
      <c r="B17" s="14"/>
      <c r="C17" s="15"/>
      <c r="D17" s="40" t="s">
        <v>199</v>
      </c>
      <c r="E17" s="40"/>
      <c r="F17" s="40"/>
      <c r="G17" s="40"/>
      <c r="H17" s="40"/>
      <c r="I17" s="40"/>
      <c r="J17" s="40"/>
      <c r="K17" s="40"/>
      <c r="L17" s="40"/>
      <c r="M17" s="40"/>
      <c r="N17" s="40"/>
      <c r="O17" s="40"/>
      <c r="P17" s="40"/>
      <c r="Q17" s="40"/>
      <c r="R17" s="40"/>
      <c r="S17" s="15"/>
    </row>
    <row r="18" spans="1:19" x14ac:dyDescent="0.25">
      <c r="A18" s="71"/>
      <c r="B18" s="41"/>
      <c r="C18" s="42"/>
      <c r="D18" s="44">
        <v>2012</v>
      </c>
      <c r="E18" s="44"/>
      <c r="F18" s="44"/>
      <c r="G18" s="44"/>
      <c r="H18" s="44"/>
      <c r="I18" s="44"/>
      <c r="J18" s="44"/>
      <c r="K18" s="45"/>
      <c r="L18" s="44">
        <v>2011</v>
      </c>
      <c r="M18" s="44"/>
      <c r="N18" s="44"/>
      <c r="O18" s="44"/>
      <c r="P18" s="44"/>
      <c r="Q18" s="44"/>
      <c r="R18" s="44"/>
      <c r="S18" s="42"/>
    </row>
    <row r="19" spans="1:19" x14ac:dyDescent="0.25">
      <c r="A19" s="71"/>
      <c r="B19" s="41"/>
      <c r="C19" s="42"/>
      <c r="D19" s="43" t="s">
        <v>200</v>
      </c>
      <c r="E19" s="43"/>
      <c r="F19" s="43"/>
      <c r="G19" s="43"/>
      <c r="H19" s="43"/>
      <c r="I19" s="43"/>
      <c r="J19" s="43"/>
      <c r="K19" s="46"/>
      <c r="L19" s="47"/>
      <c r="M19" s="47"/>
      <c r="N19" s="47"/>
      <c r="O19" s="47"/>
      <c r="P19" s="47"/>
      <c r="Q19" s="47"/>
      <c r="R19" s="47"/>
      <c r="S19" s="42"/>
    </row>
    <row r="20" spans="1:19" ht="15.75" thickBot="1" x14ac:dyDescent="0.3">
      <c r="A20" s="71"/>
      <c r="B20" s="41"/>
      <c r="C20" s="42"/>
      <c r="D20" s="40" t="s">
        <v>201</v>
      </c>
      <c r="E20" s="40"/>
      <c r="F20" s="40"/>
      <c r="G20" s="40"/>
      <c r="H20" s="40"/>
      <c r="I20" s="40"/>
      <c r="J20" s="40"/>
      <c r="K20" s="46"/>
      <c r="L20" s="40"/>
      <c r="M20" s="40"/>
      <c r="N20" s="40"/>
      <c r="O20" s="40"/>
      <c r="P20" s="40"/>
      <c r="Q20" s="40"/>
      <c r="R20" s="40"/>
      <c r="S20" s="42"/>
    </row>
    <row r="21" spans="1:19" x14ac:dyDescent="0.25">
      <c r="A21" s="71"/>
      <c r="B21" s="48" t="s">
        <v>202</v>
      </c>
      <c r="C21" s="42"/>
      <c r="D21" s="44" t="s">
        <v>203</v>
      </c>
      <c r="E21" s="44"/>
      <c r="F21" s="45"/>
      <c r="G21" s="44" t="s">
        <v>205</v>
      </c>
      <c r="H21" s="45"/>
      <c r="I21" s="44" t="s">
        <v>206</v>
      </c>
      <c r="J21" s="44"/>
      <c r="K21" s="42"/>
      <c r="L21" s="44" t="s">
        <v>203</v>
      </c>
      <c r="M21" s="44"/>
      <c r="N21" s="45"/>
      <c r="O21" s="20"/>
      <c r="P21" s="45"/>
      <c r="Q21" s="44" t="s">
        <v>208</v>
      </c>
      <c r="R21" s="44"/>
      <c r="S21" s="42"/>
    </row>
    <row r="22" spans="1:19" ht="15.75" thickBot="1" x14ac:dyDescent="0.3">
      <c r="A22" s="71"/>
      <c r="B22" s="49"/>
      <c r="C22" s="42"/>
      <c r="D22" s="40" t="s">
        <v>204</v>
      </c>
      <c r="E22" s="40"/>
      <c r="F22" s="46"/>
      <c r="G22" s="40"/>
      <c r="H22" s="46"/>
      <c r="I22" s="40" t="s">
        <v>207</v>
      </c>
      <c r="J22" s="40"/>
      <c r="K22" s="42"/>
      <c r="L22" s="40" t="s">
        <v>204</v>
      </c>
      <c r="M22" s="40"/>
      <c r="N22" s="46"/>
      <c r="O22" s="17" t="s">
        <v>205</v>
      </c>
      <c r="P22" s="46"/>
      <c r="Q22" s="40"/>
      <c r="R22" s="40"/>
      <c r="S22" s="42"/>
    </row>
    <row r="23" spans="1:19" x14ac:dyDescent="0.25">
      <c r="A23" s="71"/>
      <c r="B23" s="21" t="s">
        <v>209</v>
      </c>
      <c r="C23" s="22"/>
      <c r="D23" s="51"/>
      <c r="E23" s="51"/>
      <c r="F23" s="22"/>
      <c r="G23" s="23"/>
      <c r="H23" s="22"/>
      <c r="I23" s="51"/>
      <c r="J23" s="51"/>
      <c r="K23" s="22"/>
      <c r="L23" s="51"/>
      <c r="M23" s="51"/>
      <c r="N23" s="22"/>
      <c r="O23" s="23"/>
      <c r="P23" s="22"/>
      <c r="Q23" s="51"/>
      <c r="R23" s="51"/>
      <c r="S23" s="22"/>
    </row>
    <row r="24" spans="1:19" x14ac:dyDescent="0.25">
      <c r="A24" s="71"/>
      <c r="B24" s="24" t="s">
        <v>210</v>
      </c>
      <c r="C24" s="14"/>
      <c r="D24" s="11" t="s">
        <v>211</v>
      </c>
      <c r="E24" s="25" t="s">
        <v>212</v>
      </c>
      <c r="F24" s="11" t="s">
        <v>213</v>
      </c>
      <c r="G24" s="26"/>
      <c r="H24" s="14"/>
      <c r="I24" s="52"/>
      <c r="J24" s="52"/>
      <c r="K24" s="14"/>
      <c r="L24" s="11" t="s">
        <v>211</v>
      </c>
      <c r="M24" s="25" t="s">
        <v>214</v>
      </c>
      <c r="N24" s="14"/>
      <c r="O24" s="26"/>
      <c r="P24" s="14"/>
      <c r="Q24" s="52"/>
      <c r="R24" s="52"/>
      <c r="S24" s="14"/>
    </row>
    <row r="25" spans="1:19" ht="27" thickBot="1" x14ac:dyDescent="0.3">
      <c r="A25" s="71"/>
      <c r="B25" s="27" t="s">
        <v>215</v>
      </c>
      <c r="C25" s="22"/>
      <c r="D25" s="53">
        <v>134</v>
      </c>
      <c r="E25" s="53"/>
      <c r="F25" s="22"/>
      <c r="G25" s="23"/>
      <c r="H25" s="22"/>
      <c r="I25" s="50"/>
      <c r="J25" s="50"/>
      <c r="K25" s="22"/>
      <c r="L25" s="53">
        <v>748</v>
      </c>
      <c r="M25" s="53"/>
      <c r="N25" s="22"/>
      <c r="O25" s="23"/>
      <c r="P25" s="22"/>
      <c r="Q25" s="50"/>
      <c r="R25" s="50"/>
      <c r="S25" s="22"/>
    </row>
    <row r="26" spans="1:19" ht="26.25" x14ac:dyDescent="0.25">
      <c r="A26" s="71"/>
      <c r="B26" s="30" t="s">
        <v>216</v>
      </c>
      <c r="C26" s="14"/>
      <c r="D26" s="11" t="s">
        <v>211</v>
      </c>
      <c r="E26" s="31" t="s">
        <v>217</v>
      </c>
      <c r="F26" s="11" t="s">
        <v>213</v>
      </c>
      <c r="G26" s="32">
        <v>14498</v>
      </c>
      <c r="H26" s="14"/>
      <c r="I26" s="11" t="s">
        <v>211</v>
      </c>
      <c r="J26" s="25" t="s">
        <v>218</v>
      </c>
      <c r="K26" s="11" t="s">
        <v>213</v>
      </c>
      <c r="L26" s="11" t="s">
        <v>211</v>
      </c>
      <c r="M26" s="31" t="s">
        <v>219</v>
      </c>
      <c r="N26" s="14"/>
      <c r="O26" s="32">
        <v>11275</v>
      </c>
      <c r="P26" s="14"/>
      <c r="Q26" s="11" t="s">
        <v>211</v>
      </c>
      <c r="R26" s="25" t="s">
        <v>220</v>
      </c>
      <c r="S26" s="14"/>
    </row>
    <row r="27" spans="1:19" ht="26.25" x14ac:dyDescent="0.25">
      <c r="A27" s="71"/>
      <c r="B27" s="33" t="s">
        <v>221</v>
      </c>
      <c r="C27" s="22"/>
      <c r="D27" s="54" t="s">
        <v>222</v>
      </c>
      <c r="E27" s="54"/>
      <c r="F27" s="22"/>
      <c r="G27" s="28" t="s">
        <v>222</v>
      </c>
      <c r="H27" s="22"/>
      <c r="I27" s="50"/>
      <c r="J27" s="50"/>
      <c r="K27" s="22"/>
      <c r="L27" s="54" t="s">
        <v>222</v>
      </c>
      <c r="M27" s="54"/>
      <c r="N27" s="22"/>
      <c r="O27" s="34">
        <v>1111</v>
      </c>
      <c r="P27" s="22"/>
      <c r="Q27" s="50"/>
      <c r="R27" s="50"/>
      <c r="S27" s="22"/>
    </row>
    <row r="28" spans="1:19" ht="27" thickBot="1" x14ac:dyDescent="0.3">
      <c r="A28" s="71"/>
      <c r="B28" s="30" t="s">
        <v>223</v>
      </c>
      <c r="C28" s="14"/>
      <c r="D28" s="55" t="s">
        <v>222</v>
      </c>
      <c r="E28" s="55"/>
      <c r="F28" s="14"/>
      <c r="G28" s="35" t="s">
        <v>222</v>
      </c>
      <c r="H28" s="14"/>
      <c r="I28" s="52"/>
      <c r="J28" s="52"/>
      <c r="K28" s="14"/>
      <c r="L28" s="55" t="s">
        <v>222</v>
      </c>
      <c r="M28" s="55"/>
      <c r="N28" s="14"/>
      <c r="O28" s="35">
        <v>938</v>
      </c>
      <c r="P28" s="14"/>
      <c r="Q28" s="52"/>
      <c r="R28" s="52"/>
      <c r="S28" s="14"/>
    </row>
    <row r="29" spans="1:19" ht="27" thickBot="1" x14ac:dyDescent="0.3">
      <c r="A29" s="71"/>
      <c r="B29" s="33" t="s">
        <v>224</v>
      </c>
      <c r="C29" s="22"/>
      <c r="D29" s="36" t="s">
        <v>211</v>
      </c>
      <c r="E29" s="37" t="s">
        <v>217</v>
      </c>
      <c r="F29" s="38" t="s">
        <v>213</v>
      </c>
      <c r="G29" s="39">
        <v>14498</v>
      </c>
      <c r="H29" s="22"/>
      <c r="I29" s="38" t="s">
        <v>211</v>
      </c>
      <c r="J29" s="28" t="s">
        <v>218</v>
      </c>
      <c r="K29" s="38" t="s">
        <v>213</v>
      </c>
      <c r="L29" s="36" t="s">
        <v>211</v>
      </c>
      <c r="M29" s="37" t="s">
        <v>219</v>
      </c>
      <c r="N29" s="22"/>
      <c r="O29" s="39">
        <v>13324</v>
      </c>
      <c r="P29" s="22"/>
      <c r="Q29" s="38" t="s">
        <v>211</v>
      </c>
      <c r="R29" s="28" t="s">
        <v>225</v>
      </c>
      <c r="S29" s="22"/>
    </row>
    <row r="30" spans="1:19" ht="15.75" thickTop="1" x14ac:dyDescent="0.25">
      <c r="A30" s="71"/>
      <c r="B30" s="18"/>
      <c r="C30" s="14"/>
      <c r="D30" s="56"/>
      <c r="E30" s="56"/>
      <c r="F30" s="14"/>
      <c r="G30" s="26"/>
      <c r="H30" s="14"/>
      <c r="I30" s="52"/>
      <c r="J30" s="52"/>
      <c r="K30" s="14"/>
      <c r="L30" s="56"/>
      <c r="M30" s="56"/>
      <c r="N30" s="14"/>
      <c r="O30" s="26"/>
      <c r="P30" s="14"/>
      <c r="Q30" s="52"/>
      <c r="R30" s="52"/>
      <c r="S30" s="14"/>
    </row>
    <row r="31" spans="1:19" x14ac:dyDescent="0.25">
      <c r="A31" s="71"/>
      <c r="B31" s="21" t="s">
        <v>226</v>
      </c>
      <c r="C31" s="22"/>
      <c r="D31" s="50"/>
      <c r="E31" s="50"/>
      <c r="F31" s="22"/>
      <c r="G31" s="23"/>
      <c r="H31" s="22"/>
      <c r="I31" s="50"/>
      <c r="J31" s="50"/>
      <c r="K31" s="22"/>
      <c r="L31" s="50"/>
      <c r="M31" s="50"/>
      <c r="N31" s="22"/>
      <c r="O31" s="23"/>
      <c r="P31" s="22"/>
      <c r="Q31" s="50"/>
      <c r="R31" s="50"/>
      <c r="S31" s="22"/>
    </row>
    <row r="32" spans="1:19" x14ac:dyDescent="0.25">
      <c r="A32" s="71"/>
      <c r="B32" s="30" t="s">
        <v>227</v>
      </c>
      <c r="C32" s="14"/>
      <c r="D32" s="11" t="s">
        <v>211</v>
      </c>
      <c r="E32" s="25" t="s">
        <v>228</v>
      </c>
      <c r="F32" s="11" t="s">
        <v>213</v>
      </c>
      <c r="G32" s="32">
        <v>14498</v>
      </c>
      <c r="H32" s="14"/>
      <c r="I32" s="11" t="s">
        <v>211</v>
      </c>
      <c r="J32" s="25" t="s">
        <v>229</v>
      </c>
      <c r="K32" s="11" t="s">
        <v>213</v>
      </c>
      <c r="L32" s="11" t="s">
        <v>211</v>
      </c>
      <c r="M32" s="25" t="s">
        <v>230</v>
      </c>
      <c r="N32" s="11" t="s">
        <v>213</v>
      </c>
      <c r="O32" s="32">
        <v>11275</v>
      </c>
      <c r="P32" s="14"/>
      <c r="Q32" s="11" t="s">
        <v>211</v>
      </c>
      <c r="R32" s="25" t="s">
        <v>229</v>
      </c>
      <c r="S32" s="11" t="s">
        <v>213</v>
      </c>
    </row>
    <row r="33" spans="1:19" ht="26.25" x14ac:dyDescent="0.25">
      <c r="A33" s="71"/>
      <c r="B33" s="33" t="s">
        <v>231</v>
      </c>
      <c r="C33" s="22"/>
      <c r="D33" s="38" t="s">
        <v>211</v>
      </c>
      <c r="E33" s="28" t="s">
        <v>228</v>
      </c>
      <c r="F33" s="38" t="s">
        <v>213</v>
      </c>
      <c r="G33" s="34">
        <v>14498</v>
      </c>
      <c r="H33" s="22"/>
      <c r="I33" s="38" t="s">
        <v>211</v>
      </c>
      <c r="J33" s="28" t="s">
        <v>229</v>
      </c>
      <c r="K33" s="38" t="s">
        <v>213</v>
      </c>
      <c r="L33" s="38" t="s">
        <v>211</v>
      </c>
      <c r="M33" s="28" t="s">
        <v>230</v>
      </c>
      <c r="N33" s="38" t="s">
        <v>213</v>
      </c>
      <c r="O33" s="34">
        <v>11275</v>
      </c>
      <c r="P33" s="22"/>
      <c r="Q33" s="38" t="s">
        <v>211</v>
      </c>
      <c r="R33" s="28" t="s">
        <v>229</v>
      </c>
      <c r="S33" s="38" t="s">
        <v>213</v>
      </c>
    </row>
    <row r="34" spans="1:19" x14ac:dyDescent="0.25">
      <c r="A34" s="71"/>
      <c r="B34" s="18"/>
      <c r="C34" s="14"/>
      <c r="D34" s="52"/>
      <c r="E34" s="52"/>
      <c r="F34" s="14"/>
      <c r="G34" s="26"/>
      <c r="H34" s="14"/>
      <c r="I34" s="52"/>
      <c r="J34" s="52"/>
      <c r="K34" s="14"/>
      <c r="L34" s="52"/>
      <c r="M34" s="52"/>
      <c r="N34" s="14"/>
      <c r="O34" s="26"/>
      <c r="P34" s="14"/>
      <c r="Q34" s="52"/>
      <c r="R34" s="52"/>
      <c r="S34" s="14"/>
    </row>
    <row r="35" spans="1:19" x14ac:dyDescent="0.25">
      <c r="A35" s="71"/>
      <c r="B35" s="21" t="s">
        <v>232</v>
      </c>
      <c r="C35" s="22"/>
      <c r="D35" s="50"/>
      <c r="E35" s="50"/>
      <c r="F35" s="22"/>
      <c r="G35" s="23"/>
      <c r="H35" s="22"/>
      <c r="I35" s="50"/>
      <c r="J35" s="50"/>
      <c r="K35" s="22"/>
      <c r="L35" s="50"/>
      <c r="M35" s="50"/>
      <c r="N35" s="22"/>
      <c r="O35" s="23"/>
      <c r="P35" s="22"/>
      <c r="Q35" s="50"/>
      <c r="R35" s="50"/>
      <c r="S35" s="22"/>
    </row>
    <row r="36" spans="1:19" x14ac:dyDescent="0.25">
      <c r="A36" s="71"/>
      <c r="B36" s="30" t="s">
        <v>233</v>
      </c>
      <c r="C36" s="14"/>
      <c r="D36" s="11" t="s">
        <v>211</v>
      </c>
      <c r="E36" s="25" t="s">
        <v>234</v>
      </c>
      <c r="F36" s="11" t="s">
        <v>213</v>
      </c>
      <c r="G36" s="32">
        <v>14498</v>
      </c>
      <c r="H36" s="14"/>
      <c r="I36" s="11" t="s">
        <v>211</v>
      </c>
      <c r="J36" s="25" t="s">
        <v>235</v>
      </c>
      <c r="K36" s="11" t="s">
        <v>213</v>
      </c>
      <c r="L36" s="11" t="s">
        <v>211</v>
      </c>
      <c r="M36" s="25" t="s">
        <v>236</v>
      </c>
      <c r="N36" s="14"/>
      <c r="O36" s="32">
        <v>11275</v>
      </c>
      <c r="P36" s="14"/>
      <c r="Q36" s="11" t="s">
        <v>211</v>
      </c>
      <c r="R36" s="25" t="s">
        <v>237</v>
      </c>
      <c r="S36" s="14"/>
    </row>
    <row r="37" spans="1:19" x14ac:dyDescent="0.25">
      <c r="A37" s="71"/>
      <c r="B37" s="33" t="s">
        <v>238</v>
      </c>
      <c r="C37" s="22"/>
      <c r="D37" s="38" t="s">
        <v>211</v>
      </c>
      <c r="E37" s="28" t="s">
        <v>234</v>
      </c>
      <c r="F37" s="38" t="s">
        <v>213</v>
      </c>
      <c r="G37" s="34">
        <v>14498</v>
      </c>
      <c r="H37" s="22"/>
      <c r="I37" s="38" t="s">
        <v>211</v>
      </c>
      <c r="J37" s="28" t="s">
        <v>235</v>
      </c>
      <c r="K37" s="38" t="s">
        <v>213</v>
      </c>
      <c r="L37" s="38" t="s">
        <v>211</v>
      </c>
      <c r="M37" s="28" t="s">
        <v>236</v>
      </c>
      <c r="N37" s="22"/>
      <c r="O37" s="34">
        <v>13324</v>
      </c>
      <c r="P37" s="22"/>
      <c r="Q37" s="38" t="s">
        <v>211</v>
      </c>
      <c r="R37" s="28" t="s">
        <v>239</v>
      </c>
      <c r="S37" s="22"/>
    </row>
    <row r="38" spans="1:19" x14ac:dyDescent="0.25">
      <c r="A38" s="71"/>
      <c r="B38" s="73"/>
      <c r="C38" s="73"/>
      <c r="D38" s="73"/>
      <c r="E38" s="73"/>
      <c r="F38" s="73"/>
      <c r="G38" s="73"/>
      <c r="H38" s="73"/>
      <c r="I38" s="73"/>
      <c r="J38" s="73"/>
      <c r="K38" s="73"/>
      <c r="L38" s="73"/>
      <c r="M38" s="73"/>
      <c r="N38" s="73"/>
      <c r="O38" s="73"/>
      <c r="P38" s="73"/>
      <c r="Q38" s="73"/>
      <c r="R38" s="73"/>
      <c r="S38" s="73"/>
    </row>
    <row r="39" spans="1:19" ht="15.75" thickBot="1" x14ac:dyDescent="0.3">
      <c r="A39" s="71"/>
      <c r="B39" s="14"/>
      <c r="C39" s="15"/>
      <c r="D39" s="40" t="s">
        <v>240</v>
      </c>
      <c r="E39" s="40"/>
      <c r="F39" s="40"/>
      <c r="G39" s="40"/>
      <c r="H39" s="40"/>
      <c r="I39" s="40"/>
      <c r="J39" s="40"/>
      <c r="K39" s="40"/>
      <c r="L39" s="40"/>
      <c r="M39" s="40"/>
      <c r="N39" s="40"/>
      <c r="O39" s="40"/>
      <c r="P39" s="40"/>
      <c r="Q39" s="40"/>
      <c r="R39" s="40"/>
      <c r="S39" s="15"/>
    </row>
    <row r="40" spans="1:19" x14ac:dyDescent="0.25">
      <c r="A40" s="71"/>
      <c r="B40" s="57"/>
      <c r="C40" s="42"/>
      <c r="D40" s="44">
        <v>2012</v>
      </c>
      <c r="E40" s="44"/>
      <c r="F40" s="44"/>
      <c r="G40" s="44"/>
      <c r="H40" s="44"/>
      <c r="I40" s="44"/>
      <c r="J40" s="44"/>
      <c r="K40" s="45"/>
      <c r="L40" s="44">
        <v>2011</v>
      </c>
      <c r="M40" s="44"/>
      <c r="N40" s="44"/>
      <c r="O40" s="44"/>
      <c r="P40" s="44"/>
      <c r="Q40" s="44"/>
      <c r="R40" s="44"/>
      <c r="S40" s="42"/>
    </row>
    <row r="41" spans="1:19" x14ac:dyDescent="0.25">
      <c r="A41" s="71"/>
      <c r="B41" s="57"/>
      <c r="C41" s="42"/>
      <c r="D41" s="43" t="s">
        <v>200</v>
      </c>
      <c r="E41" s="43"/>
      <c r="F41" s="43"/>
      <c r="G41" s="43"/>
      <c r="H41" s="43"/>
      <c r="I41" s="43"/>
      <c r="J41" s="43"/>
      <c r="K41" s="46"/>
      <c r="L41" s="47"/>
      <c r="M41" s="47"/>
      <c r="N41" s="47"/>
      <c r="O41" s="47"/>
      <c r="P41" s="47"/>
      <c r="Q41" s="47"/>
      <c r="R41" s="47"/>
      <c r="S41" s="42"/>
    </row>
    <row r="42" spans="1:19" ht="15.75" thickBot="1" x14ac:dyDescent="0.3">
      <c r="A42" s="71"/>
      <c r="B42" s="57"/>
      <c r="C42" s="42"/>
      <c r="D42" s="40" t="s">
        <v>201</v>
      </c>
      <c r="E42" s="40"/>
      <c r="F42" s="40"/>
      <c r="G42" s="40"/>
      <c r="H42" s="40"/>
      <c r="I42" s="40"/>
      <c r="J42" s="40"/>
      <c r="K42" s="46"/>
      <c r="L42" s="40"/>
      <c r="M42" s="40"/>
      <c r="N42" s="40"/>
      <c r="O42" s="40"/>
      <c r="P42" s="40"/>
      <c r="Q42" s="40"/>
      <c r="R42" s="40"/>
      <c r="S42" s="42"/>
    </row>
    <row r="43" spans="1:19" x14ac:dyDescent="0.25">
      <c r="A43" s="71"/>
      <c r="B43" s="48" t="s">
        <v>202</v>
      </c>
      <c r="C43" s="42"/>
      <c r="D43" s="44" t="s">
        <v>203</v>
      </c>
      <c r="E43" s="44"/>
      <c r="F43" s="45"/>
      <c r="G43" s="44" t="s">
        <v>205</v>
      </c>
      <c r="H43" s="45"/>
      <c r="I43" s="44" t="s">
        <v>206</v>
      </c>
      <c r="J43" s="44"/>
      <c r="K43" s="42"/>
      <c r="L43" s="44" t="s">
        <v>203</v>
      </c>
      <c r="M43" s="44"/>
      <c r="N43" s="45"/>
      <c r="O43" s="19" t="s">
        <v>241</v>
      </c>
      <c r="P43" s="45"/>
      <c r="Q43" s="44" t="s">
        <v>208</v>
      </c>
      <c r="R43" s="44"/>
      <c r="S43" s="42"/>
    </row>
    <row r="44" spans="1:19" ht="15.75" thickBot="1" x14ac:dyDescent="0.3">
      <c r="A44" s="71"/>
      <c r="B44" s="49"/>
      <c r="C44" s="42"/>
      <c r="D44" s="40" t="s">
        <v>204</v>
      </c>
      <c r="E44" s="40"/>
      <c r="F44" s="46"/>
      <c r="G44" s="40"/>
      <c r="H44" s="46"/>
      <c r="I44" s="40" t="s">
        <v>207</v>
      </c>
      <c r="J44" s="40"/>
      <c r="K44" s="42"/>
      <c r="L44" s="40" t="s">
        <v>204</v>
      </c>
      <c r="M44" s="40"/>
      <c r="N44" s="46"/>
      <c r="O44" s="17">
        <v>-1</v>
      </c>
      <c r="P44" s="46"/>
      <c r="Q44" s="40"/>
      <c r="R44" s="40"/>
      <c r="S44" s="42"/>
    </row>
    <row r="45" spans="1:19" x14ac:dyDescent="0.25">
      <c r="A45" s="71"/>
      <c r="B45" s="21" t="s">
        <v>209</v>
      </c>
      <c r="C45" s="22"/>
      <c r="D45" s="51"/>
      <c r="E45" s="51"/>
      <c r="F45" s="22"/>
      <c r="G45" s="23"/>
      <c r="H45" s="22"/>
      <c r="I45" s="51"/>
      <c r="J45" s="51"/>
      <c r="K45" s="22"/>
      <c r="L45" s="51"/>
      <c r="M45" s="51"/>
      <c r="N45" s="22"/>
      <c r="O45" s="23"/>
      <c r="P45" s="22"/>
      <c r="Q45" s="51"/>
      <c r="R45" s="51"/>
      <c r="S45" s="22"/>
    </row>
    <row r="46" spans="1:19" x14ac:dyDescent="0.25">
      <c r="A46" s="71"/>
      <c r="B46" s="24" t="s">
        <v>139</v>
      </c>
      <c r="C46" s="14"/>
      <c r="D46" s="11" t="s">
        <v>211</v>
      </c>
      <c r="E46" s="25" t="s">
        <v>242</v>
      </c>
      <c r="F46" s="11" t="s">
        <v>213</v>
      </c>
      <c r="G46" s="26"/>
      <c r="H46" s="14"/>
      <c r="I46" s="52"/>
      <c r="J46" s="52"/>
      <c r="K46" s="14"/>
      <c r="L46" s="11" t="s">
        <v>211</v>
      </c>
      <c r="M46" s="25" t="s">
        <v>243</v>
      </c>
      <c r="N46" s="11" t="s">
        <v>213</v>
      </c>
      <c r="O46" s="26"/>
      <c r="P46" s="14"/>
      <c r="Q46" s="52"/>
      <c r="R46" s="52"/>
      <c r="S46" s="14"/>
    </row>
    <row r="47" spans="1:19" ht="27" thickBot="1" x14ac:dyDescent="0.3">
      <c r="A47" s="71"/>
      <c r="B47" s="27" t="s">
        <v>215</v>
      </c>
      <c r="C47" s="22"/>
      <c r="D47" s="53">
        <v>420</v>
      </c>
      <c r="E47" s="53"/>
      <c r="F47" s="22"/>
      <c r="G47" s="23"/>
      <c r="H47" s="22"/>
      <c r="I47" s="50"/>
      <c r="J47" s="50"/>
      <c r="K47" s="22"/>
      <c r="L47" s="58">
        <v>1090</v>
      </c>
      <c r="M47" s="58"/>
      <c r="N47" s="22"/>
      <c r="O47" s="23"/>
      <c r="P47" s="22"/>
      <c r="Q47" s="50"/>
      <c r="R47" s="50"/>
      <c r="S47" s="22"/>
    </row>
    <row r="48" spans="1:19" x14ac:dyDescent="0.25">
      <c r="A48" s="71"/>
      <c r="B48" s="30" t="s">
        <v>244</v>
      </c>
      <c r="C48" s="14"/>
      <c r="D48" s="11" t="s">
        <v>211</v>
      </c>
      <c r="E48" s="31" t="s">
        <v>245</v>
      </c>
      <c r="F48" s="11" t="s">
        <v>213</v>
      </c>
      <c r="G48" s="32">
        <v>13825</v>
      </c>
      <c r="H48" s="14"/>
      <c r="I48" s="11" t="s">
        <v>211</v>
      </c>
      <c r="J48" s="25" t="s">
        <v>246</v>
      </c>
      <c r="K48" s="11" t="s">
        <v>213</v>
      </c>
      <c r="L48" s="11" t="s">
        <v>211</v>
      </c>
      <c r="M48" s="31" t="s">
        <v>247</v>
      </c>
      <c r="N48" s="11" t="s">
        <v>213</v>
      </c>
      <c r="O48" s="32">
        <v>9923</v>
      </c>
      <c r="P48" s="14"/>
      <c r="Q48" s="11" t="s">
        <v>211</v>
      </c>
      <c r="R48" s="25" t="s">
        <v>248</v>
      </c>
      <c r="S48" s="11" t="s">
        <v>213</v>
      </c>
    </row>
    <row r="49" spans="1:19" ht="26.25" x14ac:dyDescent="0.25">
      <c r="A49" s="71"/>
      <c r="B49" s="33" t="s">
        <v>221</v>
      </c>
      <c r="C49" s="22"/>
      <c r="D49" s="54" t="s">
        <v>222</v>
      </c>
      <c r="E49" s="54"/>
      <c r="F49" s="22"/>
      <c r="G49" s="28" t="s">
        <v>222</v>
      </c>
      <c r="H49" s="22"/>
      <c r="I49" s="50"/>
      <c r="J49" s="50"/>
      <c r="K49" s="22"/>
      <c r="L49" s="54" t="s">
        <v>222</v>
      </c>
      <c r="M49" s="54"/>
      <c r="N49" s="22"/>
      <c r="O49" s="28" t="s">
        <v>222</v>
      </c>
      <c r="P49" s="22"/>
      <c r="Q49" s="50"/>
      <c r="R49" s="50"/>
      <c r="S49" s="22"/>
    </row>
    <row r="50" spans="1:19" ht="27" thickBot="1" x14ac:dyDescent="0.3">
      <c r="A50" s="71"/>
      <c r="B50" s="30" t="s">
        <v>223</v>
      </c>
      <c r="C50" s="14"/>
      <c r="D50" s="55" t="s">
        <v>222</v>
      </c>
      <c r="E50" s="55"/>
      <c r="F50" s="14"/>
      <c r="G50" s="35" t="s">
        <v>222</v>
      </c>
      <c r="H50" s="14"/>
      <c r="I50" s="52"/>
      <c r="J50" s="52"/>
      <c r="K50" s="14"/>
      <c r="L50" s="55" t="s">
        <v>222</v>
      </c>
      <c r="M50" s="55"/>
      <c r="N50" s="14"/>
      <c r="O50" s="35" t="s">
        <v>222</v>
      </c>
      <c r="P50" s="14"/>
      <c r="Q50" s="52"/>
      <c r="R50" s="52"/>
      <c r="S50" s="14"/>
    </row>
    <row r="51" spans="1:19" ht="15.75" thickBot="1" x14ac:dyDescent="0.3">
      <c r="A51" s="71"/>
      <c r="B51" s="33" t="s">
        <v>249</v>
      </c>
      <c r="C51" s="22"/>
      <c r="D51" s="36" t="s">
        <v>211</v>
      </c>
      <c r="E51" s="37" t="s">
        <v>245</v>
      </c>
      <c r="F51" s="38" t="s">
        <v>213</v>
      </c>
      <c r="G51" s="39">
        <v>13825</v>
      </c>
      <c r="H51" s="22"/>
      <c r="I51" s="38" t="s">
        <v>211</v>
      </c>
      <c r="J51" s="28" t="s">
        <v>246</v>
      </c>
      <c r="K51" s="38" t="s">
        <v>213</v>
      </c>
      <c r="L51" s="36" t="s">
        <v>211</v>
      </c>
      <c r="M51" s="37" t="s">
        <v>247</v>
      </c>
      <c r="N51" s="38" t="s">
        <v>213</v>
      </c>
      <c r="O51" s="39">
        <v>9923</v>
      </c>
      <c r="P51" s="22"/>
      <c r="Q51" s="38" t="s">
        <v>211</v>
      </c>
      <c r="R51" s="28" t="s">
        <v>248</v>
      </c>
      <c r="S51" s="38" t="s">
        <v>213</v>
      </c>
    </row>
    <row r="52" spans="1:19" ht="15.75" thickTop="1" x14ac:dyDescent="0.25">
      <c r="A52" s="71"/>
      <c r="B52" s="18"/>
      <c r="C52" s="14"/>
      <c r="D52" s="56"/>
      <c r="E52" s="56"/>
      <c r="F52" s="14"/>
      <c r="G52" s="26"/>
      <c r="H52" s="14"/>
      <c r="I52" s="52"/>
      <c r="J52" s="52"/>
      <c r="K52" s="14"/>
      <c r="L52" s="56"/>
      <c r="M52" s="56"/>
      <c r="N52" s="14"/>
      <c r="O52" s="26"/>
      <c r="P52" s="14"/>
      <c r="Q52" s="52"/>
      <c r="R52" s="52"/>
      <c r="S52" s="14"/>
    </row>
    <row r="53" spans="1:19" x14ac:dyDescent="0.25">
      <c r="A53" s="71"/>
      <c r="B53" s="21" t="s">
        <v>226</v>
      </c>
      <c r="C53" s="22"/>
      <c r="D53" s="50"/>
      <c r="E53" s="50"/>
      <c r="F53" s="22"/>
      <c r="G53" s="23"/>
      <c r="H53" s="22"/>
      <c r="I53" s="50"/>
      <c r="J53" s="50"/>
      <c r="K53" s="22"/>
      <c r="L53" s="50"/>
      <c r="M53" s="50"/>
      <c r="N53" s="22"/>
      <c r="O53" s="23"/>
      <c r="P53" s="22"/>
      <c r="Q53" s="50"/>
      <c r="R53" s="50"/>
      <c r="S53" s="22"/>
    </row>
    <row r="54" spans="1:19" x14ac:dyDescent="0.25">
      <c r="A54" s="71"/>
      <c r="B54" s="30" t="s">
        <v>227</v>
      </c>
      <c r="C54" s="14"/>
      <c r="D54" s="11" t="s">
        <v>211</v>
      </c>
      <c r="E54" s="25" t="s">
        <v>250</v>
      </c>
      <c r="F54" s="11" t="s">
        <v>213</v>
      </c>
      <c r="G54" s="32">
        <v>13825</v>
      </c>
      <c r="H54" s="14"/>
      <c r="I54" s="11" t="s">
        <v>211</v>
      </c>
      <c r="J54" s="25" t="s">
        <v>251</v>
      </c>
      <c r="K54" s="11" t="s">
        <v>213</v>
      </c>
      <c r="L54" s="11" t="s">
        <v>211</v>
      </c>
      <c r="M54" s="25" t="s">
        <v>252</v>
      </c>
      <c r="N54" s="11" t="s">
        <v>213</v>
      </c>
      <c r="O54" s="32">
        <v>9923</v>
      </c>
      <c r="P54" s="14"/>
      <c r="Q54" s="11" t="s">
        <v>211</v>
      </c>
      <c r="R54" s="25" t="s">
        <v>251</v>
      </c>
      <c r="S54" s="11" t="s">
        <v>213</v>
      </c>
    </row>
    <row r="55" spans="1:19" ht="26.25" x14ac:dyDescent="0.25">
      <c r="A55" s="71"/>
      <c r="B55" s="33" t="s">
        <v>231</v>
      </c>
      <c r="C55" s="22"/>
      <c r="D55" s="38" t="s">
        <v>211</v>
      </c>
      <c r="E55" s="28" t="s">
        <v>250</v>
      </c>
      <c r="F55" s="38" t="s">
        <v>213</v>
      </c>
      <c r="G55" s="34">
        <v>13825</v>
      </c>
      <c r="H55" s="22"/>
      <c r="I55" s="38" t="s">
        <v>211</v>
      </c>
      <c r="J55" s="28" t="s">
        <v>251</v>
      </c>
      <c r="K55" s="38" t="s">
        <v>213</v>
      </c>
      <c r="L55" s="38" t="s">
        <v>211</v>
      </c>
      <c r="M55" s="28" t="s">
        <v>252</v>
      </c>
      <c r="N55" s="38" t="s">
        <v>213</v>
      </c>
      <c r="O55" s="34">
        <v>9923</v>
      </c>
      <c r="P55" s="22"/>
      <c r="Q55" s="38" t="s">
        <v>211</v>
      </c>
      <c r="R55" s="28" t="s">
        <v>251</v>
      </c>
      <c r="S55" s="38" t="s">
        <v>213</v>
      </c>
    </row>
    <row r="56" spans="1:19" x14ac:dyDescent="0.25">
      <c r="A56" s="71"/>
      <c r="B56" s="18"/>
      <c r="C56" s="14"/>
      <c r="D56" s="52"/>
      <c r="E56" s="52"/>
      <c r="F56" s="14"/>
      <c r="G56" s="26"/>
      <c r="H56" s="14"/>
      <c r="I56" s="52"/>
      <c r="J56" s="52"/>
      <c r="K56" s="14"/>
      <c r="L56" s="52"/>
      <c r="M56" s="52"/>
      <c r="N56" s="14"/>
      <c r="O56" s="26"/>
      <c r="P56" s="14"/>
      <c r="Q56" s="52"/>
      <c r="R56" s="52"/>
      <c r="S56" s="14"/>
    </row>
    <row r="57" spans="1:19" x14ac:dyDescent="0.25">
      <c r="A57" s="71"/>
      <c r="B57" s="21" t="s">
        <v>253</v>
      </c>
      <c r="C57" s="22"/>
      <c r="D57" s="50"/>
      <c r="E57" s="50"/>
      <c r="F57" s="22"/>
      <c r="G57" s="23"/>
      <c r="H57" s="22"/>
      <c r="I57" s="50"/>
      <c r="J57" s="50"/>
      <c r="K57" s="22"/>
      <c r="L57" s="50"/>
      <c r="M57" s="50"/>
      <c r="N57" s="22"/>
      <c r="O57" s="23"/>
      <c r="P57" s="22"/>
      <c r="Q57" s="50"/>
      <c r="R57" s="50"/>
      <c r="S57" s="22"/>
    </row>
    <row r="58" spans="1:19" x14ac:dyDescent="0.25">
      <c r="A58" s="71"/>
      <c r="B58" s="30" t="s">
        <v>254</v>
      </c>
      <c r="C58" s="14"/>
      <c r="D58" s="11" t="s">
        <v>211</v>
      </c>
      <c r="E58" s="25" t="s">
        <v>255</v>
      </c>
      <c r="F58" s="11" t="s">
        <v>213</v>
      </c>
      <c r="G58" s="32">
        <v>13825</v>
      </c>
      <c r="H58" s="14"/>
      <c r="I58" s="11" t="s">
        <v>211</v>
      </c>
      <c r="J58" s="25" t="s">
        <v>256</v>
      </c>
      <c r="K58" s="11" t="s">
        <v>213</v>
      </c>
      <c r="L58" s="11" t="s">
        <v>211</v>
      </c>
      <c r="M58" s="25" t="s">
        <v>257</v>
      </c>
      <c r="N58" s="11" t="s">
        <v>213</v>
      </c>
      <c r="O58" s="32">
        <v>9923</v>
      </c>
      <c r="P58" s="14"/>
      <c r="Q58" s="11" t="s">
        <v>211</v>
      </c>
      <c r="R58" s="25" t="s">
        <v>258</v>
      </c>
      <c r="S58" s="11" t="s">
        <v>213</v>
      </c>
    </row>
    <row r="59" spans="1:19" x14ac:dyDescent="0.25">
      <c r="A59" s="71"/>
      <c r="B59" s="33" t="s">
        <v>259</v>
      </c>
      <c r="C59" s="22"/>
      <c r="D59" s="38" t="s">
        <v>211</v>
      </c>
      <c r="E59" s="28" t="s">
        <v>255</v>
      </c>
      <c r="F59" s="38" t="s">
        <v>213</v>
      </c>
      <c r="G59" s="34">
        <v>13825</v>
      </c>
      <c r="H59" s="22"/>
      <c r="I59" s="38" t="s">
        <v>211</v>
      </c>
      <c r="J59" s="28" t="s">
        <v>256</v>
      </c>
      <c r="K59" s="38" t="s">
        <v>213</v>
      </c>
      <c r="L59" s="38" t="s">
        <v>211</v>
      </c>
      <c r="M59" s="28" t="s">
        <v>257</v>
      </c>
      <c r="N59" s="38" t="s">
        <v>213</v>
      </c>
      <c r="O59" s="34">
        <v>9923</v>
      </c>
      <c r="P59" s="22"/>
      <c r="Q59" s="38" t="s">
        <v>211</v>
      </c>
      <c r="R59" s="28" t="s">
        <v>258</v>
      </c>
      <c r="S59" s="38" t="s">
        <v>213</v>
      </c>
    </row>
    <row r="60" spans="1:19" x14ac:dyDescent="0.25">
      <c r="A60" s="71"/>
      <c r="B60" s="73"/>
      <c r="C60" s="73"/>
      <c r="D60" s="73"/>
      <c r="E60" s="73"/>
      <c r="F60" s="73"/>
      <c r="G60" s="73"/>
      <c r="H60" s="73"/>
      <c r="I60" s="73"/>
      <c r="J60" s="73"/>
      <c r="K60" s="73"/>
      <c r="L60" s="73"/>
      <c r="M60" s="73"/>
      <c r="N60" s="73"/>
      <c r="O60" s="73"/>
      <c r="P60" s="73"/>
      <c r="Q60" s="73"/>
      <c r="R60" s="73"/>
      <c r="S60" s="73"/>
    </row>
    <row r="61" spans="1:19" x14ac:dyDescent="0.25">
      <c r="A61" s="71"/>
      <c r="B61" s="75" t="s">
        <v>260</v>
      </c>
      <c r="C61" s="75"/>
      <c r="D61" s="75"/>
      <c r="E61" s="75"/>
      <c r="F61" s="75"/>
      <c r="G61" s="75"/>
      <c r="H61" s="75"/>
      <c r="I61" s="75"/>
      <c r="J61" s="75"/>
      <c r="K61" s="75"/>
      <c r="L61" s="75"/>
      <c r="M61" s="75"/>
      <c r="N61" s="75"/>
      <c r="O61" s="75"/>
      <c r="P61" s="75"/>
      <c r="Q61" s="75"/>
      <c r="R61" s="75"/>
      <c r="S61" s="75"/>
    </row>
    <row r="62" spans="1:19" x14ac:dyDescent="0.25">
      <c r="A62" s="71"/>
      <c r="B62" s="75" t="s">
        <v>261</v>
      </c>
      <c r="C62" s="75"/>
      <c r="D62" s="75"/>
      <c r="E62" s="75"/>
      <c r="F62" s="75"/>
      <c r="G62" s="75"/>
      <c r="H62" s="75"/>
      <c r="I62" s="75"/>
      <c r="J62" s="75"/>
      <c r="K62" s="75"/>
      <c r="L62" s="75"/>
      <c r="M62" s="75"/>
      <c r="N62" s="75"/>
      <c r="O62" s="75"/>
      <c r="P62" s="75"/>
      <c r="Q62" s="75"/>
      <c r="R62" s="75"/>
      <c r="S62" s="75"/>
    </row>
    <row r="63" spans="1:19" x14ac:dyDescent="0.25">
      <c r="A63" s="71" t="s">
        <v>262</v>
      </c>
      <c r="B63" s="76" t="s">
        <v>262</v>
      </c>
      <c r="C63" s="76"/>
      <c r="D63" s="76"/>
      <c r="E63" s="76"/>
      <c r="F63" s="76"/>
      <c r="G63" s="76"/>
      <c r="H63" s="76"/>
      <c r="I63" s="76"/>
      <c r="J63" s="76"/>
      <c r="K63" s="76"/>
      <c r="L63" s="76"/>
      <c r="M63" s="76"/>
      <c r="N63" s="76"/>
      <c r="O63" s="76"/>
      <c r="P63" s="76"/>
      <c r="Q63" s="76"/>
      <c r="R63" s="76"/>
      <c r="S63" s="76"/>
    </row>
    <row r="64" spans="1:19" x14ac:dyDescent="0.25">
      <c r="A64" s="71"/>
      <c r="B64" s="73"/>
      <c r="C64" s="73"/>
      <c r="D64" s="73"/>
      <c r="E64" s="73"/>
      <c r="F64" s="73"/>
      <c r="G64" s="73"/>
      <c r="H64" s="73"/>
      <c r="I64" s="73"/>
      <c r="J64" s="73"/>
      <c r="K64" s="73"/>
      <c r="L64" s="73"/>
      <c r="M64" s="73"/>
      <c r="N64" s="73"/>
      <c r="O64" s="73"/>
      <c r="P64" s="73"/>
      <c r="Q64" s="73"/>
      <c r="R64" s="73"/>
      <c r="S64" s="73"/>
    </row>
    <row r="65" spans="1:19" x14ac:dyDescent="0.25">
      <c r="A65" s="71"/>
      <c r="B65" s="75" t="s">
        <v>263</v>
      </c>
      <c r="C65" s="75"/>
      <c r="D65" s="75"/>
      <c r="E65" s="75"/>
      <c r="F65" s="75"/>
      <c r="G65" s="75"/>
      <c r="H65" s="75"/>
      <c r="I65" s="75"/>
      <c r="J65" s="75"/>
      <c r="K65" s="75"/>
      <c r="L65" s="75"/>
      <c r="M65" s="75"/>
      <c r="N65" s="75"/>
      <c r="O65" s="75"/>
      <c r="P65" s="75"/>
      <c r="Q65" s="75"/>
      <c r="R65" s="75"/>
      <c r="S65" s="75"/>
    </row>
    <row r="66" spans="1:19" x14ac:dyDescent="0.25">
      <c r="A66" s="71"/>
      <c r="B66" s="73"/>
      <c r="C66" s="73"/>
      <c r="D66" s="73"/>
      <c r="E66" s="73"/>
      <c r="F66" s="73"/>
      <c r="G66" s="73"/>
      <c r="H66" s="73"/>
      <c r="I66" s="73"/>
      <c r="J66" s="73"/>
      <c r="K66" s="73"/>
      <c r="L66" s="73"/>
      <c r="M66" s="73"/>
      <c r="N66" s="73"/>
      <c r="O66" s="73"/>
      <c r="P66" s="73"/>
      <c r="Q66" s="73"/>
      <c r="R66" s="73"/>
      <c r="S66" s="73"/>
    </row>
    <row r="67" spans="1:19" x14ac:dyDescent="0.25">
      <c r="A67" s="71"/>
      <c r="B67" s="75" t="s">
        <v>264</v>
      </c>
      <c r="C67" s="75"/>
      <c r="D67" s="75"/>
      <c r="E67" s="75"/>
      <c r="F67" s="75"/>
      <c r="G67" s="75"/>
      <c r="H67" s="75"/>
      <c r="I67" s="75"/>
      <c r="J67" s="75"/>
      <c r="K67" s="75"/>
      <c r="L67" s="75"/>
      <c r="M67" s="75"/>
      <c r="N67" s="75"/>
      <c r="O67" s="75"/>
      <c r="P67" s="75"/>
      <c r="Q67" s="75"/>
      <c r="R67" s="75"/>
      <c r="S67" s="75"/>
    </row>
    <row r="68" spans="1:19" x14ac:dyDescent="0.25">
      <c r="A68" s="71"/>
      <c r="B68" s="73"/>
      <c r="C68" s="73"/>
      <c r="D68" s="73"/>
      <c r="E68" s="73"/>
      <c r="F68" s="73"/>
      <c r="G68" s="73"/>
      <c r="H68" s="73"/>
      <c r="I68" s="73"/>
      <c r="J68" s="73"/>
      <c r="K68" s="73"/>
      <c r="L68" s="73"/>
      <c r="M68" s="73"/>
      <c r="N68" s="73"/>
      <c r="O68" s="73"/>
      <c r="P68" s="73"/>
      <c r="Q68" s="73"/>
      <c r="R68" s="73"/>
      <c r="S68" s="73"/>
    </row>
    <row r="69" spans="1:19" x14ac:dyDescent="0.25">
      <c r="A69" s="71"/>
      <c r="B69" s="48" t="s">
        <v>265</v>
      </c>
      <c r="C69" s="42"/>
      <c r="D69" s="43" t="s">
        <v>266</v>
      </c>
      <c r="E69" s="43"/>
      <c r="F69" s="42"/>
      <c r="G69" s="43" t="s">
        <v>267</v>
      </c>
      <c r="H69" s="43"/>
      <c r="I69" s="42"/>
      <c r="J69" s="43" t="s">
        <v>271</v>
      </c>
      <c r="K69" s="43"/>
      <c r="L69" s="42"/>
      <c r="M69" s="43" t="s">
        <v>114</v>
      </c>
      <c r="N69" s="43"/>
      <c r="O69" s="42"/>
    </row>
    <row r="70" spans="1:19" x14ac:dyDescent="0.25">
      <c r="A70" s="71"/>
      <c r="B70" s="48"/>
      <c r="C70" s="42"/>
      <c r="D70" s="43"/>
      <c r="E70" s="43"/>
      <c r="F70" s="42"/>
      <c r="G70" s="43" t="s">
        <v>268</v>
      </c>
      <c r="H70" s="43"/>
      <c r="I70" s="42"/>
      <c r="J70" s="43" t="s">
        <v>272</v>
      </c>
      <c r="K70" s="43"/>
      <c r="L70" s="42"/>
      <c r="M70" s="43"/>
      <c r="N70" s="43"/>
      <c r="O70" s="42"/>
    </row>
    <row r="71" spans="1:19" x14ac:dyDescent="0.25">
      <c r="A71" s="71"/>
      <c r="B71" s="48"/>
      <c r="C71" s="42"/>
      <c r="D71" s="43"/>
      <c r="E71" s="43"/>
      <c r="F71" s="42"/>
      <c r="G71" s="43" t="s">
        <v>269</v>
      </c>
      <c r="H71" s="43"/>
      <c r="I71" s="42"/>
      <c r="J71" s="62"/>
      <c r="K71" s="62"/>
      <c r="L71" s="42"/>
      <c r="M71" s="43"/>
      <c r="N71" s="43"/>
      <c r="O71" s="42"/>
    </row>
    <row r="72" spans="1:19" ht="15.75" thickBot="1" x14ac:dyDescent="0.3">
      <c r="A72" s="71"/>
      <c r="B72" s="49"/>
      <c r="C72" s="42"/>
      <c r="D72" s="40"/>
      <c r="E72" s="40"/>
      <c r="F72" s="42"/>
      <c r="G72" s="40" t="s">
        <v>270</v>
      </c>
      <c r="H72" s="40"/>
      <c r="I72" s="42"/>
      <c r="J72" s="63"/>
      <c r="K72" s="63"/>
      <c r="L72" s="42"/>
      <c r="M72" s="40"/>
      <c r="N72" s="40"/>
      <c r="O72" s="42"/>
    </row>
    <row r="73" spans="1:19" x14ac:dyDescent="0.25">
      <c r="A73" s="71"/>
      <c r="B73" s="27" t="s">
        <v>273</v>
      </c>
      <c r="C73" s="22"/>
      <c r="D73" s="38" t="s">
        <v>211</v>
      </c>
      <c r="E73" s="60" t="s">
        <v>274</v>
      </c>
      <c r="F73" s="22"/>
      <c r="G73" s="38" t="s">
        <v>211</v>
      </c>
      <c r="H73" s="60" t="s">
        <v>275</v>
      </c>
      <c r="I73" s="22"/>
      <c r="J73" s="38" t="s">
        <v>211</v>
      </c>
      <c r="K73" s="60" t="s">
        <v>276</v>
      </c>
      <c r="L73" s="22"/>
      <c r="M73" s="38" t="s">
        <v>211</v>
      </c>
      <c r="N73" s="60" t="s">
        <v>277</v>
      </c>
      <c r="O73" s="22"/>
    </row>
    <row r="74" spans="1:19" x14ac:dyDescent="0.25">
      <c r="A74" s="71"/>
      <c r="B74" s="24" t="s">
        <v>278</v>
      </c>
      <c r="C74" s="14"/>
      <c r="D74" s="64" t="s">
        <v>222</v>
      </c>
      <c r="E74" s="64"/>
      <c r="F74" s="14"/>
      <c r="G74" s="64" t="s">
        <v>279</v>
      </c>
      <c r="H74" s="64"/>
      <c r="I74" s="11" t="s">
        <v>213</v>
      </c>
      <c r="J74" s="64" t="s">
        <v>222</v>
      </c>
      <c r="K74" s="64"/>
      <c r="L74" s="14"/>
      <c r="M74" s="64" t="s">
        <v>279</v>
      </c>
      <c r="N74" s="64"/>
      <c r="O74" s="11" t="s">
        <v>213</v>
      </c>
    </row>
    <row r="75" spans="1:19" x14ac:dyDescent="0.25">
      <c r="A75" s="71"/>
      <c r="B75" s="27" t="s">
        <v>161</v>
      </c>
      <c r="C75" s="22"/>
      <c r="D75" s="54" t="s">
        <v>222</v>
      </c>
      <c r="E75" s="54"/>
      <c r="F75" s="22"/>
      <c r="G75" s="65">
        <v>13670</v>
      </c>
      <c r="H75" s="65"/>
      <c r="I75" s="22"/>
      <c r="J75" s="65">
        <v>1282</v>
      </c>
      <c r="K75" s="65"/>
      <c r="L75" s="22"/>
      <c r="M75" s="65">
        <v>14952</v>
      </c>
      <c r="N75" s="65"/>
      <c r="O75" s="22"/>
    </row>
    <row r="76" spans="1:19" ht="15.75" thickBot="1" x14ac:dyDescent="0.3">
      <c r="A76" s="71"/>
      <c r="B76" s="24" t="s">
        <v>280</v>
      </c>
      <c r="C76" s="14"/>
      <c r="D76" s="55" t="s">
        <v>281</v>
      </c>
      <c r="E76" s="55"/>
      <c r="F76" s="11" t="s">
        <v>213</v>
      </c>
      <c r="G76" s="55" t="s">
        <v>282</v>
      </c>
      <c r="H76" s="55"/>
      <c r="I76" s="11" t="s">
        <v>213</v>
      </c>
      <c r="J76" s="55" t="s">
        <v>222</v>
      </c>
      <c r="K76" s="55"/>
      <c r="L76" s="14"/>
      <c r="M76" s="55" t="s">
        <v>283</v>
      </c>
      <c r="N76" s="55"/>
      <c r="O76" s="11" t="s">
        <v>213</v>
      </c>
    </row>
    <row r="77" spans="1:19" ht="15.75" thickBot="1" x14ac:dyDescent="0.3">
      <c r="A77" s="71"/>
      <c r="B77" s="27" t="s">
        <v>284</v>
      </c>
      <c r="C77" s="22"/>
      <c r="D77" s="36" t="s">
        <v>211</v>
      </c>
      <c r="E77" s="37" t="s">
        <v>285</v>
      </c>
      <c r="F77" s="22"/>
      <c r="G77" s="36" t="s">
        <v>211</v>
      </c>
      <c r="H77" s="61">
        <v>32512</v>
      </c>
      <c r="I77" s="22"/>
      <c r="J77" s="36" t="s">
        <v>211</v>
      </c>
      <c r="K77" s="37" t="s">
        <v>286</v>
      </c>
      <c r="L77" s="22"/>
      <c r="M77" s="36" t="s">
        <v>211</v>
      </c>
      <c r="N77" s="61">
        <v>42641</v>
      </c>
      <c r="O77" s="22"/>
    </row>
    <row r="78" spans="1:19" ht="15.75" thickTop="1" x14ac:dyDescent="0.25">
      <c r="A78" s="71"/>
      <c r="B78" s="77"/>
      <c r="C78" s="77"/>
      <c r="D78" s="77"/>
      <c r="E78" s="77"/>
      <c r="F78" s="77"/>
      <c r="G78" s="77"/>
      <c r="H78" s="77"/>
      <c r="I78" s="77"/>
      <c r="J78" s="77"/>
      <c r="K78" s="77"/>
      <c r="L78" s="77"/>
      <c r="M78" s="77"/>
      <c r="N78" s="77"/>
      <c r="O78" s="77"/>
      <c r="P78" s="77"/>
      <c r="Q78" s="77"/>
      <c r="R78" s="77"/>
      <c r="S78" s="77"/>
    </row>
    <row r="79" spans="1:19" x14ac:dyDescent="0.25">
      <c r="A79" s="71"/>
      <c r="B79" s="75" t="s">
        <v>287</v>
      </c>
      <c r="C79" s="75"/>
      <c r="D79" s="75"/>
      <c r="E79" s="75"/>
      <c r="F79" s="75"/>
      <c r="G79" s="75"/>
      <c r="H79" s="75"/>
      <c r="I79" s="75"/>
      <c r="J79" s="75"/>
      <c r="K79" s="75"/>
      <c r="L79" s="75"/>
      <c r="M79" s="75"/>
      <c r="N79" s="75"/>
      <c r="O79" s="75"/>
      <c r="P79" s="75"/>
      <c r="Q79" s="75"/>
      <c r="R79" s="75"/>
      <c r="S79" s="75"/>
    </row>
    <row r="80" spans="1:19" x14ac:dyDescent="0.25">
      <c r="A80" s="71"/>
      <c r="B80" s="73"/>
      <c r="C80" s="73"/>
      <c r="D80" s="73"/>
      <c r="E80" s="73"/>
      <c r="F80" s="73"/>
      <c r="G80" s="73"/>
      <c r="H80" s="73"/>
      <c r="I80" s="73"/>
      <c r="J80" s="73"/>
      <c r="K80" s="73"/>
      <c r="L80" s="73"/>
      <c r="M80" s="73"/>
      <c r="N80" s="73"/>
      <c r="O80" s="73"/>
      <c r="P80" s="73"/>
      <c r="Q80" s="73"/>
      <c r="R80" s="73"/>
      <c r="S80" s="73"/>
    </row>
    <row r="81" spans="1:19" x14ac:dyDescent="0.25">
      <c r="A81" s="71"/>
      <c r="B81" s="48" t="s">
        <v>288</v>
      </c>
      <c r="C81" s="42"/>
      <c r="D81" s="43" t="s">
        <v>289</v>
      </c>
      <c r="E81" s="43"/>
      <c r="F81" s="42"/>
      <c r="G81" s="43" t="s">
        <v>266</v>
      </c>
      <c r="H81" s="43"/>
      <c r="I81" s="42"/>
    </row>
    <row r="82" spans="1:19" x14ac:dyDescent="0.25">
      <c r="A82" s="71"/>
      <c r="B82" s="48"/>
      <c r="C82" s="42"/>
      <c r="D82" s="43" t="s">
        <v>200</v>
      </c>
      <c r="E82" s="43"/>
      <c r="F82" s="42"/>
      <c r="G82" s="43"/>
      <c r="H82" s="43"/>
      <c r="I82" s="42"/>
    </row>
    <row r="83" spans="1:19" ht="15.75" thickBot="1" x14ac:dyDescent="0.3">
      <c r="A83" s="71"/>
      <c r="B83" s="49"/>
      <c r="C83" s="42"/>
      <c r="D83" s="40" t="s">
        <v>201</v>
      </c>
      <c r="E83" s="40"/>
      <c r="F83" s="42"/>
      <c r="G83" s="40"/>
      <c r="H83" s="40"/>
      <c r="I83" s="42"/>
    </row>
    <row r="84" spans="1:19" x14ac:dyDescent="0.25">
      <c r="A84" s="71"/>
      <c r="B84" s="27" t="s">
        <v>290</v>
      </c>
      <c r="C84" s="22"/>
      <c r="D84" s="38" t="s">
        <v>211</v>
      </c>
      <c r="E84" s="60" t="s">
        <v>291</v>
      </c>
      <c r="F84" s="22"/>
      <c r="G84" s="38" t="s">
        <v>211</v>
      </c>
      <c r="H84" s="60" t="s">
        <v>292</v>
      </c>
      <c r="I84" s="22"/>
    </row>
    <row r="85" spans="1:19" x14ac:dyDescent="0.25">
      <c r="A85" s="71"/>
      <c r="B85" s="24">
        <v>2013</v>
      </c>
      <c r="C85" s="14"/>
      <c r="D85" s="64">
        <v>828</v>
      </c>
      <c r="E85" s="64"/>
      <c r="F85" s="14"/>
      <c r="G85" s="68">
        <v>1069</v>
      </c>
      <c r="H85" s="68"/>
      <c r="I85" s="14"/>
    </row>
    <row r="86" spans="1:19" x14ac:dyDescent="0.25">
      <c r="A86" s="71"/>
      <c r="B86" s="27">
        <v>2014</v>
      </c>
      <c r="C86" s="22"/>
      <c r="D86" s="54">
        <v>828</v>
      </c>
      <c r="E86" s="54"/>
      <c r="F86" s="22"/>
      <c r="G86" s="65">
        <v>1010</v>
      </c>
      <c r="H86" s="65"/>
      <c r="I86" s="22"/>
    </row>
    <row r="87" spans="1:19" x14ac:dyDescent="0.25">
      <c r="A87" s="71"/>
      <c r="B87" s="24">
        <v>2015</v>
      </c>
      <c r="C87" s="14"/>
      <c r="D87" s="64">
        <v>828</v>
      </c>
      <c r="E87" s="64"/>
      <c r="F87" s="14"/>
      <c r="G87" s="64">
        <v>885</v>
      </c>
      <c r="H87" s="64"/>
      <c r="I87" s="14"/>
    </row>
    <row r="88" spans="1:19" x14ac:dyDescent="0.25">
      <c r="A88" s="71"/>
      <c r="B88" s="27">
        <v>2016</v>
      </c>
      <c r="C88" s="22"/>
      <c r="D88" s="54">
        <v>828</v>
      </c>
      <c r="E88" s="54"/>
      <c r="F88" s="22"/>
      <c r="G88" s="54">
        <v>885</v>
      </c>
      <c r="H88" s="54"/>
      <c r="I88" s="22"/>
    </row>
    <row r="89" spans="1:19" ht="15.75" thickBot="1" x14ac:dyDescent="0.3">
      <c r="A89" s="71"/>
      <c r="B89" s="24" t="s">
        <v>293</v>
      </c>
      <c r="C89" s="14"/>
      <c r="D89" s="69">
        <v>27101</v>
      </c>
      <c r="E89" s="69"/>
      <c r="F89" s="14"/>
      <c r="G89" s="69">
        <v>3542</v>
      </c>
      <c r="H89" s="69"/>
      <c r="I89" s="14"/>
    </row>
    <row r="90" spans="1:19" ht="15.75" thickBot="1" x14ac:dyDescent="0.3">
      <c r="A90" s="71"/>
      <c r="B90" s="67"/>
      <c r="C90" s="22"/>
      <c r="D90" s="36" t="s">
        <v>211</v>
      </c>
      <c r="E90" s="37" t="s">
        <v>294</v>
      </c>
      <c r="F90" s="22"/>
      <c r="G90" s="36" t="s">
        <v>211</v>
      </c>
      <c r="H90" s="37" t="s">
        <v>285</v>
      </c>
      <c r="I90" s="22"/>
    </row>
    <row r="91" spans="1:19" ht="15.75" thickTop="1" x14ac:dyDescent="0.25">
      <c r="A91" s="71"/>
      <c r="B91" s="73"/>
      <c r="C91" s="73"/>
      <c r="D91" s="73"/>
      <c r="E91" s="73"/>
      <c r="F91" s="73"/>
      <c r="G91" s="73"/>
      <c r="H91" s="73"/>
      <c r="I91" s="73"/>
      <c r="J91" s="73"/>
      <c r="K91" s="73"/>
      <c r="L91" s="73"/>
      <c r="M91" s="73"/>
      <c r="N91" s="73"/>
      <c r="O91" s="73"/>
      <c r="P91" s="73"/>
      <c r="Q91" s="73"/>
      <c r="R91" s="73"/>
      <c r="S91" s="73"/>
    </row>
    <row r="92" spans="1:19" x14ac:dyDescent="0.25">
      <c r="A92" s="71"/>
      <c r="B92" s="75" t="s">
        <v>295</v>
      </c>
      <c r="C92" s="75"/>
      <c r="D92" s="75"/>
      <c r="E92" s="75"/>
      <c r="F92" s="75"/>
      <c r="G92" s="75"/>
      <c r="H92" s="75"/>
      <c r="I92" s="75"/>
      <c r="J92" s="75"/>
      <c r="K92" s="75"/>
      <c r="L92" s="75"/>
      <c r="M92" s="75"/>
      <c r="N92" s="75"/>
      <c r="O92" s="75"/>
      <c r="P92" s="75"/>
      <c r="Q92" s="75"/>
      <c r="R92" s="75"/>
      <c r="S92" s="75"/>
    </row>
    <row r="93" spans="1:19" x14ac:dyDescent="0.25">
      <c r="A93" s="71"/>
      <c r="B93" s="73"/>
      <c r="C93" s="73"/>
      <c r="D93" s="73"/>
      <c r="E93" s="73"/>
      <c r="F93" s="73"/>
      <c r="G93" s="73"/>
      <c r="H93" s="73"/>
      <c r="I93" s="73"/>
      <c r="J93" s="73"/>
      <c r="K93" s="73"/>
      <c r="L93" s="73"/>
      <c r="M93" s="73"/>
      <c r="N93" s="73"/>
      <c r="O93" s="73"/>
      <c r="P93" s="73"/>
      <c r="Q93" s="73"/>
      <c r="R93" s="73"/>
      <c r="S93" s="73"/>
    </row>
    <row r="94" spans="1:19" x14ac:dyDescent="0.25">
      <c r="A94" s="71"/>
      <c r="B94" s="48" t="s">
        <v>265</v>
      </c>
      <c r="C94" s="42"/>
      <c r="D94" s="43" t="s">
        <v>296</v>
      </c>
      <c r="E94" s="43"/>
      <c r="F94" s="42"/>
    </row>
    <row r="95" spans="1:19" x14ac:dyDescent="0.25">
      <c r="A95" s="71"/>
      <c r="B95" s="48"/>
      <c r="C95" s="42"/>
      <c r="D95" s="43" t="s">
        <v>200</v>
      </c>
      <c r="E95" s="43"/>
      <c r="F95" s="42"/>
    </row>
    <row r="96" spans="1:19" ht="15.75" thickBot="1" x14ac:dyDescent="0.3">
      <c r="A96" s="71"/>
      <c r="B96" s="49"/>
      <c r="C96" s="42"/>
      <c r="D96" s="40" t="s">
        <v>201</v>
      </c>
      <c r="E96" s="40"/>
      <c r="F96" s="42"/>
    </row>
    <row r="97" spans="1:19" x14ac:dyDescent="0.25">
      <c r="A97" s="71"/>
      <c r="B97" s="27" t="s">
        <v>297</v>
      </c>
      <c r="C97" s="22"/>
      <c r="D97" s="38" t="s">
        <v>211</v>
      </c>
      <c r="E97" s="60" t="s">
        <v>298</v>
      </c>
      <c r="F97" s="22"/>
    </row>
    <row r="98" spans="1:19" x14ac:dyDescent="0.25">
      <c r="A98" s="71"/>
      <c r="B98" s="24" t="s">
        <v>299</v>
      </c>
      <c r="C98" s="14"/>
      <c r="D98" s="64" t="s">
        <v>300</v>
      </c>
      <c r="E98" s="64"/>
      <c r="F98" s="11" t="s">
        <v>213</v>
      </c>
    </row>
    <row r="99" spans="1:19" x14ac:dyDescent="0.25">
      <c r="A99" s="71"/>
      <c r="B99" s="27" t="s">
        <v>301</v>
      </c>
      <c r="C99" s="22"/>
      <c r="D99" s="65">
        <v>2267</v>
      </c>
      <c r="E99" s="65"/>
      <c r="F99" s="22"/>
    </row>
    <row r="100" spans="1:19" ht="15.75" thickBot="1" x14ac:dyDescent="0.3">
      <c r="A100" s="71"/>
      <c r="B100" s="24" t="s">
        <v>302</v>
      </c>
      <c r="C100" s="14"/>
      <c r="D100" s="55" t="s">
        <v>222</v>
      </c>
      <c r="E100" s="55"/>
      <c r="F100" s="14"/>
    </row>
    <row r="101" spans="1:19" ht="15.75" thickBot="1" x14ac:dyDescent="0.3">
      <c r="A101" s="71"/>
      <c r="B101" s="27" t="s">
        <v>303</v>
      </c>
      <c r="C101" s="22"/>
      <c r="D101" s="36" t="s">
        <v>211</v>
      </c>
      <c r="E101" s="37" t="s">
        <v>304</v>
      </c>
      <c r="F101" s="22"/>
    </row>
    <row r="102" spans="1:19" ht="15.75" thickTop="1" x14ac:dyDescent="0.25">
      <c r="A102" s="71"/>
      <c r="B102" s="73"/>
      <c r="C102" s="73"/>
      <c r="D102" s="73"/>
      <c r="E102" s="73"/>
      <c r="F102" s="73"/>
      <c r="G102" s="73"/>
      <c r="H102" s="73"/>
      <c r="I102" s="73"/>
      <c r="J102" s="73"/>
      <c r="K102" s="73"/>
      <c r="L102" s="73"/>
      <c r="M102" s="73"/>
      <c r="N102" s="73"/>
      <c r="O102" s="73"/>
      <c r="P102" s="73"/>
      <c r="Q102" s="73"/>
      <c r="R102" s="73"/>
      <c r="S102" s="73"/>
    </row>
    <row r="103" spans="1:19" x14ac:dyDescent="0.25">
      <c r="A103" s="71"/>
      <c r="B103" s="75" t="s">
        <v>305</v>
      </c>
      <c r="C103" s="75"/>
      <c r="D103" s="75"/>
      <c r="E103" s="75"/>
      <c r="F103" s="75"/>
      <c r="G103" s="75"/>
      <c r="H103" s="75"/>
      <c r="I103" s="75"/>
      <c r="J103" s="75"/>
      <c r="K103" s="75"/>
      <c r="L103" s="75"/>
      <c r="M103" s="75"/>
      <c r="N103" s="75"/>
      <c r="O103" s="75"/>
      <c r="P103" s="75"/>
      <c r="Q103" s="75"/>
      <c r="R103" s="75"/>
      <c r="S103" s="75"/>
    </row>
    <row r="104" spans="1:19" x14ac:dyDescent="0.25">
      <c r="A104" s="71" t="s">
        <v>306</v>
      </c>
      <c r="B104" s="76" t="s">
        <v>306</v>
      </c>
      <c r="C104" s="76"/>
      <c r="D104" s="76"/>
      <c r="E104" s="76"/>
      <c r="F104" s="76"/>
      <c r="G104" s="76"/>
      <c r="H104" s="76"/>
      <c r="I104" s="76"/>
      <c r="J104" s="76"/>
      <c r="K104" s="76"/>
      <c r="L104" s="76"/>
      <c r="M104" s="76"/>
      <c r="N104" s="76"/>
      <c r="O104" s="76"/>
      <c r="P104" s="76"/>
      <c r="Q104" s="76"/>
      <c r="R104" s="76"/>
      <c r="S104" s="76"/>
    </row>
    <row r="105" spans="1:19" x14ac:dyDescent="0.25">
      <c r="A105" s="71"/>
      <c r="B105" s="73"/>
      <c r="C105" s="73"/>
      <c r="D105" s="73"/>
      <c r="E105" s="73"/>
      <c r="F105" s="73"/>
      <c r="G105" s="73"/>
      <c r="H105" s="73"/>
      <c r="I105" s="73"/>
      <c r="J105" s="73"/>
      <c r="K105" s="73"/>
      <c r="L105" s="73"/>
      <c r="M105" s="73"/>
      <c r="N105" s="73"/>
      <c r="O105" s="73"/>
      <c r="P105" s="73"/>
      <c r="Q105" s="73"/>
      <c r="R105" s="73"/>
      <c r="S105" s="73"/>
    </row>
    <row r="106" spans="1:19" x14ac:dyDescent="0.25">
      <c r="A106" s="71"/>
      <c r="B106" s="78" t="s">
        <v>307</v>
      </c>
      <c r="C106" s="78"/>
      <c r="D106" s="78"/>
      <c r="E106" s="78"/>
      <c r="F106" s="78"/>
      <c r="G106" s="78"/>
      <c r="H106" s="78"/>
      <c r="I106" s="78"/>
      <c r="J106" s="78"/>
      <c r="K106" s="78"/>
      <c r="L106" s="78"/>
      <c r="M106" s="78"/>
      <c r="N106" s="78"/>
      <c r="O106" s="78"/>
      <c r="P106" s="78"/>
      <c r="Q106" s="78"/>
      <c r="R106" s="78"/>
      <c r="S106" s="78"/>
    </row>
  </sheetData>
  <mergeCells count="215">
    <mergeCell ref="B91:S91"/>
    <mergeCell ref="B92:S92"/>
    <mergeCell ref="B93:S93"/>
    <mergeCell ref="B102:S102"/>
    <mergeCell ref="B103:S103"/>
    <mergeCell ref="A104:A106"/>
    <mergeCell ref="B104:S104"/>
    <mergeCell ref="B105:S105"/>
    <mergeCell ref="B106:S106"/>
    <mergeCell ref="A63:A103"/>
    <mergeCell ref="B63:S63"/>
    <mergeCell ref="B64:S64"/>
    <mergeCell ref="B65:S65"/>
    <mergeCell ref="B66:S66"/>
    <mergeCell ref="B67:S67"/>
    <mergeCell ref="B68:S68"/>
    <mergeCell ref="B78:S78"/>
    <mergeCell ref="B79:S79"/>
    <mergeCell ref="B80:S80"/>
    <mergeCell ref="B15:S15"/>
    <mergeCell ref="B16:S16"/>
    <mergeCell ref="B38:S38"/>
    <mergeCell ref="B60:S60"/>
    <mergeCell ref="B61:S61"/>
    <mergeCell ref="B62:S62"/>
    <mergeCell ref="B6:S6"/>
    <mergeCell ref="B7:S7"/>
    <mergeCell ref="B8:S8"/>
    <mergeCell ref="B9:S9"/>
    <mergeCell ref="B10:S10"/>
    <mergeCell ref="A11:A62"/>
    <mergeCell ref="B11:S11"/>
    <mergeCell ref="B12:S12"/>
    <mergeCell ref="B13:S13"/>
    <mergeCell ref="B14:S14"/>
    <mergeCell ref="D98:E98"/>
    <mergeCell ref="D99:E99"/>
    <mergeCell ref="D100:E100"/>
    <mergeCell ref="A1:A2"/>
    <mergeCell ref="B1:S1"/>
    <mergeCell ref="B2:S2"/>
    <mergeCell ref="B3:S3"/>
    <mergeCell ref="A4:A10"/>
    <mergeCell ref="B4:S4"/>
    <mergeCell ref="B5:S5"/>
    <mergeCell ref="B94:B96"/>
    <mergeCell ref="C94:C96"/>
    <mergeCell ref="D94:E94"/>
    <mergeCell ref="D95:E95"/>
    <mergeCell ref="D96:E96"/>
    <mergeCell ref="F94:F96"/>
    <mergeCell ref="D87:E87"/>
    <mergeCell ref="G87:H87"/>
    <mergeCell ref="D88:E88"/>
    <mergeCell ref="G88:H88"/>
    <mergeCell ref="D89:E89"/>
    <mergeCell ref="G89:H89"/>
    <mergeCell ref="G81:H83"/>
    <mergeCell ref="I81:I83"/>
    <mergeCell ref="D85:E85"/>
    <mergeCell ref="G85:H85"/>
    <mergeCell ref="D86:E86"/>
    <mergeCell ref="G86:H86"/>
    <mergeCell ref="B81:B83"/>
    <mergeCell ref="C81:C83"/>
    <mergeCell ref="D81:E81"/>
    <mergeCell ref="D82:E82"/>
    <mergeCell ref="D83:E83"/>
    <mergeCell ref="F81:F83"/>
    <mergeCell ref="D75:E75"/>
    <mergeCell ref="G75:H75"/>
    <mergeCell ref="J75:K75"/>
    <mergeCell ref="M75:N75"/>
    <mergeCell ref="D76:E76"/>
    <mergeCell ref="G76:H76"/>
    <mergeCell ref="J76:K76"/>
    <mergeCell ref="M76:N76"/>
    <mergeCell ref="M69:N72"/>
    <mergeCell ref="O69:O72"/>
    <mergeCell ref="D74:E74"/>
    <mergeCell ref="G74:H74"/>
    <mergeCell ref="J74:K74"/>
    <mergeCell ref="M74:N74"/>
    <mergeCell ref="I69:I72"/>
    <mergeCell ref="J69:K69"/>
    <mergeCell ref="J70:K70"/>
    <mergeCell ref="J71:K71"/>
    <mergeCell ref="J72:K72"/>
    <mergeCell ref="L69:L72"/>
    <mergeCell ref="B69:B72"/>
    <mergeCell ref="C69:C72"/>
    <mergeCell ref="D69:E72"/>
    <mergeCell ref="F69:F72"/>
    <mergeCell ref="G69:H69"/>
    <mergeCell ref="G70:H70"/>
    <mergeCell ref="G71:H71"/>
    <mergeCell ref="G72:H72"/>
    <mergeCell ref="D56:E56"/>
    <mergeCell ref="I56:J56"/>
    <mergeCell ref="L56:M56"/>
    <mergeCell ref="Q56:R56"/>
    <mergeCell ref="D57:E57"/>
    <mergeCell ref="I57:J57"/>
    <mergeCell ref="L57:M57"/>
    <mergeCell ref="Q57:R57"/>
    <mergeCell ref="D52:E52"/>
    <mergeCell ref="I52:J52"/>
    <mergeCell ref="L52:M52"/>
    <mergeCell ref="Q52:R52"/>
    <mergeCell ref="D53:E53"/>
    <mergeCell ref="I53:J53"/>
    <mergeCell ref="L53:M53"/>
    <mergeCell ref="Q53:R53"/>
    <mergeCell ref="D49:E49"/>
    <mergeCell ref="I49:J49"/>
    <mergeCell ref="L49:M49"/>
    <mergeCell ref="Q49:R49"/>
    <mergeCell ref="D50:E50"/>
    <mergeCell ref="I50:J50"/>
    <mergeCell ref="L50:M50"/>
    <mergeCell ref="Q50:R50"/>
    <mergeCell ref="I46:J46"/>
    <mergeCell ref="Q46:R46"/>
    <mergeCell ref="D47:E47"/>
    <mergeCell ref="I47:J47"/>
    <mergeCell ref="L47:M47"/>
    <mergeCell ref="Q47:R47"/>
    <mergeCell ref="P43:P44"/>
    <mergeCell ref="Q43:R44"/>
    <mergeCell ref="S43:S44"/>
    <mergeCell ref="D45:E45"/>
    <mergeCell ref="I45:J45"/>
    <mergeCell ref="L45:M45"/>
    <mergeCell ref="Q45:R45"/>
    <mergeCell ref="I43:J43"/>
    <mergeCell ref="I44:J44"/>
    <mergeCell ref="K43:K44"/>
    <mergeCell ref="L43:M43"/>
    <mergeCell ref="L44:M44"/>
    <mergeCell ref="N43:N44"/>
    <mergeCell ref="K40:K42"/>
    <mergeCell ref="L40:R42"/>
    <mergeCell ref="S40:S42"/>
    <mergeCell ref="B43:B44"/>
    <mergeCell ref="C43:C44"/>
    <mergeCell ref="D43:E43"/>
    <mergeCell ref="D44:E44"/>
    <mergeCell ref="F43:F44"/>
    <mergeCell ref="G43:G44"/>
    <mergeCell ref="H43:H44"/>
    <mergeCell ref="D35:E35"/>
    <mergeCell ref="I35:J35"/>
    <mergeCell ref="L35:M35"/>
    <mergeCell ref="Q35:R35"/>
    <mergeCell ref="D39:R39"/>
    <mergeCell ref="B40:B42"/>
    <mergeCell ref="C40:C42"/>
    <mergeCell ref="D40:J40"/>
    <mergeCell ref="D41:J41"/>
    <mergeCell ref="D42:J42"/>
    <mergeCell ref="D31:E31"/>
    <mergeCell ref="I31:J31"/>
    <mergeCell ref="L31:M31"/>
    <mergeCell ref="Q31:R31"/>
    <mergeCell ref="D34:E34"/>
    <mergeCell ref="I34:J34"/>
    <mergeCell ref="L34:M34"/>
    <mergeCell ref="Q34:R34"/>
    <mergeCell ref="D28:E28"/>
    <mergeCell ref="I28:J28"/>
    <mergeCell ref="L28:M28"/>
    <mergeCell ref="Q28:R28"/>
    <mergeCell ref="D30:E30"/>
    <mergeCell ref="I30:J30"/>
    <mergeCell ref="L30:M30"/>
    <mergeCell ref="Q30:R30"/>
    <mergeCell ref="D25:E25"/>
    <mergeCell ref="I25:J25"/>
    <mergeCell ref="L25:M25"/>
    <mergeCell ref="Q25:R25"/>
    <mergeCell ref="D27:E27"/>
    <mergeCell ref="I27:J27"/>
    <mergeCell ref="L27:M27"/>
    <mergeCell ref="Q27:R27"/>
    <mergeCell ref="S21:S22"/>
    <mergeCell ref="D23:E23"/>
    <mergeCell ref="I23:J23"/>
    <mergeCell ref="L23:M23"/>
    <mergeCell ref="Q23:R23"/>
    <mergeCell ref="I24:J24"/>
    <mergeCell ref="Q24:R24"/>
    <mergeCell ref="K21:K22"/>
    <mergeCell ref="L21:M21"/>
    <mergeCell ref="L22:M22"/>
    <mergeCell ref="N21:N22"/>
    <mergeCell ref="P21:P22"/>
    <mergeCell ref="Q21:R22"/>
    <mergeCell ref="S18:S20"/>
    <mergeCell ref="B21:B22"/>
    <mergeCell ref="C21:C22"/>
    <mergeCell ref="D21:E21"/>
    <mergeCell ref="D22:E22"/>
    <mergeCell ref="F21:F22"/>
    <mergeCell ref="G21:G22"/>
    <mergeCell ref="H21:H22"/>
    <mergeCell ref="I21:J21"/>
    <mergeCell ref="I22:J22"/>
    <mergeCell ref="D17:R17"/>
    <mergeCell ref="B18:B20"/>
    <mergeCell ref="C18:C20"/>
    <mergeCell ref="D18:J18"/>
    <mergeCell ref="D19:J19"/>
    <mergeCell ref="D20:J20"/>
    <mergeCell ref="K18:K20"/>
    <mergeCell ref="L18:R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2" width="36.5703125" bestFit="1" customWidth="1"/>
    <col min="3" max="3" width="11" customWidth="1"/>
    <col min="4" max="4" width="3.28515625" customWidth="1"/>
    <col min="5" max="5" width="12" customWidth="1"/>
    <col min="6" max="6" width="1.85546875" customWidth="1"/>
    <col min="7" max="7" width="10.42578125" customWidth="1"/>
    <col min="8" max="8" width="7.42578125" customWidth="1"/>
    <col min="9" max="9" width="2.140625" customWidth="1"/>
    <col min="10" max="10" width="6" customWidth="1"/>
    <col min="11" max="11" width="6.28515625" customWidth="1"/>
    <col min="12" max="12" width="2.140625" customWidth="1"/>
    <col min="13" max="13" width="7" customWidth="1"/>
    <col min="14" max="14" width="7.42578125" customWidth="1"/>
    <col min="15" max="15" width="10.42578125" customWidth="1"/>
    <col min="16" max="16" width="11" customWidth="1"/>
    <col min="17" max="17" width="2.140625" customWidth="1"/>
    <col min="18" max="18" width="6" customWidth="1"/>
    <col min="19" max="19" width="1.85546875" customWidth="1"/>
  </cols>
  <sheetData>
    <row r="1" spans="1:19" ht="15" customHeight="1" x14ac:dyDescent="0.25">
      <c r="A1" s="7" t="s">
        <v>8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0</v>
      </c>
      <c r="B3" s="62"/>
      <c r="C3" s="62"/>
      <c r="D3" s="62"/>
      <c r="E3" s="62"/>
      <c r="F3" s="62"/>
      <c r="G3" s="62"/>
      <c r="H3" s="62"/>
      <c r="I3" s="62"/>
      <c r="J3" s="62"/>
      <c r="K3" s="62"/>
      <c r="L3" s="62"/>
      <c r="M3" s="62"/>
      <c r="N3" s="62"/>
      <c r="O3" s="62"/>
      <c r="P3" s="62"/>
      <c r="Q3" s="62"/>
      <c r="R3" s="62"/>
      <c r="S3" s="62"/>
    </row>
    <row r="4" spans="1:19" x14ac:dyDescent="0.25">
      <c r="A4" s="71" t="s">
        <v>900</v>
      </c>
      <c r="B4" s="75"/>
      <c r="C4" s="75"/>
      <c r="D4" s="75"/>
      <c r="E4" s="75"/>
      <c r="F4" s="75"/>
      <c r="G4" s="75"/>
      <c r="H4" s="75"/>
      <c r="I4" s="75"/>
      <c r="J4" s="75"/>
      <c r="K4" s="75"/>
      <c r="L4" s="75"/>
      <c r="M4" s="75"/>
      <c r="N4" s="75"/>
      <c r="O4" s="75"/>
      <c r="P4" s="75"/>
      <c r="Q4" s="75"/>
      <c r="R4" s="75"/>
      <c r="S4" s="75"/>
    </row>
    <row r="5" spans="1:19" x14ac:dyDescent="0.25">
      <c r="A5" s="71"/>
      <c r="B5" s="73"/>
      <c r="C5" s="73"/>
      <c r="D5" s="73"/>
      <c r="E5" s="73"/>
      <c r="F5" s="73"/>
      <c r="G5" s="73"/>
      <c r="H5" s="73"/>
      <c r="I5" s="73"/>
      <c r="J5" s="73"/>
      <c r="K5" s="73"/>
      <c r="L5" s="73"/>
      <c r="M5" s="73"/>
      <c r="N5" s="73"/>
      <c r="O5" s="73"/>
      <c r="P5" s="73"/>
      <c r="Q5" s="73"/>
      <c r="R5" s="73"/>
      <c r="S5" s="73"/>
    </row>
    <row r="6" spans="1:19" ht="15.75" thickBot="1" x14ac:dyDescent="0.3">
      <c r="A6" s="71"/>
      <c r="B6" s="14"/>
      <c r="C6" s="15"/>
      <c r="D6" s="40" t="s">
        <v>199</v>
      </c>
      <c r="E6" s="40"/>
      <c r="F6" s="40"/>
      <c r="G6" s="40"/>
      <c r="H6" s="40"/>
      <c r="I6" s="40"/>
      <c r="J6" s="40"/>
      <c r="K6" s="40"/>
      <c r="L6" s="40"/>
      <c r="M6" s="40"/>
      <c r="N6" s="40"/>
      <c r="O6" s="40"/>
      <c r="P6" s="40"/>
      <c r="Q6" s="40"/>
      <c r="R6" s="40"/>
      <c r="S6" s="15"/>
    </row>
    <row r="7" spans="1:19" x14ac:dyDescent="0.25">
      <c r="A7" s="71"/>
      <c r="B7" s="41"/>
      <c r="C7" s="42"/>
      <c r="D7" s="44">
        <v>2012</v>
      </c>
      <c r="E7" s="44"/>
      <c r="F7" s="44"/>
      <c r="G7" s="44"/>
      <c r="H7" s="44"/>
      <c r="I7" s="44"/>
      <c r="J7" s="44"/>
      <c r="K7" s="45"/>
      <c r="L7" s="44">
        <v>2011</v>
      </c>
      <c r="M7" s="44"/>
      <c r="N7" s="44"/>
      <c r="O7" s="44"/>
      <c r="P7" s="44"/>
      <c r="Q7" s="44"/>
      <c r="R7" s="44"/>
      <c r="S7" s="42"/>
    </row>
    <row r="8" spans="1:19" x14ac:dyDescent="0.25">
      <c r="A8" s="71"/>
      <c r="B8" s="41"/>
      <c r="C8" s="42"/>
      <c r="D8" s="43" t="s">
        <v>200</v>
      </c>
      <c r="E8" s="43"/>
      <c r="F8" s="43"/>
      <c r="G8" s="43"/>
      <c r="H8" s="43"/>
      <c r="I8" s="43"/>
      <c r="J8" s="43"/>
      <c r="K8" s="46"/>
      <c r="L8" s="47"/>
      <c r="M8" s="47"/>
      <c r="N8" s="47"/>
      <c r="O8" s="47"/>
      <c r="P8" s="47"/>
      <c r="Q8" s="47"/>
      <c r="R8" s="47"/>
      <c r="S8" s="42"/>
    </row>
    <row r="9" spans="1:19" ht="15.75" thickBot="1" x14ac:dyDescent="0.3">
      <c r="A9" s="71"/>
      <c r="B9" s="41"/>
      <c r="C9" s="42"/>
      <c r="D9" s="40" t="s">
        <v>201</v>
      </c>
      <c r="E9" s="40"/>
      <c r="F9" s="40"/>
      <c r="G9" s="40"/>
      <c r="H9" s="40"/>
      <c r="I9" s="40"/>
      <c r="J9" s="40"/>
      <c r="K9" s="46"/>
      <c r="L9" s="40"/>
      <c r="M9" s="40"/>
      <c r="N9" s="40"/>
      <c r="O9" s="40"/>
      <c r="P9" s="40"/>
      <c r="Q9" s="40"/>
      <c r="R9" s="40"/>
      <c r="S9" s="42"/>
    </row>
    <row r="10" spans="1:19" x14ac:dyDescent="0.25">
      <c r="A10" s="71"/>
      <c r="B10" s="48" t="s">
        <v>202</v>
      </c>
      <c r="C10" s="42"/>
      <c r="D10" s="44" t="s">
        <v>203</v>
      </c>
      <c r="E10" s="44"/>
      <c r="F10" s="45"/>
      <c r="G10" s="44" t="s">
        <v>205</v>
      </c>
      <c r="H10" s="45"/>
      <c r="I10" s="44" t="s">
        <v>206</v>
      </c>
      <c r="J10" s="44"/>
      <c r="K10" s="42"/>
      <c r="L10" s="44" t="s">
        <v>203</v>
      </c>
      <c r="M10" s="44"/>
      <c r="N10" s="45"/>
      <c r="O10" s="20"/>
      <c r="P10" s="45"/>
      <c r="Q10" s="44" t="s">
        <v>208</v>
      </c>
      <c r="R10" s="44"/>
      <c r="S10" s="42"/>
    </row>
    <row r="11" spans="1:19" ht="15.75" thickBot="1" x14ac:dyDescent="0.3">
      <c r="A11" s="71"/>
      <c r="B11" s="49"/>
      <c r="C11" s="42"/>
      <c r="D11" s="40" t="s">
        <v>204</v>
      </c>
      <c r="E11" s="40"/>
      <c r="F11" s="46"/>
      <c r="G11" s="40"/>
      <c r="H11" s="46"/>
      <c r="I11" s="40" t="s">
        <v>207</v>
      </c>
      <c r="J11" s="40"/>
      <c r="K11" s="42"/>
      <c r="L11" s="40" t="s">
        <v>204</v>
      </c>
      <c r="M11" s="40"/>
      <c r="N11" s="46"/>
      <c r="O11" s="17" t="s">
        <v>205</v>
      </c>
      <c r="P11" s="46"/>
      <c r="Q11" s="40"/>
      <c r="R11" s="40"/>
      <c r="S11" s="42"/>
    </row>
    <row r="12" spans="1:19" x14ac:dyDescent="0.25">
      <c r="A12" s="71"/>
      <c r="B12" s="21" t="s">
        <v>209</v>
      </c>
      <c r="C12" s="22"/>
      <c r="D12" s="51"/>
      <c r="E12" s="51"/>
      <c r="F12" s="22"/>
      <c r="G12" s="23"/>
      <c r="H12" s="22"/>
      <c r="I12" s="51"/>
      <c r="J12" s="51"/>
      <c r="K12" s="22"/>
      <c r="L12" s="51"/>
      <c r="M12" s="51"/>
      <c r="N12" s="22"/>
      <c r="O12" s="23"/>
      <c r="P12" s="22"/>
      <c r="Q12" s="51"/>
      <c r="R12" s="51"/>
      <c r="S12" s="22"/>
    </row>
    <row r="13" spans="1:19" x14ac:dyDescent="0.25">
      <c r="A13" s="71"/>
      <c r="B13" s="24" t="s">
        <v>210</v>
      </c>
      <c r="C13" s="14"/>
      <c r="D13" s="11" t="s">
        <v>211</v>
      </c>
      <c r="E13" s="25" t="s">
        <v>212</v>
      </c>
      <c r="F13" s="11" t="s">
        <v>213</v>
      </c>
      <c r="G13" s="26"/>
      <c r="H13" s="14"/>
      <c r="I13" s="52"/>
      <c r="J13" s="52"/>
      <c r="K13" s="14"/>
      <c r="L13" s="11" t="s">
        <v>211</v>
      </c>
      <c r="M13" s="25" t="s">
        <v>214</v>
      </c>
      <c r="N13" s="14"/>
      <c r="O13" s="26"/>
      <c r="P13" s="14"/>
      <c r="Q13" s="52"/>
      <c r="R13" s="52"/>
      <c r="S13" s="14"/>
    </row>
    <row r="14" spans="1:19" ht="27" thickBot="1" x14ac:dyDescent="0.3">
      <c r="A14" s="71"/>
      <c r="B14" s="27" t="s">
        <v>215</v>
      </c>
      <c r="C14" s="22"/>
      <c r="D14" s="53">
        <v>134</v>
      </c>
      <c r="E14" s="53"/>
      <c r="F14" s="22"/>
      <c r="G14" s="23"/>
      <c r="H14" s="22"/>
      <c r="I14" s="50"/>
      <c r="J14" s="50"/>
      <c r="K14" s="22"/>
      <c r="L14" s="53">
        <v>748</v>
      </c>
      <c r="M14" s="53"/>
      <c r="N14" s="22"/>
      <c r="O14" s="23"/>
      <c r="P14" s="22"/>
      <c r="Q14" s="50"/>
      <c r="R14" s="50"/>
      <c r="S14" s="22"/>
    </row>
    <row r="15" spans="1:19" ht="26.25" x14ac:dyDescent="0.25">
      <c r="A15" s="71"/>
      <c r="B15" s="30" t="s">
        <v>216</v>
      </c>
      <c r="C15" s="14"/>
      <c r="D15" s="11" t="s">
        <v>211</v>
      </c>
      <c r="E15" s="31" t="s">
        <v>217</v>
      </c>
      <c r="F15" s="11" t="s">
        <v>213</v>
      </c>
      <c r="G15" s="32">
        <v>14498</v>
      </c>
      <c r="H15" s="14"/>
      <c r="I15" s="11" t="s">
        <v>211</v>
      </c>
      <c r="J15" s="25" t="s">
        <v>218</v>
      </c>
      <c r="K15" s="11" t="s">
        <v>213</v>
      </c>
      <c r="L15" s="11" t="s">
        <v>211</v>
      </c>
      <c r="M15" s="31" t="s">
        <v>219</v>
      </c>
      <c r="N15" s="14"/>
      <c r="O15" s="32">
        <v>11275</v>
      </c>
      <c r="P15" s="14"/>
      <c r="Q15" s="11" t="s">
        <v>211</v>
      </c>
      <c r="R15" s="25" t="s">
        <v>220</v>
      </c>
      <c r="S15" s="14"/>
    </row>
    <row r="16" spans="1:19" ht="26.25" x14ac:dyDescent="0.25">
      <c r="A16" s="71"/>
      <c r="B16" s="33" t="s">
        <v>221</v>
      </c>
      <c r="C16" s="22"/>
      <c r="D16" s="54" t="s">
        <v>222</v>
      </c>
      <c r="E16" s="54"/>
      <c r="F16" s="22"/>
      <c r="G16" s="28" t="s">
        <v>222</v>
      </c>
      <c r="H16" s="22"/>
      <c r="I16" s="50"/>
      <c r="J16" s="50"/>
      <c r="K16" s="22"/>
      <c r="L16" s="54" t="s">
        <v>222</v>
      </c>
      <c r="M16" s="54"/>
      <c r="N16" s="22"/>
      <c r="O16" s="34">
        <v>1111</v>
      </c>
      <c r="P16" s="22"/>
      <c r="Q16" s="50"/>
      <c r="R16" s="50"/>
      <c r="S16" s="22"/>
    </row>
    <row r="17" spans="1:19" ht="27" thickBot="1" x14ac:dyDescent="0.3">
      <c r="A17" s="71"/>
      <c r="B17" s="30" t="s">
        <v>223</v>
      </c>
      <c r="C17" s="14"/>
      <c r="D17" s="55" t="s">
        <v>222</v>
      </c>
      <c r="E17" s="55"/>
      <c r="F17" s="14"/>
      <c r="G17" s="35" t="s">
        <v>222</v>
      </c>
      <c r="H17" s="14"/>
      <c r="I17" s="52"/>
      <c r="J17" s="52"/>
      <c r="K17" s="14"/>
      <c r="L17" s="55" t="s">
        <v>222</v>
      </c>
      <c r="M17" s="55"/>
      <c r="N17" s="14"/>
      <c r="O17" s="35">
        <v>938</v>
      </c>
      <c r="P17" s="14"/>
      <c r="Q17" s="52"/>
      <c r="R17" s="52"/>
      <c r="S17" s="14"/>
    </row>
    <row r="18" spans="1:19" ht="27" thickBot="1" x14ac:dyDescent="0.3">
      <c r="A18" s="71"/>
      <c r="B18" s="33" t="s">
        <v>224</v>
      </c>
      <c r="C18" s="22"/>
      <c r="D18" s="36" t="s">
        <v>211</v>
      </c>
      <c r="E18" s="37" t="s">
        <v>217</v>
      </c>
      <c r="F18" s="38" t="s">
        <v>213</v>
      </c>
      <c r="G18" s="39">
        <v>14498</v>
      </c>
      <c r="H18" s="22"/>
      <c r="I18" s="38" t="s">
        <v>211</v>
      </c>
      <c r="J18" s="28" t="s">
        <v>218</v>
      </c>
      <c r="K18" s="38" t="s">
        <v>213</v>
      </c>
      <c r="L18" s="36" t="s">
        <v>211</v>
      </c>
      <c r="M18" s="37" t="s">
        <v>219</v>
      </c>
      <c r="N18" s="22"/>
      <c r="O18" s="39">
        <v>13324</v>
      </c>
      <c r="P18" s="22"/>
      <c r="Q18" s="38" t="s">
        <v>211</v>
      </c>
      <c r="R18" s="28" t="s">
        <v>225</v>
      </c>
      <c r="S18" s="22"/>
    </row>
    <row r="19" spans="1:19" ht="15.75" thickTop="1" x14ac:dyDescent="0.25">
      <c r="A19" s="71"/>
      <c r="B19" s="18"/>
      <c r="C19" s="14"/>
      <c r="D19" s="56"/>
      <c r="E19" s="56"/>
      <c r="F19" s="14"/>
      <c r="G19" s="26"/>
      <c r="H19" s="14"/>
      <c r="I19" s="52"/>
      <c r="J19" s="52"/>
      <c r="K19" s="14"/>
      <c r="L19" s="56"/>
      <c r="M19" s="56"/>
      <c r="N19" s="14"/>
      <c r="O19" s="26"/>
      <c r="P19" s="14"/>
      <c r="Q19" s="52"/>
      <c r="R19" s="52"/>
      <c r="S19" s="14"/>
    </row>
    <row r="20" spans="1:19" x14ac:dyDescent="0.25">
      <c r="A20" s="71"/>
      <c r="B20" s="21" t="s">
        <v>226</v>
      </c>
      <c r="C20" s="22"/>
      <c r="D20" s="50"/>
      <c r="E20" s="50"/>
      <c r="F20" s="22"/>
      <c r="G20" s="23"/>
      <c r="H20" s="22"/>
      <c r="I20" s="50"/>
      <c r="J20" s="50"/>
      <c r="K20" s="22"/>
      <c r="L20" s="50"/>
      <c r="M20" s="50"/>
      <c r="N20" s="22"/>
      <c r="O20" s="23"/>
      <c r="P20" s="22"/>
      <c r="Q20" s="50"/>
      <c r="R20" s="50"/>
      <c r="S20" s="22"/>
    </row>
    <row r="21" spans="1:19" x14ac:dyDescent="0.25">
      <c r="A21" s="71"/>
      <c r="B21" s="30" t="s">
        <v>227</v>
      </c>
      <c r="C21" s="14"/>
      <c r="D21" s="11" t="s">
        <v>211</v>
      </c>
      <c r="E21" s="25" t="s">
        <v>228</v>
      </c>
      <c r="F21" s="11" t="s">
        <v>213</v>
      </c>
      <c r="G21" s="32">
        <v>14498</v>
      </c>
      <c r="H21" s="14"/>
      <c r="I21" s="11" t="s">
        <v>211</v>
      </c>
      <c r="J21" s="25" t="s">
        <v>229</v>
      </c>
      <c r="K21" s="11" t="s">
        <v>213</v>
      </c>
      <c r="L21" s="11" t="s">
        <v>211</v>
      </c>
      <c r="M21" s="25" t="s">
        <v>230</v>
      </c>
      <c r="N21" s="11" t="s">
        <v>213</v>
      </c>
      <c r="O21" s="32">
        <v>11275</v>
      </c>
      <c r="P21" s="14"/>
      <c r="Q21" s="11" t="s">
        <v>211</v>
      </c>
      <c r="R21" s="25" t="s">
        <v>229</v>
      </c>
      <c r="S21" s="11" t="s">
        <v>213</v>
      </c>
    </row>
    <row r="22" spans="1:19" ht="26.25" x14ac:dyDescent="0.25">
      <c r="A22" s="71"/>
      <c r="B22" s="33" t="s">
        <v>231</v>
      </c>
      <c r="C22" s="22"/>
      <c r="D22" s="38" t="s">
        <v>211</v>
      </c>
      <c r="E22" s="28" t="s">
        <v>228</v>
      </c>
      <c r="F22" s="38" t="s">
        <v>213</v>
      </c>
      <c r="G22" s="34">
        <v>14498</v>
      </c>
      <c r="H22" s="22"/>
      <c r="I22" s="38" t="s">
        <v>211</v>
      </c>
      <c r="J22" s="28" t="s">
        <v>229</v>
      </c>
      <c r="K22" s="38" t="s">
        <v>213</v>
      </c>
      <c r="L22" s="38" t="s">
        <v>211</v>
      </c>
      <c r="M22" s="28" t="s">
        <v>230</v>
      </c>
      <c r="N22" s="38" t="s">
        <v>213</v>
      </c>
      <c r="O22" s="34">
        <v>11275</v>
      </c>
      <c r="P22" s="22"/>
      <c r="Q22" s="38" t="s">
        <v>211</v>
      </c>
      <c r="R22" s="28" t="s">
        <v>229</v>
      </c>
      <c r="S22" s="38" t="s">
        <v>213</v>
      </c>
    </row>
    <row r="23" spans="1:19" x14ac:dyDescent="0.25">
      <c r="A23" s="71"/>
      <c r="B23" s="18"/>
      <c r="C23" s="14"/>
      <c r="D23" s="52"/>
      <c r="E23" s="52"/>
      <c r="F23" s="14"/>
      <c r="G23" s="26"/>
      <c r="H23" s="14"/>
      <c r="I23" s="52"/>
      <c r="J23" s="52"/>
      <c r="K23" s="14"/>
      <c r="L23" s="52"/>
      <c r="M23" s="52"/>
      <c r="N23" s="14"/>
      <c r="O23" s="26"/>
      <c r="P23" s="14"/>
      <c r="Q23" s="52"/>
      <c r="R23" s="52"/>
      <c r="S23" s="14"/>
    </row>
    <row r="24" spans="1:19" x14ac:dyDescent="0.25">
      <c r="A24" s="71"/>
      <c r="B24" s="21" t="s">
        <v>232</v>
      </c>
      <c r="C24" s="22"/>
      <c r="D24" s="50"/>
      <c r="E24" s="50"/>
      <c r="F24" s="22"/>
      <c r="G24" s="23"/>
      <c r="H24" s="22"/>
      <c r="I24" s="50"/>
      <c r="J24" s="50"/>
      <c r="K24" s="22"/>
      <c r="L24" s="50"/>
      <c r="M24" s="50"/>
      <c r="N24" s="22"/>
      <c r="O24" s="23"/>
      <c r="P24" s="22"/>
      <c r="Q24" s="50"/>
      <c r="R24" s="50"/>
      <c r="S24" s="22"/>
    </row>
    <row r="25" spans="1:19" x14ac:dyDescent="0.25">
      <c r="A25" s="71"/>
      <c r="B25" s="30" t="s">
        <v>233</v>
      </c>
      <c r="C25" s="14"/>
      <c r="D25" s="11" t="s">
        <v>211</v>
      </c>
      <c r="E25" s="25" t="s">
        <v>234</v>
      </c>
      <c r="F25" s="11" t="s">
        <v>213</v>
      </c>
      <c r="G25" s="32">
        <v>14498</v>
      </c>
      <c r="H25" s="14"/>
      <c r="I25" s="11" t="s">
        <v>211</v>
      </c>
      <c r="J25" s="25" t="s">
        <v>235</v>
      </c>
      <c r="K25" s="11" t="s">
        <v>213</v>
      </c>
      <c r="L25" s="11" t="s">
        <v>211</v>
      </c>
      <c r="M25" s="25" t="s">
        <v>236</v>
      </c>
      <c r="N25" s="14"/>
      <c r="O25" s="32">
        <v>11275</v>
      </c>
      <c r="P25" s="14"/>
      <c r="Q25" s="11" t="s">
        <v>211</v>
      </c>
      <c r="R25" s="25" t="s">
        <v>237</v>
      </c>
      <c r="S25" s="14"/>
    </row>
    <row r="26" spans="1:19" x14ac:dyDescent="0.25">
      <c r="A26" s="71"/>
      <c r="B26" s="33" t="s">
        <v>238</v>
      </c>
      <c r="C26" s="22"/>
      <c r="D26" s="38" t="s">
        <v>211</v>
      </c>
      <c r="E26" s="28" t="s">
        <v>234</v>
      </c>
      <c r="F26" s="38" t="s">
        <v>213</v>
      </c>
      <c r="G26" s="34">
        <v>14498</v>
      </c>
      <c r="H26" s="22"/>
      <c r="I26" s="38" t="s">
        <v>211</v>
      </c>
      <c r="J26" s="28" t="s">
        <v>235</v>
      </c>
      <c r="K26" s="38" t="s">
        <v>213</v>
      </c>
      <c r="L26" s="38" t="s">
        <v>211</v>
      </c>
      <c r="M26" s="28" t="s">
        <v>236</v>
      </c>
      <c r="N26" s="22"/>
      <c r="O26" s="34">
        <v>13324</v>
      </c>
      <c r="P26" s="22"/>
      <c r="Q26" s="38" t="s">
        <v>211</v>
      </c>
      <c r="R26" s="28" t="s">
        <v>239</v>
      </c>
      <c r="S26" s="22"/>
    </row>
    <row r="27" spans="1:19" x14ac:dyDescent="0.25">
      <c r="A27" s="71"/>
      <c r="B27" s="73"/>
      <c r="C27" s="73"/>
      <c r="D27" s="73"/>
      <c r="E27" s="73"/>
      <c r="F27" s="73"/>
      <c r="G27" s="73"/>
      <c r="H27" s="73"/>
      <c r="I27" s="73"/>
      <c r="J27" s="73"/>
      <c r="K27" s="73"/>
      <c r="L27" s="73"/>
      <c r="M27" s="73"/>
      <c r="N27" s="73"/>
      <c r="O27" s="73"/>
      <c r="P27" s="73"/>
      <c r="Q27" s="73"/>
      <c r="R27" s="73"/>
      <c r="S27" s="73"/>
    </row>
    <row r="28" spans="1:19" ht="15.75" thickBot="1" x14ac:dyDescent="0.3">
      <c r="A28" s="71"/>
      <c r="B28" s="14"/>
      <c r="C28" s="15"/>
      <c r="D28" s="40" t="s">
        <v>240</v>
      </c>
      <c r="E28" s="40"/>
      <c r="F28" s="40"/>
      <c r="G28" s="40"/>
      <c r="H28" s="40"/>
      <c r="I28" s="40"/>
      <c r="J28" s="40"/>
      <c r="K28" s="40"/>
      <c r="L28" s="40"/>
      <c r="M28" s="40"/>
      <c r="N28" s="40"/>
      <c r="O28" s="40"/>
      <c r="P28" s="40"/>
      <c r="Q28" s="40"/>
      <c r="R28" s="40"/>
      <c r="S28" s="15"/>
    </row>
    <row r="29" spans="1:19" x14ac:dyDescent="0.25">
      <c r="A29" s="71"/>
      <c r="B29" s="57"/>
      <c r="C29" s="42"/>
      <c r="D29" s="44">
        <v>2012</v>
      </c>
      <c r="E29" s="44"/>
      <c r="F29" s="44"/>
      <c r="G29" s="44"/>
      <c r="H29" s="44"/>
      <c r="I29" s="44"/>
      <c r="J29" s="44"/>
      <c r="K29" s="45"/>
      <c r="L29" s="44">
        <v>2011</v>
      </c>
      <c r="M29" s="44"/>
      <c r="N29" s="44"/>
      <c r="O29" s="44"/>
      <c r="P29" s="44"/>
      <c r="Q29" s="44"/>
      <c r="R29" s="44"/>
      <c r="S29" s="42"/>
    </row>
    <row r="30" spans="1:19" x14ac:dyDescent="0.25">
      <c r="A30" s="71"/>
      <c r="B30" s="57"/>
      <c r="C30" s="42"/>
      <c r="D30" s="43" t="s">
        <v>200</v>
      </c>
      <c r="E30" s="43"/>
      <c r="F30" s="43"/>
      <c r="G30" s="43"/>
      <c r="H30" s="43"/>
      <c r="I30" s="43"/>
      <c r="J30" s="43"/>
      <c r="K30" s="46"/>
      <c r="L30" s="47"/>
      <c r="M30" s="47"/>
      <c r="N30" s="47"/>
      <c r="O30" s="47"/>
      <c r="P30" s="47"/>
      <c r="Q30" s="47"/>
      <c r="R30" s="47"/>
      <c r="S30" s="42"/>
    </row>
    <row r="31" spans="1:19" ht="15.75" thickBot="1" x14ac:dyDescent="0.3">
      <c r="A31" s="71"/>
      <c r="B31" s="57"/>
      <c r="C31" s="42"/>
      <c r="D31" s="40" t="s">
        <v>201</v>
      </c>
      <c r="E31" s="40"/>
      <c r="F31" s="40"/>
      <c r="G31" s="40"/>
      <c r="H31" s="40"/>
      <c r="I31" s="40"/>
      <c r="J31" s="40"/>
      <c r="K31" s="46"/>
      <c r="L31" s="40"/>
      <c r="M31" s="40"/>
      <c r="N31" s="40"/>
      <c r="O31" s="40"/>
      <c r="P31" s="40"/>
      <c r="Q31" s="40"/>
      <c r="R31" s="40"/>
      <c r="S31" s="42"/>
    </row>
    <row r="32" spans="1:19" x14ac:dyDescent="0.25">
      <c r="A32" s="71"/>
      <c r="B32" s="48" t="s">
        <v>202</v>
      </c>
      <c r="C32" s="42"/>
      <c r="D32" s="44" t="s">
        <v>203</v>
      </c>
      <c r="E32" s="44"/>
      <c r="F32" s="45"/>
      <c r="G32" s="44" t="s">
        <v>205</v>
      </c>
      <c r="H32" s="45"/>
      <c r="I32" s="44" t="s">
        <v>206</v>
      </c>
      <c r="J32" s="44"/>
      <c r="K32" s="42"/>
      <c r="L32" s="44" t="s">
        <v>203</v>
      </c>
      <c r="M32" s="44"/>
      <c r="N32" s="45"/>
      <c r="O32" s="19" t="s">
        <v>241</v>
      </c>
      <c r="P32" s="45"/>
      <c r="Q32" s="44" t="s">
        <v>208</v>
      </c>
      <c r="R32" s="44"/>
      <c r="S32" s="42"/>
    </row>
    <row r="33" spans="1:19" ht="15.75" thickBot="1" x14ac:dyDescent="0.3">
      <c r="A33" s="71"/>
      <c r="B33" s="49"/>
      <c r="C33" s="42"/>
      <c r="D33" s="40" t="s">
        <v>204</v>
      </c>
      <c r="E33" s="40"/>
      <c r="F33" s="46"/>
      <c r="G33" s="40"/>
      <c r="H33" s="46"/>
      <c r="I33" s="40" t="s">
        <v>207</v>
      </c>
      <c r="J33" s="40"/>
      <c r="K33" s="42"/>
      <c r="L33" s="40" t="s">
        <v>204</v>
      </c>
      <c r="M33" s="40"/>
      <c r="N33" s="46"/>
      <c r="O33" s="17">
        <v>-1</v>
      </c>
      <c r="P33" s="46"/>
      <c r="Q33" s="40"/>
      <c r="R33" s="40"/>
      <c r="S33" s="42"/>
    </row>
    <row r="34" spans="1:19" x14ac:dyDescent="0.25">
      <c r="A34" s="71"/>
      <c r="B34" s="21" t="s">
        <v>209</v>
      </c>
      <c r="C34" s="22"/>
      <c r="D34" s="51"/>
      <c r="E34" s="51"/>
      <c r="F34" s="22"/>
      <c r="G34" s="23"/>
      <c r="H34" s="22"/>
      <c r="I34" s="51"/>
      <c r="J34" s="51"/>
      <c r="K34" s="22"/>
      <c r="L34" s="51"/>
      <c r="M34" s="51"/>
      <c r="N34" s="22"/>
      <c r="O34" s="23"/>
      <c r="P34" s="22"/>
      <c r="Q34" s="51"/>
      <c r="R34" s="51"/>
      <c r="S34" s="22"/>
    </row>
    <row r="35" spans="1:19" x14ac:dyDescent="0.25">
      <c r="A35" s="71"/>
      <c r="B35" s="24" t="s">
        <v>139</v>
      </c>
      <c r="C35" s="14"/>
      <c r="D35" s="11" t="s">
        <v>211</v>
      </c>
      <c r="E35" s="25" t="s">
        <v>242</v>
      </c>
      <c r="F35" s="11" t="s">
        <v>213</v>
      </c>
      <c r="G35" s="26"/>
      <c r="H35" s="14"/>
      <c r="I35" s="52"/>
      <c r="J35" s="52"/>
      <c r="K35" s="14"/>
      <c r="L35" s="11" t="s">
        <v>211</v>
      </c>
      <c r="M35" s="25" t="s">
        <v>243</v>
      </c>
      <c r="N35" s="11" t="s">
        <v>213</v>
      </c>
      <c r="O35" s="26"/>
      <c r="P35" s="14"/>
      <c r="Q35" s="52"/>
      <c r="R35" s="52"/>
      <c r="S35" s="14"/>
    </row>
    <row r="36" spans="1:19" ht="27" thickBot="1" x14ac:dyDescent="0.3">
      <c r="A36" s="71"/>
      <c r="B36" s="27" t="s">
        <v>215</v>
      </c>
      <c r="C36" s="22"/>
      <c r="D36" s="53">
        <v>420</v>
      </c>
      <c r="E36" s="53"/>
      <c r="F36" s="22"/>
      <c r="G36" s="23"/>
      <c r="H36" s="22"/>
      <c r="I36" s="50"/>
      <c r="J36" s="50"/>
      <c r="K36" s="22"/>
      <c r="L36" s="58">
        <v>1090</v>
      </c>
      <c r="M36" s="58"/>
      <c r="N36" s="22"/>
      <c r="O36" s="23"/>
      <c r="P36" s="22"/>
      <c r="Q36" s="50"/>
      <c r="R36" s="50"/>
      <c r="S36" s="22"/>
    </row>
    <row r="37" spans="1:19" x14ac:dyDescent="0.25">
      <c r="A37" s="71"/>
      <c r="B37" s="30" t="s">
        <v>244</v>
      </c>
      <c r="C37" s="14"/>
      <c r="D37" s="11" t="s">
        <v>211</v>
      </c>
      <c r="E37" s="31" t="s">
        <v>245</v>
      </c>
      <c r="F37" s="11" t="s">
        <v>213</v>
      </c>
      <c r="G37" s="32">
        <v>13825</v>
      </c>
      <c r="H37" s="14"/>
      <c r="I37" s="11" t="s">
        <v>211</v>
      </c>
      <c r="J37" s="25" t="s">
        <v>246</v>
      </c>
      <c r="K37" s="11" t="s">
        <v>213</v>
      </c>
      <c r="L37" s="11" t="s">
        <v>211</v>
      </c>
      <c r="M37" s="31" t="s">
        <v>247</v>
      </c>
      <c r="N37" s="11" t="s">
        <v>213</v>
      </c>
      <c r="O37" s="32">
        <v>9923</v>
      </c>
      <c r="P37" s="14"/>
      <c r="Q37" s="11" t="s">
        <v>211</v>
      </c>
      <c r="R37" s="25" t="s">
        <v>248</v>
      </c>
      <c r="S37" s="11" t="s">
        <v>213</v>
      </c>
    </row>
    <row r="38" spans="1:19" ht="26.25" x14ac:dyDescent="0.25">
      <c r="A38" s="71"/>
      <c r="B38" s="33" t="s">
        <v>221</v>
      </c>
      <c r="C38" s="22"/>
      <c r="D38" s="54" t="s">
        <v>222</v>
      </c>
      <c r="E38" s="54"/>
      <c r="F38" s="22"/>
      <c r="G38" s="28" t="s">
        <v>222</v>
      </c>
      <c r="H38" s="22"/>
      <c r="I38" s="50"/>
      <c r="J38" s="50"/>
      <c r="K38" s="22"/>
      <c r="L38" s="54" t="s">
        <v>222</v>
      </c>
      <c r="M38" s="54"/>
      <c r="N38" s="22"/>
      <c r="O38" s="28" t="s">
        <v>222</v>
      </c>
      <c r="P38" s="22"/>
      <c r="Q38" s="50"/>
      <c r="R38" s="50"/>
      <c r="S38" s="22"/>
    </row>
    <row r="39" spans="1:19" ht="27" thickBot="1" x14ac:dyDescent="0.3">
      <c r="A39" s="71"/>
      <c r="B39" s="30" t="s">
        <v>223</v>
      </c>
      <c r="C39" s="14"/>
      <c r="D39" s="55" t="s">
        <v>222</v>
      </c>
      <c r="E39" s="55"/>
      <c r="F39" s="14"/>
      <c r="G39" s="35" t="s">
        <v>222</v>
      </c>
      <c r="H39" s="14"/>
      <c r="I39" s="52"/>
      <c r="J39" s="52"/>
      <c r="K39" s="14"/>
      <c r="L39" s="55" t="s">
        <v>222</v>
      </c>
      <c r="M39" s="55"/>
      <c r="N39" s="14"/>
      <c r="O39" s="35" t="s">
        <v>222</v>
      </c>
      <c r="P39" s="14"/>
      <c r="Q39" s="52"/>
      <c r="R39" s="52"/>
      <c r="S39" s="14"/>
    </row>
    <row r="40" spans="1:19" ht="15.75" thickBot="1" x14ac:dyDescent="0.3">
      <c r="A40" s="71"/>
      <c r="B40" s="33" t="s">
        <v>249</v>
      </c>
      <c r="C40" s="22"/>
      <c r="D40" s="36" t="s">
        <v>211</v>
      </c>
      <c r="E40" s="37" t="s">
        <v>245</v>
      </c>
      <c r="F40" s="38" t="s">
        <v>213</v>
      </c>
      <c r="G40" s="39">
        <v>13825</v>
      </c>
      <c r="H40" s="22"/>
      <c r="I40" s="38" t="s">
        <v>211</v>
      </c>
      <c r="J40" s="28" t="s">
        <v>246</v>
      </c>
      <c r="K40" s="38" t="s">
        <v>213</v>
      </c>
      <c r="L40" s="36" t="s">
        <v>211</v>
      </c>
      <c r="M40" s="37" t="s">
        <v>247</v>
      </c>
      <c r="N40" s="38" t="s">
        <v>213</v>
      </c>
      <c r="O40" s="39">
        <v>9923</v>
      </c>
      <c r="P40" s="22"/>
      <c r="Q40" s="38" t="s">
        <v>211</v>
      </c>
      <c r="R40" s="28" t="s">
        <v>248</v>
      </c>
      <c r="S40" s="38" t="s">
        <v>213</v>
      </c>
    </row>
    <row r="41" spans="1:19" ht="15.75" thickTop="1" x14ac:dyDescent="0.25">
      <c r="A41" s="71"/>
      <c r="B41" s="18"/>
      <c r="C41" s="14"/>
      <c r="D41" s="56"/>
      <c r="E41" s="56"/>
      <c r="F41" s="14"/>
      <c r="G41" s="26"/>
      <c r="H41" s="14"/>
      <c r="I41" s="52"/>
      <c r="J41" s="52"/>
      <c r="K41" s="14"/>
      <c r="L41" s="56"/>
      <c r="M41" s="56"/>
      <c r="N41" s="14"/>
      <c r="O41" s="26"/>
      <c r="P41" s="14"/>
      <c r="Q41" s="52"/>
      <c r="R41" s="52"/>
      <c r="S41" s="14"/>
    </row>
    <row r="42" spans="1:19" x14ac:dyDescent="0.25">
      <c r="A42" s="71"/>
      <c r="B42" s="21" t="s">
        <v>226</v>
      </c>
      <c r="C42" s="22"/>
      <c r="D42" s="50"/>
      <c r="E42" s="50"/>
      <c r="F42" s="22"/>
      <c r="G42" s="23"/>
      <c r="H42" s="22"/>
      <c r="I42" s="50"/>
      <c r="J42" s="50"/>
      <c r="K42" s="22"/>
      <c r="L42" s="50"/>
      <c r="M42" s="50"/>
      <c r="N42" s="22"/>
      <c r="O42" s="23"/>
      <c r="P42" s="22"/>
      <c r="Q42" s="50"/>
      <c r="R42" s="50"/>
      <c r="S42" s="22"/>
    </row>
    <row r="43" spans="1:19" x14ac:dyDescent="0.25">
      <c r="A43" s="71"/>
      <c r="B43" s="30" t="s">
        <v>227</v>
      </c>
      <c r="C43" s="14"/>
      <c r="D43" s="11" t="s">
        <v>211</v>
      </c>
      <c r="E43" s="25" t="s">
        <v>250</v>
      </c>
      <c r="F43" s="11" t="s">
        <v>213</v>
      </c>
      <c r="G43" s="32">
        <v>13825</v>
      </c>
      <c r="H43" s="14"/>
      <c r="I43" s="11" t="s">
        <v>211</v>
      </c>
      <c r="J43" s="25" t="s">
        <v>251</v>
      </c>
      <c r="K43" s="11" t="s">
        <v>213</v>
      </c>
      <c r="L43" s="11" t="s">
        <v>211</v>
      </c>
      <c r="M43" s="25" t="s">
        <v>252</v>
      </c>
      <c r="N43" s="11" t="s">
        <v>213</v>
      </c>
      <c r="O43" s="32">
        <v>9923</v>
      </c>
      <c r="P43" s="14"/>
      <c r="Q43" s="11" t="s">
        <v>211</v>
      </c>
      <c r="R43" s="25" t="s">
        <v>251</v>
      </c>
      <c r="S43" s="11" t="s">
        <v>213</v>
      </c>
    </row>
    <row r="44" spans="1:19" ht="26.25" x14ac:dyDescent="0.25">
      <c r="A44" s="71"/>
      <c r="B44" s="33" t="s">
        <v>231</v>
      </c>
      <c r="C44" s="22"/>
      <c r="D44" s="38" t="s">
        <v>211</v>
      </c>
      <c r="E44" s="28" t="s">
        <v>250</v>
      </c>
      <c r="F44" s="38" t="s">
        <v>213</v>
      </c>
      <c r="G44" s="34">
        <v>13825</v>
      </c>
      <c r="H44" s="22"/>
      <c r="I44" s="38" t="s">
        <v>211</v>
      </c>
      <c r="J44" s="28" t="s">
        <v>251</v>
      </c>
      <c r="K44" s="38" t="s">
        <v>213</v>
      </c>
      <c r="L44" s="38" t="s">
        <v>211</v>
      </c>
      <c r="M44" s="28" t="s">
        <v>252</v>
      </c>
      <c r="N44" s="38" t="s">
        <v>213</v>
      </c>
      <c r="O44" s="34">
        <v>9923</v>
      </c>
      <c r="P44" s="22"/>
      <c r="Q44" s="38" t="s">
        <v>211</v>
      </c>
      <c r="R44" s="28" t="s">
        <v>251</v>
      </c>
      <c r="S44" s="38" t="s">
        <v>213</v>
      </c>
    </row>
    <row r="45" spans="1:19" x14ac:dyDescent="0.25">
      <c r="A45" s="71"/>
      <c r="B45" s="18"/>
      <c r="C45" s="14"/>
      <c r="D45" s="52"/>
      <c r="E45" s="52"/>
      <c r="F45" s="14"/>
      <c r="G45" s="26"/>
      <c r="H45" s="14"/>
      <c r="I45" s="52"/>
      <c r="J45" s="52"/>
      <c r="K45" s="14"/>
      <c r="L45" s="52"/>
      <c r="M45" s="52"/>
      <c r="N45" s="14"/>
      <c r="O45" s="26"/>
      <c r="P45" s="14"/>
      <c r="Q45" s="52"/>
      <c r="R45" s="52"/>
      <c r="S45" s="14"/>
    </row>
    <row r="46" spans="1:19" x14ac:dyDescent="0.25">
      <c r="A46" s="71"/>
      <c r="B46" s="21" t="s">
        <v>253</v>
      </c>
      <c r="C46" s="22"/>
      <c r="D46" s="50"/>
      <c r="E46" s="50"/>
      <c r="F46" s="22"/>
      <c r="G46" s="23"/>
      <c r="H46" s="22"/>
      <c r="I46" s="50"/>
      <c r="J46" s="50"/>
      <c r="K46" s="22"/>
      <c r="L46" s="50"/>
      <c r="M46" s="50"/>
      <c r="N46" s="22"/>
      <c r="O46" s="23"/>
      <c r="P46" s="22"/>
      <c r="Q46" s="50"/>
      <c r="R46" s="50"/>
      <c r="S46" s="22"/>
    </row>
    <row r="47" spans="1:19" x14ac:dyDescent="0.25">
      <c r="A47" s="71"/>
      <c r="B47" s="30" t="s">
        <v>254</v>
      </c>
      <c r="C47" s="14"/>
      <c r="D47" s="11" t="s">
        <v>211</v>
      </c>
      <c r="E47" s="25" t="s">
        <v>255</v>
      </c>
      <c r="F47" s="11" t="s">
        <v>213</v>
      </c>
      <c r="G47" s="32">
        <v>13825</v>
      </c>
      <c r="H47" s="14"/>
      <c r="I47" s="11" t="s">
        <v>211</v>
      </c>
      <c r="J47" s="25" t="s">
        <v>256</v>
      </c>
      <c r="K47" s="11" t="s">
        <v>213</v>
      </c>
      <c r="L47" s="11" t="s">
        <v>211</v>
      </c>
      <c r="M47" s="25" t="s">
        <v>257</v>
      </c>
      <c r="N47" s="11" t="s">
        <v>213</v>
      </c>
      <c r="O47" s="32">
        <v>9923</v>
      </c>
      <c r="P47" s="14"/>
      <c r="Q47" s="11" t="s">
        <v>211</v>
      </c>
      <c r="R47" s="25" t="s">
        <v>258</v>
      </c>
      <c r="S47" s="11" t="s">
        <v>213</v>
      </c>
    </row>
    <row r="48" spans="1:19" x14ac:dyDescent="0.25">
      <c r="A48" s="71"/>
      <c r="B48" s="33" t="s">
        <v>259</v>
      </c>
      <c r="C48" s="22"/>
      <c r="D48" s="38" t="s">
        <v>211</v>
      </c>
      <c r="E48" s="28" t="s">
        <v>255</v>
      </c>
      <c r="F48" s="38" t="s">
        <v>213</v>
      </c>
      <c r="G48" s="34">
        <v>13825</v>
      </c>
      <c r="H48" s="22"/>
      <c r="I48" s="38" t="s">
        <v>211</v>
      </c>
      <c r="J48" s="28" t="s">
        <v>256</v>
      </c>
      <c r="K48" s="38" t="s">
        <v>213</v>
      </c>
      <c r="L48" s="38" t="s">
        <v>211</v>
      </c>
      <c r="M48" s="28" t="s">
        <v>257</v>
      </c>
      <c r="N48" s="38" t="s">
        <v>213</v>
      </c>
      <c r="O48" s="34">
        <v>9923</v>
      </c>
      <c r="P48" s="22"/>
      <c r="Q48" s="38" t="s">
        <v>211</v>
      </c>
      <c r="R48" s="28" t="s">
        <v>258</v>
      </c>
      <c r="S48" s="38" t="s">
        <v>213</v>
      </c>
    </row>
    <row r="49" spans="1:19" x14ac:dyDescent="0.25">
      <c r="A49" s="71"/>
      <c r="B49" s="73"/>
      <c r="C49" s="73"/>
      <c r="D49" s="73"/>
      <c r="E49" s="73"/>
      <c r="F49" s="73"/>
      <c r="G49" s="73"/>
      <c r="H49" s="73"/>
      <c r="I49" s="73"/>
      <c r="J49" s="73"/>
      <c r="K49" s="73"/>
      <c r="L49" s="73"/>
      <c r="M49" s="73"/>
      <c r="N49" s="73"/>
      <c r="O49" s="73"/>
      <c r="P49" s="73"/>
      <c r="Q49" s="73"/>
      <c r="R49" s="73"/>
      <c r="S49" s="73"/>
    </row>
    <row r="50" spans="1:19" x14ac:dyDescent="0.25">
      <c r="A50" s="71"/>
      <c r="B50" s="75" t="s">
        <v>260</v>
      </c>
      <c r="C50" s="75"/>
      <c r="D50" s="75"/>
      <c r="E50" s="75"/>
      <c r="F50" s="75"/>
      <c r="G50" s="75"/>
      <c r="H50" s="75"/>
      <c r="I50" s="75"/>
      <c r="J50" s="75"/>
      <c r="K50" s="75"/>
      <c r="L50" s="75"/>
      <c r="M50" s="75"/>
      <c r="N50" s="75"/>
      <c r="O50" s="75"/>
      <c r="P50" s="75"/>
      <c r="Q50" s="75"/>
      <c r="R50" s="75"/>
      <c r="S50" s="75"/>
    </row>
    <row r="51" spans="1:19" x14ac:dyDescent="0.25">
      <c r="A51" s="71"/>
      <c r="B51" s="75" t="s">
        <v>261</v>
      </c>
      <c r="C51" s="75"/>
      <c r="D51" s="75"/>
      <c r="E51" s="75"/>
      <c r="F51" s="75"/>
      <c r="G51" s="75"/>
      <c r="H51" s="75"/>
      <c r="I51" s="75"/>
      <c r="J51" s="75"/>
      <c r="K51" s="75"/>
      <c r="L51" s="75"/>
      <c r="M51" s="75"/>
      <c r="N51" s="75"/>
      <c r="O51" s="75"/>
      <c r="P51" s="75"/>
      <c r="Q51" s="75"/>
      <c r="R51" s="75"/>
      <c r="S51" s="75"/>
    </row>
    <row r="52" spans="1:19" x14ac:dyDescent="0.25">
      <c r="A52" s="71" t="s">
        <v>901</v>
      </c>
      <c r="B52" s="75"/>
      <c r="C52" s="75"/>
      <c r="D52" s="75"/>
      <c r="E52" s="75"/>
      <c r="F52" s="75"/>
      <c r="G52" s="75"/>
      <c r="H52" s="75"/>
      <c r="I52" s="75"/>
      <c r="J52" s="75"/>
      <c r="K52" s="75"/>
      <c r="L52" s="75"/>
      <c r="M52" s="75"/>
      <c r="N52" s="75"/>
      <c r="O52" s="75"/>
      <c r="P52" s="75"/>
      <c r="Q52" s="75"/>
      <c r="R52" s="75"/>
      <c r="S52" s="75"/>
    </row>
    <row r="53" spans="1:19" x14ac:dyDescent="0.25">
      <c r="A53" s="71"/>
      <c r="B53" s="73"/>
      <c r="C53" s="73"/>
      <c r="D53" s="73"/>
      <c r="E53" s="73"/>
      <c r="F53" s="73"/>
      <c r="G53" s="73"/>
      <c r="H53" s="73"/>
      <c r="I53" s="73"/>
      <c r="J53" s="73"/>
      <c r="K53" s="73"/>
      <c r="L53" s="73"/>
      <c r="M53" s="73"/>
      <c r="N53" s="73"/>
      <c r="O53" s="73"/>
      <c r="P53" s="73"/>
      <c r="Q53" s="73"/>
      <c r="R53" s="73"/>
      <c r="S53" s="73"/>
    </row>
    <row r="54" spans="1:19" x14ac:dyDescent="0.25">
      <c r="A54" s="71"/>
      <c r="B54" s="48" t="s">
        <v>265</v>
      </c>
      <c r="C54" s="42"/>
      <c r="D54" s="43" t="s">
        <v>266</v>
      </c>
      <c r="E54" s="43"/>
      <c r="F54" s="42"/>
      <c r="G54" s="43" t="s">
        <v>267</v>
      </c>
      <c r="H54" s="43"/>
      <c r="I54" s="42"/>
      <c r="J54" s="43" t="s">
        <v>271</v>
      </c>
      <c r="K54" s="43"/>
      <c r="L54" s="42"/>
      <c r="M54" s="43" t="s">
        <v>114</v>
      </c>
      <c r="N54" s="43"/>
      <c r="O54" s="42"/>
    </row>
    <row r="55" spans="1:19" x14ac:dyDescent="0.25">
      <c r="A55" s="71"/>
      <c r="B55" s="48"/>
      <c r="C55" s="42"/>
      <c r="D55" s="43"/>
      <c r="E55" s="43"/>
      <c r="F55" s="42"/>
      <c r="G55" s="43" t="s">
        <v>268</v>
      </c>
      <c r="H55" s="43"/>
      <c r="I55" s="42"/>
      <c r="J55" s="43" t="s">
        <v>272</v>
      </c>
      <c r="K55" s="43"/>
      <c r="L55" s="42"/>
      <c r="M55" s="43"/>
      <c r="N55" s="43"/>
      <c r="O55" s="42"/>
    </row>
    <row r="56" spans="1:19" x14ac:dyDescent="0.25">
      <c r="A56" s="71"/>
      <c r="B56" s="48"/>
      <c r="C56" s="42"/>
      <c r="D56" s="43"/>
      <c r="E56" s="43"/>
      <c r="F56" s="42"/>
      <c r="G56" s="43" t="s">
        <v>269</v>
      </c>
      <c r="H56" s="43"/>
      <c r="I56" s="42"/>
      <c r="J56" s="62"/>
      <c r="K56" s="62"/>
      <c r="L56" s="42"/>
      <c r="M56" s="43"/>
      <c r="N56" s="43"/>
      <c r="O56" s="42"/>
    </row>
    <row r="57" spans="1:19" ht="15.75" thickBot="1" x14ac:dyDescent="0.3">
      <c r="A57" s="71"/>
      <c r="B57" s="49"/>
      <c r="C57" s="42"/>
      <c r="D57" s="40"/>
      <c r="E57" s="40"/>
      <c r="F57" s="42"/>
      <c r="G57" s="40" t="s">
        <v>270</v>
      </c>
      <c r="H57" s="40"/>
      <c r="I57" s="42"/>
      <c r="J57" s="63"/>
      <c r="K57" s="63"/>
      <c r="L57" s="42"/>
      <c r="M57" s="40"/>
      <c r="N57" s="40"/>
      <c r="O57" s="42"/>
    </row>
    <row r="58" spans="1:19" x14ac:dyDescent="0.25">
      <c r="A58" s="71"/>
      <c r="B58" s="27" t="s">
        <v>273</v>
      </c>
      <c r="C58" s="22"/>
      <c r="D58" s="38" t="s">
        <v>211</v>
      </c>
      <c r="E58" s="60" t="s">
        <v>274</v>
      </c>
      <c r="F58" s="22"/>
      <c r="G58" s="38" t="s">
        <v>211</v>
      </c>
      <c r="H58" s="60" t="s">
        <v>275</v>
      </c>
      <c r="I58" s="22"/>
      <c r="J58" s="38" t="s">
        <v>211</v>
      </c>
      <c r="K58" s="60" t="s">
        <v>276</v>
      </c>
      <c r="L58" s="22"/>
      <c r="M58" s="38" t="s">
        <v>211</v>
      </c>
      <c r="N58" s="60" t="s">
        <v>277</v>
      </c>
      <c r="O58" s="22"/>
    </row>
    <row r="59" spans="1:19" x14ac:dyDescent="0.25">
      <c r="A59" s="71"/>
      <c r="B59" s="24" t="s">
        <v>278</v>
      </c>
      <c r="C59" s="14"/>
      <c r="D59" s="64" t="s">
        <v>222</v>
      </c>
      <c r="E59" s="64"/>
      <c r="F59" s="14"/>
      <c r="G59" s="64" t="s">
        <v>279</v>
      </c>
      <c r="H59" s="64"/>
      <c r="I59" s="11" t="s">
        <v>213</v>
      </c>
      <c r="J59" s="64" t="s">
        <v>222</v>
      </c>
      <c r="K59" s="64"/>
      <c r="L59" s="14"/>
      <c r="M59" s="64" t="s">
        <v>279</v>
      </c>
      <c r="N59" s="64"/>
      <c r="O59" s="11" t="s">
        <v>213</v>
      </c>
    </row>
    <row r="60" spans="1:19" x14ac:dyDescent="0.25">
      <c r="A60" s="71"/>
      <c r="B60" s="27" t="s">
        <v>161</v>
      </c>
      <c r="C60" s="22"/>
      <c r="D60" s="54" t="s">
        <v>222</v>
      </c>
      <c r="E60" s="54"/>
      <c r="F60" s="22"/>
      <c r="G60" s="65">
        <v>13670</v>
      </c>
      <c r="H60" s="65"/>
      <c r="I60" s="22"/>
      <c r="J60" s="65">
        <v>1282</v>
      </c>
      <c r="K60" s="65"/>
      <c r="L60" s="22"/>
      <c r="M60" s="65">
        <v>14952</v>
      </c>
      <c r="N60" s="65"/>
      <c r="O60" s="22"/>
    </row>
    <row r="61" spans="1:19" ht="15.75" thickBot="1" x14ac:dyDescent="0.3">
      <c r="A61" s="71"/>
      <c r="B61" s="24" t="s">
        <v>280</v>
      </c>
      <c r="C61" s="14"/>
      <c r="D61" s="55" t="s">
        <v>281</v>
      </c>
      <c r="E61" s="55"/>
      <c r="F61" s="11" t="s">
        <v>213</v>
      </c>
      <c r="G61" s="55" t="s">
        <v>282</v>
      </c>
      <c r="H61" s="55"/>
      <c r="I61" s="11" t="s">
        <v>213</v>
      </c>
      <c r="J61" s="55" t="s">
        <v>222</v>
      </c>
      <c r="K61" s="55"/>
      <c r="L61" s="14"/>
      <c r="M61" s="55" t="s">
        <v>283</v>
      </c>
      <c r="N61" s="55"/>
      <c r="O61" s="11" t="s">
        <v>213</v>
      </c>
    </row>
    <row r="62" spans="1:19" ht="15.75" thickBot="1" x14ac:dyDescent="0.3">
      <c r="A62" s="71"/>
      <c r="B62" s="27" t="s">
        <v>284</v>
      </c>
      <c r="C62" s="22"/>
      <c r="D62" s="36" t="s">
        <v>211</v>
      </c>
      <c r="E62" s="37" t="s">
        <v>285</v>
      </c>
      <c r="F62" s="22"/>
      <c r="G62" s="36" t="s">
        <v>211</v>
      </c>
      <c r="H62" s="61">
        <v>32512</v>
      </c>
      <c r="I62" s="22"/>
      <c r="J62" s="36" t="s">
        <v>211</v>
      </c>
      <c r="K62" s="37" t="s">
        <v>286</v>
      </c>
      <c r="L62" s="22"/>
      <c r="M62" s="36" t="s">
        <v>211</v>
      </c>
      <c r="N62" s="61">
        <v>42641</v>
      </c>
      <c r="O62" s="22"/>
    </row>
    <row r="63" spans="1:19" ht="15.75" thickTop="1" x14ac:dyDescent="0.25">
      <c r="A63" s="71" t="s">
        <v>902</v>
      </c>
      <c r="B63" s="75" t="s">
        <v>903</v>
      </c>
      <c r="C63" s="75"/>
      <c r="D63" s="75"/>
      <c r="E63" s="75"/>
      <c r="F63" s="75"/>
      <c r="G63" s="75"/>
      <c r="H63" s="75"/>
      <c r="I63" s="75"/>
      <c r="J63" s="75"/>
      <c r="K63" s="75"/>
      <c r="L63" s="75"/>
      <c r="M63" s="75"/>
      <c r="N63" s="75"/>
      <c r="O63" s="75"/>
      <c r="P63" s="75"/>
      <c r="Q63" s="75"/>
      <c r="R63" s="75"/>
      <c r="S63" s="75"/>
    </row>
    <row r="64" spans="1:19" x14ac:dyDescent="0.25">
      <c r="A64" s="71"/>
      <c r="B64" s="73"/>
      <c r="C64" s="73"/>
      <c r="D64" s="73"/>
      <c r="E64" s="73"/>
      <c r="F64" s="73"/>
      <c r="G64" s="73"/>
      <c r="H64" s="73"/>
      <c r="I64" s="73"/>
      <c r="J64" s="73"/>
      <c r="K64" s="73"/>
      <c r="L64" s="73"/>
      <c r="M64" s="73"/>
      <c r="N64" s="73"/>
      <c r="O64" s="73"/>
      <c r="P64" s="73"/>
      <c r="Q64" s="73"/>
      <c r="R64" s="73"/>
      <c r="S64" s="73"/>
    </row>
    <row r="65" spans="1:19" x14ac:dyDescent="0.25">
      <c r="A65" s="71"/>
      <c r="B65" s="48" t="s">
        <v>288</v>
      </c>
      <c r="C65" s="42"/>
      <c r="D65" s="43" t="s">
        <v>289</v>
      </c>
      <c r="E65" s="43"/>
      <c r="F65" s="42"/>
      <c r="G65" s="43" t="s">
        <v>266</v>
      </c>
      <c r="H65" s="43"/>
      <c r="I65" s="42"/>
    </row>
    <row r="66" spans="1:19" x14ac:dyDescent="0.25">
      <c r="A66" s="71"/>
      <c r="B66" s="48"/>
      <c r="C66" s="42"/>
      <c r="D66" s="43" t="s">
        <v>200</v>
      </c>
      <c r="E66" s="43"/>
      <c r="F66" s="42"/>
      <c r="G66" s="43"/>
      <c r="H66" s="43"/>
      <c r="I66" s="42"/>
    </row>
    <row r="67" spans="1:19" ht="15.75" thickBot="1" x14ac:dyDescent="0.3">
      <c r="A67" s="71"/>
      <c r="B67" s="49"/>
      <c r="C67" s="42"/>
      <c r="D67" s="40" t="s">
        <v>201</v>
      </c>
      <c r="E67" s="40"/>
      <c r="F67" s="42"/>
      <c r="G67" s="40"/>
      <c r="H67" s="40"/>
      <c r="I67" s="42"/>
    </row>
    <row r="68" spans="1:19" x14ac:dyDescent="0.25">
      <c r="A68" s="71"/>
      <c r="B68" s="27" t="s">
        <v>290</v>
      </c>
      <c r="C68" s="22"/>
      <c r="D68" s="38" t="s">
        <v>211</v>
      </c>
      <c r="E68" s="60" t="s">
        <v>291</v>
      </c>
      <c r="F68" s="22"/>
      <c r="G68" s="38" t="s">
        <v>211</v>
      </c>
      <c r="H68" s="60" t="s">
        <v>292</v>
      </c>
      <c r="I68" s="22"/>
    </row>
    <row r="69" spans="1:19" x14ac:dyDescent="0.25">
      <c r="A69" s="71"/>
      <c r="B69" s="24">
        <v>2013</v>
      </c>
      <c r="C69" s="14"/>
      <c r="D69" s="64">
        <v>828</v>
      </c>
      <c r="E69" s="64"/>
      <c r="F69" s="14"/>
      <c r="G69" s="68">
        <v>1069</v>
      </c>
      <c r="H69" s="68"/>
      <c r="I69" s="14"/>
    </row>
    <row r="70" spans="1:19" x14ac:dyDescent="0.25">
      <c r="A70" s="71"/>
      <c r="B70" s="27">
        <v>2014</v>
      </c>
      <c r="C70" s="22"/>
      <c r="D70" s="54">
        <v>828</v>
      </c>
      <c r="E70" s="54"/>
      <c r="F70" s="22"/>
      <c r="G70" s="65">
        <v>1010</v>
      </c>
      <c r="H70" s="65"/>
      <c r="I70" s="22"/>
    </row>
    <row r="71" spans="1:19" x14ac:dyDescent="0.25">
      <c r="A71" s="71"/>
      <c r="B71" s="24">
        <v>2015</v>
      </c>
      <c r="C71" s="14"/>
      <c r="D71" s="64">
        <v>828</v>
      </c>
      <c r="E71" s="64"/>
      <c r="F71" s="14"/>
      <c r="G71" s="64">
        <v>885</v>
      </c>
      <c r="H71" s="64"/>
      <c r="I71" s="14"/>
    </row>
    <row r="72" spans="1:19" x14ac:dyDescent="0.25">
      <c r="A72" s="71"/>
      <c r="B72" s="27">
        <v>2016</v>
      </c>
      <c r="C72" s="22"/>
      <c r="D72" s="54">
        <v>828</v>
      </c>
      <c r="E72" s="54"/>
      <c r="F72" s="22"/>
      <c r="G72" s="54">
        <v>885</v>
      </c>
      <c r="H72" s="54"/>
      <c r="I72" s="22"/>
    </row>
    <row r="73" spans="1:19" ht="15.75" thickBot="1" x14ac:dyDescent="0.3">
      <c r="A73" s="71"/>
      <c r="B73" s="24" t="s">
        <v>293</v>
      </c>
      <c r="C73" s="14"/>
      <c r="D73" s="69">
        <v>27101</v>
      </c>
      <c r="E73" s="69"/>
      <c r="F73" s="14"/>
      <c r="G73" s="69">
        <v>3542</v>
      </c>
      <c r="H73" s="69"/>
      <c r="I73" s="14"/>
    </row>
    <row r="74" spans="1:19" ht="15.75" thickBot="1" x14ac:dyDescent="0.3">
      <c r="A74" s="71"/>
      <c r="B74" s="67"/>
      <c r="C74" s="22"/>
      <c r="D74" s="36" t="s">
        <v>211</v>
      </c>
      <c r="E74" s="37" t="s">
        <v>294</v>
      </c>
      <c r="F74" s="22"/>
      <c r="G74" s="36" t="s">
        <v>211</v>
      </c>
      <c r="H74" s="37" t="s">
        <v>285</v>
      </c>
      <c r="I74" s="22"/>
    </row>
    <row r="75" spans="1:19" ht="15.75" thickTop="1" x14ac:dyDescent="0.25">
      <c r="A75" s="71" t="s">
        <v>904</v>
      </c>
      <c r="B75" s="75"/>
      <c r="C75" s="75"/>
      <c r="D75" s="75"/>
      <c r="E75" s="75"/>
      <c r="F75" s="75"/>
      <c r="G75" s="75"/>
      <c r="H75" s="75"/>
      <c r="I75" s="75"/>
      <c r="J75" s="75"/>
      <c r="K75" s="75"/>
      <c r="L75" s="75"/>
      <c r="M75" s="75"/>
      <c r="N75" s="75"/>
      <c r="O75" s="75"/>
      <c r="P75" s="75"/>
      <c r="Q75" s="75"/>
      <c r="R75" s="75"/>
      <c r="S75" s="75"/>
    </row>
    <row r="76" spans="1:19" x14ac:dyDescent="0.25">
      <c r="A76" s="71"/>
      <c r="B76" s="73"/>
      <c r="C76" s="73"/>
      <c r="D76" s="73"/>
      <c r="E76" s="73"/>
      <c r="F76" s="73"/>
      <c r="G76" s="73"/>
      <c r="H76" s="73"/>
      <c r="I76" s="73"/>
      <c r="J76" s="73"/>
      <c r="K76" s="73"/>
      <c r="L76" s="73"/>
      <c r="M76" s="73"/>
      <c r="N76" s="73"/>
      <c r="O76" s="73"/>
      <c r="P76" s="73"/>
      <c r="Q76" s="73"/>
      <c r="R76" s="73"/>
      <c r="S76" s="73"/>
    </row>
    <row r="77" spans="1:19" x14ac:dyDescent="0.25">
      <c r="A77" s="71"/>
      <c r="B77" s="48" t="s">
        <v>265</v>
      </c>
      <c r="C77" s="42"/>
      <c r="D77" s="43" t="s">
        <v>296</v>
      </c>
      <c r="E77" s="43"/>
      <c r="F77" s="42"/>
    </row>
    <row r="78" spans="1:19" x14ac:dyDescent="0.25">
      <c r="A78" s="71"/>
      <c r="B78" s="48"/>
      <c r="C78" s="42"/>
      <c r="D78" s="43" t="s">
        <v>200</v>
      </c>
      <c r="E78" s="43"/>
      <c r="F78" s="42"/>
    </row>
    <row r="79" spans="1:19" ht="15.75" thickBot="1" x14ac:dyDescent="0.3">
      <c r="A79" s="71"/>
      <c r="B79" s="49"/>
      <c r="C79" s="42"/>
      <c r="D79" s="40" t="s">
        <v>201</v>
      </c>
      <c r="E79" s="40"/>
      <c r="F79" s="42"/>
    </row>
    <row r="80" spans="1:19" x14ac:dyDescent="0.25">
      <c r="A80" s="71"/>
      <c r="B80" s="27" t="s">
        <v>297</v>
      </c>
      <c r="C80" s="22"/>
      <c r="D80" s="38" t="s">
        <v>211</v>
      </c>
      <c r="E80" s="60" t="s">
        <v>298</v>
      </c>
      <c r="F80" s="22"/>
    </row>
    <row r="81" spans="1:6" x14ac:dyDescent="0.25">
      <c r="A81" s="71"/>
      <c r="B81" s="24" t="s">
        <v>299</v>
      </c>
      <c r="C81" s="14"/>
      <c r="D81" s="64" t="s">
        <v>300</v>
      </c>
      <c r="E81" s="64"/>
      <c r="F81" s="11" t="s">
        <v>213</v>
      </c>
    </row>
    <row r="82" spans="1:6" x14ac:dyDescent="0.25">
      <c r="A82" s="71"/>
      <c r="B82" s="27" t="s">
        <v>301</v>
      </c>
      <c r="C82" s="22"/>
      <c r="D82" s="65">
        <v>2267</v>
      </c>
      <c r="E82" s="65"/>
      <c r="F82" s="22"/>
    </row>
    <row r="83" spans="1:6" ht="15.75" thickBot="1" x14ac:dyDescent="0.3">
      <c r="A83" s="71"/>
      <c r="B83" s="24" t="s">
        <v>302</v>
      </c>
      <c r="C83" s="14"/>
      <c r="D83" s="55" t="s">
        <v>222</v>
      </c>
      <c r="E83" s="55"/>
      <c r="F83" s="14"/>
    </row>
    <row r="84" spans="1:6" ht="15.75" thickBot="1" x14ac:dyDescent="0.3">
      <c r="A84" s="71"/>
      <c r="B84" s="27" t="s">
        <v>303</v>
      </c>
      <c r="C84" s="22"/>
      <c r="D84" s="36" t="s">
        <v>211</v>
      </c>
      <c r="E84" s="37" t="s">
        <v>304</v>
      </c>
      <c r="F84" s="22"/>
    </row>
  </sheetData>
  <mergeCells count="193">
    <mergeCell ref="A63:A74"/>
    <mergeCell ref="B63:S63"/>
    <mergeCell ref="B64:S64"/>
    <mergeCell ref="A75:A84"/>
    <mergeCell ref="B75:S75"/>
    <mergeCell ref="B76:S76"/>
    <mergeCell ref="B27:S27"/>
    <mergeCell ref="B49:S49"/>
    <mergeCell ref="B50:S50"/>
    <mergeCell ref="B51:S51"/>
    <mergeCell ref="A52:A62"/>
    <mergeCell ref="B52:S52"/>
    <mergeCell ref="B53:S53"/>
    <mergeCell ref="D81:E81"/>
    <mergeCell ref="D82:E82"/>
    <mergeCell ref="D83:E83"/>
    <mergeCell ref="A1:A2"/>
    <mergeCell ref="B1:S1"/>
    <mergeCell ref="B2:S2"/>
    <mergeCell ref="B3:S3"/>
    <mergeCell ref="A4:A51"/>
    <mergeCell ref="B4:S4"/>
    <mergeCell ref="B5:S5"/>
    <mergeCell ref="B77:B79"/>
    <mergeCell ref="C77:C79"/>
    <mergeCell ref="D77:E77"/>
    <mergeCell ref="D78:E78"/>
    <mergeCell ref="D79:E79"/>
    <mergeCell ref="F77:F79"/>
    <mergeCell ref="D71:E71"/>
    <mergeCell ref="G71:H71"/>
    <mergeCell ref="D72:E72"/>
    <mergeCell ref="G72:H72"/>
    <mergeCell ref="D73:E73"/>
    <mergeCell ref="G73:H73"/>
    <mergeCell ref="G65:H67"/>
    <mergeCell ref="I65:I67"/>
    <mergeCell ref="D69:E69"/>
    <mergeCell ref="G69:H69"/>
    <mergeCell ref="D70:E70"/>
    <mergeCell ref="G70:H70"/>
    <mergeCell ref="B65:B67"/>
    <mergeCell ref="C65:C67"/>
    <mergeCell ref="D65:E65"/>
    <mergeCell ref="D66:E66"/>
    <mergeCell ref="D67:E67"/>
    <mergeCell ref="F65:F67"/>
    <mergeCell ref="D60:E60"/>
    <mergeCell ref="G60:H60"/>
    <mergeCell ref="J60:K60"/>
    <mergeCell ref="M60:N60"/>
    <mergeCell ref="D61:E61"/>
    <mergeCell ref="G61:H61"/>
    <mergeCell ref="J61:K61"/>
    <mergeCell ref="M61:N61"/>
    <mergeCell ref="M54:N57"/>
    <mergeCell ref="O54:O57"/>
    <mergeCell ref="D59:E59"/>
    <mergeCell ref="G59:H59"/>
    <mergeCell ref="J59:K59"/>
    <mergeCell ref="M59:N59"/>
    <mergeCell ref="I54:I57"/>
    <mergeCell ref="J54:K54"/>
    <mergeCell ref="J55:K55"/>
    <mergeCell ref="J56:K56"/>
    <mergeCell ref="J57:K57"/>
    <mergeCell ref="L54:L57"/>
    <mergeCell ref="B54:B57"/>
    <mergeCell ref="C54:C57"/>
    <mergeCell ref="D54:E57"/>
    <mergeCell ref="F54:F57"/>
    <mergeCell ref="G54:H54"/>
    <mergeCell ref="G55:H55"/>
    <mergeCell ref="G56:H56"/>
    <mergeCell ref="G57:H57"/>
    <mergeCell ref="D45:E45"/>
    <mergeCell ref="I45:J45"/>
    <mergeCell ref="L45:M45"/>
    <mergeCell ref="Q45:R45"/>
    <mergeCell ref="D46:E46"/>
    <mergeCell ref="I46:J46"/>
    <mergeCell ref="L46:M46"/>
    <mergeCell ref="Q46:R46"/>
    <mergeCell ref="D41:E41"/>
    <mergeCell ref="I41:J41"/>
    <mergeCell ref="L41:M41"/>
    <mergeCell ref="Q41:R41"/>
    <mergeCell ref="D42:E42"/>
    <mergeCell ref="I42:J42"/>
    <mergeCell ref="L42:M42"/>
    <mergeCell ref="Q42:R42"/>
    <mergeCell ref="D38:E38"/>
    <mergeCell ref="I38:J38"/>
    <mergeCell ref="L38:M38"/>
    <mergeCell ref="Q38:R38"/>
    <mergeCell ref="D39:E39"/>
    <mergeCell ref="I39:J39"/>
    <mergeCell ref="L39:M39"/>
    <mergeCell ref="Q39:R39"/>
    <mergeCell ref="I35:J35"/>
    <mergeCell ref="Q35:R35"/>
    <mergeCell ref="D36:E36"/>
    <mergeCell ref="I36:J36"/>
    <mergeCell ref="L36:M36"/>
    <mergeCell ref="Q36:R36"/>
    <mergeCell ref="P32:P33"/>
    <mergeCell ref="Q32:R33"/>
    <mergeCell ref="S32:S33"/>
    <mergeCell ref="D34:E34"/>
    <mergeCell ref="I34:J34"/>
    <mergeCell ref="L34:M34"/>
    <mergeCell ref="Q34:R34"/>
    <mergeCell ref="I32:J32"/>
    <mergeCell ref="I33:J33"/>
    <mergeCell ref="K32:K33"/>
    <mergeCell ref="L32:M32"/>
    <mergeCell ref="L33:M33"/>
    <mergeCell ref="N32:N33"/>
    <mergeCell ref="K29:K31"/>
    <mergeCell ref="L29:R31"/>
    <mergeCell ref="S29:S31"/>
    <mergeCell ref="B32:B33"/>
    <mergeCell ref="C32:C33"/>
    <mergeCell ref="D32:E32"/>
    <mergeCell ref="D33:E33"/>
    <mergeCell ref="F32:F33"/>
    <mergeCell ref="G32:G33"/>
    <mergeCell ref="H32:H33"/>
    <mergeCell ref="D24:E24"/>
    <mergeCell ref="I24:J24"/>
    <mergeCell ref="L24:M24"/>
    <mergeCell ref="Q24:R24"/>
    <mergeCell ref="D28:R28"/>
    <mergeCell ref="B29:B31"/>
    <mergeCell ref="C29:C31"/>
    <mergeCell ref="D29:J29"/>
    <mergeCell ref="D30:J30"/>
    <mergeCell ref="D31:J31"/>
    <mergeCell ref="D20:E20"/>
    <mergeCell ref="I20:J20"/>
    <mergeCell ref="L20:M20"/>
    <mergeCell ref="Q20:R20"/>
    <mergeCell ref="D23:E23"/>
    <mergeCell ref="I23:J23"/>
    <mergeCell ref="L23:M23"/>
    <mergeCell ref="Q23:R23"/>
    <mergeCell ref="D17:E17"/>
    <mergeCell ref="I17:J17"/>
    <mergeCell ref="L17:M17"/>
    <mergeCell ref="Q17:R17"/>
    <mergeCell ref="D19:E19"/>
    <mergeCell ref="I19:J19"/>
    <mergeCell ref="L19:M19"/>
    <mergeCell ref="Q19:R19"/>
    <mergeCell ref="D14:E14"/>
    <mergeCell ref="I14:J14"/>
    <mergeCell ref="L14:M14"/>
    <mergeCell ref="Q14:R14"/>
    <mergeCell ref="D16:E16"/>
    <mergeCell ref="I16:J16"/>
    <mergeCell ref="L16:M16"/>
    <mergeCell ref="Q16:R16"/>
    <mergeCell ref="S10:S11"/>
    <mergeCell ref="D12:E12"/>
    <mergeCell ref="I12:J12"/>
    <mergeCell ref="L12:M12"/>
    <mergeCell ref="Q12:R12"/>
    <mergeCell ref="I13:J13"/>
    <mergeCell ref="Q13:R13"/>
    <mergeCell ref="K10:K11"/>
    <mergeCell ref="L10:M10"/>
    <mergeCell ref="L11:M11"/>
    <mergeCell ref="N10:N11"/>
    <mergeCell ref="P10:P11"/>
    <mergeCell ref="Q10:R11"/>
    <mergeCell ref="S7:S9"/>
    <mergeCell ref="B10:B11"/>
    <mergeCell ref="C10:C11"/>
    <mergeCell ref="D10:E10"/>
    <mergeCell ref="D11:E11"/>
    <mergeCell ref="F10:F11"/>
    <mergeCell ref="G10:G11"/>
    <mergeCell ref="H10:H11"/>
    <mergeCell ref="I10:J10"/>
    <mergeCell ref="I11:J11"/>
    <mergeCell ref="D6:R6"/>
    <mergeCell ref="B7:B9"/>
    <mergeCell ref="C7:C9"/>
    <mergeCell ref="D7:J7"/>
    <mergeCell ref="D8:J8"/>
    <mergeCell ref="D9:J9"/>
    <mergeCell ref="K7:K9"/>
    <mergeCell ref="L7: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3"/>
  <sheetViews>
    <sheetView showGridLines="0" workbookViewId="0"/>
  </sheetViews>
  <sheetFormatPr defaultRowHeight="15" x14ac:dyDescent="0.25"/>
  <cols>
    <col min="1" max="2" width="36.5703125" bestFit="1" customWidth="1"/>
    <col min="3" max="3" width="27.85546875" customWidth="1"/>
    <col min="4" max="4" width="6" customWidth="1"/>
    <col min="5" max="5" width="24" customWidth="1"/>
    <col min="6" max="6" width="4.7109375" customWidth="1"/>
    <col min="7" max="7" width="6" customWidth="1"/>
    <col min="8" max="8" width="20.5703125" customWidth="1"/>
    <col min="9" max="9" width="4.7109375" customWidth="1"/>
    <col min="10" max="10" width="5.5703125" customWidth="1"/>
    <col min="11" max="11" width="19.28515625" customWidth="1"/>
    <col min="12" max="12" width="4.7109375" customWidth="1"/>
    <col min="13" max="13" width="5.5703125" customWidth="1"/>
    <col min="14" max="14" width="21.42578125" customWidth="1"/>
    <col min="15" max="15" width="4.7109375" customWidth="1"/>
  </cols>
  <sheetData>
    <row r="1" spans="1:15" ht="30" customHeight="1" x14ac:dyDescent="0.25">
      <c r="A1" s="7" t="s">
        <v>9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08</v>
      </c>
      <c r="B3" s="62"/>
      <c r="C3" s="62"/>
      <c r="D3" s="62"/>
      <c r="E3" s="62"/>
      <c r="F3" s="62"/>
      <c r="G3" s="62"/>
      <c r="H3" s="62"/>
      <c r="I3" s="62"/>
      <c r="J3" s="62"/>
      <c r="K3" s="62"/>
      <c r="L3" s="62"/>
      <c r="M3" s="62"/>
      <c r="N3" s="62"/>
      <c r="O3" s="62"/>
    </row>
    <row r="4" spans="1:15" x14ac:dyDescent="0.25">
      <c r="A4" s="71" t="s">
        <v>906</v>
      </c>
      <c r="B4" s="111"/>
      <c r="C4" s="111"/>
      <c r="D4" s="111"/>
      <c r="E4" s="111"/>
      <c r="F4" s="111"/>
      <c r="G4" s="111"/>
      <c r="H4" s="111"/>
      <c r="I4" s="111"/>
      <c r="J4" s="111"/>
      <c r="K4" s="111"/>
      <c r="L4" s="111"/>
      <c r="M4" s="111"/>
      <c r="N4" s="111"/>
      <c r="O4" s="111"/>
    </row>
    <row r="5" spans="1:15" x14ac:dyDescent="0.25">
      <c r="A5" s="71"/>
      <c r="B5" s="112"/>
      <c r="C5" s="112"/>
      <c r="D5" s="112"/>
      <c r="E5" s="112"/>
      <c r="F5" s="112"/>
      <c r="G5" s="112"/>
      <c r="H5" s="112"/>
      <c r="I5" s="112"/>
      <c r="J5" s="112"/>
      <c r="K5" s="112"/>
      <c r="L5" s="112"/>
      <c r="M5" s="112"/>
      <c r="N5" s="112"/>
      <c r="O5" s="112"/>
    </row>
    <row r="6" spans="1:15" x14ac:dyDescent="0.25">
      <c r="A6" s="71"/>
      <c r="B6" s="48" t="s">
        <v>288</v>
      </c>
      <c r="C6" s="42"/>
      <c r="D6" s="43" t="s">
        <v>327</v>
      </c>
      <c r="E6" s="43"/>
      <c r="F6" s="42"/>
      <c r="G6" s="43" t="s">
        <v>328</v>
      </c>
      <c r="H6" s="43"/>
      <c r="I6" s="42"/>
    </row>
    <row r="7" spans="1:15" ht="15.75" thickBot="1" x14ac:dyDescent="0.3">
      <c r="A7" s="71"/>
      <c r="B7" s="49"/>
      <c r="C7" s="42"/>
      <c r="D7" s="40" t="s">
        <v>296</v>
      </c>
      <c r="E7" s="40"/>
      <c r="F7" s="42"/>
      <c r="G7" s="40" t="s">
        <v>296</v>
      </c>
      <c r="H7" s="40"/>
      <c r="I7" s="42"/>
    </row>
    <row r="8" spans="1:15" ht="26.25" x14ac:dyDescent="0.25">
      <c r="A8" s="71"/>
      <c r="B8" s="21" t="s">
        <v>329</v>
      </c>
      <c r="C8" s="22"/>
      <c r="D8" s="51"/>
      <c r="E8" s="51"/>
      <c r="F8" s="22"/>
      <c r="G8" s="51"/>
      <c r="H8" s="51"/>
      <c r="I8" s="22"/>
    </row>
    <row r="9" spans="1:15" ht="77.25" x14ac:dyDescent="0.25">
      <c r="A9" s="71"/>
      <c r="B9" s="30" t="s">
        <v>330</v>
      </c>
      <c r="C9" s="14"/>
      <c r="D9" s="11" t="s">
        <v>211</v>
      </c>
      <c r="E9" s="25">
        <v>525</v>
      </c>
      <c r="F9" s="14"/>
      <c r="G9" s="11" t="s">
        <v>211</v>
      </c>
      <c r="H9" s="32">
        <v>1185</v>
      </c>
      <c r="I9" s="14"/>
    </row>
    <row r="10" spans="1:15" ht="26.25" x14ac:dyDescent="0.25">
      <c r="A10" s="71"/>
      <c r="B10" s="33" t="s">
        <v>331</v>
      </c>
      <c r="C10" s="22"/>
      <c r="D10" s="50"/>
      <c r="E10" s="50"/>
      <c r="F10" s="22"/>
      <c r="G10" s="50"/>
      <c r="H10" s="50"/>
      <c r="I10" s="22"/>
    </row>
    <row r="11" spans="1:15" ht="26.25" x14ac:dyDescent="0.25">
      <c r="A11" s="71"/>
      <c r="B11" s="79" t="s">
        <v>332</v>
      </c>
      <c r="C11" s="14"/>
      <c r="D11" s="64">
        <v>34</v>
      </c>
      <c r="E11" s="64"/>
      <c r="F11" s="14"/>
      <c r="G11" s="64">
        <v>838</v>
      </c>
      <c r="H11" s="64"/>
      <c r="I11" s="14"/>
    </row>
    <row r="12" spans="1:15" ht="51.75" x14ac:dyDescent="0.25">
      <c r="A12" s="71"/>
      <c r="B12" s="80" t="s">
        <v>333</v>
      </c>
      <c r="C12" s="22"/>
      <c r="D12" s="54">
        <v>41</v>
      </c>
      <c r="E12" s="54"/>
      <c r="F12" s="22"/>
      <c r="G12" s="54">
        <v>123</v>
      </c>
      <c r="H12" s="54"/>
      <c r="I12" s="22"/>
    </row>
    <row r="13" spans="1:15" ht="77.25" x14ac:dyDescent="0.25">
      <c r="A13" s="71"/>
      <c r="B13" s="30" t="s">
        <v>334</v>
      </c>
      <c r="C13" s="14"/>
      <c r="D13" s="64">
        <v>473</v>
      </c>
      <c r="E13" s="64"/>
      <c r="F13" s="14"/>
      <c r="G13" s="64">
        <v>940</v>
      </c>
      <c r="H13" s="64"/>
      <c r="I13" s="14"/>
    </row>
    <row r="14" spans="1:15" ht="64.5" x14ac:dyDescent="0.25">
      <c r="A14" s="71"/>
      <c r="B14" s="33" t="s">
        <v>335</v>
      </c>
      <c r="C14" s="22"/>
      <c r="D14" s="54">
        <v>984</v>
      </c>
      <c r="E14" s="54"/>
      <c r="F14" s="22"/>
      <c r="G14" s="54">
        <v>984</v>
      </c>
      <c r="H14" s="54"/>
      <c r="I14" s="22"/>
    </row>
    <row r="15" spans="1:15" ht="39" x14ac:dyDescent="0.25">
      <c r="A15" s="71"/>
      <c r="B15" s="30" t="s">
        <v>336</v>
      </c>
      <c r="C15" s="14"/>
      <c r="D15" s="64">
        <v>75</v>
      </c>
      <c r="E15" s="64"/>
      <c r="F15" s="14"/>
      <c r="G15" s="64">
        <v>80</v>
      </c>
      <c r="H15" s="64"/>
      <c r="I15" s="14"/>
    </row>
    <row r="16" spans="1:15" ht="26.25" x14ac:dyDescent="0.25">
      <c r="A16" s="71"/>
      <c r="B16" s="33" t="s">
        <v>337</v>
      </c>
      <c r="C16" s="22"/>
      <c r="D16" s="54">
        <v>112</v>
      </c>
      <c r="E16" s="54"/>
      <c r="F16" s="22"/>
      <c r="G16" s="54">
        <v>112</v>
      </c>
      <c r="H16" s="54"/>
      <c r="I16" s="22"/>
    </row>
    <row r="17" spans="1:15" ht="64.5" x14ac:dyDescent="0.25">
      <c r="A17" s="71"/>
      <c r="B17" s="30" t="s">
        <v>338</v>
      </c>
      <c r="C17" s="14"/>
      <c r="D17" s="64">
        <v>159</v>
      </c>
      <c r="E17" s="64"/>
      <c r="F17" s="14"/>
      <c r="G17" s="64">
        <v>482</v>
      </c>
      <c r="H17" s="64"/>
      <c r="I17" s="14"/>
    </row>
    <row r="18" spans="1:15" ht="51.75" x14ac:dyDescent="0.25">
      <c r="A18" s="71"/>
      <c r="B18" s="33" t="s">
        <v>339</v>
      </c>
      <c r="C18" s="22"/>
      <c r="D18" s="50"/>
      <c r="E18" s="50"/>
      <c r="F18" s="22"/>
      <c r="G18" s="50"/>
      <c r="H18" s="50"/>
      <c r="I18" s="22"/>
    </row>
    <row r="19" spans="1:15" ht="39" x14ac:dyDescent="0.25">
      <c r="A19" s="71"/>
      <c r="B19" s="79" t="s">
        <v>340</v>
      </c>
      <c r="C19" s="14"/>
      <c r="D19" s="64" t="s">
        <v>222</v>
      </c>
      <c r="E19" s="64"/>
      <c r="F19" s="14"/>
      <c r="G19" s="64">
        <v>403</v>
      </c>
      <c r="H19" s="64"/>
      <c r="I19" s="14"/>
    </row>
    <row r="20" spans="1:15" ht="39" x14ac:dyDescent="0.25">
      <c r="A20" s="71"/>
      <c r="B20" s="80" t="s">
        <v>341</v>
      </c>
      <c r="C20" s="22"/>
      <c r="D20" s="54">
        <v>441</v>
      </c>
      <c r="E20" s="54"/>
      <c r="F20" s="22"/>
      <c r="G20" s="54">
        <v>721</v>
      </c>
      <c r="H20" s="54"/>
      <c r="I20" s="22"/>
    </row>
    <row r="21" spans="1:15" ht="39.75" thickBot="1" x14ac:dyDescent="0.3">
      <c r="A21" s="71"/>
      <c r="B21" s="79" t="s">
        <v>342</v>
      </c>
      <c r="C21" s="14"/>
      <c r="D21" s="55" t="s">
        <v>343</v>
      </c>
      <c r="E21" s="55"/>
      <c r="F21" s="11" t="s">
        <v>213</v>
      </c>
      <c r="G21" s="55" t="s">
        <v>344</v>
      </c>
      <c r="H21" s="55"/>
      <c r="I21" s="11" t="s">
        <v>213</v>
      </c>
    </row>
    <row r="22" spans="1:15" ht="15.75" thickBot="1" x14ac:dyDescent="0.3">
      <c r="A22" s="71"/>
      <c r="B22" s="81" t="s">
        <v>114</v>
      </c>
      <c r="C22" s="22"/>
      <c r="D22" s="82" t="s">
        <v>211</v>
      </c>
      <c r="E22" s="83">
        <v>2824</v>
      </c>
      <c r="F22" s="22"/>
      <c r="G22" s="82" t="s">
        <v>211</v>
      </c>
      <c r="H22" s="83">
        <v>5656</v>
      </c>
      <c r="I22" s="22"/>
    </row>
    <row r="23" spans="1:15" ht="15.75" thickTop="1" x14ac:dyDescent="0.25">
      <c r="A23" s="71" t="s">
        <v>907</v>
      </c>
      <c r="B23" s="111"/>
      <c r="C23" s="111"/>
      <c r="D23" s="111"/>
      <c r="E23" s="111"/>
      <c r="F23" s="111"/>
      <c r="G23" s="111"/>
      <c r="H23" s="111"/>
      <c r="I23" s="111"/>
      <c r="J23" s="111"/>
      <c r="K23" s="111"/>
      <c r="L23" s="111"/>
      <c r="M23" s="111"/>
      <c r="N23" s="111"/>
      <c r="O23" s="111"/>
    </row>
    <row r="24" spans="1:15" x14ac:dyDescent="0.25">
      <c r="A24" s="71"/>
      <c r="B24" s="48" t="s">
        <v>288</v>
      </c>
      <c r="C24" s="42"/>
      <c r="D24" s="43" t="s">
        <v>327</v>
      </c>
      <c r="E24" s="43"/>
      <c r="F24" s="42"/>
      <c r="G24" s="43" t="s">
        <v>328</v>
      </c>
      <c r="H24" s="43"/>
      <c r="I24" s="42"/>
    </row>
    <row r="25" spans="1:15" ht="15.75" thickBot="1" x14ac:dyDescent="0.3">
      <c r="A25" s="71"/>
      <c r="B25" s="49"/>
      <c r="C25" s="42"/>
      <c r="D25" s="40" t="s">
        <v>296</v>
      </c>
      <c r="E25" s="40"/>
      <c r="F25" s="42"/>
      <c r="G25" s="40" t="s">
        <v>296</v>
      </c>
      <c r="H25" s="40"/>
      <c r="I25" s="42"/>
    </row>
    <row r="26" spans="1:15" x14ac:dyDescent="0.25">
      <c r="A26" s="71"/>
      <c r="B26" s="21" t="s">
        <v>86</v>
      </c>
      <c r="C26" s="22"/>
      <c r="D26" s="51"/>
      <c r="E26" s="51"/>
      <c r="F26" s="22"/>
      <c r="G26" s="51"/>
      <c r="H26" s="51"/>
      <c r="I26" s="22"/>
    </row>
    <row r="27" spans="1:15" ht="39" x14ac:dyDescent="0.25">
      <c r="A27" s="71"/>
      <c r="B27" s="30" t="s">
        <v>349</v>
      </c>
      <c r="C27" s="14"/>
      <c r="D27" s="52"/>
      <c r="E27" s="52"/>
      <c r="F27" s="14"/>
      <c r="G27" s="52"/>
      <c r="H27" s="52"/>
      <c r="I27" s="14"/>
    </row>
    <row r="28" spans="1:15" ht="39" x14ac:dyDescent="0.25">
      <c r="A28" s="71"/>
      <c r="B28" s="80" t="s">
        <v>350</v>
      </c>
      <c r="C28" s="22"/>
      <c r="D28" s="38" t="s">
        <v>211</v>
      </c>
      <c r="E28" s="28" t="s">
        <v>351</v>
      </c>
      <c r="F28" s="38" t="s">
        <v>213</v>
      </c>
      <c r="G28" s="38" t="s">
        <v>211</v>
      </c>
      <c r="H28" s="28" t="s">
        <v>352</v>
      </c>
      <c r="I28" s="38" t="s">
        <v>213</v>
      </c>
    </row>
    <row r="29" spans="1:15" ht="51.75" x14ac:dyDescent="0.25">
      <c r="A29" s="71"/>
      <c r="B29" s="79" t="s">
        <v>353</v>
      </c>
      <c r="C29" s="14"/>
      <c r="D29" s="64" t="s">
        <v>222</v>
      </c>
      <c r="E29" s="64"/>
      <c r="F29" s="14"/>
      <c r="G29" s="64">
        <v>25</v>
      </c>
      <c r="H29" s="64"/>
      <c r="I29" s="14"/>
    </row>
    <row r="30" spans="1:15" ht="64.5" x14ac:dyDescent="0.25">
      <c r="A30" s="71"/>
      <c r="B30" s="33" t="s">
        <v>354</v>
      </c>
      <c r="C30" s="22"/>
      <c r="D30" s="54">
        <v>85</v>
      </c>
      <c r="E30" s="54"/>
      <c r="F30" s="22"/>
      <c r="G30" s="54">
        <v>159</v>
      </c>
      <c r="H30" s="54"/>
      <c r="I30" s="22"/>
    </row>
    <row r="31" spans="1:15" ht="26.25" x14ac:dyDescent="0.25">
      <c r="A31" s="71"/>
      <c r="B31" s="30" t="s">
        <v>355</v>
      </c>
      <c r="C31" s="14"/>
      <c r="D31" s="64">
        <v>3</v>
      </c>
      <c r="E31" s="64"/>
      <c r="F31" s="14"/>
      <c r="G31" s="64">
        <v>80</v>
      </c>
      <c r="H31" s="64"/>
      <c r="I31" s="14"/>
    </row>
    <row r="32" spans="1:15" ht="51.75" x14ac:dyDescent="0.25">
      <c r="A32" s="71"/>
      <c r="B32" s="33" t="s">
        <v>356</v>
      </c>
      <c r="C32" s="22"/>
      <c r="D32" s="54" t="s">
        <v>222</v>
      </c>
      <c r="E32" s="54"/>
      <c r="F32" s="22"/>
      <c r="G32" s="54">
        <v>2</v>
      </c>
      <c r="H32" s="54"/>
      <c r="I32" s="22"/>
    </row>
    <row r="33" spans="1:15" ht="52.5" thickBot="1" x14ac:dyDescent="0.3">
      <c r="A33" s="71"/>
      <c r="B33" s="30" t="s">
        <v>357</v>
      </c>
      <c r="C33" s="14"/>
      <c r="D33" s="55">
        <v>25</v>
      </c>
      <c r="E33" s="55"/>
      <c r="F33" s="14"/>
      <c r="G33" s="55">
        <v>25</v>
      </c>
      <c r="H33" s="55"/>
      <c r="I33" s="14"/>
    </row>
    <row r="34" spans="1:15" ht="15.75" thickBot="1" x14ac:dyDescent="0.3">
      <c r="A34" s="71"/>
      <c r="B34" s="81" t="s">
        <v>114</v>
      </c>
      <c r="C34" s="22"/>
      <c r="D34" s="82" t="s">
        <v>211</v>
      </c>
      <c r="E34" s="84" t="s">
        <v>358</v>
      </c>
      <c r="F34" s="85" t="s">
        <v>213</v>
      </c>
      <c r="G34" s="82" t="s">
        <v>211</v>
      </c>
      <c r="H34" s="84" t="s">
        <v>359</v>
      </c>
      <c r="I34" s="85" t="s">
        <v>213</v>
      </c>
    </row>
    <row r="35" spans="1:15" ht="15.75" thickTop="1" x14ac:dyDescent="0.25">
      <c r="A35" s="71" t="s">
        <v>908</v>
      </c>
      <c r="B35" s="111"/>
      <c r="C35" s="111"/>
      <c r="D35" s="111"/>
      <c r="E35" s="111"/>
      <c r="F35" s="111"/>
      <c r="G35" s="111"/>
      <c r="H35" s="111"/>
      <c r="I35" s="111"/>
      <c r="J35" s="111"/>
      <c r="K35" s="111"/>
      <c r="L35" s="111"/>
      <c r="M35" s="111"/>
      <c r="N35" s="111"/>
      <c r="O35" s="111"/>
    </row>
    <row r="36" spans="1:15" x14ac:dyDescent="0.25">
      <c r="A36" s="71"/>
      <c r="B36" s="48" t="s">
        <v>288</v>
      </c>
      <c r="C36" s="42"/>
      <c r="D36" s="43" t="s">
        <v>327</v>
      </c>
      <c r="E36" s="43"/>
      <c r="F36" s="42"/>
      <c r="G36" s="43" t="s">
        <v>328</v>
      </c>
      <c r="H36" s="43"/>
      <c r="I36" s="42"/>
    </row>
    <row r="37" spans="1:15" ht="15.75" thickBot="1" x14ac:dyDescent="0.3">
      <c r="A37" s="71"/>
      <c r="B37" s="49"/>
      <c r="C37" s="42"/>
      <c r="D37" s="40" t="s">
        <v>296</v>
      </c>
      <c r="E37" s="40"/>
      <c r="F37" s="42"/>
      <c r="G37" s="40" t="s">
        <v>296</v>
      </c>
      <c r="H37" s="40"/>
      <c r="I37" s="42"/>
    </row>
    <row r="38" spans="1:15" x14ac:dyDescent="0.25">
      <c r="A38" s="71"/>
      <c r="B38" s="21" t="s">
        <v>93</v>
      </c>
      <c r="C38" s="22"/>
      <c r="D38" s="51"/>
      <c r="E38" s="51"/>
      <c r="F38" s="22"/>
      <c r="G38" s="51"/>
      <c r="H38" s="51"/>
      <c r="I38" s="22"/>
    </row>
    <row r="39" spans="1:15" ht="64.5" x14ac:dyDescent="0.25">
      <c r="A39" s="71"/>
      <c r="B39" s="30" t="s">
        <v>365</v>
      </c>
      <c r="C39" s="14"/>
      <c r="D39" s="11" t="s">
        <v>211</v>
      </c>
      <c r="E39" s="25">
        <v>82</v>
      </c>
      <c r="F39" s="14"/>
      <c r="G39" s="11" t="s">
        <v>211</v>
      </c>
      <c r="H39" s="25">
        <v>351</v>
      </c>
      <c r="I39" s="14"/>
    </row>
    <row r="40" spans="1:15" ht="51.75" x14ac:dyDescent="0.25">
      <c r="A40" s="71"/>
      <c r="B40" s="33" t="s">
        <v>366</v>
      </c>
      <c r="C40" s="22"/>
      <c r="D40" s="54">
        <v>83</v>
      </c>
      <c r="E40" s="54"/>
      <c r="F40" s="22"/>
      <c r="G40" s="54">
        <v>164</v>
      </c>
      <c r="H40" s="54"/>
      <c r="I40" s="22"/>
    </row>
    <row r="41" spans="1:15" ht="52.5" thickBot="1" x14ac:dyDescent="0.3">
      <c r="A41" s="71"/>
      <c r="B41" s="30" t="s">
        <v>367</v>
      </c>
      <c r="C41" s="14"/>
      <c r="D41" s="55" t="s">
        <v>368</v>
      </c>
      <c r="E41" s="55"/>
      <c r="F41" s="11" t="s">
        <v>213</v>
      </c>
      <c r="G41" s="55" t="s">
        <v>368</v>
      </c>
      <c r="H41" s="55"/>
      <c r="I41" s="11" t="s">
        <v>213</v>
      </c>
    </row>
    <row r="42" spans="1:15" ht="15.75" thickBot="1" x14ac:dyDescent="0.3">
      <c r="A42" s="71"/>
      <c r="B42" s="81" t="s">
        <v>114</v>
      </c>
      <c r="C42" s="22"/>
      <c r="D42" s="82" t="s">
        <v>211</v>
      </c>
      <c r="E42" s="84">
        <v>140</v>
      </c>
      <c r="F42" s="22"/>
      <c r="G42" s="82" t="s">
        <v>211</v>
      </c>
      <c r="H42" s="84">
        <v>490</v>
      </c>
    </row>
    <row r="43" spans="1:15" ht="15.75" thickTop="1" x14ac:dyDescent="0.25">
      <c r="A43" s="71" t="s">
        <v>909</v>
      </c>
      <c r="B43" s="78" t="s">
        <v>374</v>
      </c>
      <c r="C43" s="78"/>
      <c r="D43" s="78"/>
      <c r="E43" s="78"/>
      <c r="F43" s="78"/>
      <c r="G43" s="78"/>
      <c r="H43" s="78"/>
      <c r="I43" s="78"/>
      <c r="J43" s="78"/>
      <c r="K43" s="78"/>
      <c r="L43" s="78"/>
      <c r="M43" s="78"/>
      <c r="N43" s="78"/>
      <c r="O43" s="78"/>
    </row>
    <row r="44" spans="1:15" x14ac:dyDescent="0.25">
      <c r="A44" s="71"/>
      <c r="B44" s="73"/>
      <c r="C44" s="73"/>
      <c r="D44" s="73"/>
      <c r="E44" s="73"/>
      <c r="F44" s="73"/>
      <c r="G44" s="73"/>
      <c r="H44" s="73"/>
      <c r="I44" s="73"/>
      <c r="J44" s="73"/>
      <c r="K44" s="73"/>
      <c r="L44" s="73"/>
      <c r="M44" s="73"/>
      <c r="N44" s="73"/>
      <c r="O44" s="73"/>
    </row>
    <row r="45" spans="1:15" ht="15.75" thickBot="1" x14ac:dyDescent="0.3">
      <c r="A45" s="71"/>
      <c r="B45" s="14"/>
      <c r="C45" s="15"/>
      <c r="D45" s="40" t="s">
        <v>296</v>
      </c>
      <c r="E45" s="40"/>
      <c r="F45" s="40"/>
      <c r="G45" s="40"/>
      <c r="H45" s="40"/>
      <c r="I45" s="40"/>
      <c r="J45" s="40"/>
      <c r="K45" s="40"/>
      <c r="L45" s="40"/>
      <c r="M45" s="40"/>
      <c r="N45" s="40"/>
      <c r="O45" s="15"/>
    </row>
    <row r="46" spans="1:15" x14ac:dyDescent="0.25">
      <c r="A46" s="71"/>
      <c r="B46" s="57"/>
      <c r="C46" s="42"/>
      <c r="D46" s="44" t="s">
        <v>375</v>
      </c>
      <c r="E46" s="44"/>
      <c r="F46" s="45"/>
      <c r="G46" s="44" t="s">
        <v>376</v>
      </c>
      <c r="H46" s="44"/>
      <c r="I46" s="45"/>
      <c r="J46" s="44" t="s">
        <v>378</v>
      </c>
      <c r="K46" s="44"/>
      <c r="L46" s="45"/>
      <c r="M46" s="44" t="s">
        <v>380</v>
      </c>
      <c r="N46" s="44"/>
      <c r="O46" s="42"/>
    </row>
    <row r="47" spans="1:15" ht="15.75" thickBot="1" x14ac:dyDescent="0.3">
      <c r="A47" s="71"/>
      <c r="B47" s="57"/>
      <c r="C47" s="42"/>
      <c r="D47" s="40"/>
      <c r="E47" s="40"/>
      <c r="F47" s="46"/>
      <c r="G47" s="40" t="s">
        <v>377</v>
      </c>
      <c r="H47" s="40"/>
      <c r="I47" s="46"/>
      <c r="J47" s="40" t="s">
        <v>379</v>
      </c>
      <c r="K47" s="40"/>
      <c r="L47" s="46"/>
      <c r="M47" s="40"/>
      <c r="N47" s="40"/>
      <c r="O47" s="42"/>
    </row>
    <row r="48" spans="1:15" x14ac:dyDescent="0.25">
      <c r="A48" s="71"/>
      <c r="B48" s="21" t="s">
        <v>381</v>
      </c>
      <c r="C48" s="22"/>
      <c r="D48" s="51"/>
      <c r="E48" s="51"/>
      <c r="F48" s="22"/>
      <c r="G48" s="51"/>
      <c r="H48" s="51"/>
      <c r="I48" s="22"/>
      <c r="J48" s="51"/>
      <c r="K48" s="51"/>
      <c r="L48" s="22"/>
      <c r="M48" s="51"/>
      <c r="N48" s="51"/>
      <c r="O48" s="22"/>
    </row>
    <row r="49" spans="1:15" x14ac:dyDescent="0.25">
      <c r="A49" s="71"/>
      <c r="B49" s="30" t="s">
        <v>26</v>
      </c>
      <c r="C49" s="14"/>
      <c r="D49" s="11" t="s">
        <v>211</v>
      </c>
      <c r="E49" s="25" t="s">
        <v>382</v>
      </c>
      <c r="F49" s="14"/>
      <c r="G49" s="11" t="s">
        <v>211</v>
      </c>
      <c r="H49" s="25" t="s">
        <v>383</v>
      </c>
      <c r="I49" s="11" t="s">
        <v>213</v>
      </c>
      <c r="J49" s="11" t="s">
        <v>211</v>
      </c>
      <c r="K49" s="25" t="s">
        <v>384</v>
      </c>
      <c r="L49" s="14"/>
      <c r="M49" s="11" t="s">
        <v>211</v>
      </c>
      <c r="N49" s="25" t="s">
        <v>385</v>
      </c>
      <c r="O49" s="14"/>
    </row>
    <row r="50" spans="1:15" x14ac:dyDescent="0.25">
      <c r="A50" s="71"/>
      <c r="B50" s="33" t="s">
        <v>27</v>
      </c>
      <c r="C50" s="22"/>
      <c r="D50" s="65">
        <v>2825</v>
      </c>
      <c r="E50" s="65"/>
      <c r="F50" s="22"/>
      <c r="G50" s="54" t="s">
        <v>222</v>
      </c>
      <c r="H50" s="54"/>
      <c r="I50" s="22"/>
      <c r="J50" s="54" t="s">
        <v>222</v>
      </c>
      <c r="K50" s="54"/>
      <c r="L50" s="22"/>
      <c r="M50" s="65">
        <v>2825</v>
      </c>
      <c r="N50" s="65"/>
      <c r="O50" s="22"/>
    </row>
    <row r="51" spans="1:15" x14ac:dyDescent="0.25">
      <c r="A51" s="71"/>
      <c r="B51" s="30" t="s">
        <v>386</v>
      </c>
      <c r="C51" s="14"/>
      <c r="D51" s="68">
        <v>30397</v>
      </c>
      <c r="E51" s="68"/>
      <c r="F51" s="14"/>
      <c r="G51" s="64" t="s">
        <v>387</v>
      </c>
      <c r="H51" s="64"/>
      <c r="I51" s="11" t="s">
        <v>213</v>
      </c>
      <c r="J51" s="64" t="s">
        <v>388</v>
      </c>
      <c r="K51" s="64"/>
      <c r="L51" s="11" t="s">
        <v>213</v>
      </c>
      <c r="M51" s="68">
        <v>27698</v>
      </c>
      <c r="N51" s="68"/>
      <c r="O51" s="14"/>
    </row>
    <row r="52" spans="1:15" ht="15.75" thickBot="1" x14ac:dyDescent="0.3">
      <c r="A52" s="71"/>
      <c r="B52" s="33" t="s">
        <v>389</v>
      </c>
      <c r="C52" s="22"/>
      <c r="D52" s="53">
        <v>892</v>
      </c>
      <c r="E52" s="53"/>
      <c r="F52" s="22"/>
      <c r="G52" s="53" t="s">
        <v>390</v>
      </c>
      <c r="H52" s="53"/>
      <c r="I52" s="38" t="s">
        <v>213</v>
      </c>
      <c r="J52" s="53" t="s">
        <v>391</v>
      </c>
      <c r="K52" s="53"/>
      <c r="L52" s="38" t="s">
        <v>213</v>
      </c>
      <c r="M52" s="53">
        <v>807</v>
      </c>
      <c r="N52" s="53"/>
      <c r="O52" s="22"/>
    </row>
    <row r="53" spans="1:15" x14ac:dyDescent="0.25">
      <c r="A53" s="71"/>
      <c r="B53" s="30" t="s">
        <v>31</v>
      </c>
      <c r="C53" s="14"/>
      <c r="D53" s="90">
        <v>43998</v>
      </c>
      <c r="E53" s="90"/>
      <c r="F53" s="14"/>
      <c r="G53" s="91" t="s">
        <v>392</v>
      </c>
      <c r="H53" s="91"/>
      <c r="I53" s="11" t="s">
        <v>213</v>
      </c>
      <c r="J53" s="91" t="s">
        <v>393</v>
      </c>
      <c r="K53" s="91"/>
      <c r="L53" s="11" t="s">
        <v>213</v>
      </c>
      <c r="M53" s="90">
        <v>41023</v>
      </c>
      <c r="N53" s="90"/>
      <c r="O53" s="14"/>
    </row>
    <row r="54" spans="1:15" x14ac:dyDescent="0.25">
      <c r="A54" s="71"/>
      <c r="B54" s="86"/>
      <c r="C54" s="22"/>
      <c r="D54" s="50"/>
      <c r="E54" s="50"/>
      <c r="F54" s="22"/>
      <c r="G54" s="50"/>
      <c r="H54" s="50"/>
      <c r="I54" s="22"/>
      <c r="J54" s="50"/>
      <c r="K54" s="50"/>
      <c r="L54" s="22"/>
      <c r="M54" s="50"/>
      <c r="N54" s="50"/>
      <c r="O54" s="22"/>
    </row>
    <row r="55" spans="1:15" x14ac:dyDescent="0.25">
      <c r="A55" s="71"/>
      <c r="B55" s="30" t="s">
        <v>27</v>
      </c>
      <c r="C55" s="14"/>
      <c r="D55" s="68">
        <v>5748</v>
      </c>
      <c r="E55" s="68"/>
      <c r="F55" s="14"/>
      <c r="G55" s="64" t="s">
        <v>222</v>
      </c>
      <c r="H55" s="64"/>
      <c r="I55" s="14"/>
      <c r="J55" s="64" t="s">
        <v>222</v>
      </c>
      <c r="K55" s="64"/>
      <c r="L55" s="14"/>
      <c r="M55" s="68">
        <v>5748</v>
      </c>
      <c r="N55" s="68"/>
      <c r="O55" s="14"/>
    </row>
    <row r="56" spans="1:15" ht="26.25" x14ac:dyDescent="0.25">
      <c r="A56" s="71"/>
      <c r="B56" s="33" t="s">
        <v>394</v>
      </c>
      <c r="C56" s="22"/>
      <c r="D56" s="65">
        <v>164014</v>
      </c>
      <c r="E56" s="65"/>
      <c r="F56" s="22"/>
      <c r="G56" s="54" t="s">
        <v>395</v>
      </c>
      <c r="H56" s="54"/>
      <c r="I56" s="38" t="s">
        <v>213</v>
      </c>
      <c r="J56" s="54" t="s">
        <v>396</v>
      </c>
      <c r="K56" s="54"/>
      <c r="L56" s="38" t="s">
        <v>213</v>
      </c>
      <c r="M56" s="65">
        <v>150779</v>
      </c>
      <c r="N56" s="65"/>
      <c r="O56" s="22"/>
    </row>
    <row r="57" spans="1:15" x14ac:dyDescent="0.25">
      <c r="A57" s="71"/>
      <c r="B57" s="30" t="s">
        <v>397</v>
      </c>
      <c r="C57" s="14"/>
      <c r="D57" s="68">
        <v>2558</v>
      </c>
      <c r="E57" s="68"/>
      <c r="F57" s="14"/>
      <c r="G57" s="64" t="s">
        <v>222</v>
      </c>
      <c r="H57" s="64"/>
      <c r="I57" s="14"/>
      <c r="J57" s="64" t="s">
        <v>398</v>
      </c>
      <c r="K57" s="64"/>
      <c r="L57" s="11" t="s">
        <v>213</v>
      </c>
      <c r="M57" s="68">
        <v>2471</v>
      </c>
      <c r="N57" s="68"/>
      <c r="O57" s="14"/>
    </row>
    <row r="58" spans="1:15" x14ac:dyDescent="0.25">
      <c r="A58" s="71"/>
      <c r="B58" s="33" t="s">
        <v>399</v>
      </c>
      <c r="C58" s="22"/>
      <c r="D58" s="65">
        <v>7658</v>
      </c>
      <c r="E58" s="65"/>
      <c r="F58" s="22"/>
      <c r="G58" s="54" t="s">
        <v>222</v>
      </c>
      <c r="H58" s="54"/>
      <c r="I58" s="22"/>
      <c r="J58" s="54" t="s">
        <v>222</v>
      </c>
      <c r="K58" s="54"/>
      <c r="L58" s="22"/>
      <c r="M58" s="65">
        <v>7658</v>
      </c>
      <c r="N58" s="65"/>
      <c r="O58" s="22"/>
    </row>
    <row r="59" spans="1:15" ht="26.25" x14ac:dyDescent="0.25">
      <c r="A59" s="71"/>
      <c r="B59" s="30" t="s">
        <v>400</v>
      </c>
      <c r="C59" s="14"/>
      <c r="D59" s="68">
        <v>3600</v>
      </c>
      <c r="E59" s="68"/>
      <c r="F59" s="14"/>
      <c r="G59" s="64" t="s">
        <v>300</v>
      </c>
      <c r="H59" s="64"/>
      <c r="I59" s="11" t="s">
        <v>213</v>
      </c>
      <c r="J59" s="68">
        <v>2267</v>
      </c>
      <c r="K59" s="68"/>
      <c r="L59" s="14"/>
      <c r="M59" s="68">
        <v>4745</v>
      </c>
      <c r="N59" s="68"/>
      <c r="O59" s="14"/>
    </row>
    <row r="60" spans="1:15" x14ac:dyDescent="0.25">
      <c r="A60" s="71"/>
      <c r="B60" s="33" t="s">
        <v>36</v>
      </c>
      <c r="C60" s="22"/>
      <c r="D60" s="54">
        <v>812</v>
      </c>
      <c r="E60" s="54"/>
      <c r="F60" s="22"/>
      <c r="G60" s="54" t="s">
        <v>222</v>
      </c>
      <c r="H60" s="54"/>
      <c r="I60" s="22"/>
      <c r="J60" s="54" t="s">
        <v>222</v>
      </c>
      <c r="K60" s="54"/>
      <c r="L60" s="22"/>
      <c r="M60" s="54">
        <v>812</v>
      </c>
      <c r="N60" s="54"/>
      <c r="O60" s="22"/>
    </row>
    <row r="61" spans="1:15" x14ac:dyDescent="0.25">
      <c r="A61" s="71"/>
      <c r="B61" s="30" t="s">
        <v>37</v>
      </c>
      <c r="C61" s="14"/>
      <c r="D61" s="68">
        <v>1704</v>
      </c>
      <c r="E61" s="68"/>
      <c r="F61" s="14"/>
      <c r="G61" s="64" t="s">
        <v>401</v>
      </c>
      <c r="H61" s="64"/>
      <c r="I61" s="11" t="s">
        <v>213</v>
      </c>
      <c r="J61" s="64">
        <v>1</v>
      </c>
      <c r="K61" s="64"/>
      <c r="L61" s="14"/>
      <c r="M61" s="68">
        <v>1704</v>
      </c>
      <c r="N61" s="68"/>
      <c r="O61" s="14"/>
    </row>
    <row r="62" spans="1:15" x14ac:dyDescent="0.25">
      <c r="A62" s="71"/>
      <c r="B62" s="33" t="s">
        <v>38</v>
      </c>
      <c r="C62" s="22"/>
      <c r="D62" s="65">
        <v>6630</v>
      </c>
      <c r="E62" s="65"/>
      <c r="F62" s="22"/>
      <c r="G62" s="54" t="s">
        <v>402</v>
      </c>
      <c r="H62" s="54"/>
      <c r="I62" s="38" t="s">
        <v>213</v>
      </c>
      <c r="J62" s="54">
        <v>34</v>
      </c>
      <c r="K62" s="54"/>
      <c r="L62" s="22"/>
      <c r="M62" s="65">
        <v>6151</v>
      </c>
      <c r="N62" s="65"/>
      <c r="O62" s="22"/>
    </row>
    <row r="63" spans="1:15" ht="15.75" thickBot="1" x14ac:dyDescent="0.3">
      <c r="A63" s="71"/>
      <c r="B63" s="30" t="s">
        <v>39</v>
      </c>
      <c r="C63" s="14"/>
      <c r="D63" s="55">
        <v>169</v>
      </c>
      <c r="E63" s="55"/>
      <c r="F63" s="14"/>
      <c r="G63" s="55" t="s">
        <v>222</v>
      </c>
      <c r="H63" s="55"/>
      <c r="I63" s="14"/>
      <c r="J63" s="55" t="s">
        <v>222</v>
      </c>
      <c r="K63" s="55"/>
      <c r="L63" s="14"/>
      <c r="M63" s="55">
        <v>169</v>
      </c>
      <c r="N63" s="55"/>
      <c r="O63" s="14"/>
    </row>
    <row r="64" spans="1:15" ht="15.75" thickBot="1" x14ac:dyDescent="0.3">
      <c r="A64" s="71"/>
      <c r="B64" s="33" t="s">
        <v>40</v>
      </c>
      <c r="C64" s="22"/>
      <c r="D64" s="36" t="s">
        <v>211</v>
      </c>
      <c r="E64" s="37" t="s">
        <v>403</v>
      </c>
      <c r="F64" s="22"/>
      <c r="G64" s="36" t="s">
        <v>211</v>
      </c>
      <c r="H64" s="37" t="s">
        <v>404</v>
      </c>
      <c r="I64" s="38" t="s">
        <v>213</v>
      </c>
      <c r="J64" s="36" t="s">
        <v>211</v>
      </c>
      <c r="K64" s="37" t="s">
        <v>405</v>
      </c>
      <c r="L64" s="38" t="s">
        <v>213</v>
      </c>
      <c r="M64" s="36" t="s">
        <v>211</v>
      </c>
      <c r="N64" s="37" t="s">
        <v>406</v>
      </c>
      <c r="O64" s="22"/>
    </row>
    <row r="65" spans="1:15" ht="15.75" thickTop="1" x14ac:dyDescent="0.25">
      <c r="A65" s="71"/>
      <c r="B65" s="18"/>
      <c r="C65" s="14"/>
      <c r="D65" s="56"/>
      <c r="E65" s="56"/>
      <c r="F65" s="14"/>
      <c r="G65" s="56"/>
      <c r="H65" s="56"/>
      <c r="I65" s="14"/>
      <c r="J65" s="56"/>
      <c r="K65" s="56"/>
      <c r="L65" s="14"/>
      <c r="M65" s="56"/>
      <c r="N65" s="56"/>
      <c r="O65" s="14"/>
    </row>
    <row r="66" spans="1:15" ht="26.25" x14ac:dyDescent="0.25">
      <c r="A66" s="71"/>
      <c r="B66" s="21" t="s">
        <v>407</v>
      </c>
      <c r="C66" s="22"/>
      <c r="D66" s="50"/>
      <c r="E66" s="50"/>
      <c r="F66" s="22"/>
      <c r="G66" s="50"/>
      <c r="H66" s="50"/>
      <c r="I66" s="22"/>
      <c r="J66" s="50"/>
      <c r="K66" s="50"/>
      <c r="L66" s="22"/>
      <c r="M66" s="50"/>
      <c r="N66" s="50"/>
      <c r="O66" s="22"/>
    </row>
    <row r="67" spans="1:15" ht="26.25" x14ac:dyDescent="0.25">
      <c r="A67" s="71"/>
      <c r="B67" s="30" t="s">
        <v>42</v>
      </c>
      <c r="C67" s="14"/>
      <c r="D67" s="11" t="s">
        <v>211</v>
      </c>
      <c r="E67" s="25" t="s">
        <v>408</v>
      </c>
      <c r="F67" s="14"/>
      <c r="G67" s="11" t="s">
        <v>211</v>
      </c>
      <c r="H67" s="25" t="s">
        <v>409</v>
      </c>
      <c r="I67" s="11" t="s">
        <v>213</v>
      </c>
      <c r="J67" s="11" t="s">
        <v>211</v>
      </c>
      <c r="K67" s="25" t="s">
        <v>410</v>
      </c>
      <c r="L67" s="14"/>
      <c r="M67" s="11" t="s">
        <v>211</v>
      </c>
      <c r="N67" s="25" t="s">
        <v>411</v>
      </c>
      <c r="O67" s="14"/>
    </row>
    <row r="68" spans="1:15" ht="26.25" x14ac:dyDescent="0.25">
      <c r="A68" s="71"/>
      <c r="B68" s="33" t="s">
        <v>43</v>
      </c>
      <c r="C68" s="22"/>
      <c r="D68" s="65">
        <v>1363</v>
      </c>
      <c r="E68" s="65"/>
      <c r="F68" s="22"/>
      <c r="G68" s="54" t="s">
        <v>222</v>
      </c>
      <c r="H68" s="54"/>
      <c r="I68" s="22"/>
      <c r="J68" s="54" t="s">
        <v>222</v>
      </c>
      <c r="K68" s="54"/>
      <c r="L68" s="22"/>
      <c r="M68" s="65">
        <v>1363</v>
      </c>
      <c r="N68" s="65"/>
      <c r="O68" s="22"/>
    </row>
    <row r="69" spans="1:15" x14ac:dyDescent="0.25">
      <c r="A69" s="71"/>
      <c r="B69" s="30" t="s">
        <v>44</v>
      </c>
      <c r="C69" s="14"/>
      <c r="D69" s="68">
        <v>20324</v>
      </c>
      <c r="E69" s="68"/>
      <c r="F69" s="14"/>
      <c r="G69" s="64" t="s">
        <v>412</v>
      </c>
      <c r="H69" s="64"/>
      <c r="I69" s="11" t="s">
        <v>213</v>
      </c>
      <c r="J69" s="64">
        <v>441</v>
      </c>
      <c r="K69" s="64"/>
      <c r="L69" s="14"/>
      <c r="M69" s="68">
        <v>19089</v>
      </c>
      <c r="N69" s="68"/>
      <c r="O69" s="14"/>
    </row>
    <row r="70" spans="1:15" x14ac:dyDescent="0.25">
      <c r="A70" s="71"/>
      <c r="B70" s="33" t="s">
        <v>45</v>
      </c>
      <c r="C70" s="22"/>
      <c r="D70" s="65">
        <v>12615</v>
      </c>
      <c r="E70" s="65"/>
      <c r="F70" s="22"/>
      <c r="G70" s="54" t="s">
        <v>413</v>
      </c>
      <c r="H70" s="54"/>
      <c r="I70" s="38" t="s">
        <v>213</v>
      </c>
      <c r="J70" s="65">
        <v>2275</v>
      </c>
      <c r="K70" s="65"/>
      <c r="L70" s="22"/>
      <c r="M70" s="65">
        <v>14406</v>
      </c>
      <c r="N70" s="65"/>
      <c r="O70" s="22"/>
    </row>
    <row r="71" spans="1:15" ht="15.75" thickBot="1" x14ac:dyDescent="0.3">
      <c r="A71" s="71"/>
      <c r="B71" s="30" t="s">
        <v>46</v>
      </c>
      <c r="C71" s="14"/>
      <c r="D71" s="55" t="s">
        <v>222</v>
      </c>
      <c r="E71" s="55"/>
      <c r="F71" s="14"/>
      <c r="G71" s="55" t="s">
        <v>222</v>
      </c>
      <c r="H71" s="55"/>
      <c r="I71" s="14"/>
      <c r="J71" s="55">
        <v>93</v>
      </c>
      <c r="K71" s="55"/>
      <c r="L71" s="14"/>
      <c r="M71" s="55">
        <v>93</v>
      </c>
      <c r="N71" s="55"/>
      <c r="O71" s="14"/>
    </row>
    <row r="72" spans="1:15" x14ac:dyDescent="0.25">
      <c r="A72" s="71"/>
      <c r="B72" s="33" t="s">
        <v>47</v>
      </c>
      <c r="C72" s="22"/>
      <c r="D72" s="92">
        <v>46293</v>
      </c>
      <c r="E72" s="92"/>
      <c r="F72" s="22"/>
      <c r="G72" s="93" t="s">
        <v>414</v>
      </c>
      <c r="H72" s="93"/>
      <c r="I72" s="38" t="s">
        <v>213</v>
      </c>
      <c r="J72" s="92">
        <v>24053</v>
      </c>
      <c r="K72" s="92"/>
      <c r="L72" s="22"/>
      <c r="M72" s="92">
        <v>65188</v>
      </c>
      <c r="N72" s="92"/>
      <c r="O72" s="22"/>
    </row>
    <row r="73" spans="1:15" x14ac:dyDescent="0.25">
      <c r="A73" s="71"/>
      <c r="B73" s="87"/>
      <c r="C73" s="14"/>
      <c r="D73" s="52"/>
      <c r="E73" s="52"/>
      <c r="F73" s="14"/>
      <c r="G73" s="52"/>
      <c r="H73" s="52"/>
      <c r="I73" s="14"/>
      <c r="J73" s="52"/>
      <c r="K73" s="52"/>
      <c r="L73" s="14"/>
      <c r="M73" s="52"/>
      <c r="N73" s="52"/>
      <c r="O73" s="14"/>
    </row>
    <row r="74" spans="1:15" x14ac:dyDescent="0.25">
      <c r="A74" s="71"/>
      <c r="B74" s="33" t="s">
        <v>49</v>
      </c>
      <c r="C74" s="22"/>
      <c r="D74" s="65">
        <v>134003</v>
      </c>
      <c r="E74" s="65"/>
      <c r="F74" s="22"/>
      <c r="G74" s="54" t="s">
        <v>415</v>
      </c>
      <c r="H74" s="54"/>
      <c r="I74" s="38" t="s">
        <v>213</v>
      </c>
      <c r="J74" s="54" t="s">
        <v>416</v>
      </c>
      <c r="K74" s="54"/>
      <c r="L74" s="38" t="s">
        <v>213</v>
      </c>
      <c r="M74" s="65">
        <v>103318</v>
      </c>
      <c r="N74" s="65"/>
      <c r="O74" s="22"/>
    </row>
    <row r="75" spans="1:15" x14ac:dyDescent="0.25">
      <c r="A75" s="71"/>
      <c r="B75" s="30" t="s">
        <v>50</v>
      </c>
      <c r="C75" s="14"/>
      <c r="D75" s="68">
        <v>22746</v>
      </c>
      <c r="E75" s="68"/>
      <c r="F75" s="14"/>
      <c r="G75" s="64" t="s">
        <v>222</v>
      </c>
      <c r="H75" s="64"/>
      <c r="I75" s="14"/>
      <c r="J75" s="64" t="s">
        <v>222</v>
      </c>
      <c r="K75" s="64"/>
      <c r="L75" s="14"/>
      <c r="M75" s="68">
        <v>22746</v>
      </c>
      <c r="N75" s="68"/>
      <c r="O75" s="14"/>
    </row>
    <row r="76" spans="1:15" x14ac:dyDescent="0.25">
      <c r="A76" s="71"/>
      <c r="B76" s="33" t="s">
        <v>51</v>
      </c>
      <c r="C76" s="22"/>
      <c r="D76" s="65">
        <v>9076</v>
      </c>
      <c r="E76" s="65"/>
      <c r="F76" s="22"/>
      <c r="G76" s="54" t="s">
        <v>222</v>
      </c>
      <c r="H76" s="54"/>
      <c r="I76" s="22"/>
      <c r="J76" s="54" t="s">
        <v>222</v>
      </c>
      <c r="K76" s="54"/>
      <c r="L76" s="22"/>
      <c r="M76" s="65">
        <v>9076</v>
      </c>
      <c r="N76" s="65"/>
      <c r="O76" s="22"/>
    </row>
    <row r="77" spans="1:15" x14ac:dyDescent="0.25">
      <c r="A77" s="71"/>
      <c r="B77" s="30" t="s">
        <v>52</v>
      </c>
      <c r="C77" s="14"/>
      <c r="D77" s="64">
        <v>887</v>
      </c>
      <c r="E77" s="64"/>
      <c r="F77" s="14"/>
      <c r="G77" s="64" t="s">
        <v>222</v>
      </c>
      <c r="H77" s="64"/>
      <c r="I77" s="14"/>
      <c r="J77" s="64" t="s">
        <v>222</v>
      </c>
      <c r="K77" s="64"/>
      <c r="L77" s="14"/>
      <c r="M77" s="64">
        <v>887</v>
      </c>
      <c r="N77" s="64"/>
      <c r="O77" s="14"/>
    </row>
    <row r="78" spans="1:15" x14ac:dyDescent="0.25">
      <c r="A78" s="71"/>
      <c r="B78" s="33" t="s">
        <v>53</v>
      </c>
      <c r="C78" s="22"/>
      <c r="D78" s="65">
        <v>3231</v>
      </c>
      <c r="E78" s="65"/>
      <c r="F78" s="22"/>
      <c r="G78" s="54" t="s">
        <v>222</v>
      </c>
      <c r="H78" s="54"/>
      <c r="I78" s="22"/>
      <c r="J78" s="54" t="s">
        <v>222</v>
      </c>
      <c r="K78" s="54"/>
      <c r="L78" s="22"/>
      <c r="M78" s="65">
        <v>3231</v>
      </c>
      <c r="N78" s="65"/>
      <c r="O78" s="22"/>
    </row>
    <row r="79" spans="1:15" x14ac:dyDescent="0.25">
      <c r="A79" s="71"/>
      <c r="B79" s="30" t="s">
        <v>54</v>
      </c>
      <c r="C79" s="14"/>
      <c r="D79" s="68">
        <v>1728</v>
      </c>
      <c r="E79" s="68"/>
      <c r="F79" s="14"/>
      <c r="G79" s="64" t="s">
        <v>222</v>
      </c>
      <c r="H79" s="64"/>
      <c r="I79" s="14"/>
      <c r="J79" s="64" t="s">
        <v>222</v>
      </c>
      <c r="K79" s="64"/>
      <c r="L79" s="14"/>
      <c r="M79" s="68">
        <v>1728</v>
      </c>
      <c r="N79" s="68"/>
      <c r="O79" s="14"/>
    </row>
    <row r="80" spans="1:15" ht="15.75" thickBot="1" x14ac:dyDescent="0.3">
      <c r="A80" s="71"/>
      <c r="B80" s="33" t="s">
        <v>55</v>
      </c>
      <c r="C80" s="22"/>
      <c r="D80" s="53">
        <v>99</v>
      </c>
      <c r="E80" s="53"/>
      <c r="F80" s="22"/>
      <c r="G80" s="53" t="s">
        <v>222</v>
      </c>
      <c r="H80" s="53"/>
      <c r="I80" s="22"/>
      <c r="J80" s="53">
        <v>52</v>
      </c>
      <c r="K80" s="53"/>
      <c r="L80" s="22"/>
      <c r="M80" s="53">
        <v>151</v>
      </c>
      <c r="N80" s="53"/>
      <c r="O80" s="22"/>
    </row>
    <row r="81" spans="1:15" ht="15.75" thickBot="1" x14ac:dyDescent="0.3">
      <c r="A81" s="71"/>
      <c r="B81" s="30" t="s">
        <v>56</v>
      </c>
      <c r="C81" s="14"/>
      <c r="D81" s="94">
        <v>218063</v>
      </c>
      <c r="E81" s="94"/>
      <c r="F81" s="14"/>
      <c r="G81" s="95" t="s">
        <v>417</v>
      </c>
      <c r="H81" s="95"/>
      <c r="I81" s="11" t="s">
        <v>213</v>
      </c>
      <c r="J81" s="94">
        <v>2860</v>
      </c>
      <c r="K81" s="94"/>
      <c r="L81" s="14"/>
      <c r="M81" s="94">
        <v>206325</v>
      </c>
      <c r="N81" s="94"/>
      <c r="O81" s="14"/>
    </row>
    <row r="82" spans="1:15" x14ac:dyDescent="0.25">
      <c r="A82" s="71"/>
      <c r="B82" s="86"/>
      <c r="C82" s="22"/>
      <c r="D82" s="51"/>
      <c r="E82" s="51"/>
      <c r="F82" s="22"/>
      <c r="G82" s="51"/>
      <c r="H82" s="51"/>
      <c r="I82" s="22"/>
      <c r="J82" s="51"/>
      <c r="K82" s="51"/>
      <c r="L82" s="22"/>
      <c r="M82" s="51"/>
      <c r="N82" s="51"/>
      <c r="O82" s="22"/>
    </row>
    <row r="83" spans="1:15" ht="26.25" x14ac:dyDescent="0.25">
      <c r="A83" s="71"/>
      <c r="B83" s="30" t="s">
        <v>418</v>
      </c>
      <c r="C83" s="14"/>
      <c r="D83" s="68">
        <v>41002</v>
      </c>
      <c r="E83" s="68"/>
      <c r="F83" s="14"/>
      <c r="G83" s="64" t="s">
        <v>222</v>
      </c>
      <c r="H83" s="64"/>
      <c r="I83" s="14"/>
      <c r="J83" s="64">
        <v>227</v>
      </c>
      <c r="K83" s="64"/>
      <c r="L83" s="14"/>
      <c r="M83" s="68">
        <v>41229</v>
      </c>
      <c r="N83" s="68"/>
      <c r="O83" s="14"/>
    </row>
    <row r="84" spans="1:15" ht="15.75" thickBot="1" x14ac:dyDescent="0.3">
      <c r="A84" s="71"/>
      <c r="B84" s="33" t="s">
        <v>62</v>
      </c>
      <c r="C84" s="22"/>
      <c r="D84" s="53" t="s">
        <v>419</v>
      </c>
      <c r="E84" s="53"/>
      <c r="F84" s="38" t="s">
        <v>213</v>
      </c>
      <c r="G84" s="53" t="s">
        <v>222</v>
      </c>
      <c r="H84" s="53"/>
      <c r="I84" s="22"/>
      <c r="J84" s="53" t="s">
        <v>420</v>
      </c>
      <c r="K84" s="53"/>
      <c r="L84" s="38" t="s">
        <v>213</v>
      </c>
      <c r="M84" s="53" t="s">
        <v>421</v>
      </c>
      <c r="N84" s="53"/>
      <c r="O84" s="38" t="s">
        <v>213</v>
      </c>
    </row>
    <row r="85" spans="1:15" x14ac:dyDescent="0.25">
      <c r="A85" s="71"/>
      <c r="B85" s="30" t="s">
        <v>422</v>
      </c>
      <c r="C85" s="14"/>
      <c r="D85" s="90">
        <v>21059</v>
      </c>
      <c r="E85" s="90"/>
      <c r="F85" s="14"/>
      <c r="G85" s="91" t="s">
        <v>222</v>
      </c>
      <c r="H85" s="91"/>
      <c r="I85" s="14"/>
      <c r="J85" s="91" t="s">
        <v>423</v>
      </c>
      <c r="K85" s="91"/>
      <c r="L85" s="11" t="s">
        <v>213</v>
      </c>
      <c r="M85" s="90">
        <v>15538</v>
      </c>
      <c r="N85" s="90"/>
      <c r="O85" s="14"/>
    </row>
    <row r="86" spans="1:15" ht="15.75" thickBot="1" x14ac:dyDescent="0.3">
      <c r="A86" s="71"/>
      <c r="B86" s="33" t="s">
        <v>424</v>
      </c>
      <c r="C86" s="22"/>
      <c r="D86" s="53" t="s">
        <v>425</v>
      </c>
      <c r="E86" s="53"/>
      <c r="F86" s="38" t="s">
        <v>213</v>
      </c>
      <c r="G86" s="58">
        <v>1637</v>
      </c>
      <c r="H86" s="58"/>
      <c r="I86" s="22"/>
      <c r="J86" s="53" t="s">
        <v>426</v>
      </c>
      <c r="K86" s="53"/>
      <c r="L86" s="38" t="s">
        <v>213</v>
      </c>
      <c r="M86" s="53" t="s">
        <v>427</v>
      </c>
      <c r="N86" s="53"/>
      <c r="O86" s="38" t="s">
        <v>213</v>
      </c>
    </row>
    <row r="87" spans="1:15" ht="15.75" thickBot="1" x14ac:dyDescent="0.3">
      <c r="A87" s="71"/>
      <c r="B87" s="30" t="s">
        <v>428</v>
      </c>
      <c r="C87" s="14"/>
      <c r="D87" s="88" t="s">
        <v>211</v>
      </c>
      <c r="E87" s="89" t="s">
        <v>429</v>
      </c>
      <c r="F87" s="14"/>
      <c r="G87" s="88" t="s">
        <v>211</v>
      </c>
      <c r="H87" s="89" t="s">
        <v>404</v>
      </c>
      <c r="I87" s="11" t="s">
        <v>213</v>
      </c>
      <c r="J87" s="88" t="s">
        <v>211</v>
      </c>
      <c r="K87" s="89" t="s">
        <v>405</v>
      </c>
      <c r="L87" s="11" t="s">
        <v>213</v>
      </c>
      <c r="M87" s="88" t="s">
        <v>211</v>
      </c>
      <c r="N87" s="89" t="s">
        <v>406</v>
      </c>
    </row>
    <row r="88" spans="1:15" ht="25.5" customHeight="1" thickTop="1" x14ac:dyDescent="0.25">
      <c r="A88" s="71" t="s">
        <v>910</v>
      </c>
      <c r="B88" s="78" t="s">
        <v>430</v>
      </c>
      <c r="C88" s="78"/>
      <c r="D88" s="78"/>
      <c r="E88" s="78"/>
      <c r="F88" s="78"/>
      <c r="G88" s="78"/>
      <c r="H88" s="78"/>
      <c r="I88" s="78"/>
      <c r="J88" s="78"/>
      <c r="K88" s="78"/>
      <c r="L88" s="78"/>
      <c r="M88" s="78"/>
      <c r="N88" s="78"/>
      <c r="O88" s="78"/>
    </row>
    <row r="89" spans="1:15" x14ac:dyDescent="0.25">
      <c r="A89" s="71"/>
      <c r="B89" s="73"/>
      <c r="C89" s="73"/>
      <c r="D89" s="73"/>
      <c r="E89" s="73"/>
      <c r="F89" s="73"/>
      <c r="G89" s="73"/>
      <c r="H89" s="73"/>
      <c r="I89" s="73"/>
      <c r="J89" s="73"/>
      <c r="K89" s="73"/>
      <c r="L89" s="73"/>
      <c r="M89" s="73"/>
      <c r="N89" s="73"/>
      <c r="O89" s="73"/>
    </row>
    <row r="90" spans="1:15" ht="15.75" thickBot="1" x14ac:dyDescent="0.3">
      <c r="A90" s="71"/>
      <c r="B90" s="14"/>
      <c r="C90" s="15"/>
      <c r="D90" s="40" t="s">
        <v>431</v>
      </c>
      <c r="E90" s="40"/>
      <c r="F90" s="40"/>
      <c r="G90" s="40"/>
      <c r="H90" s="40"/>
      <c r="I90" s="40"/>
      <c r="J90" s="40"/>
      <c r="K90" s="40"/>
      <c r="L90" s="40"/>
      <c r="M90" s="40"/>
      <c r="N90" s="40"/>
      <c r="O90" s="15"/>
    </row>
    <row r="91" spans="1:15" x14ac:dyDescent="0.25">
      <c r="A91" s="71"/>
      <c r="B91" s="57"/>
      <c r="C91" s="42"/>
      <c r="D91" s="44" t="s">
        <v>375</v>
      </c>
      <c r="E91" s="44"/>
      <c r="F91" s="45"/>
      <c r="G91" s="44" t="s">
        <v>376</v>
      </c>
      <c r="H91" s="44"/>
      <c r="I91" s="45"/>
      <c r="J91" s="44" t="s">
        <v>378</v>
      </c>
      <c r="K91" s="44"/>
      <c r="L91" s="45"/>
      <c r="M91" s="44" t="s">
        <v>380</v>
      </c>
      <c r="N91" s="44"/>
      <c r="O91" s="42"/>
    </row>
    <row r="92" spans="1:15" ht="15.75" thickBot="1" x14ac:dyDescent="0.3">
      <c r="A92" s="71"/>
      <c r="B92" s="57"/>
      <c r="C92" s="42"/>
      <c r="D92" s="40"/>
      <c r="E92" s="40"/>
      <c r="F92" s="46"/>
      <c r="G92" s="40" t="s">
        <v>377</v>
      </c>
      <c r="H92" s="40"/>
      <c r="I92" s="46"/>
      <c r="J92" s="40" t="s">
        <v>379</v>
      </c>
      <c r="K92" s="40"/>
      <c r="L92" s="46"/>
      <c r="M92" s="40"/>
      <c r="N92" s="40"/>
      <c r="O92" s="42"/>
    </row>
    <row r="93" spans="1:15" x14ac:dyDescent="0.25">
      <c r="A93" s="71"/>
      <c r="B93" s="27" t="s">
        <v>432</v>
      </c>
      <c r="C93" s="22"/>
      <c r="D93" s="51"/>
      <c r="E93" s="51"/>
      <c r="F93" s="22"/>
      <c r="G93" s="51"/>
      <c r="H93" s="51"/>
      <c r="I93" s="22"/>
      <c r="J93" s="51"/>
      <c r="K93" s="51"/>
      <c r="L93" s="22"/>
      <c r="M93" s="51"/>
      <c r="N93" s="51"/>
      <c r="O93" s="22"/>
    </row>
    <row r="94" spans="1:15" x14ac:dyDescent="0.25">
      <c r="A94" s="71"/>
      <c r="B94" s="30" t="s">
        <v>81</v>
      </c>
      <c r="C94" s="14"/>
      <c r="D94" s="11" t="s">
        <v>211</v>
      </c>
      <c r="E94" s="25" t="s">
        <v>433</v>
      </c>
      <c r="F94" s="14"/>
      <c r="G94" s="11" t="s">
        <v>211</v>
      </c>
      <c r="H94" s="25" t="s">
        <v>434</v>
      </c>
      <c r="I94" s="11" t="s">
        <v>213</v>
      </c>
      <c r="J94" s="11" t="s">
        <v>211</v>
      </c>
      <c r="K94" s="25" t="s">
        <v>435</v>
      </c>
      <c r="L94" s="11" t="s">
        <v>213</v>
      </c>
      <c r="M94" s="11" t="s">
        <v>211</v>
      </c>
      <c r="N94" s="25" t="s">
        <v>436</v>
      </c>
      <c r="O94" s="14"/>
    </row>
    <row r="95" spans="1:15" ht="15.75" thickBot="1" x14ac:dyDescent="0.3">
      <c r="A95" s="71"/>
      <c r="B95" s="33" t="s">
        <v>82</v>
      </c>
      <c r="C95" s="22"/>
      <c r="D95" s="53">
        <v>428</v>
      </c>
      <c r="E95" s="53"/>
      <c r="F95" s="22"/>
      <c r="G95" s="53" t="s">
        <v>222</v>
      </c>
      <c r="H95" s="53"/>
      <c r="I95" s="22"/>
      <c r="J95" s="53">
        <v>159</v>
      </c>
      <c r="K95" s="53"/>
      <c r="L95" s="22"/>
      <c r="M95" s="53">
        <v>587</v>
      </c>
      <c r="N95" s="53"/>
      <c r="O95" s="22"/>
    </row>
    <row r="96" spans="1:15" ht="15.75" thickBot="1" x14ac:dyDescent="0.3">
      <c r="A96" s="71"/>
      <c r="B96" s="79" t="s">
        <v>83</v>
      </c>
      <c r="C96" s="14"/>
      <c r="D96" s="94">
        <v>61770</v>
      </c>
      <c r="E96" s="94"/>
      <c r="F96" s="14"/>
      <c r="G96" s="95" t="s">
        <v>437</v>
      </c>
      <c r="H96" s="95"/>
      <c r="I96" s="11" t="s">
        <v>213</v>
      </c>
      <c r="J96" s="95" t="s">
        <v>438</v>
      </c>
      <c r="K96" s="95"/>
      <c r="L96" s="11" t="s">
        <v>213</v>
      </c>
      <c r="M96" s="94">
        <v>58359</v>
      </c>
      <c r="N96" s="94"/>
      <c r="O96" s="14"/>
    </row>
    <row r="97" spans="1:15" x14ac:dyDescent="0.25">
      <c r="A97" s="71"/>
      <c r="B97" s="67"/>
      <c r="C97" s="22"/>
      <c r="D97" s="51"/>
      <c r="E97" s="51"/>
      <c r="F97" s="22"/>
      <c r="G97" s="51"/>
      <c r="H97" s="51"/>
      <c r="I97" s="22"/>
      <c r="J97" s="51"/>
      <c r="K97" s="51"/>
      <c r="L97" s="22"/>
      <c r="M97" s="51"/>
      <c r="N97" s="51"/>
      <c r="O97" s="22"/>
    </row>
    <row r="98" spans="1:15" x14ac:dyDescent="0.25">
      <c r="A98" s="71"/>
      <c r="B98" s="24" t="s">
        <v>84</v>
      </c>
      <c r="C98" s="14"/>
      <c r="D98" s="52"/>
      <c r="E98" s="52"/>
      <c r="F98" s="14"/>
      <c r="G98" s="52"/>
      <c r="H98" s="52"/>
      <c r="I98" s="14"/>
      <c r="J98" s="52"/>
      <c r="K98" s="52"/>
      <c r="L98" s="14"/>
      <c r="M98" s="52"/>
      <c r="N98" s="52"/>
      <c r="O98" s="14"/>
    </row>
    <row r="99" spans="1:15" ht="26.25" x14ac:dyDescent="0.25">
      <c r="A99" s="71"/>
      <c r="B99" s="80" t="s">
        <v>439</v>
      </c>
      <c r="C99" s="22"/>
      <c r="D99" s="65">
        <v>49164</v>
      </c>
      <c r="E99" s="65"/>
      <c r="F99" s="22"/>
      <c r="G99" s="54" t="s">
        <v>440</v>
      </c>
      <c r="H99" s="54"/>
      <c r="I99" s="38" t="s">
        <v>213</v>
      </c>
      <c r="J99" s="65">
        <v>2824</v>
      </c>
      <c r="K99" s="65"/>
      <c r="L99" s="22"/>
      <c r="M99" s="65">
        <v>48608</v>
      </c>
      <c r="N99" s="65"/>
      <c r="O99" s="22"/>
    </row>
    <row r="100" spans="1:15" x14ac:dyDescent="0.25">
      <c r="A100" s="71"/>
      <c r="B100" s="30" t="s">
        <v>86</v>
      </c>
      <c r="C100" s="14"/>
      <c r="D100" s="68">
        <v>4328</v>
      </c>
      <c r="E100" s="68"/>
      <c r="F100" s="14"/>
      <c r="G100" s="64" t="s">
        <v>222</v>
      </c>
      <c r="H100" s="64"/>
      <c r="I100" s="14"/>
      <c r="J100" s="64" t="s">
        <v>358</v>
      </c>
      <c r="K100" s="64"/>
      <c r="L100" s="11" t="s">
        <v>213</v>
      </c>
      <c r="M100" s="68">
        <v>3998</v>
      </c>
      <c r="N100" s="68"/>
      <c r="O100" s="14"/>
    </row>
    <row r="101" spans="1:15" x14ac:dyDescent="0.25">
      <c r="A101" s="71"/>
      <c r="B101" s="33" t="s">
        <v>87</v>
      </c>
      <c r="C101" s="22"/>
      <c r="D101" s="65">
        <v>2080</v>
      </c>
      <c r="E101" s="65"/>
      <c r="F101" s="22"/>
      <c r="G101" s="54" t="s">
        <v>222</v>
      </c>
      <c r="H101" s="54"/>
      <c r="I101" s="22"/>
      <c r="J101" s="54" t="s">
        <v>222</v>
      </c>
      <c r="K101" s="54"/>
      <c r="L101" s="22"/>
      <c r="M101" s="65">
        <v>2080</v>
      </c>
      <c r="N101" s="65"/>
      <c r="O101" s="22"/>
    </row>
    <row r="102" spans="1:15" x14ac:dyDescent="0.25">
      <c r="A102" s="71"/>
      <c r="B102" s="30" t="s">
        <v>88</v>
      </c>
      <c r="C102" s="14"/>
      <c r="D102" s="68">
        <v>2112</v>
      </c>
      <c r="E102" s="68"/>
      <c r="F102" s="14"/>
      <c r="G102" s="64" t="s">
        <v>441</v>
      </c>
      <c r="H102" s="64"/>
      <c r="I102" s="11" t="s">
        <v>213</v>
      </c>
      <c r="J102" s="64" t="s">
        <v>442</v>
      </c>
      <c r="K102" s="64"/>
      <c r="L102" s="11" t="s">
        <v>213</v>
      </c>
      <c r="M102" s="68">
        <v>1929</v>
      </c>
      <c r="N102" s="68"/>
      <c r="O102" s="14"/>
    </row>
    <row r="103" spans="1:15" ht="15.75" thickBot="1" x14ac:dyDescent="0.3">
      <c r="A103" s="71"/>
      <c r="B103" s="33" t="s">
        <v>89</v>
      </c>
      <c r="C103" s="22"/>
      <c r="D103" s="53">
        <v>38</v>
      </c>
      <c r="E103" s="53"/>
      <c r="F103" s="22"/>
      <c r="G103" s="53" t="s">
        <v>222</v>
      </c>
      <c r="H103" s="53"/>
      <c r="I103" s="22"/>
      <c r="J103" s="53" t="s">
        <v>222</v>
      </c>
      <c r="K103" s="53"/>
      <c r="L103" s="22"/>
      <c r="M103" s="53">
        <v>38</v>
      </c>
      <c r="N103" s="53"/>
      <c r="O103" s="22"/>
    </row>
    <row r="104" spans="1:15" ht="15.75" thickBot="1" x14ac:dyDescent="0.3">
      <c r="A104" s="71"/>
      <c r="B104" s="79" t="s">
        <v>90</v>
      </c>
      <c r="C104" s="14"/>
      <c r="D104" s="94">
        <v>57722</v>
      </c>
      <c r="E104" s="94"/>
      <c r="F104" s="14"/>
      <c r="G104" s="95" t="s">
        <v>443</v>
      </c>
      <c r="H104" s="95"/>
      <c r="I104" s="11" t="s">
        <v>213</v>
      </c>
      <c r="J104" s="94">
        <v>2444</v>
      </c>
      <c r="K104" s="94"/>
      <c r="L104" s="14"/>
      <c r="M104" s="94">
        <v>56653</v>
      </c>
      <c r="N104" s="94"/>
      <c r="O104" s="14"/>
    </row>
    <row r="105" spans="1:15" x14ac:dyDescent="0.25">
      <c r="A105" s="71"/>
      <c r="B105" s="67"/>
      <c r="C105" s="22"/>
      <c r="D105" s="51"/>
      <c r="E105" s="51"/>
      <c r="F105" s="22"/>
      <c r="G105" s="51"/>
      <c r="H105" s="51"/>
      <c r="I105" s="22"/>
      <c r="J105" s="51"/>
      <c r="K105" s="51"/>
      <c r="L105" s="22"/>
      <c r="M105" s="51"/>
      <c r="N105" s="51"/>
      <c r="O105" s="22"/>
    </row>
    <row r="106" spans="1:15" ht="15.75" thickBot="1" x14ac:dyDescent="0.3">
      <c r="A106" s="71"/>
      <c r="B106" s="24" t="s">
        <v>91</v>
      </c>
      <c r="C106" s="14"/>
      <c r="D106" s="69">
        <v>4048</v>
      </c>
      <c r="E106" s="69"/>
      <c r="F106" s="14"/>
      <c r="G106" s="55">
        <v>324</v>
      </c>
      <c r="H106" s="55"/>
      <c r="I106" s="14"/>
      <c r="J106" s="55" t="s">
        <v>444</v>
      </c>
      <c r="K106" s="55"/>
      <c r="L106" s="11" t="s">
        <v>213</v>
      </c>
      <c r="M106" s="69">
        <v>1706</v>
      </c>
      <c r="N106" s="69"/>
      <c r="O106" s="14"/>
    </row>
    <row r="107" spans="1:15" x14ac:dyDescent="0.25">
      <c r="A107" s="71"/>
      <c r="B107" s="67"/>
      <c r="C107" s="22"/>
      <c r="D107" s="51"/>
      <c r="E107" s="51"/>
      <c r="F107" s="22"/>
      <c r="G107" s="51"/>
      <c r="H107" s="51"/>
      <c r="I107" s="22"/>
      <c r="J107" s="51"/>
      <c r="K107" s="51"/>
      <c r="L107" s="22"/>
      <c r="M107" s="51"/>
      <c r="N107" s="51"/>
      <c r="O107" s="22"/>
    </row>
    <row r="108" spans="1:15" x14ac:dyDescent="0.25">
      <c r="A108" s="71"/>
      <c r="B108" s="24" t="s">
        <v>92</v>
      </c>
      <c r="C108" s="14"/>
      <c r="D108" s="52"/>
      <c r="E108" s="52"/>
      <c r="F108" s="14"/>
      <c r="G108" s="52"/>
      <c r="H108" s="52"/>
      <c r="I108" s="14"/>
      <c r="J108" s="52"/>
      <c r="K108" s="52"/>
      <c r="L108" s="14"/>
      <c r="M108" s="52"/>
      <c r="N108" s="52"/>
      <c r="O108" s="14"/>
    </row>
    <row r="109" spans="1:15" x14ac:dyDescent="0.25">
      <c r="A109" s="71"/>
      <c r="B109" s="33" t="s">
        <v>93</v>
      </c>
      <c r="C109" s="22"/>
      <c r="D109" s="54" t="s">
        <v>445</v>
      </c>
      <c r="E109" s="54"/>
      <c r="F109" s="38" t="s">
        <v>213</v>
      </c>
      <c r="G109" s="54">
        <v>275</v>
      </c>
      <c r="H109" s="54"/>
      <c r="I109" s="22"/>
      <c r="J109" s="54" t="s">
        <v>446</v>
      </c>
      <c r="K109" s="54"/>
      <c r="L109" s="38" t="s">
        <v>213</v>
      </c>
      <c r="M109" s="54" t="s">
        <v>447</v>
      </c>
      <c r="N109" s="54"/>
      <c r="O109" s="38" t="s">
        <v>213</v>
      </c>
    </row>
    <row r="110" spans="1:15" x14ac:dyDescent="0.25">
      <c r="A110" s="71"/>
      <c r="B110" s="30" t="s">
        <v>94</v>
      </c>
      <c r="C110" s="14"/>
      <c r="D110" s="64" t="s">
        <v>448</v>
      </c>
      <c r="E110" s="64"/>
      <c r="F110" s="11" t="s">
        <v>213</v>
      </c>
      <c r="G110" s="64" t="s">
        <v>222</v>
      </c>
      <c r="H110" s="64"/>
      <c r="I110" s="14"/>
      <c r="J110" s="64" t="s">
        <v>222</v>
      </c>
      <c r="K110" s="64"/>
      <c r="L110" s="14"/>
      <c r="M110" s="64" t="s">
        <v>448</v>
      </c>
      <c r="N110" s="64"/>
      <c r="O110" s="11" t="s">
        <v>213</v>
      </c>
    </row>
    <row r="111" spans="1:15" x14ac:dyDescent="0.25">
      <c r="A111" s="71"/>
      <c r="B111" s="33" t="s">
        <v>449</v>
      </c>
      <c r="C111" s="22"/>
      <c r="D111" s="54" t="s">
        <v>450</v>
      </c>
      <c r="E111" s="54"/>
      <c r="F111" s="38" t="s">
        <v>213</v>
      </c>
      <c r="G111" s="54" t="s">
        <v>222</v>
      </c>
      <c r="H111" s="54"/>
      <c r="I111" s="22"/>
      <c r="J111" s="54" t="s">
        <v>222</v>
      </c>
      <c r="K111" s="54"/>
      <c r="L111" s="22"/>
      <c r="M111" s="54" t="s">
        <v>450</v>
      </c>
      <c r="N111" s="54"/>
      <c r="O111" s="38" t="s">
        <v>213</v>
      </c>
    </row>
    <row r="112" spans="1:15" x14ac:dyDescent="0.25">
      <c r="A112" s="71"/>
      <c r="B112" s="30" t="s">
        <v>451</v>
      </c>
      <c r="C112" s="14"/>
      <c r="D112" s="64" t="s">
        <v>222</v>
      </c>
      <c r="E112" s="64"/>
      <c r="F112" s="14"/>
      <c r="G112" s="64" t="s">
        <v>222</v>
      </c>
      <c r="H112" s="64"/>
      <c r="I112" s="14"/>
      <c r="J112" s="64" t="s">
        <v>222</v>
      </c>
      <c r="K112" s="64"/>
      <c r="L112" s="14"/>
      <c r="M112" s="64" t="s">
        <v>222</v>
      </c>
      <c r="N112" s="64"/>
      <c r="O112" s="14"/>
    </row>
    <row r="113" spans="1:15" ht="15.75" thickBot="1" x14ac:dyDescent="0.3">
      <c r="A113" s="71"/>
      <c r="B113" s="33" t="s">
        <v>452</v>
      </c>
      <c r="C113" s="22"/>
      <c r="D113" s="53">
        <v>271</v>
      </c>
      <c r="E113" s="53"/>
      <c r="F113" s="22"/>
      <c r="G113" s="53" t="s">
        <v>222</v>
      </c>
      <c r="H113" s="53"/>
      <c r="I113" s="22"/>
      <c r="J113" s="53" t="s">
        <v>222</v>
      </c>
      <c r="K113" s="53"/>
      <c r="L113" s="22"/>
      <c r="M113" s="53">
        <v>271</v>
      </c>
      <c r="N113" s="53"/>
      <c r="O113" s="22"/>
    </row>
    <row r="114" spans="1:15" ht="15.75" thickBot="1" x14ac:dyDescent="0.3">
      <c r="A114" s="71"/>
      <c r="B114" s="24" t="s">
        <v>98</v>
      </c>
      <c r="C114" s="14"/>
      <c r="D114" s="95" t="s">
        <v>453</v>
      </c>
      <c r="E114" s="95"/>
      <c r="F114" s="11" t="s">
        <v>213</v>
      </c>
      <c r="G114" s="95">
        <v>275</v>
      </c>
      <c r="H114" s="95"/>
      <c r="I114" s="14"/>
      <c r="J114" s="95" t="s">
        <v>446</v>
      </c>
      <c r="K114" s="95"/>
      <c r="L114" s="11" t="s">
        <v>213</v>
      </c>
      <c r="M114" s="95" t="s">
        <v>454</v>
      </c>
      <c r="N114" s="95"/>
      <c r="O114" s="11" t="s">
        <v>213</v>
      </c>
    </row>
    <row r="115" spans="1:15" x14ac:dyDescent="0.25">
      <c r="A115" s="71"/>
      <c r="B115" s="67"/>
      <c r="C115" s="22"/>
      <c r="D115" s="51"/>
      <c r="E115" s="51"/>
      <c r="F115" s="22"/>
      <c r="G115" s="51"/>
      <c r="H115" s="51"/>
      <c r="I115" s="22"/>
      <c r="J115" s="51"/>
      <c r="K115" s="51"/>
      <c r="L115" s="22"/>
      <c r="M115" s="51"/>
      <c r="N115" s="51"/>
      <c r="O115" s="22"/>
    </row>
    <row r="116" spans="1:15" ht="26.25" x14ac:dyDescent="0.25">
      <c r="A116" s="71"/>
      <c r="B116" s="24" t="s">
        <v>455</v>
      </c>
      <c r="C116" s="14"/>
      <c r="D116" s="64" t="s">
        <v>456</v>
      </c>
      <c r="E116" s="64"/>
      <c r="F116" s="11" t="s">
        <v>213</v>
      </c>
      <c r="G116" s="64">
        <v>599</v>
      </c>
      <c r="H116" s="64"/>
      <c r="I116" s="14"/>
      <c r="J116" s="64" t="s">
        <v>457</v>
      </c>
      <c r="K116" s="64"/>
      <c r="L116" s="11" t="s">
        <v>213</v>
      </c>
      <c r="M116" s="64" t="s">
        <v>458</v>
      </c>
      <c r="N116" s="64"/>
      <c r="O116" s="11" t="s">
        <v>213</v>
      </c>
    </row>
    <row r="117" spans="1:15" ht="15.75" thickBot="1" x14ac:dyDescent="0.3">
      <c r="A117" s="71"/>
      <c r="B117" s="27" t="s">
        <v>459</v>
      </c>
      <c r="C117" s="22"/>
      <c r="D117" s="53" t="s">
        <v>460</v>
      </c>
      <c r="E117" s="53"/>
      <c r="F117" s="38" t="s">
        <v>213</v>
      </c>
      <c r="G117" s="53" t="s">
        <v>222</v>
      </c>
      <c r="H117" s="53"/>
      <c r="I117" s="22"/>
      <c r="J117" s="53">
        <v>7</v>
      </c>
      <c r="K117" s="53"/>
      <c r="L117" s="22"/>
      <c r="M117" s="53" t="s">
        <v>461</v>
      </c>
      <c r="N117" s="53"/>
      <c r="O117" s="38" t="s">
        <v>213</v>
      </c>
    </row>
    <row r="118" spans="1:15" x14ac:dyDescent="0.25">
      <c r="A118" s="71"/>
      <c r="B118" s="24" t="s">
        <v>101</v>
      </c>
      <c r="C118" s="14"/>
      <c r="D118" s="91" t="s">
        <v>462</v>
      </c>
      <c r="E118" s="91"/>
      <c r="F118" s="11" t="s">
        <v>213</v>
      </c>
      <c r="G118" s="91">
        <v>599</v>
      </c>
      <c r="H118" s="91"/>
      <c r="I118" s="14"/>
      <c r="J118" s="91" t="s">
        <v>463</v>
      </c>
      <c r="K118" s="91"/>
      <c r="L118" s="11" t="s">
        <v>213</v>
      </c>
      <c r="M118" s="91" t="s">
        <v>464</v>
      </c>
      <c r="N118" s="91"/>
      <c r="O118" s="11" t="s">
        <v>213</v>
      </c>
    </row>
    <row r="119" spans="1:15" ht="27" thickBot="1" x14ac:dyDescent="0.3">
      <c r="A119" s="71"/>
      <c r="B119" s="27" t="s">
        <v>138</v>
      </c>
      <c r="C119" s="22"/>
      <c r="D119" s="53" t="s">
        <v>465</v>
      </c>
      <c r="E119" s="53"/>
      <c r="F119" s="38" t="s">
        <v>213</v>
      </c>
      <c r="G119" s="53" t="s">
        <v>222</v>
      </c>
      <c r="H119" s="53"/>
      <c r="I119" s="22"/>
      <c r="J119" s="53" t="s">
        <v>222</v>
      </c>
      <c r="K119" s="53"/>
      <c r="L119" s="22"/>
      <c r="M119" s="53" t="s">
        <v>465</v>
      </c>
      <c r="N119" s="53"/>
      <c r="O119" s="38" t="s">
        <v>213</v>
      </c>
    </row>
    <row r="120" spans="1:15" x14ac:dyDescent="0.25">
      <c r="A120" s="71"/>
      <c r="B120" s="24" t="s">
        <v>103</v>
      </c>
      <c r="C120" s="14"/>
      <c r="D120" s="91" t="s">
        <v>466</v>
      </c>
      <c r="E120" s="91"/>
      <c r="F120" s="11" t="s">
        <v>213</v>
      </c>
      <c r="G120" s="91">
        <v>599</v>
      </c>
      <c r="H120" s="91"/>
      <c r="I120" s="14"/>
      <c r="J120" s="91" t="s">
        <v>463</v>
      </c>
      <c r="K120" s="91"/>
      <c r="L120" s="11" t="s">
        <v>213</v>
      </c>
      <c r="M120" s="91" t="s">
        <v>467</v>
      </c>
      <c r="N120" s="91"/>
      <c r="O120" s="11" t="s">
        <v>213</v>
      </c>
    </row>
    <row r="121" spans="1:15" ht="27" thickBot="1" x14ac:dyDescent="0.3">
      <c r="A121" s="71"/>
      <c r="B121" s="27" t="s">
        <v>468</v>
      </c>
      <c r="C121" s="22"/>
      <c r="D121" s="53">
        <v>738</v>
      </c>
      <c r="E121" s="53"/>
      <c r="F121" s="22"/>
      <c r="G121" s="53" t="s">
        <v>469</v>
      </c>
      <c r="H121" s="53"/>
      <c r="I121" s="38" t="s">
        <v>213</v>
      </c>
      <c r="J121" s="53" t="s">
        <v>470</v>
      </c>
      <c r="K121" s="53"/>
      <c r="L121" s="38" t="s">
        <v>213</v>
      </c>
      <c r="M121" s="53">
        <v>134</v>
      </c>
      <c r="N121" s="53"/>
      <c r="O121" s="22"/>
    </row>
    <row r="122" spans="1:15" ht="27" thickBot="1" x14ac:dyDescent="0.3">
      <c r="A122" s="71"/>
      <c r="B122" s="24" t="s">
        <v>471</v>
      </c>
      <c r="C122" s="14"/>
      <c r="D122" s="88" t="s">
        <v>211</v>
      </c>
      <c r="E122" s="89" t="s">
        <v>472</v>
      </c>
      <c r="F122" s="11" t="s">
        <v>213</v>
      </c>
      <c r="G122" s="88" t="s">
        <v>211</v>
      </c>
      <c r="H122" s="89" t="s">
        <v>384</v>
      </c>
      <c r="I122" s="14"/>
      <c r="J122" s="88" t="s">
        <v>211</v>
      </c>
      <c r="K122" s="89" t="s">
        <v>473</v>
      </c>
      <c r="L122" s="11" t="s">
        <v>213</v>
      </c>
      <c r="M122" s="88" t="s">
        <v>211</v>
      </c>
      <c r="N122" s="89" t="s">
        <v>234</v>
      </c>
      <c r="O122" s="11" t="s">
        <v>213</v>
      </c>
    </row>
    <row r="123" spans="1:15" ht="15.75" thickTop="1" x14ac:dyDescent="0.25">
      <c r="A123" s="71"/>
      <c r="B123" s="67"/>
      <c r="C123" s="22"/>
      <c r="D123" s="100"/>
      <c r="E123" s="100"/>
      <c r="F123" s="22"/>
      <c r="G123" s="100"/>
      <c r="H123" s="100"/>
      <c r="I123" s="22"/>
      <c r="J123" s="100"/>
      <c r="K123" s="100"/>
      <c r="L123" s="22"/>
      <c r="M123" s="100"/>
      <c r="N123" s="100"/>
      <c r="O123" s="22"/>
    </row>
    <row r="124" spans="1:15" x14ac:dyDescent="0.25">
      <c r="A124" s="71"/>
      <c r="B124" s="24" t="s">
        <v>474</v>
      </c>
      <c r="C124" s="14"/>
      <c r="D124" s="52"/>
      <c r="E124" s="52"/>
      <c r="F124" s="14"/>
      <c r="G124" s="52"/>
      <c r="H124" s="52"/>
      <c r="I124" s="14"/>
      <c r="J124" s="52"/>
      <c r="K124" s="52"/>
      <c r="L124" s="14"/>
      <c r="M124" s="52"/>
      <c r="N124" s="52"/>
      <c r="O124" s="14"/>
    </row>
    <row r="125" spans="1:15" x14ac:dyDescent="0.25">
      <c r="A125" s="71"/>
      <c r="B125" s="33" t="s">
        <v>475</v>
      </c>
      <c r="C125" s="22"/>
      <c r="D125" s="38" t="s">
        <v>211</v>
      </c>
      <c r="E125" s="28" t="s">
        <v>476</v>
      </c>
      <c r="F125" s="38" t="s">
        <v>213</v>
      </c>
      <c r="G125" s="38" t="s">
        <v>211</v>
      </c>
      <c r="H125" s="28" t="s">
        <v>384</v>
      </c>
      <c r="I125" s="22"/>
      <c r="J125" s="38" t="s">
        <v>211</v>
      </c>
      <c r="K125" s="28" t="s">
        <v>477</v>
      </c>
      <c r="L125" s="38" t="s">
        <v>213</v>
      </c>
      <c r="M125" s="38" t="s">
        <v>211</v>
      </c>
      <c r="N125" s="28" t="s">
        <v>218</v>
      </c>
      <c r="O125" s="38" t="s">
        <v>213</v>
      </c>
    </row>
    <row r="126" spans="1:15" ht="15.75" thickBot="1" x14ac:dyDescent="0.3">
      <c r="A126" s="71"/>
      <c r="B126" s="30" t="s">
        <v>478</v>
      </c>
      <c r="C126" s="14"/>
      <c r="D126" s="96" t="s">
        <v>211</v>
      </c>
      <c r="E126" s="35" t="s">
        <v>229</v>
      </c>
      <c r="F126" s="11" t="s">
        <v>213</v>
      </c>
      <c r="G126" s="96" t="s">
        <v>211</v>
      </c>
      <c r="H126" s="35" t="s">
        <v>384</v>
      </c>
      <c r="I126" s="14"/>
      <c r="J126" s="96" t="s">
        <v>211</v>
      </c>
      <c r="K126" s="35" t="s">
        <v>384</v>
      </c>
      <c r="L126" s="14"/>
      <c r="M126" s="96" t="s">
        <v>211</v>
      </c>
      <c r="N126" s="35" t="s">
        <v>229</v>
      </c>
      <c r="O126" s="11" t="s">
        <v>213</v>
      </c>
    </row>
    <row r="127" spans="1:15" ht="15.75" thickBot="1" x14ac:dyDescent="0.3">
      <c r="A127" s="71"/>
      <c r="B127" s="67"/>
      <c r="C127" s="22"/>
      <c r="D127" s="36" t="s">
        <v>211</v>
      </c>
      <c r="E127" s="97" t="s">
        <v>479</v>
      </c>
      <c r="F127" s="38" t="s">
        <v>213</v>
      </c>
      <c r="G127" s="36" t="s">
        <v>211</v>
      </c>
      <c r="H127" s="97" t="s">
        <v>384</v>
      </c>
      <c r="I127" s="22"/>
      <c r="J127" s="36" t="s">
        <v>211</v>
      </c>
      <c r="K127" s="97" t="s">
        <v>477</v>
      </c>
      <c r="L127" s="38" t="s">
        <v>213</v>
      </c>
      <c r="M127" s="36" t="s">
        <v>211</v>
      </c>
      <c r="N127" s="97" t="s">
        <v>235</v>
      </c>
      <c r="O127" s="38" t="s">
        <v>213</v>
      </c>
    </row>
    <row r="128" spans="1:15" ht="15.75" thickTop="1" x14ac:dyDescent="0.25">
      <c r="A128" s="71"/>
      <c r="B128" s="18"/>
      <c r="C128" s="14"/>
      <c r="D128" s="56"/>
      <c r="E128" s="56"/>
      <c r="F128" s="14"/>
      <c r="G128" s="56"/>
      <c r="H128" s="56"/>
      <c r="I128" s="14"/>
      <c r="J128" s="56"/>
      <c r="K128" s="56"/>
      <c r="L128" s="14"/>
      <c r="M128" s="56"/>
      <c r="N128" s="56"/>
      <c r="O128" s="14"/>
    </row>
    <row r="129" spans="1:15" x14ac:dyDescent="0.25">
      <c r="A129" s="71"/>
      <c r="B129" s="27" t="s">
        <v>474</v>
      </c>
      <c r="C129" s="22"/>
      <c r="D129" s="50"/>
      <c r="E129" s="50"/>
      <c r="F129" s="22"/>
      <c r="G129" s="50"/>
      <c r="H129" s="50"/>
      <c r="I129" s="22"/>
      <c r="J129" s="50"/>
      <c r="K129" s="50"/>
      <c r="L129" s="22"/>
      <c r="M129" s="50"/>
      <c r="N129" s="50"/>
      <c r="O129" s="22"/>
    </row>
    <row r="130" spans="1:15" x14ac:dyDescent="0.25">
      <c r="A130" s="71"/>
      <c r="B130" s="30" t="s">
        <v>475</v>
      </c>
      <c r="C130" s="14"/>
      <c r="D130" s="11" t="s">
        <v>211</v>
      </c>
      <c r="E130" s="25" t="s">
        <v>476</v>
      </c>
      <c r="F130" s="11" t="s">
        <v>213</v>
      </c>
      <c r="G130" s="11" t="s">
        <v>211</v>
      </c>
      <c r="H130" s="25" t="s">
        <v>384</v>
      </c>
      <c r="I130" s="14"/>
      <c r="J130" s="11" t="s">
        <v>211</v>
      </c>
      <c r="K130" s="25" t="s">
        <v>477</v>
      </c>
      <c r="L130" s="11" t="s">
        <v>213</v>
      </c>
      <c r="M130" s="11" t="s">
        <v>211</v>
      </c>
      <c r="N130" s="25" t="s">
        <v>218</v>
      </c>
      <c r="O130" s="11" t="s">
        <v>213</v>
      </c>
    </row>
    <row r="131" spans="1:15" ht="15.75" thickBot="1" x14ac:dyDescent="0.3">
      <c r="A131" s="71"/>
      <c r="B131" s="33" t="s">
        <v>478</v>
      </c>
      <c r="C131" s="22"/>
      <c r="D131" s="98" t="s">
        <v>211</v>
      </c>
      <c r="E131" s="29" t="s">
        <v>229</v>
      </c>
      <c r="F131" s="38" t="s">
        <v>213</v>
      </c>
      <c r="G131" s="98" t="s">
        <v>211</v>
      </c>
      <c r="H131" s="29" t="s">
        <v>384</v>
      </c>
      <c r="I131" s="22"/>
      <c r="J131" s="98" t="s">
        <v>211</v>
      </c>
      <c r="K131" s="29" t="s">
        <v>384</v>
      </c>
      <c r="L131" s="22"/>
      <c r="M131" s="98" t="s">
        <v>211</v>
      </c>
      <c r="N131" s="29" t="s">
        <v>229</v>
      </c>
      <c r="O131" s="38" t="s">
        <v>213</v>
      </c>
    </row>
    <row r="132" spans="1:15" ht="15.75" thickBot="1" x14ac:dyDescent="0.3">
      <c r="A132" s="71"/>
      <c r="B132" s="18"/>
      <c r="C132" s="14"/>
      <c r="D132" s="88" t="s">
        <v>211</v>
      </c>
      <c r="E132" s="99" t="s">
        <v>479</v>
      </c>
      <c r="F132" s="11" t="s">
        <v>213</v>
      </c>
      <c r="G132" s="88" t="s">
        <v>211</v>
      </c>
      <c r="H132" s="99" t="s">
        <v>384</v>
      </c>
      <c r="I132" s="14"/>
      <c r="J132" s="88" t="s">
        <v>211</v>
      </c>
      <c r="K132" s="99" t="s">
        <v>477</v>
      </c>
      <c r="L132" s="11" t="s">
        <v>213</v>
      </c>
      <c r="M132" s="88" t="s">
        <v>211</v>
      </c>
      <c r="N132" s="99" t="s">
        <v>235</v>
      </c>
      <c r="O132" s="11" t="s">
        <v>213</v>
      </c>
    </row>
    <row r="133" spans="1:15" ht="15.75" thickTop="1" x14ac:dyDescent="0.25">
      <c r="A133" s="71"/>
      <c r="B133" s="67"/>
      <c r="C133" s="22"/>
      <c r="D133" s="100"/>
      <c r="E133" s="100"/>
      <c r="F133" s="22"/>
      <c r="G133" s="100"/>
      <c r="H133" s="100"/>
      <c r="I133" s="22"/>
      <c r="J133" s="100"/>
      <c r="K133" s="100"/>
      <c r="L133" s="22"/>
      <c r="M133" s="100"/>
      <c r="N133" s="100"/>
      <c r="O133" s="22"/>
    </row>
    <row r="134" spans="1:15" ht="26.25" x14ac:dyDescent="0.25">
      <c r="A134" s="71"/>
      <c r="B134" s="24" t="s">
        <v>480</v>
      </c>
      <c r="C134" s="14"/>
      <c r="D134" s="52"/>
      <c r="E134" s="52"/>
      <c r="F134" s="14"/>
      <c r="G134" s="52"/>
      <c r="H134" s="52"/>
      <c r="I134" s="14"/>
      <c r="J134" s="52"/>
      <c r="K134" s="52"/>
      <c r="L134" s="14"/>
      <c r="M134" s="52"/>
      <c r="N134" s="52"/>
      <c r="O134" s="14"/>
    </row>
    <row r="135" spans="1:15" x14ac:dyDescent="0.25">
      <c r="A135" s="71"/>
      <c r="B135" s="33" t="s">
        <v>481</v>
      </c>
      <c r="C135" s="22"/>
      <c r="D135" s="65">
        <v>14508</v>
      </c>
      <c r="E135" s="65"/>
      <c r="F135" s="22"/>
      <c r="G135" s="54" t="s">
        <v>222</v>
      </c>
      <c r="H135" s="54"/>
      <c r="I135" s="22"/>
      <c r="J135" s="54" t="s">
        <v>482</v>
      </c>
      <c r="K135" s="54"/>
      <c r="L135" s="38" t="s">
        <v>213</v>
      </c>
      <c r="M135" s="65">
        <v>14498</v>
      </c>
      <c r="N135" s="65"/>
      <c r="O135" s="22"/>
    </row>
    <row r="136" spans="1:15" x14ac:dyDescent="0.25">
      <c r="A136" s="71"/>
      <c r="B136" s="30" t="s">
        <v>483</v>
      </c>
      <c r="C136" s="14"/>
      <c r="D136" s="68">
        <v>14508</v>
      </c>
      <c r="E136" s="68"/>
      <c r="F136" s="14"/>
      <c r="G136" s="64" t="s">
        <v>222</v>
      </c>
      <c r="H136" s="64"/>
      <c r="I136" s="14"/>
      <c r="J136" s="64" t="s">
        <v>482</v>
      </c>
      <c r="K136" s="64"/>
      <c r="L136" s="11" t="s">
        <v>213</v>
      </c>
      <c r="M136" s="68">
        <v>14498</v>
      </c>
      <c r="N136" s="68"/>
      <c r="O136" s="14"/>
    </row>
    <row r="137" spans="1:15" x14ac:dyDescent="0.25">
      <c r="A137" s="71"/>
      <c r="B137" s="73"/>
      <c r="C137" s="73"/>
      <c r="D137" s="73"/>
      <c r="E137" s="73"/>
      <c r="F137" s="73"/>
      <c r="G137" s="73"/>
      <c r="H137" s="73"/>
      <c r="I137" s="73"/>
      <c r="J137" s="73"/>
      <c r="K137" s="73"/>
      <c r="L137" s="73"/>
      <c r="M137" s="73"/>
      <c r="N137" s="73"/>
      <c r="O137" s="73"/>
    </row>
    <row r="138" spans="1:15" ht="15.75" thickBot="1" x14ac:dyDescent="0.3">
      <c r="A138" s="71"/>
      <c r="B138" s="14"/>
      <c r="C138" s="15"/>
      <c r="D138" s="40" t="s">
        <v>484</v>
      </c>
      <c r="E138" s="40"/>
      <c r="F138" s="40"/>
      <c r="G138" s="40"/>
      <c r="H138" s="40"/>
      <c r="I138" s="40"/>
      <c r="J138" s="40"/>
      <c r="K138" s="40"/>
      <c r="L138" s="40"/>
      <c r="M138" s="40"/>
      <c r="N138" s="40"/>
      <c r="O138" s="15"/>
    </row>
    <row r="139" spans="1:15" x14ac:dyDescent="0.25">
      <c r="A139" s="71"/>
      <c r="B139" s="57"/>
      <c r="C139" s="42"/>
      <c r="D139" s="44" t="s">
        <v>375</v>
      </c>
      <c r="E139" s="44"/>
      <c r="F139" s="45"/>
      <c r="G139" s="44" t="s">
        <v>376</v>
      </c>
      <c r="H139" s="44"/>
      <c r="I139" s="45"/>
      <c r="J139" s="44" t="s">
        <v>378</v>
      </c>
      <c r="K139" s="44"/>
      <c r="L139" s="45"/>
      <c r="M139" s="44" t="s">
        <v>380</v>
      </c>
      <c r="N139" s="44"/>
      <c r="O139" s="42"/>
    </row>
    <row r="140" spans="1:15" ht="15.75" thickBot="1" x14ac:dyDescent="0.3">
      <c r="A140" s="71"/>
      <c r="B140" s="57"/>
      <c r="C140" s="42"/>
      <c r="D140" s="40"/>
      <c r="E140" s="40"/>
      <c r="F140" s="46"/>
      <c r="G140" s="40" t="s">
        <v>377</v>
      </c>
      <c r="H140" s="40"/>
      <c r="I140" s="46"/>
      <c r="J140" s="40" t="s">
        <v>379</v>
      </c>
      <c r="K140" s="40"/>
      <c r="L140" s="46"/>
      <c r="M140" s="40"/>
      <c r="N140" s="40"/>
      <c r="O140" s="42"/>
    </row>
    <row r="141" spans="1:15" x14ac:dyDescent="0.25">
      <c r="A141" s="71"/>
      <c r="B141" s="101" t="s">
        <v>432</v>
      </c>
      <c r="C141" s="22"/>
      <c r="D141" s="51"/>
      <c r="E141" s="51"/>
      <c r="F141" s="22"/>
      <c r="G141" s="51"/>
      <c r="H141" s="51"/>
      <c r="I141" s="22"/>
      <c r="J141" s="51"/>
      <c r="K141" s="51"/>
      <c r="L141" s="22"/>
      <c r="M141" s="51"/>
      <c r="N141" s="51"/>
      <c r="O141" s="22"/>
    </row>
    <row r="142" spans="1:15" x14ac:dyDescent="0.25">
      <c r="A142" s="71"/>
      <c r="B142" s="102" t="s">
        <v>81</v>
      </c>
      <c r="C142" s="14"/>
      <c r="D142" s="11" t="s">
        <v>211</v>
      </c>
      <c r="E142" s="32">
        <v>165793</v>
      </c>
      <c r="F142" s="14"/>
      <c r="G142" s="11" t="s">
        <v>211</v>
      </c>
      <c r="H142" s="25" t="s">
        <v>485</v>
      </c>
      <c r="I142" s="11" t="s">
        <v>213</v>
      </c>
      <c r="J142" s="11" t="s">
        <v>211</v>
      </c>
      <c r="K142" s="25" t="s">
        <v>486</v>
      </c>
      <c r="L142" s="11" t="s">
        <v>213</v>
      </c>
      <c r="M142" s="11" t="s">
        <v>211</v>
      </c>
      <c r="N142" s="32">
        <v>155345</v>
      </c>
      <c r="O142" s="14"/>
    </row>
    <row r="143" spans="1:15" ht="15.75" thickBot="1" x14ac:dyDescent="0.3">
      <c r="A143" s="71"/>
      <c r="B143" s="103" t="s">
        <v>82</v>
      </c>
      <c r="C143" s="22"/>
      <c r="D143" s="58">
        <v>1154</v>
      </c>
      <c r="E143" s="58"/>
      <c r="F143" s="22"/>
      <c r="G143" s="53" t="s">
        <v>222</v>
      </c>
      <c r="H143" s="53"/>
      <c r="I143" s="22"/>
      <c r="J143" s="53">
        <v>482</v>
      </c>
      <c r="K143" s="53"/>
      <c r="L143" s="22"/>
      <c r="M143" s="58">
        <v>1636</v>
      </c>
      <c r="N143" s="58"/>
      <c r="O143" s="22"/>
    </row>
    <row r="144" spans="1:15" ht="15.75" thickBot="1" x14ac:dyDescent="0.3">
      <c r="A144" s="71"/>
      <c r="B144" s="104" t="s">
        <v>83</v>
      </c>
      <c r="C144" s="14"/>
      <c r="D144" s="94">
        <v>166947</v>
      </c>
      <c r="E144" s="94"/>
      <c r="F144" s="14"/>
      <c r="G144" s="95" t="s">
        <v>485</v>
      </c>
      <c r="H144" s="95"/>
      <c r="I144" s="11" t="s">
        <v>213</v>
      </c>
      <c r="J144" s="95" t="s">
        <v>487</v>
      </c>
      <c r="K144" s="95"/>
      <c r="L144" s="11" t="s">
        <v>213</v>
      </c>
      <c r="M144" s="94">
        <v>156981</v>
      </c>
      <c r="N144" s="94"/>
      <c r="O144" s="14"/>
    </row>
    <row r="145" spans="1:15" x14ac:dyDescent="0.25">
      <c r="A145" s="71"/>
      <c r="B145" s="67"/>
      <c r="C145" s="22"/>
      <c r="D145" s="51"/>
      <c r="E145" s="51"/>
      <c r="F145" s="22"/>
      <c r="G145" s="51"/>
      <c r="H145" s="51"/>
      <c r="I145" s="22"/>
      <c r="J145" s="51"/>
      <c r="K145" s="51"/>
      <c r="L145" s="22"/>
      <c r="M145" s="51"/>
      <c r="N145" s="51"/>
      <c r="O145" s="22"/>
    </row>
    <row r="146" spans="1:15" x14ac:dyDescent="0.25">
      <c r="A146" s="71"/>
      <c r="B146" s="105" t="s">
        <v>84</v>
      </c>
      <c r="C146" s="14"/>
      <c r="D146" s="52"/>
      <c r="E146" s="52"/>
      <c r="F146" s="14"/>
      <c r="G146" s="52"/>
      <c r="H146" s="52"/>
      <c r="I146" s="14"/>
      <c r="J146" s="52"/>
      <c r="K146" s="52"/>
      <c r="L146" s="14"/>
      <c r="M146" s="52"/>
      <c r="N146" s="52"/>
      <c r="O146" s="14"/>
    </row>
    <row r="147" spans="1:15" ht="25.5" x14ac:dyDescent="0.25">
      <c r="A147" s="71"/>
      <c r="B147" s="106" t="s">
        <v>439</v>
      </c>
      <c r="C147" s="22"/>
      <c r="D147" s="65">
        <v>131514</v>
      </c>
      <c r="E147" s="65"/>
      <c r="F147" s="22"/>
      <c r="G147" s="54" t="s">
        <v>488</v>
      </c>
      <c r="H147" s="54"/>
      <c r="I147" s="38" t="s">
        <v>213</v>
      </c>
      <c r="J147" s="65">
        <v>5656</v>
      </c>
      <c r="K147" s="65"/>
      <c r="L147" s="22"/>
      <c r="M147" s="65">
        <v>127731</v>
      </c>
      <c r="N147" s="65"/>
      <c r="O147" s="22"/>
    </row>
    <row r="148" spans="1:15" x14ac:dyDescent="0.25">
      <c r="A148" s="71"/>
      <c r="B148" s="102" t="s">
        <v>86</v>
      </c>
      <c r="C148" s="14"/>
      <c r="D148" s="68">
        <v>13188</v>
      </c>
      <c r="E148" s="68"/>
      <c r="F148" s="14"/>
      <c r="G148" s="64" t="s">
        <v>222</v>
      </c>
      <c r="H148" s="64"/>
      <c r="I148" s="14"/>
      <c r="J148" s="64" t="s">
        <v>359</v>
      </c>
      <c r="K148" s="64"/>
      <c r="L148" s="11" t="s">
        <v>213</v>
      </c>
      <c r="M148" s="68">
        <v>12336</v>
      </c>
      <c r="N148" s="68"/>
      <c r="O148" s="14"/>
    </row>
    <row r="149" spans="1:15" x14ac:dyDescent="0.25">
      <c r="A149" s="71"/>
      <c r="B149" s="103" t="s">
        <v>87</v>
      </c>
      <c r="C149" s="22"/>
      <c r="D149" s="65">
        <v>6196</v>
      </c>
      <c r="E149" s="65"/>
      <c r="F149" s="22"/>
      <c r="G149" s="54" t="s">
        <v>222</v>
      </c>
      <c r="H149" s="54"/>
      <c r="I149" s="22"/>
      <c r="J149" s="54" t="s">
        <v>401</v>
      </c>
      <c r="K149" s="54"/>
      <c r="L149" s="38" t="s">
        <v>213</v>
      </c>
      <c r="M149" s="65">
        <v>6195</v>
      </c>
      <c r="N149" s="65"/>
      <c r="O149" s="22"/>
    </row>
    <row r="150" spans="1:15" x14ac:dyDescent="0.25">
      <c r="A150" s="71"/>
      <c r="B150" s="102" t="s">
        <v>88</v>
      </c>
      <c r="C150" s="14"/>
      <c r="D150" s="68">
        <v>5370</v>
      </c>
      <c r="E150" s="68"/>
      <c r="F150" s="14"/>
      <c r="G150" s="64" t="s">
        <v>489</v>
      </c>
      <c r="H150" s="64"/>
      <c r="I150" s="11" t="s">
        <v>213</v>
      </c>
      <c r="J150" s="64">
        <v>233</v>
      </c>
      <c r="K150" s="64"/>
      <c r="L150" s="14"/>
      <c r="M150" s="68">
        <v>5233</v>
      </c>
      <c r="N150" s="68"/>
      <c r="O150" s="14"/>
    </row>
    <row r="151" spans="1:15" ht="15.75" thickBot="1" x14ac:dyDescent="0.3">
      <c r="A151" s="71"/>
      <c r="B151" s="103" t="s">
        <v>89</v>
      </c>
      <c r="C151" s="22"/>
      <c r="D151" s="53">
        <v>38</v>
      </c>
      <c r="E151" s="53"/>
      <c r="F151" s="22"/>
      <c r="G151" s="53" t="s">
        <v>222</v>
      </c>
      <c r="H151" s="53"/>
      <c r="I151" s="22"/>
      <c r="J151" s="53" t="s">
        <v>222</v>
      </c>
      <c r="K151" s="53"/>
      <c r="L151" s="22"/>
      <c r="M151" s="53">
        <v>38</v>
      </c>
      <c r="N151" s="53"/>
      <c r="O151" s="22"/>
    </row>
    <row r="152" spans="1:15" ht="15.75" thickBot="1" x14ac:dyDescent="0.3">
      <c r="A152" s="71"/>
      <c r="B152" s="104" t="s">
        <v>90</v>
      </c>
      <c r="C152" s="14"/>
      <c r="D152" s="94">
        <v>156306</v>
      </c>
      <c r="E152" s="94"/>
      <c r="F152" s="14"/>
      <c r="G152" s="95" t="s">
        <v>490</v>
      </c>
      <c r="H152" s="95"/>
      <c r="I152" s="11" t="s">
        <v>213</v>
      </c>
      <c r="J152" s="94">
        <v>5036</v>
      </c>
      <c r="K152" s="94"/>
      <c r="L152" s="14"/>
      <c r="M152" s="94">
        <v>151533</v>
      </c>
      <c r="N152" s="94"/>
      <c r="O152" s="14"/>
    </row>
    <row r="153" spans="1:15" x14ac:dyDescent="0.25">
      <c r="A153" s="71"/>
      <c r="B153" s="67"/>
      <c r="C153" s="22"/>
      <c r="D153" s="51"/>
      <c r="E153" s="51"/>
      <c r="F153" s="22"/>
      <c r="G153" s="51"/>
      <c r="H153" s="51"/>
      <c r="I153" s="22"/>
      <c r="J153" s="51"/>
      <c r="K153" s="51"/>
      <c r="L153" s="22"/>
      <c r="M153" s="51"/>
      <c r="N153" s="51"/>
      <c r="O153" s="22"/>
    </row>
    <row r="154" spans="1:15" ht="15.75" thickBot="1" x14ac:dyDescent="0.3">
      <c r="A154" s="71"/>
      <c r="B154" s="105" t="s">
        <v>91</v>
      </c>
      <c r="C154" s="14"/>
      <c r="D154" s="69">
        <v>10641</v>
      </c>
      <c r="E154" s="69"/>
      <c r="F154" s="14"/>
      <c r="G154" s="55">
        <v>155</v>
      </c>
      <c r="H154" s="55"/>
      <c r="I154" s="14"/>
      <c r="J154" s="55" t="s">
        <v>491</v>
      </c>
      <c r="K154" s="55"/>
      <c r="L154" s="11" t="s">
        <v>213</v>
      </c>
      <c r="M154" s="69">
        <v>5448</v>
      </c>
      <c r="N154" s="69"/>
      <c r="O154" s="14"/>
    </row>
    <row r="155" spans="1:15" x14ac:dyDescent="0.25">
      <c r="A155" s="71"/>
      <c r="B155" s="67"/>
      <c r="C155" s="22"/>
      <c r="D155" s="51"/>
      <c r="E155" s="51"/>
      <c r="F155" s="22"/>
      <c r="G155" s="51"/>
      <c r="H155" s="51"/>
      <c r="I155" s="22"/>
      <c r="J155" s="51"/>
      <c r="K155" s="51"/>
      <c r="L155" s="22"/>
      <c r="M155" s="51"/>
      <c r="N155" s="51"/>
      <c r="O155" s="22"/>
    </row>
    <row r="156" spans="1:15" x14ac:dyDescent="0.25">
      <c r="A156" s="71"/>
      <c r="B156" s="105" t="s">
        <v>92</v>
      </c>
      <c r="C156" s="14"/>
      <c r="D156" s="52"/>
      <c r="E156" s="52"/>
      <c r="F156" s="14"/>
      <c r="G156" s="52"/>
      <c r="H156" s="52"/>
      <c r="I156" s="14"/>
      <c r="J156" s="52"/>
      <c r="K156" s="52"/>
      <c r="L156" s="14"/>
      <c r="M156" s="52"/>
      <c r="N156" s="52"/>
      <c r="O156" s="14"/>
    </row>
    <row r="157" spans="1:15" x14ac:dyDescent="0.25">
      <c r="A157" s="71"/>
      <c r="B157" s="103" t="s">
        <v>93</v>
      </c>
      <c r="C157" s="22"/>
      <c r="D157" s="54" t="s">
        <v>492</v>
      </c>
      <c r="E157" s="54"/>
      <c r="F157" s="38" t="s">
        <v>213</v>
      </c>
      <c r="G157" s="54">
        <v>823</v>
      </c>
      <c r="H157" s="54"/>
      <c r="I157" s="22"/>
      <c r="J157" s="54" t="s">
        <v>493</v>
      </c>
      <c r="K157" s="54"/>
      <c r="L157" s="38" t="s">
        <v>213</v>
      </c>
      <c r="M157" s="54" t="s">
        <v>494</v>
      </c>
      <c r="N157" s="54"/>
      <c r="O157" s="38" t="s">
        <v>213</v>
      </c>
    </row>
    <row r="158" spans="1:15" x14ac:dyDescent="0.25">
      <c r="A158" s="71"/>
      <c r="B158" s="102" t="s">
        <v>94</v>
      </c>
      <c r="C158" s="14"/>
      <c r="D158" s="64" t="s">
        <v>495</v>
      </c>
      <c r="E158" s="64"/>
      <c r="F158" s="11" t="s">
        <v>213</v>
      </c>
      <c r="G158" s="64" t="s">
        <v>222</v>
      </c>
      <c r="H158" s="64"/>
      <c r="I158" s="14"/>
      <c r="J158" s="64" t="s">
        <v>222</v>
      </c>
      <c r="K158" s="64"/>
      <c r="L158" s="14"/>
      <c r="M158" s="64" t="s">
        <v>495</v>
      </c>
      <c r="N158" s="64"/>
      <c r="O158" s="11" t="s">
        <v>213</v>
      </c>
    </row>
    <row r="159" spans="1:15" x14ac:dyDescent="0.25">
      <c r="A159" s="71"/>
      <c r="B159" s="103" t="s">
        <v>95</v>
      </c>
      <c r="C159" s="22"/>
      <c r="D159" s="54" t="s">
        <v>496</v>
      </c>
      <c r="E159" s="54"/>
      <c r="F159" s="38" t="s">
        <v>213</v>
      </c>
      <c r="G159" s="54" t="s">
        <v>222</v>
      </c>
      <c r="H159" s="54"/>
      <c r="I159" s="22"/>
      <c r="J159" s="54" t="s">
        <v>222</v>
      </c>
      <c r="K159" s="54"/>
      <c r="L159" s="22"/>
      <c r="M159" s="54" t="s">
        <v>496</v>
      </c>
      <c r="N159" s="54"/>
      <c r="O159" s="38" t="s">
        <v>213</v>
      </c>
    </row>
    <row r="160" spans="1:15" x14ac:dyDescent="0.25">
      <c r="A160" s="71"/>
      <c r="B160" s="102" t="s">
        <v>451</v>
      </c>
      <c r="C160" s="14"/>
      <c r="D160" s="64" t="s">
        <v>222</v>
      </c>
      <c r="E160" s="64"/>
      <c r="F160" s="14"/>
      <c r="G160" s="64" t="s">
        <v>222</v>
      </c>
      <c r="H160" s="64"/>
      <c r="I160" s="14"/>
      <c r="J160" s="64" t="s">
        <v>222</v>
      </c>
      <c r="K160" s="64"/>
      <c r="L160" s="14"/>
      <c r="M160" s="64" t="s">
        <v>222</v>
      </c>
      <c r="N160" s="64"/>
      <c r="O160" s="14"/>
    </row>
    <row r="161" spans="1:15" ht="15.75" thickBot="1" x14ac:dyDescent="0.3">
      <c r="A161" s="71"/>
      <c r="B161" s="103" t="s">
        <v>452</v>
      </c>
      <c r="C161" s="22"/>
      <c r="D161" s="53">
        <v>242</v>
      </c>
      <c r="E161" s="53"/>
      <c r="F161" s="22"/>
      <c r="G161" s="53" t="s">
        <v>222</v>
      </c>
      <c r="H161" s="53"/>
      <c r="I161" s="22"/>
      <c r="J161" s="53">
        <v>2</v>
      </c>
      <c r="K161" s="53"/>
      <c r="L161" s="22"/>
      <c r="M161" s="53">
        <v>244</v>
      </c>
      <c r="N161" s="53"/>
      <c r="O161" s="22"/>
    </row>
    <row r="162" spans="1:15" ht="15.75" thickBot="1" x14ac:dyDescent="0.3">
      <c r="A162" s="71"/>
      <c r="B162" s="105" t="s">
        <v>98</v>
      </c>
      <c r="C162" s="14"/>
      <c r="D162" s="95" t="s">
        <v>497</v>
      </c>
      <c r="E162" s="95"/>
      <c r="F162" s="11" t="s">
        <v>213</v>
      </c>
      <c r="G162" s="95">
        <v>823</v>
      </c>
      <c r="H162" s="95"/>
      <c r="I162" s="14"/>
      <c r="J162" s="95" t="s">
        <v>498</v>
      </c>
      <c r="K162" s="95"/>
      <c r="L162" s="11" t="s">
        <v>213</v>
      </c>
      <c r="M162" s="95" t="s">
        <v>499</v>
      </c>
      <c r="N162" s="95"/>
      <c r="O162" s="11" t="s">
        <v>213</v>
      </c>
    </row>
    <row r="163" spans="1:15" x14ac:dyDescent="0.25">
      <c r="A163" s="71"/>
      <c r="B163" s="67"/>
      <c r="C163" s="22"/>
      <c r="D163" s="51"/>
      <c r="E163" s="51"/>
      <c r="F163" s="22"/>
      <c r="G163" s="51"/>
      <c r="H163" s="51"/>
      <c r="I163" s="22"/>
      <c r="J163" s="51"/>
      <c r="K163" s="51"/>
      <c r="L163" s="22"/>
      <c r="M163" s="51"/>
      <c r="N163" s="51"/>
      <c r="O163" s="22"/>
    </row>
    <row r="164" spans="1:15" ht="25.5" x14ac:dyDescent="0.25">
      <c r="A164" s="71"/>
      <c r="B164" s="105" t="s">
        <v>455</v>
      </c>
      <c r="C164" s="14"/>
      <c r="D164" s="64" t="s">
        <v>500</v>
      </c>
      <c r="E164" s="64"/>
      <c r="F164" s="11" t="s">
        <v>213</v>
      </c>
      <c r="G164" s="64">
        <v>978</v>
      </c>
      <c r="H164" s="64"/>
      <c r="I164" s="14"/>
      <c r="J164" s="64" t="s">
        <v>501</v>
      </c>
      <c r="K164" s="64"/>
      <c r="L164" s="11" t="s">
        <v>213</v>
      </c>
      <c r="M164" s="64" t="s">
        <v>502</v>
      </c>
      <c r="N164" s="64"/>
      <c r="O164" s="11" t="s">
        <v>213</v>
      </c>
    </row>
    <row r="165" spans="1:15" ht="15.75" thickBot="1" x14ac:dyDescent="0.3">
      <c r="A165" s="71"/>
      <c r="B165" s="101" t="s">
        <v>459</v>
      </c>
      <c r="C165" s="22"/>
      <c r="D165" s="53" t="s">
        <v>503</v>
      </c>
      <c r="E165" s="53"/>
      <c r="F165" s="38" t="s">
        <v>213</v>
      </c>
      <c r="G165" s="53" t="s">
        <v>222</v>
      </c>
      <c r="H165" s="53"/>
      <c r="I165" s="22"/>
      <c r="J165" s="53">
        <v>88</v>
      </c>
      <c r="K165" s="53"/>
      <c r="L165" s="22"/>
      <c r="M165" s="53" t="s">
        <v>504</v>
      </c>
      <c r="N165" s="53"/>
      <c r="O165" s="38" t="s">
        <v>213</v>
      </c>
    </row>
    <row r="166" spans="1:15" x14ac:dyDescent="0.25">
      <c r="A166" s="71"/>
      <c r="B166" s="105" t="s">
        <v>101</v>
      </c>
      <c r="C166" s="14"/>
      <c r="D166" s="91" t="s">
        <v>505</v>
      </c>
      <c r="E166" s="91"/>
      <c r="F166" s="11" t="s">
        <v>213</v>
      </c>
      <c r="G166" s="91">
        <v>978</v>
      </c>
      <c r="H166" s="91"/>
      <c r="I166" s="14"/>
      <c r="J166" s="91" t="s">
        <v>506</v>
      </c>
      <c r="K166" s="91"/>
      <c r="L166" s="11" t="s">
        <v>213</v>
      </c>
      <c r="M166" s="91" t="s">
        <v>507</v>
      </c>
      <c r="N166" s="91"/>
      <c r="O166" s="11" t="s">
        <v>213</v>
      </c>
    </row>
    <row r="167" spans="1:15" ht="26.25" thickBot="1" x14ac:dyDescent="0.3">
      <c r="A167" s="71"/>
      <c r="B167" s="101" t="s">
        <v>138</v>
      </c>
      <c r="C167" s="22"/>
      <c r="D167" s="53" t="s">
        <v>508</v>
      </c>
      <c r="E167" s="53"/>
      <c r="F167" s="38" t="s">
        <v>213</v>
      </c>
      <c r="G167" s="53" t="s">
        <v>222</v>
      </c>
      <c r="H167" s="53"/>
      <c r="I167" s="22"/>
      <c r="J167" s="53" t="s">
        <v>426</v>
      </c>
      <c r="K167" s="53"/>
      <c r="L167" s="38" t="s">
        <v>213</v>
      </c>
      <c r="M167" s="53" t="s">
        <v>509</v>
      </c>
      <c r="N167" s="53"/>
      <c r="O167" s="38" t="s">
        <v>213</v>
      </c>
    </row>
    <row r="168" spans="1:15" x14ac:dyDescent="0.25">
      <c r="A168" s="71"/>
      <c r="B168" s="105" t="s">
        <v>103</v>
      </c>
      <c r="C168" s="14"/>
      <c r="D168" s="91" t="s">
        <v>510</v>
      </c>
      <c r="E168" s="91"/>
      <c r="F168" s="11" t="s">
        <v>213</v>
      </c>
      <c r="G168" s="91">
        <v>978</v>
      </c>
      <c r="H168" s="91"/>
      <c r="I168" s="14"/>
      <c r="J168" s="91" t="s">
        <v>511</v>
      </c>
      <c r="K168" s="91"/>
      <c r="L168" s="11" t="s">
        <v>213</v>
      </c>
      <c r="M168" s="91" t="s">
        <v>512</v>
      </c>
      <c r="N168" s="91"/>
      <c r="O168" s="11" t="s">
        <v>213</v>
      </c>
    </row>
    <row r="169" spans="1:15" ht="26.25" thickBot="1" x14ac:dyDescent="0.3">
      <c r="A169" s="71"/>
      <c r="B169" s="101" t="s">
        <v>468</v>
      </c>
      <c r="C169" s="22"/>
      <c r="D169" s="58">
        <v>1390</v>
      </c>
      <c r="E169" s="58"/>
      <c r="F169" s="22"/>
      <c r="G169" s="53" t="s">
        <v>513</v>
      </c>
      <c r="H169" s="53"/>
      <c r="I169" s="38" t="s">
        <v>213</v>
      </c>
      <c r="J169" s="53">
        <v>8</v>
      </c>
      <c r="K169" s="53"/>
      <c r="L169" s="22"/>
      <c r="M169" s="53">
        <v>420</v>
      </c>
      <c r="N169" s="53"/>
      <c r="O169" s="22"/>
    </row>
    <row r="170" spans="1:15" ht="26.25" thickBot="1" x14ac:dyDescent="0.3">
      <c r="A170" s="71"/>
      <c r="B170" s="105" t="s">
        <v>514</v>
      </c>
      <c r="C170" s="14"/>
      <c r="D170" s="88" t="s">
        <v>211</v>
      </c>
      <c r="E170" s="89" t="s">
        <v>515</v>
      </c>
      <c r="F170" s="11" t="s">
        <v>213</v>
      </c>
      <c r="G170" s="88" t="s">
        <v>211</v>
      </c>
      <c r="H170" s="89" t="s">
        <v>222</v>
      </c>
      <c r="I170" s="14"/>
      <c r="J170" s="88" t="s">
        <v>211</v>
      </c>
      <c r="K170" s="89" t="s">
        <v>516</v>
      </c>
      <c r="L170" s="11" t="s">
        <v>213</v>
      </c>
      <c r="M170" s="88" t="s">
        <v>211</v>
      </c>
      <c r="N170" s="89" t="s">
        <v>517</v>
      </c>
      <c r="O170" s="11" t="s">
        <v>213</v>
      </c>
    </row>
    <row r="171" spans="1:15" ht="15.75" thickTop="1" x14ac:dyDescent="0.25">
      <c r="A171" s="71"/>
      <c r="B171" s="67"/>
      <c r="C171" s="22"/>
      <c r="D171" s="100"/>
      <c r="E171" s="100"/>
      <c r="F171" s="22"/>
      <c r="G171" s="100"/>
      <c r="H171" s="100"/>
      <c r="I171" s="22"/>
      <c r="J171" s="100"/>
      <c r="K171" s="100"/>
      <c r="L171" s="22"/>
      <c r="M171" s="100"/>
      <c r="N171" s="100"/>
      <c r="O171" s="22"/>
    </row>
    <row r="172" spans="1:15" x14ac:dyDescent="0.25">
      <c r="A172" s="71"/>
      <c r="B172" s="105" t="s">
        <v>474</v>
      </c>
      <c r="C172" s="14"/>
      <c r="D172" s="52"/>
      <c r="E172" s="52"/>
      <c r="F172" s="14"/>
      <c r="G172" s="52"/>
      <c r="H172" s="52"/>
      <c r="I172" s="14"/>
      <c r="J172" s="52"/>
      <c r="K172" s="52"/>
      <c r="L172" s="14"/>
      <c r="M172" s="52"/>
      <c r="N172" s="52"/>
      <c r="O172" s="14"/>
    </row>
    <row r="173" spans="1:15" x14ac:dyDescent="0.25">
      <c r="A173" s="71"/>
      <c r="B173" s="103" t="s">
        <v>475</v>
      </c>
      <c r="C173" s="22"/>
      <c r="D173" s="38" t="s">
        <v>211</v>
      </c>
      <c r="E173" s="28" t="s">
        <v>518</v>
      </c>
      <c r="F173" s="38" t="s">
        <v>213</v>
      </c>
      <c r="G173" s="38" t="s">
        <v>211</v>
      </c>
      <c r="H173" s="28" t="s">
        <v>222</v>
      </c>
      <c r="I173" s="22"/>
      <c r="J173" s="38" t="s">
        <v>211</v>
      </c>
      <c r="K173" s="28" t="s">
        <v>519</v>
      </c>
      <c r="L173" s="38" t="s">
        <v>213</v>
      </c>
      <c r="M173" s="38" t="s">
        <v>211</v>
      </c>
      <c r="N173" s="28" t="s">
        <v>520</v>
      </c>
      <c r="O173" s="38" t="s">
        <v>213</v>
      </c>
    </row>
    <row r="174" spans="1:15" ht="15.75" thickBot="1" x14ac:dyDescent="0.3">
      <c r="A174" s="71"/>
      <c r="B174" s="102" t="s">
        <v>478</v>
      </c>
      <c r="C174" s="14"/>
      <c r="D174" s="96" t="s">
        <v>211</v>
      </c>
      <c r="E174" s="35" t="s">
        <v>521</v>
      </c>
      <c r="F174" s="11" t="s">
        <v>213</v>
      </c>
      <c r="G174" s="96" t="s">
        <v>211</v>
      </c>
      <c r="H174" s="35" t="s">
        <v>222</v>
      </c>
      <c r="I174" s="14"/>
      <c r="J174" s="96" t="s">
        <v>211</v>
      </c>
      <c r="K174" s="35" t="s">
        <v>222</v>
      </c>
      <c r="L174" s="14"/>
      <c r="M174" s="96" t="s">
        <v>211</v>
      </c>
      <c r="N174" s="35" t="s">
        <v>521</v>
      </c>
      <c r="O174" s="11" t="s">
        <v>213</v>
      </c>
    </row>
    <row r="175" spans="1:15" ht="15.75" thickBot="1" x14ac:dyDescent="0.3">
      <c r="A175" s="71"/>
      <c r="B175" s="67"/>
      <c r="C175" s="22"/>
      <c r="D175" s="36" t="s">
        <v>211</v>
      </c>
      <c r="E175" s="97" t="s">
        <v>522</v>
      </c>
      <c r="F175" s="38" t="s">
        <v>213</v>
      </c>
      <c r="G175" s="36" t="s">
        <v>211</v>
      </c>
      <c r="H175" s="97" t="s">
        <v>222</v>
      </c>
      <c r="I175" s="22"/>
      <c r="J175" s="36" t="s">
        <v>211</v>
      </c>
      <c r="K175" s="97" t="s">
        <v>519</v>
      </c>
      <c r="L175" s="38" t="s">
        <v>213</v>
      </c>
      <c r="M175" s="36" t="s">
        <v>211</v>
      </c>
      <c r="N175" s="97" t="s">
        <v>523</v>
      </c>
      <c r="O175" s="38" t="s">
        <v>213</v>
      </c>
    </row>
    <row r="176" spans="1:15" ht="15.75" thickTop="1" x14ac:dyDescent="0.25">
      <c r="A176" s="71"/>
      <c r="B176" s="18"/>
      <c r="C176" s="14"/>
      <c r="D176" s="56"/>
      <c r="E176" s="56"/>
      <c r="F176" s="14"/>
      <c r="G176" s="56"/>
      <c r="H176" s="56"/>
      <c r="I176" s="14"/>
      <c r="J176" s="56"/>
      <c r="K176" s="56"/>
      <c r="L176" s="14"/>
      <c r="M176" s="56"/>
      <c r="N176" s="56"/>
      <c r="O176" s="14"/>
    </row>
    <row r="177" spans="1:15" x14ac:dyDescent="0.25">
      <c r="A177" s="71"/>
      <c r="B177" s="101" t="s">
        <v>474</v>
      </c>
      <c r="C177" s="22"/>
      <c r="D177" s="50"/>
      <c r="E177" s="50"/>
      <c r="F177" s="22"/>
      <c r="G177" s="50"/>
      <c r="H177" s="50"/>
      <c r="I177" s="22"/>
      <c r="J177" s="50"/>
      <c r="K177" s="50"/>
      <c r="L177" s="22"/>
      <c r="M177" s="50"/>
      <c r="N177" s="50"/>
      <c r="O177" s="22"/>
    </row>
    <row r="178" spans="1:15" x14ac:dyDescent="0.25">
      <c r="A178" s="71"/>
      <c r="B178" s="102" t="s">
        <v>475</v>
      </c>
      <c r="C178" s="14"/>
      <c r="D178" s="11" t="s">
        <v>211</v>
      </c>
      <c r="E178" s="25" t="s">
        <v>518</v>
      </c>
      <c r="F178" s="11" t="s">
        <v>213</v>
      </c>
      <c r="G178" s="11" t="s">
        <v>211</v>
      </c>
      <c r="H178" s="25" t="s">
        <v>222</v>
      </c>
      <c r="I178" s="14"/>
      <c r="J178" s="11" t="s">
        <v>211</v>
      </c>
      <c r="K178" s="25" t="s">
        <v>519</v>
      </c>
      <c r="L178" s="11" t="s">
        <v>213</v>
      </c>
      <c r="M178" s="11" t="s">
        <v>211</v>
      </c>
      <c r="N178" s="25" t="s">
        <v>520</v>
      </c>
      <c r="O178" s="11" t="s">
        <v>213</v>
      </c>
    </row>
    <row r="179" spans="1:15" ht="15.75" thickBot="1" x14ac:dyDescent="0.3">
      <c r="A179" s="71"/>
      <c r="B179" s="103" t="s">
        <v>478</v>
      </c>
      <c r="C179" s="22"/>
      <c r="D179" s="98" t="s">
        <v>211</v>
      </c>
      <c r="E179" s="29" t="s">
        <v>521</v>
      </c>
      <c r="F179" s="38" t="s">
        <v>213</v>
      </c>
      <c r="G179" s="98" t="s">
        <v>211</v>
      </c>
      <c r="H179" s="29" t="s">
        <v>222</v>
      </c>
      <c r="I179" s="22"/>
      <c r="J179" s="98" t="s">
        <v>211</v>
      </c>
      <c r="K179" s="29" t="s">
        <v>222</v>
      </c>
      <c r="L179" s="22"/>
      <c r="M179" s="98" t="s">
        <v>211</v>
      </c>
      <c r="N179" s="29" t="s">
        <v>521</v>
      </c>
      <c r="O179" s="38" t="s">
        <v>213</v>
      </c>
    </row>
    <row r="180" spans="1:15" ht="15.75" thickBot="1" x14ac:dyDescent="0.3">
      <c r="A180" s="71"/>
      <c r="B180" s="18"/>
      <c r="C180" s="14"/>
      <c r="D180" s="88" t="s">
        <v>211</v>
      </c>
      <c r="E180" s="99" t="s">
        <v>522</v>
      </c>
      <c r="F180" s="11" t="s">
        <v>213</v>
      </c>
      <c r="G180" s="88" t="s">
        <v>211</v>
      </c>
      <c r="H180" s="99" t="s">
        <v>222</v>
      </c>
      <c r="I180" s="14"/>
      <c r="J180" s="88" t="s">
        <v>211</v>
      </c>
      <c r="K180" s="99" t="s">
        <v>519</v>
      </c>
      <c r="L180" s="11" t="s">
        <v>213</v>
      </c>
      <c r="M180" s="88" t="s">
        <v>211</v>
      </c>
      <c r="N180" s="99" t="s">
        <v>523</v>
      </c>
      <c r="O180" s="11" t="s">
        <v>213</v>
      </c>
    </row>
    <row r="181" spans="1:15" ht="15.75" thickTop="1" x14ac:dyDescent="0.25">
      <c r="A181" s="71"/>
      <c r="B181" s="67"/>
      <c r="C181" s="22"/>
      <c r="D181" s="100"/>
      <c r="E181" s="100"/>
      <c r="F181" s="22"/>
      <c r="G181" s="100"/>
      <c r="H181" s="100"/>
      <c r="I181" s="22"/>
      <c r="J181" s="100"/>
      <c r="K181" s="100"/>
      <c r="L181" s="22"/>
      <c r="M181" s="100"/>
      <c r="N181" s="100"/>
      <c r="O181" s="22"/>
    </row>
    <row r="182" spans="1:15" ht="25.5" x14ac:dyDescent="0.25">
      <c r="A182" s="71"/>
      <c r="B182" s="105" t="s">
        <v>480</v>
      </c>
      <c r="C182" s="14"/>
      <c r="D182" s="52"/>
      <c r="E182" s="52"/>
      <c r="F182" s="14"/>
      <c r="G182" s="52"/>
      <c r="H182" s="52"/>
      <c r="I182" s="14"/>
      <c r="J182" s="52"/>
      <c r="K182" s="52"/>
      <c r="L182" s="14"/>
      <c r="M182" s="52"/>
      <c r="N182" s="52"/>
      <c r="O182" s="14"/>
    </row>
    <row r="183" spans="1:15" x14ac:dyDescent="0.25">
      <c r="A183" s="71"/>
      <c r="B183" s="103" t="s">
        <v>481</v>
      </c>
      <c r="C183" s="22"/>
      <c r="D183" s="65">
        <v>13820</v>
      </c>
      <c r="E183" s="65"/>
      <c r="F183" s="22"/>
      <c r="G183" s="54" t="s">
        <v>222</v>
      </c>
      <c r="H183" s="54"/>
      <c r="I183" s="22"/>
      <c r="J183" s="54">
        <v>5</v>
      </c>
      <c r="K183" s="54"/>
      <c r="L183" s="22"/>
      <c r="M183" s="65">
        <v>13825</v>
      </c>
      <c r="N183" s="65"/>
      <c r="O183" s="22"/>
    </row>
    <row r="184" spans="1:15" x14ac:dyDescent="0.25">
      <c r="A184" s="71"/>
      <c r="B184" s="102" t="s">
        <v>483</v>
      </c>
      <c r="C184" s="14"/>
      <c r="D184" s="68">
        <v>13820</v>
      </c>
      <c r="E184" s="68"/>
      <c r="F184" s="14"/>
      <c r="G184" s="64" t="s">
        <v>222</v>
      </c>
      <c r="H184" s="64"/>
      <c r="I184" s="14"/>
      <c r="J184" s="64">
        <v>5</v>
      </c>
      <c r="K184" s="64"/>
      <c r="L184" s="14"/>
      <c r="M184" s="68">
        <v>13825</v>
      </c>
      <c r="N184" s="68"/>
      <c r="O184" s="14"/>
    </row>
    <row r="185" spans="1:15" x14ac:dyDescent="0.25">
      <c r="A185" s="71" t="s">
        <v>911</v>
      </c>
      <c r="B185" s="113" t="s">
        <v>524</v>
      </c>
      <c r="C185" s="113"/>
      <c r="D185" s="113"/>
      <c r="E185" s="113"/>
      <c r="F185" s="113"/>
      <c r="G185" s="113"/>
      <c r="H185" s="113"/>
      <c r="I185" s="113"/>
      <c r="J185" s="113"/>
      <c r="K185" s="113"/>
      <c r="L185" s="113"/>
      <c r="M185" s="113"/>
      <c r="N185" s="113"/>
      <c r="O185" s="113"/>
    </row>
    <row r="186" spans="1:15" x14ac:dyDescent="0.25">
      <c r="A186" s="71"/>
      <c r="B186" s="73"/>
      <c r="C186" s="73"/>
      <c r="D186" s="73"/>
      <c r="E186" s="73"/>
      <c r="F186" s="73"/>
      <c r="G186" s="73"/>
      <c r="H186" s="73"/>
      <c r="I186" s="73"/>
      <c r="J186" s="73"/>
      <c r="K186" s="73"/>
      <c r="L186" s="73"/>
      <c r="M186" s="73"/>
      <c r="N186" s="73"/>
      <c r="O186" s="73"/>
    </row>
    <row r="187" spans="1:15" ht="15.75" thickBot="1" x14ac:dyDescent="0.3">
      <c r="A187" s="71"/>
      <c r="B187" s="14"/>
      <c r="C187" s="15"/>
      <c r="D187" s="40" t="s">
        <v>240</v>
      </c>
      <c r="E187" s="40"/>
      <c r="F187" s="40"/>
      <c r="G187" s="40"/>
      <c r="H187" s="40"/>
      <c r="I187" s="40"/>
      <c r="J187" s="40"/>
      <c r="K187" s="40"/>
      <c r="L187" s="40"/>
      <c r="M187" s="40"/>
      <c r="N187" s="40"/>
      <c r="O187" s="15"/>
    </row>
    <row r="188" spans="1:15" x14ac:dyDescent="0.25">
      <c r="A188" s="71"/>
      <c r="B188" s="57"/>
      <c r="C188" s="42"/>
      <c r="D188" s="44">
        <v>2012</v>
      </c>
      <c r="E188" s="44"/>
      <c r="F188" s="45"/>
      <c r="G188" s="44" t="s">
        <v>376</v>
      </c>
      <c r="H188" s="44"/>
      <c r="I188" s="45"/>
      <c r="J188" s="44" t="s">
        <v>378</v>
      </c>
      <c r="K188" s="44"/>
      <c r="L188" s="45"/>
      <c r="M188" s="44">
        <v>2012</v>
      </c>
      <c r="N188" s="44"/>
      <c r="O188" s="42"/>
    </row>
    <row r="189" spans="1:15" ht="15.75" thickBot="1" x14ac:dyDescent="0.3">
      <c r="A189" s="71"/>
      <c r="B189" s="57"/>
      <c r="C189" s="42"/>
      <c r="D189" s="40" t="s">
        <v>375</v>
      </c>
      <c r="E189" s="40"/>
      <c r="F189" s="46"/>
      <c r="G189" s="40" t="s">
        <v>377</v>
      </c>
      <c r="H189" s="40"/>
      <c r="I189" s="46"/>
      <c r="J189" s="40" t="s">
        <v>379</v>
      </c>
      <c r="K189" s="40"/>
      <c r="L189" s="46"/>
      <c r="M189" s="40" t="s">
        <v>380</v>
      </c>
      <c r="N189" s="40"/>
      <c r="O189" s="42"/>
    </row>
    <row r="190" spans="1:15" x14ac:dyDescent="0.25">
      <c r="A190" s="71"/>
      <c r="B190" s="27" t="s">
        <v>137</v>
      </c>
      <c r="C190" s="22"/>
      <c r="D190" s="51"/>
      <c r="E190" s="51"/>
      <c r="F190" s="22"/>
      <c r="G190" s="51"/>
      <c r="H190" s="51"/>
      <c r="I190" s="22"/>
      <c r="J190" s="51"/>
      <c r="K190" s="51"/>
      <c r="L190" s="22"/>
      <c r="M190" s="51"/>
      <c r="N190" s="51"/>
      <c r="O190" s="22"/>
    </row>
    <row r="191" spans="1:15" x14ac:dyDescent="0.25">
      <c r="A191" s="71"/>
      <c r="B191" s="30" t="s">
        <v>133</v>
      </c>
      <c r="C191" s="14"/>
      <c r="D191" s="11" t="s">
        <v>211</v>
      </c>
      <c r="E191" s="25" t="s">
        <v>510</v>
      </c>
      <c r="F191" s="11" t="s">
        <v>213</v>
      </c>
      <c r="G191" s="11" t="s">
        <v>211</v>
      </c>
      <c r="H191" s="25">
        <v>979</v>
      </c>
      <c r="I191" s="14"/>
      <c r="J191" s="11" t="s">
        <v>211</v>
      </c>
      <c r="K191" s="25" t="s">
        <v>525</v>
      </c>
      <c r="L191" s="11" t="s">
        <v>213</v>
      </c>
      <c r="M191" s="11" t="s">
        <v>211</v>
      </c>
      <c r="N191" s="25" t="s">
        <v>512</v>
      </c>
      <c r="O191" s="11" t="s">
        <v>213</v>
      </c>
    </row>
    <row r="192" spans="1:15" ht="27" thickBot="1" x14ac:dyDescent="0.3">
      <c r="A192" s="71"/>
      <c r="B192" s="33" t="s">
        <v>138</v>
      </c>
      <c r="C192" s="22"/>
      <c r="D192" s="53">
        <v>472</v>
      </c>
      <c r="E192" s="53"/>
      <c r="F192" s="22"/>
      <c r="G192" s="53" t="s">
        <v>222</v>
      </c>
      <c r="H192" s="53"/>
      <c r="I192" s="22"/>
      <c r="J192" s="53">
        <v>9</v>
      </c>
      <c r="K192" s="53"/>
      <c r="L192" s="22"/>
      <c r="M192" s="53">
        <v>481</v>
      </c>
      <c r="N192" s="53"/>
      <c r="O192" s="22"/>
    </row>
    <row r="193" spans="1:15" x14ac:dyDescent="0.25">
      <c r="A193" s="71"/>
      <c r="B193" s="30" t="s">
        <v>139</v>
      </c>
      <c r="C193" s="14"/>
      <c r="D193" s="91" t="s">
        <v>505</v>
      </c>
      <c r="E193" s="91"/>
      <c r="F193" s="11" t="s">
        <v>213</v>
      </c>
      <c r="G193" s="91">
        <v>979</v>
      </c>
      <c r="H193" s="91"/>
      <c r="I193" s="14"/>
      <c r="J193" s="91" t="s">
        <v>420</v>
      </c>
      <c r="K193" s="91"/>
      <c r="L193" s="11" t="s">
        <v>213</v>
      </c>
      <c r="M193" s="91" t="s">
        <v>507</v>
      </c>
      <c r="N193" s="91"/>
      <c r="O193" s="11" t="s">
        <v>213</v>
      </c>
    </row>
    <row r="194" spans="1:15" ht="39" x14ac:dyDescent="0.25">
      <c r="A194" s="71"/>
      <c r="B194" s="33" t="s">
        <v>526</v>
      </c>
      <c r="C194" s="22"/>
      <c r="D194" s="50"/>
      <c r="E194" s="50"/>
      <c r="F194" s="22"/>
      <c r="G194" s="50"/>
      <c r="H194" s="50"/>
      <c r="I194" s="22"/>
      <c r="J194" s="50"/>
      <c r="K194" s="50"/>
      <c r="L194" s="22"/>
      <c r="M194" s="50"/>
      <c r="N194" s="50"/>
      <c r="O194" s="22"/>
    </row>
    <row r="195" spans="1:15" x14ac:dyDescent="0.25">
      <c r="A195" s="71"/>
      <c r="B195" s="70" t="s">
        <v>88</v>
      </c>
      <c r="C195" s="14"/>
      <c r="D195" s="68">
        <v>5370</v>
      </c>
      <c r="E195" s="68"/>
      <c r="F195" s="14"/>
      <c r="G195" s="64" t="s">
        <v>489</v>
      </c>
      <c r="H195" s="64"/>
      <c r="I195" s="11" t="s">
        <v>213</v>
      </c>
      <c r="J195" s="64">
        <v>233</v>
      </c>
      <c r="K195" s="64"/>
      <c r="L195" s="14"/>
      <c r="M195" s="68">
        <v>5233</v>
      </c>
      <c r="N195" s="68"/>
      <c r="O195" s="14"/>
    </row>
    <row r="196" spans="1:15" x14ac:dyDescent="0.25">
      <c r="A196" s="71"/>
      <c r="B196" s="107" t="s">
        <v>527</v>
      </c>
      <c r="C196" s="22"/>
      <c r="D196" s="54" t="s">
        <v>528</v>
      </c>
      <c r="E196" s="54"/>
      <c r="F196" s="38" t="s">
        <v>213</v>
      </c>
      <c r="G196" s="54" t="s">
        <v>222</v>
      </c>
      <c r="H196" s="54"/>
      <c r="I196" s="22"/>
      <c r="J196" s="54">
        <v>361</v>
      </c>
      <c r="K196" s="54"/>
      <c r="L196" s="22"/>
      <c r="M196" s="54" t="s">
        <v>222</v>
      </c>
      <c r="N196" s="54"/>
      <c r="O196" s="22"/>
    </row>
    <row r="197" spans="1:15" x14ac:dyDescent="0.25">
      <c r="A197" s="71"/>
      <c r="B197" s="70" t="s">
        <v>141</v>
      </c>
      <c r="C197" s="14"/>
      <c r="D197" s="64">
        <v>1</v>
      </c>
      <c r="E197" s="64"/>
      <c r="F197" s="14"/>
      <c r="G197" s="64" t="s">
        <v>222</v>
      </c>
      <c r="H197" s="64"/>
      <c r="I197" s="14"/>
      <c r="J197" s="64">
        <v>1</v>
      </c>
      <c r="K197" s="64"/>
      <c r="L197" s="14"/>
      <c r="M197" s="64">
        <v>2</v>
      </c>
      <c r="N197" s="64"/>
      <c r="O197" s="14"/>
    </row>
    <row r="198" spans="1:15" x14ac:dyDescent="0.25">
      <c r="A198" s="71"/>
      <c r="B198" s="107" t="s">
        <v>124</v>
      </c>
      <c r="C198" s="22"/>
      <c r="D198" s="54">
        <v>615</v>
      </c>
      <c r="E198" s="54"/>
      <c r="F198" s="22"/>
      <c r="G198" s="54" t="s">
        <v>222</v>
      </c>
      <c r="H198" s="54"/>
      <c r="I198" s="22"/>
      <c r="J198" s="54">
        <v>24</v>
      </c>
      <c r="K198" s="54"/>
      <c r="L198" s="22"/>
      <c r="M198" s="54">
        <v>639</v>
      </c>
      <c r="N198" s="54"/>
      <c r="O198" s="22"/>
    </row>
    <row r="199" spans="1:15" x14ac:dyDescent="0.25">
      <c r="A199" s="71"/>
      <c r="B199" s="70" t="s">
        <v>142</v>
      </c>
      <c r="C199" s="14"/>
      <c r="D199" s="64">
        <v>419</v>
      </c>
      <c r="E199" s="64"/>
      <c r="F199" s="14"/>
      <c r="G199" s="64" t="s">
        <v>222</v>
      </c>
      <c r="H199" s="64"/>
      <c r="I199" s="14"/>
      <c r="J199" s="64" t="s">
        <v>222</v>
      </c>
      <c r="K199" s="64"/>
      <c r="L199" s="14"/>
      <c r="M199" s="64">
        <v>419</v>
      </c>
      <c r="N199" s="64"/>
      <c r="O199" s="14"/>
    </row>
    <row r="200" spans="1:15" ht="26.25" x14ac:dyDescent="0.25">
      <c r="A200" s="71"/>
      <c r="B200" s="107" t="s">
        <v>143</v>
      </c>
      <c r="C200" s="22"/>
      <c r="D200" s="65">
        <v>1742</v>
      </c>
      <c r="E200" s="65"/>
      <c r="F200" s="22"/>
      <c r="G200" s="54" t="s">
        <v>529</v>
      </c>
      <c r="H200" s="54"/>
      <c r="I200" s="38" t="s">
        <v>213</v>
      </c>
      <c r="J200" s="54" t="s">
        <v>530</v>
      </c>
      <c r="K200" s="54"/>
      <c r="L200" s="38" t="s">
        <v>213</v>
      </c>
      <c r="M200" s="65">
        <v>1585</v>
      </c>
      <c r="N200" s="65"/>
      <c r="O200" s="22"/>
    </row>
    <row r="201" spans="1:15" x14ac:dyDescent="0.25">
      <c r="A201" s="71"/>
      <c r="B201" s="70" t="s">
        <v>144</v>
      </c>
      <c r="C201" s="14"/>
      <c r="D201" s="64">
        <v>646</v>
      </c>
      <c r="E201" s="64"/>
      <c r="F201" s="14"/>
      <c r="G201" s="64" t="s">
        <v>222</v>
      </c>
      <c r="H201" s="64"/>
      <c r="I201" s="14"/>
      <c r="J201" s="64" t="s">
        <v>222</v>
      </c>
      <c r="K201" s="64"/>
      <c r="L201" s="14"/>
      <c r="M201" s="64">
        <v>646</v>
      </c>
      <c r="N201" s="64"/>
      <c r="O201" s="14"/>
    </row>
    <row r="202" spans="1:15" x14ac:dyDescent="0.25">
      <c r="A202" s="71"/>
      <c r="B202" s="107" t="s">
        <v>145</v>
      </c>
      <c r="C202" s="22"/>
      <c r="D202" s="65">
        <v>1342</v>
      </c>
      <c r="E202" s="65"/>
      <c r="F202" s="22"/>
      <c r="G202" s="54" t="s">
        <v>222</v>
      </c>
      <c r="H202" s="54"/>
      <c r="I202" s="22"/>
      <c r="J202" s="54" t="s">
        <v>222</v>
      </c>
      <c r="K202" s="54"/>
      <c r="L202" s="22"/>
      <c r="M202" s="65">
        <v>1342</v>
      </c>
      <c r="N202" s="65"/>
      <c r="O202" s="22"/>
    </row>
    <row r="203" spans="1:15" x14ac:dyDescent="0.25">
      <c r="A203" s="71"/>
      <c r="B203" s="70" t="s">
        <v>146</v>
      </c>
      <c r="C203" s="14"/>
      <c r="D203" s="64" t="s">
        <v>222</v>
      </c>
      <c r="E203" s="64"/>
      <c r="F203" s="14"/>
      <c r="G203" s="64" t="s">
        <v>222</v>
      </c>
      <c r="H203" s="64"/>
      <c r="I203" s="14"/>
      <c r="J203" s="64" t="s">
        <v>531</v>
      </c>
      <c r="K203" s="64"/>
      <c r="L203" s="11" t="s">
        <v>213</v>
      </c>
      <c r="M203" s="64" t="s">
        <v>531</v>
      </c>
      <c r="N203" s="64"/>
      <c r="O203" s="11" t="s">
        <v>213</v>
      </c>
    </row>
    <row r="204" spans="1:15" x14ac:dyDescent="0.25">
      <c r="A204" s="71"/>
      <c r="B204" s="107" t="s">
        <v>147</v>
      </c>
      <c r="C204" s="22"/>
      <c r="D204" s="54">
        <v>13</v>
      </c>
      <c r="E204" s="54"/>
      <c r="F204" s="22"/>
      <c r="G204" s="54" t="s">
        <v>222</v>
      </c>
      <c r="H204" s="54"/>
      <c r="I204" s="22"/>
      <c r="J204" s="54">
        <v>138</v>
      </c>
      <c r="K204" s="54"/>
      <c r="L204" s="22"/>
      <c r="M204" s="54">
        <v>151</v>
      </c>
      <c r="N204" s="54"/>
      <c r="O204" s="22"/>
    </row>
    <row r="205" spans="1:15" x14ac:dyDescent="0.25">
      <c r="A205" s="71"/>
      <c r="B205" s="70" t="s">
        <v>148</v>
      </c>
      <c r="C205" s="14"/>
      <c r="D205" s="64" t="s">
        <v>532</v>
      </c>
      <c r="E205" s="64"/>
      <c r="F205" s="11" t="s">
        <v>213</v>
      </c>
      <c r="G205" s="64" t="s">
        <v>222</v>
      </c>
      <c r="H205" s="64"/>
      <c r="I205" s="14"/>
      <c r="J205" s="64" t="s">
        <v>533</v>
      </c>
      <c r="K205" s="64"/>
      <c r="L205" s="11" t="s">
        <v>213</v>
      </c>
      <c r="M205" s="64" t="s">
        <v>534</v>
      </c>
      <c r="N205" s="64"/>
      <c r="O205" s="11" t="s">
        <v>213</v>
      </c>
    </row>
    <row r="206" spans="1:15" x14ac:dyDescent="0.25">
      <c r="A206" s="71"/>
      <c r="B206" s="107" t="s">
        <v>150</v>
      </c>
      <c r="C206" s="22"/>
      <c r="D206" s="65">
        <v>2021</v>
      </c>
      <c r="E206" s="65"/>
      <c r="F206" s="22"/>
      <c r="G206" s="54" t="s">
        <v>535</v>
      </c>
      <c r="H206" s="54"/>
      <c r="I206" s="38" t="s">
        <v>213</v>
      </c>
      <c r="J206" s="54">
        <v>918</v>
      </c>
      <c r="K206" s="54"/>
      <c r="L206" s="22"/>
      <c r="M206" s="65">
        <v>2754</v>
      </c>
      <c r="N206" s="65"/>
      <c r="O206" s="22"/>
    </row>
    <row r="207" spans="1:15" x14ac:dyDescent="0.25">
      <c r="A207" s="71"/>
      <c r="B207" s="70" t="s">
        <v>151</v>
      </c>
      <c r="C207" s="14"/>
      <c r="D207" s="64">
        <v>40</v>
      </c>
      <c r="E207" s="64"/>
      <c r="F207" s="14"/>
      <c r="G207" s="64" t="s">
        <v>222</v>
      </c>
      <c r="H207" s="64"/>
      <c r="I207" s="14"/>
      <c r="J207" s="64" t="s">
        <v>536</v>
      </c>
      <c r="K207" s="64"/>
      <c r="L207" s="11" t="s">
        <v>213</v>
      </c>
      <c r="M207" s="64" t="s">
        <v>222</v>
      </c>
      <c r="N207" s="64"/>
      <c r="O207" s="14"/>
    </row>
    <row r="208" spans="1:15" ht="26.25" x14ac:dyDescent="0.25">
      <c r="A208" s="71"/>
      <c r="B208" s="107" t="s">
        <v>152</v>
      </c>
      <c r="C208" s="22"/>
      <c r="D208" s="50"/>
      <c r="E208" s="50"/>
      <c r="F208" s="22"/>
      <c r="G208" s="50"/>
      <c r="H208" s="50"/>
      <c r="I208" s="22"/>
      <c r="J208" s="50"/>
      <c r="K208" s="50"/>
      <c r="L208" s="22"/>
      <c r="M208" s="50"/>
      <c r="N208" s="50"/>
      <c r="O208" s="22"/>
    </row>
    <row r="209" spans="1:15" x14ac:dyDescent="0.25">
      <c r="A209" s="71"/>
      <c r="B209" s="108" t="s">
        <v>153</v>
      </c>
      <c r="C209" s="14"/>
      <c r="D209" s="64" t="s">
        <v>537</v>
      </c>
      <c r="E209" s="64"/>
      <c r="F209" s="11" t="s">
        <v>213</v>
      </c>
      <c r="G209" s="64">
        <v>601</v>
      </c>
      <c r="H209" s="64"/>
      <c r="I209" s="14"/>
      <c r="J209" s="64">
        <v>127</v>
      </c>
      <c r="K209" s="64"/>
      <c r="L209" s="14"/>
      <c r="M209" s="64" t="s">
        <v>538</v>
      </c>
      <c r="N209" s="64"/>
      <c r="O209" s="11" t="s">
        <v>213</v>
      </c>
    </row>
    <row r="210" spans="1:15" x14ac:dyDescent="0.25">
      <c r="A210" s="71"/>
      <c r="B210" s="109" t="s">
        <v>29</v>
      </c>
      <c r="C210" s="22"/>
      <c r="D210" s="54" t="s">
        <v>539</v>
      </c>
      <c r="E210" s="54"/>
      <c r="F210" s="38" t="s">
        <v>213</v>
      </c>
      <c r="G210" s="54">
        <v>37</v>
      </c>
      <c r="H210" s="54"/>
      <c r="I210" s="22"/>
      <c r="J210" s="54">
        <v>11</v>
      </c>
      <c r="K210" s="54"/>
      <c r="L210" s="22"/>
      <c r="M210" s="54" t="s">
        <v>540</v>
      </c>
      <c r="N210" s="54"/>
      <c r="O210" s="38" t="s">
        <v>213</v>
      </c>
    </row>
    <row r="211" spans="1:15" x14ac:dyDescent="0.25">
      <c r="A211" s="71"/>
      <c r="B211" s="108" t="s">
        <v>39</v>
      </c>
      <c r="C211" s="14"/>
      <c r="D211" s="64">
        <v>133</v>
      </c>
      <c r="E211" s="64"/>
      <c r="F211" s="14"/>
      <c r="G211" s="64">
        <v>57</v>
      </c>
      <c r="H211" s="64"/>
      <c r="I211" s="14"/>
      <c r="J211" s="64" t="s">
        <v>401</v>
      </c>
      <c r="K211" s="64"/>
      <c r="L211" s="11" t="s">
        <v>213</v>
      </c>
      <c r="M211" s="64">
        <v>189</v>
      </c>
      <c r="N211" s="64"/>
      <c r="O211" s="14"/>
    </row>
    <row r="212" spans="1:15" ht="27" thickBot="1" x14ac:dyDescent="0.3">
      <c r="A212" s="71"/>
      <c r="B212" s="109" t="s">
        <v>154</v>
      </c>
      <c r="C212" s="22"/>
      <c r="D212" s="58">
        <v>9368</v>
      </c>
      <c r="E212" s="58"/>
      <c r="F212" s="22"/>
      <c r="G212" s="53" t="s">
        <v>541</v>
      </c>
      <c r="H212" s="53"/>
      <c r="I212" s="38" t="s">
        <v>213</v>
      </c>
      <c r="J212" s="58">
        <v>3002</v>
      </c>
      <c r="K212" s="58"/>
      <c r="L212" s="22"/>
      <c r="M212" s="58">
        <v>11023</v>
      </c>
      <c r="N212" s="58"/>
      <c r="O212" s="22"/>
    </row>
    <row r="213" spans="1:15" ht="26.25" x14ac:dyDescent="0.25">
      <c r="A213" s="71"/>
      <c r="B213" s="30" t="s">
        <v>542</v>
      </c>
      <c r="C213" s="14"/>
      <c r="D213" s="90">
        <v>5771</v>
      </c>
      <c r="E213" s="90"/>
      <c r="F213" s="14"/>
      <c r="G213" s="91" t="s">
        <v>543</v>
      </c>
      <c r="H213" s="91"/>
      <c r="I213" s="11" t="s">
        <v>213</v>
      </c>
      <c r="J213" s="91" t="s">
        <v>544</v>
      </c>
      <c r="K213" s="91"/>
      <c r="L213" s="11" t="s">
        <v>213</v>
      </c>
      <c r="M213" s="90">
        <v>3896</v>
      </c>
      <c r="N213" s="90"/>
      <c r="O213" s="14"/>
    </row>
    <row r="214" spans="1:15" ht="27" thickBot="1" x14ac:dyDescent="0.3">
      <c r="A214" s="71"/>
      <c r="B214" s="33" t="s">
        <v>545</v>
      </c>
      <c r="C214" s="22"/>
      <c r="D214" s="53" t="s">
        <v>546</v>
      </c>
      <c r="E214" s="53"/>
      <c r="F214" s="38" t="s">
        <v>213</v>
      </c>
      <c r="G214" s="53" t="s">
        <v>222</v>
      </c>
      <c r="H214" s="53"/>
      <c r="I214" s="22"/>
      <c r="J214" s="53">
        <v>94</v>
      </c>
      <c r="K214" s="53"/>
      <c r="L214" s="22"/>
      <c r="M214" s="53" t="s">
        <v>547</v>
      </c>
      <c r="N214" s="53"/>
      <c r="O214" s="38" t="s">
        <v>213</v>
      </c>
    </row>
    <row r="215" spans="1:15" ht="27" thickBot="1" x14ac:dyDescent="0.3">
      <c r="A215" s="71"/>
      <c r="B215" s="30" t="s">
        <v>157</v>
      </c>
      <c r="C215" s="14"/>
      <c r="D215" s="94">
        <v>5123</v>
      </c>
      <c r="E215" s="94"/>
      <c r="F215" s="14"/>
      <c r="G215" s="95" t="s">
        <v>543</v>
      </c>
      <c r="H215" s="95"/>
      <c r="I215" s="11" t="s">
        <v>213</v>
      </c>
      <c r="J215" s="95" t="s">
        <v>548</v>
      </c>
      <c r="K215" s="95"/>
      <c r="L215" s="11" t="s">
        <v>213</v>
      </c>
      <c r="M215" s="94">
        <v>3342</v>
      </c>
      <c r="N215" s="94"/>
      <c r="O215" s="14"/>
    </row>
    <row r="216" spans="1:15" x14ac:dyDescent="0.25">
      <c r="A216" s="71"/>
      <c r="B216" s="67"/>
      <c r="C216" s="22"/>
      <c r="D216" s="51"/>
      <c r="E216" s="51"/>
      <c r="F216" s="22"/>
      <c r="G216" s="51"/>
      <c r="H216" s="51"/>
      <c r="I216" s="22"/>
      <c r="J216" s="51"/>
      <c r="K216" s="51"/>
      <c r="L216" s="22"/>
      <c r="M216" s="51"/>
      <c r="N216" s="51"/>
      <c r="O216" s="22"/>
    </row>
    <row r="217" spans="1:15" x14ac:dyDescent="0.25">
      <c r="A217" s="71"/>
      <c r="B217" s="24" t="s">
        <v>158</v>
      </c>
      <c r="C217" s="14"/>
      <c r="D217" s="52"/>
      <c r="E217" s="52"/>
      <c r="F217" s="14"/>
      <c r="G217" s="52"/>
      <c r="H217" s="52"/>
      <c r="I217" s="14"/>
      <c r="J217" s="52"/>
      <c r="K217" s="52"/>
      <c r="L217" s="14"/>
      <c r="M217" s="52"/>
      <c r="N217" s="52"/>
      <c r="O217" s="14"/>
    </row>
    <row r="218" spans="1:15" ht="26.25" x14ac:dyDescent="0.25">
      <c r="A218" s="71"/>
      <c r="B218" s="107" t="s">
        <v>159</v>
      </c>
      <c r="C218" s="22"/>
      <c r="D218" s="54">
        <v>50</v>
      </c>
      <c r="E218" s="54"/>
      <c r="F218" s="22"/>
      <c r="G218" s="54" t="s">
        <v>222</v>
      </c>
      <c r="H218" s="54"/>
      <c r="I218" s="22"/>
      <c r="J218" s="54" t="s">
        <v>549</v>
      </c>
      <c r="K218" s="54"/>
      <c r="L218" s="38" t="s">
        <v>213</v>
      </c>
      <c r="M218" s="54">
        <v>3</v>
      </c>
      <c r="N218" s="54"/>
      <c r="O218" s="22"/>
    </row>
    <row r="219" spans="1:15" ht="39" x14ac:dyDescent="0.25">
      <c r="A219" s="71"/>
      <c r="B219" s="70" t="s">
        <v>160</v>
      </c>
      <c r="C219" s="14"/>
      <c r="D219" s="64">
        <v>677</v>
      </c>
      <c r="E219" s="64"/>
      <c r="F219" s="14"/>
      <c r="G219" s="64" t="s">
        <v>222</v>
      </c>
      <c r="H219" s="64"/>
      <c r="I219" s="14"/>
      <c r="J219" s="64" t="s">
        <v>550</v>
      </c>
      <c r="K219" s="64"/>
      <c r="L219" s="11" t="s">
        <v>213</v>
      </c>
      <c r="M219" s="64" t="s">
        <v>551</v>
      </c>
      <c r="N219" s="64"/>
      <c r="O219" s="11" t="s">
        <v>213</v>
      </c>
    </row>
    <row r="220" spans="1:15" x14ac:dyDescent="0.25">
      <c r="A220" s="71"/>
      <c r="B220" s="107" t="s">
        <v>161</v>
      </c>
      <c r="C220" s="22"/>
      <c r="D220" s="54" t="s">
        <v>552</v>
      </c>
      <c r="E220" s="54"/>
      <c r="F220" s="38" t="s">
        <v>213</v>
      </c>
      <c r="G220" s="54" t="s">
        <v>222</v>
      </c>
      <c r="H220" s="54"/>
      <c r="I220" s="22"/>
      <c r="J220" s="54" t="s">
        <v>553</v>
      </c>
      <c r="K220" s="54"/>
      <c r="L220" s="38" t="s">
        <v>213</v>
      </c>
      <c r="M220" s="54" t="s">
        <v>554</v>
      </c>
      <c r="N220" s="54"/>
      <c r="O220" s="38" t="s">
        <v>213</v>
      </c>
    </row>
    <row r="221" spans="1:15" ht="15.75" thickBot="1" x14ac:dyDescent="0.3">
      <c r="A221" s="71"/>
      <c r="B221" s="70" t="s">
        <v>162</v>
      </c>
      <c r="C221" s="14"/>
      <c r="D221" s="55" t="s">
        <v>555</v>
      </c>
      <c r="E221" s="55"/>
      <c r="F221" s="11" t="s">
        <v>213</v>
      </c>
      <c r="G221" s="55">
        <v>227</v>
      </c>
      <c r="H221" s="55"/>
      <c r="I221" s="14"/>
      <c r="J221" s="69">
        <v>1060</v>
      </c>
      <c r="K221" s="69"/>
      <c r="L221" s="14"/>
      <c r="M221" s="55" t="s">
        <v>556</v>
      </c>
      <c r="N221" s="55"/>
      <c r="O221" s="11" t="s">
        <v>213</v>
      </c>
    </row>
    <row r="222" spans="1:15" ht="26.25" x14ac:dyDescent="0.25">
      <c r="A222" s="71"/>
      <c r="B222" s="33" t="s">
        <v>557</v>
      </c>
      <c r="C222" s="22"/>
      <c r="D222" s="93" t="s">
        <v>558</v>
      </c>
      <c r="E222" s="93"/>
      <c r="F222" s="38" t="s">
        <v>213</v>
      </c>
      <c r="G222" s="93">
        <v>227</v>
      </c>
      <c r="H222" s="93"/>
      <c r="I222" s="22"/>
      <c r="J222" s="93" t="s">
        <v>559</v>
      </c>
      <c r="K222" s="93"/>
      <c r="L222" s="38" t="s">
        <v>213</v>
      </c>
      <c r="M222" s="93" t="s">
        <v>560</v>
      </c>
      <c r="N222" s="93"/>
      <c r="O222" s="38" t="s">
        <v>213</v>
      </c>
    </row>
    <row r="223" spans="1:15" ht="27" thickBot="1" x14ac:dyDescent="0.3">
      <c r="A223" s="71"/>
      <c r="B223" s="30" t="s">
        <v>561</v>
      </c>
      <c r="C223" s="14"/>
      <c r="D223" s="55" t="s">
        <v>222</v>
      </c>
      <c r="E223" s="55"/>
      <c r="F223" s="14"/>
      <c r="G223" s="55" t="s">
        <v>222</v>
      </c>
      <c r="H223" s="55"/>
      <c r="I223" s="14"/>
      <c r="J223" s="55">
        <v>50</v>
      </c>
      <c r="K223" s="55"/>
      <c r="L223" s="14"/>
      <c r="M223" s="55">
        <v>50</v>
      </c>
      <c r="N223" s="55"/>
      <c r="O223" s="14"/>
    </row>
    <row r="224" spans="1:15" x14ac:dyDescent="0.25">
      <c r="A224" s="71"/>
      <c r="B224" s="33" t="s">
        <v>165</v>
      </c>
      <c r="C224" s="22"/>
      <c r="D224" s="93" t="s">
        <v>558</v>
      </c>
      <c r="E224" s="93"/>
      <c r="F224" s="38" t="s">
        <v>213</v>
      </c>
      <c r="G224" s="93">
        <v>227</v>
      </c>
      <c r="H224" s="93"/>
      <c r="I224" s="22"/>
      <c r="J224" s="93" t="s">
        <v>562</v>
      </c>
      <c r="K224" s="93"/>
      <c r="L224" s="38" t="s">
        <v>213</v>
      </c>
      <c r="M224" s="93" t="s">
        <v>563</v>
      </c>
      <c r="N224" s="93"/>
      <c r="O224" s="38" t="s">
        <v>213</v>
      </c>
    </row>
    <row r="225" spans="1:15" x14ac:dyDescent="0.25">
      <c r="A225" s="71"/>
      <c r="B225" s="18"/>
      <c r="C225" s="14"/>
      <c r="D225" s="52"/>
      <c r="E225" s="52"/>
      <c r="F225" s="14"/>
      <c r="G225" s="52"/>
      <c r="H225" s="52"/>
      <c r="I225" s="14"/>
      <c r="J225" s="52"/>
      <c r="K225" s="52"/>
      <c r="L225" s="14"/>
      <c r="M225" s="52"/>
      <c r="N225" s="52"/>
      <c r="O225" s="14"/>
    </row>
    <row r="226" spans="1:15" x14ac:dyDescent="0.25">
      <c r="A226" s="71"/>
      <c r="B226" s="27" t="s">
        <v>166</v>
      </c>
      <c r="C226" s="22"/>
      <c r="D226" s="50"/>
      <c r="E226" s="50"/>
      <c r="F226" s="22"/>
      <c r="G226" s="50"/>
      <c r="H226" s="50"/>
      <c r="I226" s="22"/>
      <c r="J226" s="50"/>
      <c r="K226" s="50"/>
      <c r="L226" s="22"/>
      <c r="M226" s="50"/>
      <c r="N226" s="50"/>
      <c r="O226" s="22"/>
    </row>
    <row r="227" spans="1:15" x14ac:dyDescent="0.25">
      <c r="A227" s="71"/>
      <c r="B227" s="70" t="s">
        <v>167</v>
      </c>
      <c r="C227" s="14"/>
      <c r="D227" s="68">
        <v>13261</v>
      </c>
      <c r="E227" s="68"/>
      <c r="F227" s="14"/>
      <c r="G227" s="64" t="s">
        <v>222</v>
      </c>
      <c r="H227" s="64"/>
      <c r="I227" s="14"/>
      <c r="J227" s="68">
        <v>45527</v>
      </c>
      <c r="K227" s="68"/>
      <c r="L227" s="14"/>
      <c r="M227" s="68">
        <v>58788</v>
      </c>
      <c r="N227" s="68"/>
      <c r="O227" s="14"/>
    </row>
    <row r="228" spans="1:15" x14ac:dyDescent="0.25">
      <c r="A228" s="71"/>
      <c r="B228" s="107" t="s">
        <v>168</v>
      </c>
      <c r="C228" s="22"/>
      <c r="D228" s="54" t="s">
        <v>222</v>
      </c>
      <c r="E228" s="54"/>
      <c r="F228" s="22"/>
      <c r="G228" s="54" t="s">
        <v>222</v>
      </c>
      <c r="H228" s="54"/>
      <c r="I228" s="22"/>
      <c r="J228" s="65">
        <v>7500</v>
      </c>
      <c r="K228" s="65"/>
      <c r="L228" s="22"/>
      <c r="M228" s="65">
        <v>7500</v>
      </c>
      <c r="N228" s="65"/>
      <c r="O228" s="22"/>
    </row>
    <row r="229" spans="1:15" x14ac:dyDescent="0.25">
      <c r="A229" s="71"/>
      <c r="B229" s="70" t="s">
        <v>169</v>
      </c>
      <c r="C229" s="14"/>
      <c r="D229" s="64" t="s">
        <v>564</v>
      </c>
      <c r="E229" s="64"/>
      <c r="F229" s="11" t="s">
        <v>213</v>
      </c>
      <c r="G229" s="64" t="s">
        <v>222</v>
      </c>
      <c r="H229" s="64"/>
      <c r="I229" s="14"/>
      <c r="J229" s="64" t="s">
        <v>565</v>
      </c>
      <c r="K229" s="64"/>
      <c r="L229" s="11" t="s">
        <v>213</v>
      </c>
      <c r="M229" s="64" t="s">
        <v>566</v>
      </c>
      <c r="N229" s="64"/>
      <c r="O229" s="11" t="s">
        <v>213</v>
      </c>
    </row>
    <row r="230" spans="1:15" x14ac:dyDescent="0.25">
      <c r="A230" s="71"/>
      <c r="B230" s="107" t="s">
        <v>567</v>
      </c>
      <c r="C230" s="22"/>
      <c r="D230" s="65">
        <v>1600</v>
      </c>
      <c r="E230" s="65"/>
      <c r="F230" s="22"/>
      <c r="G230" s="54" t="s">
        <v>222</v>
      </c>
      <c r="H230" s="54"/>
      <c r="I230" s="22"/>
      <c r="J230" s="54">
        <v>187</v>
      </c>
      <c r="K230" s="54"/>
      <c r="L230" s="22"/>
      <c r="M230" s="65">
        <v>1787</v>
      </c>
      <c r="N230" s="65"/>
      <c r="O230" s="22"/>
    </row>
    <row r="231" spans="1:15" x14ac:dyDescent="0.25">
      <c r="A231" s="71"/>
      <c r="B231" s="70" t="s">
        <v>171</v>
      </c>
      <c r="C231" s="14"/>
      <c r="D231" s="64">
        <v>137</v>
      </c>
      <c r="E231" s="64"/>
      <c r="F231" s="14"/>
      <c r="G231" s="64" t="s">
        <v>222</v>
      </c>
      <c r="H231" s="64"/>
      <c r="I231" s="14"/>
      <c r="J231" s="64" t="s">
        <v>222</v>
      </c>
      <c r="K231" s="64"/>
      <c r="L231" s="14"/>
      <c r="M231" s="64">
        <v>137</v>
      </c>
      <c r="N231" s="64"/>
      <c r="O231" s="14"/>
    </row>
    <row r="232" spans="1:15" x14ac:dyDescent="0.25">
      <c r="A232" s="71"/>
      <c r="B232" s="107" t="s">
        <v>568</v>
      </c>
      <c r="C232" s="22"/>
      <c r="D232" s="65">
        <v>3837</v>
      </c>
      <c r="E232" s="65"/>
      <c r="F232" s="22"/>
      <c r="G232" s="54" t="s">
        <v>222</v>
      </c>
      <c r="H232" s="54"/>
      <c r="I232" s="22"/>
      <c r="J232" s="54" t="s">
        <v>222</v>
      </c>
      <c r="K232" s="54"/>
      <c r="L232" s="22"/>
      <c r="M232" s="65">
        <v>3837</v>
      </c>
      <c r="N232" s="65"/>
      <c r="O232" s="22"/>
    </row>
    <row r="233" spans="1:15" x14ac:dyDescent="0.25">
      <c r="A233" s="71"/>
      <c r="B233" s="70" t="s">
        <v>173</v>
      </c>
      <c r="C233" s="14"/>
      <c r="D233" s="64" t="s">
        <v>222</v>
      </c>
      <c r="E233" s="64"/>
      <c r="F233" s="14"/>
      <c r="G233" s="64" t="s">
        <v>222</v>
      </c>
      <c r="H233" s="64"/>
      <c r="I233" s="14"/>
      <c r="J233" s="64" t="s">
        <v>569</v>
      </c>
      <c r="K233" s="64"/>
      <c r="L233" s="11" t="s">
        <v>213</v>
      </c>
      <c r="M233" s="64" t="s">
        <v>569</v>
      </c>
      <c r="N233" s="64"/>
      <c r="O233" s="11" t="s">
        <v>213</v>
      </c>
    </row>
    <row r="234" spans="1:15" ht="15.75" thickBot="1" x14ac:dyDescent="0.3">
      <c r="A234" s="71"/>
      <c r="B234" s="107" t="s">
        <v>174</v>
      </c>
      <c r="C234" s="22"/>
      <c r="D234" s="53" t="s">
        <v>570</v>
      </c>
      <c r="E234" s="53"/>
      <c r="F234" s="38" t="s">
        <v>213</v>
      </c>
      <c r="G234" s="53">
        <v>139</v>
      </c>
      <c r="H234" s="53"/>
      <c r="I234" s="22"/>
      <c r="J234" s="53" t="s">
        <v>571</v>
      </c>
      <c r="K234" s="53"/>
      <c r="L234" s="38" t="s">
        <v>213</v>
      </c>
      <c r="M234" s="53" t="s">
        <v>572</v>
      </c>
      <c r="N234" s="53"/>
      <c r="O234" s="38" t="s">
        <v>213</v>
      </c>
    </row>
    <row r="235" spans="1:15" ht="26.25" x14ac:dyDescent="0.25">
      <c r="A235" s="71"/>
      <c r="B235" s="79" t="s">
        <v>573</v>
      </c>
      <c r="C235" s="14"/>
      <c r="D235" s="90">
        <v>14475</v>
      </c>
      <c r="E235" s="90"/>
      <c r="F235" s="14"/>
      <c r="G235" s="91">
        <v>139</v>
      </c>
      <c r="H235" s="91"/>
      <c r="I235" s="14"/>
      <c r="J235" s="90">
        <v>41853</v>
      </c>
      <c r="K235" s="90"/>
      <c r="L235" s="14"/>
      <c r="M235" s="90">
        <v>56467</v>
      </c>
      <c r="N235" s="90"/>
      <c r="O235" s="14"/>
    </row>
    <row r="236" spans="1:15" ht="27" thickBot="1" x14ac:dyDescent="0.3">
      <c r="A236" s="71"/>
      <c r="B236" s="80" t="s">
        <v>574</v>
      </c>
      <c r="C236" s="22"/>
      <c r="D236" s="53" t="s">
        <v>575</v>
      </c>
      <c r="E236" s="53"/>
      <c r="F236" s="38" t="s">
        <v>213</v>
      </c>
      <c r="G236" s="53" t="s">
        <v>222</v>
      </c>
      <c r="H236" s="53"/>
      <c r="I236" s="22"/>
      <c r="J236" s="53" t="s">
        <v>222</v>
      </c>
      <c r="K236" s="53"/>
      <c r="L236" s="22"/>
      <c r="M236" s="53" t="s">
        <v>575</v>
      </c>
      <c r="N236" s="53"/>
      <c r="O236" s="38" t="s">
        <v>213</v>
      </c>
    </row>
    <row r="237" spans="1:15" ht="27" thickBot="1" x14ac:dyDescent="0.3">
      <c r="A237" s="71"/>
      <c r="B237" s="79" t="s">
        <v>177</v>
      </c>
      <c r="C237" s="14"/>
      <c r="D237" s="94">
        <v>14328</v>
      </c>
      <c r="E237" s="94"/>
      <c r="F237" s="14"/>
      <c r="G237" s="95">
        <v>139</v>
      </c>
      <c r="H237" s="95"/>
      <c r="I237" s="14"/>
      <c r="J237" s="94">
        <v>41853</v>
      </c>
      <c r="K237" s="94"/>
      <c r="L237" s="14"/>
      <c r="M237" s="94">
        <v>56320</v>
      </c>
      <c r="N237" s="94"/>
      <c r="O237" s="14"/>
    </row>
    <row r="238" spans="1:15" x14ac:dyDescent="0.25">
      <c r="A238" s="71"/>
      <c r="B238" s="67"/>
      <c r="C238" s="22"/>
      <c r="D238" s="51"/>
      <c r="E238" s="51"/>
      <c r="F238" s="22"/>
      <c r="G238" s="51"/>
      <c r="H238" s="51"/>
      <c r="I238" s="22"/>
      <c r="J238" s="51"/>
      <c r="K238" s="51"/>
      <c r="L238" s="22"/>
      <c r="M238" s="51"/>
      <c r="N238" s="51"/>
      <c r="O238" s="22"/>
    </row>
    <row r="239" spans="1:15" x14ac:dyDescent="0.25">
      <c r="A239" s="71"/>
      <c r="B239" s="24" t="s">
        <v>178</v>
      </c>
      <c r="C239" s="14"/>
      <c r="D239" s="68">
        <v>2520</v>
      </c>
      <c r="E239" s="68"/>
      <c r="F239" s="14"/>
      <c r="G239" s="64" t="s">
        <v>576</v>
      </c>
      <c r="H239" s="64"/>
      <c r="I239" s="11" t="s">
        <v>213</v>
      </c>
      <c r="J239" s="64" t="s">
        <v>222</v>
      </c>
      <c r="K239" s="64"/>
      <c r="L239" s="14"/>
      <c r="M239" s="68">
        <v>2509</v>
      </c>
      <c r="N239" s="68"/>
      <c r="O239" s="14"/>
    </row>
    <row r="240" spans="1:15" x14ac:dyDescent="0.25">
      <c r="A240" s="71"/>
      <c r="B240" s="67"/>
      <c r="C240" s="22"/>
      <c r="D240" s="50"/>
      <c r="E240" s="50"/>
      <c r="F240" s="22"/>
      <c r="G240" s="50"/>
      <c r="H240" s="50"/>
      <c r="I240" s="22"/>
      <c r="J240" s="50"/>
      <c r="K240" s="50"/>
      <c r="L240" s="22"/>
      <c r="M240" s="50"/>
      <c r="N240" s="50"/>
      <c r="O240" s="22"/>
    </row>
    <row r="241" spans="1:15" ht="15.75" thickBot="1" x14ac:dyDescent="0.3">
      <c r="A241" s="71"/>
      <c r="B241" s="24" t="s">
        <v>179</v>
      </c>
      <c r="C241" s="14"/>
      <c r="D241" s="69">
        <v>7364</v>
      </c>
      <c r="E241" s="69"/>
      <c r="F241" s="14"/>
      <c r="G241" s="55" t="s">
        <v>577</v>
      </c>
      <c r="H241" s="55"/>
      <c r="I241" s="11" t="s">
        <v>213</v>
      </c>
      <c r="J241" s="55" t="s">
        <v>222</v>
      </c>
      <c r="K241" s="55"/>
      <c r="L241" s="14"/>
      <c r="M241" s="69">
        <v>7184</v>
      </c>
      <c r="N241" s="69"/>
      <c r="O241" s="14"/>
    </row>
    <row r="242" spans="1:15" x14ac:dyDescent="0.25">
      <c r="A242" s="71"/>
      <c r="B242" s="67"/>
      <c r="C242" s="22"/>
      <c r="D242" s="51"/>
      <c r="E242" s="51"/>
      <c r="F242" s="22"/>
      <c r="G242" s="51"/>
      <c r="H242" s="51"/>
      <c r="I242" s="22"/>
      <c r="J242" s="51"/>
      <c r="K242" s="51"/>
      <c r="L242" s="22"/>
      <c r="M242" s="51"/>
      <c r="N242" s="51"/>
      <c r="O242" s="22"/>
    </row>
    <row r="243" spans="1:15" ht="15.75" thickBot="1" x14ac:dyDescent="0.3">
      <c r="A243" s="71"/>
      <c r="B243" s="24" t="s">
        <v>181</v>
      </c>
      <c r="C243" s="14"/>
      <c r="D243" s="88" t="s">
        <v>211</v>
      </c>
      <c r="E243" s="110">
        <v>9884</v>
      </c>
      <c r="F243" s="14"/>
      <c r="G243" s="88" t="s">
        <v>211</v>
      </c>
      <c r="H243" s="99" t="s">
        <v>578</v>
      </c>
      <c r="I243" s="11" t="s">
        <v>213</v>
      </c>
      <c r="J243" s="88" t="s">
        <v>211</v>
      </c>
      <c r="K243" s="99" t="s">
        <v>222</v>
      </c>
      <c r="L243" s="14"/>
      <c r="M243" s="88" t="s">
        <v>211</v>
      </c>
      <c r="N243" s="110">
        <v>9693</v>
      </c>
      <c r="O243" s="14"/>
    </row>
    <row r="244" spans="1:15" ht="15.75" thickTop="1" x14ac:dyDescent="0.25">
      <c r="A244" s="71"/>
      <c r="B244" s="67"/>
      <c r="C244" s="22"/>
      <c r="D244" s="100"/>
      <c r="E244" s="100"/>
      <c r="F244" s="22"/>
      <c r="G244" s="100"/>
      <c r="H244" s="100"/>
      <c r="I244" s="22"/>
      <c r="J244" s="100"/>
      <c r="K244" s="100"/>
      <c r="L244" s="22"/>
      <c r="M244" s="100"/>
      <c r="N244" s="100"/>
      <c r="O244" s="22"/>
    </row>
    <row r="245" spans="1:15" ht="26.25" x14ac:dyDescent="0.25">
      <c r="A245" s="71"/>
      <c r="B245" s="24" t="s">
        <v>579</v>
      </c>
      <c r="C245" s="14"/>
      <c r="D245" s="52"/>
      <c r="E245" s="52"/>
      <c r="F245" s="14"/>
      <c r="G245" s="52"/>
      <c r="H245" s="52"/>
      <c r="I245" s="14"/>
      <c r="J245" s="52"/>
      <c r="K245" s="52"/>
      <c r="L245" s="14"/>
      <c r="M245" s="52"/>
      <c r="N245" s="52"/>
      <c r="O245" s="14"/>
    </row>
    <row r="246" spans="1:15" x14ac:dyDescent="0.25">
      <c r="A246" s="71"/>
      <c r="B246" s="80" t="s">
        <v>182</v>
      </c>
      <c r="C246" s="22"/>
      <c r="D246" s="50"/>
      <c r="E246" s="50"/>
      <c r="F246" s="22"/>
      <c r="G246" s="50"/>
      <c r="H246" s="50"/>
      <c r="I246" s="22"/>
      <c r="J246" s="50"/>
      <c r="K246" s="50"/>
      <c r="L246" s="22"/>
      <c r="M246" s="50"/>
      <c r="N246" s="50"/>
      <c r="O246" s="22"/>
    </row>
    <row r="247" spans="1:15" x14ac:dyDescent="0.25">
      <c r="A247" s="71"/>
      <c r="B247" s="108" t="s">
        <v>183</v>
      </c>
      <c r="C247" s="14"/>
      <c r="D247" s="11" t="s">
        <v>211</v>
      </c>
      <c r="E247" s="32">
        <v>7633</v>
      </c>
      <c r="F247" s="14"/>
      <c r="G247" s="52"/>
      <c r="H247" s="52"/>
      <c r="I247" s="14"/>
      <c r="J247" s="11" t="s">
        <v>211</v>
      </c>
      <c r="K247" s="32">
        <v>1999</v>
      </c>
      <c r="L247" s="14"/>
      <c r="M247" s="11" t="s">
        <v>211</v>
      </c>
      <c r="N247" s="32">
        <v>9632</v>
      </c>
      <c r="O247" s="14"/>
    </row>
    <row r="248" spans="1:15" x14ac:dyDescent="0.25">
      <c r="A248" s="71"/>
      <c r="B248" s="109" t="s">
        <v>580</v>
      </c>
      <c r="C248" s="22"/>
      <c r="D248" s="38" t="s">
        <v>211</v>
      </c>
      <c r="E248" s="28">
        <v>217</v>
      </c>
      <c r="F248" s="22"/>
      <c r="G248" s="50"/>
      <c r="H248" s="50"/>
      <c r="I248" s="22"/>
      <c r="J248" s="38" t="s">
        <v>211</v>
      </c>
      <c r="K248" s="28" t="s">
        <v>503</v>
      </c>
      <c r="L248" s="38" t="s">
        <v>213</v>
      </c>
      <c r="M248" s="38" t="s">
        <v>211</v>
      </c>
      <c r="N248" s="28" t="s">
        <v>222</v>
      </c>
      <c r="O248" s="22"/>
    </row>
    <row r="249" spans="1:15" ht="26.25" x14ac:dyDescent="0.25">
      <c r="A249" s="71"/>
      <c r="B249" s="24" t="s">
        <v>185</v>
      </c>
      <c r="C249" s="14"/>
      <c r="D249" s="52"/>
      <c r="E249" s="52"/>
      <c r="F249" s="14"/>
      <c r="G249" s="52"/>
      <c r="H249" s="52"/>
      <c r="I249" s="14"/>
      <c r="J249" s="52"/>
      <c r="K249" s="52"/>
      <c r="L249" s="14"/>
      <c r="M249" s="52"/>
      <c r="N249" s="52"/>
      <c r="O249" s="14"/>
    </row>
    <row r="250" spans="1:15" ht="26.25" x14ac:dyDescent="0.25">
      <c r="A250" s="71"/>
      <c r="B250" s="80" t="s">
        <v>186</v>
      </c>
      <c r="C250" s="22"/>
      <c r="D250" s="38" t="s">
        <v>211</v>
      </c>
      <c r="E250" s="34">
        <v>46605</v>
      </c>
      <c r="F250" s="22"/>
      <c r="G250" s="50"/>
      <c r="H250" s="50"/>
      <c r="I250" s="22"/>
      <c r="J250" s="38" t="s">
        <v>211</v>
      </c>
      <c r="K250" s="28" t="s">
        <v>581</v>
      </c>
      <c r="L250" s="38" t="s">
        <v>213</v>
      </c>
      <c r="M250" s="38" t="s">
        <v>211</v>
      </c>
      <c r="N250" s="34">
        <v>7800</v>
      </c>
      <c r="O250" s="22"/>
    </row>
    <row r="251" spans="1:15" x14ac:dyDescent="0.25">
      <c r="A251" s="71"/>
      <c r="B251" s="79" t="s">
        <v>187</v>
      </c>
      <c r="C251" s="14"/>
      <c r="D251" s="11" t="s">
        <v>211</v>
      </c>
      <c r="E251" s="25">
        <v>439</v>
      </c>
      <c r="F251" s="14"/>
      <c r="G251" s="52"/>
      <c r="H251" s="52"/>
      <c r="I251" s="14"/>
      <c r="J251" s="11" t="s">
        <v>211</v>
      </c>
      <c r="K251" s="25">
        <v>202</v>
      </c>
      <c r="L251" s="14"/>
      <c r="M251" s="11" t="s">
        <v>211</v>
      </c>
      <c r="N251" s="25">
        <v>641</v>
      </c>
      <c r="O251" s="14"/>
    </row>
    <row r="252" spans="1:15" ht="26.25" x14ac:dyDescent="0.25">
      <c r="A252" s="71"/>
      <c r="B252" s="80" t="s">
        <v>188</v>
      </c>
      <c r="C252" s="22"/>
      <c r="D252" s="38" t="s">
        <v>211</v>
      </c>
      <c r="E252" s="28">
        <v>175</v>
      </c>
      <c r="F252" s="22"/>
      <c r="G252" s="50"/>
      <c r="H252" s="50"/>
      <c r="I252" s="22"/>
      <c r="J252" s="38" t="s">
        <v>211</v>
      </c>
      <c r="K252" s="28" t="s">
        <v>222</v>
      </c>
      <c r="L252" s="22"/>
      <c r="M252" s="38" t="s">
        <v>211</v>
      </c>
      <c r="N252" s="28">
        <v>175</v>
      </c>
      <c r="O252" s="22"/>
    </row>
    <row r="253" spans="1:15" ht="26.25" x14ac:dyDescent="0.25">
      <c r="A253" s="71"/>
      <c r="B253" s="79" t="s">
        <v>189</v>
      </c>
      <c r="C253" s="14"/>
      <c r="D253" s="11" t="s">
        <v>211</v>
      </c>
      <c r="E253" s="32">
        <v>4908</v>
      </c>
      <c r="F253" s="14"/>
      <c r="G253" s="52"/>
      <c r="H253" s="52"/>
      <c r="I253" s="14"/>
      <c r="J253" s="11" t="s">
        <v>211</v>
      </c>
      <c r="K253" s="25" t="s">
        <v>582</v>
      </c>
      <c r="L253" s="11" t="s">
        <v>213</v>
      </c>
      <c r="M253" s="11" t="s">
        <v>211</v>
      </c>
      <c r="N253" s="25" t="s">
        <v>222</v>
      </c>
      <c r="O253" s="14"/>
    </row>
  </sheetData>
  <mergeCells count="807">
    <mergeCell ref="A88:A184"/>
    <mergeCell ref="B88:O88"/>
    <mergeCell ref="B89:O89"/>
    <mergeCell ref="B137:O137"/>
    <mergeCell ref="A185:A253"/>
    <mergeCell ref="B185:O185"/>
    <mergeCell ref="B186:O186"/>
    <mergeCell ref="B5:O5"/>
    <mergeCell ref="A23:A34"/>
    <mergeCell ref="B23:O23"/>
    <mergeCell ref="A35:A42"/>
    <mergeCell ref="B35:O35"/>
    <mergeCell ref="A43:A87"/>
    <mergeCell ref="B43:O43"/>
    <mergeCell ref="B44:O44"/>
    <mergeCell ref="G250:H250"/>
    <mergeCell ref="G251:H251"/>
    <mergeCell ref="G252:H252"/>
    <mergeCell ref="G253:H253"/>
    <mergeCell ref="A1:A2"/>
    <mergeCell ref="B1:O1"/>
    <mergeCell ref="B2:O2"/>
    <mergeCell ref="B3:O3"/>
    <mergeCell ref="A4:A22"/>
    <mergeCell ref="B4:O4"/>
    <mergeCell ref="G247:H247"/>
    <mergeCell ref="G248:H248"/>
    <mergeCell ref="D249:E249"/>
    <mergeCell ref="G249:H249"/>
    <mergeCell ref="J249:K249"/>
    <mergeCell ref="M249:N249"/>
    <mergeCell ref="D245:E245"/>
    <mergeCell ref="G245:H245"/>
    <mergeCell ref="J245:K245"/>
    <mergeCell ref="M245:N245"/>
    <mergeCell ref="D246:E246"/>
    <mergeCell ref="G246:H246"/>
    <mergeCell ref="J246:K246"/>
    <mergeCell ref="M246:N246"/>
    <mergeCell ref="D242:E242"/>
    <mergeCell ref="G242:H242"/>
    <mergeCell ref="J242:K242"/>
    <mergeCell ref="M242:N242"/>
    <mergeCell ref="D244:E244"/>
    <mergeCell ref="G244:H244"/>
    <mergeCell ref="J244:K244"/>
    <mergeCell ref="M244:N244"/>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M188:N188"/>
    <mergeCell ref="M189:N189"/>
    <mergeCell ref="O188:O189"/>
    <mergeCell ref="D190:E190"/>
    <mergeCell ref="G190:H190"/>
    <mergeCell ref="J190:K190"/>
    <mergeCell ref="M190:N190"/>
    <mergeCell ref="G188:H188"/>
    <mergeCell ref="G189:H189"/>
    <mergeCell ref="I188:I189"/>
    <mergeCell ref="J188:K188"/>
    <mergeCell ref="J189:K189"/>
    <mergeCell ref="L188:L189"/>
    <mergeCell ref="D184:E184"/>
    <mergeCell ref="G184:H184"/>
    <mergeCell ref="J184:K184"/>
    <mergeCell ref="M184:N184"/>
    <mergeCell ref="D187:N187"/>
    <mergeCell ref="B188:B189"/>
    <mergeCell ref="C188:C189"/>
    <mergeCell ref="D188:E188"/>
    <mergeCell ref="D189:E189"/>
    <mergeCell ref="F188:F189"/>
    <mergeCell ref="D182:E182"/>
    <mergeCell ref="G182:H182"/>
    <mergeCell ref="J182:K182"/>
    <mergeCell ref="M182:N182"/>
    <mergeCell ref="D183:E183"/>
    <mergeCell ref="G183:H183"/>
    <mergeCell ref="J183:K183"/>
    <mergeCell ref="M183:N183"/>
    <mergeCell ref="D177:E177"/>
    <mergeCell ref="G177:H177"/>
    <mergeCell ref="J177:K177"/>
    <mergeCell ref="M177:N177"/>
    <mergeCell ref="D181:E181"/>
    <mergeCell ref="G181:H181"/>
    <mergeCell ref="J181:K181"/>
    <mergeCell ref="M181:N181"/>
    <mergeCell ref="D172:E172"/>
    <mergeCell ref="G172:H172"/>
    <mergeCell ref="J172:K172"/>
    <mergeCell ref="M172:N172"/>
    <mergeCell ref="D176:E176"/>
    <mergeCell ref="G176:H176"/>
    <mergeCell ref="J176:K176"/>
    <mergeCell ref="M176:N176"/>
    <mergeCell ref="D169:E169"/>
    <mergeCell ref="G169:H169"/>
    <mergeCell ref="J169:K169"/>
    <mergeCell ref="M169:N169"/>
    <mergeCell ref="D171:E171"/>
    <mergeCell ref="G171:H171"/>
    <mergeCell ref="J171:K171"/>
    <mergeCell ref="M171:N171"/>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L139:L140"/>
    <mergeCell ref="M139:N140"/>
    <mergeCell ref="O139:O140"/>
    <mergeCell ref="D141:E141"/>
    <mergeCell ref="G141:H141"/>
    <mergeCell ref="J141:K141"/>
    <mergeCell ref="M141:N141"/>
    <mergeCell ref="D138:N138"/>
    <mergeCell ref="B139:B140"/>
    <mergeCell ref="C139:C140"/>
    <mergeCell ref="D139:E140"/>
    <mergeCell ref="F139:F140"/>
    <mergeCell ref="G139:H139"/>
    <mergeCell ref="G140:H140"/>
    <mergeCell ref="I139:I140"/>
    <mergeCell ref="J139:K139"/>
    <mergeCell ref="J140:K140"/>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28:E128"/>
    <mergeCell ref="G128:H128"/>
    <mergeCell ref="J128:K128"/>
    <mergeCell ref="M128:N128"/>
    <mergeCell ref="D129:E129"/>
    <mergeCell ref="G129:H129"/>
    <mergeCell ref="J129:K129"/>
    <mergeCell ref="M129:N129"/>
    <mergeCell ref="D123:E123"/>
    <mergeCell ref="G123:H123"/>
    <mergeCell ref="J123:K123"/>
    <mergeCell ref="M123:N123"/>
    <mergeCell ref="D124:E124"/>
    <mergeCell ref="G124:H124"/>
    <mergeCell ref="J124:K124"/>
    <mergeCell ref="M124:N124"/>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O91:O92"/>
    <mergeCell ref="D93:E93"/>
    <mergeCell ref="G93:H93"/>
    <mergeCell ref="J93:K93"/>
    <mergeCell ref="M93:N93"/>
    <mergeCell ref="D95:E95"/>
    <mergeCell ref="G95:H95"/>
    <mergeCell ref="J95:K95"/>
    <mergeCell ref="M95:N95"/>
    <mergeCell ref="G92:H92"/>
    <mergeCell ref="I91:I92"/>
    <mergeCell ref="J91:K91"/>
    <mergeCell ref="J92:K92"/>
    <mergeCell ref="L91:L92"/>
    <mergeCell ref="M91:N92"/>
    <mergeCell ref="D86:E86"/>
    <mergeCell ref="G86:H86"/>
    <mergeCell ref="J86:K86"/>
    <mergeCell ref="M86:N86"/>
    <mergeCell ref="D90:N90"/>
    <mergeCell ref="B91:B92"/>
    <mergeCell ref="C91:C92"/>
    <mergeCell ref="D91:E92"/>
    <mergeCell ref="F91:F92"/>
    <mergeCell ref="G91:H91"/>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L46:L47"/>
    <mergeCell ref="M46:N47"/>
    <mergeCell ref="O46:O47"/>
    <mergeCell ref="D48:E48"/>
    <mergeCell ref="G48:H48"/>
    <mergeCell ref="J48:K48"/>
    <mergeCell ref="M48:N48"/>
    <mergeCell ref="D45:N45"/>
    <mergeCell ref="B46:B47"/>
    <mergeCell ref="C46:C47"/>
    <mergeCell ref="D46:E47"/>
    <mergeCell ref="F46:F47"/>
    <mergeCell ref="G46:H46"/>
    <mergeCell ref="G47:H47"/>
    <mergeCell ref="I46:I47"/>
    <mergeCell ref="J46:K46"/>
    <mergeCell ref="J47:K47"/>
    <mergeCell ref="I36:I37"/>
    <mergeCell ref="D38:E38"/>
    <mergeCell ref="G38:H38"/>
    <mergeCell ref="D40:E40"/>
    <mergeCell ref="G40:H40"/>
    <mergeCell ref="D41:E41"/>
    <mergeCell ref="G41:H41"/>
    <mergeCell ref="D33:E33"/>
    <mergeCell ref="G33:H33"/>
    <mergeCell ref="B36:B37"/>
    <mergeCell ref="C36:C37"/>
    <mergeCell ref="D36:E36"/>
    <mergeCell ref="D37:E37"/>
    <mergeCell ref="F36:F37"/>
    <mergeCell ref="G36:H36"/>
    <mergeCell ref="G37:H37"/>
    <mergeCell ref="D30:E30"/>
    <mergeCell ref="G30:H30"/>
    <mergeCell ref="D31:E31"/>
    <mergeCell ref="G31:H31"/>
    <mergeCell ref="D32:E32"/>
    <mergeCell ref="G32:H32"/>
    <mergeCell ref="I24:I25"/>
    <mergeCell ref="D26:E26"/>
    <mergeCell ref="G26:H26"/>
    <mergeCell ref="D27:E27"/>
    <mergeCell ref="G27:H27"/>
    <mergeCell ref="D29:E29"/>
    <mergeCell ref="G29:H29"/>
    <mergeCell ref="D21:E21"/>
    <mergeCell ref="G21:H21"/>
    <mergeCell ref="B24:B25"/>
    <mergeCell ref="C24:C25"/>
    <mergeCell ref="D24:E24"/>
    <mergeCell ref="D25:E25"/>
    <mergeCell ref="F24:F25"/>
    <mergeCell ref="G24:H24"/>
    <mergeCell ref="G25:H25"/>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6.5703125" bestFit="1" customWidth="1"/>
    <col min="7" max="7" width="1.85546875" bestFit="1" customWidth="1"/>
    <col min="8" max="8" width="5.7109375" bestFit="1" customWidth="1"/>
    <col min="10" max="10" width="2" customWidth="1"/>
    <col min="11" max="11" width="6.28515625" customWidth="1"/>
    <col min="12" max="12" width="1.5703125" bestFit="1" customWidth="1"/>
    <col min="13" max="13" width="2.28515625" customWidth="1"/>
    <col min="14" max="14" width="8" customWidth="1"/>
    <col min="15" max="15" width="1.5703125" bestFit="1" customWidth="1"/>
    <col min="16" max="16" width="1.85546875" bestFit="1" customWidth="1"/>
    <col min="17" max="17" width="6.5703125" bestFit="1" customWidth="1"/>
  </cols>
  <sheetData>
    <row r="1" spans="1:18" ht="15" customHeight="1" x14ac:dyDescent="0.25">
      <c r="A1" s="7" t="s">
        <v>9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94</v>
      </c>
      <c r="B3" s="62"/>
      <c r="C3" s="62"/>
      <c r="D3" s="62"/>
      <c r="E3" s="62"/>
      <c r="F3" s="62"/>
      <c r="G3" s="62"/>
      <c r="H3" s="62"/>
      <c r="I3" s="62"/>
      <c r="J3" s="62"/>
      <c r="K3" s="62"/>
      <c r="L3" s="62"/>
      <c r="M3" s="62"/>
      <c r="N3" s="62"/>
      <c r="O3" s="62"/>
      <c r="P3" s="62"/>
      <c r="Q3" s="62"/>
      <c r="R3" s="62"/>
    </row>
    <row r="4" spans="1:18" x14ac:dyDescent="0.25">
      <c r="A4" s="71" t="s">
        <v>913</v>
      </c>
      <c r="B4" s="121"/>
      <c r="C4" s="121"/>
      <c r="D4" s="121"/>
      <c r="E4" s="121"/>
      <c r="F4" s="121"/>
      <c r="G4" s="121"/>
      <c r="H4" s="121"/>
      <c r="I4" s="121"/>
      <c r="J4" s="121"/>
      <c r="K4" s="121"/>
      <c r="L4" s="121"/>
      <c r="M4" s="121"/>
      <c r="N4" s="121"/>
      <c r="O4" s="121"/>
      <c r="P4" s="121"/>
      <c r="Q4" s="121"/>
      <c r="R4" s="121"/>
    </row>
    <row r="5" spans="1:18" x14ac:dyDescent="0.25">
      <c r="A5" s="71"/>
      <c r="B5" s="73"/>
      <c r="C5" s="73"/>
      <c r="D5" s="73"/>
      <c r="E5" s="73"/>
      <c r="F5" s="73"/>
      <c r="G5" s="73"/>
      <c r="H5" s="73"/>
      <c r="I5" s="73"/>
      <c r="J5" s="73"/>
      <c r="K5" s="73"/>
      <c r="L5" s="73"/>
      <c r="M5" s="73"/>
      <c r="N5" s="73"/>
      <c r="O5" s="73"/>
      <c r="P5" s="73"/>
      <c r="Q5" s="73"/>
      <c r="R5" s="73"/>
    </row>
    <row r="6" spans="1:18" x14ac:dyDescent="0.25">
      <c r="A6" s="71"/>
      <c r="B6" s="14"/>
      <c r="C6" s="15"/>
      <c r="D6" s="42"/>
      <c r="E6" s="42"/>
      <c r="F6" s="15"/>
      <c r="G6" s="42"/>
      <c r="H6" s="42"/>
      <c r="I6" s="15"/>
      <c r="J6" s="43" t="s">
        <v>597</v>
      </c>
      <c r="K6" s="43"/>
      <c r="L6" s="15"/>
      <c r="M6" s="42"/>
      <c r="N6" s="42"/>
      <c r="O6" s="15"/>
      <c r="P6" s="42"/>
      <c r="Q6" s="42"/>
      <c r="R6" s="15"/>
    </row>
    <row r="7" spans="1:18" ht="15.75" thickBot="1" x14ac:dyDescent="0.3">
      <c r="A7" s="71"/>
      <c r="B7" s="115" t="s">
        <v>288</v>
      </c>
      <c r="C7" s="15"/>
      <c r="D7" s="40" t="s">
        <v>598</v>
      </c>
      <c r="E7" s="40"/>
      <c r="F7" s="15"/>
      <c r="G7" s="40" t="s">
        <v>599</v>
      </c>
      <c r="H7" s="40"/>
      <c r="I7" s="15"/>
      <c r="J7" s="40" t="s">
        <v>600</v>
      </c>
      <c r="K7" s="40"/>
      <c r="L7" s="15"/>
      <c r="M7" s="40" t="s">
        <v>601</v>
      </c>
      <c r="N7" s="40"/>
      <c r="O7" s="15"/>
      <c r="P7" s="40" t="s">
        <v>114</v>
      </c>
      <c r="Q7" s="40"/>
      <c r="R7" s="15"/>
    </row>
    <row r="8" spans="1:18" ht="25.5" x14ac:dyDescent="0.25">
      <c r="A8" s="71"/>
      <c r="B8" s="116" t="s">
        <v>602</v>
      </c>
      <c r="C8" s="22"/>
      <c r="D8" s="51"/>
      <c r="E8" s="51"/>
      <c r="F8" s="22"/>
      <c r="G8" s="51"/>
      <c r="H8" s="51"/>
      <c r="I8" s="22"/>
      <c r="J8" s="51"/>
      <c r="K8" s="51"/>
      <c r="L8" s="22"/>
      <c r="M8" s="51"/>
      <c r="N8" s="51"/>
      <c r="O8" s="22"/>
      <c r="P8" s="51"/>
      <c r="Q8" s="51"/>
      <c r="R8" s="22"/>
    </row>
    <row r="9" spans="1:18" x14ac:dyDescent="0.25">
      <c r="A9" s="71"/>
      <c r="B9" s="105" t="s">
        <v>603</v>
      </c>
      <c r="C9" s="14"/>
      <c r="D9" s="11" t="s">
        <v>211</v>
      </c>
      <c r="E9" s="32">
        <v>54408</v>
      </c>
      <c r="F9" s="14"/>
      <c r="G9" s="11" t="s">
        <v>211</v>
      </c>
      <c r="H9" s="32">
        <v>3364</v>
      </c>
      <c r="I9" s="14"/>
      <c r="J9" s="11" t="s">
        <v>211</v>
      </c>
      <c r="K9" s="32">
        <v>3505</v>
      </c>
      <c r="L9" s="14"/>
      <c r="M9" s="11" t="s">
        <v>211</v>
      </c>
      <c r="N9" s="25" t="s">
        <v>604</v>
      </c>
      <c r="O9" s="11" t="s">
        <v>213</v>
      </c>
      <c r="P9" s="11" t="s">
        <v>211</v>
      </c>
      <c r="Q9" s="32">
        <v>58359</v>
      </c>
      <c r="R9" s="14"/>
    </row>
    <row r="10" spans="1:18" x14ac:dyDescent="0.25">
      <c r="A10" s="71"/>
      <c r="B10" s="101" t="s">
        <v>605</v>
      </c>
      <c r="C10" s="22"/>
      <c r="D10" s="65">
        <v>48801</v>
      </c>
      <c r="E10" s="65"/>
      <c r="F10" s="22"/>
      <c r="G10" s="65">
        <v>2445</v>
      </c>
      <c r="H10" s="65"/>
      <c r="I10" s="22"/>
      <c r="J10" s="54">
        <v>280</v>
      </c>
      <c r="K10" s="54"/>
      <c r="L10" s="22"/>
      <c r="M10" s="54" t="s">
        <v>604</v>
      </c>
      <c r="N10" s="54"/>
      <c r="O10" s="38" t="s">
        <v>213</v>
      </c>
      <c r="P10" s="65">
        <v>48608</v>
      </c>
      <c r="Q10" s="65"/>
      <c r="R10" s="22"/>
    </row>
    <row r="11" spans="1:18" x14ac:dyDescent="0.25">
      <c r="A11" s="71"/>
      <c r="B11" s="105" t="s">
        <v>86</v>
      </c>
      <c r="C11" s="14"/>
      <c r="D11" s="64" t="s">
        <v>222</v>
      </c>
      <c r="E11" s="64"/>
      <c r="F11" s="14"/>
      <c r="G11" s="64" t="s">
        <v>222</v>
      </c>
      <c r="H11" s="64"/>
      <c r="I11" s="14"/>
      <c r="J11" s="68">
        <v>3998</v>
      </c>
      <c r="K11" s="68"/>
      <c r="L11" s="14"/>
      <c r="M11" s="64" t="s">
        <v>222</v>
      </c>
      <c r="N11" s="64"/>
      <c r="O11" s="14"/>
      <c r="P11" s="68">
        <v>3998</v>
      </c>
      <c r="Q11" s="68"/>
      <c r="R11" s="14"/>
    </row>
    <row r="12" spans="1:18" x14ac:dyDescent="0.25">
      <c r="A12" s="71"/>
      <c r="B12" s="101" t="s">
        <v>87</v>
      </c>
      <c r="C12" s="22"/>
      <c r="D12" s="65">
        <v>2039</v>
      </c>
      <c r="E12" s="65"/>
      <c r="F12" s="22"/>
      <c r="G12" s="54" t="s">
        <v>222</v>
      </c>
      <c r="H12" s="54"/>
      <c r="I12" s="22"/>
      <c r="J12" s="54">
        <v>41</v>
      </c>
      <c r="K12" s="54"/>
      <c r="L12" s="22"/>
      <c r="M12" s="54" t="s">
        <v>222</v>
      </c>
      <c r="N12" s="54"/>
      <c r="O12" s="22"/>
      <c r="P12" s="65">
        <v>2080</v>
      </c>
      <c r="Q12" s="65"/>
      <c r="R12" s="22"/>
    </row>
    <row r="13" spans="1:18" x14ac:dyDescent="0.25">
      <c r="A13" s="71"/>
      <c r="B13" s="105" t="s">
        <v>88</v>
      </c>
      <c r="C13" s="14"/>
      <c r="D13" s="68">
        <v>1407</v>
      </c>
      <c r="E13" s="68"/>
      <c r="F13" s="14"/>
      <c r="G13" s="64">
        <v>224</v>
      </c>
      <c r="H13" s="64"/>
      <c r="I13" s="14"/>
      <c r="J13" s="64">
        <v>298</v>
      </c>
      <c r="K13" s="64"/>
      <c r="L13" s="14"/>
      <c r="M13" s="64" t="s">
        <v>222</v>
      </c>
      <c r="N13" s="64"/>
      <c r="O13" s="14"/>
      <c r="P13" s="68">
        <v>1929</v>
      </c>
      <c r="Q13" s="68"/>
      <c r="R13" s="14"/>
    </row>
    <row r="14" spans="1:18" ht="15.75" thickBot="1" x14ac:dyDescent="0.3">
      <c r="A14" s="71"/>
      <c r="B14" s="101" t="s">
        <v>89</v>
      </c>
      <c r="C14" s="22"/>
      <c r="D14" s="53" t="s">
        <v>222</v>
      </c>
      <c r="E14" s="53"/>
      <c r="F14" s="22"/>
      <c r="G14" s="53" t="s">
        <v>222</v>
      </c>
      <c r="H14" s="53"/>
      <c r="I14" s="22"/>
      <c r="J14" s="53">
        <v>38</v>
      </c>
      <c r="K14" s="53"/>
      <c r="L14" s="22"/>
      <c r="M14" s="53" t="s">
        <v>222</v>
      </c>
      <c r="N14" s="53"/>
      <c r="O14" s="22"/>
      <c r="P14" s="53">
        <v>38</v>
      </c>
      <c r="Q14" s="53"/>
      <c r="R14" s="22"/>
    </row>
    <row r="15" spans="1:18" ht="15.75" thickBot="1" x14ac:dyDescent="0.3">
      <c r="A15" s="71"/>
      <c r="B15" s="105" t="s">
        <v>606</v>
      </c>
      <c r="C15" s="14"/>
      <c r="D15" s="88" t="s">
        <v>211</v>
      </c>
      <c r="E15" s="117">
        <v>2161</v>
      </c>
      <c r="F15" s="14"/>
      <c r="G15" s="88" t="s">
        <v>211</v>
      </c>
      <c r="H15" s="89">
        <v>695</v>
      </c>
      <c r="I15" s="14"/>
      <c r="J15" s="88" t="s">
        <v>211</v>
      </c>
      <c r="K15" s="89" t="s">
        <v>607</v>
      </c>
      <c r="L15" s="11" t="s">
        <v>213</v>
      </c>
      <c r="M15" s="88" t="s">
        <v>211</v>
      </c>
      <c r="N15" s="89" t="s">
        <v>222</v>
      </c>
      <c r="O15" s="14"/>
      <c r="P15" s="88" t="s">
        <v>211</v>
      </c>
      <c r="Q15" s="117">
        <v>1706</v>
      </c>
      <c r="R15" s="14"/>
    </row>
    <row r="16" spans="1:18" ht="15.75" thickTop="1" x14ac:dyDescent="0.25">
      <c r="A16" s="71"/>
      <c r="B16" s="67"/>
      <c r="C16" s="22"/>
      <c r="D16" s="100"/>
      <c r="E16" s="100"/>
      <c r="F16" s="22"/>
      <c r="G16" s="100"/>
      <c r="H16" s="100"/>
      <c r="I16" s="22"/>
      <c r="J16" s="100"/>
      <c r="K16" s="100"/>
      <c r="L16" s="22"/>
      <c r="M16" s="100"/>
      <c r="N16" s="100"/>
      <c r="O16" s="22"/>
      <c r="P16" s="100"/>
      <c r="Q16" s="100"/>
      <c r="R16" s="22"/>
    </row>
    <row r="17" spans="1:18" x14ac:dyDescent="0.25">
      <c r="A17" s="71"/>
      <c r="B17" s="118" t="s">
        <v>608</v>
      </c>
      <c r="C17" s="14"/>
      <c r="D17" s="52"/>
      <c r="E17" s="52"/>
      <c r="F17" s="14"/>
      <c r="G17" s="52"/>
      <c r="H17" s="52"/>
      <c r="I17" s="14"/>
      <c r="J17" s="52"/>
      <c r="K17" s="52"/>
      <c r="L17" s="14"/>
      <c r="M17" s="52"/>
      <c r="N17" s="52"/>
      <c r="O17" s="14"/>
      <c r="P17" s="52"/>
      <c r="Q17" s="52"/>
      <c r="R17" s="14"/>
    </row>
    <row r="18" spans="1:18" x14ac:dyDescent="0.25">
      <c r="A18" s="71"/>
      <c r="B18" s="101" t="s">
        <v>603</v>
      </c>
      <c r="C18" s="22"/>
      <c r="D18" s="38" t="s">
        <v>211</v>
      </c>
      <c r="E18" s="34">
        <v>37729</v>
      </c>
      <c r="F18" s="22"/>
      <c r="G18" s="38" t="s">
        <v>211</v>
      </c>
      <c r="H18" s="34">
        <v>2463</v>
      </c>
      <c r="I18" s="22"/>
      <c r="J18" s="38" t="s">
        <v>211</v>
      </c>
      <c r="K18" s="34">
        <v>2349</v>
      </c>
      <c r="L18" s="22"/>
      <c r="M18" s="38" t="s">
        <v>211</v>
      </c>
      <c r="N18" s="28" t="s">
        <v>609</v>
      </c>
      <c r="O18" s="38" t="s">
        <v>213</v>
      </c>
      <c r="P18" s="38" t="s">
        <v>211</v>
      </c>
      <c r="Q18" s="34">
        <v>40522</v>
      </c>
      <c r="R18" s="22"/>
    </row>
    <row r="19" spans="1:18" x14ac:dyDescent="0.25">
      <c r="A19" s="71"/>
      <c r="B19" s="105" t="s">
        <v>605</v>
      </c>
      <c r="C19" s="14"/>
      <c r="D19" s="68">
        <v>32856</v>
      </c>
      <c r="E19" s="68"/>
      <c r="F19" s="14"/>
      <c r="G19" s="68">
        <v>1885</v>
      </c>
      <c r="H19" s="68"/>
      <c r="I19" s="14"/>
      <c r="J19" s="64" t="s">
        <v>610</v>
      </c>
      <c r="K19" s="64"/>
      <c r="L19" s="11" t="s">
        <v>213</v>
      </c>
      <c r="M19" s="64" t="s">
        <v>609</v>
      </c>
      <c r="N19" s="64"/>
      <c r="O19" s="11" t="s">
        <v>213</v>
      </c>
      <c r="P19" s="68">
        <v>32637</v>
      </c>
      <c r="Q19" s="68"/>
      <c r="R19" s="14"/>
    </row>
    <row r="20" spans="1:18" x14ac:dyDescent="0.25">
      <c r="A20" s="71"/>
      <c r="B20" s="101" t="s">
        <v>86</v>
      </c>
      <c r="C20" s="22"/>
      <c r="D20" s="54" t="s">
        <v>222</v>
      </c>
      <c r="E20" s="54"/>
      <c r="F20" s="22"/>
      <c r="G20" s="54" t="s">
        <v>222</v>
      </c>
      <c r="H20" s="54"/>
      <c r="I20" s="22"/>
      <c r="J20" s="65">
        <v>3267</v>
      </c>
      <c r="K20" s="65"/>
      <c r="L20" s="22"/>
      <c r="M20" s="54" t="s">
        <v>222</v>
      </c>
      <c r="N20" s="54"/>
      <c r="O20" s="22"/>
      <c r="P20" s="65">
        <v>3267</v>
      </c>
      <c r="Q20" s="65"/>
      <c r="R20" s="22"/>
    </row>
    <row r="21" spans="1:18" x14ac:dyDescent="0.25">
      <c r="A21" s="71"/>
      <c r="B21" s="105" t="s">
        <v>87</v>
      </c>
      <c r="C21" s="14"/>
      <c r="D21" s="68">
        <v>1937</v>
      </c>
      <c r="E21" s="68"/>
      <c r="F21" s="14"/>
      <c r="G21" s="64" t="s">
        <v>222</v>
      </c>
      <c r="H21" s="64"/>
      <c r="I21" s="14"/>
      <c r="J21" s="64" t="s">
        <v>222</v>
      </c>
      <c r="K21" s="64"/>
      <c r="L21" s="14"/>
      <c r="M21" s="64" t="s">
        <v>222</v>
      </c>
      <c r="N21" s="64"/>
      <c r="O21" s="14"/>
      <c r="P21" s="68">
        <v>1937</v>
      </c>
      <c r="Q21" s="68"/>
      <c r="R21" s="14"/>
    </row>
    <row r="22" spans="1:18" ht="15.75" thickBot="1" x14ac:dyDescent="0.3">
      <c r="A22" s="71"/>
      <c r="B22" s="101" t="s">
        <v>88</v>
      </c>
      <c r="C22" s="22"/>
      <c r="D22" s="53">
        <v>631</v>
      </c>
      <c r="E22" s="53"/>
      <c r="F22" s="22"/>
      <c r="G22" s="53">
        <v>158</v>
      </c>
      <c r="H22" s="53"/>
      <c r="I22" s="22"/>
      <c r="J22" s="53">
        <v>47</v>
      </c>
      <c r="K22" s="53"/>
      <c r="L22" s="22"/>
      <c r="M22" s="120" t="s">
        <v>222</v>
      </c>
      <c r="N22" s="120"/>
      <c r="O22" s="22"/>
      <c r="P22" s="53">
        <v>836</v>
      </c>
      <c r="Q22" s="53"/>
      <c r="R22" s="22"/>
    </row>
    <row r="23" spans="1:18" ht="15.75" thickBot="1" x14ac:dyDescent="0.3">
      <c r="A23" s="71"/>
      <c r="B23" s="105" t="s">
        <v>606</v>
      </c>
      <c r="C23" s="14"/>
      <c r="D23" s="88" t="s">
        <v>211</v>
      </c>
      <c r="E23" s="117">
        <v>2305</v>
      </c>
      <c r="F23" s="14"/>
      <c r="G23" s="88" t="s">
        <v>211</v>
      </c>
      <c r="H23" s="89">
        <v>420</v>
      </c>
      <c r="I23" s="14"/>
      <c r="J23" s="88" t="s">
        <v>211</v>
      </c>
      <c r="K23" s="89" t="s">
        <v>611</v>
      </c>
      <c r="L23" s="11" t="s">
        <v>213</v>
      </c>
      <c r="M23" s="88" t="s">
        <v>211</v>
      </c>
      <c r="N23" s="89" t="s">
        <v>222</v>
      </c>
      <c r="O23" s="14"/>
      <c r="P23" s="88" t="s">
        <v>211</v>
      </c>
      <c r="Q23" s="117">
        <v>1845</v>
      </c>
      <c r="R23" s="14"/>
    </row>
    <row r="24" spans="1:18" ht="15.75" thickTop="1" x14ac:dyDescent="0.25">
      <c r="A24" s="71"/>
      <c r="B24" s="67"/>
      <c r="C24" s="22"/>
      <c r="D24" s="100"/>
      <c r="E24" s="100"/>
      <c r="F24" s="22"/>
      <c r="G24" s="100"/>
      <c r="H24" s="100"/>
      <c r="I24" s="22"/>
      <c r="J24" s="100"/>
      <c r="K24" s="100"/>
      <c r="L24" s="22"/>
      <c r="M24" s="100"/>
      <c r="N24" s="100"/>
      <c r="O24" s="22"/>
      <c r="P24" s="100"/>
      <c r="Q24" s="100"/>
      <c r="R24" s="22"/>
    </row>
    <row r="25" spans="1:18" ht="25.5" x14ac:dyDescent="0.25">
      <c r="A25" s="71"/>
      <c r="B25" s="119" t="s">
        <v>612</v>
      </c>
      <c r="C25" s="14"/>
      <c r="D25" s="52"/>
      <c r="E25" s="52"/>
      <c r="F25" s="14"/>
      <c r="G25" s="52"/>
      <c r="H25" s="52"/>
      <c r="I25" s="14"/>
      <c r="J25" s="52"/>
      <c r="K25" s="52"/>
      <c r="L25" s="14"/>
      <c r="M25" s="52"/>
      <c r="N25" s="52"/>
      <c r="O25" s="14"/>
      <c r="P25" s="52"/>
      <c r="Q25" s="52"/>
      <c r="R25" s="14"/>
    </row>
    <row r="26" spans="1:18" x14ac:dyDescent="0.25">
      <c r="A26" s="71"/>
      <c r="B26" s="101" t="s">
        <v>603</v>
      </c>
      <c r="C26" s="22"/>
      <c r="D26" s="38" t="s">
        <v>211</v>
      </c>
      <c r="E26" s="34">
        <v>145305</v>
      </c>
      <c r="F26" s="22"/>
      <c r="G26" s="38" t="s">
        <v>211</v>
      </c>
      <c r="H26" s="34">
        <v>10038</v>
      </c>
      <c r="I26" s="22"/>
      <c r="J26" s="38" t="s">
        <v>211</v>
      </c>
      <c r="K26" s="34">
        <v>9487</v>
      </c>
      <c r="L26" s="22"/>
      <c r="M26" s="38" t="s">
        <v>211</v>
      </c>
      <c r="N26" s="28" t="s">
        <v>613</v>
      </c>
      <c r="O26" s="38" t="s">
        <v>213</v>
      </c>
      <c r="P26" s="38" t="s">
        <v>211</v>
      </c>
      <c r="Q26" s="34">
        <v>156981</v>
      </c>
      <c r="R26" s="22"/>
    </row>
    <row r="27" spans="1:18" x14ac:dyDescent="0.25">
      <c r="A27" s="71"/>
      <c r="B27" s="105" t="s">
        <v>605</v>
      </c>
      <c r="C27" s="14"/>
      <c r="D27" s="68">
        <v>127842</v>
      </c>
      <c r="E27" s="68"/>
      <c r="F27" s="14"/>
      <c r="G27" s="68">
        <v>7420</v>
      </c>
      <c r="H27" s="68"/>
      <c r="I27" s="14"/>
      <c r="J27" s="64">
        <v>318</v>
      </c>
      <c r="K27" s="64"/>
      <c r="L27" s="14"/>
      <c r="M27" s="64" t="s">
        <v>613</v>
      </c>
      <c r="N27" s="64"/>
      <c r="O27" s="11" t="s">
        <v>213</v>
      </c>
      <c r="P27" s="68">
        <v>127731</v>
      </c>
      <c r="Q27" s="68"/>
      <c r="R27" s="14"/>
    </row>
    <row r="28" spans="1:18" x14ac:dyDescent="0.25">
      <c r="A28" s="71"/>
      <c r="B28" s="101" t="s">
        <v>86</v>
      </c>
      <c r="C28" s="22"/>
      <c r="D28" s="54" t="s">
        <v>222</v>
      </c>
      <c r="E28" s="54"/>
      <c r="F28" s="22"/>
      <c r="G28" s="54" t="s">
        <v>222</v>
      </c>
      <c r="H28" s="54"/>
      <c r="I28" s="22"/>
      <c r="J28" s="65">
        <v>12336</v>
      </c>
      <c r="K28" s="65"/>
      <c r="L28" s="22"/>
      <c r="M28" s="54" t="s">
        <v>222</v>
      </c>
      <c r="N28" s="54"/>
      <c r="O28" s="22"/>
      <c r="P28" s="65">
        <v>12336</v>
      </c>
      <c r="Q28" s="65"/>
      <c r="R28" s="22"/>
    </row>
    <row r="29" spans="1:18" x14ac:dyDescent="0.25">
      <c r="A29" s="71"/>
      <c r="B29" s="105" t="s">
        <v>87</v>
      </c>
      <c r="C29" s="14"/>
      <c r="D29" s="68">
        <v>6065</v>
      </c>
      <c r="E29" s="68"/>
      <c r="F29" s="14"/>
      <c r="G29" s="64" t="s">
        <v>222</v>
      </c>
      <c r="H29" s="64"/>
      <c r="I29" s="14"/>
      <c r="J29" s="64">
        <v>130</v>
      </c>
      <c r="K29" s="64"/>
      <c r="L29" s="14"/>
      <c r="M29" s="64" t="s">
        <v>222</v>
      </c>
      <c r="N29" s="64"/>
      <c r="O29" s="14"/>
      <c r="P29" s="68">
        <v>6195</v>
      </c>
      <c r="Q29" s="68"/>
      <c r="R29" s="14"/>
    </row>
    <row r="30" spans="1:18" x14ac:dyDescent="0.25">
      <c r="A30" s="71"/>
      <c r="B30" s="101" t="s">
        <v>88</v>
      </c>
      <c r="C30" s="22"/>
      <c r="D30" s="65">
        <v>3939</v>
      </c>
      <c r="E30" s="65"/>
      <c r="F30" s="22"/>
      <c r="G30" s="54">
        <v>653</v>
      </c>
      <c r="H30" s="54"/>
      <c r="I30" s="22"/>
      <c r="J30" s="54">
        <v>641</v>
      </c>
      <c r="K30" s="54"/>
      <c r="L30" s="22"/>
      <c r="M30" s="54" t="s">
        <v>222</v>
      </c>
      <c r="N30" s="54"/>
      <c r="O30" s="22"/>
      <c r="P30" s="65">
        <v>5233</v>
      </c>
      <c r="Q30" s="65"/>
      <c r="R30" s="22"/>
    </row>
    <row r="31" spans="1:18" ht="15.75" thickBot="1" x14ac:dyDescent="0.3">
      <c r="A31" s="71"/>
      <c r="B31" s="105" t="s">
        <v>89</v>
      </c>
      <c r="C31" s="14"/>
      <c r="D31" s="55" t="s">
        <v>222</v>
      </c>
      <c r="E31" s="55"/>
      <c r="F31" s="14"/>
      <c r="G31" s="55" t="s">
        <v>222</v>
      </c>
      <c r="H31" s="55"/>
      <c r="I31" s="14"/>
      <c r="J31" s="55">
        <v>38</v>
      </c>
      <c r="K31" s="55"/>
      <c r="L31" s="14"/>
      <c r="M31" s="55" t="s">
        <v>222</v>
      </c>
      <c r="N31" s="55"/>
      <c r="O31" s="14"/>
      <c r="P31" s="55">
        <v>38</v>
      </c>
      <c r="Q31" s="55"/>
      <c r="R31" s="14"/>
    </row>
    <row r="32" spans="1:18" ht="15.75" thickBot="1" x14ac:dyDescent="0.3">
      <c r="A32" s="71"/>
      <c r="B32" s="101" t="s">
        <v>606</v>
      </c>
      <c r="C32" s="22"/>
      <c r="D32" s="36" t="s">
        <v>211</v>
      </c>
      <c r="E32" s="61">
        <v>7459</v>
      </c>
      <c r="F32" s="22"/>
      <c r="G32" s="36" t="s">
        <v>211</v>
      </c>
      <c r="H32" s="61">
        <v>1965</v>
      </c>
      <c r="I32" s="22"/>
      <c r="J32" s="36" t="s">
        <v>211</v>
      </c>
      <c r="K32" s="37" t="s">
        <v>614</v>
      </c>
      <c r="L32" s="38" t="s">
        <v>213</v>
      </c>
      <c r="M32" s="36" t="s">
        <v>211</v>
      </c>
      <c r="N32" s="84" t="s">
        <v>222</v>
      </c>
      <c r="O32" s="22"/>
      <c r="P32" s="36" t="s">
        <v>211</v>
      </c>
      <c r="Q32" s="61">
        <v>5448</v>
      </c>
      <c r="R32" s="22"/>
    </row>
    <row r="33" spans="1:18" ht="16.5" thickTop="1" thickBot="1" x14ac:dyDescent="0.3">
      <c r="A33" s="71"/>
      <c r="B33" s="105" t="s">
        <v>615</v>
      </c>
      <c r="C33" s="14"/>
      <c r="D33" s="88" t="s">
        <v>211</v>
      </c>
      <c r="E33" s="110">
        <v>154022</v>
      </c>
      <c r="F33" s="14"/>
      <c r="G33" s="88" t="s">
        <v>211</v>
      </c>
      <c r="H33" s="110">
        <v>29211</v>
      </c>
      <c r="I33" s="14"/>
      <c r="J33" s="88" t="s">
        <v>211</v>
      </c>
      <c r="K33" s="110">
        <v>48723</v>
      </c>
      <c r="L33" s="14"/>
      <c r="M33" s="88" t="s">
        <v>211</v>
      </c>
      <c r="N33" s="99" t="s">
        <v>616</v>
      </c>
      <c r="O33" s="11" t="s">
        <v>213</v>
      </c>
      <c r="P33" s="88" t="s">
        <v>211</v>
      </c>
      <c r="Q33" s="110">
        <v>221260</v>
      </c>
      <c r="R33" s="14"/>
    </row>
    <row r="34" spans="1:18" ht="15.75" thickTop="1" x14ac:dyDescent="0.25">
      <c r="A34" s="71"/>
      <c r="B34" s="67"/>
      <c r="C34" s="22"/>
      <c r="D34" s="100"/>
      <c r="E34" s="100"/>
      <c r="F34" s="22"/>
      <c r="G34" s="100"/>
      <c r="H34" s="100"/>
      <c r="I34" s="22"/>
      <c r="J34" s="100"/>
      <c r="K34" s="100"/>
      <c r="L34" s="22"/>
      <c r="M34" s="100"/>
      <c r="N34" s="100"/>
      <c r="O34" s="22"/>
      <c r="P34" s="100"/>
      <c r="Q34" s="100"/>
      <c r="R34" s="22"/>
    </row>
    <row r="35" spans="1:18" x14ac:dyDescent="0.25">
      <c r="A35" s="71"/>
      <c r="B35" s="118" t="s">
        <v>617</v>
      </c>
      <c r="C35" s="14"/>
      <c r="D35" s="52"/>
      <c r="E35" s="52"/>
      <c r="F35" s="14"/>
      <c r="G35" s="52"/>
      <c r="H35" s="52"/>
      <c r="I35" s="14"/>
      <c r="J35" s="52"/>
      <c r="K35" s="52"/>
      <c r="L35" s="14"/>
      <c r="M35" s="52"/>
      <c r="N35" s="52"/>
      <c r="O35" s="14"/>
      <c r="P35" s="52"/>
      <c r="Q35" s="52"/>
      <c r="R35" s="14"/>
    </row>
    <row r="36" spans="1:18" x14ac:dyDescent="0.25">
      <c r="A36" s="71"/>
      <c r="B36" s="101" t="s">
        <v>603</v>
      </c>
      <c r="C36" s="22"/>
      <c r="D36" s="38" t="s">
        <v>211</v>
      </c>
      <c r="E36" s="34">
        <v>97382</v>
      </c>
      <c r="F36" s="22"/>
      <c r="G36" s="38" t="s">
        <v>211</v>
      </c>
      <c r="H36" s="34">
        <v>7214</v>
      </c>
      <c r="I36" s="22"/>
      <c r="J36" s="38" t="s">
        <v>211</v>
      </c>
      <c r="K36" s="34">
        <v>7646</v>
      </c>
      <c r="L36" s="22"/>
      <c r="M36" s="38" t="s">
        <v>211</v>
      </c>
      <c r="N36" s="28" t="s">
        <v>618</v>
      </c>
      <c r="O36" s="38" t="s">
        <v>213</v>
      </c>
      <c r="P36" s="38" t="s">
        <v>211</v>
      </c>
      <c r="Q36" s="34">
        <v>105908</v>
      </c>
      <c r="R36" s="22"/>
    </row>
    <row r="37" spans="1:18" x14ac:dyDescent="0.25">
      <c r="A37" s="71"/>
      <c r="B37" s="105" t="s">
        <v>605</v>
      </c>
      <c r="C37" s="14"/>
      <c r="D37" s="68">
        <v>85419</v>
      </c>
      <c r="E37" s="68"/>
      <c r="F37" s="14"/>
      <c r="G37" s="68">
        <v>5740</v>
      </c>
      <c r="H37" s="68"/>
      <c r="I37" s="14"/>
      <c r="J37" s="64">
        <v>91</v>
      </c>
      <c r="K37" s="64"/>
      <c r="L37" s="14"/>
      <c r="M37" s="64" t="s">
        <v>618</v>
      </c>
      <c r="N37" s="64"/>
      <c r="O37" s="11" t="s">
        <v>213</v>
      </c>
      <c r="P37" s="68">
        <v>84916</v>
      </c>
      <c r="Q37" s="68"/>
      <c r="R37" s="14"/>
    </row>
    <row r="38" spans="1:18" x14ac:dyDescent="0.25">
      <c r="A38" s="71"/>
      <c r="B38" s="101" t="s">
        <v>86</v>
      </c>
      <c r="C38" s="22"/>
      <c r="D38" s="54" t="s">
        <v>222</v>
      </c>
      <c r="E38" s="54"/>
      <c r="F38" s="22"/>
      <c r="G38" s="54" t="s">
        <v>222</v>
      </c>
      <c r="H38" s="54"/>
      <c r="I38" s="22"/>
      <c r="J38" s="65">
        <v>9358</v>
      </c>
      <c r="K38" s="65"/>
      <c r="L38" s="22"/>
      <c r="M38" s="54" t="s">
        <v>222</v>
      </c>
      <c r="N38" s="54"/>
      <c r="O38" s="22"/>
      <c r="P38" s="65">
        <v>9358</v>
      </c>
      <c r="Q38" s="65"/>
      <c r="R38" s="22"/>
    </row>
    <row r="39" spans="1:18" x14ac:dyDescent="0.25">
      <c r="A39" s="71"/>
      <c r="B39" s="105" t="s">
        <v>87</v>
      </c>
      <c r="C39" s="14"/>
      <c r="D39" s="68">
        <v>5787</v>
      </c>
      <c r="E39" s="68"/>
      <c r="F39" s="14"/>
      <c r="G39" s="64" t="s">
        <v>222</v>
      </c>
      <c r="H39" s="64"/>
      <c r="I39" s="14"/>
      <c r="J39" s="64" t="s">
        <v>222</v>
      </c>
      <c r="K39" s="64"/>
      <c r="L39" s="14"/>
      <c r="M39" s="64" t="s">
        <v>222</v>
      </c>
      <c r="N39" s="64"/>
      <c r="O39" s="14"/>
      <c r="P39" s="68">
        <v>5787</v>
      </c>
      <c r="Q39" s="68"/>
      <c r="R39" s="14"/>
    </row>
    <row r="40" spans="1:18" x14ac:dyDescent="0.25">
      <c r="A40" s="71"/>
      <c r="B40" s="101" t="s">
        <v>88</v>
      </c>
      <c r="C40" s="22"/>
      <c r="D40" s="65">
        <v>1595</v>
      </c>
      <c r="E40" s="65"/>
      <c r="F40" s="22"/>
      <c r="G40" s="54">
        <v>470</v>
      </c>
      <c r="H40" s="54"/>
      <c r="I40" s="22"/>
      <c r="J40" s="54">
        <v>123</v>
      </c>
      <c r="K40" s="54"/>
      <c r="L40" s="22"/>
      <c r="M40" s="54" t="s">
        <v>222</v>
      </c>
      <c r="N40" s="54"/>
      <c r="O40" s="22"/>
      <c r="P40" s="65">
        <v>2188</v>
      </c>
      <c r="Q40" s="65"/>
      <c r="R40" s="22"/>
    </row>
    <row r="41" spans="1:18" ht="15.75" thickBot="1" x14ac:dyDescent="0.3">
      <c r="A41" s="71"/>
      <c r="B41" s="105" t="s">
        <v>89</v>
      </c>
      <c r="C41" s="14"/>
      <c r="D41" s="55" t="s">
        <v>222</v>
      </c>
      <c r="E41" s="55"/>
      <c r="F41" s="14"/>
      <c r="G41" s="55" t="s">
        <v>222</v>
      </c>
      <c r="H41" s="55"/>
      <c r="I41" s="14"/>
      <c r="J41" s="55">
        <v>622</v>
      </c>
      <c r="K41" s="55"/>
      <c r="L41" s="14"/>
      <c r="M41" s="55" t="s">
        <v>222</v>
      </c>
      <c r="N41" s="55"/>
      <c r="O41" s="14"/>
      <c r="P41" s="55">
        <v>622</v>
      </c>
      <c r="Q41" s="55"/>
      <c r="R41" s="14"/>
    </row>
    <row r="42" spans="1:18" ht="15.75" thickBot="1" x14ac:dyDescent="0.3">
      <c r="A42" s="71"/>
      <c r="B42" s="101" t="s">
        <v>606</v>
      </c>
      <c r="C42" s="22"/>
      <c r="D42" s="36" t="s">
        <v>211</v>
      </c>
      <c r="E42" s="61">
        <v>4581</v>
      </c>
      <c r="F42" s="22"/>
      <c r="G42" s="36" t="s">
        <v>211</v>
      </c>
      <c r="H42" s="61">
        <v>1004</v>
      </c>
      <c r="I42" s="22"/>
      <c r="J42" s="36" t="s">
        <v>211</v>
      </c>
      <c r="K42" s="37" t="s">
        <v>619</v>
      </c>
      <c r="L42" s="38" t="s">
        <v>213</v>
      </c>
      <c r="M42" s="36" t="s">
        <v>211</v>
      </c>
      <c r="N42" s="37" t="s">
        <v>222</v>
      </c>
      <c r="O42" s="22"/>
      <c r="P42" s="36" t="s">
        <v>211</v>
      </c>
      <c r="Q42" s="61">
        <v>3037</v>
      </c>
      <c r="R42" s="22"/>
    </row>
    <row r="43" spans="1:18" ht="16.5" thickTop="1" thickBot="1" x14ac:dyDescent="0.3">
      <c r="A43" s="71"/>
      <c r="B43" s="105" t="s">
        <v>620</v>
      </c>
      <c r="C43" s="14"/>
      <c r="D43" s="88" t="s">
        <v>211</v>
      </c>
      <c r="E43" s="110">
        <v>110532</v>
      </c>
      <c r="F43" s="14"/>
      <c r="G43" s="88" t="s">
        <v>211</v>
      </c>
      <c r="H43" s="110">
        <v>22328</v>
      </c>
      <c r="I43" s="14"/>
      <c r="J43" s="88" t="s">
        <v>211</v>
      </c>
      <c r="K43" s="110">
        <v>35792</v>
      </c>
      <c r="L43" s="14"/>
      <c r="M43" s="88" t="s">
        <v>211</v>
      </c>
      <c r="N43" s="99" t="s">
        <v>621</v>
      </c>
      <c r="O43" s="11" t="s">
        <v>213</v>
      </c>
      <c r="P43" s="88" t="s">
        <v>211</v>
      </c>
      <c r="Q43" s="110">
        <v>159104</v>
      </c>
      <c r="R43" s="14"/>
    </row>
  </sheetData>
  <mergeCells count="147">
    <mergeCell ref="A1:A2"/>
    <mergeCell ref="B1:R1"/>
    <mergeCell ref="B2:R2"/>
    <mergeCell ref="B3:R3"/>
    <mergeCell ref="A4:A43"/>
    <mergeCell ref="B4:R4"/>
    <mergeCell ref="B5:R5"/>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7:E37"/>
    <mergeCell ref="G37:H37"/>
    <mergeCell ref="J37:K37"/>
    <mergeCell ref="M37:N37"/>
    <mergeCell ref="P37:Q37"/>
    <mergeCell ref="D31:E31"/>
    <mergeCell ref="G31:H31"/>
    <mergeCell ref="J31:K31"/>
    <mergeCell ref="M31:N31"/>
    <mergeCell ref="P31:Q31"/>
    <mergeCell ref="D34:E34"/>
    <mergeCell ref="G34:H34"/>
    <mergeCell ref="J34:K34"/>
    <mergeCell ref="M34:N34"/>
    <mergeCell ref="P34:Q34"/>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42578125" bestFit="1" customWidth="1"/>
    <col min="2" max="2" width="33.42578125" bestFit="1" customWidth="1"/>
    <col min="4" max="4" width="13.7109375" bestFit="1" customWidth="1"/>
    <col min="6" max="6" width="2.42578125" customWidth="1"/>
    <col min="7" max="7" width="8.85546875" customWidth="1"/>
    <col min="9" max="9" width="2.28515625" customWidth="1"/>
    <col min="10" max="10" width="8.42578125" customWidth="1"/>
  </cols>
  <sheetData>
    <row r="1" spans="1:11" ht="15" customHeight="1" x14ac:dyDescent="0.25">
      <c r="A1" s="7" t="s">
        <v>9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22</v>
      </c>
      <c r="B3" s="62"/>
      <c r="C3" s="62"/>
      <c r="D3" s="62"/>
      <c r="E3" s="62"/>
      <c r="F3" s="62"/>
      <c r="G3" s="62"/>
      <c r="H3" s="62"/>
      <c r="I3" s="62"/>
      <c r="J3" s="62"/>
      <c r="K3" s="62"/>
    </row>
    <row r="4" spans="1:11" x14ac:dyDescent="0.25">
      <c r="A4" s="71" t="s">
        <v>915</v>
      </c>
      <c r="B4" s="73"/>
      <c r="C4" s="73"/>
      <c r="D4" s="73"/>
      <c r="E4" s="73"/>
      <c r="F4" s="73"/>
      <c r="G4" s="73"/>
      <c r="H4" s="73"/>
      <c r="I4" s="73"/>
      <c r="J4" s="73"/>
      <c r="K4" s="73"/>
    </row>
    <row r="5" spans="1:11" x14ac:dyDescent="0.25">
      <c r="A5" s="71"/>
      <c r="B5" s="73"/>
      <c r="C5" s="73"/>
      <c r="D5" s="73"/>
      <c r="E5" s="73"/>
      <c r="F5" s="73"/>
      <c r="G5" s="73"/>
      <c r="H5" s="73"/>
      <c r="I5" s="73"/>
      <c r="J5" s="73"/>
      <c r="K5" s="73"/>
    </row>
    <row r="6" spans="1:11" x14ac:dyDescent="0.25">
      <c r="A6" s="71"/>
      <c r="B6" s="48" t="s">
        <v>288</v>
      </c>
      <c r="C6" s="42"/>
      <c r="D6" s="16" t="s">
        <v>624</v>
      </c>
      <c r="E6" s="42"/>
      <c r="F6" s="43" t="s">
        <v>626</v>
      </c>
      <c r="G6" s="43"/>
      <c r="H6" s="42"/>
      <c r="I6" s="43" t="s">
        <v>628</v>
      </c>
      <c r="J6" s="43"/>
      <c r="K6" s="42"/>
    </row>
    <row r="7" spans="1:11" x14ac:dyDescent="0.25">
      <c r="A7" s="71"/>
      <c r="B7" s="48"/>
      <c r="C7" s="42"/>
      <c r="D7" s="16" t="s">
        <v>625</v>
      </c>
      <c r="E7" s="42"/>
      <c r="F7" s="43" t="s">
        <v>627</v>
      </c>
      <c r="G7" s="43"/>
      <c r="H7" s="42"/>
      <c r="I7" s="43" t="s">
        <v>629</v>
      </c>
      <c r="J7" s="43"/>
      <c r="K7" s="42"/>
    </row>
    <row r="8" spans="1:11" x14ac:dyDescent="0.25">
      <c r="A8" s="71"/>
      <c r="B8" s="48"/>
      <c r="C8" s="42"/>
      <c r="D8" s="4"/>
      <c r="E8" s="42"/>
      <c r="F8" s="43" t="s">
        <v>200</v>
      </c>
      <c r="G8" s="43"/>
      <c r="H8" s="42"/>
      <c r="I8" s="62"/>
      <c r="J8" s="62"/>
      <c r="K8" s="42"/>
    </row>
    <row r="9" spans="1:11" ht="15.75" thickBot="1" x14ac:dyDescent="0.3">
      <c r="A9" s="71"/>
      <c r="B9" s="49"/>
      <c r="C9" s="42"/>
      <c r="D9" s="59"/>
      <c r="E9" s="42"/>
      <c r="F9" s="40" t="s">
        <v>201</v>
      </c>
      <c r="G9" s="40"/>
      <c r="H9" s="42"/>
      <c r="I9" s="63"/>
      <c r="J9" s="63"/>
      <c r="K9" s="42"/>
    </row>
    <row r="10" spans="1:11" x14ac:dyDescent="0.25">
      <c r="A10" s="71"/>
      <c r="B10" s="101" t="s">
        <v>630</v>
      </c>
      <c r="C10" s="22"/>
      <c r="D10" s="122">
        <v>14732</v>
      </c>
      <c r="E10" s="22"/>
      <c r="F10" s="38" t="s">
        <v>211</v>
      </c>
      <c r="G10" s="123">
        <v>137431</v>
      </c>
      <c r="H10" s="22"/>
      <c r="I10" s="38" t="s">
        <v>211</v>
      </c>
      <c r="J10" s="123">
        <v>93371</v>
      </c>
      <c r="K10" s="22"/>
    </row>
    <row r="11" spans="1:11" x14ac:dyDescent="0.25">
      <c r="A11" s="71"/>
      <c r="B11" s="105" t="s">
        <v>631</v>
      </c>
      <c r="C11" s="14"/>
      <c r="D11" s="124">
        <v>41315</v>
      </c>
      <c r="E11" s="14"/>
      <c r="F11" s="68">
        <v>11709</v>
      </c>
      <c r="G11" s="68"/>
      <c r="H11" s="14"/>
      <c r="I11" s="68">
        <v>7108</v>
      </c>
      <c r="J11" s="68"/>
      <c r="K11" s="14"/>
    </row>
    <row r="12" spans="1:11" x14ac:dyDescent="0.25">
      <c r="A12" s="71"/>
      <c r="B12" s="101" t="s">
        <v>632</v>
      </c>
      <c r="C12" s="22"/>
      <c r="D12" s="125" t="s">
        <v>222</v>
      </c>
      <c r="E12" s="22"/>
      <c r="F12" s="65">
        <v>10614</v>
      </c>
      <c r="G12" s="65"/>
      <c r="H12" s="22"/>
      <c r="I12" s="65">
        <v>7636</v>
      </c>
      <c r="J12" s="65"/>
      <c r="K12" s="22"/>
    </row>
    <row r="13" spans="1:11" x14ac:dyDescent="0.25">
      <c r="A13" s="71"/>
      <c r="B13" s="105" t="s">
        <v>633</v>
      </c>
      <c r="C13" s="14"/>
      <c r="D13" s="124">
        <v>41315</v>
      </c>
      <c r="E13" s="14"/>
      <c r="F13" s="68">
        <v>2542</v>
      </c>
      <c r="G13" s="68"/>
      <c r="H13" s="14"/>
      <c r="I13" s="68">
        <v>2414</v>
      </c>
      <c r="J13" s="68"/>
      <c r="K13" s="14"/>
    </row>
    <row r="14" spans="1:11" ht="15.75" thickBot="1" x14ac:dyDescent="0.3">
      <c r="A14" s="71"/>
      <c r="B14" s="101" t="s">
        <v>634</v>
      </c>
      <c r="C14" s="22"/>
      <c r="D14" s="125" t="s">
        <v>222</v>
      </c>
      <c r="E14" s="22"/>
      <c r="F14" s="53">
        <v>809</v>
      </c>
      <c r="G14" s="53"/>
      <c r="H14" s="22"/>
      <c r="I14" s="53">
        <v>77</v>
      </c>
      <c r="J14" s="53"/>
      <c r="K14" s="22"/>
    </row>
    <row r="15" spans="1:11" x14ac:dyDescent="0.25">
      <c r="A15" s="71"/>
      <c r="B15" s="18"/>
      <c r="C15" s="14"/>
      <c r="D15" s="15"/>
      <c r="E15" s="14"/>
      <c r="F15" s="90">
        <v>163105</v>
      </c>
      <c r="G15" s="90"/>
      <c r="H15" s="14"/>
      <c r="I15" s="90">
        <v>110606</v>
      </c>
      <c r="J15" s="90"/>
      <c r="K15" s="14"/>
    </row>
    <row r="16" spans="1:11" x14ac:dyDescent="0.25">
      <c r="A16" s="71"/>
      <c r="B16" s="101" t="s">
        <v>635</v>
      </c>
      <c r="C16" s="22"/>
      <c r="D16" s="126"/>
      <c r="E16" s="22"/>
      <c r="F16" s="65">
        <v>11263</v>
      </c>
      <c r="G16" s="65"/>
      <c r="H16" s="22"/>
      <c r="I16" s="65">
        <v>7624</v>
      </c>
      <c r="J16" s="65"/>
      <c r="K16" s="22"/>
    </row>
    <row r="17" spans="1:11" ht="15.75" thickBot="1" x14ac:dyDescent="0.3">
      <c r="A17" s="71"/>
      <c r="B17" s="105" t="s">
        <v>636</v>
      </c>
      <c r="C17" s="14"/>
      <c r="D17" s="15"/>
      <c r="E17" s="14"/>
      <c r="F17" s="69">
        <v>1063</v>
      </c>
      <c r="G17" s="69"/>
      <c r="H17" s="14"/>
      <c r="I17" s="55">
        <v>533</v>
      </c>
      <c r="J17" s="55"/>
      <c r="K17" s="14"/>
    </row>
    <row r="18" spans="1:11" ht="15.75" thickBot="1" x14ac:dyDescent="0.3">
      <c r="A18" s="71"/>
      <c r="B18" s="103" t="s">
        <v>32</v>
      </c>
      <c r="C18" s="22"/>
      <c r="D18" s="126"/>
      <c r="E18" s="22"/>
      <c r="F18" s="36" t="s">
        <v>211</v>
      </c>
      <c r="G18" s="61">
        <v>150779</v>
      </c>
      <c r="H18" s="22"/>
      <c r="I18" s="36" t="s">
        <v>211</v>
      </c>
      <c r="J18" s="61">
        <v>102449</v>
      </c>
      <c r="K18" s="22"/>
    </row>
  </sheetData>
  <mergeCells count="34">
    <mergeCell ref="F17:G17"/>
    <mergeCell ref="I17:J17"/>
    <mergeCell ref="A1:A2"/>
    <mergeCell ref="B1:K1"/>
    <mergeCell ref="B2:K2"/>
    <mergeCell ref="B3:K3"/>
    <mergeCell ref="A4:A18"/>
    <mergeCell ref="B4:K4"/>
    <mergeCell ref="B5:K5"/>
    <mergeCell ref="F14:G14"/>
    <mergeCell ref="I14:J14"/>
    <mergeCell ref="F15:G15"/>
    <mergeCell ref="I15:J15"/>
    <mergeCell ref="F16:G16"/>
    <mergeCell ref="I16:J16"/>
    <mergeCell ref="F11:G11"/>
    <mergeCell ref="I11:J11"/>
    <mergeCell ref="F12:G12"/>
    <mergeCell ref="I12:J12"/>
    <mergeCell ref="F13:G13"/>
    <mergeCell ref="I13:J13"/>
    <mergeCell ref="H6:H9"/>
    <mergeCell ref="I6:J6"/>
    <mergeCell ref="I7:J7"/>
    <mergeCell ref="I8:J8"/>
    <mergeCell ref="I9:J9"/>
    <mergeCell ref="K6:K9"/>
    <mergeCell ref="B6:B9"/>
    <mergeCell ref="C6:C9"/>
    <mergeCell ref="E6:E9"/>
    <mergeCell ref="F6:G6"/>
    <mergeCell ref="F7:G7"/>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3.140625" customWidth="1"/>
    <col min="5" max="5" width="8.140625" customWidth="1"/>
    <col min="7" max="7" width="3" customWidth="1"/>
    <col min="8" max="8" width="7.7109375" customWidth="1"/>
  </cols>
  <sheetData>
    <row r="1" spans="1:9" ht="15" customHeight="1" x14ac:dyDescent="0.25">
      <c r="A1" s="7" t="s">
        <v>9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40</v>
      </c>
      <c r="B3" s="62"/>
      <c r="C3" s="62"/>
      <c r="D3" s="62"/>
      <c r="E3" s="62"/>
      <c r="F3" s="62"/>
      <c r="G3" s="62"/>
      <c r="H3" s="62"/>
      <c r="I3" s="62"/>
    </row>
    <row r="4" spans="1:9" x14ac:dyDescent="0.25">
      <c r="A4" s="71" t="s">
        <v>917</v>
      </c>
      <c r="B4" s="75"/>
      <c r="C4" s="75"/>
      <c r="D4" s="75"/>
      <c r="E4" s="75"/>
      <c r="F4" s="75"/>
      <c r="G4" s="75"/>
      <c r="H4" s="75"/>
      <c r="I4" s="75"/>
    </row>
    <row r="5" spans="1:9" x14ac:dyDescent="0.25">
      <c r="A5" s="71"/>
      <c r="B5" s="73"/>
      <c r="C5" s="73"/>
      <c r="D5" s="73"/>
      <c r="E5" s="73"/>
      <c r="F5" s="73"/>
      <c r="G5" s="73"/>
      <c r="H5" s="73"/>
      <c r="I5" s="73"/>
    </row>
    <row r="6" spans="1:9" x14ac:dyDescent="0.25">
      <c r="A6" s="71"/>
      <c r="B6" s="14"/>
      <c r="C6" s="15"/>
      <c r="D6" s="43" t="s">
        <v>626</v>
      </c>
      <c r="E6" s="43"/>
      <c r="F6" s="15"/>
      <c r="G6" s="43" t="s">
        <v>628</v>
      </c>
      <c r="H6" s="43"/>
      <c r="I6" s="15"/>
    </row>
    <row r="7" spans="1:9" ht="15.75" thickBot="1" x14ac:dyDescent="0.3">
      <c r="A7" s="71"/>
      <c r="B7" s="115" t="s">
        <v>288</v>
      </c>
      <c r="C7" s="15"/>
      <c r="D7" s="40">
        <v>2012</v>
      </c>
      <c r="E7" s="40"/>
      <c r="F7" s="15"/>
      <c r="G7" s="40">
        <v>2011</v>
      </c>
      <c r="H7" s="40"/>
      <c r="I7" s="15"/>
    </row>
    <row r="8" spans="1:9" x14ac:dyDescent="0.25">
      <c r="A8" s="71"/>
      <c r="B8" s="101" t="s">
        <v>643</v>
      </c>
      <c r="C8" s="22"/>
      <c r="D8" s="38" t="s">
        <v>211</v>
      </c>
      <c r="E8" s="60">
        <v>202</v>
      </c>
      <c r="F8" s="22"/>
      <c r="G8" s="38" t="s">
        <v>211</v>
      </c>
      <c r="H8" s="60">
        <v>326</v>
      </c>
      <c r="I8" s="22"/>
    </row>
    <row r="9" spans="1:9" x14ac:dyDescent="0.25">
      <c r="A9" s="71"/>
      <c r="B9" s="105" t="s">
        <v>644</v>
      </c>
      <c r="C9" s="14"/>
      <c r="D9" s="64">
        <v>21</v>
      </c>
      <c r="E9" s="64"/>
      <c r="F9" s="14"/>
      <c r="G9" s="64">
        <v>45</v>
      </c>
      <c r="H9" s="64"/>
      <c r="I9" s="14"/>
    </row>
    <row r="10" spans="1:9" x14ac:dyDescent="0.25">
      <c r="A10" s="71"/>
      <c r="B10" s="101" t="s">
        <v>645</v>
      </c>
      <c r="C10" s="22"/>
      <c r="D10" s="54">
        <v>247</v>
      </c>
      <c r="E10" s="54"/>
      <c r="F10" s="22"/>
      <c r="G10" s="54" t="s">
        <v>222</v>
      </c>
      <c r="H10" s="54"/>
      <c r="I10" s="22"/>
    </row>
    <row r="11" spans="1:9" x14ac:dyDescent="0.25">
      <c r="A11" s="71"/>
      <c r="B11" s="105" t="s">
        <v>646</v>
      </c>
      <c r="C11" s="14"/>
      <c r="D11" s="64" t="s">
        <v>222</v>
      </c>
      <c r="E11" s="64"/>
      <c r="F11" s="14"/>
      <c r="G11" s="64">
        <v>500</v>
      </c>
      <c r="H11" s="64"/>
      <c r="I11" s="14"/>
    </row>
    <row r="12" spans="1:9" ht="15.75" thickBot="1" x14ac:dyDescent="0.3">
      <c r="A12" s="71"/>
      <c r="B12" s="101" t="s">
        <v>647</v>
      </c>
      <c r="C12" s="22"/>
      <c r="D12" s="58">
        <v>2355</v>
      </c>
      <c r="E12" s="58"/>
      <c r="F12" s="22"/>
      <c r="G12" s="58">
        <v>1012</v>
      </c>
      <c r="H12" s="58"/>
      <c r="I12" s="22"/>
    </row>
    <row r="13" spans="1:9" ht="15.75" thickBot="1" x14ac:dyDescent="0.3">
      <c r="A13" s="71"/>
      <c r="B13" s="102" t="s">
        <v>648</v>
      </c>
      <c r="C13" s="14"/>
      <c r="D13" s="94">
        <v>2825</v>
      </c>
      <c r="E13" s="94"/>
      <c r="F13" s="14"/>
      <c r="G13" s="94">
        <v>1883</v>
      </c>
      <c r="H13" s="94"/>
      <c r="I13" s="14"/>
    </row>
    <row r="14" spans="1:9" x14ac:dyDescent="0.25">
      <c r="A14" s="71"/>
      <c r="B14" s="67"/>
      <c r="C14" s="22"/>
      <c r="D14" s="51"/>
      <c r="E14" s="51"/>
      <c r="F14" s="22"/>
      <c r="G14" s="51"/>
      <c r="H14" s="51"/>
      <c r="I14" s="22"/>
    </row>
    <row r="15" spans="1:9" x14ac:dyDescent="0.25">
      <c r="A15" s="71"/>
      <c r="B15" s="105" t="s">
        <v>649</v>
      </c>
      <c r="C15" s="14"/>
      <c r="D15" s="68">
        <v>1157</v>
      </c>
      <c r="E15" s="68"/>
      <c r="F15" s="14"/>
      <c r="G15" s="68">
        <v>1130</v>
      </c>
      <c r="H15" s="68"/>
      <c r="I15" s="14"/>
    </row>
    <row r="16" spans="1:9" x14ac:dyDescent="0.25">
      <c r="A16" s="71"/>
      <c r="B16" s="101" t="s">
        <v>650</v>
      </c>
      <c r="C16" s="22"/>
      <c r="D16" s="65">
        <v>2292</v>
      </c>
      <c r="E16" s="65"/>
      <c r="F16" s="22"/>
      <c r="G16" s="65">
        <v>1767</v>
      </c>
      <c r="H16" s="65"/>
      <c r="I16" s="22"/>
    </row>
    <row r="17" spans="1:9" ht="26.25" thickBot="1" x14ac:dyDescent="0.3">
      <c r="A17" s="71"/>
      <c r="B17" s="105" t="s">
        <v>651</v>
      </c>
      <c r="C17" s="14"/>
      <c r="D17" s="69">
        <v>2299</v>
      </c>
      <c r="E17" s="69"/>
      <c r="F17" s="14"/>
      <c r="G17" s="69">
        <v>1973</v>
      </c>
      <c r="H17" s="69"/>
      <c r="I17" s="14"/>
    </row>
    <row r="18" spans="1:9" ht="15.75" thickBot="1" x14ac:dyDescent="0.3">
      <c r="A18" s="71"/>
      <c r="B18" s="103" t="s">
        <v>652</v>
      </c>
      <c r="C18" s="22"/>
      <c r="D18" s="127">
        <v>5748</v>
      </c>
      <c r="E18" s="127"/>
      <c r="F18" s="22"/>
      <c r="G18" s="127">
        <v>4870</v>
      </c>
      <c r="H18" s="127"/>
      <c r="I18" s="22"/>
    </row>
    <row r="19" spans="1:9" x14ac:dyDescent="0.25">
      <c r="A19" s="71"/>
      <c r="B19" s="18"/>
      <c r="C19" s="14"/>
      <c r="D19" s="128"/>
      <c r="E19" s="128"/>
      <c r="F19" s="14"/>
      <c r="G19" s="128"/>
      <c r="H19" s="128"/>
      <c r="I19" s="14"/>
    </row>
    <row r="20" spans="1:9" ht="15.75" thickBot="1" x14ac:dyDescent="0.3">
      <c r="A20" s="71"/>
      <c r="B20" s="103" t="s">
        <v>653</v>
      </c>
      <c r="C20" s="22"/>
      <c r="D20" s="36" t="s">
        <v>211</v>
      </c>
      <c r="E20" s="39">
        <v>8573</v>
      </c>
      <c r="F20" s="22"/>
      <c r="G20" s="36" t="s">
        <v>211</v>
      </c>
      <c r="H20" s="39">
        <v>6753</v>
      </c>
      <c r="I20" s="22"/>
    </row>
  </sheetData>
  <mergeCells count="33">
    <mergeCell ref="D19:E19"/>
    <mergeCell ref="G19:H19"/>
    <mergeCell ref="A1:A2"/>
    <mergeCell ref="B1:I1"/>
    <mergeCell ref="B2:I2"/>
    <mergeCell ref="B3:I3"/>
    <mergeCell ref="A4:A20"/>
    <mergeCell ref="B4:I4"/>
    <mergeCell ref="B5:I5"/>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4</v>
      </c>
    </row>
    <row r="2" spans="1:3" ht="30" x14ac:dyDescent="0.25">
      <c r="A2" s="1" t="s">
        <v>23</v>
      </c>
      <c r="B2" s="7"/>
      <c r="C2" s="7"/>
    </row>
    <row r="3" spans="1:3" x14ac:dyDescent="0.25">
      <c r="A3" s="3" t="s">
        <v>68</v>
      </c>
      <c r="B3" s="4"/>
      <c r="C3" s="4"/>
    </row>
    <row r="4" spans="1:3" ht="30" x14ac:dyDescent="0.25">
      <c r="A4" s="2" t="s">
        <v>69</v>
      </c>
      <c r="B4" s="8">
        <v>3360</v>
      </c>
      <c r="C4" s="8">
        <v>1346</v>
      </c>
    </row>
    <row r="5" spans="1:3" x14ac:dyDescent="0.25">
      <c r="A5" s="2" t="s">
        <v>70</v>
      </c>
      <c r="B5" s="6">
        <v>1000</v>
      </c>
      <c r="C5" s="6">
        <v>1000</v>
      </c>
    </row>
    <row r="6" spans="1:3" x14ac:dyDescent="0.25">
      <c r="A6" s="2" t="s">
        <v>71</v>
      </c>
      <c r="B6" s="4">
        <v>0</v>
      </c>
      <c r="C6" s="4">
        <v>0</v>
      </c>
    </row>
    <row r="7" spans="1:3" x14ac:dyDescent="0.25">
      <c r="A7" s="2" t="s">
        <v>72</v>
      </c>
      <c r="B7" s="4">
        <v>0</v>
      </c>
      <c r="C7" s="4">
        <v>0</v>
      </c>
    </row>
    <row r="8" spans="1:3" ht="30" x14ac:dyDescent="0.25">
      <c r="A8" s="2" t="s">
        <v>73</v>
      </c>
      <c r="B8" s="6">
        <v>29000</v>
      </c>
      <c r="C8" s="6">
        <v>29000</v>
      </c>
    </row>
    <row r="9" spans="1:3" ht="30" x14ac:dyDescent="0.25">
      <c r="A9" s="2" t="s">
        <v>74</v>
      </c>
      <c r="B9" s="6">
        <v>14658</v>
      </c>
      <c r="C9" s="6">
        <v>12803</v>
      </c>
    </row>
    <row r="10" spans="1:3" ht="30" x14ac:dyDescent="0.25">
      <c r="A10" s="2" t="s">
        <v>75</v>
      </c>
      <c r="B10" s="6">
        <v>14658</v>
      </c>
      <c r="C10" s="6">
        <v>128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23.5703125" bestFit="1" customWidth="1"/>
    <col min="4" max="4" width="2.7109375" customWidth="1"/>
    <col min="5" max="5" width="8.5703125" customWidth="1"/>
    <col min="7" max="7" width="3" customWidth="1"/>
    <col min="8" max="8" width="7.7109375" customWidth="1"/>
  </cols>
  <sheetData>
    <row r="1" spans="1:9" ht="15" customHeight="1" x14ac:dyDescent="0.25">
      <c r="A1" s="7" t="s">
        <v>9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4</v>
      </c>
      <c r="B3" s="62"/>
      <c r="C3" s="62"/>
      <c r="D3" s="62"/>
      <c r="E3" s="62"/>
      <c r="F3" s="62"/>
      <c r="G3" s="62"/>
      <c r="H3" s="62"/>
      <c r="I3" s="62"/>
    </row>
    <row r="4" spans="1:9" x14ac:dyDescent="0.25">
      <c r="A4" s="71" t="s">
        <v>919</v>
      </c>
      <c r="B4" s="75"/>
      <c r="C4" s="75"/>
      <c r="D4" s="75"/>
      <c r="E4" s="75"/>
      <c r="F4" s="75"/>
      <c r="G4" s="75"/>
      <c r="H4" s="75"/>
      <c r="I4" s="75"/>
    </row>
    <row r="5" spans="1:9" x14ac:dyDescent="0.25">
      <c r="A5" s="71"/>
      <c r="B5" s="73"/>
      <c r="C5" s="73"/>
      <c r="D5" s="73"/>
      <c r="E5" s="73"/>
      <c r="F5" s="73"/>
      <c r="G5" s="73"/>
      <c r="H5" s="73"/>
      <c r="I5" s="73"/>
    </row>
    <row r="6" spans="1:9" x14ac:dyDescent="0.25">
      <c r="A6" s="71"/>
      <c r="B6" s="14"/>
      <c r="C6" s="15"/>
      <c r="D6" s="43" t="s">
        <v>626</v>
      </c>
      <c r="E6" s="43"/>
      <c r="F6" s="15"/>
      <c r="G6" s="42"/>
      <c r="H6" s="42"/>
      <c r="I6" s="15"/>
    </row>
    <row r="7" spans="1:9" x14ac:dyDescent="0.25">
      <c r="A7" s="71"/>
      <c r="B7" s="48" t="s">
        <v>288</v>
      </c>
      <c r="C7" s="42"/>
      <c r="D7" s="43">
        <v>2012</v>
      </c>
      <c r="E7" s="43"/>
      <c r="F7" s="42"/>
      <c r="G7" s="43" t="s">
        <v>628</v>
      </c>
      <c r="H7" s="43"/>
      <c r="I7" s="42"/>
    </row>
    <row r="8" spans="1:9" x14ac:dyDescent="0.25">
      <c r="A8" s="71"/>
      <c r="B8" s="48"/>
      <c r="C8" s="42"/>
      <c r="D8" s="43" t="s">
        <v>200</v>
      </c>
      <c r="E8" s="43"/>
      <c r="F8" s="42"/>
      <c r="G8" s="43">
        <v>2011</v>
      </c>
      <c r="H8" s="43"/>
      <c r="I8" s="42"/>
    </row>
    <row r="9" spans="1:9" ht="15.75" thickBot="1" x14ac:dyDescent="0.3">
      <c r="A9" s="71"/>
      <c r="B9" s="49"/>
      <c r="C9" s="42"/>
      <c r="D9" s="40" t="s">
        <v>201</v>
      </c>
      <c r="E9" s="40"/>
      <c r="F9" s="42"/>
      <c r="G9" s="63"/>
      <c r="H9" s="63"/>
      <c r="I9" s="42"/>
    </row>
    <row r="10" spans="1:9" x14ac:dyDescent="0.25">
      <c r="A10" s="71"/>
      <c r="B10" s="101" t="s">
        <v>657</v>
      </c>
      <c r="C10" s="22"/>
      <c r="D10" s="38" t="s">
        <v>211</v>
      </c>
      <c r="E10" s="123">
        <v>5179</v>
      </c>
      <c r="F10" s="22"/>
      <c r="G10" s="38" t="s">
        <v>211</v>
      </c>
      <c r="H10" s="123">
        <v>5040</v>
      </c>
      <c r="I10" s="22"/>
    </row>
    <row r="11" spans="1:9" x14ac:dyDescent="0.25">
      <c r="A11" s="71"/>
      <c r="B11" s="105" t="s">
        <v>658</v>
      </c>
      <c r="C11" s="14"/>
      <c r="D11" s="68">
        <v>3767</v>
      </c>
      <c r="E11" s="68"/>
      <c r="F11" s="14"/>
      <c r="G11" s="68">
        <v>2023</v>
      </c>
      <c r="H11" s="68"/>
      <c r="I11" s="14"/>
    </row>
    <row r="12" spans="1:9" x14ac:dyDescent="0.25">
      <c r="A12" s="71"/>
      <c r="B12" s="101" t="s">
        <v>659</v>
      </c>
      <c r="C12" s="22"/>
      <c r="D12" s="65">
        <v>2588</v>
      </c>
      <c r="E12" s="65"/>
      <c r="F12" s="22"/>
      <c r="G12" s="54">
        <v>982</v>
      </c>
      <c r="H12" s="54"/>
      <c r="I12" s="22"/>
    </row>
    <row r="13" spans="1:9" ht="15.75" thickBot="1" x14ac:dyDescent="0.3">
      <c r="A13" s="71"/>
      <c r="B13" s="105" t="s">
        <v>660</v>
      </c>
      <c r="C13" s="14"/>
      <c r="D13" s="69">
        <v>2872</v>
      </c>
      <c r="E13" s="69"/>
      <c r="F13" s="14"/>
      <c r="G13" s="69">
        <v>1836</v>
      </c>
      <c r="H13" s="69"/>
      <c r="I13" s="14"/>
    </row>
    <row r="14" spans="1:9" ht="15.75" thickBot="1" x14ac:dyDescent="0.3">
      <c r="A14" s="71"/>
      <c r="B14" s="33" t="s">
        <v>661</v>
      </c>
      <c r="C14" s="22"/>
      <c r="D14" s="36" t="s">
        <v>211</v>
      </c>
      <c r="E14" s="61">
        <v>14406</v>
      </c>
      <c r="F14" s="22"/>
      <c r="G14" s="36" t="s">
        <v>211</v>
      </c>
      <c r="H14" s="61">
        <v>9881</v>
      </c>
      <c r="I14" s="22"/>
    </row>
  </sheetData>
  <mergeCells count="25">
    <mergeCell ref="D13:E13"/>
    <mergeCell ref="G13:H13"/>
    <mergeCell ref="A1:A2"/>
    <mergeCell ref="B1:I1"/>
    <mergeCell ref="B2:I2"/>
    <mergeCell ref="B3:I3"/>
    <mergeCell ref="A4:A14"/>
    <mergeCell ref="B4:I4"/>
    <mergeCell ref="B5:I5"/>
    <mergeCell ref="G9:H9"/>
    <mergeCell ref="I7:I9"/>
    <mergeCell ref="D11:E11"/>
    <mergeCell ref="G11:H11"/>
    <mergeCell ref="D12:E12"/>
    <mergeCell ref="G12:H12"/>
    <mergeCell ref="D6:E6"/>
    <mergeCell ref="G6:H6"/>
    <mergeCell ref="B7:B9"/>
    <mergeCell ref="C7:C9"/>
    <mergeCell ref="D7:E7"/>
    <mergeCell ref="D8:E8"/>
    <mergeCell ref="D9:E9"/>
    <mergeCell ref="F7:F9"/>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4.85546875" customWidth="1"/>
    <col min="4" max="4" width="3" customWidth="1"/>
    <col min="5" max="5" width="10.7109375" customWidth="1"/>
    <col min="6" max="6" width="2.5703125" customWidth="1"/>
    <col min="7" max="7" width="3" customWidth="1"/>
    <col min="8" max="8" width="10.7109375" customWidth="1"/>
    <col min="9" max="9" width="14.85546875" customWidth="1"/>
  </cols>
  <sheetData>
    <row r="1" spans="1:9" ht="15" customHeight="1" x14ac:dyDescent="0.25">
      <c r="A1" s="7" t="s">
        <v>9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62</v>
      </c>
      <c r="B3" s="62"/>
      <c r="C3" s="62"/>
      <c r="D3" s="62"/>
      <c r="E3" s="62"/>
      <c r="F3" s="62"/>
      <c r="G3" s="62"/>
      <c r="H3" s="62"/>
      <c r="I3" s="62"/>
    </row>
    <row r="4" spans="1:9" x14ac:dyDescent="0.25">
      <c r="A4" s="71" t="s">
        <v>921</v>
      </c>
      <c r="B4" s="73"/>
      <c r="C4" s="73"/>
      <c r="D4" s="73"/>
      <c r="E4" s="73"/>
      <c r="F4" s="73"/>
      <c r="G4" s="73"/>
      <c r="H4" s="73"/>
      <c r="I4" s="73"/>
    </row>
    <row r="5" spans="1:9" x14ac:dyDescent="0.25">
      <c r="A5" s="71"/>
      <c r="B5" s="73"/>
      <c r="C5" s="73"/>
      <c r="D5" s="73"/>
      <c r="E5" s="73"/>
      <c r="F5" s="73"/>
      <c r="G5" s="73"/>
      <c r="H5" s="73"/>
      <c r="I5" s="73"/>
    </row>
    <row r="6" spans="1:9" x14ac:dyDescent="0.25">
      <c r="A6" s="71"/>
      <c r="B6" s="14"/>
      <c r="C6" s="15"/>
      <c r="D6" s="43" t="s">
        <v>626</v>
      </c>
      <c r="E6" s="43"/>
      <c r="F6" s="15"/>
      <c r="G6" s="42"/>
      <c r="H6" s="42"/>
      <c r="I6" s="15"/>
    </row>
    <row r="7" spans="1:9" x14ac:dyDescent="0.25">
      <c r="A7" s="71"/>
      <c r="B7" s="48" t="s">
        <v>288</v>
      </c>
      <c r="C7" s="42"/>
      <c r="D7" s="43">
        <v>2012</v>
      </c>
      <c r="E7" s="43"/>
      <c r="F7" s="42"/>
      <c r="G7" s="43" t="s">
        <v>628</v>
      </c>
      <c r="H7" s="43"/>
      <c r="I7" s="42"/>
    </row>
    <row r="8" spans="1:9" x14ac:dyDescent="0.25">
      <c r="A8" s="71"/>
      <c r="B8" s="48"/>
      <c r="C8" s="42"/>
      <c r="D8" s="43" t="s">
        <v>200</v>
      </c>
      <c r="E8" s="43"/>
      <c r="F8" s="42"/>
      <c r="G8" s="43">
        <v>2011</v>
      </c>
      <c r="H8" s="43"/>
      <c r="I8" s="42"/>
    </row>
    <row r="9" spans="1:9" ht="15.75" thickBot="1" x14ac:dyDescent="0.3">
      <c r="A9" s="71"/>
      <c r="B9" s="49"/>
      <c r="C9" s="42"/>
      <c r="D9" s="40" t="s">
        <v>201</v>
      </c>
      <c r="E9" s="40"/>
      <c r="F9" s="42"/>
      <c r="G9" s="63"/>
      <c r="H9" s="63"/>
      <c r="I9" s="42"/>
    </row>
    <row r="10" spans="1:9" x14ac:dyDescent="0.25">
      <c r="A10" s="71"/>
      <c r="B10" s="101" t="s">
        <v>43</v>
      </c>
      <c r="C10" s="22"/>
      <c r="D10" s="38" t="s">
        <v>211</v>
      </c>
      <c r="E10" s="123">
        <v>10439</v>
      </c>
      <c r="F10" s="22"/>
      <c r="G10" s="38" t="s">
        <v>211</v>
      </c>
      <c r="H10" s="123">
        <v>8651</v>
      </c>
      <c r="I10" s="22"/>
    </row>
    <row r="11" spans="1:9" x14ac:dyDescent="0.25">
      <c r="A11" s="71"/>
      <c r="B11" s="105" t="s">
        <v>665</v>
      </c>
      <c r="C11" s="14"/>
      <c r="D11" s="68">
        <v>15734</v>
      </c>
      <c r="E11" s="68"/>
      <c r="F11" s="14"/>
      <c r="G11" s="68">
        <v>15738</v>
      </c>
      <c r="H11" s="68"/>
      <c r="I11" s="14"/>
    </row>
    <row r="12" spans="1:9" x14ac:dyDescent="0.25">
      <c r="A12" s="71"/>
      <c r="B12" s="101" t="s">
        <v>666</v>
      </c>
      <c r="C12" s="22"/>
      <c r="D12" s="65">
        <v>28520</v>
      </c>
      <c r="E12" s="65"/>
      <c r="F12" s="22"/>
      <c r="G12" s="65">
        <v>38717</v>
      </c>
      <c r="H12" s="65"/>
      <c r="I12" s="22"/>
    </row>
    <row r="13" spans="1:9" x14ac:dyDescent="0.25">
      <c r="A13" s="71"/>
      <c r="B13" s="105" t="s">
        <v>667</v>
      </c>
      <c r="C13" s="14"/>
      <c r="D13" s="68">
        <v>6247</v>
      </c>
      <c r="E13" s="68"/>
      <c r="F13" s="14"/>
      <c r="G13" s="68">
        <v>5087</v>
      </c>
      <c r="H13" s="68"/>
      <c r="I13" s="14"/>
    </row>
    <row r="14" spans="1:9" x14ac:dyDescent="0.25">
      <c r="A14" s="71"/>
      <c r="B14" s="101" t="s">
        <v>668</v>
      </c>
      <c r="C14" s="22"/>
      <c r="D14" s="65">
        <v>15889</v>
      </c>
      <c r="E14" s="65"/>
      <c r="F14" s="22"/>
      <c r="G14" s="65">
        <v>6176</v>
      </c>
      <c r="H14" s="65"/>
      <c r="I14" s="22"/>
    </row>
    <row r="15" spans="1:9" x14ac:dyDescent="0.25">
      <c r="A15" s="71"/>
      <c r="B15" s="105" t="s">
        <v>669</v>
      </c>
      <c r="C15" s="14"/>
      <c r="D15" s="68">
        <v>60810</v>
      </c>
      <c r="E15" s="68"/>
      <c r="F15" s="14"/>
      <c r="G15" s="68">
        <v>23823</v>
      </c>
      <c r="H15" s="68"/>
      <c r="I15" s="14"/>
    </row>
    <row r="16" spans="1:9" x14ac:dyDescent="0.25">
      <c r="A16" s="71"/>
      <c r="B16" s="101" t="s">
        <v>52</v>
      </c>
      <c r="C16" s="22"/>
      <c r="D16" s="65">
        <v>7242</v>
      </c>
      <c r="E16" s="65"/>
      <c r="F16" s="22"/>
      <c r="G16" s="65">
        <v>4197</v>
      </c>
      <c r="H16" s="65"/>
      <c r="I16" s="22"/>
    </row>
    <row r="17" spans="1:9" ht="25.5" x14ac:dyDescent="0.25">
      <c r="A17" s="71"/>
      <c r="B17" s="105" t="s">
        <v>670</v>
      </c>
      <c r="C17" s="14"/>
      <c r="D17" s="68">
        <v>10737</v>
      </c>
      <c r="E17" s="68"/>
      <c r="F17" s="14"/>
      <c r="G17" s="68">
        <v>10105</v>
      </c>
      <c r="H17" s="68"/>
      <c r="I17" s="14"/>
    </row>
    <row r="18" spans="1:9" x14ac:dyDescent="0.25">
      <c r="A18" s="71"/>
      <c r="B18" s="101" t="s">
        <v>671</v>
      </c>
      <c r="C18" s="22"/>
      <c r="D18" s="65">
        <v>4509</v>
      </c>
      <c r="E18" s="65"/>
      <c r="F18" s="22"/>
      <c r="G18" s="65">
        <v>4509</v>
      </c>
      <c r="H18" s="65"/>
      <c r="I18" s="22"/>
    </row>
    <row r="19" spans="1:9" ht="15.75" thickBot="1" x14ac:dyDescent="0.3">
      <c r="A19" s="71"/>
      <c r="B19" s="105" t="s">
        <v>672</v>
      </c>
      <c r="C19" s="14"/>
      <c r="D19" s="69">
        <v>7500</v>
      </c>
      <c r="E19" s="69"/>
      <c r="F19" s="14"/>
      <c r="G19" s="55" t="s">
        <v>222</v>
      </c>
      <c r="H19" s="55"/>
      <c r="I19" s="14"/>
    </row>
    <row r="20" spans="1:9" x14ac:dyDescent="0.25">
      <c r="A20" s="71"/>
      <c r="B20" s="103" t="s">
        <v>114</v>
      </c>
      <c r="C20" s="22"/>
      <c r="D20" s="92">
        <v>167627</v>
      </c>
      <c r="E20" s="92"/>
      <c r="F20" s="22"/>
      <c r="G20" s="92">
        <v>117003</v>
      </c>
      <c r="H20" s="92"/>
      <c r="I20" s="22"/>
    </row>
    <row r="21" spans="1:9" ht="25.5" x14ac:dyDescent="0.25">
      <c r="A21" s="71"/>
      <c r="B21" s="105" t="s">
        <v>673</v>
      </c>
      <c r="C21" s="14"/>
      <c r="D21" s="68">
        <v>30237</v>
      </c>
      <c r="E21" s="68"/>
      <c r="F21" s="14"/>
      <c r="G21" s="68">
        <v>4567</v>
      </c>
      <c r="H21" s="68"/>
      <c r="I21" s="14"/>
    </row>
    <row r="22" spans="1:9" ht="26.25" thickBot="1" x14ac:dyDescent="0.3">
      <c r="A22" s="71"/>
      <c r="B22" s="101" t="s">
        <v>674</v>
      </c>
      <c r="C22" s="22"/>
      <c r="D22" s="58">
        <v>1363</v>
      </c>
      <c r="E22" s="58"/>
      <c r="F22" s="22"/>
      <c r="G22" s="58">
        <v>7343</v>
      </c>
      <c r="H22" s="58"/>
      <c r="I22" s="22"/>
    </row>
    <row r="23" spans="1:9" ht="26.25" thickBot="1" x14ac:dyDescent="0.3">
      <c r="A23" s="71"/>
      <c r="B23" s="102" t="s">
        <v>675</v>
      </c>
      <c r="C23" s="14"/>
      <c r="D23" s="88" t="s">
        <v>211</v>
      </c>
      <c r="E23" s="117">
        <v>136027</v>
      </c>
      <c r="F23" s="14"/>
      <c r="G23" s="88" t="s">
        <v>211</v>
      </c>
      <c r="H23" s="117">
        <v>105093</v>
      </c>
      <c r="I23" s="14"/>
    </row>
    <row r="24" spans="1:9" ht="25.5" customHeight="1" thickTop="1" x14ac:dyDescent="0.25">
      <c r="A24" s="71" t="s">
        <v>922</v>
      </c>
      <c r="B24" s="75" t="s">
        <v>677</v>
      </c>
      <c r="C24" s="75"/>
      <c r="D24" s="75"/>
      <c r="E24" s="75"/>
      <c r="F24" s="75"/>
      <c r="G24" s="75"/>
      <c r="H24" s="75"/>
      <c r="I24" s="75"/>
    </row>
    <row r="25" spans="1:9" x14ac:dyDescent="0.25">
      <c r="A25" s="71"/>
      <c r="B25" s="73"/>
      <c r="C25" s="73"/>
      <c r="D25" s="73"/>
      <c r="E25" s="73"/>
      <c r="F25" s="73"/>
      <c r="G25" s="73"/>
      <c r="H25" s="73"/>
      <c r="I25" s="73"/>
    </row>
    <row r="26" spans="1:9" x14ac:dyDescent="0.25">
      <c r="A26" s="71"/>
      <c r="B26" s="48" t="s">
        <v>288</v>
      </c>
      <c r="C26" s="42"/>
      <c r="D26" s="43" t="s">
        <v>200</v>
      </c>
      <c r="E26" s="43"/>
      <c r="F26" s="42"/>
    </row>
    <row r="27" spans="1:9" ht="15.75" thickBot="1" x14ac:dyDescent="0.3">
      <c r="A27" s="71"/>
      <c r="B27" s="49"/>
      <c r="C27" s="42"/>
      <c r="D27" s="40" t="s">
        <v>201</v>
      </c>
      <c r="E27" s="40"/>
      <c r="F27" s="42"/>
    </row>
    <row r="28" spans="1:9" x14ac:dyDescent="0.25">
      <c r="A28" s="71"/>
      <c r="B28" s="101">
        <v>2013</v>
      </c>
      <c r="C28" s="22"/>
      <c r="D28" s="38" t="s">
        <v>211</v>
      </c>
      <c r="E28" s="34">
        <v>31600</v>
      </c>
      <c r="F28" s="22"/>
    </row>
    <row r="29" spans="1:9" x14ac:dyDescent="0.25">
      <c r="A29" s="71"/>
      <c r="B29" s="105">
        <v>2014</v>
      </c>
      <c r="C29" s="14"/>
      <c r="D29" s="68">
        <v>25669</v>
      </c>
      <c r="E29" s="68"/>
      <c r="F29" s="14"/>
    </row>
    <row r="30" spans="1:9" x14ac:dyDescent="0.25">
      <c r="A30" s="71"/>
      <c r="B30" s="101">
        <v>2015</v>
      </c>
      <c r="C30" s="22"/>
      <c r="D30" s="65">
        <v>23865</v>
      </c>
      <c r="E30" s="65"/>
      <c r="F30" s="22"/>
    </row>
    <row r="31" spans="1:9" x14ac:dyDescent="0.25">
      <c r="A31" s="71"/>
      <c r="B31" s="105">
        <v>2016</v>
      </c>
      <c r="C31" s="14"/>
      <c r="D31" s="68">
        <v>14515</v>
      </c>
      <c r="E31" s="68"/>
      <c r="F31" s="14"/>
    </row>
    <row r="32" spans="1:9" x14ac:dyDescent="0.25">
      <c r="A32" s="71"/>
      <c r="B32" s="101">
        <v>2017</v>
      </c>
      <c r="C32" s="22"/>
      <c r="D32" s="65">
        <v>6155</v>
      </c>
      <c r="E32" s="65"/>
      <c r="F32" s="22"/>
    </row>
    <row r="33" spans="1:6" ht="15.75" thickBot="1" x14ac:dyDescent="0.3">
      <c r="A33" s="71"/>
      <c r="B33" s="105" t="s">
        <v>293</v>
      </c>
      <c r="C33" s="14"/>
      <c r="D33" s="69">
        <v>67166</v>
      </c>
      <c r="E33" s="69"/>
      <c r="F33" s="14"/>
    </row>
    <row r="34" spans="1:6" x14ac:dyDescent="0.25">
      <c r="A34" s="71"/>
      <c r="B34" s="103" t="s">
        <v>678</v>
      </c>
      <c r="C34" s="22"/>
      <c r="D34" s="92">
        <v>168970</v>
      </c>
      <c r="E34" s="92"/>
      <c r="F34" s="22"/>
    </row>
    <row r="35" spans="1:6" ht="15.75" thickBot="1" x14ac:dyDescent="0.3">
      <c r="A35" s="71"/>
      <c r="B35" s="102" t="s">
        <v>679</v>
      </c>
      <c r="C35" s="14"/>
      <c r="D35" s="55" t="s">
        <v>680</v>
      </c>
      <c r="E35" s="55"/>
      <c r="F35" s="11" t="s">
        <v>213</v>
      </c>
    </row>
    <row r="36" spans="1:6" ht="15.75" thickBot="1" x14ac:dyDescent="0.3">
      <c r="A36" s="71"/>
      <c r="B36" s="106" t="s">
        <v>681</v>
      </c>
      <c r="C36" s="22"/>
      <c r="D36" s="36" t="s">
        <v>211</v>
      </c>
      <c r="E36" s="61">
        <v>167627</v>
      </c>
      <c r="F36" s="22"/>
    </row>
  </sheetData>
  <mergeCells count="58">
    <mergeCell ref="D35:E35"/>
    <mergeCell ref="A1:A2"/>
    <mergeCell ref="B1:I1"/>
    <mergeCell ref="B2:I2"/>
    <mergeCell ref="B3:I3"/>
    <mergeCell ref="A4:A23"/>
    <mergeCell ref="B4:I4"/>
    <mergeCell ref="B5:I5"/>
    <mergeCell ref="A24:A36"/>
    <mergeCell ref="B24:I24"/>
    <mergeCell ref="D29:E29"/>
    <mergeCell ref="D30:E30"/>
    <mergeCell ref="D31:E31"/>
    <mergeCell ref="D32:E32"/>
    <mergeCell ref="D33:E33"/>
    <mergeCell ref="D34:E34"/>
    <mergeCell ref="D22:E22"/>
    <mergeCell ref="G22:H22"/>
    <mergeCell ref="B26:B27"/>
    <mergeCell ref="C26:C27"/>
    <mergeCell ref="D26:E26"/>
    <mergeCell ref="D27:E27"/>
    <mergeCell ref="F26:F27"/>
    <mergeCell ref="B25:I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G9:H9"/>
    <mergeCell ref="I7:I9"/>
    <mergeCell ref="D11:E11"/>
    <mergeCell ref="G11:H11"/>
    <mergeCell ref="D12:E12"/>
    <mergeCell ref="G12:H12"/>
    <mergeCell ref="D6:E6"/>
    <mergeCell ref="G6:H6"/>
    <mergeCell ref="B7:B9"/>
    <mergeCell ref="C7:C9"/>
    <mergeCell ref="D7:E7"/>
    <mergeCell ref="D8:E8"/>
    <mergeCell ref="D9:E9"/>
    <mergeCell ref="F7:F9"/>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0" customWidth="1"/>
    <col min="6" max="6" width="4.7109375" customWidth="1"/>
    <col min="7" max="7" width="5.5703125" customWidth="1"/>
    <col min="8" max="8" width="20" customWidth="1"/>
    <col min="9" max="9" width="27.85546875" customWidth="1"/>
  </cols>
  <sheetData>
    <row r="1" spans="1:9" ht="15" customHeight="1" x14ac:dyDescent="0.25">
      <c r="A1" s="7" t="s">
        <v>9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32</v>
      </c>
      <c r="B3" s="62"/>
      <c r="C3" s="62"/>
      <c r="D3" s="62"/>
      <c r="E3" s="62"/>
      <c r="F3" s="62"/>
      <c r="G3" s="62"/>
      <c r="H3" s="62"/>
      <c r="I3" s="62"/>
    </row>
    <row r="4" spans="1:9" x14ac:dyDescent="0.25">
      <c r="A4" s="71" t="s">
        <v>924</v>
      </c>
      <c r="B4" s="131" t="s">
        <v>736</v>
      </c>
      <c r="C4" s="131"/>
      <c r="D4" s="131"/>
      <c r="E4" s="131"/>
      <c r="F4" s="131"/>
      <c r="G4" s="131"/>
      <c r="H4" s="131"/>
      <c r="I4" s="131"/>
    </row>
    <row r="5" spans="1:9" x14ac:dyDescent="0.25">
      <c r="A5" s="71"/>
      <c r="B5" s="73"/>
      <c r="C5" s="73"/>
      <c r="D5" s="73"/>
      <c r="E5" s="73"/>
      <c r="F5" s="73"/>
      <c r="G5" s="73"/>
      <c r="H5" s="73"/>
      <c r="I5" s="73"/>
    </row>
    <row r="6" spans="1:9" ht="25.5" customHeight="1" x14ac:dyDescent="0.25">
      <c r="A6" s="71"/>
      <c r="B6" s="75" t="s">
        <v>737</v>
      </c>
      <c r="C6" s="75"/>
      <c r="D6" s="75"/>
      <c r="E6" s="75"/>
      <c r="F6" s="75"/>
      <c r="G6" s="75"/>
      <c r="H6" s="75"/>
      <c r="I6" s="75"/>
    </row>
    <row r="7" spans="1:9" x14ac:dyDescent="0.25">
      <c r="A7" s="71"/>
      <c r="B7" s="73"/>
      <c r="C7" s="73"/>
      <c r="D7" s="73"/>
      <c r="E7" s="73"/>
      <c r="F7" s="73"/>
      <c r="G7" s="73"/>
      <c r="H7" s="73"/>
      <c r="I7" s="73"/>
    </row>
    <row r="8" spans="1:9" ht="15.75" thickBot="1" x14ac:dyDescent="0.3">
      <c r="A8" s="71"/>
      <c r="B8" s="14"/>
      <c r="C8" s="15"/>
      <c r="D8" s="40" t="s">
        <v>288</v>
      </c>
      <c r="E8" s="40"/>
      <c r="F8" s="15"/>
    </row>
    <row r="9" spans="1:9" x14ac:dyDescent="0.25">
      <c r="A9" s="71"/>
      <c r="B9" s="101" t="s">
        <v>738</v>
      </c>
      <c r="C9" s="22"/>
      <c r="D9" s="51"/>
      <c r="E9" s="51"/>
      <c r="F9" s="22"/>
    </row>
    <row r="10" spans="1:9" x14ac:dyDescent="0.25">
      <c r="A10" s="71"/>
      <c r="B10" s="102" t="s">
        <v>739</v>
      </c>
      <c r="C10" s="14"/>
      <c r="D10" s="11" t="s">
        <v>211</v>
      </c>
      <c r="E10" s="32">
        <v>4693</v>
      </c>
      <c r="F10" s="14"/>
    </row>
    <row r="11" spans="1:9" x14ac:dyDescent="0.25">
      <c r="A11" s="71"/>
      <c r="B11" s="103" t="s">
        <v>740</v>
      </c>
      <c r="C11" s="22"/>
      <c r="D11" s="65">
        <v>5000</v>
      </c>
      <c r="E11" s="65"/>
      <c r="F11" s="22"/>
    </row>
    <row r="12" spans="1:9" x14ac:dyDescent="0.25">
      <c r="A12" s="71"/>
      <c r="B12" s="102" t="s">
        <v>741</v>
      </c>
      <c r="C12" s="14"/>
      <c r="D12" s="64">
        <v>250</v>
      </c>
      <c r="E12" s="64"/>
      <c r="F12" s="14"/>
    </row>
    <row r="13" spans="1:9" ht="15.75" thickBot="1" x14ac:dyDescent="0.3">
      <c r="A13" s="71"/>
      <c r="B13" s="103" t="s">
        <v>742</v>
      </c>
      <c r="C13" s="22"/>
      <c r="D13" s="58">
        <v>2469</v>
      </c>
      <c r="E13" s="58"/>
      <c r="F13" s="22"/>
    </row>
    <row r="14" spans="1:9" ht="15.75" thickBot="1" x14ac:dyDescent="0.3">
      <c r="A14" s="71"/>
      <c r="B14" s="102" t="s">
        <v>743</v>
      </c>
      <c r="C14" s="14"/>
      <c r="D14" s="88" t="s">
        <v>211</v>
      </c>
      <c r="E14" s="117">
        <v>12412</v>
      </c>
      <c r="F14" s="14"/>
    </row>
    <row r="15" spans="1:9" ht="15.75" thickTop="1" x14ac:dyDescent="0.25">
      <c r="A15" s="71"/>
      <c r="B15" s="101" t="s">
        <v>744</v>
      </c>
      <c r="C15" s="22"/>
      <c r="D15" s="100"/>
      <c r="E15" s="100"/>
      <c r="F15" s="22"/>
    </row>
    <row r="16" spans="1:9" x14ac:dyDescent="0.25">
      <c r="A16" s="71"/>
      <c r="B16" s="102" t="s">
        <v>632</v>
      </c>
      <c r="C16" s="14"/>
      <c r="D16" s="11" t="s">
        <v>211</v>
      </c>
      <c r="E16" s="25">
        <v>370</v>
      </c>
      <c r="F16" s="14"/>
    </row>
    <row r="17" spans="1:9" x14ac:dyDescent="0.25">
      <c r="A17" s="71"/>
      <c r="B17" s="103" t="s">
        <v>745</v>
      </c>
      <c r="C17" s="22"/>
      <c r="D17" s="65">
        <v>9656</v>
      </c>
      <c r="E17" s="65"/>
      <c r="F17" s="22"/>
    </row>
    <row r="18" spans="1:9" x14ac:dyDescent="0.25">
      <c r="A18" s="71"/>
      <c r="B18" s="102" t="s">
        <v>746</v>
      </c>
      <c r="C18" s="14"/>
      <c r="D18" s="68">
        <v>1199</v>
      </c>
      <c r="E18" s="68"/>
      <c r="F18" s="14"/>
    </row>
    <row r="19" spans="1:9" x14ac:dyDescent="0.25">
      <c r="A19" s="71"/>
      <c r="B19" s="103" t="s">
        <v>747</v>
      </c>
      <c r="C19" s="22"/>
      <c r="D19" s="65">
        <v>1282</v>
      </c>
      <c r="E19" s="65"/>
      <c r="F19" s="22"/>
    </row>
    <row r="20" spans="1:9" ht="15.75" thickBot="1" x14ac:dyDescent="0.3">
      <c r="A20" s="71"/>
      <c r="B20" s="102" t="s">
        <v>35</v>
      </c>
      <c r="C20" s="14"/>
      <c r="D20" s="55">
        <v>87</v>
      </c>
      <c r="E20" s="55"/>
      <c r="F20" s="14"/>
    </row>
    <row r="21" spans="1:9" x14ac:dyDescent="0.25">
      <c r="A21" s="71"/>
      <c r="B21" s="106" t="s">
        <v>748</v>
      </c>
      <c r="C21" s="22"/>
      <c r="D21" s="92">
        <v>12594</v>
      </c>
      <c r="E21" s="92"/>
      <c r="F21" s="22"/>
    </row>
    <row r="22" spans="1:9" x14ac:dyDescent="0.25">
      <c r="A22" s="71"/>
      <c r="B22" s="105" t="s">
        <v>749</v>
      </c>
      <c r="C22" s="14"/>
      <c r="D22" s="52"/>
      <c r="E22" s="52"/>
      <c r="F22" s="14"/>
    </row>
    <row r="23" spans="1:9" ht="15.75" thickBot="1" x14ac:dyDescent="0.3">
      <c r="A23" s="71"/>
      <c r="B23" s="103" t="s">
        <v>750</v>
      </c>
      <c r="C23" s="22"/>
      <c r="D23" s="53" t="s">
        <v>751</v>
      </c>
      <c r="E23" s="53"/>
      <c r="F23" s="38" t="s">
        <v>213</v>
      </c>
    </row>
    <row r="24" spans="1:9" ht="15.75" thickBot="1" x14ac:dyDescent="0.3">
      <c r="A24" s="71"/>
      <c r="B24" s="102" t="s">
        <v>752</v>
      </c>
      <c r="C24" s="14"/>
      <c r="D24" s="88" t="s">
        <v>211</v>
      </c>
      <c r="E24" s="117">
        <v>12412</v>
      </c>
      <c r="F24" s="14"/>
    </row>
    <row r="25" spans="1:9" ht="15.75" thickTop="1" x14ac:dyDescent="0.25">
      <c r="A25" s="71"/>
      <c r="B25" s="73"/>
      <c r="C25" s="73"/>
      <c r="D25" s="73"/>
      <c r="E25" s="73"/>
      <c r="F25" s="73"/>
      <c r="G25" s="73"/>
      <c r="H25" s="73"/>
      <c r="I25" s="73"/>
    </row>
    <row r="26" spans="1:9" x14ac:dyDescent="0.25">
      <c r="A26" s="71"/>
      <c r="B26" s="131" t="s">
        <v>700</v>
      </c>
      <c r="C26" s="131"/>
      <c r="D26" s="131"/>
      <c r="E26" s="131"/>
      <c r="F26" s="131"/>
      <c r="G26" s="131"/>
      <c r="H26" s="131"/>
      <c r="I26" s="131"/>
    </row>
    <row r="27" spans="1:9" x14ac:dyDescent="0.25">
      <c r="A27" s="71"/>
      <c r="B27" s="73"/>
      <c r="C27" s="73"/>
      <c r="D27" s="73"/>
      <c r="E27" s="73"/>
      <c r="F27" s="73"/>
      <c r="G27" s="73"/>
      <c r="H27" s="73"/>
      <c r="I27" s="73"/>
    </row>
    <row r="28" spans="1:9" ht="25.5" customHeight="1" x14ac:dyDescent="0.25">
      <c r="A28" s="71"/>
      <c r="B28" s="75" t="s">
        <v>753</v>
      </c>
      <c r="C28" s="75"/>
      <c r="D28" s="75"/>
      <c r="E28" s="75"/>
      <c r="F28" s="75"/>
      <c r="G28" s="75"/>
      <c r="H28" s="75"/>
      <c r="I28" s="75"/>
    </row>
    <row r="29" spans="1:9" x14ac:dyDescent="0.25">
      <c r="A29" s="71"/>
      <c r="B29" s="73"/>
      <c r="C29" s="73"/>
      <c r="D29" s="73"/>
      <c r="E29" s="73"/>
      <c r="F29" s="73"/>
      <c r="G29" s="73"/>
      <c r="H29" s="73"/>
      <c r="I29" s="73"/>
    </row>
    <row r="30" spans="1:9" ht="15.75" thickBot="1" x14ac:dyDescent="0.3">
      <c r="A30" s="71"/>
      <c r="B30" s="14"/>
      <c r="C30" s="15"/>
      <c r="D30" s="40" t="s">
        <v>288</v>
      </c>
      <c r="E30" s="40"/>
      <c r="F30" s="15"/>
    </row>
    <row r="31" spans="1:9" x14ac:dyDescent="0.25">
      <c r="A31" s="71"/>
      <c r="B31" s="27" t="s">
        <v>754</v>
      </c>
      <c r="C31" s="22"/>
      <c r="D31" s="51"/>
      <c r="E31" s="51"/>
      <c r="F31" s="22"/>
    </row>
    <row r="32" spans="1:9" x14ac:dyDescent="0.25">
      <c r="A32" s="71"/>
      <c r="B32" s="30" t="s">
        <v>739</v>
      </c>
      <c r="C32" s="14"/>
      <c r="D32" s="11" t="s">
        <v>211</v>
      </c>
      <c r="E32" s="32">
        <v>19732</v>
      </c>
      <c r="F32" s="14"/>
    </row>
    <row r="33" spans="1:9" x14ac:dyDescent="0.25">
      <c r="A33" s="71"/>
      <c r="B33" s="33" t="s">
        <v>755</v>
      </c>
      <c r="C33" s="22"/>
      <c r="D33" s="65">
        <v>5899</v>
      </c>
      <c r="E33" s="65"/>
      <c r="F33" s="22"/>
    </row>
    <row r="34" spans="1:9" ht="15.75" thickBot="1" x14ac:dyDescent="0.3">
      <c r="A34" s="71"/>
      <c r="B34" s="30" t="s">
        <v>741</v>
      </c>
      <c r="C34" s="14"/>
      <c r="D34" s="69">
        <v>1600</v>
      </c>
      <c r="E34" s="69"/>
      <c r="F34" s="14"/>
    </row>
    <row r="35" spans="1:9" ht="15.75" thickBot="1" x14ac:dyDescent="0.3">
      <c r="A35" s="71"/>
      <c r="B35" s="33" t="s">
        <v>743</v>
      </c>
      <c r="C35" s="22"/>
      <c r="D35" s="36" t="s">
        <v>211</v>
      </c>
      <c r="E35" s="61">
        <v>27231</v>
      </c>
      <c r="F35" s="22"/>
    </row>
    <row r="36" spans="1:9" ht="15.75" thickTop="1" x14ac:dyDescent="0.25">
      <c r="A36" s="71"/>
      <c r="B36" s="24" t="s">
        <v>756</v>
      </c>
      <c r="C36" s="14"/>
      <c r="D36" s="56"/>
      <c r="E36" s="56"/>
      <c r="F36" s="14"/>
    </row>
    <row r="37" spans="1:9" x14ac:dyDescent="0.25">
      <c r="A37" s="71"/>
      <c r="B37" s="33" t="s">
        <v>632</v>
      </c>
      <c r="C37" s="22"/>
      <c r="D37" s="38" t="s">
        <v>211</v>
      </c>
      <c r="E37" s="34">
        <v>1582</v>
      </c>
      <c r="F37" s="22"/>
    </row>
    <row r="38" spans="1:9" x14ac:dyDescent="0.25">
      <c r="A38" s="71"/>
      <c r="B38" s="30" t="s">
        <v>745</v>
      </c>
      <c r="C38" s="14"/>
      <c r="D38" s="68">
        <v>17256</v>
      </c>
      <c r="E38" s="68"/>
      <c r="F38" s="14"/>
    </row>
    <row r="39" spans="1:9" x14ac:dyDescent="0.25">
      <c r="A39" s="71"/>
      <c r="B39" s="33" t="s">
        <v>757</v>
      </c>
      <c r="C39" s="22"/>
      <c r="D39" s="65">
        <v>1620</v>
      </c>
      <c r="E39" s="65"/>
      <c r="F39" s="22"/>
    </row>
    <row r="40" spans="1:9" x14ac:dyDescent="0.25">
      <c r="A40" s="71"/>
      <c r="B40" s="30" t="s">
        <v>747</v>
      </c>
      <c r="C40" s="14"/>
      <c r="D40" s="68">
        <v>6510</v>
      </c>
      <c r="E40" s="68"/>
      <c r="F40" s="14"/>
    </row>
    <row r="41" spans="1:9" ht="15.75" thickBot="1" x14ac:dyDescent="0.3">
      <c r="A41" s="71"/>
      <c r="B41" s="33" t="s">
        <v>35</v>
      </c>
      <c r="C41" s="22"/>
      <c r="D41" s="53">
        <v>312</v>
      </c>
      <c r="E41" s="53"/>
      <c r="F41" s="22"/>
    </row>
    <row r="42" spans="1:9" x14ac:dyDescent="0.25">
      <c r="A42" s="71"/>
      <c r="B42" s="79" t="s">
        <v>748</v>
      </c>
      <c r="C42" s="14"/>
      <c r="D42" s="90">
        <v>27280</v>
      </c>
      <c r="E42" s="90"/>
      <c r="F42" s="14"/>
    </row>
    <row r="43" spans="1:9" x14ac:dyDescent="0.25">
      <c r="A43" s="71"/>
      <c r="B43" s="27" t="s">
        <v>758</v>
      </c>
      <c r="C43" s="22"/>
      <c r="D43" s="50"/>
      <c r="E43" s="50"/>
      <c r="F43" s="22"/>
    </row>
    <row r="44" spans="1:9" ht="15.75" thickBot="1" x14ac:dyDescent="0.3">
      <c r="A44" s="71"/>
      <c r="B44" s="30" t="s">
        <v>750</v>
      </c>
      <c r="C44" s="14"/>
      <c r="D44" s="55" t="s">
        <v>759</v>
      </c>
      <c r="E44" s="55"/>
      <c r="F44" s="11" t="s">
        <v>213</v>
      </c>
    </row>
    <row r="45" spans="1:9" ht="15.75" thickBot="1" x14ac:dyDescent="0.3">
      <c r="A45" s="71"/>
      <c r="B45" s="33" t="s">
        <v>752</v>
      </c>
      <c r="C45" s="22"/>
      <c r="D45" s="36" t="s">
        <v>211</v>
      </c>
      <c r="E45" s="61">
        <v>27231</v>
      </c>
      <c r="F45" s="22"/>
    </row>
    <row r="46" spans="1:9" ht="15.75" thickTop="1" x14ac:dyDescent="0.25">
      <c r="A46" s="71"/>
      <c r="B46" s="73"/>
      <c r="C46" s="73"/>
      <c r="D46" s="73"/>
      <c r="E46" s="73"/>
      <c r="F46" s="73"/>
      <c r="G46" s="73"/>
      <c r="H46" s="73"/>
      <c r="I46" s="73"/>
    </row>
    <row r="47" spans="1:9" x14ac:dyDescent="0.25">
      <c r="A47" s="71"/>
      <c r="B47" s="130" t="s">
        <v>704</v>
      </c>
      <c r="C47" s="130"/>
      <c r="D47" s="130"/>
      <c r="E47" s="130"/>
      <c r="F47" s="130"/>
      <c r="G47" s="130"/>
      <c r="H47" s="130"/>
      <c r="I47" s="130"/>
    </row>
    <row r="48" spans="1:9" x14ac:dyDescent="0.25">
      <c r="A48" s="71"/>
      <c r="B48" s="73"/>
      <c r="C48" s="73"/>
      <c r="D48" s="73"/>
      <c r="E48" s="73"/>
      <c r="F48" s="73"/>
      <c r="G48" s="73"/>
      <c r="H48" s="73"/>
      <c r="I48" s="73"/>
    </row>
    <row r="49" spans="1:9" x14ac:dyDescent="0.25">
      <c r="A49" s="71"/>
      <c r="B49" s="78" t="s">
        <v>760</v>
      </c>
      <c r="C49" s="78"/>
      <c r="D49" s="78"/>
      <c r="E49" s="78"/>
      <c r="F49" s="78"/>
      <c r="G49" s="78"/>
      <c r="H49" s="78"/>
      <c r="I49" s="78"/>
    </row>
    <row r="50" spans="1:9" x14ac:dyDescent="0.25">
      <c r="A50" s="71"/>
      <c r="B50" s="73"/>
      <c r="C50" s="73"/>
      <c r="D50" s="73"/>
      <c r="E50" s="73"/>
      <c r="F50" s="73"/>
      <c r="G50" s="73"/>
      <c r="H50" s="73"/>
      <c r="I50" s="73"/>
    </row>
    <row r="51" spans="1:9" ht="15.75" thickBot="1" x14ac:dyDescent="0.3">
      <c r="A51" s="71"/>
      <c r="B51" s="14"/>
      <c r="C51" s="15"/>
      <c r="D51" s="40" t="s">
        <v>761</v>
      </c>
      <c r="E51" s="40"/>
      <c r="F51" s="15"/>
    </row>
    <row r="52" spans="1:9" x14ac:dyDescent="0.25">
      <c r="A52" s="71"/>
      <c r="B52" s="27" t="s">
        <v>754</v>
      </c>
      <c r="C52" s="22"/>
      <c r="D52" s="51"/>
      <c r="E52" s="51"/>
      <c r="F52" s="22"/>
    </row>
    <row r="53" spans="1:9" x14ac:dyDescent="0.25">
      <c r="A53" s="71"/>
      <c r="B53" s="30" t="s">
        <v>739</v>
      </c>
      <c r="C53" s="14"/>
      <c r="D53" s="11" t="s">
        <v>211</v>
      </c>
      <c r="E53" s="32">
        <v>3296</v>
      </c>
      <c r="F53" s="14"/>
    </row>
    <row r="54" spans="1:9" x14ac:dyDescent="0.25">
      <c r="A54" s="71"/>
      <c r="B54" s="33" t="s">
        <v>741</v>
      </c>
      <c r="C54" s="22"/>
      <c r="D54" s="54">
        <v>250</v>
      </c>
      <c r="E54" s="54"/>
      <c r="F54" s="22"/>
    </row>
    <row r="55" spans="1:9" ht="15.75" thickBot="1" x14ac:dyDescent="0.3">
      <c r="A55" s="71"/>
      <c r="B55" s="30" t="s">
        <v>762</v>
      </c>
      <c r="C55" s="14"/>
      <c r="D55" s="55">
        <v>35</v>
      </c>
      <c r="E55" s="55"/>
      <c r="F55" s="14"/>
    </row>
    <row r="56" spans="1:9" ht="15.75" thickBot="1" x14ac:dyDescent="0.3">
      <c r="A56" s="71"/>
      <c r="B56" s="33" t="s">
        <v>743</v>
      </c>
      <c r="C56" s="22"/>
      <c r="D56" s="36" t="s">
        <v>211</v>
      </c>
      <c r="E56" s="61">
        <v>3581</v>
      </c>
      <c r="F56" s="22"/>
    </row>
    <row r="57" spans="1:9" ht="15.75" thickTop="1" x14ac:dyDescent="0.25">
      <c r="A57" s="71"/>
      <c r="B57" s="24" t="s">
        <v>756</v>
      </c>
      <c r="C57" s="14"/>
      <c r="D57" s="56"/>
      <c r="E57" s="56"/>
      <c r="F57" s="14"/>
    </row>
    <row r="58" spans="1:9" x14ac:dyDescent="0.25">
      <c r="A58" s="71"/>
      <c r="B58" s="33" t="s">
        <v>632</v>
      </c>
      <c r="C58" s="22"/>
      <c r="D58" s="38" t="s">
        <v>211</v>
      </c>
      <c r="E58" s="28">
        <v>210</v>
      </c>
      <c r="F58" s="22"/>
    </row>
    <row r="59" spans="1:9" x14ac:dyDescent="0.25">
      <c r="A59" s="71"/>
      <c r="B59" s="30" t="s">
        <v>745</v>
      </c>
      <c r="C59" s="14"/>
      <c r="D59" s="64">
        <v>225</v>
      </c>
      <c r="E59" s="64"/>
      <c r="F59" s="14"/>
    </row>
    <row r="60" spans="1:9" x14ac:dyDescent="0.25">
      <c r="A60" s="71"/>
      <c r="B60" s="33" t="s">
        <v>757</v>
      </c>
      <c r="C60" s="22"/>
      <c r="D60" s="65">
        <v>2090</v>
      </c>
      <c r="E60" s="65"/>
      <c r="F60" s="22"/>
    </row>
    <row r="61" spans="1:9" x14ac:dyDescent="0.25">
      <c r="A61" s="71"/>
      <c r="B61" s="30" t="s">
        <v>397</v>
      </c>
      <c r="C61" s="14"/>
      <c r="D61" s="64">
        <v>840</v>
      </c>
      <c r="E61" s="64"/>
      <c r="F61" s="14"/>
    </row>
    <row r="62" spans="1:9" ht="15.75" thickBot="1" x14ac:dyDescent="0.3">
      <c r="A62" s="71"/>
      <c r="B62" s="33" t="s">
        <v>35</v>
      </c>
      <c r="C62" s="22"/>
      <c r="D62" s="53">
        <v>235</v>
      </c>
      <c r="E62" s="53"/>
      <c r="F62" s="22"/>
    </row>
    <row r="63" spans="1:9" x14ac:dyDescent="0.25">
      <c r="A63" s="71"/>
      <c r="B63" s="79" t="s">
        <v>748</v>
      </c>
      <c r="C63" s="14"/>
      <c r="D63" s="90">
        <v>3600</v>
      </c>
      <c r="E63" s="90"/>
      <c r="F63" s="14"/>
    </row>
    <row r="64" spans="1:9" x14ac:dyDescent="0.25">
      <c r="A64" s="71"/>
      <c r="B64" s="27" t="s">
        <v>758</v>
      </c>
      <c r="C64" s="22"/>
      <c r="D64" s="50"/>
      <c r="E64" s="50"/>
      <c r="F64" s="22"/>
    </row>
    <row r="65" spans="1:9" ht="15.75" thickBot="1" x14ac:dyDescent="0.3">
      <c r="A65" s="71"/>
      <c r="B65" s="30" t="s">
        <v>750</v>
      </c>
      <c r="C65" s="14"/>
      <c r="D65" s="55" t="s">
        <v>763</v>
      </c>
      <c r="E65" s="55"/>
      <c r="F65" s="11" t="s">
        <v>213</v>
      </c>
    </row>
    <row r="66" spans="1:9" ht="15.75" thickBot="1" x14ac:dyDescent="0.3">
      <c r="A66" s="71"/>
      <c r="B66" s="33" t="s">
        <v>752</v>
      </c>
      <c r="C66" s="22"/>
      <c r="D66" s="36" t="s">
        <v>211</v>
      </c>
      <c r="E66" s="61">
        <v>3581</v>
      </c>
      <c r="F66" s="22"/>
    </row>
    <row r="67" spans="1:9" ht="15.75" thickTop="1" x14ac:dyDescent="0.25">
      <c r="A67" s="71"/>
      <c r="B67" s="73"/>
      <c r="C67" s="73"/>
      <c r="D67" s="73"/>
      <c r="E67" s="73"/>
      <c r="F67" s="73"/>
      <c r="G67" s="73"/>
      <c r="H67" s="73"/>
      <c r="I67" s="73"/>
    </row>
    <row r="68" spans="1:9" x14ac:dyDescent="0.25">
      <c r="A68" s="71"/>
      <c r="B68" s="130" t="s">
        <v>764</v>
      </c>
      <c r="C68" s="130"/>
      <c r="D68" s="130"/>
      <c r="E68" s="130"/>
      <c r="F68" s="130"/>
      <c r="G68" s="130"/>
      <c r="H68" s="130"/>
      <c r="I68" s="130"/>
    </row>
    <row r="69" spans="1:9" x14ac:dyDescent="0.25">
      <c r="A69" s="71"/>
      <c r="B69" s="73"/>
      <c r="C69" s="73"/>
      <c r="D69" s="73"/>
      <c r="E69" s="73"/>
      <c r="F69" s="73"/>
      <c r="G69" s="73"/>
      <c r="H69" s="73"/>
      <c r="I69" s="73"/>
    </row>
    <row r="70" spans="1:9" x14ac:dyDescent="0.25">
      <c r="A70" s="71"/>
      <c r="B70" s="78" t="s">
        <v>765</v>
      </c>
      <c r="C70" s="78"/>
      <c r="D70" s="78"/>
      <c r="E70" s="78"/>
      <c r="F70" s="78"/>
      <c r="G70" s="78"/>
      <c r="H70" s="78"/>
      <c r="I70" s="78"/>
    </row>
    <row r="71" spans="1:9" x14ac:dyDescent="0.25">
      <c r="A71" s="71"/>
      <c r="B71" s="73"/>
      <c r="C71" s="73"/>
      <c r="D71" s="73"/>
      <c r="E71" s="73"/>
      <c r="F71" s="73"/>
      <c r="G71" s="73"/>
      <c r="H71" s="73"/>
      <c r="I71" s="73"/>
    </row>
    <row r="72" spans="1:9" ht="15.75" thickBot="1" x14ac:dyDescent="0.3">
      <c r="A72" s="71"/>
      <c r="B72" s="14"/>
      <c r="C72" s="15"/>
      <c r="D72" s="40" t="s">
        <v>288</v>
      </c>
      <c r="E72" s="40"/>
      <c r="F72" s="15"/>
    </row>
    <row r="73" spans="1:9" x14ac:dyDescent="0.25">
      <c r="A73" s="71"/>
      <c r="B73" s="27" t="s">
        <v>754</v>
      </c>
      <c r="C73" s="22"/>
      <c r="D73" s="51"/>
      <c r="E73" s="51"/>
      <c r="F73" s="22"/>
    </row>
    <row r="74" spans="1:9" x14ac:dyDescent="0.25">
      <c r="A74" s="71"/>
      <c r="B74" s="30" t="s">
        <v>739</v>
      </c>
      <c r="C74" s="14"/>
      <c r="D74" s="11" t="s">
        <v>211</v>
      </c>
      <c r="E74" s="32">
        <v>6573</v>
      </c>
      <c r="F74" s="14"/>
    </row>
    <row r="75" spans="1:9" ht="15.75" thickBot="1" x14ac:dyDescent="0.3">
      <c r="A75" s="71"/>
      <c r="B75" s="33" t="s">
        <v>741</v>
      </c>
      <c r="C75" s="22"/>
      <c r="D75" s="58">
        <v>1667</v>
      </c>
      <c r="E75" s="58"/>
      <c r="F75" s="22"/>
    </row>
    <row r="76" spans="1:9" ht="15.75" thickBot="1" x14ac:dyDescent="0.3">
      <c r="A76" s="71"/>
      <c r="B76" s="30" t="s">
        <v>743</v>
      </c>
      <c r="C76" s="14"/>
      <c r="D76" s="88" t="s">
        <v>211</v>
      </c>
      <c r="E76" s="117">
        <v>8240</v>
      </c>
      <c r="F76" s="14"/>
    </row>
    <row r="77" spans="1:9" ht="15.75" thickTop="1" x14ac:dyDescent="0.25">
      <c r="A77" s="71"/>
      <c r="B77" s="27" t="s">
        <v>756</v>
      </c>
      <c r="C77" s="22"/>
      <c r="D77" s="100"/>
      <c r="E77" s="100"/>
      <c r="F77" s="22"/>
    </row>
    <row r="78" spans="1:9" x14ac:dyDescent="0.25">
      <c r="A78" s="71"/>
      <c r="B78" s="30" t="s">
        <v>632</v>
      </c>
      <c r="C78" s="14"/>
      <c r="D78" s="11" t="s">
        <v>211</v>
      </c>
      <c r="E78" s="25">
        <v>400</v>
      </c>
      <c r="F78" s="14"/>
    </row>
    <row r="79" spans="1:9" x14ac:dyDescent="0.25">
      <c r="A79" s="71"/>
      <c r="B79" s="33" t="s">
        <v>745</v>
      </c>
      <c r="C79" s="22"/>
      <c r="D79" s="65">
        <v>3815</v>
      </c>
      <c r="E79" s="65"/>
      <c r="F79" s="22"/>
    </row>
    <row r="80" spans="1:9" x14ac:dyDescent="0.25">
      <c r="A80" s="71"/>
      <c r="B80" s="30" t="s">
        <v>757</v>
      </c>
      <c r="C80" s="14"/>
      <c r="D80" s="64">
        <v>285</v>
      </c>
      <c r="E80" s="64"/>
      <c r="F80" s="14"/>
    </row>
    <row r="81" spans="1:9" x14ac:dyDescent="0.25">
      <c r="A81" s="71"/>
      <c r="B81" s="33" t="s">
        <v>747</v>
      </c>
      <c r="C81" s="22"/>
      <c r="D81" s="65">
        <v>3020</v>
      </c>
      <c r="E81" s="65"/>
      <c r="F81" s="22"/>
    </row>
    <row r="82" spans="1:9" ht="15.75" thickBot="1" x14ac:dyDescent="0.3">
      <c r="A82" s="71"/>
      <c r="B82" s="30" t="s">
        <v>35</v>
      </c>
      <c r="C82" s="14"/>
      <c r="D82" s="55">
        <v>720</v>
      </c>
      <c r="E82" s="55"/>
      <c r="F82" s="14"/>
    </row>
    <row r="83" spans="1:9" ht="15.75" thickBot="1" x14ac:dyDescent="0.3">
      <c r="A83" s="71"/>
      <c r="B83" s="80" t="s">
        <v>748</v>
      </c>
      <c r="C83" s="22"/>
      <c r="D83" s="127">
        <v>8240</v>
      </c>
      <c r="E83" s="127"/>
      <c r="F83" s="22"/>
    </row>
    <row r="84" spans="1:9" ht="15.75" thickBot="1" x14ac:dyDescent="0.3">
      <c r="A84" s="71"/>
      <c r="B84" s="30" t="s">
        <v>752</v>
      </c>
      <c r="C84" s="14"/>
      <c r="D84" s="88" t="s">
        <v>211</v>
      </c>
      <c r="E84" s="117">
        <v>8240</v>
      </c>
      <c r="F84" s="14"/>
    </row>
    <row r="85" spans="1:9" ht="15.75" thickTop="1" x14ac:dyDescent="0.25">
      <c r="A85" s="71"/>
      <c r="B85" s="73"/>
      <c r="C85" s="73"/>
      <c r="D85" s="73"/>
      <c r="E85" s="73"/>
      <c r="F85" s="73"/>
      <c r="G85" s="73"/>
      <c r="H85" s="73"/>
      <c r="I85" s="73"/>
    </row>
    <row r="86" spans="1:9" x14ac:dyDescent="0.25">
      <c r="A86" s="71"/>
      <c r="B86" s="130" t="s">
        <v>766</v>
      </c>
      <c r="C86" s="130"/>
      <c r="D86" s="130"/>
      <c r="E86" s="130"/>
      <c r="F86" s="130"/>
      <c r="G86" s="130"/>
      <c r="H86" s="130"/>
      <c r="I86" s="130"/>
    </row>
    <row r="87" spans="1:9" x14ac:dyDescent="0.25">
      <c r="A87" s="71"/>
      <c r="B87" s="73"/>
      <c r="C87" s="73"/>
      <c r="D87" s="73"/>
      <c r="E87" s="73"/>
      <c r="F87" s="73"/>
      <c r="G87" s="73"/>
      <c r="H87" s="73"/>
      <c r="I87" s="73"/>
    </row>
    <row r="88" spans="1:9" ht="25.5" customHeight="1" x14ac:dyDescent="0.25">
      <c r="A88" s="71"/>
      <c r="B88" s="78" t="s">
        <v>767</v>
      </c>
      <c r="C88" s="78"/>
      <c r="D88" s="78"/>
      <c r="E88" s="78"/>
      <c r="F88" s="78"/>
      <c r="G88" s="78"/>
      <c r="H88" s="78"/>
      <c r="I88" s="78"/>
    </row>
    <row r="89" spans="1:9" x14ac:dyDescent="0.25">
      <c r="A89" s="71"/>
      <c r="B89" s="73"/>
      <c r="C89" s="73"/>
      <c r="D89" s="73"/>
      <c r="E89" s="73"/>
      <c r="F89" s="73"/>
      <c r="G89" s="73"/>
      <c r="H89" s="73"/>
      <c r="I89" s="73"/>
    </row>
    <row r="90" spans="1:9" ht="15.75" thickBot="1" x14ac:dyDescent="0.3">
      <c r="A90" s="71"/>
      <c r="B90" s="14"/>
      <c r="C90" s="15"/>
      <c r="D90" s="40" t="s">
        <v>288</v>
      </c>
      <c r="E90" s="40"/>
      <c r="F90" s="15"/>
    </row>
    <row r="91" spans="1:9" x14ac:dyDescent="0.25">
      <c r="A91" s="71"/>
      <c r="B91" s="27" t="s">
        <v>754</v>
      </c>
      <c r="C91" s="22"/>
      <c r="D91" s="51"/>
      <c r="E91" s="51"/>
      <c r="F91" s="22"/>
    </row>
    <row r="92" spans="1:9" x14ac:dyDescent="0.25">
      <c r="A92" s="71"/>
      <c r="B92" s="30" t="s">
        <v>768</v>
      </c>
      <c r="C92" s="14"/>
      <c r="D92" s="11" t="s">
        <v>211</v>
      </c>
      <c r="E92" s="32">
        <v>3200</v>
      </c>
      <c r="F92" s="14"/>
    </row>
    <row r="93" spans="1:9" ht="15.75" thickBot="1" x14ac:dyDescent="0.3">
      <c r="A93" s="71"/>
      <c r="B93" s="33" t="s">
        <v>741</v>
      </c>
      <c r="C93" s="22"/>
      <c r="D93" s="58">
        <v>3000</v>
      </c>
      <c r="E93" s="58"/>
      <c r="F93" s="22"/>
    </row>
    <row r="94" spans="1:9" ht="15.75" thickBot="1" x14ac:dyDescent="0.3">
      <c r="A94" s="71"/>
      <c r="B94" s="30" t="s">
        <v>743</v>
      </c>
      <c r="C94" s="14"/>
      <c r="D94" s="88" t="s">
        <v>211</v>
      </c>
      <c r="E94" s="117">
        <v>6200</v>
      </c>
      <c r="F94" s="14"/>
    </row>
    <row r="95" spans="1:9" ht="15.75" thickTop="1" x14ac:dyDescent="0.25">
      <c r="A95" s="71"/>
      <c r="B95" s="27" t="s">
        <v>756</v>
      </c>
      <c r="C95" s="22"/>
      <c r="D95" s="100"/>
      <c r="E95" s="100"/>
      <c r="F95" s="22"/>
    </row>
    <row r="96" spans="1:9" x14ac:dyDescent="0.25">
      <c r="A96" s="71"/>
      <c r="B96" s="30" t="s">
        <v>632</v>
      </c>
      <c r="C96" s="14"/>
      <c r="D96" s="11" t="s">
        <v>211</v>
      </c>
      <c r="E96" s="25">
        <v>237</v>
      </c>
      <c r="F96" s="14"/>
    </row>
    <row r="97" spans="1:9" x14ac:dyDescent="0.25">
      <c r="A97" s="71"/>
      <c r="B97" s="33" t="s">
        <v>745</v>
      </c>
      <c r="C97" s="22"/>
      <c r="D97" s="65">
        <v>3743</v>
      </c>
      <c r="E97" s="65"/>
      <c r="F97" s="22"/>
    </row>
    <row r="98" spans="1:9" x14ac:dyDescent="0.25">
      <c r="A98" s="71"/>
      <c r="B98" s="30" t="s">
        <v>757</v>
      </c>
      <c r="C98" s="14"/>
      <c r="D98" s="64">
        <v>220</v>
      </c>
      <c r="E98" s="64"/>
      <c r="F98" s="14"/>
    </row>
    <row r="99" spans="1:9" x14ac:dyDescent="0.25">
      <c r="A99" s="71"/>
      <c r="B99" s="33" t="s">
        <v>747</v>
      </c>
      <c r="C99" s="22"/>
      <c r="D99" s="65">
        <v>1770</v>
      </c>
      <c r="E99" s="65"/>
      <c r="F99" s="22"/>
    </row>
    <row r="100" spans="1:9" ht="15.75" thickBot="1" x14ac:dyDescent="0.3">
      <c r="A100" s="71"/>
      <c r="B100" s="30" t="s">
        <v>35</v>
      </c>
      <c r="C100" s="14"/>
      <c r="D100" s="55">
        <v>230</v>
      </c>
      <c r="E100" s="55"/>
      <c r="F100" s="14"/>
    </row>
    <row r="101" spans="1:9" ht="15.75" thickBot="1" x14ac:dyDescent="0.3">
      <c r="A101" s="71"/>
      <c r="B101" s="80" t="s">
        <v>748</v>
      </c>
      <c r="C101" s="22"/>
      <c r="D101" s="127">
        <v>6200</v>
      </c>
      <c r="E101" s="127"/>
      <c r="F101" s="22"/>
    </row>
    <row r="102" spans="1:9" ht="15.75" thickBot="1" x14ac:dyDescent="0.3">
      <c r="A102" s="71"/>
      <c r="B102" s="30" t="s">
        <v>752</v>
      </c>
      <c r="C102" s="14"/>
      <c r="D102" s="88" t="s">
        <v>211</v>
      </c>
      <c r="E102" s="117">
        <v>6200</v>
      </c>
      <c r="F102" s="14"/>
    </row>
    <row r="103" spans="1:9" ht="15.75" thickTop="1" x14ac:dyDescent="0.25">
      <c r="A103" s="71"/>
      <c r="B103" s="73"/>
      <c r="C103" s="73"/>
      <c r="D103" s="73"/>
      <c r="E103" s="73"/>
      <c r="F103" s="73"/>
      <c r="G103" s="73"/>
      <c r="H103" s="73"/>
      <c r="I103" s="73"/>
    </row>
    <row r="104" spans="1:9" x14ac:dyDescent="0.25">
      <c r="A104" s="71"/>
      <c r="B104" s="137" t="s">
        <v>769</v>
      </c>
      <c r="C104" s="137"/>
      <c r="D104" s="137"/>
      <c r="E104" s="137"/>
      <c r="F104" s="137"/>
      <c r="G104" s="137"/>
      <c r="H104" s="137"/>
      <c r="I104" s="137"/>
    </row>
    <row r="105" spans="1:9" x14ac:dyDescent="0.25">
      <c r="A105" s="71"/>
      <c r="B105" s="73"/>
      <c r="C105" s="73"/>
      <c r="D105" s="73"/>
      <c r="E105" s="73"/>
      <c r="F105" s="73"/>
      <c r="G105" s="73"/>
      <c r="H105" s="73"/>
      <c r="I105" s="73"/>
    </row>
    <row r="106" spans="1:9" x14ac:dyDescent="0.25">
      <c r="A106" s="71"/>
      <c r="B106" s="73" t="s">
        <v>770</v>
      </c>
      <c r="C106" s="73"/>
      <c r="D106" s="73"/>
      <c r="E106" s="73"/>
      <c r="F106" s="73"/>
      <c r="G106" s="73"/>
      <c r="H106" s="73"/>
      <c r="I106" s="73"/>
    </row>
    <row r="107" spans="1:9" x14ac:dyDescent="0.25">
      <c r="A107" s="71"/>
      <c r="B107" s="73"/>
      <c r="C107" s="73"/>
      <c r="D107" s="73"/>
      <c r="E107" s="73"/>
      <c r="F107" s="73"/>
      <c r="G107" s="73"/>
      <c r="H107" s="73"/>
      <c r="I107" s="73"/>
    </row>
    <row r="108" spans="1:9" ht="15.75" thickBot="1" x14ac:dyDescent="0.3">
      <c r="A108" s="71"/>
      <c r="B108" s="14"/>
      <c r="C108" s="15"/>
      <c r="D108" s="40" t="s">
        <v>288</v>
      </c>
      <c r="E108" s="40"/>
      <c r="F108" s="15"/>
    </row>
    <row r="109" spans="1:9" x14ac:dyDescent="0.25">
      <c r="A109" s="71"/>
      <c r="B109" s="27" t="s">
        <v>754</v>
      </c>
      <c r="C109" s="22"/>
      <c r="D109" s="51"/>
      <c r="E109" s="51"/>
      <c r="F109" s="22"/>
    </row>
    <row r="110" spans="1:9" x14ac:dyDescent="0.25">
      <c r="A110" s="71"/>
      <c r="B110" s="30" t="s">
        <v>739</v>
      </c>
      <c r="C110" s="14"/>
      <c r="D110" s="11" t="s">
        <v>211</v>
      </c>
      <c r="E110" s="32">
        <v>4454</v>
      </c>
      <c r="F110" s="14"/>
    </row>
    <row r="111" spans="1:9" x14ac:dyDescent="0.25">
      <c r="A111" s="71"/>
      <c r="B111" s="33" t="s">
        <v>741</v>
      </c>
      <c r="C111" s="22"/>
      <c r="D111" s="54">
        <v>662</v>
      </c>
      <c r="E111" s="54"/>
      <c r="F111" s="22"/>
    </row>
    <row r="112" spans="1:9" ht="15.75" thickBot="1" x14ac:dyDescent="0.3">
      <c r="A112" s="71"/>
      <c r="B112" s="30" t="s">
        <v>771</v>
      </c>
      <c r="C112" s="14"/>
      <c r="D112" s="55">
        <v>750</v>
      </c>
      <c r="E112" s="55"/>
      <c r="F112" s="14"/>
    </row>
    <row r="113" spans="1:9" ht="15.75" thickBot="1" x14ac:dyDescent="0.3">
      <c r="A113" s="71"/>
      <c r="B113" s="33" t="s">
        <v>743</v>
      </c>
      <c r="C113" s="22"/>
      <c r="D113" s="36" t="s">
        <v>211</v>
      </c>
      <c r="E113" s="61">
        <v>5866</v>
      </c>
      <c r="F113" s="22"/>
    </row>
    <row r="114" spans="1:9" ht="15.75" thickTop="1" x14ac:dyDescent="0.25">
      <c r="A114" s="71"/>
      <c r="B114" s="24" t="s">
        <v>756</v>
      </c>
      <c r="C114" s="14"/>
      <c r="D114" s="56"/>
      <c r="E114" s="56"/>
      <c r="F114" s="14"/>
    </row>
    <row r="115" spans="1:9" x14ac:dyDescent="0.25">
      <c r="A115" s="71"/>
      <c r="B115" s="33" t="s">
        <v>632</v>
      </c>
      <c r="C115" s="22"/>
      <c r="D115" s="38" t="s">
        <v>211</v>
      </c>
      <c r="E115" s="28">
        <v>780</v>
      </c>
      <c r="F115" s="22"/>
    </row>
    <row r="116" spans="1:9" x14ac:dyDescent="0.25">
      <c r="A116" s="71"/>
      <c r="B116" s="30" t="s">
        <v>745</v>
      </c>
      <c r="C116" s="14"/>
      <c r="D116" s="68">
        <v>2704</v>
      </c>
      <c r="E116" s="68"/>
      <c r="F116" s="14"/>
    </row>
    <row r="117" spans="1:9" x14ac:dyDescent="0.25">
      <c r="A117" s="71"/>
      <c r="B117" s="33" t="s">
        <v>757</v>
      </c>
      <c r="C117" s="22"/>
      <c r="D117" s="54">
        <v>191</v>
      </c>
      <c r="E117" s="54"/>
      <c r="F117" s="22"/>
    </row>
    <row r="118" spans="1:9" x14ac:dyDescent="0.25">
      <c r="A118" s="71"/>
      <c r="B118" s="30" t="s">
        <v>397</v>
      </c>
      <c r="C118" s="14"/>
      <c r="D118" s="68">
        <v>1530</v>
      </c>
      <c r="E118" s="68"/>
      <c r="F118" s="14"/>
    </row>
    <row r="119" spans="1:9" ht="15.75" thickBot="1" x14ac:dyDescent="0.3">
      <c r="A119" s="71"/>
      <c r="B119" s="33" t="s">
        <v>35</v>
      </c>
      <c r="C119" s="22"/>
      <c r="D119" s="53">
        <v>683</v>
      </c>
      <c r="E119" s="53"/>
      <c r="F119" s="22"/>
    </row>
    <row r="120" spans="1:9" x14ac:dyDescent="0.25">
      <c r="A120" s="71"/>
      <c r="B120" s="79" t="s">
        <v>748</v>
      </c>
      <c r="C120" s="14"/>
      <c r="D120" s="90">
        <v>5888</v>
      </c>
      <c r="E120" s="90"/>
      <c r="F120" s="14"/>
    </row>
    <row r="121" spans="1:9" x14ac:dyDescent="0.25">
      <c r="A121" s="71"/>
      <c r="B121" s="27" t="s">
        <v>758</v>
      </c>
      <c r="C121" s="22"/>
      <c r="D121" s="50"/>
      <c r="E121" s="50"/>
      <c r="F121" s="22"/>
    </row>
    <row r="122" spans="1:9" ht="15.75" thickBot="1" x14ac:dyDescent="0.3">
      <c r="A122" s="71"/>
      <c r="B122" s="30" t="s">
        <v>750</v>
      </c>
      <c r="C122" s="14"/>
      <c r="D122" s="55" t="s">
        <v>772</v>
      </c>
      <c r="E122" s="55"/>
      <c r="F122" s="11" t="s">
        <v>213</v>
      </c>
    </row>
    <row r="123" spans="1:9" ht="15.75" thickBot="1" x14ac:dyDescent="0.3">
      <c r="A123" s="71"/>
      <c r="B123" s="33" t="s">
        <v>752</v>
      </c>
      <c r="C123" s="22"/>
      <c r="D123" s="36" t="s">
        <v>211</v>
      </c>
      <c r="E123" s="61">
        <v>5866</v>
      </c>
      <c r="F123" s="22"/>
    </row>
    <row r="124" spans="1:9" ht="15.75" thickTop="1" x14ac:dyDescent="0.25">
      <c r="A124" s="71" t="s">
        <v>925</v>
      </c>
      <c r="B124" s="121"/>
      <c r="C124" s="121"/>
      <c r="D124" s="121"/>
      <c r="E124" s="121"/>
      <c r="F124" s="121"/>
      <c r="G124" s="121"/>
      <c r="H124" s="121"/>
      <c r="I124" s="121"/>
    </row>
    <row r="125" spans="1:9" x14ac:dyDescent="0.25">
      <c r="A125" s="71"/>
      <c r="B125" s="73"/>
      <c r="C125" s="73"/>
      <c r="D125" s="73"/>
      <c r="E125" s="73"/>
      <c r="F125" s="73"/>
      <c r="G125" s="73"/>
      <c r="H125" s="73"/>
      <c r="I125" s="73"/>
    </row>
    <row r="126" spans="1:9" ht="15.75" thickBot="1" x14ac:dyDescent="0.3">
      <c r="A126" s="71"/>
      <c r="B126" s="14"/>
      <c r="C126" s="15"/>
      <c r="D126" s="40" t="s">
        <v>240</v>
      </c>
      <c r="E126" s="40"/>
      <c r="F126" s="40"/>
      <c r="G126" s="40"/>
      <c r="H126" s="40"/>
      <c r="I126" s="15"/>
    </row>
    <row r="127" spans="1:9" ht="15.75" thickBot="1" x14ac:dyDescent="0.3">
      <c r="A127" s="71"/>
      <c r="B127" s="115" t="s">
        <v>288</v>
      </c>
      <c r="C127" s="15"/>
      <c r="D127" s="136">
        <v>2012</v>
      </c>
      <c r="E127" s="136"/>
      <c r="F127" s="15"/>
      <c r="G127" s="136">
        <v>2011</v>
      </c>
      <c r="H127" s="136"/>
      <c r="I127" s="15"/>
    </row>
    <row r="128" spans="1:9" x14ac:dyDescent="0.25">
      <c r="A128" s="71"/>
      <c r="B128" s="101" t="s">
        <v>776</v>
      </c>
      <c r="C128" s="22"/>
      <c r="D128" s="38" t="s">
        <v>211</v>
      </c>
      <c r="E128" s="123">
        <v>171447</v>
      </c>
      <c r="F128" s="22"/>
      <c r="G128" s="38" t="s">
        <v>211</v>
      </c>
      <c r="H128" s="123">
        <v>168888</v>
      </c>
      <c r="I128" s="22"/>
    </row>
    <row r="129" spans="1:9" x14ac:dyDescent="0.25">
      <c r="A129" s="71"/>
      <c r="B129" s="105" t="s">
        <v>777</v>
      </c>
      <c r="C129" s="14"/>
      <c r="D129" s="11" t="s">
        <v>211</v>
      </c>
      <c r="E129" s="32">
        <v>165357</v>
      </c>
      <c r="F129" s="14"/>
      <c r="G129" s="11" t="s">
        <v>211</v>
      </c>
      <c r="H129" s="32">
        <v>161865</v>
      </c>
      <c r="I129" s="14"/>
    </row>
    <row r="130" spans="1:9" x14ac:dyDescent="0.25">
      <c r="A130" s="71"/>
      <c r="B130" s="101" t="s">
        <v>778</v>
      </c>
      <c r="C130" s="22"/>
      <c r="D130" s="38" t="s">
        <v>211</v>
      </c>
      <c r="E130" s="34">
        <v>6090</v>
      </c>
      <c r="F130" s="22"/>
      <c r="G130" s="38" t="s">
        <v>211</v>
      </c>
      <c r="H130" s="34">
        <v>7023</v>
      </c>
      <c r="I130" s="22"/>
    </row>
  </sheetData>
  <mergeCells count="107">
    <mergeCell ref="A124:A130"/>
    <mergeCell ref="B124:I124"/>
    <mergeCell ref="B125:I125"/>
    <mergeCell ref="B89:I89"/>
    <mergeCell ref="B103:I103"/>
    <mergeCell ref="B104:I104"/>
    <mergeCell ref="B105:I105"/>
    <mergeCell ref="B106:I106"/>
    <mergeCell ref="B107:I107"/>
    <mergeCell ref="B50:I50"/>
    <mergeCell ref="B67:I67"/>
    <mergeCell ref="B68:I68"/>
    <mergeCell ref="B69:I69"/>
    <mergeCell ref="B70:I70"/>
    <mergeCell ref="B71:I71"/>
    <mergeCell ref="B5:I5"/>
    <mergeCell ref="B6:I6"/>
    <mergeCell ref="B7:I7"/>
    <mergeCell ref="B25:I25"/>
    <mergeCell ref="B26:I26"/>
    <mergeCell ref="B27:I27"/>
    <mergeCell ref="D122:E122"/>
    <mergeCell ref="D126:H126"/>
    <mergeCell ref="D127:E127"/>
    <mergeCell ref="G127:H127"/>
    <mergeCell ref="A1:A2"/>
    <mergeCell ref="B1:I1"/>
    <mergeCell ref="B2:I2"/>
    <mergeCell ref="B3:I3"/>
    <mergeCell ref="A4:A123"/>
    <mergeCell ref="B4:I4"/>
    <mergeCell ref="D116:E116"/>
    <mergeCell ref="D117:E117"/>
    <mergeCell ref="D118:E118"/>
    <mergeCell ref="D119:E119"/>
    <mergeCell ref="D120:E120"/>
    <mergeCell ref="D121:E121"/>
    <mergeCell ref="D101:E101"/>
    <mergeCell ref="D108:E108"/>
    <mergeCell ref="D109:E109"/>
    <mergeCell ref="D111:E111"/>
    <mergeCell ref="D112:E112"/>
    <mergeCell ref="D114:E114"/>
    <mergeCell ref="D93:E93"/>
    <mergeCell ref="D95:E95"/>
    <mergeCell ref="D97:E97"/>
    <mergeCell ref="D98:E98"/>
    <mergeCell ref="D99:E99"/>
    <mergeCell ref="D100:E100"/>
    <mergeCell ref="D80:E80"/>
    <mergeCell ref="D81:E81"/>
    <mergeCell ref="D82:E82"/>
    <mergeCell ref="D83:E83"/>
    <mergeCell ref="D90:E90"/>
    <mergeCell ref="D91:E91"/>
    <mergeCell ref="B85:I85"/>
    <mergeCell ref="B86:I86"/>
    <mergeCell ref="B87:I87"/>
    <mergeCell ref="B88:I88"/>
    <mergeCell ref="D65:E65"/>
    <mergeCell ref="D72:E72"/>
    <mergeCell ref="D73:E73"/>
    <mergeCell ref="D75:E75"/>
    <mergeCell ref="D77:E77"/>
    <mergeCell ref="D79:E79"/>
    <mergeCell ref="D59:E59"/>
    <mergeCell ref="D60:E60"/>
    <mergeCell ref="D61:E61"/>
    <mergeCell ref="D62:E62"/>
    <mergeCell ref="D63:E63"/>
    <mergeCell ref="D64:E64"/>
    <mergeCell ref="D44:E44"/>
    <mergeCell ref="D51:E51"/>
    <mergeCell ref="D52:E52"/>
    <mergeCell ref="D54:E54"/>
    <mergeCell ref="D55:E55"/>
    <mergeCell ref="D57:E57"/>
    <mergeCell ref="B46:I46"/>
    <mergeCell ref="B47:I47"/>
    <mergeCell ref="B48:I48"/>
    <mergeCell ref="B49:I49"/>
    <mergeCell ref="D38:E38"/>
    <mergeCell ref="D39:E39"/>
    <mergeCell ref="D40:E40"/>
    <mergeCell ref="D41:E41"/>
    <mergeCell ref="D42:E42"/>
    <mergeCell ref="D43:E43"/>
    <mergeCell ref="D23:E23"/>
    <mergeCell ref="D30:E30"/>
    <mergeCell ref="D31:E31"/>
    <mergeCell ref="D33:E33"/>
    <mergeCell ref="D34:E34"/>
    <mergeCell ref="D36:E36"/>
    <mergeCell ref="B28:I28"/>
    <mergeCell ref="B29:I29"/>
    <mergeCell ref="D17:E17"/>
    <mergeCell ref="D18:E18"/>
    <mergeCell ref="D19:E19"/>
    <mergeCell ref="D20:E20"/>
    <mergeCell ref="D21:E21"/>
    <mergeCell ref="D22:E22"/>
    <mergeCell ref="D8:E8"/>
    <mergeCell ref="D9:E9"/>
    <mergeCell ref="D11:E11"/>
    <mergeCell ref="D12:E12"/>
    <mergeCell ref="D13:E13"/>
    <mergeCell ref="D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4" max="4" width="15.28515625" bestFit="1" customWidth="1"/>
  </cols>
  <sheetData>
    <row r="1" spans="1:5" ht="15" customHeight="1" x14ac:dyDescent="0.25">
      <c r="A1" s="7" t="s">
        <v>926</v>
      </c>
      <c r="B1" s="7" t="s">
        <v>1</v>
      </c>
      <c r="C1" s="7"/>
      <c r="D1" s="7"/>
      <c r="E1" s="7"/>
    </row>
    <row r="2" spans="1:5" ht="15" customHeight="1" x14ac:dyDescent="0.25">
      <c r="A2" s="7"/>
      <c r="B2" s="7" t="s">
        <v>2</v>
      </c>
      <c r="C2" s="7"/>
      <c r="D2" s="7"/>
      <c r="E2" s="7"/>
    </row>
    <row r="3" spans="1:5" x14ac:dyDescent="0.25">
      <c r="A3" s="3" t="s">
        <v>780</v>
      </c>
      <c r="B3" s="62"/>
      <c r="C3" s="62"/>
      <c r="D3" s="62"/>
      <c r="E3" s="62"/>
    </row>
    <row r="4" spans="1:5" x14ac:dyDescent="0.25">
      <c r="A4" s="71" t="s">
        <v>927</v>
      </c>
      <c r="B4" s="75"/>
      <c r="C4" s="75"/>
      <c r="D4" s="75"/>
      <c r="E4" s="75"/>
    </row>
    <row r="5" spans="1:5" x14ac:dyDescent="0.25">
      <c r="A5" s="71"/>
      <c r="B5" s="73"/>
      <c r="C5" s="73"/>
      <c r="D5" s="73"/>
      <c r="E5" s="73"/>
    </row>
    <row r="6" spans="1:5" x14ac:dyDescent="0.25">
      <c r="A6" s="71"/>
      <c r="B6" s="57"/>
      <c r="C6" s="42"/>
      <c r="D6" s="16" t="s">
        <v>241</v>
      </c>
      <c r="E6" s="42"/>
    </row>
    <row r="7" spans="1:5" ht="15.75" thickBot="1" x14ac:dyDescent="0.3">
      <c r="A7" s="71"/>
      <c r="B7" s="57"/>
      <c r="C7" s="42"/>
      <c r="D7" s="17" t="s">
        <v>288</v>
      </c>
      <c r="E7" s="42"/>
    </row>
    <row r="8" spans="1:5" ht="26.25" x14ac:dyDescent="0.25">
      <c r="A8" s="71"/>
      <c r="B8" s="27" t="s">
        <v>788</v>
      </c>
      <c r="C8" s="22"/>
      <c r="D8" s="34">
        <v>3026</v>
      </c>
      <c r="E8" s="22"/>
    </row>
    <row r="9" spans="1:5" ht="26.25" x14ac:dyDescent="0.25">
      <c r="A9" s="71"/>
      <c r="B9" s="24" t="s">
        <v>789</v>
      </c>
      <c r="C9" s="14"/>
      <c r="D9" s="32">
        <v>1806</v>
      </c>
      <c r="E9" s="14"/>
    </row>
    <row r="10" spans="1:5" ht="26.25" x14ac:dyDescent="0.25">
      <c r="A10" s="71"/>
      <c r="B10" s="27" t="s">
        <v>790</v>
      </c>
      <c r="C10" s="22"/>
      <c r="D10" s="34">
        <v>1911</v>
      </c>
      <c r="E10" s="22"/>
    </row>
    <row r="11" spans="1:5" ht="27" thickBot="1" x14ac:dyDescent="0.3">
      <c r="A11" s="71"/>
      <c r="B11" s="24" t="s">
        <v>791</v>
      </c>
      <c r="C11" s="14"/>
      <c r="D11" s="66">
        <v>7140</v>
      </c>
      <c r="E11" s="14"/>
    </row>
    <row r="12" spans="1:5" ht="15.75" thickBot="1" x14ac:dyDescent="0.3">
      <c r="A12" s="71"/>
      <c r="B12" s="27" t="s">
        <v>792</v>
      </c>
      <c r="C12" s="22"/>
      <c r="D12" s="39">
        <v>13883</v>
      </c>
      <c r="E12" s="22"/>
    </row>
  </sheetData>
  <mergeCells count="10">
    <mergeCell ref="B6:B7"/>
    <mergeCell ref="C6:C7"/>
    <mergeCell ref="E6:E7"/>
    <mergeCell ref="A1:A2"/>
    <mergeCell ref="B1:E1"/>
    <mergeCell ref="B2:E2"/>
    <mergeCell ref="B3:E3"/>
    <mergeCell ref="A4:A12"/>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8" bestFit="1" customWidth="1"/>
    <col min="4" max="4" width="7" customWidth="1"/>
    <col min="6" max="6" width="3.42578125" customWidth="1"/>
    <col min="7" max="7" width="8.140625" customWidth="1"/>
  </cols>
  <sheetData>
    <row r="1" spans="1:8" ht="15" customHeight="1" x14ac:dyDescent="0.25">
      <c r="A1" s="7" t="s">
        <v>928</v>
      </c>
      <c r="B1" s="7" t="s">
        <v>1</v>
      </c>
      <c r="C1" s="7"/>
      <c r="D1" s="7"/>
      <c r="E1" s="7"/>
      <c r="F1" s="7"/>
      <c r="G1" s="7"/>
      <c r="H1" s="7"/>
    </row>
    <row r="2" spans="1:8" ht="15" customHeight="1" x14ac:dyDescent="0.25">
      <c r="A2" s="7"/>
      <c r="B2" s="7" t="s">
        <v>2</v>
      </c>
      <c r="C2" s="7"/>
      <c r="D2" s="7"/>
      <c r="E2" s="7"/>
      <c r="F2" s="7"/>
      <c r="G2" s="7"/>
      <c r="H2" s="7"/>
    </row>
    <row r="3" spans="1:8" x14ac:dyDescent="0.25">
      <c r="A3" s="3" t="s">
        <v>793</v>
      </c>
      <c r="B3" s="62"/>
      <c r="C3" s="62"/>
      <c r="D3" s="62"/>
      <c r="E3" s="62"/>
      <c r="F3" s="62"/>
      <c r="G3" s="62"/>
      <c r="H3" s="62"/>
    </row>
    <row r="4" spans="1:8" x14ac:dyDescent="0.25">
      <c r="A4" s="71" t="s">
        <v>929</v>
      </c>
      <c r="B4" s="73"/>
      <c r="C4" s="73"/>
      <c r="D4" s="73"/>
      <c r="E4" s="73"/>
      <c r="F4" s="73"/>
      <c r="G4" s="73"/>
      <c r="H4" s="73"/>
    </row>
    <row r="5" spans="1:8" x14ac:dyDescent="0.25">
      <c r="A5" s="71"/>
      <c r="B5" s="73"/>
      <c r="C5" s="73"/>
      <c r="D5" s="73"/>
      <c r="E5" s="73"/>
      <c r="F5" s="73"/>
      <c r="G5" s="73"/>
      <c r="H5" s="73"/>
    </row>
    <row r="6" spans="1:8" x14ac:dyDescent="0.25">
      <c r="A6" s="71"/>
      <c r="B6" s="14"/>
      <c r="C6" s="15"/>
      <c r="D6" s="16" t="s">
        <v>809</v>
      </c>
      <c r="E6" s="15"/>
      <c r="F6" s="43" t="s">
        <v>810</v>
      </c>
      <c r="G6" s="43"/>
      <c r="H6" s="15"/>
    </row>
    <row r="7" spans="1:8" x14ac:dyDescent="0.25">
      <c r="A7" s="71"/>
      <c r="B7" s="14"/>
      <c r="C7" s="15"/>
      <c r="D7" s="16" t="s">
        <v>811</v>
      </c>
      <c r="E7" s="15"/>
      <c r="F7" s="43" t="s">
        <v>812</v>
      </c>
      <c r="G7" s="43"/>
      <c r="H7" s="15"/>
    </row>
    <row r="8" spans="1:8" ht="15.75" thickBot="1" x14ac:dyDescent="0.3">
      <c r="A8" s="71"/>
      <c r="B8" s="14"/>
      <c r="C8" s="15"/>
      <c r="D8" s="17" t="s">
        <v>241</v>
      </c>
      <c r="E8" s="15"/>
      <c r="F8" s="40" t="s">
        <v>813</v>
      </c>
      <c r="G8" s="40"/>
      <c r="H8" s="15"/>
    </row>
    <row r="9" spans="1:8" x14ac:dyDescent="0.25">
      <c r="A9" s="71"/>
      <c r="B9" s="27" t="s">
        <v>814</v>
      </c>
      <c r="C9" s="22"/>
      <c r="D9" s="28" t="s">
        <v>222</v>
      </c>
      <c r="E9" s="22"/>
      <c r="F9" s="93" t="s">
        <v>222</v>
      </c>
      <c r="G9" s="93"/>
      <c r="H9" s="22"/>
    </row>
    <row r="10" spans="1:8" x14ac:dyDescent="0.25">
      <c r="A10" s="71"/>
      <c r="B10" s="30" t="s">
        <v>815</v>
      </c>
      <c r="C10" s="14"/>
      <c r="D10" s="32">
        <v>320000</v>
      </c>
      <c r="E10" s="14"/>
      <c r="F10" s="11" t="s">
        <v>211</v>
      </c>
      <c r="G10" s="25">
        <v>3.25</v>
      </c>
      <c r="H10" s="14"/>
    </row>
    <row r="11" spans="1:8" x14ac:dyDescent="0.25">
      <c r="A11" s="71"/>
      <c r="B11" s="33" t="s">
        <v>782</v>
      </c>
      <c r="C11" s="22"/>
      <c r="D11" s="34">
        <v>16000</v>
      </c>
      <c r="E11" s="22"/>
      <c r="F11" s="38" t="s">
        <v>211</v>
      </c>
      <c r="G11" s="28">
        <v>3.25</v>
      </c>
      <c r="H11" s="22"/>
    </row>
    <row r="12" spans="1:8" x14ac:dyDescent="0.25">
      <c r="A12" s="71"/>
      <c r="B12" s="30" t="s">
        <v>816</v>
      </c>
      <c r="C12" s="14"/>
      <c r="D12" s="32">
        <v>52500</v>
      </c>
      <c r="E12" s="14"/>
      <c r="F12" s="11" t="s">
        <v>211</v>
      </c>
      <c r="G12" s="25">
        <v>3.5</v>
      </c>
      <c r="H12" s="14"/>
    </row>
    <row r="13" spans="1:8" ht="15.75" thickBot="1" x14ac:dyDescent="0.3">
      <c r="A13" s="71"/>
      <c r="B13" s="33" t="s">
        <v>817</v>
      </c>
      <c r="C13" s="22"/>
      <c r="D13" s="29" t="s">
        <v>222</v>
      </c>
      <c r="E13" s="22"/>
      <c r="F13" s="53" t="s">
        <v>222</v>
      </c>
      <c r="G13" s="53"/>
      <c r="H13" s="22"/>
    </row>
    <row r="14" spans="1:8" ht="15.75" thickBot="1" x14ac:dyDescent="0.3">
      <c r="A14" s="71"/>
      <c r="B14" s="24" t="s">
        <v>818</v>
      </c>
      <c r="C14" s="14"/>
      <c r="D14" s="110">
        <v>285500</v>
      </c>
      <c r="E14" s="14"/>
      <c r="F14" s="138">
        <v>3.2</v>
      </c>
      <c r="G14" s="138"/>
      <c r="H14" s="14"/>
    </row>
    <row r="15" spans="1:8" ht="15.75" thickTop="1" x14ac:dyDescent="0.25"/>
  </sheetData>
  <mergeCells count="13">
    <mergeCell ref="A1:A2"/>
    <mergeCell ref="B1:H1"/>
    <mergeCell ref="B2:H2"/>
    <mergeCell ref="B3:H3"/>
    <mergeCell ref="A4:A14"/>
    <mergeCell ref="B4:H4"/>
    <mergeCell ref="B5:H5"/>
    <mergeCell ref="F6:G6"/>
    <mergeCell ref="F7:G7"/>
    <mergeCell ref="F8:G8"/>
    <mergeCell ref="F9:G9"/>
    <mergeCell ref="F13:G13"/>
    <mergeCell ref="F14: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1.140625" bestFit="1" customWidth="1"/>
    <col min="4" max="4" width="3.7109375" customWidth="1"/>
    <col min="5" max="5" width="11.5703125" customWidth="1"/>
    <col min="6" max="6" width="1.5703125" bestFit="1" customWidth="1"/>
    <col min="7" max="7" width="4.140625" customWidth="1"/>
    <col min="8" max="8" width="11" customWidth="1"/>
    <col min="9" max="9" width="1.5703125" bestFit="1" customWidth="1"/>
  </cols>
  <sheetData>
    <row r="1" spans="1:9" ht="15" customHeight="1" x14ac:dyDescent="0.25">
      <c r="A1" s="7" t="s">
        <v>930</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931</v>
      </c>
      <c r="B3" s="62"/>
      <c r="C3" s="62"/>
      <c r="D3" s="62"/>
      <c r="E3" s="62"/>
      <c r="F3" s="62"/>
      <c r="G3" s="62"/>
      <c r="H3" s="62"/>
      <c r="I3" s="62"/>
    </row>
    <row r="4" spans="1:9" x14ac:dyDescent="0.25">
      <c r="A4" s="3" t="s">
        <v>932</v>
      </c>
      <c r="B4" s="62"/>
      <c r="C4" s="62"/>
      <c r="D4" s="62"/>
      <c r="E4" s="62"/>
      <c r="F4" s="62"/>
      <c r="G4" s="62"/>
      <c r="H4" s="62"/>
      <c r="I4" s="62"/>
    </row>
    <row r="5" spans="1:9" x14ac:dyDescent="0.25">
      <c r="A5" s="71" t="s">
        <v>933</v>
      </c>
      <c r="B5" s="73" t="s">
        <v>823</v>
      </c>
      <c r="C5" s="73"/>
      <c r="D5" s="73"/>
      <c r="E5" s="73"/>
      <c r="F5" s="73"/>
      <c r="G5" s="73"/>
      <c r="H5" s="73"/>
      <c r="I5" s="73"/>
    </row>
    <row r="6" spans="1:9" x14ac:dyDescent="0.25">
      <c r="A6" s="71"/>
      <c r="B6" s="73"/>
      <c r="C6" s="73"/>
      <c r="D6" s="73"/>
      <c r="E6" s="73"/>
      <c r="F6" s="73"/>
      <c r="G6" s="73"/>
      <c r="H6" s="73"/>
      <c r="I6" s="73"/>
    </row>
    <row r="7" spans="1:9" ht="15.75" thickBot="1" x14ac:dyDescent="0.3">
      <c r="A7" s="71"/>
      <c r="B7" s="115" t="s">
        <v>288</v>
      </c>
      <c r="C7" s="15"/>
      <c r="D7" s="40" t="s">
        <v>296</v>
      </c>
      <c r="E7" s="40"/>
      <c r="F7" s="15"/>
      <c r="G7" s="40" t="s">
        <v>824</v>
      </c>
      <c r="H7" s="40"/>
      <c r="I7" s="15"/>
    </row>
    <row r="8" spans="1:9" x14ac:dyDescent="0.25">
      <c r="A8" s="71"/>
      <c r="B8" s="27" t="s">
        <v>755</v>
      </c>
      <c r="C8" s="22"/>
      <c r="D8" s="38" t="s">
        <v>211</v>
      </c>
      <c r="E8" s="60">
        <v>10</v>
      </c>
      <c r="F8" s="22"/>
      <c r="G8" s="38" t="s">
        <v>211</v>
      </c>
      <c r="H8" s="60">
        <v>16</v>
      </c>
      <c r="I8" s="22"/>
    </row>
    <row r="9" spans="1:9" x14ac:dyDescent="0.25">
      <c r="A9" s="71"/>
      <c r="B9" s="24" t="s">
        <v>153</v>
      </c>
      <c r="C9" s="14"/>
      <c r="D9" s="64">
        <v>7</v>
      </c>
      <c r="E9" s="64"/>
      <c r="F9" s="14"/>
      <c r="G9" s="64">
        <v>10</v>
      </c>
      <c r="H9" s="64"/>
      <c r="I9" s="14"/>
    </row>
    <row r="10" spans="1:9" x14ac:dyDescent="0.25">
      <c r="A10" s="71"/>
      <c r="B10" s="27" t="s">
        <v>825</v>
      </c>
      <c r="C10" s="22"/>
      <c r="D10" s="54">
        <v>326</v>
      </c>
      <c r="E10" s="54"/>
      <c r="F10" s="22"/>
      <c r="G10" s="54">
        <v>451</v>
      </c>
      <c r="H10" s="54"/>
      <c r="I10" s="22"/>
    </row>
    <row r="11" spans="1:9" x14ac:dyDescent="0.25">
      <c r="A11" s="71"/>
      <c r="B11" s="24" t="s">
        <v>32</v>
      </c>
      <c r="C11" s="14"/>
      <c r="D11" s="68">
        <v>5993</v>
      </c>
      <c r="E11" s="68"/>
      <c r="F11" s="14"/>
      <c r="G11" s="68">
        <v>5999</v>
      </c>
      <c r="H11" s="68"/>
      <c r="I11" s="14"/>
    </row>
    <row r="12" spans="1:9" ht="15.75" thickBot="1" x14ac:dyDescent="0.3">
      <c r="A12" s="71"/>
      <c r="B12" s="27" t="s">
        <v>39</v>
      </c>
      <c r="C12" s="22"/>
      <c r="D12" s="53">
        <v>411</v>
      </c>
      <c r="E12" s="53"/>
      <c r="F12" s="22"/>
      <c r="G12" s="53">
        <v>432</v>
      </c>
      <c r="H12" s="53"/>
      <c r="I12" s="22"/>
    </row>
    <row r="13" spans="1:9" ht="15.75" thickBot="1" x14ac:dyDescent="0.3">
      <c r="A13" s="71"/>
      <c r="B13" s="24" t="s">
        <v>40</v>
      </c>
      <c r="C13" s="14"/>
      <c r="D13" s="88" t="s">
        <v>211</v>
      </c>
      <c r="E13" s="117">
        <v>6747</v>
      </c>
      <c r="F13" s="14"/>
      <c r="G13" s="88" t="s">
        <v>211</v>
      </c>
      <c r="H13" s="117">
        <v>6908</v>
      </c>
      <c r="I13" s="14"/>
    </row>
    <row r="14" spans="1:9" ht="15.75" thickTop="1" x14ac:dyDescent="0.25">
      <c r="A14" s="71"/>
      <c r="B14" s="67"/>
      <c r="C14" s="22"/>
      <c r="D14" s="100"/>
      <c r="E14" s="100"/>
      <c r="F14" s="22"/>
      <c r="G14" s="100"/>
      <c r="H14" s="100"/>
      <c r="I14" s="22"/>
    </row>
    <row r="15" spans="1:9" x14ac:dyDescent="0.25">
      <c r="A15" s="71"/>
      <c r="B15" s="24" t="s">
        <v>44</v>
      </c>
      <c r="C15" s="14"/>
      <c r="D15" s="11" t="s">
        <v>211</v>
      </c>
      <c r="E15" s="32">
        <v>1112</v>
      </c>
      <c r="F15" s="14"/>
      <c r="G15" s="11" t="s">
        <v>211</v>
      </c>
      <c r="H15" s="25">
        <v>740</v>
      </c>
      <c r="I15" s="14"/>
    </row>
    <row r="16" spans="1:9" x14ac:dyDescent="0.25">
      <c r="A16" s="71"/>
      <c r="B16" s="27" t="s">
        <v>45</v>
      </c>
      <c r="C16" s="22"/>
      <c r="D16" s="54">
        <v>137</v>
      </c>
      <c r="E16" s="54"/>
      <c r="F16" s="22"/>
      <c r="G16" s="54">
        <v>174</v>
      </c>
      <c r="H16" s="54"/>
      <c r="I16" s="22"/>
    </row>
    <row r="17" spans="1:9" x14ac:dyDescent="0.25">
      <c r="A17" s="71"/>
      <c r="B17" s="24" t="s">
        <v>826</v>
      </c>
      <c r="C17" s="14"/>
      <c r="D17" s="64">
        <v>75</v>
      </c>
      <c r="E17" s="64"/>
      <c r="F17" s="14"/>
      <c r="G17" s="64">
        <v>99</v>
      </c>
      <c r="H17" s="64"/>
      <c r="I17" s="14"/>
    </row>
    <row r="18" spans="1:9" x14ac:dyDescent="0.25">
      <c r="A18" s="71"/>
      <c r="B18" s="27" t="s">
        <v>827</v>
      </c>
      <c r="C18" s="22"/>
      <c r="D18" s="65">
        <v>6026</v>
      </c>
      <c r="E18" s="65"/>
      <c r="F18" s="22"/>
      <c r="G18" s="65">
        <v>6076</v>
      </c>
      <c r="H18" s="65"/>
      <c r="I18" s="22"/>
    </row>
    <row r="19" spans="1:9" ht="15.75" thickBot="1" x14ac:dyDescent="0.3">
      <c r="A19" s="71"/>
      <c r="B19" s="24" t="s">
        <v>828</v>
      </c>
      <c r="C19" s="14"/>
      <c r="D19" s="55" t="s">
        <v>427</v>
      </c>
      <c r="E19" s="55"/>
      <c r="F19" s="11" t="s">
        <v>213</v>
      </c>
      <c r="G19" s="55" t="s">
        <v>540</v>
      </c>
      <c r="H19" s="55"/>
      <c r="I19" s="11" t="s">
        <v>213</v>
      </c>
    </row>
    <row r="20" spans="1:9" ht="15.75" thickBot="1" x14ac:dyDescent="0.3">
      <c r="A20" s="71"/>
      <c r="B20" s="27" t="s">
        <v>56</v>
      </c>
      <c r="C20" s="22"/>
      <c r="D20" s="36" t="s">
        <v>211</v>
      </c>
      <c r="E20" s="61">
        <v>6747</v>
      </c>
      <c r="F20" s="22"/>
      <c r="G20" s="36" t="s">
        <v>211</v>
      </c>
      <c r="H20" s="61">
        <v>6908</v>
      </c>
      <c r="I20" s="22"/>
    </row>
    <row r="21" spans="1:9" ht="15.75" thickTop="1" x14ac:dyDescent="0.25">
      <c r="A21" s="2" t="s">
        <v>934</v>
      </c>
      <c r="B21" s="62"/>
      <c r="C21" s="62"/>
      <c r="D21" s="62"/>
      <c r="E21" s="62"/>
      <c r="F21" s="62"/>
      <c r="G21" s="62"/>
      <c r="H21" s="62"/>
      <c r="I21" s="62"/>
    </row>
    <row r="22" spans="1:9" x14ac:dyDescent="0.25">
      <c r="A22" s="3" t="s">
        <v>932</v>
      </c>
      <c r="B22" s="62"/>
      <c r="C22" s="62"/>
      <c r="D22" s="62"/>
      <c r="E22" s="62"/>
      <c r="F22" s="62"/>
      <c r="G22" s="62"/>
      <c r="H22" s="62"/>
      <c r="I22" s="62"/>
    </row>
    <row r="23" spans="1:9" x14ac:dyDescent="0.25">
      <c r="A23" s="71" t="s">
        <v>933</v>
      </c>
      <c r="B23" s="73"/>
      <c r="C23" s="73"/>
      <c r="D23" s="73"/>
      <c r="E23" s="73"/>
      <c r="F23" s="73"/>
      <c r="G23" s="73"/>
      <c r="H23" s="73"/>
      <c r="I23" s="73"/>
    </row>
    <row r="24" spans="1:9" x14ac:dyDescent="0.25">
      <c r="A24" s="71"/>
      <c r="B24" s="73"/>
      <c r="C24" s="73"/>
      <c r="D24" s="73"/>
      <c r="E24" s="73"/>
      <c r="F24" s="73"/>
      <c r="G24" s="73"/>
      <c r="H24" s="73"/>
      <c r="I24" s="73"/>
    </row>
    <row r="25" spans="1:9" ht="15.75" thickBot="1" x14ac:dyDescent="0.3">
      <c r="A25" s="71"/>
      <c r="B25" s="115" t="s">
        <v>288</v>
      </c>
      <c r="C25" s="15"/>
      <c r="D25" s="40" t="s">
        <v>830</v>
      </c>
      <c r="E25" s="40"/>
      <c r="F25" s="15"/>
    </row>
    <row r="26" spans="1:9" x14ac:dyDescent="0.25">
      <c r="A26" s="71"/>
      <c r="B26" s="27" t="s">
        <v>755</v>
      </c>
      <c r="C26" s="22"/>
      <c r="D26" s="38" t="s">
        <v>211</v>
      </c>
      <c r="E26" s="60">
        <v>180</v>
      </c>
      <c r="F26" s="22"/>
    </row>
    <row r="27" spans="1:9" x14ac:dyDescent="0.25">
      <c r="A27" s="71"/>
      <c r="B27" s="24" t="s">
        <v>153</v>
      </c>
      <c r="C27" s="14"/>
      <c r="D27" s="64">
        <v>800</v>
      </c>
      <c r="E27" s="64"/>
      <c r="F27" s="14"/>
    </row>
    <row r="28" spans="1:9" x14ac:dyDescent="0.25">
      <c r="A28" s="71"/>
      <c r="B28" s="27" t="s">
        <v>32</v>
      </c>
      <c r="C28" s="22"/>
      <c r="D28" s="65">
        <v>9989</v>
      </c>
      <c r="E28" s="65"/>
      <c r="F28" s="22"/>
    </row>
    <row r="29" spans="1:9" x14ac:dyDescent="0.25">
      <c r="A29" s="71"/>
      <c r="B29" s="24" t="s">
        <v>35</v>
      </c>
      <c r="C29" s="14"/>
      <c r="D29" s="68">
        <v>1122</v>
      </c>
      <c r="E29" s="68"/>
      <c r="F29" s="14"/>
    </row>
    <row r="30" spans="1:9" ht="15.75" thickBot="1" x14ac:dyDescent="0.3">
      <c r="A30" s="71"/>
      <c r="B30" s="27" t="s">
        <v>39</v>
      </c>
      <c r="C30" s="22"/>
      <c r="D30" s="53">
        <v>641</v>
      </c>
      <c r="E30" s="53"/>
      <c r="F30" s="22"/>
    </row>
    <row r="31" spans="1:9" ht="15.75" thickBot="1" x14ac:dyDescent="0.3">
      <c r="A31" s="71"/>
      <c r="B31" s="24" t="s">
        <v>40</v>
      </c>
      <c r="C31" s="14"/>
      <c r="D31" s="88" t="s">
        <v>211</v>
      </c>
      <c r="E31" s="117">
        <v>12732</v>
      </c>
      <c r="F31" s="14"/>
    </row>
    <row r="32" spans="1:9" ht="15.75" thickTop="1" x14ac:dyDescent="0.25">
      <c r="A32" s="71"/>
      <c r="B32" s="67"/>
      <c r="C32" s="22"/>
      <c r="D32" s="100"/>
      <c r="E32" s="100"/>
      <c r="F32" s="22"/>
    </row>
    <row r="33" spans="1:6" x14ac:dyDescent="0.25">
      <c r="A33" s="71"/>
      <c r="B33" s="24" t="s">
        <v>831</v>
      </c>
      <c r="C33" s="14"/>
      <c r="D33" s="11" t="s">
        <v>211</v>
      </c>
      <c r="E33" s="25">
        <v>458</v>
      </c>
      <c r="F33" s="14"/>
    </row>
    <row r="34" spans="1:6" x14ac:dyDescent="0.25">
      <c r="A34" s="71"/>
      <c r="B34" s="27" t="s">
        <v>45</v>
      </c>
      <c r="C34" s="22"/>
      <c r="D34" s="54">
        <v>356</v>
      </c>
      <c r="E34" s="54"/>
      <c r="F34" s="22"/>
    </row>
    <row r="35" spans="1:6" x14ac:dyDescent="0.25">
      <c r="A35" s="71"/>
      <c r="B35" s="24" t="s">
        <v>832</v>
      </c>
      <c r="C35" s="14"/>
      <c r="D35" s="68">
        <v>12578</v>
      </c>
      <c r="E35" s="68"/>
      <c r="F35" s="14"/>
    </row>
    <row r="36" spans="1:6" ht="15.75" thickBot="1" x14ac:dyDescent="0.3">
      <c r="A36" s="71"/>
      <c r="B36" s="27" t="s">
        <v>828</v>
      </c>
      <c r="C36" s="22"/>
      <c r="D36" s="53" t="s">
        <v>833</v>
      </c>
      <c r="E36" s="53"/>
      <c r="F36" s="38" t="s">
        <v>213</v>
      </c>
    </row>
    <row r="37" spans="1:6" ht="15.75" thickBot="1" x14ac:dyDescent="0.3">
      <c r="A37" s="71"/>
      <c r="B37" s="24" t="s">
        <v>56</v>
      </c>
      <c r="C37" s="14"/>
      <c r="D37" s="88" t="s">
        <v>211</v>
      </c>
      <c r="E37" s="117">
        <v>12732</v>
      </c>
      <c r="F37" s="14"/>
    </row>
  </sheetData>
  <mergeCells count="42">
    <mergeCell ref="A5:A20"/>
    <mergeCell ref="B5:I5"/>
    <mergeCell ref="B6:I6"/>
    <mergeCell ref="B21:I21"/>
    <mergeCell ref="B22:I22"/>
    <mergeCell ref="A23:A37"/>
    <mergeCell ref="B23:I23"/>
    <mergeCell ref="B24:I24"/>
    <mergeCell ref="D30:E30"/>
    <mergeCell ref="D32:E32"/>
    <mergeCell ref="D34:E34"/>
    <mergeCell ref="D35:E35"/>
    <mergeCell ref="D36:E36"/>
    <mergeCell ref="A1:A2"/>
    <mergeCell ref="B1:I1"/>
    <mergeCell ref="B2:I2"/>
    <mergeCell ref="B3:I3"/>
    <mergeCell ref="B4:I4"/>
    <mergeCell ref="D19:E19"/>
    <mergeCell ref="G19:H19"/>
    <mergeCell ref="D25:E25"/>
    <mergeCell ref="D27:E27"/>
    <mergeCell ref="D28:E28"/>
    <mergeCell ref="D29:E29"/>
    <mergeCell ref="D16:E16"/>
    <mergeCell ref="G16:H16"/>
    <mergeCell ref="D17:E17"/>
    <mergeCell ref="G17:H17"/>
    <mergeCell ref="D18:E18"/>
    <mergeCell ref="G18:H18"/>
    <mergeCell ref="D11:E11"/>
    <mergeCell ref="G11:H11"/>
    <mergeCell ref="D12:E12"/>
    <mergeCell ref="G12:H12"/>
    <mergeCell ref="D14:E14"/>
    <mergeCell ref="G14:H14"/>
    <mergeCell ref="D7:E7"/>
    <mergeCell ref="G7:H7"/>
    <mergeCell ref="D9:E9"/>
    <mergeCell ref="G9:H9"/>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2.140625" customWidth="1"/>
    <col min="6" max="6" width="23.5703125" customWidth="1"/>
    <col min="7" max="7" width="4.7109375" customWidth="1"/>
    <col min="8" max="8" width="7.28515625" customWidth="1"/>
    <col min="9" max="9" width="23.5703125" customWidth="1"/>
    <col min="10" max="10" width="4.7109375" customWidth="1"/>
    <col min="11" max="11" width="22.140625" customWidth="1"/>
    <col min="12" max="12" width="23.5703125" customWidth="1"/>
    <col min="13" max="13" width="4.7109375" customWidth="1"/>
    <col min="14" max="14" width="22.140625" customWidth="1"/>
    <col min="15" max="15" width="23.5703125" customWidth="1"/>
  </cols>
  <sheetData>
    <row r="1" spans="1:15" ht="15" customHeight="1" x14ac:dyDescent="0.25">
      <c r="A1" s="7" t="s">
        <v>9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34</v>
      </c>
      <c r="B3" s="62"/>
      <c r="C3" s="62"/>
      <c r="D3" s="62"/>
      <c r="E3" s="62"/>
      <c r="F3" s="62"/>
      <c r="G3" s="62"/>
      <c r="H3" s="62"/>
      <c r="I3" s="62"/>
      <c r="J3" s="62"/>
      <c r="K3" s="62"/>
      <c r="L3" s="62"/>
      <c r="M3" s="62"/>
      <c r="N3" s="62"/>
      <c r="O3" s="62"/>
    </row>
    <row r="4" spans="1:15" x14ac:dyDescent="0.25">
      <c r="A4" s="71" t="s">
        <v>936</v>
      </c>
      <c r="B4" s="75" t="s">
        <v>836</v>
      </c>
      <c r="C4" s="75"/>
      <c r="D4" s="75"/>
      <c r="E4" s="75"/>
      <c r="F4" s="75"/>
      <c r="G4" s="75"/>
      <c r="H4" s="75"/>
      <c r="I4" s="75"/>
      <c r="J4" s="75"/>
      <c r="K4" s="75"/>
      <c r="L4" s="75"/>
      <c r="M4" s="75"/>
      <c r="N4" s="75"/>
      <c r="O4" s="75"/>
    </row>
    <row r="5" spans="1:15" x14ac:dyDescent="0.25">
      <c r="A5" s="71"/>
      <c r="B5" s="73"/>
      <c r="C5" s="73"/>
      <c r="D5" s="73"/>
      <c r="E5" s="73"/>
      <c r="F5" s="73"/>
      <c r="G5" s="73"/>
      <c r="H5" s="73"/>
      <c r="I5" s="73"/>
      <c r="J5" s="73"/>
      <c r="K5" s="73"/>
      <c r="L5" s="73"/>
      <c r="M5" s="73"/>
      <c r="N5" s="73"/>
      <c r="O5" s="73"/>
    </row>
    <row r="6" spans="1:15" x14ac:dyDescent="0.25">
      <c r="A6" s="71"/>
      <c r="B6" s="57"/>
      <c r="C6" s="42"/>
      <c r="D6" s="43" t="s">
        <v>837</v>
      </c>
      <c r="E6" s="43"/>
      <c r="F6" s="42"/>
      <c r="G6" s="43" t="s">
        <v>838</v>
      </c>
      <c r="H6" s="43"/>
      <c r="I6" s="42"/>
      <c r="J6" s="43" t="s">
        <v>839</v>
      </c>
      <c r="K6" s="43"/>
      <c r="L6" s="42"/>
      <c r="M6" s="43" t="s">
        <v>840</v>
      </c>
      <c r="N6" s="43"/>
      <c r="O6" s="42"/>
    </row>
    <row r="7" spans="1:15" ht="15.75" thickBot="1" x14ac:dyDescent="0.3">
      <c r="A7" s="71"/>
      <c r="B7" s="57"/>
      <c r="C7" s="42"/>
      <c r="D7" s="40"/>
      <c r="E7" s="40"/>
      <c r="F7" s="42"/>
      <c r="G7" s="40"/>
      <c r="H7" s="40"/>
      <c r="I7" s="42"/>
      <c r="J7" s="40"/>
      <c r="K7" s="40"/>
      <c r="L7" s="42"/>
      <c r="M7" s="40">
        <v>2012</v>
      </c>
      <c r="N7" s="40"/>
      <c r="O7" s="42"/>
    </row>
    <row r="8" spans="1:15" x14ac:dyDescent="0.25">
      <c r="A8" s="71"/>
      <c r="B8" s="27" t="s">
        <v>841</v>
      </c>
      <c r="C8" s="22"/>
      <c r="D8" s="38" t="s">
        <v>211</v>
      </c>
      <c r="E8" s="60" t="s">
        <v>222</v>
      </c>
      <c r="F8" s="22"/>
      <c r="G8" s="38" t="s">
        <v>211</v>
      </c>
      <c r="H8" s="60" t="s">
        <v>222</v>
      </c>
      <c r="I8" s="22"/>
      <c r="J8" s="38" t="s">
        <v>211</v>
      </c>
      <c r="K8" s="60" t="s">
        <v>842</v>
      </c>
      <c r="L8" s="22"/>
      <c r="M8" s="38" t="s">
        <v>211</v>
      </c>
      <c r="N8" s="60" t="s">
        <v>842</v>
      </c>
      <c r="O8" s="22"/>
    </row>
    <row r="9" spans="1:15" x14ac:dyDescent="0.25">
      <c r="A9" s="71"/>
      <c r="B9" s="14"/>
      <c r="C9" s="14"/>
      <c r="D9" s="14"/>
      <c r="E9" s="14"/>
      <c r="F9" s="14"/>
      <c r="G9" s="14"/>
      <c r="H9" s="14"/>
      <c r="I9" s="14"/>
      <c r="J9" s="14"/>
      <c r="K9" s="14"/>
      <c r="L9" s="14"/>
      <c r="M9" s="14"/>
      <c r="N9" s="14"/>
      <c r="O9" s="14"/>
    </row>
    <row r="10" spans="1:15" x14ac:dyDescent="0.25">
      <c r="A10" s="71" t="s">
        <v>937</v>
      </c>
      <c r="B10" s="75" t="s">
        <v>843</v>
      </c>
      <c r="C10" s="75"/>
      <c r="D10" s="75"/>
      <c r="E10" s="75"/>
      <c r="F10" s="75"/>
      <c r="G10" s="75"/>
      <c r="H10" s="75"/>
      <c r="I10" s="75"/>
      <c r="J10" s="75"/>
      <c r="K10" s="75"/>
      <c r="L10" s="75"/>
      <c r="M10" s="75"/>
      <c r="N10" s="75"/>
      <c r="O10" s="75"/>
    </row>
    <row r="11" spans="1:15" x14ac:dyDescent="0.25">
      <c r="A11" s="71"/>
      <c r="B11" s="73"/>
      <c r="C11" s="73"/>
      <c r="D11" s="73"/>
      <c r="E11" s="73"/>
      <c r="F11" s="73"/>
      <c r="G11" s="73"/>
      <c r="H11" s="73"/>
      <c r="I11" s="73"/>
      <c r="J11" s="73"/>
      <c r="K11" s="73"/>
      <c r="L11" s="73"/>
      <c r="M11" s="73"/>
      <c r="N11" s="73"/>
      <c r="O11" s="73"/>
    </row>
    <row r="12" spans="1:15" x14ac:dyDescent="0.25">
      <c r="A12" s="71"/>
      <c r="B12" s="48" t="s">
        <v>288</v>
      </c>
      <c r="C12" s="42"/>
      <c r="D12" s="43" t="s">
        <v>844</v>
      </c>
      <c r="E12" s="43"/>
      <c r="F12" s="42"/>
    </row>
    <row r="13" spans="1:15" ht="15.75" thickBot="1" x14ac:dyDescent="0.3">
      <c r="A13" s="71"/>
      <c r="B13" s="49"/>
      <c r="C13" s="42"/>
      <c r="D13" s="40" t="s">
        <v>845</v>
      </c>
      <c r="E13" s="40"/>
      <c r="F13" s="42"/>
    </row>
    <row r="14" spans="1:15" x14ac:dyDescent="0.25">
      <c r="A14" s="71"/>
      <c r="B14" s="101" t="s">
        <v>846</v>
      </c>
      <c r="C14" s="22"/>
      <c r="D14" s="38" t="s">
        <v>211</v>
      </c>
      <c r="E14" s="60" t="s">
        <v>847</v>
      </c>
      <c r="F14" s="22"/>
    </row>
    <row r="15" spans="1:15" ht="15.75" thickBot="1" x14ac:dyDescent="0.3">
      <c r="A15" s="71"/>
      <c r="B15" s="105" t="s">
        <v>848</v>
      </c>
      <c r="C15" s="14"/>
      <c r="D15" s="55" t="s">
        <v>849</v>
      </c>
      <c r="E15" s="55"/>
      <c r="F15" s="14"/>
    </row>
    <row r="16" spans="1:15" ht="15.75" thickBot="1" x14ac:dyDescent="0.3">
      <c r="A16" s="71"/>
      <c r="B16" s="101" t="s">
        <v>850</v>
      </c>
      <c r="C16" s="22"/>
      <c r="D16" s="36" t="s">
        <v>211</v>
      </c>
      <c r="E16" s="37" t="s">
        <v>842</v>
      </c>
      <c r="F16" s="22"/>
    </row>
  </sheetData>
  <mergeCells count="27">
    <mergeCell ref="B11:O11"/>
    <mergeCell ref="D15:E15"/>
    <mergeCell ref="A1:A2"/>
    <mergeCell ref="B1:O1"/>
    <mergeCell ref="B2:O2"/>
    <mergeCell ref="B3:O3"/>
    <mergeCell ref="A4:A9"/>
    <mergeCell ref="B4:O4"/>
    <mergeCell ref="B5:O5"/>
    <mergeCell ref="A10:A16"/>
    <mergeCell ref="B10:O10"/>
    <mergeCell ref="J6:K7"/>
    <mergeCell ref="L6:L7"/>
    <mergeCell ref="M6:N6"/>
    <mergeCell ref="M7:N7"/>
    <mergeCell ref="O6:O7"/>
    <mergeCell ref="B12:B13"/>
    <mergeCell ref="C12:C13"/>
    <mergeCell ref="D12:E12"/>
    <mergeCell ref="D13:E13"/>
    <mergeCell ref="F12:F13"/>
    <mergeCell ref="B6:B7"/>
    <mergeCell ref="C6:C7"/>
    <mergeCell ref="D6:E7"/>
    <mergeCell ref="F6:F7"/>
    <mergeCell ref="G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8</v>
      </c>
      <c r="B1" s="7" t="s">
        <v>78</v>
      </c>
      <c r="C1" s="7"/>
      <c r="D1" s="7" t="s">
        <v>1</v>
      </c>
      <c r="E1" s="7"/>
    </row>
    <row r="2" spans="1:5" ht="30" x14ac:dyDescent="0.25">
      <c r="A2" s="1" t="s">
        <v>77</v>
      </c>
      <c r="B2" s="1" t="s">
        <v>2</v>
      </c>
      <c r="C2" s="1" t="s">
        <v>79</v>
      </c>
      <c r="D2" s="1" t="s">
        <v>2</v>
      </c>
      <c r="E2" s="1" t="s">
        <v>79</v>
      </c>
    </row>
    <row r="3" spans="1:5" x14ac:dyDescent="0.25">
      <c r="A3" s="3" t="s">
        <v>939</v>
      </c>
      <c r="B3" s="4"/>
      <c r="C3" s="4"/>
      <c r="D3" s="4"/>
      <c r="E3" s="4"/>
    </row>
    <row r="4" spans="1:5" ht="30" x14ac:dyDescent="0.25">
      <c r="A4" s="2" t="s">
        <v>210</v>
      </c>
      <c r="B4" s="8">
        <v>-4438</v>
      </c>
      <c r="C4" s="8">
        <v>2938</v>
      </c>
      <c r="D4" s="8">
        <v>-6917</v>
      </c>
      <c r="E4" s="8">
        <v>-2439</v>
      </c>
    </row>
    <row r="5" spans="1:5" ht="30" x14ac:dyDescent="0.25">
      <c r="A5" s="2" t="s">
        <v>215</v>
      </c>
      <c r="B5" s="4">
        <v>134</v>
      </c>
      <c r="C5" s="4">
        <v>748</v>
      </c>
      <c r="D5" s="4">
        <v>420</v>
      </c>
      <c r="E5" s="6">
        <v>1090</v>
      </c>
    </row>
    <row r="6" spans="1:5" ht="30" x14ac:dyDescent="0.25">
      <c r="A6" s="2" t="s">
        <v>216</v>
      </c>
      <c r="B6" s="6">
        <v>-4506</v>
      </c>
      <c r="C6" s="6">
        <v>3528</v>
      </c>
      <c r="D6" s="6">
        <v>-6978</v>
      </c>
      <c r="E6" s="6">
        <v>-1634</v>
      </c>
    </row>
    <row r="7" spans="1:5" ht="30" x14ac:dyDescent="0.25">
      <c r="A7" s="2" t="s">
        <v>940</v>
      </c>
      <c r="B7" s="6">
        <v>-4506</v>
      </c>
      <c r="C7" s="6">
        <v>3528</v>
      </c>
      <c r="D7" s="6">
        <v>-6978</v>
      </c>
      <c r="E7" s="6">
        <v>-1634</v>
      </c>
    </row>
    <row r="8" spans="1:5" x14ac:dyDescent="0.25">
      <c r="A8" s="3" t="s">
        <v>241</v>
      </c>
      <c r="B8" s="4"/>
      <c r="C8" s="4"/>
      <c r="D8" s="4"/>
      <c r="E8" s="4"/>
    </row>
    <row r="9" spans="1:5" x14ac:dyDescent="0.25">
      <c r="A9" s="2" t="s">
        <v>941</v>
      </c>
      <c r="B9" s="6">
        <v>14498</v>
      </c>
      <c r="C9" s="6">
        <v>11275</v>
      </c>
      <c r="D9" s="6">
        <v>13825</v>
      </c>
      <c r="E9" s="6">
        <v>9923</v>
      </c>
    </row>
    <row r="10" spans="1:5" ht="30" x14ac:dyDescent="0.25">
      <c r="A10" s="2" t="s">
        <v>942</v>
      </c>
      <c r="B10" s="4"/>
      <c r="C10" s="6">
        <v>1111</v>
      </c>
      <c r="D10" s="4"/>
      <c r="E10" s="4"/>
    </row>
    <row r="11" spans="1:5" ht="30" x14ac:dyDescent="0.25">
      <c r="A11" s="2" t="s">
        <v>943</v>
      </c>
      <c r="B11" s="4"/>
      <c r="C11" s="4">
        <v>938</v>
      </c>
      <c r="D11" s="4"/>
      <c r="E11" s="4"/>
    </row>
    <row r="12" spans="1:5" x14ac:dyDescent="0.25">
      <c r="A12" s="2" t="s">
        <v>944</v>
      </c>
      <c r="B12" s="6">
        <v>14498</v>
      </c>
      <c r="C12" s="6">
        <v>13324</v>
      </c>
      <c r="D12" s="6">
        <v>13825</v>
      </c>
      <c r="E12" s="6">
        <v>9923</v>
      </c>
    </row>
    <row r="13" spans="1:5" x14ac:dyDescent="0.25">
      <c r="A13" s="3" t="s">
        <v>945</v>
      </c>
      <c r="B13" s="4"/>
      <c r="C13" s="4"/>
      <c r="D13" s="4"/>
      <c r="E13" s="4"/>
    </row>
    <row r="14" spans="1:5" ht="30" x14ac:dyDescent="0.25">
      <c r="A14" s="2" t="s">
        <v>946</v>
      </c>
      <c r="B14" s="9">
        <v>-0.3</v>
      </c>
      <c r="C14" s="9">
        <v>0.33</v>
      </c>
      <c r="D14" s="9">
        <v>-0.47</v>
      </c>
      <c r="E14" s="9">
        <v>-0.14000000000000001</v>
      </c>
    </row>
    <row r="15" spans="1:5" ht="45" x14ac:dyDescent="0.25">
      <c r="A15" s="2" t="s">
        <v>947</v>
      </c>
      <c r="B15" s="9">
        <v>-0.3</v>
      </c>
      <c r="C15" s="9">
        <v>0.28000000000000003</v>
      </c>
      <c r="D15" s="9">
        <v>-0.47</v>
      </c>
      <c r="E15" s="9">
        <v>-0.14000000000000001</v>
      </c>
    </row>
    <row r="16" spans="1:5" ht="30" x14ac:dyDescent="0.25">
      <c r="A16" s="2" t="s">
        <v>948</v>
      </c>
      <c r="B16" s="9">
        <v>-0.01</v>
      </c>
      <c r="C16" s="9">
        <v>-0.01</v>
      </c>
      <c r="D16" s="9">
        <v>-0.03</v>
      </c>
      <c r="E16" s="9">
        <v>-0.03</v>
      </c>
    </row>
    <row r="17" spans="1:5" ht="30" x14ac:dyDescent="0.25">
      <c r="A17" s="2" t="s">
        <v>949</v>
      </c>
      <c r="B17" s="9">
        <v>-0.01</v>
      </c>
      <c r="C17" s="9">
        <v>-0.01</v>
      </c>
      <c r="D17" s="9">
        <v>-0.03</v>
      </c>
      <c r="E17" s="9">
        <v>-0.03</v>
      </c>
    </row>
    <row r="18" spans="1:5" ht="30" x14ac:dyDescent="0.25">
      <c r="A18" s="3" t="s">
        <v>232</v>
      </c>
      <c r="B18" s="4"/>
      <c r="C18" s="4"/>
      <c r="D18" s="4"/>
      <c r="E18" s="4"/>
    </row>
    <row r="19" spans="1:5" ht="30" x14ac:dyDescent="0.25">
      <c r="A19" s="2" t="s">
        <v>950</v>
      </c>
      <c r="B19" s="9">
        <v>-0.31</v>
      </c>
      <c r="C19" s="9">
        <v>0.32</v>
      </c>
      <c r="D19" s="9">
        <v>-0.5</v>
      </c>
      <c r="E19" s="9">
        <v>-0.17</v>
      </c>
    </row>
    <row r="20" spans="1:5" ht="30" x14ac:dyDescent="0.25">
      <c r="A20" s="2" t="s">
        <v>951</v>
      </c>
      <c r="B20" s="9">
        <v>-0.31</v>
      </c>
      <c r="C20" s="9">
        <v>0.27</v>
      </c>
      <c r="D20" s="9">
        <v>-0.5</v>
      </c>
      <c r="E20" s="9">
        <v>-0.17</v>
      </c>
    </row>
    <row r="21" spans="1:5" x14ac:dyDescent="0.25">
      <c r="A21" s="2" t="s">
        <v>209</v>
      </c>
      <c r="B21" s="4"/>
      <c r="C21" s="4"/>
      <c r="D21" s="4"/>
      <c r="E21" s="4"/>
    </row>
    <row r="22" spans="1:5" x14ac:dyDescent="0.25">
      <c r="A22" s="3" t="s">
        <v>939</v>
      </c>
      <c r="B22" s="4"/>
      <c r="C22" s="4"/>
      <c r="D22" s="4"/>
      <c r="E22" s="4"/>
    </row>
    <row r="23" spans="1:5" ht="30" x14ac:dyDescent="0.25">
      <c r="A23" s="2" t="s">
        <v>216</v>
      </c>
      <c r="B23" s="6">
        <v>-4304</v>
      </c>
      <c r="C23" s="6">
        <v>3686</v>
      </c>
      <c r="D23" s="6">
        <v>-6497</v>
      </c>
      <c r="E23" s="6">
        <v>-1349</v>
      </c>
    </row>
    <row r="24" spans="1:5" ht="30" x14ac:dyDescent="0.25">
      <c r="A24" s="2" t="s">
        <v>940</v>
      </c>
      <c r="B24" s="6">
        <v>-4304</v>
      </c>
      <c r="C24" s="6">
        <v>3686</v>
      </c>
      <c r="D24" s="6">
        <v>-6497</v>
      </c>
      <c r="E24" s="6">
        <v>-1349</v>
      </c>
    </row>
    <row r="25" spans="1:5" x14ac:dyDescent="0.25">
      <c r="A25" s="3" t="s">
        <v>241</v>
      </c>
      <c r="B25" s="4"/>
      <c r="C25" s="4"/>
      <c r="D25" s="4"/>
      <c r="E25" s="4"/>
    </row>
    <row r="26" spans="1:5" x14ac:dyDescent="0.25">
      <c r="A26" s="2" t="s">
        <v>941</v>
      </c>
      <c r="B26" s="6">
        <v>14493</v>
      </c>
      <c r="C26" s="6">
        <v>11275</v>
      </c>
      <c r="D26" s="6">
        <v>13825</v>
      </c>
      <c r="E26" s="6">
        <v>9923</v>
      </c>
    </row>
    <row r="27" spans="1:5" x14ac:dyDescent="0.25">
      <c r="A27" s="2" t="s">
        <v>944</v>
      </c>
      <c r="B27" s="6">
        <v>14493</v>
      </c>
      <c r="C27" s="6">
        <v>13324</v>
      </c>
      <c r="D27" s="6">
        <v>13825</v>
      </c>
      <c r="E27" s="6">
        <v>9923</v>
      </c>
    </row>
    <row r="28" spans="1:5" x14ac:dyDescent="0.25">
      <c r="A28" s="2" t="s">
        <v>226</v>
      </c>
      <c r="B28" s="4"/>
      <c r="C28" s="4"/>
      <c r="D28" s="4"/>
      <c r="E28" s="4"/>
    </row>
    <row r="29" spans="1:5" x14ac:dyDescent="0.25">
      <c r="A29" s="3" t="s">
        <v>939</v>
      </c>
      <c r="B29" s="4"/>
      <c r="C29" s="4"/>
      <c r="D29" s="4"/>
      <c r="E29" s="4"/>
    </row>
    <row r="30" spans="1:5" ht="30" x14ac:dyDescent="0.25">
      <c r="A30" s="2" t="s">
        <v>216</v>
      </c>
      <c r="B30" s="4">
        <v>-202</v>
      </c>
      <c r="C30" s="4">
        <v>-158</v>
      </c>
      <c r="D30" s="4">
        <v>-481</v>
      </c>
      <c r="E30" s="4">
        <v>-285</v>
      </c>
    </row>
    <row r="31" spans="1:5" ht="30" x14ac:dyDescent="0.25">
      <c r="A31" s="2" t="s">
        <v>940</v>
      </c>
      <c r="B31" s="8">
        <v>-202</v>
      </c>
      <c r="C31" s="8">
        <v>-158</v>
      </c>
      <c r="D31" s="8">
        <v>-481</v>
      </c>
      <c r="E31" s="8">
        <v>-285</v>
      </c>
    </row>
    <row r="32" spans="1:5" x14ac:dyDescent="0.25">
      <c r="A32" s="3" t="s">
        <v>241</v>
      </c>
      <c r="B32" s="4"/>
      <c r="C32" s="4"/>
      <c r="D32" s="4"/>
      <c r="E32" s="4"/>
    </row>
    <row r="33" spans="1:5" x14ac:dyDescent="0.25">
      <c r="A33" s="2" t="s">
        <v>941</v>
      </c>
      <c r="B33" s="6">
        <v>14493</v>
      </c>
      <c r="C33" s="6">
        <v>11275</v>
      </c>
      <c r="D33" s="6">
        <v>13825</v>
      </c>
      <c r="E33" s="6">
        <v>9923</v>
      </c>
    </row>
    <row r="34" spans="1:5" x14ac:dyDescent="0.25">
      <c r="A34" s="2" t="s">
        <v>944</v>
      </c>
      <c r="B34" s="6">
        <v>14493</v>
      </c>
      <c r="C34" s="6">
        <v>11275</v>
      </c>
      <c r="D34" s="6">
        <v>13825</v>
      </c>
      <c r="E34" s="6">
        <v>992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52</v>
      </c>
      <c r="B1" s="1" t="s">
        <v>1</v>
      </c>
    </row>
    <row r="2" spans="1:2" ht="30" x14ac:dyDescent="0.25">
      <c r="A2" s="1" t="s">
        <v>23</v>
      </c>
      <c r="B2" s="1" t="s">
        <v>2</v>
      </c>
    </row>
    <row r="3" spans="1:2" x14ac:dyDescent="0.25">
      <c r="A3" s="3" t="s">
        <v>953</v>
      </c>
      <c r="B3" s="4"/>
    </row>
    <row r="4" spans="1:2" ht="30" x14ac:dyDescent="0.25">
      <c r="A4" s="2" t="s">
        <v>954</v>
      </c>
      <c r="B4" s="8">
        <v>8460</v>
      </c>
    </row>
    <row r="5" spans="1:2" x14ac:dyDescent="0.25">
      <c r="A5" s="2" t="s">
        <v>278</v>
      </c>
      <c r="B5" s="6">
        <v>-3458</v>
      </c>
    </row>
    <row r="6" spans="1:2" x14ac:dyDescent="0.25">
      <c r="A6" s="2" t="s">
        <v>280</v>
      </c>
      <c r="B6" s="6">
        <v>-1424</v>
      </c>
    </row>
    <row r="7" spans="1:2" x14ac:dyDescent="0.25">
      <c r="A7" s="2" t="s">
        <v>955</v>
      </c>
      <c r="B7" s="6">
        <v>7658</v>
      </c>
    </row>
    <row r="8" spans="1:2" x14ac:dyDescent="0.25">
      <c r="A8" s="3" t="s">
        <v>956</v>
      </c>
      <c r="B8" s="4"/>
    </row>
    <row r="9" spans="1:2" ht="30" x14ac:dyDescent="0.25">
      <c r="A9" s="2" t="s">
        <v>954</v>
      </c>
      <c r="B9" s="6">
        <v>1189</v>
      </c>
    </row>
    <row r="10" spans="1:2" x14ac:dyDescent="0.25">
      <c r="A10" s="2" t="s">
        <v>955</v>
      </c>
      <c r="B10" s="6">
        <v>2471</v>
      </c>
    </row>
    <row r="11" spans="1:2" ht="30" x14ac:dyDescent="0.25">
      <c r="A11" s="3" t="s">
        <v>957</v>
      </c>
      <c r="B11" s="4"/>
    </row>
    <row r="12" spans="1:2" ht="30" x14ac:dyDescent="0.25">
      <c r="A12" s="2" t="s">
        <v>954</v>
      </c>
      <c r="B12" s="6">
        <v>32571</v>
      </c>
    </row>
    <row r="13" spans="1:2" x14ac:dyDescent="0.25">
      <c r="A13" s="2" t="s">
        <v>161</v>
      </c>
      <c r="B13" s="6">
        <v>14952</v>
      </c>
    </row>
    <row r="14" spans="1:2" x14ac:dyDescent="0.25">
      <c r="A14" s="2" t="s">
        <v>955</v>
      </c>
      <c r="B14" s="6">
        <v>42641</v>
      </c>
    </row>
    <row r="15" spans="1:2" x14ac:dyDescent="0.25">
      <c r="A15" s="2" t="s">
        <v>958</v>
      </c>
      <c r="B15" s="4"/>
    </row>
    <row r="16" spans="1:2" x14ac:dyDescent="0.25">
      <c r="A16" s="3" t="s">
        <v>956</v>
      </c>
      <c r="B16" s="4"/>
    </row>
    <row r="17" spans="1:2" ht="30" x14ac:dyDescent="0.25">
      <c r="A17" s="2" t="s">
        <v>954</v>
      </c>
      <c r="B17" s="6">
        <v>1189</v>
      </c>
    </row>
    <row r="18" spans="1:2" x14ac:dyDescent="0.25">
      <c r="A18" s="2" t="s">
        <v>161</v>
      </c>
      <c r="B18" s="6">
        <v>1282</v>
      </c>
    </row>
    <row r="19" spans="1:2" x14ac:dyDescent="0.25">
      <c r="A19" s="2" t="s">
        <v>955</v>
      </c>
      <c r="B19" s="6">
        <v>2471</v>
      </c>
    </row>
    <row r="20" spans="1:2" x14ac:dyDescent="0.25">
      <c r="A20" s="2" t="s">
        <v>959</v>
      </c>
      <c r="B20" s="4"/>
    </row>
    <row r="21" spans="1:2" x14ac:dyDescent="0.25">
      <c r="A21" s="3" t="s">
        <v>953</v>
      </c>
      <c r="B21" s="4"/>
    </row>
    <row r="22" spans="1:2" ht="30" x14ac:dyDescent="0.25">
      <c r="A22" s="2" t="s">
        <v>954</v>
      </c>
      <c r="B22" s="6">
        <v>8460</v>
      </c>
    </row>
    <row r="23" spans="1:2" x14ac:dyDescent="0.25">
      <c r="A23" s="2" t="s">
        <v>280</v>
      </c>
      <c r="B23" s="4">
        <v>-700</v>
      </c>
    </row>
    <row r="24" spans="1:2" x14ac:dyDescent="0.25">
      <c r="A24" s="2" t="s">
        <v>955</v>
      </c>
      <c r="B24" s="6">
        <v>7658</v>
      </c>
    </row>
    <row r="25" spans="1:2" ht="30" x14ac:dyDescent="0.25">
      <c r="A25" s="2" t="s">
        <v>960</v>
      </c>
      <c r="B25" s="4"/>
    </row>
    <row r="26" spans="1:2" x14ac:dyDescent="0.25">
      <c r="A26" s="3" t="s">
        <v>953</v>
      </c>
      <c r="B26" s="4"/>
    </row>
    <row r="27" spans="1:2" ht="30" x14ac:dyDescent="0.25">
      <c r="A27" s="2" t="s">
        <v>954</v>
      </c>
      <c r="B27" s="6">
        <v>22922</v>
      </c>
    </row>
    <row r="28" spans="1:2" x14ac:dyDescent="0.25">
      <c r="A28" s="2" t="s">
        <v>278</v>
      </c>
      <c r="B28" s="6">
        <v>-3458</v>
      </c>
    </row>
    <row r="29" spans="1:2" x14ac:dyDescent="0.25">
      <c r="A29" s="2" t="s">
        <v>161</v>
      </c>
      <c r="B29" s="6">
        <v>13670</v>
      </c>
    </row>
    <row r="30" spans="1:2" x14ac:dyDescent="0.25">
      <c r="A30" s="2" t="s">
        <v>280</v>
      </c>
      <c r="B30" s="4">
        <v>-622</v>
      </c>
    </row>
    <row r="31" spans="1:2" x14ac:dyDescent="0.25">
      <c r="A31" s="2" t="s">
        <v>955</v>
      </c>
      <c r="B31" s="8">
        <v>325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7" t="s">
        <v>2</v>
      </c>
      <c r="C1" s="7" t="s">
        <v>24</v>
      </c>
    </row>
    <row r="2" spans="1:3" ht="30" x14ac:dyDescent="0.25">
      <c r="A2" s="1" t="s">
        <v>23</v>
      </c>
      <c r="B2" s="7"/>
      <c r="C2" s="7"/>
    </row>
    <row r="3" spans="1:3" x14ac:dyDescent="0.25">
      <c r="A3" s="3" t="s">
        <v>962</v>
      </c>
      <c r="B3" s="4"/>
      <c r="C3" s="4"/>
    </row>
    <row r="4" spans="1:3" ht="30" x14ac:dyDescent="0.25">
      <c r="A4" s="2" t="s">
        <v>963</v>
      </c>
      <c r="B4" s="8">
        <v>7658</v>
      </c>
      <c r="C4" s="8">
        <v>8460</v>
      </c>
    </row>
    <row r="5" spans="1:3" ht="30" x14ac:dyDescent="0.25">
      <c r="A5" s="2" t="s">
        <v>960</v>
      </c>
      <c r="B5" s="4"/>
      <c r="C5" s="4"/>
    </row>
    <row r="6" spans="1:3" x14ac:dyDescent="0.25">
      <c r="A6" s="3" t="s">
        <v>962</v>
      </c>
      <c r="B6" s="4"/>
      <c r="C6" s="4"/>
    </row>
    <row r="7" spans="1:3" x14ac:dyDescent="0.25">
      <c r="A7" s="2" t="s">
        <v>290</v>
      </c>
      <c r="B7" s="4">
        <v>207</v>
      </c>
      <c r="C7" s="4"/>
    </row>
    <row r="8" spans="1:3" x14ac:dyDescent="0.25">
      <c r="A8" s="2">
        <v>2013</v>
      </c>
      <c r="B8" s="4">
        <v>828</v>
      </c>
      <c r="C8" s="4"/>
    </row>
    <row r="9" spans="1:3" x14ac:dyDescent="0.25">
      <c r="A9" s="2">
        <v>2014</v>
      </c>
      <c r="B9" s="4">
        <v>828</v>
      </c>
      <c r="C9" s="4"/>
    </row>
    <row r="10" spans="1:3" x14ac:dyDescent="0.25">
      <c r="A10" s="2">
        <v>2015</v>
      </c>
      <c r="B10" s="4">
        <v>828</v>
      </c>
      <c r="C10" s="4"/>
    </row>
    <row r="11" spans="1:3" x14ac:dyDescent="0.25">
      <c r="A11" s="2">
        <v>2016</v>
      </c>
      <c r="B11" s="4">
        <v>828</v>
      </c>
      <c r="C11" s="4"/>
    </row>
    <row r="12" spans="1:3" x14ac:dyDescent="0.25">
      <c r="A12" s="2" t="s">
        <v>293</v>
      </c>
      <c r="B12" s="6">
        <v>27101</v>
      </c>
      <c r="C12" s="4"/>
    </row>
    <row r="13" spans="1:3" ht="30" x14ac:dyDescent="0.25">
      <c r="A13" s="2" t="s">
        <v>963</v>
      </c>
      <c r="B13" s="6">
        <v>32512</v>
      </c>
      <c r="C13" s="6">
        <v>22922</v>
      </c>
    </row>
    <row r="14" spans="1:3" x14ac:dyDescent="0.25">
      <c r="A14" s="2" t="s">
        <v>959</v>
      </c>
      <c r="B14" s="4"/>
      <c r="C14" s="4"/>
    </row>
    <row r="15" spans="1:3" x14ac:dyDescent="0.25">
      <c r="A15" s="3" t="s">
        <v>962</v>
      </c>
      <c r="B15" s="4"/>
      <c r="C15" s="4"/>
    </row>
    <row r="16" spans="1:3" x14ac:dyDescent="0.25">
      <c r="A16" s="2" t="s">
        <v>290</v>
      </c>
      <c r="B16" s="4">
        <v>267</v>
      </c>
      <c r="C16" s="4"/>
    </row>
    <row r="17" spans="1:3" x14ac:dyDescent="0.25">
      <c r="A17" s="2">
        <v>2013</v>
      </c>
      <c r="B17" s="6">
        <v>1069</v>
      </c>
      <c r="C17" s="4"/>
    </row>
    <row r="18" spans="1:3" x14ac:dyDescent="0.25">
      <c r="A18" s="2">
        <v>2014</v>
      </c>
      <c r="B18" s="6">
        <v>1010</v>
      </c>
      <c r="C18" s="4"/>
    </row>
    <row r="19" spans="1:3" x14ac:dyDescent="0.25">
      <c r="A19" s="2">
        <v>2015</v>
      </c>
      <c r="B19" s="4">
        <v>885</v>
      </c>
      <c r="C19" s="4"/>
    </row>
    <row r="20" spans="1:3" x14ac:dyDescent="0.25">
      <c r="A20" s="2">
        <v>2016</v>
      </c>
      <c r="B20" s="4">
        <v>885</v>
      </c>
      <c r="C20" s="4"/>
    </row>
    <row r="21" spans="1:3" x14ac:dyDescent="0.25">
      <c r="A21" s="2" t="s">
        <v>293</v>
      </c>
      <c r="B21" s="6">
        <v>3542</v>
      </c>
      <c r="C21" s="4"/>
    </row>
    <row r="22" spans="1:3" ht="30" x14ac:dyDescent="0.25">
      <c r="A22" s="2" t="s">
        <v>963</v>
      </c>
      <c r="B22" s="8">
        <v>7658</v>
      </c>
      <c r="C22" s="8">
        <v>84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c r="C3" s="4"/>
      <c r="D3" s="4"/>
      <c r="E3" s="4"/>
    </row>
    <row r="4" spans="1:5" x14ac:dyDescent="0.25">
      <c r="A4" s="2" t="s">
        <v>81</v>
      </c>
      <c r="B4" s="8">
        <v>57772</v>
      </c>
      <c r="C4" s="8">
        <v>40192</v>
      </c>
      <c r="D4" s="8">
        <v>155345</v>
      </c>
      <c r="E4" s="8">
        <v>104596</v>
      </c>
    </row>
    <row r="5" spans="1:5" x14ac:dyDescent="0.25">
      <c r="A5" s="2" t="s">
        <v>82</v>
      </c>
      <c r="B5" s="4">
        <v>587</v>
      </c>
      <c r="C5" s="4">
        <v>330</v>
      </c>
      <c r="D5" s="6">
        <v>1636</v>
      </c>
      <c r="E5" s="6">
        <v>1312</v>
      </c>
    </row>
    <row r="6" spans="1:5" x14ac:dyDescent="0.25">
      <c r="A6" s="2" t="s">
        <v>83</v>
      </c>
      <c r="B6" s="6">
        <v>58359</v>
      </c>
      <c r="C6" s="6">
        <v>40522</v>
      </c>
      <c r="D6" s="6">
        <v>156981</v>
      </c>
      <c r="E6" s="6">
        <v>105908</v>
      </c>
    </row>
    <row r="7" spans="1:5" x14ac:dyDescent="0.25">
      <c r="A7" s="3" t="s">
        <v>84</v>
      </c>
      <c r="B7" s="4"/>
      <c r="C7" s="4"/>
      <c r="D7" s="4"/>
      <c r="E7" s="4"/>
    </row>
    <row r="8" spans="1:5" ht="30" x14ac:dyDescent="0.25">
      <c r="A8" s="2" t="s">
        <v>85</v>
      </c>
      <c r="B8" s="6">
        <v>48608</v>
      </c>
      <c r="C8" s="6">
        <v>32637</v>
      </c>
      <c r="D8" s="6">
        <v>127731</v>
      </c>
      <c r="E8" s="6">
        <v>84916</v>
      </c>
    </row>
    <row r="9" spans="1:5" x14ac:dyDescent="0.25">
      <c r="A9" s="2" t="s">
        <v>86</v>
      </c>
      <c r="B9" s="6">
        <v>3998</v>
      </c>
      <c r="C9" s="6">
        <v>3267</v>
      </c>
      <c r="D9" s="6">
        <v>12336</v>
      </c>
      <c r="E9" s="6">
        <v>9358</v>
      </c>
    </row>
    <row r="10" spans="1:5" x14ac:dyDescent="0.25">
      <c r="A10" s="2" t="s">
        <v>87</v>
      </c>
      <c r="B10" s="6">
        <v>2080</v>
      </c>
      <c r="C10" s="6">
        <v>1937</v>
      </c>
      <c r="D10" s="6">
        <v>6195</v>
      </c>
      <c r="E10" s="6">
        <v>5787</v>
      </c>
    </row>
    <row r="11" spans="1:5" x14ac:dyDescent="0.25">
      <c r="A11" s="2" t="s">
        <v>88</v>
      </c>
      <c r="B11" s="6">
        <v>1929</v>
      </c>
      <c r="C11" s="4">
        <v>836</v>
      </c>
      <c r="D11" s="6">
        <v>5233</v>
      </c>
      <c r="E11" s="6">
        <v>2188</v>
      </c>
    </row>
    <row r="12" spans="1:5" ht="30" x14ac:dyDescent="0.25">
      <c r="A12" s="2" t="s">
        <v>89</v>
      </c>
      <c r="B12" s="4">
        <v>38</v>
      </c>
      <c r="C12" s="4"/>
      <c r="D12" s="4">
        <v>38</v>
      </c>
      <c r="E12" s="4">
        <v>622</v>
      </c>
    </row>
    <row r="13" spans="1:5" x14ac:dyDescent="0.25">
      <c r="A13" s="2" t="s">
        <v>90</v>
      </c>
      <c r="B13" s="6">
        <v>56653</v>
      </c>
      <c r="C13" s="6">
        <v>38677</v>
      </c>
      <c r="D13" s="6">
        <v>151533</v>
      </c>
      <c r="E13" s="6">
        <v>102871</v>
      </c>
    </row>
    <row r="14" spans="1:5" x14ac:dyDescent="0.25">
      <c r="A14" s="2" t="s">
        <v>91</v>
      </c>
      <c r="B14" s="6">
        <v>1706</v>
      </c>
      <c r="C14" s="6">
        <v>1845</v>
      </c>
      <c r="D14" s="6">
        <v>5448</v>
      </c>
      <c r="E14" s="6">
        <v>3037</v>
      </c>
    </row>
    <row r="15" spans="1:5" x14ac:dyDescent="0.25">
      <c r="A15" s="3" t="s">
        <v>92</v>
      </c>
      <c r="B15" s="4"/>
      <c r="C15" s="4"/>
      <c r="D15" s="4"/>
      <c r="E15" s="4"/>
    </row>
    <row r="16" spans="1:5" x14ac:dyDescent="0.25">
      <c r="A16" s="2" t="s">
        <v>93</v>
      </c>
      <c r="B16" s="6">
        <v>-3857</v>
      </c>
      <c r="C16" s="6">
        <v>-2223</v>
      </c>
      <c r="D16" s="6">
        <v>-9979</v>
      </c>
      <c r="E16" s="6">
        <v>-5511</v>
      </c>
    </row>
    <row r="17" spans="1:5" x14ac:dyDescent="0.25">
      <c r="A17" s="2" t="s">
        <v>94</v>
      </c>
      <c r="B17" s="4">
        <v>-342</v>
      </c>
      <c r="C17" s="6">
        <v>-1147</v>
      </c>
      <c r="D17" s="6">
        <v>-1160</v>
      </c>
      <c r="E17" s="4">
        <v>-789</v>
      </c>
    </row>
    <row r="18" spans="1:5" x14ac:dyDescent="0.25">
      <c r="A18" s="2" t="s">
        <v>95</v>
      </c>
      <c r="B18" s="6">
        <v>-2105</v>
      </c>
      <c r="C18" s="6">
        <v>4745</v>
      </c>
      <c r="D18" s="6">
        <v>-1342</v>
      </c>
      <c r="E18" s="4">
        <v>807</v>
      </c>
    </row>
    <row r="19" spans="1:5" x14ac:dyDescent="0.25">
      <c r="A19" s="2" t="s">
        <v>96</v>
      </c>
      <c r="B19" s="4">
        <v>500</v>
      </c>
      <c r="C19" s="4">
        <v>-58</v>
      </c>
      <c r="D19" s="4">
        <v>500</v>
      </c>
      <c r="E19" s="4">
        <v>-136</v>
      </c>
    </row>
    <row r="20" spans="1:5" x14ac:dyDescent="0.25">
      <c r="A20" s="2" t="s">
        <v>97</v>
      </c>
      <c r="B20" s="4">
        <v>-229</v>
      </c>
      <c r="C20" s="4">
        <v>-20</v>
      </c>
      <c r="D20" s="4">
        <v>-256</v>
      </c>
      <c r="E20" s="4">
        <v>567</v>
      </c>
    </row>
    <row r="21" spans="1:5" x14ac:dyDescent="0.25">
      <c r="A21" s="2" t="s">
        <v>98</v>
      </c>
      <c r="B21" s="6">
        <v>-6033</v>
      </c>
      <c r="C21" s="6">
        <v>1297</v>
      </c>
      <c r="D21" s="6">
        <v>-12237</v>
      </c>
      <c r="E21" s="6">
        <v>-5062</v>
      </c>
    </row>
    <row r="22" spans="1:5" ht="30" x14ac:dyDescent="0.25">
      <c r="A22" s="2" t="s">
        <v>99</v>
      </c>
      <c r="B22" s="6">
        <v>-4327</v>
      </c>
      <c r="C22" s="6">
        <v>3142</v>
      </c>
      <c r="D22" s="6">
        <v>-6788</v>
      </c>
      <c r="E22" s="6">
        <v>-2025</v>
      </c>
    </row>
    <row r="23" spans="1:5" x14ac:dyDescent="0.25">
      <c r="A23" s="2" t="s">
        <v>100</v>
      </c>
      <c r="B23" s="4">
        <v>-111</v>
      </c>
      <c r="C23" s="4">
        <v>-204</v>
      </c>
      <c r="D23" s="4">
        <v>-129</v>
      </c>
      <c r="E23" s="4">
        <v>-414</v>
      </c>
    </row>
    <row r="24" spans="1:5" ht="30" x14ac:dyDescent="0.25">
      <c r="A24" s="2" t="s">
        <v>101</v>
      </c>
      <c r="B24" s="6">
        <v>-4438</v>
      </c>
      <c r="C24" s="6">
        <v>2938</v>
      </c>
      <c r="D24" s="6">
        <v>-6917</v>
      </c>
      <c r="E24" s="6">
        <v>-2439</v>
      </c>
    </row>
    <row r="25" spans="1:5" ht="30" x14ac:dyDescent="0.25">
      <c r="A25" s="2" t="s">
        <v>102</v>
      </c>
      <c r="B25" s="4">
        <v>-202</v>
      </c>
      <c r="C25" s="4">
        <v>-158</v>
      </c>
      <c r="D25" s="4">
        <v>-481</v>
      </c>
      <c r="E25" s="4">
        <v>-285</v>
      </c>
    </row>
    <row r="26" spans="1:5" x14ac:dyDescent="0.25">
      <c r="A26" s="2" t="s">
        <v>103</v>
      </c>
      <c r="B26" s="6">
        <v>-4640</v>
      </c>
      <c r="C26" s="6">
        <v>2780</v>
      </c>
      <c r="D26" s="6">
        <v>-7398</v>
      </c>
      <c r="E26" s="6">
        <v>-2724</v>
      </c>
    </row>
    <row r="27" spans="1:5" ht="30" x14ac:dyDescent="0.25">
      <c r="A27" s="2" t="s">
        <v>104</v>
      </c>
      <c r="B27" s="4">
        <v>134</v>
      </c>
      <c r="C27" s="4">
        <v>748</v>
      </c>
      <c r="D27" s="4">
        <v>420</v>
      </c>
      <c r="E27" s="6">
        <v>1090</v>
      </c>
    </row>
    <row r="28" spans="1:5" ht="30" x14ac:dyDescent="0.25">
      <c r="A28" s="2" t="s">
        <v>105</v>
      </c>
      <c r="B28" s="8">
        <v>-4506</v>
      </c>
      <c r="C28" s="8">
        <v>3528</v>
      </c>
      <c r="D28" s="8">
        <v>-6978</v>
      </c>
      <c r="E28" s="8">
        <v>-1634</v>
      </c>
    </row>
    <row r="29" spans="1:5" ht="30" x14ac:dyDescent="0.25">
      <c r="A29" s="3" t="s">
        <v>106</v>
      </c>
      <c r="B29" s="4"/>
      <c r="C29" s="4"/>
      <c r="D29" s="4"/>
      <c r="E29" s="4"/>
    </row>
    <row r="30" spans="1:5" ht="30" x14ac:dyDescent="0.25">
      <c r="A30" s="2" t="s">
        <v>107</v>
      </c>
      <c r="B30" s="9">
        <v>-0.3</v>
      </c>
      <c r="C30" s="9">
        <v>0.33</v>
      </c>
      <c r="D30" s="9">
        <v>-0.47</v>
      </c>
      <c r="E30" s="9">
        <v>-0.14000000000000001</v>
      </c>
    </row>
    <row r="31" spans="1:5" ht="30" x14ac:dyDescent="0.25">
      <c r="A31" s="2" t="s">
        <v>108</v>
      </c>
      <c r="B31" s="9">
        <v>-0.01</v>
      </c>
      <c r="C31" s="9">
        <v>-0.01</v>
      </c>
      <c r="D31" s="9">
        <v>-0.03</v>
      </c>
      <c r="E31" s="9">
        <v>-0.03</v>
      </c>
    </row>
    <row r="32" spans="1:5" ht="30" x14ac:dyDescent="0.25">
      <c r="A32" s="2" t="s">
        <v>109</v>
      </c>
      <c r="B32" s="9">
        <v>-0.31</v>
      </c>
      <c r="C32" s="9">
        <v>0.32</v>
      </c>
      <c r="D32" s="9">
        <v>-0.5</v>
      </c>
      <c r="E32" s="9">
        <v>-0.17</v>
      </c>
    </row>
    <row r="33" spans="1:5" ht="30" x14ac:dyDescent="0.25">
      <c r="A33" s="3" t="s">
        <v>110</v>
      </c>
      <c r="B33" s="4"/>
      <c r="C33" s="4"/>
      <c r="D33" s="4"/>
      <c r="E33" s="4"/>
    </row>
    <row r="34" spans="1:5" ht="30" x14ac:dyDescent="0.25">
      <c r="A34" s="2" t="s">
        <v>107</v>
      </c>
      <c r="B34" s="9">
        <v>-0.3</v>
      </c>
      <c r="C34" s="9">
        <v>0.28000000000000003</v>
      </c>
      <c r="D34" s="9">
        <v>-0.47</v>
      </c>
      <c r="E34" s="9">
        <v>-0.14000000000000001</v>
      </c>
    </row>
    <row r="35" spans="1:5" ht="30" x14ac:dyDescent="0.25">
      <c r="A35" s="2" t="s">
        <v>108</v>
      </c>
      <c r="B35" s="9">
        <v>-0.01</v>
      </c>
      <c r="C35" s="9">
        <v>-0.01</v>
      </c>
      <c r="D35" s="9">
        <v>-0.03</v>
      </c>
      <c r="E35" s="9">
        <v>-0.03</v>
      </c>
    </row>
    <row r="36" spans="1:5" ht="30" x14ac:dyDescent="0.25">
      <c r="A36" s="2" t="s">
        <v>111</v>
      </c>
      <c r="B36" s="9">
        <v>-0.31</v>
      </c>
      <c r="C36" s="9">
        <v>0.27</v>
      </c>
      <c r="D36" s="9">
        <v>-0.5</v>
      </c>
      <c r="E36" s="9">
        <v>-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8.85546875" bestFit="1" customWidth="1"/>
  </cols>
  <sheetData>
    <row r="1" spans="1:4" ht="45" x14ac:dyDescent="0.25">
      <c r="A1" s="1" t="s">
        <v>964</v>
      </c>
      <c r="B1" s="1" t="s">
        <v>1</v>
      </c>
      <c r="C1" s="1"/>
      <c r="D1" s="1"/>
    </row>
    <row r="2" spans="1:4" ht="30" x14ac:dyDescent="0.25">
      <c r="A2" s="1" t="s">
        <v>23</v>
      </c>
      <c r="B2" s="7" t="s">
        <v>2</v>
      </c>
      <c r="C2" s="1" t="s">
        <v>2</v>
      </c>
      <c r="D2" s="1" t="s">
        <v>24</v>
      </c>
    </row>
    <row r="3" spans="1:4" x14ac:dyDescent="0.25">
      <c r="A3" s="1"/>
      <c r="B3" s="7"/>
      <c r="C3" s="1" t="s">
        <v>965</v>
      </c>
      <c r="D3" s="1" t="s">
        <v>965</v>
      </c>
    </row>
    <row r="4" spans="1:4" x14ac:dyDescent="0.25">
      <c r="A4" s="3" t="s">
        <v>35</v>
      </c>
      <c r="B4" s="4"/>
      <c r="C4" s="4"/>
      <c r="D4" s="4"/>
    </row>
    <row r="5" spans="1:4" x14ac:dyDescent="0.25">
      <c r="A5" s="2" t="s">
        <v>966</v>
      </c>
      <c r="B5" s="8">
        <v>3600</v>
      </c>
      <c r="C5" s="8">
        <v>3600</v>
      </c>
      <c r="D5" s="8">
        <v>900</v>
      </c>
    </row>
    <row r="6" spans="1:4" ht="30" x14ac:dyDescent="0.25">
      <c r="A6" s="2" t="s">
        <v>299</v>
      </c>
      <c r="B6" s="6">
        <v>-1122</v>
      </c>
      <c r="C6" s="4"/>
      <c r="D6" s="4"/>
    </row>
    <row r="7" spans="1:4" x14ac:dyDescent="0.25">
      <c r="A7" s="2" t="s">
        <v>301</v>
      </c>
      <c r="B7" s="6">
        <v>2267</v>
      </c>
      <c r="C7" s="4"/>
      <c r="D7" s="4"/>
    </row>
    <row r="8" spans="1:4" x14ac:dyDescent="0.25">
      <c r="A8" s="2" t="s">
        <v>967</v>
      </c>
      <c r="B8" s="6">
        <v>4745</v>
      </c>
      <c r="C8" s="6">
        <v>3600</v>
      </c>
      <c r="D8" s="4">
        <v>900</v>
      </c>
    </row>
    <row r="9" spans="1:4" x14ac:dyDescent="0.25">
      <c r="A9" s="2" t="s">
        <v>968</v>
      </c>
      <c r="B9" s="8">
        <v>2694</v>
      </c>
      <c r="C9" s="4"/>
      <c r="D9" s="4"/>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3" width="12.5703125" bestFit="1" customWidth="1"/>
    <col min="4" max="5" width="13.7109375" bestFit="1" customWidth="1"/>
    <col min="6" max="6" width="12.28515625" bestFit="1" customWidth="1"/>
    <col min="7" max="9" width="18.5703125" bestFit="1" customWidth="1"/>
    <col min="10" max="11" width="36.5703125" bestFit="1" customWidth="1"/>
    <col min="12" max="13" width="15.42578125" bestFit="1" customWidth="1"/>
    <col min="14" max="14" width="12.28515625" bestFit="1" customWidth="1"/>
  </cols>
  <sheetData>
    <row r="1" spans="1:14" ht="15" customHeight="1" x14ac:dyDescent="0.25">
      <c r="A1" s="7" t="s">
        <v>969</v>
      </c>
      <c r="B1" s="7" t="s">
        <v>78</v>
      </c>
      <c r="C1" s="7"/>
      <c r="D1" s="7" t="s">
        <v>1</v>
      </c>
      <c r="E1" s="7"/>
      <c r="F1" s="1"/>
      <c r="G1" s="1" t="s">
        <v>970</v>
      </c>
      <c r="H1" s="1" t="s">
        <v>1</v>
      </c>
      <c r="I1" s="1"/>
      <c r="J1" s="1" t="s">
        <v>78</v>
      </c>
      <c r="K1" s="1" t="s">
        <v>1</v>
      </c>
      <c r="L1" s="1" t="s">
        <v>78</v>
      </c>
      <c r="M1" s="1" t="s">
        <v>1</v>
      </c>
      <c r="N1" s="1"/>
    </row>
    <row r="2" spans="1:14" x14ac:dyDescent="0.25">
      <c r="A2" s="7"/>
      <c r="B2" s="1" t="s">
        <v>2</v>
      </c>
      <c r="C2" s="7" t="s">
        <v>79</v>
      </c>
      <c r="D2" s="1" t="s">
        <v>2</v>
      </c>
      <c r="E2" s="7" t="s">
        <v>79</v>
      </c>
      <c r="F2" s="7" t="s">
        <v>24</v>
      </c>
      <c r="G2" s="1" t="s">
        <v>972</v>
      </c>
      <c r="H2" s="1" t="s">
        <v>2</v>
      </c>
      <c r="I2" s="1" t="s">
        <v>24</v>
      </c>
      <c r="J2" s="1" t="s">
        <v>2</v>
      </c>
      <c r="K2" s="1" t="s">
        <v>2</v>
      </c>
      <c r="L2" s="1" t="s">
        <v>2</v>
      </c>
      <c r="M2" s="1" t="s">
        <v>2</v>
      </c>
      <c r="N2" s="1" t="s">
        <v>24</v>
      </c>
    </row>
    <row r="3" spans="1:14" ht="45" x14ac:dyDescent="0.25">
      <c r="A3" s="7"/>
      <c r="B3" s="1" t="s">
        <v>971</v>
      </c>
      <c r="C3" s="7"/>
      <c r="D3" s="1" t="s">
        <v>971</v>
      </c>
      <c r="E3" s="7"/>
      <c r="F3" s="7"/>
      <c r="G3" s="1" t="s">
        <v>973</v>
      </c>
      <c r="H3" s="1" t="s">
        <v>973</v>
      </c>
      <c r="I3" s="1" t="s">
        <v>973</v>
      </c>
      <c r="J3" s="1" t="s">
        <v>974</v>
      </c>
      <c r="K3" s="1" t="s">
        <v>974</v>
      </c>
      <c r="L3" s="1" t="s">
        <v>975</v>
      </c>
      <c r="M3" s="1" t="s">
        <v>975</v>
      </c>
      <c r="N3" s="1" t="s">
        <v>975</v>
      </c>
    </row>
    <row r="4" spans="1:14" x14ac:dyDescent="0.25">
      <c r="A4" s="7"/>
      <c r="B4" s="1"/>
      <c r="C4" s="7"/>
      <c r="D4" s="1"/>
      <c r="E4" s="7"/>
      <c r="F4" s="7"/>
      <c r="G4" s="1" t="s">
        <v>971</v>
      </c>
      <c r="H4" s="1"/>
      <c r="I4" s="1"/>
      <c r="J4" s="1"/>
      <c r="K4" s="1"/>
      <c r="L4" s="1"/>
      <c r="M4" s="1"/>
      <c r="N4" s="1"/>
    </row>
    <row r="5" spans="1:14" ht="30" x14ac:dyDescent="0.25">
      <c r="A5" s="2" t="s">
        <v>976</v>
      </c>
      <c r="B5" s="4"/>
      <c r="C5" s="4"/>
      <c r="D5" s="4">
        <v>8</v>
      </c>
      <c r="E5" s="4"/>
      <c r="F5" s="4"/>
      <c r="G5" s="4">
        <v>5</v>
      </c>
      <c r="H5" s="4"/>
      <c r="I5" s="4"/>
      <c r="J5" s="4"/>
      <c r="K5" s="4"/>
      <c r="L5" s="4"/>
      <c r="M5" s="4"/>
      <c r="N5" s="4"/>
    </row>
    <row r="6" spans="1:14" ht="30" x14ac:dyDescent="0.25">
      <c r="A6" s="2" t="s">
        <v>977</v>
      </c>
      <c r="B6" s="4"/>
      <c r="C6" s="4"/>
      <c r="D6" s="4"/>
      <c r="E6" s="4"/>
      <c r="F6" s="4"/>
      <c r="G6" s="4"/>
      <c r="H6" s="144">
        <v>0.05</v>
      </c>
      <c r="I6" s="4"/>
      <c r="J6" s="4"/>
      <c r="K6" s="4"/>
      <c r="L6" s="4"/>
      <c r="M6" s="4"/>
      <c r="N6" s="4"/>
    </row>
    <row r="7" spans="1:14" x14ac:dyDescent="0.25">
      <c r="A7" s="2" t="s">
        <v>81</v>
      </c>
      <c r="B7" s="8">
        <v>-57772000</v>
      </c>
      <c r="C7" s="8">
        <v>-40192000</v>
      </c>
      <c r="D7" s="8">
        <v>-155345000</v>
      </c>
      <c r="E7" s="8">
        <v>-104596000</v>
      </c>
      <c r="F7" s="4"/>
      <c r="G7" s="4"/>
      <c r="H7" s="4"/>
      <c r="I7" s="4"/>
      <c r="J7" s="8">
        <v>381000</v>
      </c>
      <c r="K7" s="8">
        <v>794000</v>
      </c>
      <c r="L7" s="8">
        <v>-61342000</v>
      </c>
      <c r="M7" s="8">
        <v>-165793000</v>
      </c>
      <c r="N7" s="4"/>
    </row>
    <row r="8" spans="1:14" ht="30" x14ac:dyDescent="0.25">
      <c r="A8" s="2" t="s">
        <v>978</v>
      </c>
      <c r="B8" s="4"/>
      <c r="C8" s="4"/>
      <c r="D8" s="4"/>
      <c r="E8" s="4"/>
      <c r="F8" s="4"/>
      <c r="G8" s="4"/>
      <c r="H8" s="4"/>
      <c r="I8" s="4"/>
      <c r="J8" s="6">
        <v>361000</v>
      </c>
      <c r="K8" s="6">
        <v>582000</v>
      </c>
      <c r="L8" s="4"/>
      <c r="M8" s="4"/>
      <c r="N8" s="4"/>
    </row>
    <row r="9" spans="1:14" ht="45" x14ac:dyDescent="0.25">
      <c r="A9" s="2" t="s">
        <v>979</v>
      </c>
      <c r="B9" s="4"/>
      <c r="C9" s="4"/>
      <c r="D9" s="4"/>
      <c r="E9" s="4"/>
      <c r="F9" s="4"/>
      <c r="G9" s="4"/>
      <c r="H9" s="4"/>
      <c r="I9" s="4"/>
      <c r="J9" s="6">
        <v>582000</v>
      </c>
      <c r="K9" s="6">
        <v>582000</v>
      </c>
      <c r="L9" s="4"/>
      <c r="M9" s="4"/>
      <c r="N9" s="4"/>
    </row>
    <row r="10" spans="1:14" ht="60" x14ac:dyDescent="0.25">
      <c r="A10" s="2" t="s">
        <v>980</v>
      </c>
      <c r="B10" s="4"/>
      <c r="C10" s="4"/>
      <c r="D10" s="4"/>
      <c r="E10" s="4"/>
      <c r="F10" s="4"/>
      <c r="G10" s="4"/>
      <c r="H10" s="4"/>
      <c r="I10" s="4"/>
      <c r="J10" s="6">
        <v>410000</v>
      </c>
      <c r="K10" s="6">
        <v>410000</v>
      </c>
      <c r="L10" s="4"/>
      <c r="M10" s="4"/>
      <c r="N10" s="4"/>
    </row>
    <row r="11" spans="1:14" ht="60" x14ac:dyDescent="0.25">
      <c r="A11" s="2" t="s">
        <v>981</v>
      </c>
      <c r="B11" s="4"/>
      <c r="C11" s="4"/>
      <c r="D11" s="4"/>
      <c r="E11" s="4"/>
      <c r="F11" s="4"/>
      <c r="G11" s="4"/>
      <c r="H11" s="4"/>
      <c r="I11" s="4"/>
      <c r="J11" s="6">
        <v>528000</v>
      </c>
      <c r="K11" s="6">
        <v>528000</v>
      </c>
      <c r="L11" s="4"/>
      <c r="M11" s="4"/>
      <c r="N11" s="4"/>
    </row>
    <row r="12" spans="1:14" ht="75" x14ac:dyDescent="0.25">
      <c r="A12" s="2" t="s">
        <v>982</v>
      </c>
      <c r="B12" s="4"/>
      <c r="C12" s="4"/>
      <c r="D12" s="4"/>
      <c r="E12" s="4"/>
      <c r="F12" s="4"/>
      <c r="G12" s="4"/>
      <c r="H12" s="4"/>
      <c r="I12" s="4"/>
      <c r="J12" s="6">
        <v>440000</v>
      </c>
      <c r="K12" s="6">
        <v>440000</v>
      </c>
      <c r="L12" s="4"/>
      <c r="M12" s="4"/>
      <c r="N12" s="4"/>
    </row>
    <row r="13" spans="1:14" ht="30" x14ac:dyDescent="0.25">
      <c r="A13" s="2" t="s">
        <v>983</v>
      </c>
      <c r="B13" s="4"/>
      <c r="C13" s="4"/>
      <c r="D13" s="4"/>
      <c r="E13" s="4"/>
      <c r="F13" s="4"/>
      <c r="G13" s="4"/>
      <c r="H13" s="4"/>
      <c r="I13" s="4"/>
      <c r="J13" s="6">
        <v>5000</v>
      </c>
      <c r="K13" s="6">
        <v>10000</v>
      </c>
      <c r="L13" s="4"/>
      <c r="M13" s="4"/>
      <c r="N13" s="4"/>
    </row>
    <row r="14" spans="1:14" x14ac:dyDescent="0.25">
      <c r="A14" s="2" t="s">
        <v>88</v>
      </c>
      <c r="B14" s="6">
        <v>1929000</v>
      </c>
      <c r="C14" s="6">
        <v>836000</v>
      </c>
      <c r="D14" s="6">
        <v>5233000</v>
      </c>
      <c r="E14" s="6">
        <v>2188000</v>
      </c>
      <c r="F14" s="4"/>
      <c r="G14" s="4"/>
      <c r="H14" s="4"/>
      <c r="I14" s="4"/>
      <c r="J14" s="6">
        <v>-50000</v>
      </c>
      <c r="K14" s="6">
        <v>233000</v>
      </c>
      <c r="L14" s="6">
        <v>2112000</v>
      </c>
      <c r="M14" s="6">
        <v>5370000</v>
      </c>
      <c r="N14" s="4"/>
    </row>
    <row r="15" spans="1:14" ht="30" x14ac:dyDescent="0.25">
      <c r="A15" s="2" t="s">
        <v>984</v>
      </c>
      <c r="B15" s="6">
        <v>400000</v>
      </c>
      <c r="C15" s="4"/>
      <c r="D15" s="6">
        <v>400000</v>
      </c>
      <c r="E15" s="4"/>
      <c r="F15" s="4"/>
      <c r="G15" s="4"/>
      <c r="H15" s="4"/>
      <c r="I15" s="4"/>
      <c r="J15" s="4"/>
      <c r="K15" s="4"/>
      <c r="L15" s="4"/>
      <c r="M15" s="4"/>
      <c r="N15" s="4"/>
    </row>
    <row r="16" spans="1:14" x14ac:dyDescent="0.25">
      <c r="A16" s="2" t="s">
        <v>985</v>
      </c>
      <c r="B16" s="6">
        <v>150779000</v>
      </c>
      <c r="C16" s="4"/>
      <c r="D16" s="6">
        <v>150779000</v>
      </c>
      <c r="E16" s="4"/>
      <c r="F16" s="6">
        <v>102449000</v>
      </c>
      <c r="G16" s="4"/>
      <c r="H16" s="4"/>
      <c r="I16" s="6">
        <v>9989000</v>
      </c>
      <c r="J16" s="6">
        <v>-3389000</v>
      </c>
      <c r="K16" s="6">
        <v>-3389000</v>
      </c>
      <c r="L16" s="6">
        <v>164014000</v>
      </c>
      <c r="M16" s="6">
        <v>164014000</v>
      </c>
      <c r="N16" s="4"/>
    </row>
    <row r="17" spans="1:14" x14ac:dyDescent="0.25">
      <c r="A17" s="2" t="s">
        <v>986</v>
      </c>
      <c r="B17" s="4"/>
      <c r="C17" s="4"/>
      <c r="D17" s="4"/>
      <c r="E17" s="4"/>
      <c r="F17" s="4"/>
      <c r="G17" s="4"/>
      <c r="H17" s="4"/>
      <c r="I17" s="4"/>
      <c r="J17" s="6">
        <v>45000</v>
      </c>
      <c r="K17" s="6">
        <v>389000</v>
      </c>
      <c r="L17" s="4"/>
      <c r="M17" s="4"/>
      <c r="N17" s="4"/>
    </row>
    <row r="18" spans="1:14" ht="30" x14ac:dyDescent="0.25">
      <c r="A18" s="2" t="s">
        <v>987</v>
      </c>
      <c r="B18" s="4"/>
      <c r="C18" s="4"/>
      <c r="D18" s="4"/>
      <c r="E18" s="4"/>
      <c r="F18" s="4"/>
      <c r="G18" s="4"/>
      <c r="H18" s="4"/>
      <c r="I18" s="4"/>
      <c r="J18" s="6">
        <v>146000</v>
      </c>
      <c r="K18" s="6">
        <v>146000</v>
      </c>
      <c r="L18" s="4"/>
      <c r="M18" s="4"/>
      <c r="N18" s="4"/>
    </row>
    <row r="19" spans="1:14" ht="30" x14ac:dyDescent="0.25">
      <c r="A19" s="2" t="s">
        <v>988</v>
      </c>
      <c r="B19" s="4"/>
      <c r="C19" s="4"/>
      <c r="D19" s="4"/>
      <c r="E19" s="4"/>
      <c r="F19" s="4"/>
      <c r="G19" s="4"/>
      <c r="H19" s="4"/>
      <c r="I19" s="4"/>
      <c r="J19" s="4"/>
      <c r="K19" s="6">
        <v>2180000</v>
      </c>
      <c r="L19" s="4"/>
      <c r="M19" s="4"/>
      <c r="N19" s="4"/>
    </row>
    <row r="20" spans="1:14" x14ac:dyDescent="0.25">
      <c r="A20" s="2" t="s">
        <v>989</v>
      </c>
      <c r="B20" s="4"/>
      <c r="C20" s="4"/>
      <c r="D20" s="4"/>
      <c r="E20" s="4"/>
      <c r="F20" s="4"/>
      <c r="G20" s="4"/>
      <c r="H20" s="4"/>
      <c r="I20" s="4"/>
      <c r="J20" s="4"/>
      <c r="K20" s="6">
        <v>976000</v>
      </c>
      <c r="L20" s="4"/>
      <c r="M20" s="4"/>
      <c r="N20" s="4"/>
    </row>
    <row r="21" spans="1:14" x14ac:dyDescent="0.25">
      <c r="A21" s="2" t="s">
        <v>35</v>
      </c>
      <c r="B21" s="6">
        <v>4745000</v>
      </c>
      <c r="C21" s="4"/>
      <c r="D21" s="6">
        <v>4745000</v>
      </c>
      <c r="E21" s="4"/>
      <c r="F21" s="6">
        <v>3600000</v>
      </c>
      <c r="G21" s="4"/>
      <c r="H21" s="4"/>
      <c r="I21" s="6">
        <v>1122000</v>
      </c>
      <c r="J21" s="6">
        <v>2267000</v>
      </c>
      <c r="K21" s="6">
        <v>2267000</v>
      </c>
      <c r="L21" s="6">
        <v>3600000</v>
      </c>
      <c r="M21" s="6">
        <v>3600000</v>
      </c>
      <c r="N21" s="6">
        <v>900000</v>
      </c>
    </row>
    <row r="22" spans="1:14" ht="45" x14ac:dyDescent="0.25">
      <c r="A22" s="2" t="s">
        <v>990</v>
      </c>
      <c r="B22" s="4"/>
      <c r="C22" s="4"/>
      <c r="D22" s="4"/>
      <c r="E22" s="4"/>
      <c r="F22" s="4"/>
      <c r="G22" s="4"/>
      <c r="H22" s="4"/>
      <c r="I22" s="4"/>
      <c r="J22" s="6">
        <v>2180000</v>
      </c>
      <c r="K22" s="6">
        <v>2180000</v>
      </c>
      <c r="L22" s="4"/>
      <c r="M22" s="4"/>
      <c r="N22" s="4"/>
    </row>
    <row r="23" spans="1:14" ht="60" x14ac:dyDescent="0.25">
      <c r="A23" s="2" t="s">
        <v>991</v>
      </c>
      <c r="B23" s="4"/>
      <c r="C23" s="4"/>
      <c r="D23" s="4"/>
      <c r="E23" s="4"/>
      <c r="F23" s="4"/>
      <c r="G23" s="4"/>
      <c r="H23" s="4"/>
      <c r="I23" s="4"/>
      <c r="J23" s="6">
        <v>87000</v>
      </c>
      <c r="K23" s="6">
        <v>87000</v>
      </c>
      <c r="L23" s="4"/>
      <c r="M23" s="4"/>
      <c r="N23" s="4"/>
    </row>
    <row r="24" spans="1:14" x14ac:dyDescent="0.25">
      <c r="A24" s="2" t="s">
        <v>992</v>
      </c>
      <c r="B24" s="6">
        <v>6151000</v>
      </c>
      <c r="C24" s="4"/>
      <c r="D24" s="6">
        <v>6151000</v>
      </c>
      <c r="E24" s="4"/>
      <c r="F24" s="6">
        <v>4818000</v>
      </c>
      <c r="G24" s="4"/>
      <c r="H24" s="4"/>
      <c r="I24" s="4"/>
      <c r="J24" s="6">
        <v>34000</v>
      </c>
      <c r="K24" s="6">
        <v>34000</v>
      </c>
      <c r="L24" s="6">
        <v>6630000</v>
      </c>
      <c r="M24" s="6">
        <v>6630000</v>
      </c>
      <c r="N24" s="4"/>
    </row>
    <row r="25" spans="1:14" x14ac:dyDescent="0.25">
      <c r="A25" s="2" t="s">
        <v>993</v>
      </c>
      <c r="B25" s="6">
        <v>30237000</v>
      </c>
      <c r="C25" s="4"/>
      <c r="D25" s="6">
        <v>30237000</v>
      </c>
      <c r="E25" s="4"/>
      <c r="F25" s="6">
        <v>4567000</v>
      </c>
      <c r="G25" s="4"/>
      <c r="H25" s="4"/>
      <c r="I25" s="4"/>
      <c r="J25" s="6">
        <v>21244000</v>
      </c>
      <c r="K25" s="6">
        <v>21244000</v>
      </c>
      <c r="L25" s="6">
        <v>11991000</v>
      </c>
      <c r="M25" s="6">
        <v>11991000</v>
      </c>
      <c r="N25" s="4"/>
    </row>
    <row r="26" spans="1:14" ht="30" x14ac:dyDescent="0.25">
      <c r="A26" s="2" t="s">
        <v>994</v>
      </c>
      <c r="B26" s="4"/>
      <c r="C26" s="4"/>
      <c r="D26" s="4"/>
      <c r="E26" s="4"/>
      <c r="F26" s="4"/>
      <c r="G26" s="4"/>
      <c r="H26" s="4"/>
      <c r="I26" s="4"/>
      <c r="J26" s="4"/>
      <c r="K26" s="6">
        <v>43500000</v>
      </c>
      <c r="L26" s="4"/>
      <c r="M26" s="4"/>
      <c r="N26" s="4"/>
    </row>
    <row r="27" spans="1:14" ht="30" x14ac:dyDescent="0.25">
      <c r="A27" s="2" t="s">
        <v>995</v>
      </c>
      <c r="B27" s="4"/>
      <c r="C27" s="4"/>
      <c r="D27" s="4"/>
      <c r="E27" s="4"/>
      <c r="F27" s="4"/>
      <c r="G27" s="4"/>
      <c r="H27" s="4"/>
      <c r="I27" s="4"/>
      <c r="J27" s="4"/>
      <c r="K27" s="6">
        <v>7500000</v>
      </c>
      <c r="L27" s="4"/>
      <c r="M27" s="4"/>
      <c r="N27" s="4"/>
    </row>
    <row r="28" spans="1:14" ht="60" x14ac:dyDescent="0.25">
      <c r="A28" s="2" t="s">
        <v>996</v>
      </c>
      <c r="B28" s="4">
        <v>2</v>
      </c>
      <c r="C28" s="4"/>
      <c r="D28" s="4">
        <v>2</v>
      </c>
      <c r="E28" s="4"/>
      <c r="F28" s="4"/>
      <c r="G28" s="4"/>
      <c r="H28" s="4"/>
      <c r="I28" s="4"/>
      <c r="J28" s="4"/>
      <c r="K28" s="4"/>
      <c r="L28" s="4"/>
      <c r="M28" s="4"/>
      <c r="N28" s="4"/>
    </row>
    <row r="29" spans="1:14" ht="30" x14ac:dyDescent="0.25">
      <c r="A29" s="3" t="s">
        <v>329</v>
      </c>
      <c r="B29" s="4"/>
      <c r="C29" s="4"/>
      <c r="D29" s="4"/>
      <c r="E29" s="4"/>
      <c r="F29" s="4"/>
      <c r="G29" s="4"/>
      <c r="H29" s="4"/>
      <c r="I29" s="4"/>
      <c r="J29" s="4"/>
      <c r="K29" s="4"/>
      <c r="L29" s="4"/>
      <c r="M29" s="4"/>
      <c r="N29" s="4"/>
    </row>
    <row r="30" spans="1:14" ht="75" x14ac:dyDescent="0.25">
      <c r="A30" s="2" t="s">
        <v>997</v>
      </c>
      <c r="B30" s="4"/>
      <c r="C30" s="4"/>
      <c r="D30" s="4"/>
      <c r="E30" s="4"/>
      <c r="F30" s="4"/>
      <c r="G30" s="4"/>
      <c r="H30" s="4"/>
      <c r="I30" s="4"/>
      <c r="J30" s="6">
        <v>525000</v>
      </c>
      <c r="K30" s="6">
        <v>1185000</v>
      </c>
      <c r="L30" s="4"/>
      <c r="M30" s="4"/>
      <c r="N30" s="4"/>
    </row>
    <row r="31" spans="1:14" ht="45" x14ac:dyDescent="0.25">
      <c r="A31" s="2" t="s">
        <v>998</v>
      </c>
      <c r="B31" s="4"/>
      <c r="C31" s="4"/>
      <c r="D31" s="4"/>
      <c r="E31" s="4"/>
      <c r="F31" s="4"/>
      <c r="G31" s="4"/>
      <c r="H31" s="4"/>
      <c r="I31" s="4"/>
      <c r="J31" s="6">
        <v>34000</v>
      </c>
      <c r="K31" s="6">
        <v>838000</v>
      </c>
      <c r="L31" s="4"/>
      <c r="M31" s="4"/>
      <c r="N31" s="4"/>
    </row>
    <row r="32" spans="1:14" ht="90" x14ac:dyDescent="0.25">
      <c r="A32" s="2" t="s">
        <v>999</v>
      </c>
      <c r="B32" s="4"/>
      <c r="C32" s="4"/>
      <c r="D32" s="4"/>
      <c r="E32" s="4"/>
      <c r="F32" s="4"/>
      <c r="G32" s="4"/>
      <c r="H32" s="4"/>
      <c r="I32" s="4"/>
      <c r="J32" s="6">
        <v>41000</v>
      </c>
      <c r="K32" s="6">
        <v>123000</v>
      </c>
      <c r="L32" s="4"/>
      <c r="M32" s="4"/>
      <c r="N32" s="4"/>
    </row>
    <row r="33" spans="1:14" ht="90" x14ac:dyDescent="0.25">
      <c r="A33" s="2" t="s">
        <v>1000</v>
      </c>
      <c r="B33" s="4"/>
      <c r="C33" s="4"/>
      <c r="D33" s="4"/>
      <c r="E33" s="4"/>
      <c r="F33" s="4"/>
      <c r="G33" s="4"/>
      <c r="H33" s="4"/>
      <c r="I33" s="4"/>
      <c r="J33" s="6">
        <v>473000</v>
      </c>
      <c r="K33" s="6">
        <v>940000</v>
      </c>
      <c r="L33" s="4"/>
      <c r="M33" s="4"/>
      <c r="N33" s="4"/>
    </row>
    <row r="34" spans="1:14" ht="75" x14ac:dyDescent="0.25">
      <c r="A34" s="2" t="s">
        <v>1001</v>
      </c>
      <c r="B34" s="4"/>
      <c r="C34" s="4"/>
      <c r="D34" s="4"/>
      <c r="E34" s="4"/>
      <c r="F34" s="4"/>
      <c r="G34" s="4"/>
      <c r="H34" s="4"/>
      <c r="I34" s="4"/>
      <c r="J34" s="6">
        <v>984000</v>
      </c>
      <c r="K34" s="6">
        <v>984000</v>
      </c>
      <c r="L34" s="4"/>
      <c r="M34" s="4"/>
      <c r="N34" s="4"/>
    </row>
    <row r="35" spans="1:14" ht="45" x14ac:dyDescent="0.25">
      <c r="A35" s="2" t="s">
        <v>1002</v>
      </c>
      <c r="B35" s="4"/>
      <c r="C35" s="4"/>
      <c r="D35" s="4"/>
      <c r="E35" s="4"/>
      <c r="F35" s="4"/>
      <c r="G35" s="4"/>
      <c r="H35" s="4"/>
      <c r="I35" s="4"/>
      <c r="J35" s="6">
        <v>75000</v>
      </c>
      <c r="K35" s="6">
        <v>80000</v>
      </c>
      <c r="L35" s="4"/>
      <c r="M35" s="4"/>
      <c r="N35" s="4"/>
    </row>
    <row r="36" spans="1:14" ht="30" x14ac:dyDescent="0.25">
      <c r="A36" s="2" t="s">
        <v>1003</v>
      </c>
      <c r="B36" s="4"/>
      <c r="C36" s="4"/>
      <c r="D36" s="4"/>
      <c r="E36" s="4"/>
      <c r="F36" s="4"/>
      <c r="G36" s="4"/>
      <c r="H36" s="4"/>
      <c r="I36" s="4"/>
      <c r="J36" s="6">
        <v>112000</v>
      </c>
      <c r="K36" s="6">
        <v>112000</v>
      </c>
      <c r="L36" s="4"/>
      <c r="M36" s="4"/>
      <c r="N36" s="4"/>
    </row>
    <row r="37" spans="1:14" ht="75" x14ac:dyDescent="0.25">
      <c r="A37" s="2" t="s">
        <v>1004</v>
      </c>
      <c r="B37" s="4"/>
      <c r="C37" s="4"/>
      <c r="D37" s="4"/>
      <c r="E37" s="4"/>
      <c r="F37" s="4"/>
      <c r="G37" s="4"/>
      <c r="H37" s="4"/>
      <c r="I37" s="4"/>
      <c r="J37" s="6">
        <v>159000</v>
      </c>
      <c r="K37" s="6">
        <v>482000</v>
      </c>
      <c r="L37" s="4"/>
      <c r="M37" s="4"/>
      <c r="N37" s="4"/>
    </row>
    <row r="38" spans="1:14" ht="90" x14ac:dyDescent="0.25">
      <c r="A38" s="2" t="s">
        <v>1005</v>
      </c>
      <c r="B38" s="4"/>
      <c r="C38" s="4"/>
      <c r="D38" s="4"/>
      <c r="E38" s="4"/>
      <c r="F38" s="4"/>
      <c r="G38" s="4"/>
      <c r="H38" s="4"/>
      <c r="I38" s="4"/>
      <c r="J38" s="4"/>
      <c r="K38" s="6">
        <v>403000</v>
      </c>
      <c r="L38" s="4"/>
      <c r="M38" s="4"/>
      <c r="N38" s="4"/>
    </row>
    <row r="39" spans="1:14" ht="105" x14ac:dyDescent="0.25">
      <c r="A39" s="2" t="s">
        <v>1006</v>
      </c>
      <c r="B39" s="4"/>
      <c r="C39" s="4"/>
      <c r="D39" s="4"/>
      <c r="E39" s="4"/>
      <c r="F39" s="4"/>
      <c r="G39" s="4"/>
      <c r="H39" s="4"/>
      <c r="I39" s="4"/>
      <c r="J39" s="6">
        <v>441000</v>
      </c>
      <c r="K39" s="6">
        <v>721000</v>
      </c>
      <c r="L39" s="4"/>
      <c r="M39" s="4"/>
      <c r="N39" s="4"/>
    </row>
    <row r="40" spans="1:14" ht="90" x14ac:dyDescent="0.25">
      <c r="A40" s="2" t="s">
        <v>1007</v>
      </c>
      <c r="B40" s="4"/>
      <c r="C40" s="4"/>
      <c r="D40" s="4"/>
      <c r="E40" s="4"/>
      <c r="F40" s="4"/>
      <c r="G40" s="4"/>
      <c r="H40" s="4"/>
      <c r="I40" s="4"/>
      <c r="J40" s="6">
        <v>-20000</v>
      </c>
      <c r="K40" s="6">
        <v>-212000</v>
      </c>
      <c r="L40" s="4"/>
      <c r="M40" s="4"/>
      <c r="N40" s="4"/>
    </row>
    <row r="41" spans="1:14" x14ac:dyDescent="0.25">
      <c r="A41" s="2" t="s">
        <v>605</v>
      </c>
      <c r="B41" s="6">
        <v>48608000</v>
      </c>
      <c r="C41" s="6">
        <v>32637000</v>
      </c>
      <c r="D41" s="6">
        <v>127731000</v>
      </c>
      <c r="E41" s="6">
        <v>84916000</v>
      </c>
      <c r="F41" s="4"/>
      <c r="G41" s="4"/>
      <c r="H41" s="4"/>
      <c r="I41" s="4"/>
      <c r="J41" s="6">
        <v>2824000</v>
      </c>
      <c r="K41" s="6">
        <v>5656000</v>
      </c>
      <c r="L41" s="6">
        <v>49164000</v>
      </c>
      <c r="M41" s="6">
        <v>131514000</v>
      </c>
      <c r="N41" s="4"/>
    </row>
    <row r="42" spans="1:14" x14ac:dyDescent="0.25">
      <c r="A42" s="3" t="s">
        <v>86</v>
      </c>
      <c r="B42" s="4"/>
      <c r="C42" s="4"/>
      <c r="D42" s="4"/>
      <c r="E42" s="4"/>
      <c r="F42" s="4"/>
      <c r="G42" s="4"/>
      <c r="H42" s="4"/>
      <c r="I42" s="4"/>
      <c r="J42" s="4"/>
      <c r="K42" s="4"/>
      <c r="L42" s="4"/>
      <c r="M42" s="4"/>
      <c r="N42" s="4"/>
    </row>
    <row r="43" spans="1:14" ht="90" x14ac:dyDescent="0.25">
      <c r="A43" s="2" t="s">
        <v>1008</v>
      </c>
      <c r="B43" s="4"/>
      <c r="C43" s="4"/>
      <c r="D43" s="4"/>
      <c r="E43" s="4"/>
      <c r="F43" s="4"/>
      <c r="G43" s="4"/>
      <c r="H43" s="4"/>
      <c r="I43" s="4"/>
      <c r="J43" s="6">
        <v>-443000</v>
      </c>
      <c r="K43" s="6">
        <v>-1143000</v>
      </c>
      <c r="L43" s="4"/>
      <c r="M43" s="4"/>
      <c r="N43" s="4"/>
    </row>
    <row r="44" spans="1:14" ht="90" x14ac:dyDescent="0.25">
      <c r="A44" s="2" t="s">
        <v>1009</v>
      </c>
      <c r="B44" s="4"/>
      <c r="C44" s="4"/>
      <c r="D44" s="4"/>
      <c r="E44" s="4"/>
      <c r="F44" s="4"/>
      <c r="G44" s="4"/>
      <c r="H44" s="4"/>
      <c r="I44" s="4"/>
      <c r="J44" s="4"/>
      <c r="K44" s="6">
        <v>25000</v>
      </c>
      <c r="L44" s="4"/>
      <c r="M44" s="4"/>
      <c r="N44" s="4"/>
    </row>
    <row r="45" spans="1:14" ht="75" x14ac:dyDescent="0.25">
      <c r="A45" s="2" t="s">
        <v>1010</v>
      </c>
      <c r="B45" s="4"/>
      <c r="C45" s="4"/>
      <c r="D45" s="4"/>
      <c r="E45" s="4"/>
      <c r="F45" s="4"/>
      <c r="G45" s="4"/>
      <c r="H45" s="4"/>
      <c r="I45" s="4"/>
      <c r="J45" s="6">
        <v>85000</v>
      </c>
      <c r="K45" s="6">
        <v>159000</v>
      </c>
      <c r="L45" s="4"/>
      <c r="M45" s="4"/>
      <c r="N45" s="4"/>
    </row>
    <row r="46" spans="1:14" ht="30" x14ac:dyDescent="0.25">
      <c r="A46" s="2" t="s">
        <v>1011</v>
      </c>
      <c r="B46" s="4"/>
      <c r="C46" s="4"/>
      <c r="D46" s="4"/>
      <c r="E46" s="4"/>
      <c r="F46" s="4"/>
      <c r="G46" s="4"/>
      <c r="H46" s="4"/>
      <c r="I46" s="4"/>
      <c r="J46" s="6">
        <v>3000</v>
      </c>
      <c r="K46" s="6">
        <v>80000</v>
      </c>
      <c r="L46" s="4"/>
      <c r="M46" s="4"/>
      <c r="N46" s="4"/>
    </row>
    <row r="47" spans="1:14" ht="60" x14ac:dyDescent="0.25">
      <c r="A47" s="2" t="s">
        <v>1012</v>
      </c>
      <c r="B47" s="4"/>
      <c r="C47" s="4"/>
      <c r="D47" s="4"/>
      <c r="E47" s="4"/>
      <c r="F47" s="4"/>
      <c r="G47" s="4"/>
      <c r="H47" s="4"/>
      <c r="I47" s="4"/>
      <c r="J47" s="4"/>
      <c r="K47" s="6">
        <v>2000</v>
      </c>
      <c r="L47" s="4"/>
      <c r="M47" s="4"/>
      <c r="N47" s="4"/>
    </row>
    <row r="48" spans="1:14" ht="60" x14ac:dyDescent="0.25">
      <c r="A48" s="2" t="s">
        <v>1013</v>
      </c>
      <c r="B48" s="4"/>
      <c r="C48" s="4"/>
      <c r="D48" s="4"/>
      <c r="E48" s="4"/>
      <c r="F48" s="4"/>
      <c r="G48" s="4"/>
      <c r="H48" s="4"/>
      <c r="I48" s="4"/>
      <c r="J48" s="6">
        <v>25000</v>
      </c>
      <c r="K48" s="6">
        <v>25000</v>
      </c>
      <c r="L48" s="4"/>
      <c r="M48" s="4"/>
      <c r="N48" s="4"/>
    </row>
    <row r="49" spans="1:14" x14ac:dyDescent="0.25">
      <c r="A49" s="2" t="s">
        <v>1014</v>
      </c>
      <c r="B49" s="6">
        <v>3998000</v>
      </c>
      <c r="C49" s="6">
        <v>3267000</v>
      </c>
      <c r="D49" s="6">
        <v>12336000</v>
      </c>
      <c r="E49" s="6">
        <v>9358000</v>
      </c>
      <c r="F49" s="4"/>
      <c r="G49" s="4"/>
      <c r="H49" s="4"/>
      <c r="I49" s="4"/>
      <c r="J49" s="6">
        <v>-330000</v>
      </c>
      <c r="K49" s="6">
        <v>-852000</v>
      </c>
      <c r="L49" s="6">
        <v>4328000</v>
      </c>
      <c r="M49" s="6">
        <v>13188000</v>
      </c>
      <c r="N49" s="4"/>
    </row>
    <row r="50" spans="1:14" x14ac:dyDescent="0.25">
      <c r="A50" s="3" t="s">
        <v>93</v>
      </c>
      <c r="B50" s="4"/>
      <c r="C50" s="4"/>
      <c r="D50" s="4"/>
      <c r="E50" s="4"/>
      <c r="F50" s="4"/>
      <c r="G50" s="4"/>
      <c r="H50" s="4"/>
      <c r="I50" s="4"/>
      <c r="J50" s="4"/>
      <c r="K50" s="4"/>
      <c r="L50" s="4"/>
      <c r="M50" s="4"/>
      <c r="N50" s="4"/>
    </row>
    <row r="51" spans="1:14" ht="75" x14ac:dyDescent="0.25">
      <c r="A51" s="2" t="s">
        <v>1015</v>
      </c>
      <c r="B51" s="4"/>
      <c r="C51" s="4"/>
      <c r="D51" s="4"/>
      <c r="E51" s="4"/>
      <c r="F51" s="4"/>
      <c r="G51" s="4"/>
      <c r="H51" s="4"/>
      <c r="I51" s="4"/>
      <c r="J51" s="6">
        <v>82000</v>
      </c>
      <c r="K51" s="6">
        <v>351000</v>
      </c>
      <c r="L51" s="4"/>
      <c r="M51" s="4"/>
      <c r="N51" s="4"/>
    </row>
    <row r="52" spans="1:14" ht="60" x14ac:dyDescent="0.25">
      <c r="A52" s="2" t="s">
        <v>1016</v>
      </c>
      <c r="B52" s="4"/>
      <c r="C52" s="4"/>
      <c r="D52" s="4"/>
      <c r="E52" s="4"/>
      <c r="F52" s="4"/>
      <c r="G52" s="4"/>
      <c r="H52" s="4"/>
      <c r="I52" s="4"/>
      <c r="J52" s="6">
        <v>83000</v>
      </c>
      <c r="K52" s="6">
        <v>164000</v>
      </c>
      <c r="L52" s="4"/>
      <c r="M52" s="4"/>
      <c r="N52" s="4"/>
    </row>
    <row r="53" spans="1:14" ht="60" x14ac:dyDescent="0.25">
      <c r="A53" s="2" t="s">
        <v>1017</v>
      </c>
      <c r="B53" s="4"/>
      <c r="C53" s="4"/>
      <c r="D53" s="4"/>
      <c r="E53" s="4"/>
      <c r="F53" s="4"/>
      <c r="G53" s="4"/>
      <c r="H53" s="4"/>
      <c r="I53" s="4"/>
      <c r="J53" s="6">
        <v>-25000</v>
      </c>
      <c r="K53" s="6">
        <v>-25000</v>
      </c>
      <c r="L53" s="4"/>
      <c r="M53" s="4"/>
      <c r="N53" s="4"/>
    </row>
    <row r="54" spans="1:14" x14ac:dyDescent="0.25">
      <c r="A54" s="2" t="s">
        <v>93</v>
      </c>
      <c r="B54" s="8">
        <v>3857000</v>
      </c>
      <c r="C54" s="8">
        <v>2223000</v>
      </c>
      <c r="D54" s="8">
        <v>9979000</v>
      </c>
      <c r="E54" s="8">
        <v>5511000</v>
      </c>
      <c r="F54" s="4"/>
      <c r="G54" s="4"/>
      <c r="H54" s="4"/>
      <c r="I54" s="4"/>
      <c r="J54" s="8">
        <v>140000</v>
      </c>
      <c r="K54" s="8">
        <v>490000</v>
      </c>
      <c r="L54" s="8">
        <v>3992000</v>
      </c>
      <c r="M54" s="8">
        <v>10312000</v>
      </c>
      <c r="N54" s="4"/>
    </row>
  </sheetData>
  <mergeCells count="6">
    <mergeCell ref="A1:A4"/>
    <mergeCell ref="B1:C1"/>
    <mergeCell ref="D1:E1"/>
    <mergeCell ref="C2:C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18</v>
      </c>
      <c r="B1" s="7" t="s">
        <v>78</v>
      </c>
      <c r="C1" s="7"/>
      <c r="D1" s="7" t="s">
        <v>1</v>
      </c>
      <c r="E1" s="7"/>
      <c r="F1" s="1"/>
      <c r="G1" s="1"/>
    </row>
    <row r="2" spans="1:7" ht="30" x14ac:dyDescent="0.25">
      <c r="A2" s="1" t="s">
        <v>77</v>
      </c>
      <c r="B2" s="1" t="s">
        <v>2</v>
      </c>
      <c r="C2" s="1" t="s">
        <v>79</v>
      </c>
      <c r="D2" s="1" t="s">
        <v>2</v>
      </c>
      <c r="E2" s="1" t="s">
        <v>79</v>
      </c>
      <c r="F2" s="1" t="s">
        <v>24</v>
      </c>
      <c r="G2" s="1" t="s">
        <v>1019</v>
      </c>
    </row>
    <row r="3" spans="1:7" x14ac:dyDescent="0.25">
      <c r="A3" s="3" t="s">
        <v>381</v>
      </c>
      <c r="B3" s="4"/>
      <c r="C3" s="4"/>
      <c r="D3" s="4"/>
      <c r="E3" s="4"/>
      <c r="F3" s="4"/>
      <c r="G3" s="4"/>
    </row>
    <row r="4" spans="1:7" x14ac:dyDescent="0.25">
      <c r="A4" s="2" t="s">
        <v>26</v>
      </c>
      <c r="B4" s="8">
        <v>9693</v>
      </c>
      <c r="C4" s="8">
        <v>10050</v>
      </c>
      <c r="D4" s="8">
        <v>9693</v>
      </c>
      <c r="E4" s="8">
        <v>10050</v>
      </c>
      <c r="F4" s="8">
        <v>7364</v>
      </c>
      <c r="G4" s="8">
        <v>3911</v>
      </c>
    </row>
    <row r="5" spans="1:7" x14ac:dyDescent="0.25">
      <c r="A5" s="2" t="s">
        <v>27</v>
      </c>
      <c r="B5" s="6">
        <v>2825</v>
      </c>
      <c r="C5" s="4"/>
      <c r="D5" s="6">
        <v>2825</v>
      </c>
      <c r="E5" s="4"/>
      <c r="F5" s="6">
        <v>1883</v>
      </c>
      <c r="G5" s="4"/>
    </row>
    <row r="6" spans="1:7" x14ac:dyDescent="0.25">
      <c r="A6" s="2" t="s">
        <v>386</v>
      </c>
      <c r="B6" s="6">
        <v>27698</v>
      </c>
      <c r="C6" s="4"/>
      <c r="D6" s="6">
        <v>27698</v>
      </c>
      <c r="E6" s="4"/>
      <c r="F6" s="6">
        <v>18782</v>
      </c>
      <c r="G6" s="4"/>
    </row>
    <row r="7" spans="1:7" x14ac:dyDescent="0.25">
      <c r="A7" s="2" t="s">
        <v>29</v>
      </c>
      <c r="B7" s="4">
        <v>807</v>
      </c>
      <c r="C7" s="4"/>
      <c r="D7" s="4">
        <v>807</v>
      </c>
      <c r="E7" s="4"/>
      <c r="F7" s="4">
        <v>663</v>
      </c>
      <c r="G7" s="4"/>
    </row>
    <row r="8" spans="1:7" x14ac:dyDescent="0.25">
      <c r="A8" s="2" t="s">
        <v>31</v>
      </c>
      <c r="B8" s="6">
        <v>41023</v>
      </c>
      <c r="C8" s="4"/>
      <c r="D8" s="6">
        <v>41023</v>
      </c>
      <c r="E8" s="4"/>
      <c r="F8" s="6">
        <v>28739</v>
      </c>
      <c r="G8" s="4"/>
    </row>
    <row r="9" spans="1:7" x14ac:dyDescent="0.25">
      <c r="A9" s="2" t="s">
        <v>27</v>
      </c>
      <c r="B9" s="6">
        <v>5748</v>
      </c>
      <c r="C9" s="4"/>
      <c r="D9" s="6">
        <v>5748</v>
      </c>
      <c r="E9" s="4"/>
      <c r="F9" s="6">
        <v>4870</v>
      </c>
      <c r="G9" s="4"/>
    </row>
    <row r="10" spans="1:7" ht="30" x14ac:dyDescent="0.25">
      <c r="A10" s="2" t="s">
        <v>394</v>
      </c>
      <c r="B10" s="6">
        <v>150779</v>
      </c>
      <c r="C10" s="4"/>
      <c r="D10" s="6">
        <v>150779</v>
      </c>
      <c r="E10" s="4"/>
      <c r="F10" s="6">
        <v>102449</v>
      </c>
      <c r="G10" s="4"/>
    </row>
    <row r="11" spans="1:7" x14ac:dyDescent="0.25">
      <c r="A11" s="2" t="s">
        <v>33</v>
      </c>
      <c r="B11" s="6">
        <v>2471</v>
      </c>
      <c r="C11" s="4"/>
      <c r="D11" s="6">
        <v>2471</v>
      </c>
      <c r="E11" s="4"/>
      <c r="F11" s="6">
        <v>1189</v>
      </c>
      <c r="G11" s="4"/>
    </row>
    <row r="12" spans="1:7" x14ac:dyDescent="0.25">
      <c r="A12" s="2" t="s">
        <v>34</v>
      </c>
      <c r="B12" s="6">
        <v>7658</v>
      </c>
      <c r="C12" s="4"/>
      <c r="D12" s="6">
        <v>7658</v>
      </c>
      <c r="E12" s="4"/>
      <c r="F12" s="6">
        <v>8460</v>
      </c>
      <c r="G12" s="4"/>
    </row>
    <row r="13" spans="1:7" x14ac:dyDescent="0.25">
      <c r="A13" s="2" t="s">
        <v>1020</v>
      </c>
      <c r="B13" s="6">
        <v>4745</v>
      </c>
      <c r="C13" s="4"/>
      <c r="D13" s="6">
        <v>4745</v>
      </c>
      <c r="E13" s="4"/>
      <c r="F13" s="6">
        <v>3600</v>
      </c>
      <c r="G13" s="4"/>
    </row>
    <row r="14" spans="1:7" x14ac:dyDescent="0.25">
      <c r="A14" s="2" t="s">
        <v>36</v>
      </c>
      <c r="B14" s="4">
        <v>812</v>
      </c>
      <c r="C14" s="4"/>
      <c r="D14" s="4">
        <v>812</v>
      </c>
      <c r="E14" s="4"/>
      <c r="F14" s="6">
        <v>3172</v>
      </c>
      <c r="G14" s="4"/>
    </row>
    <row r="15" spans="1:7" x14ac:dyDescent="0.25">
      <c r="A15" s="2" t="s">
        <v>37</v>
      </c>
      <c r="B15" s="6">
        <v>1704</v>
      </c>
      <c r="C15" s="4"/>
      <c r="D15" s="6">
        <v>1704</v>
      </c>
      <c r="E15" s="4"/>
      <c r="F15" s="6">
        <v>1685</v>
      </c>
      <c r="G15" s="4"/>
    </row>
    <row r="16" spans="1:7" x14ac:dyDescent="0.25">
      <c r="A16" s="2" t="s">
        <v>38</v>
      </c>
      <c r="B16" s="6">
        <v>6151</v>
      </c>
      <c r="C16" s="4"/>
      <c r="D16" s="6">
        <v>6151</v>
      </c>
      <c r="E16" s="4"/>
      <c r="F16" s="6">
        <v>4818</v>
      </c>
      <c r="G16" s="4"/>
    </row>
    <row r="17" spans="1:7" x14ac:dyDescent="0.25">
      <c r="A17" s="2" t="s">
        <v>39</v>
      </c>
      <c r="B17" s="4">
        <v>169</v>
      </c>
      <c r="C17" s="4"/>
      <c r="D17" s="4">
        <v>169</v>
      </c>
      <c r="E17" s="4"/>
      <c r="F17" s="4">
        <v>122</v>
      </c>
      <c r="G17" s="4"/>
    </row>
    <row r="18" spans="1:7" x14ac:dyDescent="0.25">
      <c r="A18" s="2" t="s">
        <v>40</v>
      </c>
      <c r="B18" s="6">
        <v>221260</v>
      </c>
      <c r="C18" s="6">
        <v>159104</v>
      </c>
      <c r="D18" s="6">
        <v>221260</v>
      </c>
      <c r="E18" s="6">
        <v>159104</v>
      </c>
      <c r="F18" s="6">
        <v>159104</v>
      </c>
      <c r="G18" s="4"/>
    </row>
    <row r="19" spans="1:7" ht="30" x14ac:dyDescent="0.25">
      <c r="A19" s="2" t="s">
        <v>1021</v>
      </c>
      <c r="B19" s="6">
        <v>2694</v>
      </c>
      <c r="C19" s="4"/>
      <c r="D19" s="6">
        <v>2694</v>
      </c>
      <c r="E19" s="4"/>
      <c r="F19" s="4"/>
      <c r="G19" s="4"/>
    </row>
    <row r="20" spans="1:7" x14ac:dyDescent="0.25">
      <c r="A20" s="2" t="s">
        <v>968</v>
      </c>
      <c r="B20" s="6">
        <v>2694</v>
      </c>
      <c r="C20" s="4"/>
      <c r="D20" s="6">
        <v>2694</v>
      </c>
      <c r="E20" s="4"/>
      <c r="F20" s="4"/>
      <c r="G20" s="4"/>
    </row>
    <row r="21" spans="1:7" ht="30" x14ac:dyDescent="0.25">
      <c r="A21" s="3" t="s">
        <v>1022</v>
      </c>
      <c r="B21" s="4"/>
      <c r="C21" s="4"/>
      <c r="D21" s="4"/>
      <c r="E21" s="4"/>
      <c r="F21" s="4"/>
      <c r="G21" s="4"/>
    </row>
    <row r="22" spans="1:7" ht="30" x14ac:dyDescent="0.25">
      <c r="A22" s="2" t="s">
        <v>42</v>
      </c>
      <c r="B22" s="6">
        <v>30237</v>
      </c>
      <c r="C22" s="4"/>
      <c r="D22" s="6">
        <v>30237</v>
      </c>
      <c r="E22" s="4"/>
      <c r="F22" s="6">
        <v>4567</v>
      </c>
      <c r="G22" s="4"/>
    </row>
    <row r="23" spans="1:7" ht="30" x14ac:dyDescent="0.25">
      <c r="A23" s="2" t="s">
        <v>43</v>
      </c>
      <c r="B23" s="6">
        <v>1363</v>
      </c>
      <c r="C23" s="4"/>
      <c r="D23" s="6">
        <v>1363</v>
      </c>
      <c r="E23" s="4"/>
      <c r="F23" s="6">
        <v>7343</v>
      </c>
      <c r="G23" s="4"/>
    </row>
    <row r="24" spans="1:7" x14ac:dyDescent="0.25">
      <c r="A24" s="2" t="s">
        <v>44</v>
      </c>
      <c r="B24" s="6">
        <v>19089</v>
      </c>
      <c r="C24" s="4"/>
      <c r="D24" s="6">
        <v>19089</v>
      </c>
      <c r="E24" s="4"/>
      <c r="F24" s="6">
        <v>12075</v>
      </c>
      <c r="G24" s="4"/>
    </row>
    <row r="25" spans="1:7" x14ac:dyDescent="0.25">
      <c r="A25" s="2" t="s">
        <v>45</v>
      </c>
      <c r="B25" s="6">
        <v>14406</v>
      </c>
      <c r="C25" s="4"/>
      <c r="D25" s="6">
        <v>14406</v>
      </c>
      <c r="E25" s="4"/>
      <c r="F25" s="6">
        <v>9881</v>
      </c>
      <c r="G25" s="4"/>
    </row>
    <row r="26" spans="1:7" ht="30" x14ac:dyDescent="0.25">
      <c r="A26" s="2" t="s">
        <v>46</v>
      </c>
      <c r="B26" s="4">
        <v>93</v>
      </c>
      <c r="C26" s="4"/>
      <c r="D26" s="4">
        <v>93</v>
      </c>
      <c r="E26" s="4"/>
      <c r="F26" s="4">
        <v>240</v>
      </c>
      <c r="G26" s="4"/>
    </row>
    <row r="27" spans="1:7" x14ac:dyDescent="0.25">
      <c r="A27" s="2" t="s">
        <v>47</v>
      </c>
      <c r="B27" s="6">
        <v>65188</v>
      </c>
      <c r="C27" s="4"/>
      <c r="D27" s="6">
        <v>65188</v>
      </c>
      <c r="E27" s="4"/>
      <c r="F27" s="6">
        <v>34106</v>
      </c>
      <c r="G27" s="4"/>
    </row>
    <row r="28" spans="1:7" x14ac:dyDescent="0.25">
      <c r="A28" s="2" t="s">
        <v>1023</v>
      </c>
      <c r="B28" s="6">
        <v>103318</v>
      </c>
      <c r="C28" s="4"/>
      <c r="D28" s="6">
        <v>103318</v>
      </c>
      <c r="E28" s="4"/>
      <c r="F28" s="6">
        <v>87771</v>
      </c>
      <c r="G28" s="4"/>
    </row>
    <row r="29" spans="1:7" x14ac:dyDescent="0.25">
      <c r="A29" s="2" t="s">
        <v>50</v>
      </c>
      <c r="B29" s="6">
        <v>22746</v>
      </c>
      <c r="C29" s="4"/>
      <c r="D29" s="6">
        <v>22746</v>
      </c>
      <c r="E29" s="4"/>
      <c r="F29" s="6">
        <v>14614</v>
      </c>
      <c r="G29" s="4"/>
    </row>
    <row r="30" spans="1:7" x14ac:dyDescent="0.25">
      <c r="A30" s="2" t="s">
        <v>51</v>
      </c>
      <c r="B30" s="6">
        <v>9076</v>
      </c>
      <c r="C30" s="4"/>
      <c r="D30" s="6">
        <v>9076</v>
      </c>
      <c r="E30" s="4"/>
      <c r="F30" s="6">
        <v>1308</v>
      </c>
      <c r="G30" s="4"/>
    </row>
    <row r="31" spans="1:7" x14ac:dyDescent="0.25">
      <c r="A31" s="2" t="s">
        <v>52</v>
      </c>
      <c r="B31" s="4">
        <v>887</v>
      </c>
      <c r="C31" s="4"/>
      <c r="D31" s="4">
        <v>887</v>
      </c>
      <c r="E31" s="4"/>
      <c r="F31" s="6">
        <v>1400</v>
      </c>
      <c r="G31" s="4"/>
    </row>
    <row r="32" spans="1:7" x14ac:dyDescent="0.25">
      <c r="A32" s="2" t="s">
        <v>53</v>
      </c>
      <c r="B32" s="6">
        <v>3231</v>
      </c>
      <c r="C32" s="4"/>
      <c r="D32" s="6">
        <v>3231</v>
      </c>
      <c r="E32" s="4"/>
      <c r="F32" s="6">
        <v>1889</v>
      </c>
      <c r="G32" s="4"/>
    </row>
    <row r="33" spans="1:7" x14ac:dyDescent="0.25">
      <c r="A33" s="2" t="s">
        <v>54</v>
      </c>
      <c r="B33" s="6">
        <v>1728</v>
      </c>
      <c r="C33" s="4"/>
      <c r="D33" s="6">
        <v>1728</v>
      </c>
      <c r="E33" s="4"/>
      <c r="F33" s="6">
        <v>2437</v>
      </c>
      <c r="G33" s="4"/>
    </row>
    <row r="34" spans="1:7" x14ac:dyDescent="0.25">
      <c r="A34" s="2" t="s">
        <v>55</v>
      </c>
      <c r="B34" s="4">
        <v>151</v>
      </c>
      <c r="C34" s="4"/>
      <c r="D34" s="4">
        <v>151</v>
      </c>
      <c r="E34" s="4"/>
      <c r="F34" s="4">
        <v>86</v>
      </c>
      <c r="G34" s="4"/>
    </row>
    <row r="35" spans="1:7" x14ac:dyDescent="0.25">
      <c r="A35" s="2" t="s">
        <v>56</v>
      </c>
      <c r="B35" s="6">
        <v>206325</v>
      </c>
      <c r="C35" s="4"/>
      <c r="D35" s="6">
        <v>206325</v>
      </c>
      <c r="E35" s="4"/>
      <c r="F35" s="6">
        <v>143611</v>
      </c>
      <c r="G35" s="4"/>
    </row>
    <row r="36" spans="1:7" ht="30" x14ac:dyDescent="0.25">
      <c r="A36" s="2" t="s">
        <v>418</v>
      </c>
      <c r="B36" s="6">
        <v>41229</v>
      </c>
      <c r="C36" s="4"/>
      <c r="D36" s="6">
        <v>41229</v>
      </c>
      <c r="E36" s="4"/>
      <c r="F36" s="6">
        <v>35047</v>
      </c>
      <c r="G36" s="4"/>
    </row>
    <row r="37" spans="1:7" x14ac:dyDescent="0.25">
      <c r="A37" s="2" t="s">
        <v>62</v>
      </c>
      <c r="B37" s="6">
        <v>-25691</v>
      </c>
      <c r="C37" s="4"/>
      <c r="D37" s="6">
        <v>-25691</v>
      </c>
      <c r="E37" s="4"/>
      <c r="F37" s="6">
        <v>-18713</v>
      </c>
      <c r="G37" s="4"/>
    </row>
    <row r="38" spans="1:7" x14ac:dyDescent="0.25">
      <c r="A38" s="2" t="s">
        <v>63</v>
      </c>
      <c r="B38" s="6">
        <v>15538</v>
      </c>
      <c r="C38" s="4"/>
      <c r="D38" s="6">
        <v>15538</v>
      </c>
      <c r="E38" s="4"/>
      <c r="F38" s="6">
        <v>16334</v>
      </c>
      <c r="G38" s="4"/>
    </row>
    <row r="39" spans="1:7" x14ac:dyDescent="0.25">
      <c r="A39" s="2" t="s">
        <v>64</v>
      </c>
      <c r="B39" s="4">
        <v>-603</v>
      </c>
      <c r="C39" s="4"/>
      <c r="D39" s="4">
        <v>-603</v>
      </c>
      <c r="E39" s="4"/>
      <c r="F39" s="4">
        <v>-841</v>
      </c>
      <c r="G39" s="4"/>
    </row>
    <row r="40" spans="1:7" x14ac:dyDescent="0.25">
      <c r="A40" s="2" t="s">
        <v>66</v>
      </c>
      <c r="B40" s="6">
        <v>221260</v>
      </c>
      <c r="C40" s="4"/>
      <c r="D40" s="6">
        <v>221260</v>
      </c>
      <c r="E40" s="4"/>
      <c r="F40" s="6">
        <v>159104</v>
      </c>
      <c r="G40" s="4"/>
    </row>
    <row r="41" spans="1:7" x14ac:dyDescent="0.25">
      <c r="A41" s="3" t="s">
        <v>432</v>
      </c>
      <c r="B41" s="4"/>
      <c r="C41" s="4"/>
      <c r="D41" s="4"/>
      <c r="E41" s="4"/>
      <c r="F41" s="4"/>
      <c r="G41" s="4"/>
    </row>
    <row r="42" spans="1:7" x14ac:dyDescent="0.25">
      <c r="A42" s="2" t="s">
        <v>81</v>
      </c>
      <c r="B42" s="6">
        <v>57772</v>
      </c>
      <c r="C42" s="6">
        <v>40192</v>
      </c>
      <c r="D42" s="6">
        <v>155345</v>
      </c>
      <c r="E42" s="6">
        <v>104596</v>
      </c>
      <c r="F42" s="4"/>
      <c r="G42" s="4"/>
    </row>
    <row r="43" spans="1:7" x14ac:dyDescent="0.25">
      <c r="A43" s="2" t="s">
        <v>82</v>
      </c>
      <c r="B43" s="4">
        <v>587</v>
      </c>
      <c r="C43" s="4">
        <v>330</v>
      </c>
      <c r="D43" s="6">
        <v>1636</v>
      </c>
      <c r="E43" s="6">
        <v>1312</v>
      </c>
      <c r="F43" s="4"/>
      <c r="G43" s="4"/>
    </row>
    <row r="44" spans="1:7" x14ac:dyDescent="0.25">
      <c r="A44" s="2" t="s">
        <v>83</v>
      </c>
      <c r="B44" s="6">
        <v>58359</v>
      </c>
      <c r="C44" s="6">
        <v>40522</v>
      </c>
      <c r="D44" s="6">
        <v>156981</v>
      </c>
      <c r="E44" s="6">
        <v>105908</v>
      </c>
      <c r="F44" s="4"/>
      <c r="G44" s="4"/>
    </row>
    <row r="45" spans="1:7" x14ac:dyDescent="0.25">
      <c r="A45" s="3" t="s">
        <v>84</v>
      </c>
      <c r="B45" s="4"/>
      <c r="C45" s="4"/>
      <c r="D45" s="4"/>
      <c r="E45" s="4"/>
      <c r="F45" s="4"/>
      <c r="G45" s="4"/>
    </row>
    <row r="46" spans="1:7" ht="30" x14ac:dyDescent="0.25">
      <c r="A46" s="2" t="s">
        <v>439</v>
      </c>
      <c r="B46" s="6">
        <v>48608</v>
      </c>
      <c r="C46" s="6">
        <v>32637</v>
      </c>
      <c r="D46" s="6">
        <v>127731</v>
      </c>
      <c r="E46" s="6">
        <v>84916</v>
      </c>
      <c r="F46" s="4"/>
      <c r="G46" s="4"/>
    </row>
    <row r="47" spans="1:7" x14ac:dyDescent="0.25">
      <c r="A47" s="2" t="s">
        <v>86</v>
      </c>
      <c r="B47" s="6">
        <v>3998</v>
      </c>
      <c r="C47" s="6">
        <v>3267</v>
      </c>
      <c r="D47" s="6">
        <v>12336</v>
      </c>
      <c r="E47" s="6">
        <v>9358</v>
      </c>
      <c r="F47" s="4"/>
      <c r="G47" s="4"/>
    </row>
    <row r="48" spans="1:7" x14ac:dyDescent="0.25">
      <c r="A48" s="2" t="s">
        <v>87</v>
      </c>
      <c r="B48" s="6">
        <v>2080</v>
      </c>
      <c r="C48" s="6">
        <v>1937</v>
      </c>
      <c r="D48" s="6">
        <v>6195</v>
      </c>
      <c r="E48" s="6">
        <v>5787</v>
      </c>
      <c r="F48" s="4"/>
      <c r="G48" s="4"/>
    </row>
    <row r="49" spans="1:7" x14ac:dyDescent="0.25">
      <c r="A49" s="2" t="s">
        <v>88</v>
      </c>
      <c r="B49" s="6">
        <v>1929</v>
      </c>
      <c r="C49" s="4">
        <v>836</v>
      </c>
      <c r="D49" s="6">
        <v>5233</v>
      </c>
      <c r="E49" s="6">
        <v>2188</v>
      </c>
      <c r="F49" s="4"/>
      <c r="G49" s="4"/>
    </row>
    <row r="50" spans="1:7" ht="30" x14ac:dyDescent="0.25">
      <c r="A50" s="2" t="s">
        <v>89</v>
      </c>
      <c r="B50" s="4">
        <v>38</v>
      </c>
      <c r="C50" s="4"/>
      <c r="D50" s="4">
        <v>38</v>
      </c>
      <c r="E50" s="4">
        <v>622</v>
      </c>
      <c r="F50" s="4"/>
      <c r="G50" s="4"/>
    </row>
    <row r="51" spans="1:7" x14ac:dyDescent="0.25">
      <c r="A51" s="2" t="s">
        <v>90</v>
      </c>
      <c r="B51" s="6">
        <v>56653</v>
      </c>
      <c r="C51" s="6">
        <v>38677</v>
      </c>
      <c r="D51" s="6">
        <v>151533</v>
      </c>
      <c r="E51" s="6">
        <v>102871</v>
      </c>
      <c r="F51" s="4"/>
      <c r="G51" s="4"/>
    </row>
    <row r="52" spans="1:7" x14ac:dyDescent="0.25">
      <c r="A52" s="2" t="s">
        <v>91</v>
      </c>
      <c r="B52" s="6">
        <v>1706</v>
      </c>
      <c r="C52" s="6">
        <v>1845</v>
      </c>
      <c r="D52" s="6">
        <v>5448</v>
      </c>
      <c r="E52" s="6">
        <v>3037</v>
      </c>
      <c r="F52" s="4"/>
      <c r="G52" s="4"/>
    </row>
    <row r="53" spans="1:7" x14ac:dyDescent="0.25">
      <c r="A53" s="3" t="s">
        <v>92</v>
      </c>
      <c r="B53" s="4"/>
      <c r="C53" s="4"/>
      <c r="D53" s="4"/>
      <c r="E53" s="4"/>
      <c r="F53" s="4"/>
      <c r="G53" s="4"/>
    </row>
    <row r="54" spans="1:7" x14ac:dyDescent="0.25">
      <c r="A54" s="2" t="s">
        <v>93</v>
      </c>
      <c r="B54" s="6">
        <v>-3857</v>
      </c>
      <c r="C54" s="6">
        <v>-2223</v>
      </c>
      <c r="D54" s="6">
        <v>-9979</v>
      </c>
      <c r="E54" s="6">
        <v>-5511</v>
      </c>
      <c r="F54" s="4"/>
      <c r="G54" s="4"/>
    </row>
    <row r="55" spans="1:7" x14ac:dyDescent="0.25">
      <c r="A55" s="2" t="s">
        <v>94</v>
      </c>
      <c r="B55" s="4">
        <v>-342</v>
      </c>
      <c r="C55" s="6">
        <v>-1147</v>
      </c>
      <c r="D55" s="6">
        <v>-1160</v>
      </c>
      <c r="E55" s="4">
        <v>-789</v>
      </c>
      <c r="F55" s="4"/>
      <c r="G55" s="4"/>
    </row>
    <row r="56" spans="1:7" x14ac:dyDescent="0.25">
      <c r="A56" s="2" t="s">
        <v>449</v>
      </c>
      <c r="B56" s="6">
        <v>-2105</v>
      </c>
      <c r="C56" s="6">
        <v>4745</v>
      </c>
      <c r="D56" s="6">
        <v>-1342</v>
      </c>
      <c r="E56" s="4">
        <v>807</v>
      </c>
      <c r="F56" s="4"/>
      <c r="G56" s="4"/>
    </row>
    <row r="57" spans="1:7" x14ac:dyDescent="0.25">
      <c r="A57" s="2" t="s">
        <v>452</v>
      </c>
      <c r="B57" s="4">
        <v>-229</v>
      </c>
      <c r="C57" s="4">
        <v>-20</v>
      </c>
      <c r="D57" s="4">
        <v>-256</v>
      </c>
      <c r="E57" s="4">
        <v>567</v>
      </c>
      <c r="F57" s="4"/>
      <c r="G57" s="4"/>
    </row>
    <row r="58" spans="1:7" x14ac:dyDescent="0.25">
      <c r="A58" s="2" t="s">
        <v>98</v>
      </c>
      <c r="B58" s="6">
        <v>-6033</v>
      </c>
      <c r="C58" s="6">
        <v>1297</v>
      </c>
      <c r="D58" s="6">
        <v>-12237</v>
      </c>
      <c r="E58" s="6">
        <v>-5062</v>
      </c>
      <c r="F58" s="4"/>
      <c r="G58" s="4"/>
    </row>
    <row r="59" spans="1:7" ht="30" x14ac:dyDescent="0.25">
      <c r="A59" s="2" t="s">
        <v>99</v>
      </c>
      <c r="B59" s="6">
        <v>-4327</v>
      </c>
      <c r="C59" s="6">
        <v>3142</v>
      </c>
      <c r="D59" s="6">
        <v>-6788</v>
      </c>
      <c r="E59" s="6">
        <v>-2025</v>
      </c>
      <c r="F59" s="4"/>
      <c r="G59" s="4"/>
    </row>
    <row r="60" spans="1:7" x14ac:dyDescent="0.25">
      <c r="A60" s="2" t="s">
        <v>459</v>
      </c>
      <c r="B60" s="4">
        <v>-111</v>
      </c>
      <c r="C60" s="4">
        <v>-204</v>
      </c>
      <c r="D60" s="4">
        <v>-129</v>
      </c>
      <c r="E60" s="4">
        <v>-414</v>
      </c>
      <c r="F60" s="4"/>
      <c r="G60" s="4"/>
    </row>
    <row r="61" spans="1:7" ht="30" x14ac:dyDescent="0.25">
      <c r="A61" s="2" t="s">
        <v>101</v>
      </c>
      <c r="B61" s="6">
        <v>-4438</v>
      </c>
      <c r="C61" s="6">
        <v>2938</v>
      </c>
      <c r="D61" s="6">
        <v>-6917</v>
      </c>
      <c r="E61" s="6">
        <v>-2439</v>
      </c>
      <c r="F61" s="4"/>
      <c r="G61" s="4"/>
    </row>
    <row r="62" spans="1:7" ht="30" x14ac:dyDescent="0.25">
      <c r="A62" s="2" t="s">
        <v>138</v>
      </c>
      <c r="B62" s="4">
        <v>-202</v>
      </c>
      <c r="C62" s="4">
        <v>-158</v>
      </c>
      <c r="D62" s="4">
        <v>-481</v>
      </c>
      <c r="E62" s="4">
        <v>-285</v>
      </c>
      <c r="F62" s="4"/>
      <c r="G62" s="4"/>
    </row>
    <row r="63" spans="1:7" x14ac:dyDescent="0.25">
      <c r="A63" s="2" t="s">
        <v>103</v>
      </c>
      <c r="B63" s="6">
        <v>-4640</v>
      </c>
      <c r="C63" s="6">
        <v>2780</v>
      </c>
      <c r="D63" s="6">
        <v>-7398</v>
      </c>
      <c r="E63" s="6">
        <v>-2724</v>
      </c>
      <c r="F63" s="4"/>
      <c r="G63" s="4"/>
    </row>
    <row r="64" spans="1:7" ht="30" x14ac:dyDescent="0.25">
      <c r="A64" s="2" t="s">
        <v>104</v>
      </c>
      <c r="B64" s="4">
        <v>-134</v>
      </c>
      <c r="C64" s="4">
        <v>-748</v>
      </c>
      <c r="D64" s="4">
        <v>-420</v>
      </c>
      <c r="E64" s="6">
        <v>-1090</v>
      </c>
      <c r="F64" s="4"/>
      <c r="G64" s="4"/>
    </row>
    <row r="65" spans="1:7" ht="30" x14ac:dyDescent="0.25">
      <c r="A65" s="2" t="s">
        <v>105</v>
      </c>
      <c r="B65" s="6">
        <v>-4506</v>
      </c>
      <c r="C65" s="6">
        <v>3528</v>
      </c>
      <c r="D65" s="6">
        <v>-6978</v>
      </c>
      <c r="E65" s="6">
        <v>-1634</v>
      </c>
      <c r="F65" s="4"/>
      <c r="G65" s="4"/>
    </row>
    <row r="66" spans="1:7" x14ac:dyDescent="0.25">
      <c r="A66" s="3" t="s">
        <v>474</v>
      </c>
      <c r="B66" s="4"/>
      <c r="C66" s="4"/>
      <c r="D66" s="4"/>
      <c r="E66" s="4"/>
      <c r="F66" s="4"/>
      <c r="G66" s="4"/>
    </row>
    <row r="67" spans="1:7" ht="30" x14ac:dyDescent="0.25">
      <c r="A67" s="2" t="s">
        <v>107</v>
      </c>
      <c r="B67" s="9">
        <v>-0.3</v>
      </c>
      <c r="C67" s="9">
        <v>0.33</v>
      </c>
      <c r="D67" s="9">
        <v>-0.47</v>
      </c>
      <c r="E67" s="9">
        <v>-0.14000000000000001</v>
      </c>
      <c r="F67" s="4"/>
      <c r="G67" s="4"/>
    </row>
    <row r="68" spans="1:7" ht="30" x14ac:dyDescent="0.25">
      <c r="A68" s="2" t="s">
        <v>108</v>
      </c>
      <c r="B68" s="9">
        <v>-0.01</v>
      </c>
      <c r="C68" s="9">
        <v>-0.01</v>
      </c>
      <c r="D68" s="9">
        <v>-0.03</v>
      </c>
      <c r="E68" s="9">
        <v>-0.03</v>
      </c>
      <c r="F68" s="4"/>
      <c r="G68" s="4"/>
    </row>
    <row r="69" spans="1:7" ht="30" x14ac:dyDescent="0.25">
      <c r="A69" s="2" t="s">
        <v>109</v>
      </c>
      <c r="B69" s="9">
        <v>-0.31</v>
      </c>
      <c r="C69" s="9">
        <v>0.32</v>
      </c>
      <c r="D69" s="9">
        <v>-0.5</v>
      </c>
      <c r="E69" s="9">
        <v>-0.17</v>
      </c>
      <c r="F69" s="4"/>
      <c r="G69" s="4"/>
    </row>
    <row r="70" spans="1:7" x14ac:dyDescent="0.25">
      <c r="A70" s="3" t="s">
        <v>1024</v>
      </c>
      <c r="B70" s="4"/>
      <c r="C70" s="4"/>
      <c r="D70" s="4"/>
      <c r="E70" s="4"/>
      <c r="F70" s="4"/>
      <c r="G70" s="4"/>
    </row>
    <row r="71" spans="1:7" ht="30" x14ac:dyDescent="0.25">
      <c r="A71" s="2" t="s">
        <v>107</v>
      </c>
      <c r="B71" s="9">
        <v>-0.3</v>
      </c>
      <c r="C71" s="9">
        <v>0.28000000000000003</v>
      </c>
      <c r="D71" s="9">
        <v>-0.47</v>
      </c>
      <c r="E71" s="9">
        <v>-0.14000000000000001</v>
      </c>
      <c r="F71" s="4"/>
      <c r="G71" s="4"/>
    </row>
    <row r="72" spans="1:7" ht="30" x14ac:dyDescent="0.25">
      <c r="A72" s="2" t="s">
        <v>108</v>
      </c>
      <c r="B72" s="9">
        <v>-0.01</v>
      </c>
      <c r="C72" s="9">
        <v>-0.01</v>
      </c>
      <c r="D72" s="9">
        <v>-0.03</v>
      </c>
      <c r="E72" s="9">
        <v>-0.03</v>
      </c>
      <c r="F72" s="4"/>
      <c r="G72" s="4"/>
    </row>
    <row r="73" spans="1:7" ht="30" x14ac:dyDescent="0.25">
      <c r="A73" s="2" t="s">
        <v>111</v>
      </c>
      <c r="B73" s="9">
        <v>-0.31</v>
      </c>
      <c r="C73" s="9">
        <v>0.27</v>
      </c>
      <c r="D73" s="9">
        <v>-0.5</v>
      </c>
      <c r="E73" s="9">
        <v>-0.17</v>
      </c>
      <c r="F73" s="4"/>
      <c r="G73" s="4"/>
    </row>
    <row r="74" spans="1:7" ht="30" x14ac:dyDescent="0.25">
      <c r="A74" s="3" t="s">
        <v>480</v>
      </c>
      <c r="B74" s="4"/>
      <c r="C74" s="4"/>
      <c r="D74" s="4"/>
      <c r="E74" s="4"/>
      <c r="F74" s="4"/>
      <c r="G74" s="4"/>
    </row>
    <row r="75" spans="1:7" x14ac:dyDescent="0.25">
      <c r="A75" s="2" t="s">
        <v>1025</v>
      </c>
      <c r="B75" s="6">
        <v>14498</v>
      </c>
      <c r="C75" s="6">
        <v>11275</v>
      </c>
      <c r="D75" s="6">
        <v>13825</v>
      </c>
      <c r="E75" s="6">
        <v>9923</v>
      </c>
      <c r="F75" s="4"/>
      <c r="G75" s="4"/>
    </row>
    <row r="76" spans="1:7" x14ac:dyDescent="0.25">
      <c r="A76" s="2" t="s">
        <v>1026</v>
      </c>
      <c r="B76" s="6">
        <v>14498</v>
      </c>
      <c r="C76" s="6">
        <v>13324</v>
      </c>
      <c r="D76" s="6">
        <v>13825</v>
      </c>
      <c r="E76" s="6">
        <v>9923</v>
      </c>
      <c r="F76" s="4"/>
      <c r="G76" s="4"/>
    </row>
    <row r="77" spans="1:7" x14ac:dyDescent="0.25">
      <c r="A77" s="2" t="s">
        <v>975</v>
      </c>
      <c r="B77" s="4"/>
      <c r="C77" s="4"/>
      <c r="D77" s="4"/>
      <c r="E77" s="4"/>
      <c r="F77" s="4"/>
      <c r="G77" s="4"/>
    </row>
    <row r="78" spans="1:7" x14ac:dyDescent="0.25">
      <c r="A78" s="3" t="s">
        <v>381</v>
      </c>
      <c r="B78" s="4"/>
      <c r="C78" s="4"/>
      <c r="D78" s="4"/>
      <c r="E78" s="4"/>
      <c r="F78" s="4"/>
      <c r="G78" s="4"/>
    </row>
    <row r="79" spans="1:7" x14ac:dyDescent="0.25">
      <c r="A79" s="2" t="s">
        <v>27</v>
      </c>
      <c r="B79" s="6">
        <v>2825</v>
      </c>
      <c r="C79" s="4"/>
      <c r="D79" s="6">
        <v>2825</v>
      </c>
      <c r="E79" s="4"/>
      <c r="F79" s="4"/>
      <c r="G79" s="4"/>
    </row>
    <row r="80" spans="1:7" x14ac:dyDescent="0.25">
      <c r="A80" s="2" t="s">
        <v>386</v>
      </c>
      <c r="B80" s="6">
        <v>30397</v>
      </c>
      <c r="C80" s="4"/>
      <c r="D80" s="6">
        <v>30397</v>
      </c>
      <c r="E80" s="4"/>
      <c r="F80" s="4"/>
      <c r="G80" s="4"/>
    </row>
    <row r="81" spans="1:7" x14ac:dyDescent="0.25">
      <c r="A81" s="2" t="s">
        <v>29</v>
      </c>
      <c r="B81" s="4">
        <v>892</v>
      </c>
      <c r="C81" s="4"/>
      <c r="D81" s="4">
        <v>892</v>
      </c>
      <c r="E81" s="4"/>
      <c r="F81" s="4"/>
      <c r="G81" s="4"/>
    </row>
    <row r="82" spans="1:7" x14ac:dyDescent="0.25">
      <c r="A82" s="2" t="s">
        <v>31</v>
      </c>
      <c r="B82" s="6">
        <v>43998</v>
      </c>
      <c r="C82" s="4"/>
      <c r="D82" s="6">
        <v>43998</v>
      </c>
      <c r="E82" s="4"/>
      <c r="F82" s="4"/>
      <c r="G82" s="4"/>
    </row>
    <row r="83" spans="1:7" x14ac:dyDescent="0.25">
      <c r="A83" s="2" t="s">
        <v>27</v>
      </c>
      <c r="B83" s="6">
        <v>5748</v>
      </c>
      <c r="C83" s="4"/>
      <c r="D83" s="6">
        <v>5748</v>
      </c>
      <c r="E83" s="4"/>
      <c r="F83" s="4"/>
      <c r="G83" s="4"/>
    </row>
    <row r="84" spans="1:7" ht="30" x14ac:dyDescent="0.25">
      <c r="A84" s="2" t="s">
        <v>394</v>
      </c>
      <c r="B84" s="6">
        <v>164014</v>
      </c>
      <c r="C84" s="4"/>
      <c r="D84" s="6">
        <v>164014</v>
      </c>
      <c r="E84" s="4"/>
      <c r="F84" s="4"/>
      <c r="G84" s="4"/>
    </row>
    <row r="85" spans="1:7" x14ac:dyDescent="0.25">
      <c r="A85" s="2" t="s">
        <v>33</v>
      </c>
      <c r="B85" s="6">
        <v>2558</v>
      </c>
      <c r="C85" s="4"/>
      <c r="D85" s="6">
        <v>2558</v>
      </c>
      <c r="E85" s="4"/>
      <c r="F85" s="4"/>
      <c r="G85" s="4"/>
    </row>
    <row r="86" spans="1:7" x14ac:dyDescent="0.25">
      <c r="A86" s="2" t="s">
        <v>34</v>
      </c>
      <c r="B86" s="6">
        <v>7658</v>
      </c>
      <c r="C86" s="4"/>
      <c r="D86" s="6">
        <v>7658</v>
      </c>
      <c r="E86" s="4"/>
      <c r="F86" s="4"/>
      <c r="G86" s="4"/>
    </row>
    <row r="87" spans="1:7" x14ac:dyDescent="0.25">
      <c r="A87" s="2" t="s">
        <v>1020</v>
      </c>
      <c r="B87" s="6">
        <v>3600</v>
      </c>
      <c r="C87" s="4"/>
      <c r="D87" s="6">
        <v>3600</v>
      </c>
      <c r="E87" s="4"/>
      <c r="F87" s="4">
        <v>900</v>
      </c>
      <c r="G87" s="4"/>
    </row>
    <row r="88" spans="1:7" x14ac:dyDescent="0.25">
      <c r="A88" s="2" t="s">
        <v>36</v>
      </c>
      <c r="B88" s="4">
        <v>812</v>
      </c>
      <c r="C88" s="4"/>
      <c r="D88" s="4">
        <v>812</v>
      </c>
      <c r="E88" s="4"/>
      <c r="F88" s="4"/>
      <c r="G88" s="4"/>
    </row>
    <row r="89" spans="1:7" x14ac:dyDescent="0.25">
      <c r="A89" s="2" t="s">
        <v>37</v>
      </c>
      <c r="B89" s="6">
        <v>1704</v>
      </c>
      <c r="C89" s="4"/>
      <c r="D89" s="6">
        <v>1704</v>
      </c>
      <c r="E89" s="4"/>
      <c r="F89" s="4"/>
      <c r="G89" s="4"/>
    </row>
    <row r="90" spans="1:7" x14ac:dyDescent="0.25">
      <c r="A90" s="2" t="s">
        <v>38</v>
      </c>
      <c r="B90" s="6">
        <v>6630</v>
      </c>
      <c r="C90" s="4"/>
      <c r="D90" s="6">
        <v>6630</v>
      </c>
      <c r="E90" s="4"/>
      <c r="F90" s="4"/>
      <c r="G90" s="4"/>
    </row>
    <row r="91" spans="1:7" x14ac:dyDescent="0.25">
      <c r="A91" s="2" t="s">
        <v>39</v>
      </c>
      <c r="B91" s="4">
        <v>169</v>
      </c>
      <c r="C91" s="4"/>
      <c r="D91" s="4">
        <v>169</v>
      </c>
      <c r="E91" s="4"/>
      <c r="F91" s="4"/>
      <c r="G91" s="4"/>
    </row>
    <row r="92" spans="1:7" x14ac:dyDescent="0.25">
      <c r="A92" s="2" t="s">
        <v>40</v>
      </c>
      <c r="B92" s="6">
        <v>236891</v>
      </c>
      <c r="C92" s="4"/>
      <c r="D92" s="6">
        <v>236891</v>
      </c>
      <c r="E92" s="4"/>
      <c r="F92" s="4"/>
      <c r="G92" s="4"/>
    </row>
    <row r="93" spans="1:7" ht="30" x14ac:dyDescent="0.25">
      <c r="A93" s="3" t="s">
        <v>1022</v>
      </c>
      <c r="B93" s="4"/>
      <c r="C93" s="4"/>
      <c r="D93" s="4"/>
      <c r="E93" s="4"/>
      <c r="F93" s="4"/>
      <c r="G93" s="4"/>
    </row>
    <row r="94" spans="1:7" ht="30" x14ac:dyDescent="0.25">
      <c r="A94" s="2" t="s">
        <v>42</v>
      </c>
      <c r="B94" s="6">
        <v>11991</v>
      </c>
      <c r="C94" s="4"/>
      <c r="D94" s="6">
        <v>11991</v>
      </c>
      <c r="E94" s="4"/>
      <c r="F94" s="4"/>
      <c r="G94" s="4"/>
    </row>
    <row r="95" spans="1:7" ht="30" x14ac:dyDescent="0.25">
      <c r="A95" s="2" t="s">
        <v>43</v>
      </c>
      <c r="B95" s="6">
        <v>1363</v>
      </c>
      <c r="C95" s="4"/>
      <c r="D95" s="6">
        <v>1363</v>
      </c>
      <c r="E95" s="4"/>
      <c r="F95" s="4"/>
      <c r="G95" s="4"/>
    </row>
    <row r="96" spans="1:7" x14ac:dyDescent="0.25">
      <c r="A96" s="2" t="s">
        <v>44</v>
      </c>
      <c r="B96" s="6">
        <v>20324</v>
      </c>
      <c r="C96" s="4"/>
      <c r="D96" s="6">
        <v>20324</v>
      </c>
      <c r="E96" s="4"/>
      <c r="F96" s="4"/>
      <c r="G96" s="4"/>
    </row>
    <row r="97" spans="1:7" x14ac:dyDescent="0.25">
      <c r="A97" s="2" t="s">
        <v>45</v>
      </c>
      <c r="B97" s="6">
        <v>12615</v>
      </c>
      <c r="C97" s="4"/>
      <c r="D97" s="6">
        <v>12615</v>
      </c>
      <c r="E97" s="4"/>
      <c r="F97" s="4"/>
      <c r="G97" s="4"/>
    </row>
    <row r="98" spans="1:7" x14ac:dyDescent="0.25">
      <c r="A98" s="2" t="s">
        <v>47</v>
      </c>
      <c r="B98" s="6">
        <v>46293</v>
      </c>
      <c r="C98" s="4"/>
      <c r="D98" s="6">
        <v>46293</v>
      </c>
      <c r="E98" s="4"/>
      <c r="F98" s="4"/>
      <c r="G98" s="4"/>
    </row>
    <row r="99" spans="1:7" x14ac:dyDescent="0.25">
      <c r="A99" s="2" t="s">
        <v>1023</v>
      </c>
      <c r="B99" s="6">
        <v>134003</v>
      </c>
      <c r="C99" s="4"/>
      <c r="D99" s="6">
        <v>134003</v>
      </c>
      <c r="E99" s="4"/>
      <c r="F99" s="4"/>
      <c r="G99" s="4"/>
    </row>
    <row r="100" spans="1:7" x14ac:dyDescent="0.25">
      <c r="A100" s="2" t="s">
        <v>50</v>
      </c>
      <c r="B100" s="6">
        <v>22746</v>
      </c>
      <c r="C100" s="4"/>
      <c r="D100" s="6">
        <v>22746</v>
      </c>
      <c r="E100" s="4"/>
      <c r="F100" s="4"/>
      <c r="G100" s="4"/>
    </row>
    <row r="101" spans="1:7" x14ac:dyDescent="0.25">
      <c r="A101" s="2" t="s">
        <v>51</v>
      </c>
      <c r="B101" s="6">
        <v>9076</v>
      </c>
      <c r="C101" s="4"/>
      <c r="D101" s="6">
        <v>9076</v>
      </c>
      <c r="E101" s="4"/>
      <c r="F101" s="4"/>
      <c r="G101" s="4"/>
    </row>
    <row r="102" spans="1:7" x14ac:dyDescent="0.25">
      <c r="A102" s="2" t="s">
        <v>52</v>
      </c>
      <c r="B102" s="4">
        <v>887</v>
      </c>
      <c r="C102" s="4"/>
      <c r="D102" s="4">
        <v>887</v>
      </c>
      <c r="E102" s="4"/>
      <c r="F102" s="4"/>
      <c r="G102" s="4"/>
    </row>
    <row r="103" spans="1:7" x14ac:dyDescent="0.25">
      <c r="A103" s="2" t="s">
        <v>53</v>
      </c>
      <c r="B103" s="6">
        <v>3231</v>
      </c>
      <c r="C103" s="4"/>
      <c r="D103" s="6">
        <v>3231</v>
      </c>
      <c r="E103" s="4"/>
      <c r="F103" s="4"/>
      <c r="G103" s="4"/>
    </row>
    <row r="104" spans="1:7" x14ac:dyDescent="0.25">
      <c r="A104" s="2" t="s">
        <v>54</v>
      </c>
      <c r="B104" s="6">
        <v>1728</v>
      </c>
      <c r="C104" s="4"/>
      <c r="D104" s="6">
        <v>1728</v>
      </c>
      <c r="E104" s="4"/>
      <c r="F104" s="4"/>
      <c r="G104" s="4"/>
    </row>
    <row r="105" spans="1:7" x14ac:dyDescent="0.25">
      <c r="A105" s="2" t="s">
        <v>55</v>
      </c>
      <c r="B105" s="4">
        <v>99</v>
      </c>
      <c r="C105" s="4"/>
      <c r="D105" s="4">
        <v>99</v>
      </c>
      <c r="E105" s="4"/>
      <c r="F105" s="4"/>
      <c r="G105" s="4"/>
    </row>
    <row r="106" spans="1:7" x14ac:dyDescent="0.25">
      <c r="A106" s="2" t="s">
        <v>56</v>
      </c>
      <c r="B106" s="6">
        <v>218063</v>
      </c>
      <c r="C106" s="4"/>
      <c r="D106" s="6">
        <v>218063</v>
      </c>
      <c r="E106" s="4"/>
      <c r="F106" s="4"/>
      <c r="G106" s="4"/>
    </row>
    <row r="107" spans="1:7" ht="30" x14ac:dyDescent="0.25">
      <c r="A107" s="2" t="s">
        <v>418</v>
      </c>
      <c r="B107" s="6">
        <v>41002</v>
      </c>
      <c r="C107" s="4"/>
      <c r="D107" s="6">
        <v>41002</v>
      </c>
      <c r="E107" s="4"/>
      <c r="F107" s="4"/>
      <c r="G107" s="4"/>
    </row>
    <row r="108" spans="1:7" x14ac:dyDescent="0.25">
      <c r="A108" s="2" t="s">
        <v>62</v>
      </c>
      <c r="B108" s="6">
        <v>-19943</v>
      </c>
      <c r="C108" s="4"/>
      <c r="D108" s="6">
        <v>-19943</v>
      </c>
      <c r="E108" s="4"/>
      <c r="F108" s="4"/>
      <c r="G108" s="4"/>
    </row>
    <row r="109" spans="1:7" x14ac:dyDescent="0.25">
      <c r="A109" s="2" t="s">
        <v>63</v>
      </c>
      <c r="B109" s="6">
        <v>21059</v>
      </c>
      <c r="C109" s="4"/>
      <c r="D109" s="6">
        <v>21059</v>
      </c>
      <c r="E109" s="4"/>
      <c r="F109" s="4"/>
      <c r="G109" s="4"/>
    </row>
    <row r="110" spans="1:7" x14ac:dyDescent="0.25">
      <c r="A110" s="2" t="s">
        <v>64</v>
      </c>
      <c r="B110" s="6">
        <v>-2231</v>
      </c>
      <c r="C110" s="4"/>
      <c r="D110" s="6">
        <v>-2231</v>
      </c>
      <c r="E110" s="4"/>
      <c r="F110" s="4"/>
      <c r="G110" s="4"/>
    </row>
    <row r="111" spans="1:7" x14ac:dyDescent="0.25">
      <c r="A111" s="2" t="s">
        <v>66</v>
      </c>
      <c r="B111" s="6">
        <v>236891</v>
      </c>
      <c r="C111" s="4"/>
      <c r="D111" s="6">
        <v>236891</v>
      </c>
      <c r="E111" s="4"/>
      <c r="F111" s="4"/>
      <c r="G111" s="4"/>
    </row>
    <row r="112" spans="1:7" x14ac:dyDescent="0.25">
      <c r="A112" s="3" t="s">
        <v>432</v>
      </c>
      <c r="B112" s="4"/>
      <c r="C112" s="4"/>
      <c r="D112" s="4"/>
      <c r="E112" s="4"/>
      <c r="F112" s="4"/>
      <c r="G112" s="4"/>
    </row>
    <row r="113" spans="1:7" x14ac:dyDescent="0.25">
      <c r="A113" s="2" t="s">
        <v>81</v>
      </c>
      <c r="B113" s="6">
        <v>61342</v>
      </c>
      <c r="C113" s="4"/>
      <c r="D113" s="6">
        <v>165793</v>
      </c>
      <c r="E113" s="4"/>
      <c r="F113" s="4"/>
      <c r="G113" s="4"/>
    </row>
    <row r="114" spans="1:7" x14ac:dyDescent="0.25">
      <c r="A114" s="2" t="s">
        <v>82</v>
      </c>
      <c r="B114" s="4">
        <v>428</v>
      </c>
      <c r="C114" s="4"/>
      <c r="D114" s="6">
        <v>1154</v>
      </c>
      <c r="E114" s="4"/>
      <c r="F114" s="4"/>
      <c r="G114" s="4"/>
    </row>
    <row r="115" spans="1:7" x14ac:dyDescent="0.25">
      <c r="A115" s="2" t="s">
        <v>83</v>
      </c>
      <c r="B115" s="6">
        <v>61770</v>
      </c>
      <c r="C115" s="4"/>
      <c r="D115" s="6">
        <v>166947</v>
      </c>
      <c r="E115" s="4"/>
      <c r="F115" s="4"/>
      <c r="G115" s="4"/>
    </row>
    <row r="116" spans="1:7" x14ac:dyDescent="0.25">
      <c r="A116" s="3" t="s">
        <v>84</v>
      </c>
      <c r="B116" s="4"/>
      <c r="C116" s="4"/>
      <c r="D116" s="4"/>
      <c r="E116" s="4"/>
      <c r="F116" s="4"/>
      <c r="G116" s="4"/>
    </row>
    <row r="117" spans="1:7" ht="30" x14ac:dyDescent="0.25">
      <c r="A117" s="2" t="s">
        <v>439</v>
      </c>
      <c r="B117" s="6">
        <v>49164</v>
      </c>
      <c r="C117" s="4"/>
      <c r="D117" s="6">
        <v>131514</v>
      </c>
      <c r="E117" s="4"/>
      <c r="F117" s="4"/>
      <c r="G117" s="4"/>
    </row>
    <row r="118" spans="1:7" x14ac:dyDescent="0.25">
      <c r="A118" s="2" t="s">
        <v>86</v>
      </c>
      <c r="B118" s="6">
        <v>4328</v>
      </c>
      <c r="C118" s="4"/>
      <c r="D118" s="6">
        <v>13188</v>
      </c>
      <c r="E118" s="4"/>
      <c r="F118" s="4"/>
      <c r="G118" s="4"/>
    </row>
    <row r="119" spans="1:7" x14ac:dyDescent="0.25">
      <c r="A119" s="2" t="s">
        <v>87</v>
      </c>
      <c r="B119" s="6">
        <v>2080</v>
      </c>
      <c r="C119" s="4"/>
      <c r="D119" s="6">
        <v>6196</v>
      </c>
      <c r="E119" s="4"/>
      <c r="F119" s="4"/>
      <c r="G119" s="4"/>
    </row>
    <row r="120" spans="1:7" x14ac:dyDescent="0.25">
      <c r="A120" s="2" t="s">
        <v>88</v>
      </c>
      <c r="B120" s="6">
        <v>2112</v>
      </c>
      <c r="C120" s="4"/>
      <c r="D120" s="6">
        <v>5370</v>
      </c>
      <c r="E120" s="4"/>
      <c r="F120" s="4"/>
      <c r="G120" s="4"/>
    </row>
    <row r="121" spans="1:7" ht="30" x14ac:dyDescent="0.25">
      <c r="A121" s="2" t="s">
        <v>89</v>
      </c>
      <c r="B121" s="4">
        <v>38</v>
      </c>
      <c r="C121" s="4"/>
      <c r="D121" s="4">
        <v>38</v>
      </c>
      <c r="E121" s="4"/>
      <c r="F121" s="4"/>
      <c r="G121" s="4"/>
    </row>
    <row r="122" spans="1:7" x14ac:dyDescent="0.25">
      <c r="A122" s="2" t="s">
        <v>90</v>
      </c>
      <c r="B122" s="6">
        <v>57722</v>
      </c>
      <c r="C122" s="4"/>
      <c r="D122" s="6">
        <v>156306</v>
      </c>
      <c r="E122" s="4"/>
      <c r="F122" s="4"/>
      <c r="G122" s="4"/>
    </row>
    <row r="123" spans="1:7" x14ac:dyDescent="0.25">
      <c r="A123" s="2" t="s">
        <v>91</v>
      </c>
      <c r="B123" s="6">
        <v>4048</v>
      </c>
      <c r="C123" s="4"/>
      <c r="D123" s="6">
        <v>10641</v>
      </c>
      <c r="E123" s="4"/>
      <c r="F123" s="4"/>
      <c r="G123" s="4"/>
    </row>
    <row r="124" spans="1:7" x14ac:dyDescent="0.25">
      <c r="A124" s="3" t="s">
        <v>92</v>
      </c>
      <c r="B124" s="4"/>
      <c r="C124" s="4"/>
      <c r="D124" s="4"/>
      <c r="E124" s="4"/>
      <c r="F124" s="4"/>
      <c r="G124" s="4"/>
    </row>
    <row r="125" spans="1:7" x14ac:dyDescent="0.25">
      <c r="A125" s="2" t="s">
        <v>93</v>
      </c>
      <c r="B125" s="6">
        <v>-3992</v>
      </c>
      <c r="C125" s="4"/>
      <c r="D125" s="6">
        <v>-10312</v>
      </c>
      <c r="E125" s="4"/>
      <c r="F125" s="4"/>
      <c r="G125" s="4"/>
    </row>
    <row r="126" spans="1:7" x14ac:dyDescent="0.25">
      <c r="A126" s="2" t="s">
        <v>94</v>
      </c>
      <c r="B126" s="4">
        <v>-342</v>
      </c>
      <c r="C126" s="4"/>
      <c r="D126" s="6">
        <v>-1160</v>
      </c>
      <c r="E126" s="4"/>
      <c r="F126" s="4"/>
      <c r="G126" s="4"/>
    </row>
    <row r="127" spans="1:7" x14ac:dyDescent="0.25">
      <c r="A127" s="2" t="s">
        <v>449</v>
      </c>
      <c r="B127" s="6">
        <v>-2105</v>
      </c>
      <c r="C127" s="4"/>
      <c r="D127" s="6">
        <v>-1342</v>
      </c>
      <c r="E127" s="4"/>
      <c r="F127" s="4"/>
      <c r="G127" s="4"/>
    </row>
    <row r="128" spans="1:7" x14ac:dyDescent="0.25">
      <c r="A128" s="2" t="s">
        <v>452</v>
      </c>
      <c r="B128" s="4">
        <v>271</v>
      </c>
      <c r="C128" s="4"/>
      <c r="D128" s="4">
        <v>242</v>
      </c>
      <c r="E128" s="4"/>
      <c r="F128" s="4"/>
      <c r="G128" s="4"/>
    </row>
    <row r="129" spans="1:7" x14ac:dyDescent="0.25">
      <c r="A129" s="2" t="s">
        <v>98</v>
      </c>
      <c r="B129" s="6">
        <v>-6168</v>
      </c>
      <c r="C129" s="4"/>
      <c r="D129" s="6">
        <v>-12572</v>
      </c>
      <c r="E129" s="4"/>
      <c r="F129" s="4"/>
      <c r="G129" s="4"/>
    </row>
    <row r="130" spans="1:7" ht="30" x14ac:dyDescent="0.25">
      <c r="A130" s="2" t="s">
        <v>99</v>
      </c>
      <c r="B130" s="6">
        <v>-2120</v>
      </c>
      <c r="C130" s="4"/>
      <c r="D130" s="6">
        <v>-1931</v>
      </c>
      <c r="E130" s="4"/>
      <c r="F130" s="4"/>
      <c r="G130" s="4"/>
    </row>
    <row r="131" spans="1:7" x14ac:dyDescent="0.25">
      <c r="A131" s="2" t="s">
        <v>459</v>
      </c>
      <c r="B131" s="4">
        <v>-118</v>
      </c>
      <c r="C131" s="4"/>
      <c r="D131" s="4">
        <v>-217</v>
      </c>
      <c r="E131" s="4"/>
      <c r="F131" s="4"/>
      <c r="G131" s="4"/>
    </row>
    <row r="132" spans="1:7" ht="30" x14ac:dyDescent="0.25">
      <c r="A132" s="2" t="s">
        <v>101</v>
      </c>
      <c r="B132" s="6">
        <v>-2238</v>
      </c>
      <c r="C132" s="4"/>
      <c r="D132" s="6">
        <v>-2148</v>
      </c>
      <c r="E132" s="4"/>
      <c r="F132" s="4"/>
      <c r="G132" s="4"/>
    </row>
    <row r="133" spans="1:7" ht="30" x14ac:dyDescent="0.25">
      <c r="A133" s="2" t="s">
        <v>138</v>
      </c>
      <c r="B133" s="4">
        <v>-202</v>
      </c>
      <c r="C133" s="4"/>
      <c r="D133" s="4">
        <v>-472</v>
      </c>
      <c r="E133" s="4"/>
      <c r="F133" s="4"/>
      <c r="G133" s="4"/>
    </row>
    <row r="134" spans="1:7" x14ac:dyDescent="0.25">
      <c r="A134" s="2" t="s">
        <v>103</v>
      </c>
      <c r="B134" s="6">
        <v>-2440</v>
      </c>
      <c r="C134" s="4"/>
      <c r="D134" s="6">
        <v>-2620</v>
      </c>
      <c r="E134" s="4"/>
      <c r="F134" s="4"/>
      <c r="G134" s="4"/>
    </row>
    <row r="135" spans="1:7" ht="30" x14ac:dyDescent="0.25">
      <c r="A135" s="2" t="s">
        <v>104</v>
      </c>
      <c r="B135" s="4">
        <v>-738</v>
      </c>
      <c r="C135" s="4"/>
      <c r="D135" s="6">
        <v>-1390</v>
      </c>
      <c r="E135" s="4"/>
      <c r="F135" s="4"/>
      <c r="G135" s="4"/>
    </row>
    <row r="136" spans="1:7" ht="30" x14ac:dyDescent="0.25">
      <c r="A136" s="2" t="s">
        <v>105</v>
      </c>
      <c r="B136" s="6">
        <v>-1702</v>
      </c>
      <c r="C136" s="4"/>
      <c r="D136" s="6">
        <v>-1229</v>
      </c>
      <c r="E136" s="4"/>
      <c r="F136" s="4"/>
      <c r="G136" s="4"/>
    </row>
    <row r="137" spans="1:7" x14ac:dyDescent="0.25">
      <c r="A137" s="3" t="s">
        <v>474</v>
      </c>
      <c r="B137" s="4"/>
      <c r="C137" s="4"/>
      <c r="D137" s="4"/>
      <c r="E137" s="4"/>
      <c r="F137" s="4"/>
      <c r="G137" s="4"/>
    </row>
    <row r="138" spans="1:7" ht="30" x14ac:dyDescent="0.25">
      <c r="A138" s="2" t="s">
        <v>107</v>
      </c>
      <c r="B138" s="9">
        <v>-0.1</v>
      </c>
      <c r="C138" s="4"/>
      <c r="D138" s="9">
        <v>-0.05</v>
      </c>
      <c r="E138" s="4"/>
      <c r="F138" s="4"/>
      <c r="G138" s="4"/>
    </row>
    <row r="139" spans="1:7" ht="30" x14ac:dyDescent="0.25">
      <c r="A139" s="2" t="s">
        <v>108</v>
      </c>
      <c r="B139" s="9">
        <v>-0.01</v>
      </c>
      <c r="C139" s="4"/>
      <c r="D139" s="9">
        <v>-0.03</v>
      </c>
      <c r="E139" s="4"/>
      <c r="F139" s="4"/>
      <c r="G139" s="4"/>
    </row>
    <row r="140" spans="1:7" ht="30" x14ac:dyDescent="0.25">
      <c r="A140" s="2" t="s">
        <v>109</v>
      </c>
      <c r="B140" s="9">
        <v>-0.11</v>
      </c>
      <c r="C140" s="4"/>
      <c r="D140" s="9">
        <v>-0.08</v>
      </c>
      <c r="E140" s="4"/>
      <c r="F140" s="4"/>
      <c r="G140" s="4"/>
    </row>
    <row r="141" spans="1:7" x14ac:dyDescent="0.25">
      <c r="A141" s="3" t="s">
        <v>1024</v>
      </c>
      <c r="B141" s="4"/>
      <c r="C141" s="4"/>
      <c r="D141" s="4"/>
      <c r="E141" s="4"/>
      <c r="F141" s="4"/>
      <c r="G141" s="4"/>
    </row>
    <row r="142" spans="1:7" ht="30" x14ac:dyDescent="0.25">
      <c r="A142" s="2" t="s">
        <v>107</v>
      </c>
      <c r="B142" s="9">
        <v>-0.1</v>
      </c>
      <c r="C142" s="4"/>
      <c r="D142" s="9">
        <v>-0.05</v>
      </c>
      <c r="E142" s="4"/>
      <c r="F142" s="4"/>
      <c r="G142" s="4"/>
    </row>
    <row r="143" spans="1:7" ht="30" x14ac:dyDescent="0.25">
      <c r="A143" s="2" t="s">
        <v>108</v>
      </c>
      <c r="B143" s="9">
        <v>-0.01</v>
      </c>
      <c r="C143" s="4"/>
      <c r="D143" s="9">
        <v>-0.03</v>
      </c>
      <c r="E143" s="4"/>
      <c r="F143" s="4"/>
      <c r="G143" s="4"/>
    </row>
    <row r="144" spans="1:7" ht="30" x14ac:dyDescent="0.25">
      <c r="A144" s="2" t="s">
        <v>111</v>
      </c>
      <c r="B144" s="9">
        <v>-0.11</v>
      </c>
      <c r="C144" s="4"/>
      <c r="D144" s="9">
        <v>-0.08</v>
      </c>
      <c r="E144" s="4"/>
      <c r="F144" s="4"/>
      <c r="G144" s="4"/>
    </row>
    <row r="145" spans="1:7" ht="30" x14ac:dyDescent="0.25">
      <c r="A145" s="3" t="s">
        <v>480</v>
      </c>
      <c r="B145" s="4"/>
      <c r="C145" s="4"/>
      <c r="D145" s="4"/>
      <c r="E145" s="4"/>
      <c r="F145" s="4"/>
      <c r="G145" s="4"/>
    </row>
    <row r="146" spans="1:7" x14ac:dyDescent="0.25">
      <c r="A146" s="2" t="s">
        <v>1025</v>
      </c>
      <c r="B146" s="6">
        <v>14508</v>
      </c>
      <c r="C146" s="4"/>
      <c r="D146" s="6">
        <v>13820</v>
      </c>
      <c r="E146" s="4"/>
      <c r="F146" s="4"/>
      <c r="G146" s="4"/>
    </row>
    <row r="147" spans="1:7" x14ac:dyDescent="0.25">
      <c r="A147" s="2" t="s">
        <v>1026</v>
      </c>
      <c r="B147" s="6">
        <v>14508</v>
      </c>
      <c r="C147" s="4"/>
      <c r="D147" s="6">
        <v>13820</v>
      </c>
      <c r="E147" s="4"/>
      <c r="F147" s="4"/>
      <c r="G147" s="4"/>
    </row>
    <row r="148" spans="1:7" x14ac:dyDescent="0.25">
      <c r="A148" s="2" t="s">
        <v>934</v>
      </c>
      <c r="B148" s="4"/>
      <c r="C148" s="4"/>
      <c r="D148" s="4"/>
      <c r="E148" s="4"/>
      <c r="F148" s="4"/>
      <c r="G148" s="4"/>
    </row>
    <row r="149" spans="1:7" x14ac:dyDescent="0.25">
      <c r="A149" s="3" t="s">
        <v>381</v>
      </c>
      <c r="B149" s="4"/>
      <c r="C149" s="4"/>
      <c r="D149" s="4"/>
      <c r="E149" s="4"/>
      <c r="F149" s="4"/>
      <c r="G149" s="4"/>
    </row>
    <row r="150" spans="1:7" x14ac:dyDescent="0.25">
      <c r="A150" s="2" t="s">
        <v>386</v>
      </c>
      <c r="B150" s="6">
        <v>-1216</v>
      </c>
      <c r="C150" s="4"/>
      <c r="D150" s="6">
        <v>-1216</v>
      </c>
      <c r="E150" s="4"/>
      <c r="F150" s="4"/>
      <c r="G150" s="4"/>
    </row>
    <row r="151" spans="1:7" x14ac:dyDescent="0.25">
      <c r="A151" s="2" t="s">
        <v>29</v>
      </c>
      <c r="B151" s="4">
        <v>-72</v>
      </c>
      <c r="C151" s="4"/>
      <c r="D151" s="4">
        <v>-72</v>
      </c>
      <c r="E151" s="4"/>
      <c r="F151" s="4"/>
      <c r="G151" s="4"/>
    </row>
    <row r="152" spans="1:7" x14ac:dyDescent="0.25">
      <c r="A152" s="2" t="s">
        <v>31</v>
      </c>
      <c r="B152" s="6">
        <v>-1479</v>
      </c>
      <c r="C152" s="4"/>
      <c r="D152" s="6">
        <v>-1479</v>
      </c>
      <c r="E152" s="4"/>
      <c r="F152" s="4"/>
      <c r="G152" s="4"/>
    </row>
    <row r="153" spans="1:7" ht="30" x14ac:dyDescent="0.25">
      <c r="A153" s="2" t="s">
        <v>394</v>
      </c>
      <c r="B153" s="6">
        <v>-9846</v>
      </c>
      <c r="C153" s="4"/>
      <c r="D153" s="6">
        <v>-9846</v>
      </c>
      <c r="E153" s="4"/>
      <c r="F153" s="4"/>
      <c r="G153" s="4"/>
    </row>
    <row r="154" spans="1:7" x14ac:dyDescent="0.25">
      <c r="A154" s="2" t="s">
        <v>1020</v>
      </c>
      <c r="B154" s="6">
        <v>-1122</v>
      </c>
      <c r="C154" s="4"/>
      <c r="D154" s="6">
        <v>-1122</v>
      </c>
      <c r="E154" s="4"/>
      <c r="F154" s="4"/>
      <c r="G154" s="4"/>
    </row>
    <row r="155" spans="1:7" x14ac:dyDescent="0.25">
      <c r="A155" s="2" t="s">
        <v>37</v>
      </c>
      <c r="B155" s="4">
        <v>-1</v>
      </c>
      <c r="C155" s="4"/>
      <c r="D155" s="4">
        <v>-1</v>
      </c>
      <c r="E155" s="4"/>
      <c r="F155" s="4"/>
      <c r="G155" s="4"/>
    </row>
    <row r="156" spans="1:7" x14ac:dyDescent="0.25">
      <c r="A156" s="2" t="s">
        <v>38</v>
      </c>
      <c r="B156" s="4">
        <v>-513</v>
      </c>
      <c r="C156" s="4"/>
      <c r="D156" s="4">
        <v>-513</v>
      </c>
      <c r="E156" s="4"/>
      <c r="F156" s="4"/>
      <c r="G156" s="4"/>
    </row>
    <row r="157" spans="1:7" x14ac:dyDescent="0.25">
      <c r="A157" s="2" t="s">
        <v>40</v>
      </c>
      <c r="B157" s="6">
        <v>-12961</v>
      </c>
      <c r="C157" s="4"/>
      <c r="D157" s="6">
        <v>-12961</v>
      </c>
      <c r="E157" s="4"/>
      <c r="F157" s="4"/>
      <c r="G157" s="4"/>
    </row>
    <row r="158" spans="1:7" ht="30" x14ac:dyDescent="0.25">
      <c r="A158" s="3" t="s">
        <v>1022</v>
      </c>
      <c r="B158" s="4"/>
      <c r="C158" s="4"/>
      <c r="D158" s="4"/>
      <c r="E158" s="4"/>
      <c r="F158" s="4"/>
      <c r="G158" s="4"/>
    </row>
    <row r="159" spans="1:7" ht="30" x14ac:dyDescent="0.25">
      <c r="A159" s="2" t="s">
        <v>42</v>
      </c>
      <c r="B159" s="6">
        <v>-2998</v>
      </c>
      <c r="C159" s="4"/>
      <c r="D159" s="6">
        <v>-2998</v>
      </c>
      <c r="E159" s="4"/>
      <c r="F159" s="4"/>
      <c r="G159" s="4"/>
    </row>
    <row r="160" spans="1:7" x14ac:dyDescent="0.25">
      <c r="A160" s="2" t="s">
        <v>44</v>
      </c>
      <c r="B160" s="6">
        <v>-1676</v>
      </c>
      <c r="C160" s="4"/>
      <c r="D160" s="6">
        <v>-1676</v>
      </c>
      <c r="E160" s="4"/>
      <c r="F160" s="4"/>
      <c r="G160" s="4"/>
    </row>
    <row r="161" spans="1:7" x14ac:dyDescent="0.25">
      <c r="A161" s="2" t="s">
        <v>45</v>
      </c>
      <c r="B161" s="4">
        <v>-484</v>
      </c>
      <c r="C161" s="4"/>
      <c r="D161" s="4">
        <v>-484</v>
      </c>
      <c r="E161" s="4"/>
      <c r="F161" s="4"/>
      <c r="G161" s="4"/>
    </row>
    <row r="162" spans="1:7" x14ac:dyDescent="0.25">
      <c r="A162" s="2" t="s">
        <v>47</v>
      </c>
      <c r="B162" s="6">
        <v>-5158</v>
      </c>
      <c r="C162" s="4"/>
      <c r="D162" s="6">
        <v>-5158</v>
      </c>
      <c r="E162" s="4"/>
      <c r="F162" s="4"/>
      <c r="G162" s="4"/>
    </row>
    <row r="163" spans="1:7" x14ac:dyDescent="0.25">
      <c r="A163" s="2" t="s">
        <v>1023</v>
      </c>
      <c r="B163" s="6">
        <v>-9440</v>
      </c>
      <c r="C163" s="4"/>
      <c r="D163" s="6">
        <v>-9440</v>
      </c>
      <c r="E163" s="4"/>
      <c r="F163" s="4"/>
      <c r="G163" s="4"/>
    </row>
    <row r="164" spans="1:7" x14ac:dyDescent="0.25">
      <c r="A164" s="2" t="s">
        <v>56</v>
      </c>
      <c r="B164" s="6">
        <v>-14598</v>
      </c>
      <c r="C164" s="4"/>
      <c r="D164" s="6">
        <v>-14598</v>
      </c>
      <c r="E164" s="4"/>
      <c r="F164" s="4"/>
      <c r="G164" s="4"/>
    </row>
    <row r="165" spans="1:7" x14ac:dyDescent="0.25">
      <c r="A165" s="2" t="s">
        <v>64</v>
      </c>
      <c r="B165" s="6">
        <v>1637</v>
      </c>
      <c r="C165" s="4"/>
      <c r="D165" s="6">
        <v>1637</v>
      </c>
      <c r="E165" s="4"/>
      <c r="F165" s="4"/>
      <c r="G165" s="4"/>
    </row>
    <row r="166" spans="1:7" x14ac:dyDescent="0.25">
      <c r="A166" s="2" t="s">
        <v>66</v>
      </c>
      <c r="B166" s="6">
        <v>-12961</v>
      </c>
      <c r="C166" s="4"/>
      <c r="D166" s="6">
        <v>-12961</v>
      </c>
      <c r="E166" s="4"/>
      <c r="F166" s="4"/>
      <c r="G166" s="4"/>
    </row>
    <row r="167" spans="1:7" x14ac:dyDescent="0.25">
      <c r="A167" s="3" t="s">
        <v>432</v>
      </c>
      <c r="B167" s="4"/>
      <c r="C167" s="4"/>
      <c r="D167" s="4"/>
      <c r="E167" s="4"/>
      <c r="F167" s="4"/>
      <c r="G167" s="4"/>
    </row>
    <row r="168" spans="1:7" x14ac:dyDescent="0.25">
      <c r="A168" s="2" t="s">
        <v>81</v>
      </c>
      <c r="B168" s="6">
        <v>-3189</v>
      </c>
      <c r="C168" s="4"/>
      <c r="D168" s="6">
        <v>-9654</v>
      </c>
      <c r="E168" s="4"/>
      <c r="F168" s="4"/>
      <c r="G168" s="4"/>
    </row>
    <row r="169" spans="1:7" x14ac:dyDescent="0.25">
      <c r="A169" s="2" t="s">
        <v>83</v>
      </c>
      <c r="B169" s="6">
        <v>-3189</v>
      </c>
      <c r="C169" s="4"/>
      <c r="D169" s="6">
        <v>-9654</v>
      </c>
      <c r="E169" s="4"/>
      <c r="F169" s="4"/>
      <c r="G169" s="4"/>
    </row>
    <row r="170" spans="1:7" x14ac:dyDescent="0.25">
      <c r="A170" s="3" t="s">
        <v>84</v>
      </c>
      <c r="B170" s="4"/>
      <c r="C170" s="4"/>
      <c r="D170" s="4"/>
      <c r="E170" s="4"/>
      <c r="F170" s="4"/>
      <c r="G170" s="4"/>
    </row>
    <row r="171" spans="1:7" ht="30" x14ac:dyDescent="0.25">
      <c r="A171" s="2" t="s">
        <v>439</v>
      </c>
      <c r="B171" s="6">
        <v>-3380</v>
      </c>
      <c r="C171" s="4"/>
      <c r="D171" s="6">
        <v>-9439</v>
      </c>
      <c r="E171" s="4"/>
      <c r="F171" s="4"/>
      <c r="G171" s="4"/>
    </row>
    <row r="172" spans="1:7" x14ac:dyDescent="0.25">
      <c r="A172" s="2" t="s">
        <v>88</v>
      </c>
      <c r="B172" s="4">
        <v>-133</v>
      </c>
      <c r="C172" s="4"/>
      <c r="D172" s="4">
        <v>-370</v>
      </c>
      <c r="E172" s="4"/>
      <c r="F172" s="4"/>
      <c r="G172" s="4"/>
    </row>
    <row r="173" spans="1:7" x14ac:dyDescent="0.25">
      <c r="A173" s="2" t="s">
        <v>90</v>
      </c>
      <c r="B173" s="6">
        <v>-3513</v>
      </c>
      <c r="C173" s="4"/>
      <c r="D173" s="6">
        <v>-9809</v>
      </c>
      <c r="E173" s="4"/>
      <c r="F173" s="4"/>
      <c r="G173" s="4"/>
    </row>
    <row r="174" spans="1:7" x14ac:dyDescent="0.25">
      <c r="A174" s="2" t="s">
        <v>91</v>
      </c>
      <c r="B174" s="4">
        <v>324</v>
      </c>
      <c r="C174" s="4"/>
      <c r="D174" s="4">
        <v>155</v>
      </c>
      <c r="E174" s="4"/>
      <c r="F174" s="4"/>
      <c r="G174" s="4"/>
    </row>
    <row r="175" spans="1:7" x14ac:dyDescent="0.25">
      <c r="A175" s="3" t="s">
        <v>92</v>
      </c>
      <c r="B175" s="4"/>
      <c r="C175" s="4"/>
      <c r="D175" s="4"/>
      <c r="E175" s="4"/>
      <c r="F175" s="4"/>
      <c r="G175" s="4"/>
    </row>
    <row r="176" spans="1:7" x14ac:dyDescent="0.25">
      <c r="A176" s="2" t="s">
        <v>93</v>
      </c>
      <c r="B176" s="4">
        <v>275</v>
      </c>
      <c r="C176" s="4"/>
      <c r="D176" s="4">
        <v>823</v>
      </c>
      <c r="E176" s="4"/>
      <c r="F176" s="4"/>
      <c r="G176" s="4"/>
    </row>
    <row r="177" spans="1:7" x14ac:dyDescent="0.25">
      <c r="A177" s="2" t="s">
        <v>98</v>
      </c>
      <c r="B177" s="4">
        <v>275</v>
      </c>
      <c r="C177" s="4"/>
      <c r="D177" s="4">
        <v>823</v>
      </c>
      <c r="E177" s="4"/>
      <c r="F177" s="4"/>
      <c r="G177" s="4"/>
    </row>
    <row r="178" spans="1:7" ht="30" x14ac:dyDescent="0.25">
      <c r="A178" s="2" t="s">
        <v>99</v>
      </c>
      <c r="B178" s="4">
        <v>599</v>
      </c>
      <c r="C178" s="4"/>
      <c r="D178" s="4">
        <v>978</v>
      </c>
      <c r="E178" s="4"/>
      <c r="F178" s="4"/>
      <c r="G178" s="4"/>
    </row>
    <row r="179" spans="1:7" ht="30" x14ac:dyDescent="0.25">
      <c r="A179" s="2" t="s">
        <v>101</v>
      </c>
      <c r="B179" s="4">
        <v>599</v>
      </c>
      <c r="C179" s="4"/>
      <c r="D179" s="4">
        <v>978</v>
      </c>
      <c r="E179" s="4"/>
      <c r="F179" s="4"/>
      <c r="G179" s="4"/>
    </row>
    <row r="180" spans="1:7" x14ac:dyDescent="0.25">
      <c r="A180" s="2" t="s">
        <v>103</v>
      </c>
      <c r="B180" s="4">
        <v>599</v>
      </c>
      <c r="C180" s="4"/>
      <c r="D180" s="4">
        <v>978</v>
      </c>
      <c r="E180" s="4"/>
      <c r="F180" s="4"/>
      <c r="G180" s="4"/>
    </row>
    <row r="181" spans="1:7" ht="30" x14ac:dyDescent="0.25">
      <c r="A181" s="2" t="s">
        <v>104</v>
      </c>
      <c r="B181" s="4">
        <v>-599</v>
      </c>
      <c r="C181" s="4"/>
      <c r="D181" s="4">
        <v>-978</v>
      </c>
      <c r="E181" s="4"/>
      <c r="F181" s="4"/>
      <c r="G181" s="4"/>
    </row>
    <row r="182" spans="1:7" x14ac:dyDescent="0.25">
      <c r="A182" s="2" t="s">
        <v>1027</v>
      </c>
      <c r="B182" s="4"/>
      <c r="C182" s="4"/>
      <c r="D182" s="4"/>
      <c r="E182" s="4"/>
      <c r="F182" s="4"/>
      <c r="G182" s="4"/>
    </row>
    <row r="183" spans="1:7" x14ac:dyDescent="0.25">
      <c r="A183" s="3" t="s">
        <v>381</v>
      </c>
      <c r="B183" s="4"/>
      <c r="C183" s="4"/>
      <c r="D183" s="4"/>
      <c r="E183" s="4"/>
      <c r="F183" s="4"/>
      <c r="G183" s="4"/>
    </row>
    <row r="184" spans="1:7" x14ac:dyDescent="0.25">
      <c r="A184" s="2" t="s">
        <v>386</v>
      </c>
      <c r="B184" s="6">
        <v>-1483</v>
      </c>
      <c r="C184" s="4"/>
      <c r="D184" s="6">
        <v>-1483</v>
      </c>
      <c r="E184" s="4"/>
      <c r="F184" s="4"/>
      <c r="G184" s="4"/>
    </row>
    <row r="185" spans="1:7" x14ac:dyDescent="0.25">
      <c r="A185" s="2" t="s">
        <v>29</v>
      </c>
      <c r="B185" s="4">
        <v>-13</v>
      </c>
      <c r="C185" s="4"/>
      <c r="D185" s="4">
        <v>-13</v>
      </c>
      <c r="E185" s="4"/>
      <c r="F185" s="4"/>
      <c r="G185" s="4"/>
    </row>
    <row r="186" spans="1:7" x14ac:dyDescent="0.25">
      <c r="A186" s="2" t="s">
        <v>31</v>
      </c>
      <c r="B186" s="6">
        <v>-1496</v>
      </c>
      <c r="C186" s="4"/>
      <c r="D186" s="6">
        <v>-1496</v>
      </c>
      <c r="E186" s="4"/>
      <c r="F186" s="4"/>
      <c r="G186" s="4"/>
    </row>
    <row r="187" spans="1:7" ht="30" x14ac:dyDescent="0.25">
      <c r="A187" s="2" t="s">
        <v>394</v>
      </c>
      <c r="B187" s="6">
        <v>-3389</v>
      </c>
      <c r="C187" s="4"/>
      <c r="D187" s="6">
        <v>-3389</v>
      </c>
      <c r="E187" s="4"/>
      <c r="F187" s="4"/>
      <c r="G187" s="4"/>
    </row>
    <row r="188" spans="1:7" x14ac:dyDescent="0.25">
      <c r="A188" s="2" t="s">
        <v>33</v>
      </c>
      <c r="B188" s="4">
        <v>-87</v>
      </c>
      <c r="C188" s="4"/>
      <c r="D188" s="4">
        <v>-87</v>
      </c>
      <c r="E188" s="4"/>
      <c r="F188" s="4"/>
      <c r="G188" s="4"/>
    </row>
    <row r="189" spans="1:7" x14ac:dyDescent="0.25">
      <c r="A189" s="2" t="s">
        <v>1020</v>
      </c>
      <c r="B189" s="6">
        <v>2267</v>
      </c>
      <c r="C189" s="4"/>
      <c r="D189" s="6">
        <v>2267</v>
      </c>
      <c r="E189" s="4"/>
      <c r="F189" s="4"/>
      <c r="G189" s="4"/>
    </row>
    <row r="190" spans="1:7" x14ac:dyDescent="0.25">
      <c r="A190" s="2" t="s">
        <v>37</v>
      </c>
      <c r="B190" s="4">
        <v>1</v>
      </c>
      <c r="C190" s="4"/>
      <c r="D190" s="4">
        <v>1</v>
      </c>
      <c r="E190" s="4"/>
      <c r="F190" s="4"/>
      <c r="G190" s="4"/>
    </row>
    <row r="191" spans="1:7" x14ac:dyDescent="0.25">
      <c r="A191" s="2" t="s">
        <v>38</v>
      </c>
      <c r="B191" s="4">
        <v>34</v>
      </c>
      <c r="C191" s="4"/>
      <c r="D191" s="4">
        <v>34</v>
      </c>
      <c r="E191" s="4"/>
      <c r="F191" s="4"/>
      <c r="G191" s="4"/>
    </row>
    <row r="192" spans="1:7" x14ac:dyDescent="0.25">
      <c r="A192" s="2" t="s">
        <v>40</v>
      </c>
      <c r="B192" s="6">
        <v>-2670</v>
      </c>
      <c r="C192" s="4"/>
      <c r="D192" s="6">
        <v>-2670</v>
      </c>
      <c r="E192" s="4"/>
      <c r="F192" s="4"/>
      <c r="G192" s="4"/>
    </row>
    <row r="193" spans="1:7" ht="30" x14ac:dyDescent="0.25">
      <c r="A193" s="3" t="s">
        <v>1022</v>
      </c>
      <c r="B193" s="4"/>
      <c r="C193" s="4"/>
      <c r="D193" s="4"/>
      <c r="E193" s="4"/>
      <c r="F193" s="4"/>
      <c r="G193" s="4"/>
    </row>
    <row r="194" spans="1:7" ht="30" x14ac:dyDescent="0.25">
      <c r="A194" s="2" t="s">
        <v>42</v>
      </c>
      <c r="B194" s="6">
        <v>21244</v>
      </c>
      <c r="C194" s="4"/>
      <c r="D194" s="6">
        <v>21244</v>
      </c>
      <c r="E194" s="4"/>
      <c r="F194" s="4"/>
      <c r="G194" s="4"/>
    </row>
    <row r="195" spans="1:7" x14ac:dyDescent="0.25">
      <c r="A195" s="2" t="s">
        <v>44</v>
      </c>
      <c r="B195" s="4">
        <v>441</v>
      </c>
      <c r="C195" s="4"/>
      <c r="D195" s="4">
        <v>441</v>
      </c>
      <c r="E195" s="4"/>
      <c r="F195" s="4"/>
      <c r="G195" s="4"/>
    </row>
    <row r="196" spans="1:7" x14ac:dyDescent="0.25">
      <c r="A196" s="2" t="s">
        <v>45</v>
      </c>
      <c r="B196" s="6">
        <v>2275</v>
      </c>
      <c r="C196" s="4"/>
      <c r="D196" s="6">
        <v>2275</v>
      </c>
      <c r="E196" s="4"/>
      <c r="F196" s="4"/>
      <c r="G196" s="4"/>
    </row>
    <row r="197" spans="1:7" ht="30" x14ac:dyDescent="0.25">
      <c r="A197" s="2" t="s">
        <v>46</v>
      </c>
      <c r="B197" s="4">
        <v>93</v>
      </c>
      <c r="C197" s="4"/>
      <c r="D197" s="4">
        <v>93</v>
      </c>
      <c r="E197" s="4"/>
      <c r="F197" s="4"/>
      <c r="G197" s="4"/>
    </row>
    <row r="198" spans="1:7" x14ac:dyDescent="0.25">
      <c r="A198" s="2" t="s">
        <v>47</v>
      </c>
      <c r="B198" s="6">
        <v>24053</v>
      </c>
      <c r="C198" s="4"/>
      <c r="D198" s="6">
        <v>24053</v>
      </c>
      <c r="E198" s="4"/>
      <c r="F198" s="4"/>
      <c r="G198" s="4"/>
    </row>
    <row r="199" spans="1:7" x14ac:dyDescent="0.25">
      <c r="A199" s="2" t="s">
        <v>1023</v>
      </c>
      <c r="B199" s="6">
        <v>-21245</v>
      </c>
      <c r="C199" s="4"/>
      <c r="D199" s="6">
        <v>-21245</v>
      </c>
      <c r="E199" s="4"/>
      <c r="F199" s="4"/>
      <c r="G199" s="4"/>
    </row>
    <row r="200" spans="1:7" x14ac:dyDescent="0.25">
      <c r="A200" s="2" t="s">
        <v>55</v>
      </c>
      <c r="B200" s="4">
        <v>52</v>
      </c>
      <c r="C200" s="4"/>
      <c r="D200" s="4">
        <v>52</v>
      </c>
      <c r="E200" s="4"/>
      <c r="F200" s="4"/>
      <c r="G200" s="4"/>
    </row>
    <row r="201" spans="1:7" x14ac:dyDescent="0.25">
      <c r="A201" s="2" t="s">
        <v>56</v>
      </c>
      <c r="B201" s="6">
        <v>2860</v>
      </c>
      <c r="C201" s="4"/>
      <c r="D201" s="6">
        <v>2860</v>
      </c>
      <c r="E201" s="4"/>
      <c r="F201" s="4"/>
      <c r="G201" s="4"/>
    </row>
    <row r="202" spans="1:7" ht="30" x14ac:dyDescent="0.25">
      <c r="A202" s="2" t="s">
        <v>418</v>
      </c>
      <c r="B202" s="4">
        <v>227</v>
      </c>
      <c r="C202" s="4"/>
      <c r="D202" s="4">
        <v>227</v>
      </c>
      <c r="E202" s="4"/>
      <c r="F202" s="4"/>
      <c r="G202" s="4"/>
    </row>
    <row r="203" spans="1:7" x14ac:dyDescent="0.25">
      <c r="A203" s="2" t="s">
        <v>62</v>
      </c>
      <c r="B203" s="6">
        <v>-5748</v>
      </c>
      <c r="C203" s="4"/>
      <c r="D203" s="6">
        <v>-5748</v>
      </c>
      <c r="E203" s="4"/>
      <c r="F203" s="4"/>
      <c r="G203" s="4"/>
    </row>
    <row r="204" spans="1:7" x14ac:dyDescent="0.25">
      <c r="A204" s="2" t="s">
        <v>63</v>
      </c>
      <c r="B204" s="6">
        <v>-5521</v>
      </c>
      <c r="C204" s="4"/>
      <c r="D204" s="6">
        <v>-5521</v>
      </c>
      <c r="E204" s="4"/>
      <c r="F204" s="4"/>
      <c r="G204" s="4"/>
    </row>
    <row r="205" spans="1:7" x14ac:dyDescent="0.25">
      <c r="A205" s="2" t="s">
        <v>64</v>
      </c>
      <c r="B205" s="4">
        <v>-9</v>
      </c>
      <c r="C205" s="4"/>
      <c r="D205" s="4">
        <v>-9</v>
      </c>
      <c r="E205" s="4"/>
      <c r="F205" s="4"/>
      <c r="G205" s="4"/>
    </row>
    <row r="206" spans="1:7" x14ac:dyDescent="0.25">
      <c r="A206" s="2" t="s">
        <v>66</v>
      </c>
      <c r="B206" s="6">
        <v>-2670</v>
      </c>
      <c r="C206" s="4"/>
      <c r="D206" s="6">
        <v>-2670</v>
      </c>
      <c r="E206" s="4"/>
      <c r="F206" s="4"/>
      <c r="G206" s="4"/>
    </row>
    <row r="207" spans="1:7" x14ac:dyDescent="0.25">
      <c r="A207" s="3" t="s">
        <v>432</v>
      </c>
      <c r="B207" s="4"/>
      <c r="C207" s="4"/>
      <c r="D207" s="4"/>
      <c r="E207" s="4"/>
      <c r="F207" s="4"/>
      <c r="G207" s="4"/>
    </row>
    <row r="208" spans="1:7" x14ac:dyDescent="0.25">
      <c r="A208" s="2" t="s">
        <v>81</v>
      </c>
      <c r="B208" s="4">
        <v>-381</v>
      </c>
      <c r="C208" s="4"/>
      <c r="D208" s="4">
        <v>-794</v>
      </c>
      <c r="E208" s="4"/>
      <c r="F208" s="4"/>
      <c r="G208" s="4"/>
    </row>
    <row r="209" spans="1:7" x14ac:dyDescent="0.25">
      <c r="A209" s="2" t="s">
        <v>82</v>
      </c>
      <c r="B209" s="4">
        <v>159</v>
      </c>
      <c r="C209" s="4"/>
      <c r="D209" s="4">
        <v>482</v>
      </c>
      <c r="E209" s="4"/>
      <c r="F209" s="4"/>
      <c r="G209" s="4"/>
    </row>
    <row r="210" spans="1:7" x14ac:dyDescent="0.25">
      <c r="A210" s="2" t="s">
        <v>83</v>
      </c>
      <c r="B210" s="4">
        <v>-222</v>
      </c>
      <c r="C210" s="4"/>
      <c r="D210" s="4">
        <v>-312</v>
      </c>
      <c r="E210" s="4"/>
      <c r="F210" s="4"/>
      <c r="G210" s="4"/>
    </row>
    <row r="211" spans="1:7" x14ac:dyDescent="0.25">
      <c r="A211" s="3" t="s">
        <v>84</v>
      </c>
      <c r="B211" s="4"/>
      <c r="C211" s="4"/>
      <c r="D211" s="4"/>
      <c r="E211" s="4"/>
      <c r="F211" s="4"/>
      <c r="G211" s="4"/>
    </row>
    <row r="212" spans="1:7" ht="30" x14ac:dyDescent="0.25">
      <c r="A212" s="2" t="s">
        <v>439</v>
      </c>
      <c r="B212" s="6">
        <v>2824</v>
      </c>
      <c r="C212" s="4"/>
      <c r="D212" s="6">
        <v>5656</v>
      </c>
      <c r="E212" s="4"/>
      <c r="F212" s="4"/>
      <c r="G212" s="4"/>
    </row>
    <row r="213" spans="1:7" x14ac:dyDescent="0.25">
      <c r="A213" s="2" t="s">
        <v>86</v>
      </c>
      <c r="B213" s="4">
        <v>-330</v>
      </c>
      <c r="C213" s="4"/>
      <c r="D213" s="4">
        <v>-852</v>
      </c>
      <c r="E213" s="4"/>
      <c r="F213" s="4"/>
      <c r="G213" s="4"/>
    </row>
    <row r="214" spans="1:7" x14ac:dyDescent="0.25">
      <c r="A214" s="2" t="s">
        <v>87</v>
      </c>
      <c r="B214" s="4"/>
      <c r="C214" s="4"/>
      <c r="D214" s="4">
        <v>-1</v>
      </c>
      <c r="E214" s="4"/>
      <c r="F214" s="4"/>
      <c r="G214" s="4"/>
    </row>
    <row r="215" spans="1:7" x14ac:dyDescent="0.25">
      <c r="A215" s="2" t="s">
        <v>88</v>
      </c>
      <c r="B215" s="4">
        <v>-50</v>
      </c>
      <c r="C215" s="4"/>
      <c r="D215" s="4">
        <v>233</v>
      </c>
      <c r="E215" s="4"/>
      <c r="F215" s="4"/>
      <c r="G215" s="4"/>
    </row>
    <row r="216" spans="1:7" x14ac:dyDescent="0.25">
      <c r="A216" s="2" t="s">
        <v>90</v>
      </c>
      <c r="B216" s="6">
        <v>2444</v>
      </c>
      <c r="C216" s="4"/>
      <c r="D216" s="6">
        <v>5036</v>
      </c>
      <c r="E216" s="4"/>
      <c r="F216" s="4"/>
      <c r="G216" s="4"/>
    </row>
    <row r="217" spans="1:7" x14ac:dyDescent="0.25">
      <c r="A217" s="2" t="s">
        <v>91</v>
      </c>
      <c r="B217" s="6">
        <v>-2666</v>
      </c>
      <c r="C217" s="4"/>
      <c r="D217" s="6">
        <v>-5348</v>
      </c>
      <c r="E217" s="4"/>
      <c r="F217" s="4"/>
      <c r="G217" s="4"/>
    </row>
    <row r="218" spans="1:7" x14ac:dyDescent="0.25">
      <c r="A218" s="3" t="s">
        <v>92</v>
      </c>
      <c r="B218" s="4"/>
      <c r="C218" s="4"/>
      <c r="D218" s="4"/>
      <c r="E218" s="4"/>
      <c r="F218" s="4"/>
      <c r="G218" s="4"/>
    </row>
    <row r="219" spans="1:7" x14ac:dyDescent="0.25">
      <c r="A219" s="2" t="s">
        <v>93</v>
      </c>
      <c r="B219" s="4">
        <v>-140</v>
      </c>
      <c r="C219" s="4"/>
      <c r="D219" s="4">
        <v>-490</v>
      </c>
      <c r="E219" s="4"/>
      <c r="F219" s="4"/>
      <c r="G219" s="4"/>
    </row>
    <row r="220" spans="1:7" x14ac:dyDescent="0.25">
      <c r="A220" s="2" t="s">
        <v>452</v>
      </c>
      <c r="B220" s="4"/>
      <c r="C220" s="4"/>
      <c r="D220" s="4">
        <v>2</v>
      </c>
      <c r="E220" s="4"/>
      <c r="F220" s="4"/>
      <c r="G220" s="4"/>
    </row>
    <row r="221" spans="1:7" x14ac:dyDescent="0.25">
      <c r="A221" s="2" t="s">
        <v>98</v>
      </c>
      <c r="B221" s="4">
        <v>-140</v>
      </c>
      <c r="C221" s="4"/>
      <c r="D221" s="4">
        <v>-488</v>
      </c>
      <c r="E221" s="4"/>
      <c r="F221" s="4"/>
      <c r="G221" s="4"/>
    </row>
    <row r="222" spans="1:7" ht="30" x14ac:dyDescent="0.25">
      <c r="A222" s="2" t="s">
        <v>99</v>
      </c>
      <c r="B222" s="6">
        <v>-2806</v>
      </c>
      <c r="C222" s="4"/>
      <c r="D222" s="6">
        <v>-5835</v>
      </c>
      <c r="E222" s="4"/>
      <c r="F222" s="4"/>
      <c r="G222" s="4"/>
    </row>
    <row r="223" spans="1:7" x14ac:dyDescent="0.25">
      <c r="A223" s="2" t="s">
        <v>459</v>
      </c>
      <c r="B223" s="4">
        <v>7</v>
      </c>
      <c r="C223" s="4"/>
      <c r="D223" s="4">
        <v>88</v>
      </c>
      <c r="E223" s="4"/>
      <c r="F223" s="4"/>
      <c r="G223" s="4"/>
    </row>
    <row r="224" spans="1:7" ht="30" x14ac:dyDescent="0.25">
      <c r="A224" s="2" t="s">
        <v>101</v>
      </c>
      <c r="B224" s="6">
        <v>-2799</v>
      </c>
      <c r="C224" s="4"/>
      <c r="D224" s="6">
        <v>-5747</v>
      </c>
      <c r="E224" s="4"/>
      <c r="F224" s="4"/>
      <c r="G224" s="4"/>
    </row>
    <row r="225" spans="1:7" ht="30" x14ac:dyDescent="0.25">
      <c r="A225" s="2" t="s">
        <v>138</v>
      </c>
      <c r="B225" s="4"/>
      <c r="C225" s="4"/>
      <c r="D225" s="4">
        <v>-9</v>
      </c>
      <c r="E225" s="4"/>
      <c r="F225" s="4"/>
      <c r="G225" s="4"/>
    </row>
    <row r="226" spans="1:7" x14ac:dyDescent="0.25">
      <c r="A226" s="2" t="s">
        <v>103</v>
      </c>
      <c r="B226" s="6">
        <v>-2799</v>
      </c>
      <c r="C226" s="4"/>
      <c r="D226" s="6">
        <v>-5756</v>
      </c>
      <c r="E226" s="4"/>
      <c r="F226" s="4"/>
      <c r="G226" s="4"/>
    </row>
    <row r="227" spans="1:7" ht="30" x14ac:dyDescent="0.25">
      <c r="A227" s="2" t="s">
        <v>104</v>
      </c>
      <c r="B227" s="4">
        <v>5</v>
      </c>
      <c r="C227" s="4"/>
      <c r="D227" s="4">
        <v>-8</v>
      </c>
      <c r="E227" s="4"/>
      <c r="F227" s="4"/>
      <c r="G227" s="4"/>
    </row>
    <row r="228" spans="1:7" ht="30" x14ac:dyDescent="0.25">
      <c r="A228" s="2" t="s">
        <v>105</v>
      </c>
      <c r="B228" s="8">
        <v>-2804</v>
      </c>
      <c r="C228" s="4"/>
      <c r="D228" s="8">
        <v>-5749</v>
      </c>
      <c r="E228" s="4"/>
      <c r="F228" s="4"/>
      <c r="G228" s="4"/>
    </row>
    <row r="229" spans="1:7" x14ac:dyDescent="0.25">
      <c r="A229" s="3" t="s">
        <v>474</v>
      </c>
      <c r="B229" s="4"/>
      <c r="C229" s="4"/>
      <c r="D229" s="4"/>
      <c r="E229" s="4"/>
      <c r="F229" s="4"/>
      <c r="G229" s="4"/>
    </row>
    <row r="230" spans="1:7" ht="30" x14ac:dyDescent="0.25">
      <c r="A230" s="2" t="s">
        <v>107</v>
      </c>
      <c r="B230" s="9">
        <v>-0.2</v>
      </c>
      <c r="C230" s="4"/>
      <c r="D230" s="9">
        <v>-0.42</v>
      </c>
      <c r="E230" s="4"/>
      <c r="F230" s="4"/>
      <c r="G230" s="4"/>
    </row>
    <row r="231" spans="1:7" ht="30" x14ac:dyDescent="0.25">
      <c r="A231" s="2" t="s">
        <v>109</v>
      </c>
      <c r="B231" s="9">
        <v>-0.2</v>
      </c>
      <c r="C231" s="4"/>
      <c r="D231" s="9">
        <v>-0.42</v>
      </c>
      <c r="E231" s="4"/>
      <c r="F231" s="4"/>
      <c r="G231" s="4"/>
    </row>
    <row r="232" spans="1:7" x14ac:dyDescent="0.25">
      <c r="A232" s="3" t="s">
        <v>1024</v>
      </c>
      <c r="B232" s="4"/>
      <c r="C232" s="4"/>
      <c r="D232" s="4"/>
      <c r="E232" s="4"/>
      <c r="F232" s="4"/>
      <c r="G232" s="4"/>
    </row>
    <row r="233" spans="1:7" ht="30" x14ac:dyDescent="0.25">
      <c r="A233" s="2" t="s">
        <v>107</v>
      </c>
      <c r="B233" s="9">
        <v>-0.2</v>
      </c>
      <c r="C233" s="4"/>
      <c r="D233" s="9">
        <v>-0.42</v>
      </c>
      <c r="E233" s="4"/>
      <c r="F233" s="4"/>
      <c r="G233" s="4"/>
    </row>
    <row r="234" spans="1:7" ht="30" x14ac:dyDescent="0.25">
      <c r="A234" s="2" t="s">
        <v>111</v>
      </c>
      <c r="B234" s="9">
        <v>-0.2</v>
      </c>
      <c r="C234" s="4"/>
      <c r="D234" s="9">
        <v>-0.42</v>
      </c>
      <c r="E234" s="4"/>
      <c r="F234" s="4"/>
      <c r="G234" s="4"/>
    </row>
    <row r="235" spans="1:7" ht="30" x14ac:dyDescent="0.25">
      <c r="A235" s="3" t="s">
        <v>480</v>
      </c>
      <c r="B235" s="4"/>
      <c r="C235" s="4"/>
      <c r="D235" s="4"/>
      <c r="E235" s="4"/>
      <c r="F235" s="4"/>
      <c r="G235" s="4"/>
    </row>
    <row r="236" spans="1:7" x14ac:dyDescent="0.25">
      <c r="A236" s="2" t="s">
        <v>1025</v>
      </c>
      <c r="B236" s="4">
        <v>-10</v>
      </c>
      <c r="C236" s="4"/>
      <c r="D236" s="4">
        <v>5</v>
      </c>
      <c r="E236" s="4"/>
      <c r="F236" s="4"/>
      <c r="G236" s="4"/>
    </row>
    <row r="237" spans="1:7" x14ac:dyDescent="0.25">
      <c r="A237" s="2" t="s">
        <v>1026</v>
      </c>
      <c r="B237" s="4">
        <v>-10</v>
      </c>
      <c r="C237" s="4"/>
      <c r="D237" s="4">
        <v>5</v>
      </c>
      <c r="E237" s="4"/>
      <c r="F237" s="4"/>
      <c r="G237"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7" t="s">
        <v>78</v>
      </c>
      <c r="C1" s="7"/>
      <c r="D1" s="7" t="s">
        <v>1</v>
      </c>
      <c r="E1" s="7"/>
    </row>
    <row r="2" spans="1:5" ht="30" x14ac:dyDescent="0.25">
      <c r="A2" s="1" t="s">
        <v>23</v>
      </c>
      <c r="B2" s="1" t="s">
        <v>2</v>
      </c>
      <c r="C2" s="1" t="s">
        <v>79</v>
      </c>
      <c r="D2" s="1" t="s">
        <v>2</v>
      </c>
      <c r="E2" s="1" t="s">
        <v>79</v>
      </c>
    </row>
    <row r="3" spans="1:5" x14ac:dyDescent="0.25">
      <c r="A3" s="3" t="s">
        <v>137</v>
      </c>
      <c r="B3" s="4"/>
      <c r="C3" s="4"/>
      <c r="D3" s="4"/>
      <c r="E3" s="4"/>
    </row>
    <row r="4" spans="1:5" x14ac:dyDescent="0.25">
      <c r="A4" s="2" t="s">
        <v>133</v>
      </c>
      <c r="B4" s="8">
        <v>-4640</v>
      </c>
      <c r="C4" s="8">
        <v>2780</v>
      </c>
      <c r="D4" s="8">
        <v>-7398</v>
      </c>
      <c r="E4" s="8">
        <v>-2724</v>
      </c>
    </row>
    <row r="5" spans="1:5" ht="30" x14ac:dyDescent="0.25">
      <c r="A5" s="2" t="s">
        <v>138</v>
      </c>
      <c r="B5" s="4">
        <v>202</v>
      </c>
      <c r="C5" s="4">
        <v>158</v>
      </c>
      <c r="D5" s="4">
        <v>481</v>
      </c>
      <c r="E5" s="4">
        <v>285</v>
      </c>
    </row>
    <row r="6" spans="1:5" x14ac:dyDescent="0.25">
      <c r="A6" s="2" t="s">
        <v>139</v>
      </c>
      <c r="B6" s="6">
        <v>-4438</v>
      </c>
      <c r="C6" s="6">
        <v>2938</v>
      </c>
      <c r="D6" s="6">
        <v>-6917</v>
      </c>
      <c r="E6" s="6">
        <v>-2439</v>
      </c>
    </row>
    <row r="7" spans="1:5" ht="60" x14ac:dyDescent="0.25">
      <c r="A7" s="3" t="s">
        <v>140</v>
      </c>
      <c r="B7" s="4"/>
      <c r="C7" s="4"/>
      <c r="D7" s="4"/>
      <c r="E7" s="4"/>
    </row>
    <row r="8" spans="1:5" x14ac:dyDescent="0.25">
      <c r="A8" s="2" t="s">
        <v>88</v>
      </c>
      <c r="B8" s="4"/>
      <c r="C8" s="4"/>
      <c r="D8" s="6">
        <v>5233</v>
      </c>
      <c r="E8" s="6">
        <v>2188</v>
      </c>
    </row>
    <row r="9" spans="1:5" x14ac:dyDescent="0.25">
      <c r="A9" s="2" t="s">
        <v>141</v>
      </c>
      <c r="B9" s="4"/>
      <c r="C9" s="4"/>
      <c r="D9" s="4">
        <v>2</v>
      </c>
      <c r="E9" s="4">
        <v>162</v>
      </c>
    </row>
    <row r="10" spans="1:5" x14ac:dyDescent="0.25">
      <c r="A10" s="2" t="s">
        <v>124</v>
      </c>
      <c r="B10" s="4"/>
      <c r="C10" s="4"/>
      <c r="D10" s="4">
        <v>639</v>
      </c>
      <c r="E10" s="4">
        <v>579</v>
      </c>
    </row>
    <row r="11" spans="1:5" x14ac:dyDescent="0.25">
      <c r="A11" s="2" t="s">
        <v>142</v>
      </c>
      <c r="B11" s="4"/>
      <c r="C11" s="4"/>
      <c r="D11" s="4">
        <v>419</v>
      </c>
      <c r="E11" s="4">
        <v>558</v>
      </c>
    </row>
    <row r="12" spans="1:5" ht="30" x14ac:dyDescent="0.25">
      <c r="A12" s="2" t="s">
        <v>143</v>
      </c>
      <c r="B12" s="4"/>
      <c r="C12" s="4"/>
      <c r="D12" s="6">
        <v>1585</v>
      </c>
      <c r="E12" s="4">
        <v>599</v>
      </c>
    </row>
    <row r="13" spans="1:5" x14ac:dyDescent="0.25">
      <c r="A13" s="2" t="s">
        <v>144</v>
      </c>
      <c r="B13" s="4"/>
      <c r="C13" s="4"/>
      <c r="D13" s="4">
        <v>646</v>
      </c>
      <c r="E13" s="4">
        <v>663</v>
      </c>
    </row>
    <row r="14" spans="1:5" x14ac:dyDescent="0.25">
      <c r="A14" s="2" t="s">
        <v>145</v>
      </c>
      <c r="B14" s="6">
        <v>2105</v>
      </c>
      <c r="C14" s="6">
        <v>-4745</v>
      </c>
      <c r="D14" s="6">
        <v>1342</v>
      </c>
      <c r="E14" s="4">
        <v>-807</v>
      </c>
    </row>
    <row r="15" spans="1:5" x14ac:dyDescent="0.25">
      <c r="A15" s="2" t="s">
        <v>147</v>
      </c>
      <c r="B15" s="4"/>
      <c r="C15" s="4"/>
      <c r="D15" s="4">
        <v>151</v>
      </c>
      <c r="E15" s="4">
        <v>163</v>
      </c>
    </row>
    <row r="16" spans="1:5" x14ac:dyDescent="0.25">
      <c r="A16" s="2" t="s">
        <v>148</v>
      </c>
      <c r="B16" s="4"/>
      <c r="C16" s="4"/>
      <c r="D16" s="4">
        <v>-18</v>
      </c>
      <c r="E16" s="4">
        <v>126</v>
      </c>
    </row>
    <row r="17" spans="1:5" x14ac:dyDescent="0.25">
      <c r="A17" s="2" t="s">
        <v>146</v>
      </c>
      <c r="B17" s="4">
        <v>-500</v>
      </c>
      <c r="C17" s="4">
        <v>58</v>
      </c>
      <c r="D17" s="4">
        <v>-500</v>
      </c>
      <c r="E17" s="4">
        <v>136</v>
      </c>
    </row>
    <row r="18" spans="1:5" x14ac:dyDescent="0.25">
      <c r="A18" s="2" t="s">
        <v>150</v>
      </c>
      <c r="B18" s="4"/>
      <c r="C18" s="4"/>
      <c r="D18" s="6">
        <v>2754</v>
      </c>
      <c r="E18" s="4">
        <v>593</v>
      </c>
    </row>
    <row r="19" spans="1:5" x14ac:dyDescent="0.25">
      <c r="A19" s="2" t="s">
        <v>151</v>
      </c>
      <c r="B19" s="4"/>
      <c r="C19" s="4"/>
      <c r="D19" s="4"/>
      <c r="E19" s="4">
        <v>59</v>
      </c>
    </row>
    <row r="20" spans="1:5" ht="30" x14ac:dyDescent="0.25">
      <c r="A20" s="3" t="s">
        <v>152</v>
      </c>
      <c r="B20" s="4"/>
      <c r="C20" s="4"/>
      <c r="D20" s="4"/>
      <c r="E20" s="4"/>
    </row>
    <row r="21" spans="1:5" x14ac:dyDescent="0.25">
      <c r="A21" s="2" t="s">
        <v>153</v>
      </c>
      <c r="B21" s="4"/>
      <c r="C21" s="4"/>
      <c r="D21" s="6">
        <v>-12471</v>
      </c>
      <c r="E21" s="6">
        <v>-8305</v>
      </c>
    </row>
    <row r="22" spans="1:5" x14ac:dyDescent="0.25">
      <c r="A22" s="2" t="s">
        <v>29</v>
      </c>
      <c r="B22" s="4"/>
      <c r="C22" s="4"/>
      <c r="D22" s="4">
        <v>-181</v>
      </c>
      <c r="E22" s="4">
        <v>-159</v>
      </c>
    </row>
    <row r="23" spans="1:5" x14ac:dyDescent="0.25">
      <c r="A23" s="2" t="s">
        <v>39</v>
      </c>
      <c r="B23" s="4"/>
      <c r="C23" s="4"/>
      <c r="D23" s="4">
        <v>189</v>
      </c>
      <c r="E23" s="4">
        <v>-525</v>
      </c>
    </row>
    <row r="24" spans="1:5" ht="30" x14ac:dyDescent="0.25">
      <c r="A24" s="2" t="s">
        <v>154</v>
      </c>
      <c r="B24" s="4"/>
      <c r="C24" s="4"/>
      <c r="D24" s="6">
        <v>11023</v>
      </c>
      <c r="E24" s="6">
        <v>8433</v>
      </c>
    </row>
    <row r="25" spans="1:5" ht="30" x14ac:dyDescent="0.25">
      <c r="A25" s="2" t="s">
        <v>155</v>
      </c>
      <c r="B25" s="4"/>
      <c r="C25" s="4"/>
      <c r="D25" s="6">
        <v>3896</v>
      </c>
      <c r="E25" s="6">
        <v>1126</v>
      </c>
    </row>
    <row r="26" spans="1:5" ht="30" x14ac:dyDescent="0.25">
      <c r="A26" s="2" t="s">
        <v>156</v>
      </c>
      <c r="B26" s="4"/>
      <c r="C26" s="4"/>
      <c r="D26" s="4">
        <v>-554</v>
      </c>
      <c r="E26" s="4">
        <v>-96</v>
      </c>
    </row>
    <row r="27" spans="1:5" ht="30" x14ac:dyDescent="0.25">
      <c r="A27" s="2" t="s">
        <v>157</v>
      </c>
      <c r="B27" s="4"/>
      <c r="C27" s="4"/>
      <c r="D27" s="6">
        <v>3342</v>
      </c>
      <c r="E27" s="6">
        <v>1030</v>
      </c>
    </row>
    <row r="28" spans="1:5" x14ac:dyDescent="0.25">
      <c r="A28" s="3" t="s">
        <v>158</v>
      </c>
      <c r="B28" s="4"/>
      <c r="C28" s="4"/>
      <c r="D28" s="4"/>
      <c r="E28" s="4"/>
    </row>
    <row r="29" spans="1:5" ht="30" x14ac:dyDescent="0.25">
      <c r="A29" s="2" t="s">
        <v>159</v>
      </c>
      <c r="B29" s="4"/>
      <c r="C29" s="4"/>
      <c r="D29" s="4">
        <v>3</v>
      </c>
      <c r="E29" s="4"/>
    </row>
    <row r="30" spans="1:5" ht="45" x14ac:dyDescent="0.25">
      <c r="A30" s="2" t="s">
        <v>160</v>
      </c>
      <c r="B30" s="4"/>
      <c r="C30" s="4"/>
      <c r="D30" s="6">
        <v>-1820</v>
      </c>
      <c r="E30" s="4">
        <v>546</v>
      </c>
    </row>
    <row r="31" spans="1:5" x14ac:dyDescent="0.25">
      <c r="A31" s="2" t="s">
        <v>161</v>
      </c>
      <c r="B31" s="4"/>
      <c r="C31" s="4"/>
      <c r="D31" s="6">
        <v>-52482</v>
      </c>
      <c r="E31" s="6">
        <v>-52475</v>
      </c>
    </row>
    <row r="32" spans="1:5" x14ac:dyDescent="0.25">
      <c r="A32" s="2" t="s">
        <v>162</v>
      </c>
      <c r="B32" s="4"/>
      <c r="C32" s="4"/>
      <c r="D32" s="6">
        <v>-2904</v>
      </c>
      <c r="E32" s="6">
        <v>-2732</v>
      </c>
    </row>
    <row r="33" spans="1:5" ht="30" x14ac:dyDescent="0.25">
      <c r="A33" s="2" t="s">
        <v>163</v>
      </c>
      <c r="B33" s="4"/>
      <c r="C33" s="4"/>
      <c r="D33" s="6">
        <v>-57203</v>
      </c>
      <c r="E33" s="6">
        <v>-54661</v>
      </c>
    </row>
    <row r="34" spans="1:5" ht="30" x14ac:dyDescent="0.25">
      <c r="A34" s="2" t="s">
        <v>1029</v>
      </c>
      <c r="B34" s="4"/>
      <c r="C34" s="4"/>
      <c r="D34" s="4">
        <v>50</v>
      </c>
      <c r="E34" s="4"/>
    </row>
    <row r="35" spans="1:5" x14ac:dyDescent="0.25">
      <c r="A35" s="2" t="s">
        <v>165</v>
      </c>
      <c r="B35" s="4"/>
      <c r="C35" s="4"/>
      <c r="D35" s="6">
        <v>-57153</v>
      </c>
      <c r="E35" s="6">
        <v>-54661</v>
      </c>
    </row>
    <row r="36" spans="1:5" x14ac:dyDescent="0.25">
      <c r="A36" s="3" t="s">
        <v>166</v>
      </c>
      <c r="B36" s="4"/>
      <c r="C36" s="4"/>
      <c r="D36" s="4"/>
      <c r="E36" s="4"/>
    </row>
    <row r="37" spans="1:5" x14ac:dyDescent="0.25">
      <c r="A37" s="2" t="s">
        <v>167</v>
      </c>
      <c r="B37" s="4"/>
      <c r="C37" s="4"/>
      <c r="D37" s="6">
        <v>58788</v>
      </c>
      <c r="E37" s="6">
        <v>48738</v>
      </c>
    </row>
    <row r="38" spans="1:5" x14ac:dyDescent="0.25">
      <c r="A38" s="2" t="s">
        <v>168</v>
      </c>
      <c r="B38" s="4"/>
      <c r="C38" s="4"/>
      <c r="D38" s="6">
        <v>7500</v>
      </c>
      <c r="E38" s="4"/>
    </row>
    <row r="39" spans="1:5" x14ac:dyDescent="0.25">
      <c r="A39" s="2" t="s">
        <v>169</v>
      </c>
      <c r="B39" s="4"/>
      <c r="C39" s="4"/>
      <c r="D39" s="6">
        <v>-2763</v>
      </c>
      <c r="E39" s="4">
        <v>-389</v>
      </c>
    </row>
    <row r="40" spans="1:5" x14ac:dyDescent="0.25">
      <c r="A40" s="2" t="s">
        <v>170</v>
      </c>
      <c r="B40" s="4"/>
      <c r="C40" s="4"/>
      <c r="D40" s="6">
        <v>1787</v>
      </c>
      <c r="E40" s="6">
        <v>5770</v>
      </c>
    </row>
    <row r="41" spans="1:5" x14ac:dyDescent="0.25">
      <c r="A41" s="2" t="s">
        <v>171</v>
      </c>
      <c r="B41" s="4"/>
      <c r="C41" s="4"/>
      <c r="D41" s="4">
        <v>137</v>
      </c>
      <c r="E41" s="6">
        <v>6798</v>
      </c>
    </row>
    <row r="42" spans="1:5" x14ac:dyDescent="0.25">
      <c r="A42" s="2" t="s">
        <v>568</v>
      </c>
      <c r="B42" s="4"/>
      <c r="C42" s="4"/>
      <c r="D42" s="6">
        <v>3837</v>
      </c>
      <c r="E42" s="4"/>
    </row>
    <row r="43" spans="1:5" x14ac:dyDescent="0.25">
      <c r="A43" s="2" t="s">
        <v>173</v>
      </c>
      <c r="B43" s="4"/>
      <c r="C43" s="4"/>
      <c r="D43" s="6">
        <v>-5000</v>
      </c>
      <c r="E43" s="4"/>
    </row>
    <row r="44" spans="1:5" x14ac:dyDescent="0.25">
      <c r="A44" s="2" t="s">
        <v>174</v>
      </c>
      <c r="B44" s="4"/>
      <c r="C44" s="4"/>
      <c r="D44" s="6">
        <v>-7819</v>
      </c>
      <c r="E44" s="6">
        <v>-1013</v>
      </c>
    </row>
    <row r="45" spans="1:5" ht="30" x14ac:dyDescent="0.25">
      <c r="A45" s="2" t="s">
        <v>175</v>
      </c>
      <c r="B45" s="4"/>
      <c r="C45" s="4"/>
      <c r="D45" s="6">
        <v>56467</v>
      </c>
      <c r="E45" s="6">
        <v>59904</v>
      </c>
    </row>
    <row r="46" spans="1:5" ht="30" x14ac:dyDescent="0.25">
      <c r="A46" s="2" t="s">
        <v>176</v>
      </c>
      <c r="B46" s="4"/>
      <c r="C46" s="4"/>
      <c r="D46" s="4">
        <v>-147</v>
      </c>
      <c r="E46" s="4">
        <v>-134</v>
      </c>
    </row>
    <row r="47" spans="1:5" ht="30" x14ac:dyDescent="0.25">
      <c r="A47" s="2" t="s">
        <v>177</v>
      </c>
      <c r="B47" s="4"/>
      <c r="C47" s="4"/>
      <c r="D47" s="6">
        <v>56320</v>
      </c>
      <c r="E47" s="6">
        <v>59770</v>
      </c>
    </row>
    <row r="48" spans="1:5" x14ac:dyDescent="0.25">
      <c r="A48" s="2" t="s">
        <v>178</v>
      </c>
      <c r="B48" s="4"/>
      <c r="C48" s="4"/>
      <c r="D48" s="6">
        <v>2509</v>
      </c>
      <c r="E48" s="6">
        <v>6139</v>
      </c>
    </row>
    <row r="49" spans="1:5" x14ac:dyDescent="0.25">
      <c r="A49" s="2" t="s">
        <v>179</v>
      </c>
      <c r="B49" s="4"/>
      <c r="C49" s="4"/>
      <c r="D49" s="6">
        <v>7184</v>
      </c>
      <c r="E49" s="4"/>
    </row>
    <row r="50" spans="1:5" x14ac:dyDescent="0.25">
      <c r="A50" s="2" t="s">
        <v>181</v>
      </c>
      <c r="B50" s="6">
        <v>9693</v>
      </c>
      <c r="C50" s="4"/>
      <c r="D50" s="6">
        <v>9693</v>
      </c>
      <c r="E50" s="4"/>
    </row>
    <row r="51" spans="1:5" x14ac:dyDescent="0.25">
      <c r="A51" s="3" t="s">
        <v>182</v>
      </c>
      <c r="B51" s="4"/>
      <c r="C51" s="4"/>
      <c r="D51" s="4"/>
      <c r="E51" s="4"/>
    </row>
    <row r="52" spans="1:5" x14ac:dyDescent="0.25">
      <c r="A52" s="2" t="s">
        <v>183</v>
      </c>
      <c r="B52" s="4"/>
      <c r="C52" s="4"/>
      <c r="D52" s="6">
        <v>9632</v>
      </c>
      <c r="E52" s="6">
        <v>4246</v>
      </c>
    </row>
    <row r="53" spans="1:5" x14ac:dyDescent="0.25">
      <c r="A53" s="2" t="s">
        <v>580</v>
      </c>
      <c r="B53" s="4"/>
      <c r="C53" s="4"/>
      <c r="D53" s="4"/>
      <c r="E53" s="4">
        <v>197</v>
      </c>
    </row>
    <row r="54" spans="1:5" ht="30" x14ac:dyDescent="0.25">
      <c r="A54" s="3" t="s">
        <v>185</v>
      </c>
      <c r="B54" s="4"/>
      <c r="C54" s="4"/>
      <c r="D54" s="4"/>
      <c r="E54" s="4"/>
    </row>
    <row r="55" spans="1:5" ht="30" x14ac:dyDescent="0.25">
      <c r="A55" s="2" t="s">
        <v>186</v>
      </c>
      <c r="B55" s="4"/>
      <c r="C55" s="4"/>
      <c r="D55" s="6">
        <v>7800</v>
      </c>
      <c r="E55" s="6">
        <v>2400</v>
      </c>
    </row>
    <row r="56" spans="1:5" x14ac:dyDescent="0.25">
      <c r="A56" s="2" t="s">
        <v>187</v>
      </c>
      <c r="B56" s="4"/>
      <c r="C56" s="4"/>
      <c r="D56" s="4">
        <v>641</v>
      </c>
      <c r="E56" s="4">
        <v>330</v>
      </c>
    </row>
    <row r="57" spans="1:5" ht="30" x14ac:dyDescent="0.25">
      <c r="A57" s="2" t="s">
        <v>188</v>
      </c>
      <c r="B57" s="4"/>
      <c r="C57" s="4"/>
      <c r="D57" s="4">
        <v>175</v>
      </c>
      <c r="E57" s="4"/>
    </row>
    <row r="58" spans="1:5" ht="30" x14ac:dyDescent="0.25">
      <c r="A58" s="2" t="s">
        <v>189</v>
      </c>
      <c r="B58" s="4"/>
      <c r="C58" s="4"/>
      <c r="D58" s="4"/>
      <c r="E58" s="6">
        <v>5063</v>
      </c>
    </row>
    <row r="59" spans="1:5" x14ac:dyDescent="0.25">
      <c r="A59" s="2" t="s">
        <v>975</v>
      </c>
      <c r="B59" s="4"/>
      <c r="C59" s="4"/>
      <c r="D59" s="4"/>
      <c r="E59" s="4"/>
    </row>
    <row r="60" spans="1:5" x14ac:dyDescent="0.25">
      <c r="A60" s="3" t="s">
        <v>137</v>
      </c>
      <c r="B60" s="4"/>
      <c r="C60" s="4"/>
      <c r="D60" s="4"/>
      <c r="E60" s="4"/>
    </row>
    <row r="61" spans="1:5" x14ac:dyDescent="0.25">
      <c r="A61" s="2" t="s">
        <v>133</v>
      </c>
      <c r="B61" s="6">
        <v>-2440</v>
      </c>
      <c r="C61" s="4"/>
      <c r="D61" s="6">
        <v>-2620</v>
      </c>
      <c r="E61" s="4"/>
    </row>
    <row r="62" spans="1:5" ht="30" x14ac:dyDescent="0.25">
      <c r="A62" s="2" t="s">
        <v>138</v>
      </c>
      <c r="B62" s="4">
        <v>202</v>
      </c>
      <c r="C62" s="4"/>
      <c r="D62" s="4">
        <v>472</v>
      </c>
      <c r="E62" s="4"/>
    </row>
    <row r="63" spans="1:5" x14ac:dyDescent="0.25">
      <c r="A63" s="2" t="s">
        <v>139</v>
      </c>
      <c r="B63" s="6">
        <v>-2238</v>
      </c>
      <c r="C63" s="4"/>
      <c r="D63" s="6">
        <v>-2148</v>
      </c>
      <c r="E63" s="4"/>
    </row>
    <row r="64" spans="1:5" ht="60" x14ac:dyDescent="0.25">
      <c r="A64" s="3" t="s">
        <v>140</v>
      </c>
      <c r="B64" s="4"/>
      <c r="C64" s="4"/>
      <c r="D64" s="4"/>
      <c r="E64" s="4"/>
    </row>
    <row r="65" spans="1:5" x14ac:dyDescent="0.25">
      <c r="A65" s="2" t="s">
        <v>88</v>
      </c>
      <c r="B65" s="4"/>
      <c r="C65" s="4"/>
      <c r="D65" s="6">
        <v>5370</v>
      </c>
      <c r="E65" s="4"/>
    </row>
    <row r="66" spans="1:5" x14ac:dyDescent="0.25">
      <c r="A66" s="2" t="s">
        <v>527</v>
      </c>
      <c r="B66" s="4"/>
      <c r="C66" s="4"/>
      <c r="D66" s="4">
        <v>-361</v>
      </c>
      <c r="E66" s="4"/>
    </row>
    <row r="67" spans="1:5" x14ac:dyDescent="0.25">
      <c r="A67" s="2" t="s">
        <v>141</v>
      </c>
      <c r="B67" s="4"/>
      <c r="C67" s="4"/>
      <c r="D67" s="4">
        <v>1</v>
      </c>
      <c r="E67" s="4"/>
    </row>
    <row r="68" spans="1:5" x14ac:dyDescent="0.25">
      <c r="A68" s="2" t="s">
        <v>124</v>
      </c>
      <c r="B68" s="4"/>
      <c r="C68" s="4"/>
      <c r="D68" s="4">
        <v>615</v>
      </c>
      <c r="E68" s="4"/>
    </row>
    <row r="69" spans="1:5" x14ac:dyDescent="0.25">
      <c r="A69" s="2" t="s">
        <v>142</v>
      </c>
      <c r="B69" s="4"/>
      <c r="C69" s="4"/>
      <c r="D69" s="4">
        <v>419</v>
      </c>
      <c r="E69" s="4"/>
    </row>
    <row r="70" spans="1:5" ht="30" x14ac:dyDescent="0.25">
      <c r="A70" s="2" t="s">
        <v>143</v>
      </c>
      <c r="B70" s="4"/>
      <c r="C70" s="4"/>
      <c r="D70" s="6">
        <v>1742</v>
      </c>
      <c r="E70" s="4"/>
    </row>
    <row r="71" spans="1:5" x14ac:dyDescent="0.25">
      <c r="A71" s="2" t="s">
        <v>144</v>
      </c>
      <c r="B71" s="4"/>
      <c r="C71" s="4"/>
      <c r="D71" s="4">
        <v>646</v>
      </c>
      <c r="E71" s="4"/>
    </row>
    <row r="72" spans="1:5" x14ac:dyDescent="0.25">
      <c r="A72" s="2" t="s">
        <v>145</v>
      </c>
      <c r="B72" s="6">
        <v>2105</v>
      </c>
      <c r="C72" s="4"/>
      <c r="D72" s="6">
        <v>1342</v>
      </c>
      <c r="E72" s="4"/>
    </row>
    <row r="73" spans="1:5" x14ac:dyDescent="0.25">
      <c r="A73" s="2" t="s">
        <v>147</v>
      </c>
      <c r="B73" s="4"/>
      <c r="C73" s="4"/>
      <c r="D73" s="4">
        <v>13</v>
      </c>
      <c r="E73" s="4"/>
    </row>
    <row r="74" spans="1:5" x14ac:dyDescent="0.25">
      <c r="A74" s="2" t="s">
        <v>148</v>
      </c>
      <c r="B74" s="4"/>
      <c r="C74" s="4"/>
      <c r="D74" s="4">
        <v>-2</v>
      </c>
      <c r="E74" s="4"/>
    </row>
    <row r="75" spans="1:5" x14ac:dyDescent="0.25">
      <c r="A75" s="2" t="s">
        <v>150</v>
      </c>
      <c r="B75" s="4"/>
      <c r="C75" s="4"/>
      <c r="D75" s="6">
        <v>2021</v>
      </c>
      <c r="E75" s="4"/>
    </row>
    <row r="76" spans="1:5" x14ac:dyDescent="0.25">
      <c r="A76" s="2" t="s">
        <v>151</v>
      </c>
      <c r="B76" s="4"/>
      <c r="C76" s="4"/>
      <c r="D76" s="4">
        <v>40</v>
      </c>
      <c r="E76" s="4"/>
    </row>
    <row r="77" spans="1:5" ht="30" x14ac:dyDescent="0.25">
      <c r="A77" s="3" t="s">
        <v>152</v>
      </c>
      <c r="B77" s="4"/>
      <c r="C77" s="4"/>
      <c r="D77" s="4"/>
      <c r="E77" s="4"/>
    </row>
    <row r="78" spans="1:5" x14ac:dyDescent="0.25">
      <c r="A78" s="2" t="s">
        <v>153</v>
      </c>
      <c r="B78" s="4"/>
      <c r="C78" s="4"/>
      <c r="D78" s="6">
        <v>-13199</v>
      </c>
      <c r="E78" s="4"/>
    </row>
    <row r="79" spans="1:5" x14ac:dyDescent="0.25">
      <c r="A79" s="2" t="s">
        <v>29</v>
      </c>
      <c r="B79" s="4"/>
      <c r="C79" s="4"/>
      <c r="D79" s="4">
        <v>-229</v>
      </c>
      <c r="E79" s="4"/>
    </row>
    <row r="80" spans="1:5" x14ac:dyDescent="0.25">
      <c r="A80" s="2" t="s">
        <v>39</v>
      </c>
      <c r="B80" s="4"/>
      <c r="C80" s="4"/>
      <c r="D80" s="4">
        <v>133</v>
      </c>
      <c r="E80" s="4"/>
    </row>
    <row r="81" spans="1:5" ht="30" x14ac:dyDescent="0.25">
      <c r="A81" s="2" t="s">
        <v>154</v>
      </c>
      <c r="B81" s="4"/>
      <c r="C81" s="4"/>
      <c r="D81" s="6">
        <v>9368</v>
      </c>
      <c r="E81" s="4"/>
    </row>
    <row r="82" spans="1:5" ht="30" x14ac:dyDescent="0.25">
      <c r="A82" s="2" t="s">
        <v>155</v>
      </c>
      <c r="B82" s="4"/>
      <c r="C82" s="4"/>
      <c r="D82" s="6">
        <v>5771</v>
      </c>
      <c r="E82" s="4"/>
    </row>
    <row r="83" spans="1:5" ht="30" x14ac:dyDescent="0.25">
      <c r="A83" s="2" t="s">
        <v>156</v>
      </c>
      <c r="B83" s="4"/>
      <c r="C83" s="4"/>
      <c r="D83" s="4">
        <v>-648</v>
      </c>
      <c r="E83" s="4"/>
    </row>
    <row r="84" spans="1:5" ht="30" x14ac:dyDescent="0.25">
      <c r="A84" s="2" t="s">
        <v>157</v>
      </c>
      <c r="B84" s="4"/>
      <c r="C84" s="4"/>
      <c r="D84" s="6">
        <v>5123</v>
      </c>
      <c r="E84" s="4"/>
    </row>
    <row r="85" spans="1:5" x14ac:dyDescent="0.25">
      <c r="A85" s="3" t="s">
        <v>158</v>
      </c>
      <c r="B85" s="4"/>
      <c r="C85" s="4"/>
      <c r="D85" s="4"/>
      <c r="E85" s="4"/>
    </row>
    <row r="86" spans="1:5" ht="30" x14ac:dyDescent="0.25">
      <c r="A86" s="2" t="s">
        <v>159</v>
      </c>
      <c r="B86" s="4"/>
      <c r="C86" s="4"/>
      <c r="D86" s="4">
        <v>50</v>
      </c>
      <c r="E86" s="4"/>
    </row>
    <row r="87" spans="1:5" ht="45" x14ac:dyDescent="0.25">
      <c r="A87" s="2" t="s">
        <v>160</v>
      </c>
      <c r="B87" s="4"/>
      <c r="C87" s="4"/>
      <c r="D87" s="4">
        <v>677</v>
      </c>
      <c r="E87" s="4"/>
    </row>
    <row r="88" spans="1:5" x14ac:dyDescent="0.25">
      <c r="A88" s="2" t="s">
        <v>161</v>
      </c>
      <c r="B88" s="4"/>
      <c r="C88" s="4"/>
      <c r="D88" s="6">
        <v>-13467</v>
      </c>
      <c r="E88" s="4"/>
    </row>
    <row r="89" spans="1:5" x14ac:dyDescent="0.25">
      <c r="A89" s="2" t="s">
        <v>162</v>
      </c>
      <c r="B89" s="4"/>
      <c r="C89" s="4"/>
      <c r="D89" s="6">
        <v>-4191</v>
      </c>
      <c r="E89" s="4"/>
    </row>
    <row r="90" spans="1:5" ht="30" x14ac:dyDescent="0.25">
      <c r="A90" s="2" t="s">
        <v>163</v>
      </c>
      <c r="B90" s="4"/>
      <c r="C90" s="4"/>
      <c r="D90" s="6">
        <v>-16931</v>
      </c>
      <c r="E90" s="4"/>
    </row>
    <row r="91" spans="1:5" x14ac:dyDescent="0.25">
      <c r="A91" s="2" t="s">
        <v>165</v>
      </c>
      <c r="B91" s="4"/>
      <c r="C91" s="4"/>
      <c r="D91" s="6">
        <v>-16931</v>
      </c>
      <c r="E91" s="4"/>
    </row>
    <row r="92" spans="1:5" x14ac:dyDescent="0.25">
      <c r="A92" s="3" t="s">
        <v>166</v>
      </c>
      <c r="B92" s="4"/>
      <c r="C92" s="4"/>
      <c r="D92" s="4"/>
      <c r="E92" s="4"/>
    </row>
    <row r="93" spans="1:5" x14ac:dyDescent="0.25">
      <c r="A93" s="2" t="s">
        <v>167</v>
      </c>
      <c r="B93" s="4"/>
      <c r="C93" s="4"/>
      <c r="D93" s="6">
        <v>13261</v>
      </c>
      <c r="E93" s="4"/>
    </row>
    <row r="94" spans="1:5" x14ac:dyDescent="0.25">
      <c r="A94" s="2" t="s">
        <v>169</v>
      </c>
      <c r="B94" s="4"/>
      <c r="C94" s="4"/>
      <c r="D94" s="4">
        <v>-740</v>
      </c>
      <c r="E94" s="4"/>
    </row>
    <row r="95" spans="1:5" x14ac:dyDescent="0.25">
      <c r="A95" s="2" t="s">
        <v>170</v>
      </c>
      <c r="B95" s="4"/>
      <c r="C95" s="4"/>
      <c r="D95" s="6">
        <v>1600</v>
      </c>
      <c r="E95" s="4"/>
    </row>
    <row r="96" spans="1:5" x14ac:dyDescent="0.25">
      <c r="A96" s="2" t="s">
        <v>171</v>
      </c>
      <c r="B96" s="4"/>
      <c r="C96" s="4"/>
      <c r="D96" s="4">
        <v>137</v>
      </c>
      <c r="E96" s="4"/>
    </row>
    <row r="97" spans="1:5" x14ac:dyDescent="0.25">
      <c r="A97" s="2" t="s">
        <v>568</v>
      </c>
      <c r="B97" s="4"/>
      <c r="C97" s="4"/>
      <c r="D97" s="6">
        <v>3837</v>
      </c>
      <c r="E97" s="4"/>
    </row>
    <row r="98" spans="1:5" x14ac:dyDescent="0.25">
      <c r="A98" s="2" t="s">
        <v>174</v>
      </c>
      <c r="B98" s="4"/>
      <c r="C98" s="4"/>
      <c r="D98" s="6">
        <v>-3620</v>
      </c>
      <c r="E98" s="4"/>
    </row>
    <row r="99" spans="1:5" ht="30" x14ac:dyDescent="0.25">
      <c r="A99" s="2" t="s">
        <v>175</v>
      </c>
      <c r="B99" s="4"/>
      <c r="C99" s="4"/>
      <c r="D99" s="6">
        <v>14475</v>
      </c>
      <c r="E99" s="4"/>
    </row>
    <row r="100" spans="1:5" ht="30" x14ac:dyDescent="0.25">
      <c r="A100" s="2" t="s">
        <v>176</v>
      </c>
      <c r="B100" s="4"/>
      <c r="C100" s="4"/>
      <c r="D100" s="4">
        <v>-147</v>
      </c>
      <c r="E100" s="4"/>
    </row>
    <row r="101" spans="1:5" ht="30" x14ac:dyDescent="0.25">
      <c r="A101" s="2" t="s">
        <v>177</v>
      </c>
      <c r="B101" s="4"/>
      <c r="C101" s="4"/>
      <c r="D101" s="6">
        <v>14328</v>
      </c>
      <c r="E101" s="4"/>
    </row>
    <row r="102" spans="1:5" x14ac:dyDescent="0.25">
      <c r="A102" s="2" t="s">
        <v>178</v>
      </c>
      <c r="B102" s="4"/>
      <c r="C102" s="4"/>
      <c r="D102" s="6">
        <v>2520</v>
      </c>
      <c r="E102" s="4"/>
    </row>
    <row r="103" spans="1:5" x14ac:dyDescent="0.25">
      <c r="A103" s="2" t="s">
        <v>179</v>
      </c>
      <c r="B103" s="4"/>
      <c r="C103" s="4"/>
      <c r="D103" s="6">
        <v>7364</v>
      </c>
      <c r="E103" s="4"/>
    </row>
    <row r="104" spans="1:5" x14ac:dyDescent="0.25">
      <c r="A104" s="2" t="s">
        <v>181</v>
      </c>
      <c r="B104" s="6">
        <v>9884</v>
      </c>
      <c r="C104" s="4"/>
      <c r="D104" s="6">
        <v>9884</v>
      </c>
      <c r="E104" s="4"/>
    </row>
    <row r="105" spans="1:5" x14ac:dyDescent="0.25">
      <c r="A105" s="3" t="s">
        <v>182</v>
      </c>
      <c r="B105" s="4"/>
      <c r="C105" s="4"/>
      <c r="D105" s="4"/>
      <c r="E105" s="4"/>
    </row>
    <row r="106" spans="1:5" x14ac:dyDescent="0.25">
      <c r="A106" s="2" t="s">
        <v>183</v>
      </c>
      <c r="B106" s="4"/>
      <c r="C106" s="4"/>
      <c r="D106" s="6">
        <v>7633</v>
      </c>
      <c r="E106" s="4"/>
    </row>
    <row r="107" spans="1:5" x14ac:dyDescent="0.25">
      <c r="A107" s="2" t="s">
        <v>580</v>
      </c>
      <c r="B107" s="4"/>
      <c r="C107" s="4"/>
      <c r="D107" s="4">
        <v>217</v>
      </c>
      <c r="E107" s="4"/>
    </row>
    <row r="108" spans="1:5" ht="30" x14ac:dyDescent="0.25">
      <c r="A108" s="3" t="s">
        <v>185</v>
      </c>
      <c r="B108" s="4"/>
      <c r="C108" s="4"/>
      <c r="D108" s="4"/>
      <c r="E108" s="4"/>
    </row>
    <row r="109" spans="1:5" ht="30" x14ac:dyDescent="0.25">
      <c r="A109" s="2" t="s">
        <v>186</v>
      </c>
      <c r="B109" s="4"/>
      <c r="C109" s="4"/>
      <c r="D109" s="6">
        <v>46605</v>
      </c>
      <c r="E109" s="4"/>
    </row>
    <row r="110" spans="1:5" x14ac:dyDescent="0.25">
      <c r="A110" s="2" t="s">
        <v>187</v>
      </c>
      <c r="B110" s="4"/>
      <c r="C110" s="4"/>
      <c r="D110" s="4">
        <v>439</v>
      </c>
      <c r="E110" s="4"/>
    </row>
    <row r="111" spans="1:5" ht="30" x14ac:dyDescent="0.25">
      <c r="A111" s="2" t="s">
        <v>188</v>
      </c>
      <c r="B111" s="4"/>
      <c r="C111" s="4"/>
      <c r="D111" s="4">
        <v>175</v>
      </c>
      <c r="E111" s="4"/>
    </row>
    <row r="112" spans="1:5" ht="30" x14ac:dyDescent="0.25">
      <c r="A112" s="2" t="s">
        <v>189</v>
      </c>
      <c r="B112" s="4"/>
      <c r="C112" s="4"/>
      <c r="D112" s="6">
        <v>4908</v>
      </c>
      <c r="E112" s="4"/>
    </row>
    <row r="113" spans="1:5" x14ac:dyDescent="0.25">
      <c r="A113" s="2" t="s">
        <v>934</v>
      </c>
      <c r="B113" s="4"/>
      <c r="C113" s="4"/>
      <c r="D113" s="4"/>
      <c r="E113" s="4"/>
    </row>
    <row r="114" spans="1:5" x14ac:dyDescent="0.25">
      <c r="A114" s="3" t="s">
        <v>137</v>
      </c>
      <c r="B114" s="4"/>
      <c r="C114" s="4"/>
      <c r="D114" s="4"/>
      <c r="E114" s="4"/>
    </row>
    <row r="115" spans="1:5" x14ac:dyDescent="0.25">
      <c r="A115" s="2" t="s">
        <v>133</v>
      </c>
      <c r="B115" s="4">
        <v>599</v>
      </c>
      <c r="C115" s="4"/>
      <c r="D115" s="4">
        <v>978</v>
      </c>
      <c r="E115" s="4"/>
    </row>
    <row r="116" spans="1:5" x14ac:dyDescent="0.25">
      <c r="A116" s="2" t="s">
        <v>139</v>
      </c>
      <c r="B116" s="4">
        <v>599</v>
      </c>
      <c r="C116" s="4"/>
      <c r="D116" s="4">
        <v>978</v>
      </c>
      <c r="E116" s="4"/>
    </row>
    <row r="117" spans="1:5" ht="60" x14ac:dyDescent="0.25">
      <c r="A117" s="3" t="s">
        <v>140</v>
      </c>
      <c r="B117" s="4"/>
      <c r="C117" s="4"/>
      <c r="D117" s="4"/>
      <c r="E117" s="4"/>
    </row>
    <row r="118" spans="1:5" x14ac:dyDescent="0.25">
      <c r="A118" s="2" t="s">
        <v>88</v>
      </c>
      <c r="B118" s="4"/>
      <c r="C118" s="4"/>
      <c r="D118" s="4">
        <v>-370</v>
      </c>
      <c r="E118" s="4"/>
    </row>
    <row r="119" spans="1:5" ht="30" x14ac:dyDescent="0.25">
      <c r="A119" s="2" t="s">
        <v>143</v>
      </c>
      <c r="B119" s="4"/>
      <c r="C119" s="4"/>
      <c r="D119" s="4">
        <v>-149</v>
      </c>
      <c r="E119" s="4"/>
    </row>
    <row r="120" spans="1:5" x14ac:dyDescent="0.25">
      <c r="A120" s="2" t="s">
        <v>150</v>
      </c>
      <c r="B120" s="4"/>
      <c r="C120" s="4"/>
      <c r="D120" s="4">
        <v>-185</v>
      </c>
      <c r="E120" s="4"/>
    </row>
    <row r="121" spans="1:5" ht="30" x14ac:dyDescent="0.25">
      <c r="A121" s="3" t="s">
        <v>152</v>
      </c>
      <c r="B121" s="4"/>
      <c r="C121" s="4"/>
      <c r="D121" s="4"/>
      <c r="E121" s="4"/>
    </row>
    <row r="122" spans="1:5" x14ac:dyDescent="0.25">
      <c r="A122" s="2" t="s">
        <v>153</v>
      </c>
      <c r="B122" s="4"/>
      <c r="C122" s="4"/>
      <c r="D122" s="4">
        <v>601</v>
      </c>
      <c r="E122" s="4"/>
    </row>
    <row r="123" spans="1:5" x14ac:dyDescent="0.25">
      <c r="A123" s="2" t="s">
        <v>29</v>
      </c>
      <c r="B123" s="4"/>
      <c r="C123" s="4"/>
      <c r="D123" s="4">
        <v>37</v>
      </c>
      <c r="E123" s="4"/>
    </row>
    <row r="124" spans="1:5" x14ac:dyDescent="0.25">
      <c r="A124" s="2" t="s">
        <v>39</v>
      </c>
      <c r="B124" s="4"/>
      <c r="C124" s="4"/>
      <c r="D124" s="4">
        <v>57</v>
      </c>
      <c r="E124" s="4"/>
    </row>
    <row r="125" spans="1:5" ht="30" x14ac:dyDescent="0.25">
      <c r="A125" s="2" t="s">
        <v>154</v>
      </c>
      <c r="B125" s="4"/>
      <c r="C125" s="4"/>
      <c r="D125" s="6">
        <v>-1347</v>
      </c>
      <c r="E125" s="4"/>
    </row>
    <row r="126" spans="1:5" ht="30" x14ac:dyDescent="0.25">
      <c r="A126" s="2" t="s">
        <v>155</v>
      </c>
      <c r="B126" s="4"/>
      <c r="C126" s="4"/>
      <c r="D126" s="4">
        <v>-377</v>
      </c>
      <c r="E126" s="4"/>
    </row>
    <row r="127" spans="1:5" ht="30" x14ac:dyDescent="0.25">
      <c r="A127" s="2" t="s">
        <v>157</v>
      </c>
      <c r="B127" s="4"/>
      <c r="C127" s="4"/>
      <c r="D127" s="4">
        <v>-377</v>
      </c>
      <c r="E127" s="4"/>
    </row>
    <row r="128" spans="1:5" x14ac:dyDescent="0.25">
      <c r="A128" s="3" t="s">
        <v>158</v>
      </c>
      <c r="B128" s="4"/>
      <c r="C128" s="4"/>
      <c r="D128" s="4"/>
      <c r="E128" s="4"/>
    </row>
    <row r="129" spans="1:5" x14ac:dyDescent="0.25">
      <c r="A129" s="2" t="s">
        <v>162</v>
      </c>
      <c r="B129" s="4"/>
      <c r="C129" s="4"/>
      <c r="D129" s="4">
        <v>227</v>
      </c>
      <c r="E129" s="4"/>
    </row>
    <row r="130" spans="1:5" ht="30" x14ac:dyDescent="0.25">
      <c r="A130" s="2" t="s">
        <v>163</v>
      </c>
      <c r="B130" s="4"/>
      <c r="C130" s="4"/>
      <c r="D130" s="4">
        <v>227</v>
      </c>
      <c r="E130" s="4"/>
    </row>
    <row r="131" spans="1:5" x14ac:dyDescent="0.25">
      <c r="A131" s="2" t="s">
        <v>165</v>
      </c>
      <c r="B131" s="4"/>
      <c r="C131" s="4"/>
      <c r="D131" s="4">
        <v>227</v>
      </c>
      <c r="E131" s="4"/>
    </row>
    <row r="132" spans="1:5" x14ac:dyDescent="0.25">
      <c r="A132" s="3" t="s">
        <v>166</v>
      </c>
      <c r="B132" s="4"/>
      <c r="C132" s="4"/>
      <c r="D132" s="4"/>
      <c r="E132" s="4"/>
    </row>
    <row r="133" spans="1:5" x14ac:dyDescent="0.25">
      <c r="A133" s="2" t="s">
        <v>174</v>
      </c>
      <c r="B133" s="4"/>
      <c r="C133" s="4"/>
      <c r="D133" s="4">
        <v>139</v>
      </c>
      <c r="E133" s="4"/>
    </row>
    <row r="134" spans="1:5" ht="30" x14ac:dyDescent="0.25">
      <c r="A134" s="2" t="s">
        <v>175</v>
      </c>
      <c r="B134" s="4"/>
      <c r="C134" s="4"/>
      <c r="D134" s="4">
        <v>139</v>
      </c>
      <c r="E134" s="4"/>
    </row>
    <row r="135" spans="1:5" ht="30" x14ac:dyDescent="0.25">
      <c r="A135" s="2" t="s">
        <v>177</v>
      </c>
      <c r="B135" s="4"/>
      <c r="C135" s="4"/>
      <c r="D135" s="4">
        <v>139</v>
      </c>
      <c r="E135" s="4"/>
    </row>
    <row r="136" spans="1:5" x14ac:dyDescent="0.25">
      <c r="A136" s="2" t="s">
        <v>178</v>
      </c>
      <c r="B136" s="4"/>
      <c r="C136" s="4"/>
      <c r="D136" s="4">
        <v>-11</v>
      </c>
      <c r="E136" s="4"/>
    </row>
    <row r="137" spans="1:5" x14ac:dyDescent="0.25">
      <c r="A137" s="2" t="s">
        <v>179</v>
      </c>
      <c r="B137" s="4"/>
      <c r="C137" s="4"/>
      <c r="D137" s="4">
        <v>-180</v>
      </c>
      <c r="E137" s="4"/>
    </row>
    <row r="138" spans="1:5" x14ac:dyDescent="0.25">
      <c r="A138" s="2" t="s">
        <v>181</v>
      </c>
      <c r="B138" s="4">
        <v>-191</v>
      </c>
      <c r="C138" s="4"/>
      <c r="D138" s="4">
        <v>-191</v>
      </c>
      <c r="E138" s="4"/>
    </row>
    <row r="139" spans="1:5" x14ac:dyDescent="0.25">
      <c r="A139" s="2" t="s">
        <v>1027</v>
      </c>
      <c r="B139" s="4"/>
      <c r="C139" s="4"/>
      <c r="D139" s="4"/>
      <c r="E139" s="4"/>
    </row>
    <row r="140" spans="1:5" x14ac:dyDescent="0.25">
      <c r="A140" s="3" t="s">
        <v>137</v>
      </c>
      <c r="B140" s="4"/>
      <c r="C140" s="4"/>
      <c r="D140" s="4"/>
      <c r="E140" s="4"/>
    </row>
    <row r="141" spans="1:5" x14ac:dyDescent="0.25">
      <c r="A141" s="2" t="s">
        <v>133</v>
      </c>
      <c r="B141" s="6">
        <v>-2799</v>
      </c>
      <c r="C141" s="4"/>
      <c r="D141" s="6">
        <v>-5756</v>
      </c>
      <c r="E141" s="4"/>
    </row>
    <row r="142" spans="1:5" ht="30" x14ac:dyDescent="0.25">
      <c r="A142" s="2" t="s">
        <v>138</v>
      </c>
      <c r="B142" s="4"/>
      <c r="C142" s="4"/>
      <c r="D142" s="4">
        <v>9</v>
      </c>
      <c r="E142" s="4"/>
    </row>
    <row r="143" spans="1:5" x14ac:dyDescent="0.25">
      <c r="A143" s="2" t="s">
        <v>139</v>
      </c>
      <c r="B143" s="6">
        <v>-2799</v>
      </c>
      <c r="C143" s="4"/>
      <c r="D143" s="6">
        <v>-5747</v>
      </c>
      <c r="E143" s="4"/>
    </row>
    <row r="144" spans="1:5" ht="60" x14ac:dyDescent="0.25">
      <c r="A144" s="3" t="s">
        <v>140</v>
      </c>
      <c r="B144" s="4"/>
      <c r="C144" s="4"/>
      <c r="D144" s="4"/>
      <c r="E144" s="4"/>
    </row>
    <row r="145" spans="1:5" x14ac:dyDescent="0.25">
      <c r="A145" s="2" t="s">
        <v>88</v>
      </c>
      <c r="B145" s="4"/>
      <c r="C145" s="4"/>
      <c r="D145" s="4">
        <v>233</v>
      </c>
      <c r="E145" s="4"/>
    </row>
    <row r="146" spans="1:5" x14ac:dyDescent="0.25">
      <c r="A146" s="2" t="s">
        <v>527</v>
      </c>
      <c r="B146" s="4"/>
      <c r="C146" s="4"/>
      <c r="D146" s="4">
        <v>361</v>
      </c>
      <c r="E146" s="4"/>
    </row>
    <row r="147" spans="1:5" x14ac:dyDescent="0.25">
      <c r="A147" s="2" t="s">
        <v>141</v>
      </c>
      <c r="B147" s="4"/>
      <c r="C147" s="4"/>
      <c r="D147" s="4">
        <v>1</v>
      </c>
      <c r="E147" s="4"/>
    </row>
    <row r="148" spans="1:5" x14ac:dyDescent="0.25">
      <c r="A148" s="2" t="s">
        <v>124</v>
      </c>
      <c r="B148" s="4"/>
      <c r="C148" s="4"/>
      <c r="D148" s="4">
        <v>24</v>
      </c>
      <c r="E148" s="4"/>
    </row>
    <row r="149" spans="1:5" ht="30" x14ac:dyDescent="0.25">
      <c r="A149" s="2" t="s">
        <v>143</v>
      </c>
      <c r="B149" s="4"/>
      <c r="C149" s="4"/>
      <c r="D149" s="4">
        <v>-8</v>
      </c>
      <c r="E149" s="4"/>
    </row>
    <row r="150" spans="1:5" x14ac:dyDescent="0.25">
      <c r="A150" s="2" t="s">
        <v>147</v>
      </c>
      <c r="B150" s="4"/>
      <c r="C150" s="4"/>
      <c r="D150" s="4">
        <v>138</v>
      </c>
      <c r="E150" s="4"/>
    </row>
    <row r="151" spans="1:5" x14ac:dyDescent="0.25">
      <c r="A151" s="2" t="s">
        <v>148</v>
      </c>
      <c r="B151" s="4"/>
      <c r="C151" s="4"/>
      <c r="D151" s="4">
        <v>-16</v>
      </c>
      <c r="E151" s="4"/>
    </row>
    <row r="152" spans="1:5" x14ac:dyDescent="0.25">
      <c r="A152" s="2" t="s">
        <v>146</v>
      </c>
      <c r="B152" s="4"/>
      <c r="C152" s="4"/>
      <c r="D152" s="4">
        <v>-500</v>
      </c>
      <c r="E152" s="4"/>
    </row>
    <row r="153" spans="1:5" x14ac:dyDescent="0.25">
      <c r="A153" s="2" t="s">
        <v>150</v>
      </c>
      <c r="B153" s="4"/>
      <c r="C153" s="4"/>
      <c r="D153" s="4">
        <v>918</v>
      </c>
      <c r="E153" s="4"/>
    </row>
    <row r="154" spans="1:5" x14ac:dyDescent="0.25">
      <c r="A154" s="2" t="s">
        <v>151</v>
      </c>
      <c r="B154" s="4"/>
      <c r="C154" s="4"/>
      <c r="D154" s="4">
        <v>-40</v>
      </c>
      <c r="E154" s="4"/>
    </row>
    <row r="155" spans="1:5" ht="30" x14ac:dyDescent="0.25">
      <c r="A155" s="3" t="s">
        <v>152</v>
      </c>
      <c r="B155" s="4"/>
      <c r="C155" s="4"/>
      <c r="D155" s="4"/>
      <c r="E155" s="4"/>
    </row>
    <row r="156" spans="1:5" x14ac:dyDescent="0.25">
      <c r="A156" s="2" t="s">
        <v>153</v>
      </c>
      <c r="B156" s="4"/>
      <c r="C156" s="4"/>
      <c r="D156" s="4">
        <v>127</v>
      </c>
      <c r="E156" s="4"/>
    </row>
    <row r="157" spans="1:5" x14ac:dyDescent="0.25">
      <c r="A157" s="2" t="s">
        <v>29</v>
      </c>
      <c r="B157" s="4"/>
      <c r="C157" s="4"/>
      <c r="D157" s="4">
        <v>11</v>
      </c>
      <c r="E157" s="4"/>
    </row>
    <row r="158" spans="1:5" x14ac:dyDescent="0.25">
      <c r="A158" s="2" t="s">
        <v>39</v>
      </c>
      <c r="B158" s="4"/>
      <c r="C158" s="4"/>
      <c r="D158" s="4">
        <v>-1</v>
      </c>
      <c r="E158" s="4"/>
    </row>
    <row r="159" spans="1:5" ht="30" x14ac:dyDescent="0.25">
      <c r="A159" s="2" t="s">
        <v>154</v>
      </c>
      <c r="B159" s="4"/>
      <c r="C159" s="4"/>
      <c r="D159" s="6">
        <v>3002</v>
      </c>
      <c r="E159" s="4"/>
    </row>
    <row r="160" spans="1:5" ht="30" x14ac:dyDescent="0.25">
      <c r="A160" s="2" t="s">
        <v>155</v>
      </c>
      <c r="B160" s="4"/>
      <c r="C160" s="4"/>
      <c r="D160" s="6">
        <v>-1498</v>
      </c>
      <c r="E160" s="4"/>
    </row>
    <row r="161" spans="1:5" ht="30" x14ac:dyDescent="0.25">
      <c r="A161" s="2" t="s">
        <v>156</v>
      </c>
      <c r="B161" s="4"/>
      <c r="C161" s="4"/>
      <c r="D161" s="4">
        <v>94</v>
      </c>
      <c r="E161" s="4"/>
    </row>
    <row r="162" spans="1:5" ht="30" x14ac:dyDescent="0.25">
      <c r="A162" s="2" t="s">
        <v>157</v>
      </c>
      <c r="B162" s="4"/>
      <c r="C162" s="4"/>
      <c r="D162" s="6">
        <v>-1404</v>
      </c>
      <c r="E162" s="4"/>
    </row>
    <row r="163" spans="1:5" x14ac:dyDescent="0.25">
      <c r="A163" s="3" t="s">
        <v>158</v>
      </c>
      <c r="B163" s="4"/>
      <c r="C163" s="4"/>
      <c r="D163" s="4"/>
      <c r="E163" s="4"/>
    </row>
    <row r="164" spans="1:5" ht="30" x14ac:dyDescent="0.25">
      <c r="A164" s="2" t="s">
        <v>159</v>
      </c>
      <c r="B164" s="4"/>
      <c r="C164" s="4"/>
      <c r="D164" s="4">
        <v>-47</v>
      </c>
      <c r="E164" s="4"/>
    </row>
    <row r="165" spans="1:5" ht="45" x14ac:dyDescent="0.25">
      <c r="A165" s="2" t="s">
        <v>160</v>
      </c>
      <c r="B165" s="4"/>
      <c r="C165" s="4"/>
      <c r="D165" s="6">
        <v>-2497</v>
      </c>
      <c r="E165" s="4"/>
    </row>
    <row r="166" spans="1:5" x14ac:dyDescent="0.25">
      <c r="A166" s="2" t="s">
        <v>161</v>
      </c>
      <c r="B166" s="4"/>
      <c r="C166" s="4"/>
      <c r="D166" s="6">
        <v>-39015</v>
      </c>
      <c r="E166" s="4"/>
    </row>
    <row r="167" spans="1:5" x14ac:dyDescent="0.25">
      <c r="A167" s="2" t="s">
        <v>162</v>
      </c>
      <c r="B167" s="4"/>
      <c r="C167" s="4"/>
      <c r="D167" s="6">
        <v>1060</v>
      </c>
      <c r="E167" s="4"/>
    </row>
    <row r="168" spans="1:5" ht="30" x14ac:dyDescent="0.25">
      <c r="A168" s="2" t="s">
        <v>163</v>
      </c>
      <c r="B168" s="4"/>
      <c r="C168" s="4"/>
      <c r="D168" s="6">
        <v>-40499</v>
      </c>
      <c r="E168" s="4"/>
    </row>
    <row r="169" spans="1:5" ht="30" x14ac:dyDescent="0.25">
      <c r="A169" s="2" t="s">
        <v>1029</v>
      </c>
      <c r="B169" s="4"/>
      <c r="C169" s="4"/>
      <c r="D169" s="4">
        <v>50</v>
      </c>
      <c r="E169" s="4"/>
    </row>
    <row r="170" spans="1:5" x14ac:dyDescent="0.25">
      <c r="A170" s="2" t="s">
        <v>165</v>
      </c>
      <c r="B170" s="4"/>
      <c r="C170" s="4"/>
      <c r="D170" s="6">
        <v>-40449</v>
      </c>
      <c r="E170" s="4"/>
    </row>
    <row r="171" spans="1:5" x14ac:dyDescent="0.25">
      <c r="A171" s="3" t="s">
        <v>166</v>
      </c>
      <c r="B171" s="4"/>
      <c r="C171" s="4"/>
      <c r="D171" s="4"/>
      <c r="E171" s="4"/>
    </row>
    <row r="172" spans="1:5" x14ac:dyDescent="0.25">
      <c r="A172" s="2" t="s">
        <v>167</v>
      </c>
      <c r="B172" s="4"/>
      <c r="C172" s="4"/>
      <c r="D172" s="6">
        <v>45527</v>
      </c>
      <c r="E172" s="4"/>
    </row>
    <row r="173" spans="1:5" x14ac:dyDescent="0.25">
      <c r="A173" s="2" t="s">
        <v>168</v>
      </c>
      <c r="B173" s="4"/>
      <c r="C173" s="4"/>
      <c r="D173" s="6">
        <v>7500</v>
      </c>
      <c r="E173" s="4"/>
    </row>
    <row r="174" spans="1:5" x14ac:dyDescent="0.25">
      <c r="A174" s="2" t="s">
        <v>169</v>
      </c>
      <c r="B174" s="4"/>
      <c r="C174" s="4"/>
      <c r="D174" s="6">
        <v>-2023</v>
      </c>
      <c r="E174" s="4"/>
    </row>
    <row r="175" spans="1:5" x14ac:dyDescent="0.25">
      <c r="A175" s="2" t="s">
        <v>170</v>
      </c>
      <c r="B175" s="4"/>
      <c r="C175" s="4"/>
      <c r="D175" s="4">
        <v>187</v>
      </c>
      <c r="E175" s="4"/>
    </row>
    <row r="176" spans="1:5" x14ac:dyDescent="0.25">
      <c r="A176" s="2" t="s">
        <v>173</v>
      </c>
      <c r="B176" s="4"/>
      <c r="C176" s="4"/>
      <c r="D176" s="6">
        <v>-5000</v>
      </c>
      <c r="E176" s="4"/>
    </row>
    <row r="177" spans="1:5" x14ac:dyDescent="0.25">
      <c r="A177" s="2" t="s">
        <v>174</v>
      </c>
      <c r="B177" s="4"/>
      <c r="C177" s="4"/>
      <c r="D177" s="6">
        <v>-4338</v>
      </c>
      <c r="E177" s="4"/>
    </row>
    <row r="178" spans="1:5" ht="30" x14ac:dyDescent="0.25">
      <c r="A178" s="2" t="s">
        <v>175</v>
      </c>
      <c r="B178" s="4"/>
      <c r="C178" s="4"/>
      <c r="D178" s="6">
        <v>41853</v>
      </c>
      <c r="E178" s="4"/>
    </row>
    <row r="179" spans="1:5" ht="30" x14ac:dyDescent="0.25">
      <c r="A179" s="2" t="s">
        <v>177</v>
      </c>
      <c r="B179" s="4"/>
      <c r="C179" s="4"/>
      <c r="D179" s="6">
        <v>41853</v>
      </c>
      <c r="E179" s="4"/>
    </row>
    <row r="180" spans="1:5" x14ac:dyDescent="0.25">
      <c r="A180" s="3" t="s">
        <v>182</v>
      </c>
      <c r="B180" s="4"/>
      <c r="C180" s="4"/>
      <c r="D180" s="4"/>
      <c r="E180" s="4"/>
    </row>
    <row r="181" spans="1:5" x14ac:dyDescent="0.25">
      <c r="A181" s="2" t="s">
        <v>183</v>
      </c>
      <c r="B181" s="4"/>
      <c r="C181" s="4"/>
      <c r="D181" s="6">
        <v>1999</v>
      </c>
      <c r="E181" s="4"/>
    </row>
    <row r="182" spans="1:5" x14ac:dyDescent="0.25">
      <c r="A182" s="2" t="s">
        <v>580</v>
      </c>
      <c r="B182" s="4"/>
      <c r="C182" s="4"/>
      <c r="D182" s="4">
        <v>-217</v>
      </c>
      <c r="E182" s="4"/>
    </row>
    <row r="183" spans="1:5" ht="30" x14ac:dyDescent="0.25">
      <c r="A183" s="3" t="s">
        <v>185</v>
      </c>
      <c r="B183" s="4"/>
      <c r="C183" s="4"/>
      <c r="D183" s="4"/>
      <c r="E183" s="4"/>
    </row>
    <row r="184" spans="1:5" ht="30" x14ac:dyDescent="0.25">
      <c r="A184" s="2" t="s">
        <v>186</v>
      </c>
      <c r="B184" s="4"/>
      <c r="C184" s="4"/>
      <c r="D184" s="6">
        <v>-38805</v>
      </c>
      <c r="E184" s="4"/>
    </row>
    <row r="185" spans="1:5" x14ac:dyDescent="0.25">
      <c r="A185" s="2" t="s">
        <v>187</v>
      </c>
      <c r="B185" s="4"/>
      <c r="C185" s="4"/>
      <c r="D185" s="4">
        <v>202</v>
      </c>
      <c r="E185" s="4"/>
    </row>
    <row r="186" spans="1:5" ht="30" x14ac:dyDescent="0.25">
      <c r="A186" s="2" t="s">
        <v>189</v>
      </c>
      <c r="B186" s="4"/>
      <c r="C186" s="4"/>
      <c r="D186" s="8">
        <v>-4908</v>
      </c>
      <c r="E186"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30</v>
      </c>
      <c r="B1" s="7" t="s">
        <v>78</v>
      </c>
      <c r="C1" s="7"/>
      <c r="D1" s="7" t="s">
        <v>1</v>
      </c>
      <c r="E1" s="7"/>
    </row>
    <row r="2" spans="1:5" x14ac:dyDescent="0.25">
      <c r="A2" s="7"/>
      <c r="B2" s="1" t="s">
        <v>2</v>
      </c>
      <c r="C2" s="1" t="s">
        <v>79</v>
      </c>
      <c r="D2" s="1" t="s">
        <v>2</v>
      </c>
      <c r="E2" s="1" t="s">
        <v>79</v>
      </c>
    </row>
    <row r="3" spans="1:5" x14ac:dyDescent="0.25">
      <c r="A3" s="3" t="s">
        <v>583</v>
      </c>
      <c r="B3" s="4"/>
      <c r="C3" s="4"/>
      <c r="D3" s="4"/>
      <c r="E3" s="4"/>
    </row>
    <row r="4" spans="1:5" x14ac:dyDescent="0.25">
      <c r="A4" s="2" t="s">
        <v>1031</v>
      </c>
      <c r="B4" s="8">
        <v>1706000</v>
      </c>
      <c r="C4" s="8">
        <v>1845000</v>
      </c>
      <c r="D4" s="8">
        <v>5448000</v>
      </c>
      <c r="E4" s="8">
        <v>3037000</v>
      </c>
    </row>
    <row r="5" spans="1:5" x14ac:dyDescent="0.25">
      <c r="A5" s="2" t="s">
        <v>133</v>
      </c>
      <c r="B5" s="6">
        <v>4640000</v>
      </c>
      <c r="C5" s="6">
        <v>-2780000</v>
      </c>
      <c r="D5" s="6">
        <v>7398000</v>
      </c>
      <c r="E5" s="6">
        <v>2724000</v>
      </c>
    </row>
    <row r="6" spans="1:5" x14ac:dyDescent="0.25">
      <c r="A6" s="2" t="s">
        <v>1032</v>
      </c>
      <c r="B6" s="8">
        <v>24200000</v>
      </c>
      <c r="C6" s="4"/>
      <c r="D6" s="8">
        <v>24200000</v>
      </c>
      <c r="E6"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033</v>
      </c>
      <c r="B1" s="1" t="s">
        <v>78</v>
      </c>
      <c r="C1" s="1" t="s">
        <v>1</v>
      </c>
    </row>
    <row r="2" spans="1:3" x14ac:dyDescent="0.25">
      <c r="A2" s="7"/>
      <c r="B2" s="7" t="s">
        <v>2</v>
      </c>
      <c r="C2" s="1" t="s">
        <v>2</v>
      </c>
    </row>
    <row r="3" spans="1:3" x14ac:dyDescent="0.25">
      <c r="A3" s="7"/>
      <c r="B3" s="7"/>
      <c r="C3" s="1" t="s">
        <v>1034</v>
      </c>
    </row>
    <row r="4" spans="1:3" x14ac:dyDescent="0.25">
      <c r="A4" s="3" t="s">
        <v>591</v>
      </c>
      <c r="B4" s="4"/>
      <c r="C4" s="4"/>
    </row>
    <row r="5" spans="1:3" x14ac:dyDescent="0.25">
      <c r="A5" s="2" t="s">
        <v>1035</v>
      </c>
      <c r="B5" s="4"/>
      <c r="C5" s="144">
        <v>0.02</v>
      </c>
    </row>
    <row r="6" spans="1:3" x14ac:dyDescent="0.25">
      <c r="A6" s="2" t="s">
        <v>1036</v>
      </c>
      <c r="B6" s="8">
        <v>50000</v>
      </c>
      <c r="C6" s="4"/>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7</v>
      </c>
      <c r="B1" s="7" t="s">
        <v>78</v>
      </c>
      <c r="C1" s="7"/>
      <c r="D1" s="7" t="s">
        <v>1</v>
      </c>
      <c r="E1" s="7"/>
      <c r="F1" s="1"/>
    </row>
    <row r="2" spans="1:6" ht="30" x14ac:dyDescent="0.25">
      <c r="A2" s="1" t="s">
        <v>23</v>
      </c>
      <c r="B2" s="7" t="s">
        <v>2</v>
      </c>
      <c r="C2" s="7" t="s">
        <v>79</v>
      </c>
      <c r="D2" s="1" t="s">
        <v>2</v>
      </c>
      <c r="E2" s="7" t="s">
        <v>79</v>
      </c>
      <c r="F2" s="7" t="s">
        <v>24</v>
      </c>
    </row>
    <row r="3" spans="1:6" x14ac:dyDescent="0.25">
      <c r="A3" s="1"/>
      <c r="B3" s="7"/>
      <c r="C3" s="7"/>
      <c r="D3" s="1" t="s">
        <v>971</v>
      </c>
      <c r="E3" s="7"/>
      <c r="F3" s="7"/>
    </row>
    <row r="4" spans="1:6" x14ac:dyDescent="0.25">
      <c r="A4" s="3" t="s">
        <v>594</v>
      </c>
      <c r="B4" s="4"/>
      <c r="C4" s="4"/>
      <c r="D4" s="4"/>
      <c r="E4" s="4"/>
      <c r="F4" s="4"/>
    </row>
    <row r="5" spans="1:6" x14ac:dyDescent="0.25">
      <c r="A5" s="2" t="s">
        <v>1038</v>
      </c>
      <c r="B5" s="4"/>
      <c r="C5" s="4"/>
      <c r="D5" s="4">
        <v>3</v>
      </c>
      <c r="E5" s="4"/>
      <c r="F5" s="4"/>
    </row>
    <row r="6" spans="1:6" x14ac:dyDescent="0.25">
      <c r="A6" s="3" t="s">
        <v>594</v>
      </c>
      <c r="B6" s="4"/>
      <c r="C6" s="4"/>
      <c r="D6" s="4"/>
      <c r="E6" s="4"/>
      <c r="F6" s="4"/>
    </row>
    <row r="7" spans="1:6" x14ac:dyDescent="0.25">
      <c r="A7" s="2" t="s">
        <v>603</v>
      </c>
      <c r="B7" s="8">
        <v>58359</v>
      </c>
      <c r="C7" s="8">
        <v>40522</v>
      </c>
      <c r="D7" s="8">
        <v>156981</v>
      </c>
      <c r="E7" s="8">
        <v>105908</v>
      </c>
      <c r="F7" s="4"/>
    </row>
    <row r="8" spans="1:6" x14ac:dyDescent="0.25">
      <c r="A8" s="2" t="s">
        <v>605</v>
      </c>
      <c r="B8" s="6">
        <v>48608</v>
      </c>
      <c r="C8" s="6">
        <v>32637</v>
      </c>
      <c r="D8" s="6">
        <v>127731</v>
      </c>
      <c r="E8" s="6">
        <v>84916</v>
      </c>
      <c r="F8" s="4"/>
    </row>
    <row r="9" spans="1:6" x14ac:dyDescent="0.25">
      <c r="A9" s="2" t="s">
        <v>86</v>
      </c>
      <c r="B9" s="6">
        <v>3998</v>
      </c>
      <c r="C9" s="6">
        <v>3267</v>
      </c>
      <c r="D9" s="6">
        <v>12336</v>
      </c>
      <c r="E9" s="6">
        <v>9358</v>
      </c>
      <c r="F9" s="4"/>
    </row>
    <row r="10" spans="1:6" x14ac:dyDescent="0.25">
      <c r="A10" s="2" t="s">
        <v>87</v>
      </c>
      <c r="B10" s="6">
        <v>2080</v>
      </c>
      <c r="C10" s="6">
        <v>1937</v>
      </c>
      <c r="D10" s="6">
        <v>6195</v>
      </c>
      <c r="E10" s="6">
        <v>5787</v>
      </c>
      <c r="F10" s="4"/>
    </row>
    <row r="11" spans="1:6" x14ac:dyDescent="0.25">
      <c r="A11" s="2" t="s">
        <v>88</v>
      </c>
      <c r="B11" s="6">
        <v>1929</v>
      </c>
      <c r="C11" s="4">
        <v>836</v>
      </c>
      <c r="D11" s="6">
        <v>5233</v>
      </c>
      <c r="E11" s="6">
        <v>2188</v>
      </c>
      <c r="F11" s="4"/>
    </row>
    <row r="12" spans="1:6" ht="30" x14ac:dyDescent="0.25">
      <c r="A12" s="2" t="s">
        <v>89</v>
      </c>
      <c r="B12" s="4">
        <v>38</v>
      </c>
      <c r="C12" s="4"/>
      <c r="D12" s="4">
        <v>38</v>
      </c>
      <c r="E12" s="4">
        <v>622</v>
      </c>
      <c r="F12" s="4"/>
    </row>
    <row r="13" spans="1:6" x14ac:dyDescent="0.25">
      <c r="A13" s="2" t="s">
        <v>91</v>
      </c>
      <c r="B13" s="6">
        <v>1706</v>
      </c>
      <c r="C13" s="6">
        <v>1845</v>
      </c>
      <c r="D13" s="6">
        <v>5448</v>
      </c>
      <c r="E13" s="6">
        <v>3037</v>
      </c>
      <c r="F13" s="4"/>
    </row>
    <row r="14" spans="1:6" x14ac:dyDescent="0.25">
      <c r="A14" s="2" t="s">
        <v>40</v>
      </c>
      <c r="B14" s="6">
        <v>221260</v>
      </c>
      <c r="C14" s="6">
        <v>159104</v>
      </c>
      <c r="D14" s="6">
        <v>221260</v>
      </c>
      <c r="E14" s="6">
        <v>159104</v>
      </c>
      <c r="F14" s="6">
        <v>159104</v>
      </c>
    </row>
    <row r="15" spans="1:6" x14ac:dyDescent="0.25">
      <c r="A15" s="2" t="s">
        <v>598</v>
      </c>
      <c r="B15" s="4"/>
      <c r="C15" s="4"/>
      <c r="D15" s="4"/>
      <c r="E15" s="4"/>
      <c r="F15" s="4"/>
    </row>
    <row r="16" spans="1:6" x14ac:dyDescent="0.25">
      <c r="A16" s="3" t="s">
        <v>594</v>
      </c>
      <c r="B16" s="4"/>
      <c r="C16" s="4"/>
      <c r="D16" s="4"/>
      <c r="E16" s="4"/>
      <c r="F16" s="4"/>
    </row>
    <row r="17" spans="1:6" x14ac:dyDescent="0.25">
      <c r="A17" s="2" t="s">
        <v>603</v>
      </c>
      <c r="B17" s="6">
        <v>54408</v>
      </c>
      <c r="C17" s="6">
        <v>37729</v>
      </c>
      <c r="D17" s="6">
        <v>145305</v>
      </c>
      <c r="E17" s="6">
        <v>97382</v>
      </c>
      <c r="F17" s="4"/>
    </row>
    <row r="18" spans="1:6" x14ac:dyDescent="0.25">
      <c r="A18" s="2" t="s">
        <v>605</v>
      </c>
      <c r="B18" s="6">
        <v>48801</v>
      </c>
      <c r="C18" s="6">
        <v>32856</v>
      </c>
      <c r="D18" s="6">
        <v>127842</v>
      </c>
      <c r="E18" s="6">
        <v>85419</v>
      </c>
      <c r="F18" s="4"/>
    </row>
    <row r="19" spans="1:6" x14ac:dyDescent="0.25">
      <c r="A19" s="2" t="s">
        <v>87</v>
      </c>
      <c r="B19" s="6">
        <v>2039</v>
      </c>
      <c r="C19" s="6">
        <v>1937</v>
      </c>
      <c r="D19" s="6">
        <v>6065</v>
      </c>
      <c r="E19" s="6">
        <v>5787</v>
      </c>
      <c r="F19" s="4"/>
    </row>
    <row r="20" spans="1:6" x14ac:dyDescent="0.25">
      <c r="A20" s="2" t="s">
        <v>88</v>
      </c>
      <c r="B20" s="6">
        <v>1407</v>
      </c>
      <c r="C20" s="4">
        <v>631</v>
      </c>
      <c r="D20" s="6">
        <v>3939</v>
      </c>
      <c r="E20" s="6">
        <v>1595</v>
      </c>
      <c r="F20" s="4"/>
    </row>
    <row r="21" spans="1:6" x14ac:dyDescent="0.25">
      <c r="A21" s="2" t="s">
        <v>91</v>
      </c>
      <c r="B21" s="6">
        <v>2161</v>
      </c>
      <c r="C21" s="6">
        <v>2305</v>
      </c>
      <c r="D21" s="6">
        <v>7459</v>
      </c>
      <c r="E21" s="6">
        <v>4581</v>
      </c>
      <c r="F21" s="4"/>
    </row>
    <row r="22" spans="1:6" x14ac:dyDescent="0.25">
      <c r="A22" s="2" t="s">
        <v>40</v>
      </c>
      <c r="B22" s="6">
        <v>154022</v>
      </c>
      <c r="C22" s="6">
        <v>110532</v>
      </c>
      <c r="D22" s="6">
        <v>154022</v>
      </c>
      <c r="E22" s="6">
        <v>110532</v>
      </c>
      <c r="F22" s="4"/>
    </row>
    <row r="23" spans="1:6" x14ac:dyDescent="0.25">
      <c r="A23" s="2" t="s">
        <v>599</v>
      </c>
      <c r="B23" s="4"/>
      <c r="C23" s="4"/>
      <c r="D23" s="4"/>
      <c r="E23" s="4"/>
      <c r="F23" s="4"/>
    </row>
    <row r="24" spans="1:6" x14ac:dyDescent="0.25">
      <c r="A24" s="3" t="s">
        <v>594</v>
      </c>
      <c r="B24" s="4"/>
      <c r="C24" s="4"/>
      <c r="D24" s="4"/>
      <c r="E24" s="4"/>
      <c r="F24" s="4"/>
    </row>
    <row r="25" spans="1:6" x14ac:dyDescent="0.25">
      <c r="A25" s="2" t="s">
        <v>603</v>
      </c>
      <c r="B25" s="6">
        <v>3364</v>
      </c>
      <c r="C25" s="6">
        <v>2463</v>
      </c>
      <c r="D25" s="6">
        <v>10038</v>
      </c>
      <c r="E25" s="6">
        <v>7214</v>
      </c>
      <c r="F25" s="4"/>
    </row>
    <row r="26" spans="1:6" x14ac:dyDescent="0.25">
      <c r="A26" s="2" t="s">
        <v>605</v>
      </c>
      <c r="B26" s="6">
        <v>2445</v>
      </c>
      <c r="C26" s="6">
        <v>1885</v>
      </c>
      <c r="D26" s="6">
        <v>7420</v>
      </c>
      <c r="E26" s="6">
        <v>5740</v>
      </c>
      <c r="F26" s="4"/>
    </row>
    <row r="27" spans="1:6" x14ac:dyDescent="0.25">
      <c r="A27" s="2" t="s">
        <v>88</v>
      </c>
      <c r="B27" s="4">
        <v>224</v>
      </c>
      <c r="C27" s="4">
        <v>158</v>
      </c>
      <c r="D27" s="4">
        <v>653</v>
      </c>
      <c r="E27" s="4">
        <v>470</v>
      </c>
      <c r="F27" s="4"/>
    </row>
    <row r="28" spans="1:6" x14ac:dyDescent="0.25">
      <c r="A28" s="2" t="s">
        <v>91</v>
      </c>
      <c r="B28" s="4">
        <v>695</v>
      </c>
      <c r="C28" s="4">
        <v>420</v>
      </c>
      <c r="D28" s="6">
        <v>1965</v>
      </c>
      <c r="E28" s="6">
        <v>1004</v>
      </c>
      <c r="F28" s="4"/>
    </row>
    <row r="29" spans="1:6" x14ac:dyDescent="0.25">
      <c r="A29" s="2" t="s">
        <v>40</v>
      </c>
      <c r="B29" s="6">
        <v>29211</v>
      </c>
      <c r="C29" s="6">
        <v>22328</v>
      </c>
      <c r="D29" s="6">
        <v>29211</v>
      </c>
      <c r="E29" s="6">
        <v>22328</v>
      </c>
      <c r="F29" s="4"/>
    </row>
    <row r="30" spans="1:6" x14ac:dyDescent="0.25">
      <c r="A30" s="2" t="s">
        <v>1039</v>
      </c>
      <c r="B30" s="4"/>
      <c r="C30" s="4"/>
      <c r="D30" s="4"/>
      <c r="E30" s="4"/>
      <c r="F30" s="4"/>
    </row>
    <row r="31" spans="1:6" x14ac:dyDescent="0.25">
      <c r="A31" s="3" t="s">
        <v>594</v>
      </c>
      <c r="B31" s="4"/>
      <c r="C31" s="4"/>
      <c r="D31" s="4"/>
      <c r="E31" s="4"/>
      <c r="F31" s="4"/>
    </row>
    <row r="32" spans="1:6" x14ac:dyDescent="0.25">
      <c r="A32" s="2" t="s">
        <v>603</v>
      </c>
      <c r="B32" s="6">
        <v>3505</v>
      </c>
      <c r="C32" s="6">
        <v>2349</v>
      </c>
      <c r="D32" s="6">
        <v>9487</v>
      </c>
      <c r="E32" s="6">
        <v>7646</v>
      </c>
      <c r="F32" s="4"/>
    </row>
    <row r="33" spans="1:6" x14ac:dyDescent="0.25">
      <c r="A33" s="2" t="s">
        <v>605</v>
      </c>
      <c r="B33" s="4">
        <v>280</v>
      </c>
      <c r="C33" s="4">
        <v>-85</v>
      </c>
      <c r="D33" s="4">
        <v>318</v>
      </c>
      <c r="E33" s="4">
        <v>91</v>
      </c>
      <c r="F33" s="4"/>
    </row>
    <row r="34" spans="1:6" x14ac:dyDescent="0.25">
      <c r="A34" s="2" t="s">
        <v>86</v>
      </c>
      <c r="B34" s="6">
        <v>3998</v>
      </c>
      <c r="C34" s="6">
        <v>3267</v>
      </c>
      <c r="D34" s="6">
        <v>12336</v>
      </c>
      <c r="E34" s="6">
        <v>9358</v>
      </c>
      <c r="F34" s="4"/>
    </row>
    <row r="35" spans="1:6" x14ac:dyDescent="0.25">
      <c r="A35" s="2" t="s">
        <v>87</v>
      </c>
      <c r="B35" s="4">
        <v>41</v>
      </c>
      <c r="C35" s="4"/>
      <c r="D35" s="4">
        <v>130</v>
      </c>
      <c r="E35" s="4"/>
      <c r="F35" s="4"/>
    </row>
    <row r="36" spans="1:6" x14ac:dyDescent="0.25">
      <c r="A36" s="2" t="s">
        <v>88</v>
      </c>
      <c r="B36" s="4">
        <v>298</v>
      </c>
      <c r="C36" s="4">
        <v>47</v>
      </c>
      <c r="D36" s="4">
        <v>641</v>
      </c>
      <c r="E36" s="4">
        <v>123</v>
      </c>
      <c r="F36" s="4"/>
    </row>
    <row r="37" spans="1:6" ht="30" x14ac:dyDescent="0.25">
      <c r="A37" s="2" t="s">
        <v>89</v>
      </c>
      <c r="B37" s="4">
        <v>38</v>
      </c>
      <c r="C37" s="4"/>
      <c r="D37" s="4">
        <v>38</v>
      </c>
      <c r="E37" s="4">
        <v>622</v>
      </c>
      <c r="F37" s="4"/>
    </row>
    <row r="38" spans="1:6" x14ac:dyDescent="0.25">
      <c r="A38" s="2" t="s">
        <v>91</v>
      </c>
      <c r="B38" s="6">
        <v>-1150</v>
      </c>
      <c r="C38" s="4">
        <v>-880</v>
      </c>
      <c r="D38" s="6">
        <v>-3976</v>
      </c>
      <c r="E38" s="6">
        <v>-2548</v>
      </c>
      <c r="F38" s="4"/>
    </row>
    <row r="39" spans="1:6" x14ac:dyDescent="0.25">
      <c r="A39" s="2" t="s">
        <v>40</v>
      </c>
      <c r="B39" s="6">
        <v>48723</v>
      </c>
      <c r="C39" s="6">
        <v>35792</v>
      </c>
      <c r="D39" s="6">
        <v>48723</v>
      </c>
      <c r="E39" s="6">
        <v>35792</v>
      </c>
      <c r="F39" s="4"/>
    </row>
    <row r="40" spans="1:6" x14ac:dyDescent="0.25">
      <c r="A40" s="2" t="s">
        <v>601</v>
      </c>
      <c r="B40" s="4"/>
      <c r="C40" s="4"/>
      <c r="D40" s="4"/>
      <c r="E40" s="4"/>
      <c r="F40" s="4"/>
    </row>
    <row r="41" spans="1:6" x14ac:dyDescent="0.25">
      <c r="A41" s="3" t="s">
        <v>594</v>
      </c>
      <c r="B41" s="4"/>
      <c r="C41" s="4"/>
      <c r="D41" s="4"/>
      <c r="E41" s="4"/>
      <c r="F41" s="4"/>
    </row>
    <row r="42" spans="1:6" x14ac:dyDescent="0.25">
      <c r="A42" s="2" t="s">
        <v>603</v>
      </c>
      <c r="B42" s="6">
        <v>-2918</v>
      </c>
      <c r="C42" s="6">
        <v>-2109</v>
      </c>
      <c r="D42" s="6">
        <v>-7849</v>
      </c>
      <c r="E42" s="6">
        <v>-6334</v>
      </c>
      <c r="F42" s="4"/>
    </row>
    <row r="43" spans="1:6" x14ac:dyDescent="0.25">
      <c r="A43" s="2" t="s">
        <v>605</v>
      </c>
      <c r="B43" s="6">
        <v>-2918</v>
      </c>
      <c r="C43" s="6">
        <v>-2109</v>
      </c>
      <c r="D43" s="6">
        <v>-7849</v>
      </c>
      <c r="E43" s="6">
        <v>-6334</v>
      </c>
      <c r="F43" s="4"/>
    </row>
    <row r="44" spans="1:6" x14ac:dyDescent="0.25">
      <c r="A44" s="2" t="s">
        <v>40</v>
      </c>
      <c r="B44" s="8">
        <v>-10696</v>
      </c>
      <c r="C44" s="8">
        <v>-9548</v>
      </c>
      <c r="D44" s="8">
        <v>-10696</v>
      </c>
      <c r="E44" s="8">
        <v>-9548</v>
      </c>
      <c r="F44" s="4"/>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26.85546875" bestFit="1" customWidth="1"/>
    <col min="9" max="9" width="36.5703125" bestFit="1" customWidth="1"/>
    <col min="10" max="15" width="12.28515625" bestFit="1" customWidth="1"/>
    <col min="16" max="19" width="16.85546875" bestFit="1" customWidth="1"/>
    <col min="20" max="21" width="22" bestFit="1" customWidth="1"/>
  </cols>
  <sheetData>
    <row r="1" spans="1:21" ht="15" customHeight="1" x14ac:dyDescent="0.25">
      <c r="A1" s="7" t="s">
        <v>1040</v>
      </c>
      <c r="B1" s="7" t="s">
        <v>1</v>
      </c>
      <c r="C1" s="7"/>
      <c r="D1" s="1"/>
      <c r="E1" s="1"/>
      <c r="F1" s="1"/>
      <c r="G1" s="7" t="s">
        <v>1</v>
      </c>
      <c r="H1" s="7"/>
      <c r="I1" s="1" t="s">
        <v>78</v>
      </c>
      <c r="J1" s="1"/>
      <c r="K1" s="1"/>
      <c r="L1" s="7" t="s">
        <v>1</v>
      </c>
      <c r="M1" s="7"/>
      <c r="N1" s="1"/>
      <c r="O1" s="1"/>
      <c r="P1" s="1"/>
      <c r="Q1" s="1"/>
      <c r="R1" s="7" t="s">
        <v>1</v>
      </c>
      <c r="S1" s="7"/>
      <c r="T1" s="1"/>
      <c r="U1" s="1"/>
    </row>
    <row r="2" spans="1:21" x14ac:dyDescent="0.25">
      <c r="A2" s="7"/>
      <c r="B2" s="7" t="s">
        <v>2</v>
      </c>
      <c r="C2" s="7" t="s">
        <v>79</v>
      </c>
      <c r="D2" s="7" t="s">
        <v>24</v>
      </c>
      <c r="E2" s="1" t="s">
        <v>2</v>
      </c>
      <c r="F2" s="1" t="s">
        <v>24</v>
      </c>
      <c r="G2" s="1" t="s">
        <v>2</v>
      </c>
      <c r="H2" s="1" t="s">
        <v>2</v>
      </c>
      <c r="I2" s="1" t="s">
        <v>1042</v>
      </c>
      <c r="J2" s="1" t="s">
        <v>2</v>
      </c>
      <c r="K2" s="1" t="s">
        <v>24</v>
      </c>
      <c r="L2" s="1" t="s">
        <v>2</v>
      </c>
      <c r="M2" s="1" t="s">
        <v>2</v>
      </c>
      <c r="N2" s="1" t="s">
        <v>2</v>
      </c>
      <c r="O2" s="1" t="s">
        <v>24</v>
      </c>
      <c r="P2" s="1" t="s">
        <v>2</v>
      </c>
      <c r="Q2" s="1" t="s">
        <v>24</v>
      </c>
      <c r="R2" s="1" t="s">
        <v>2</v>
      </c>
      <c r="S2" s="1" t="s">
        <v>2</v>
      </c>
      <c r="T2" s="1" t="s">
        <v>2</v>
      </c>
      <c r="U2" s="1" t="s">
        <v>24</v>
      </c>
    </row>
    <row r="3" spans="1:21" ht="30" x14ac:dyDescent="0.25">
      <c r="A3" s="7"/>
      <c r="B3" s="7"/>
      <c r="C3" s="7"/>
      <c r="D3" s="7"/>
      <c r="E3" s="1" t="s">
        <v>630</v>
      </c>
      <c r="F3" s="1" t="s">
        <v>630</v>
      </c>
      <c r="G3" s="1" t="s">
        <v>630</v>
      </c>
      <c r="H3" s="1" t="s">
        <v>630</v>
      </c>
      <c r="I3" s="1" t="s">
        <v>1043</v>
      </c>
      <c r="J3" s="1" t="s">
        <v>631</v>
      </c>
      <c r="K3" s="1" t="s">
        <v>631</v>
      </c>
      <c r="L3" s="1" t="s">
        <v>631</v>
      </c>
      <c r="M3" s="1" t="s">
        <v>631</v>
      </c>
      <c r="N3" s="1" t="s">
        <v>632</v>
      </c>
      <c r="O3" s="1" t="s">
        <v>632</v>
      </c>
      <c r="P3" s="1" t="s">
        <v>633</v>
      </c>
      <c r="Q3" s="1" t="s">
        <v>633</v>
      </c>
      <c r="R3" s="1" t="s">
        <v>633</v>
      </c>
      <c r="S3" s="1" t="s">
        <v>633</v>
      </c>
      <c r="T3" s="1" t="s">
        <v>634</v>
      </c>
      <c r="U3" s="1" t="s">
        <v>634</v>
      </c>
    </row>
    <row r="4" spans="1:21" x14ac:dyDescent="0.25">
      <c r="A4" s="7"/>
      <c r="B4" s="7"/>
      <c r="C4" s="7"/>
      <c r="D4" s="7"/>
      <c r="E4" s="1"/>
      <c r="F4" s="1"/>
      <c r="G4" s="1" t="s">
        <v>1041</v>
      </c>
      <c r="H4" s="1" t="s">
        <v>1034</v>
      </c>
      <c r="I4" s="1"/>
      <c r="J4" s="1"/>
      <c r="K4" s="1"/>
      <c r="L4" s="1" t="s">
        <v>1041</v>
      </c>
      <c r="M4" s="1" t="s">
        <v>1034</v>
      </c>
      <c r="N4" s="1"/>
      <c r="O4" s="1"/>
      <c r="P4" s="1"/>
      <c r="Q4" s="1"/>
      <c r="R4" s="1" t="s">
        <v>1041</v>
      </c>
      <c r="S4" s="1" t="s">
        <v>1034</v>
      </c>
      <c r="T4" s="1"/>
      <c r="U4" s="1"/>
    </row>
    <row r="5" spans="1:21" x14ac:dyDescent="0.25">
      <c r="A5" s="3" t="s">
        <v>622</v>
      </c>
      <c r="B5" s="4"/>
      <c r="C5" s="4"/>
      <c r="D5" s="4"/>
      <c r="E5" s="4"/>
      <c r="F5" s="4"/>
      <c r="G5" s="4"/>
      <c r="H5" s="4"/>
      <c r="I5" s="4"/>
      <c r="J5" s="4"/>
      <c r="K5" s="4"/>
      <c r="L5" s="4"/>
      <c r="M5" s="4"/>
      <c r="N5" s="4"/>
      <c r="O5" s="4"/>
      <c r="P5" s="4"/>
      <c r="Q5" s="4"/>
      <c r="R5" s="4"/>
      <c r="S5" s="4"/>
      <c r="T5" s="4"/>
      <c r="U5" s="4"/>
    </row>
    <row r="6" spans="1:21" x14ac:dyDescent="0.25">
      <c r="A6" s="2" t="s">
        <v>1044</v>
      </c>
      <c r="B6" s="4"/>
      <c r="C6" s="4"/>
      <c r="D6" s="4"/>
      <c r="E6" s="4"/>
      <c r="F6" s="4"/>
      <c r="G6" s="4" t="s">
        <v>1045</v>
      </c>
      <c r="H6" s="4" t="s">
        <v>1046</v>
      </c>
      <c r="I6" s="4"/>
      <c r="J6" s="4"/>
      <c r="K6" s="4"/>
      <c r="L6" s="4" t="s">
        <v>1047</v>
      </c>
      <c r="M6" s="4" t="s">
        <v>1048</v>
      </c>
      <c r="N6" s="4"/>
      <c r="O6" s="4"/>
      <c r="P6" s="4"/>
      <c r="Q6" s="4"/>
      <c r="R6" s="4" t="s">
        <v>1047</v>
      </c>
      <c r="S6" s="4" t="s">
        <v>1048</v>
      </c>
      <c r="T6" s="4"/>
      <c r="U6" s="4"/>
    </row>
    <row r="7" spans="1:21" x14ac:dyDescent="0.25">
      <c r="A7" s="2" t="s">
        <v>1049</v>
      </c>
      <c r="B7" s="8">
        <v>163105000</v>
      </c>
      <c r="C7" s="4"/>
      <c r="D7" s="8">
        <v>110606000</v>
      </c>
      <c r="E7" s="8">
        <v>137431000</v>
      </c>
      <c r="F7" s="8">
        <v>93371000</v>
      </c>
      <c r="G7" s="4"/>
      <c r="H7" s="4"/>
      <c r="I7" s="4"/>
      <c r="J7" s="8">
        <v>11709000</v>
      </c>
      <c r="K7" s="8">
        <v>7108000</v>
      </c>
      <c r="L7" s="4"/>
      <c r="M7" s="4"/>
      <c r="N7" s="8">
        <v>10614000</v>
      </c>
      <c r="O7" s="8">
        <v>7636000</v>
      </c>
      <c r="P7" s="8">
        <v>2542000</v>
      </c>
      <c r="Q7" s="8">
        <v>2414000</v>
      </c>
      <c r="R7" s="4"/>
      <c r="S7" s="4"/>
      <c r="T7" s="8">
        <v>809000</v>
      </c>
      <c r="U7" s="8">
        <v>77000</v>
      </c>
    </row>
    <row r="8" spans="1:21" ht="30" x14ac:dyDescent="0.25">
      <c r="A8" s="2" t="s">
        <v>635</v>
      </c>
      <c r="B8" s="6">
        <v>11263000</v>
      </c>
      <c r="C8" s="4"/>
      <c r="D8" s="6">
        <v>7624000</v>
      </c>
      <c r="E8" s="4"/>
      <c r="F8" s="4"/>
      <c r="G8" s="4"/>
      <c r="H8" s="4"/>
      <c r="I8" s="4"/>
      <c r="J8" s="4"/>
      <c r="K8" s="4"/>
      <c r="L8" s="4"/>
      <c r="M8" s="4"/>
      <c r="N8" s="4"/>
      <c r="O8" s="4"/>
      <c r="P8" s="4"/>
      <c r="Q8" s="4"/>
      <c r="R8" s="4"/>
      <c r="S8" s="4"/>
      <c r="T8" s="4"/>
      <c r="U8" s="4"/>
    </row>
    <row r="9" spans="1:21" ht="30" x14ac:dyDescent="0.25">
      <c r="A9" s="2" t="s">
        <v>636</v>
      </c>
      <c r="B9" s="6">
        <v>1063000</v>
      </c>
      <c r="C9" s="4"/>
      <c r="D9" s="6">
        <v>533000</v>
      </c>
      <c r="E9" s="4"/>
      <c r="F9" s="4"/>
      <c r="G9" s="4"/>
      <c r="H9" s="4"/>
      <c r="I9" s="4"/>
      <c r="J9" s="4"/>
      <c r="K9" s="4"/>
      <c r="L9" s="4"/>
      <c r="M9" s="4"/>
      <c r="N9" s="4"/>
      <c r="O9" s="4"/>
      <c r="P9" s="4"/>
      <c r="Q9" s="4"/>
      <c r="R9" s="4"/>
      <c r="S9" s="4"/>
      <c r="T9" s="4"/>
      <c r="U9" s="4"/>
    </row>
    <row r="10" spans="1:21" x14ac:dyDescent="0.25">
      <c r="A10" s="2" t="s">
        <v>32</v>
      </c>
      <c r="B10" s="6">
        <v>150779000</v>
      </c>
      <c r="C10" s="4"/>
      <c r="D10" s="6">
        <v>102449000</v>
      </c>
      <c r="E10" s="4"/>
      <c r="F10" s="4"/>
      <c r="G10" s="4"/>
      <c r="H10" s="4"/>
      <c r="I10" s="4"/>
      <c r="J10" s="4"/>
      <c r="K10" s="4"/>
      <c r="L10" s="4"/>
      <c r="M10" s="4"/>
      <c r="N10" s="4"/>
      <c r="O10" s="4"/>
      <c r="P10" s="4"/>
      <c r="Q10" s="4"/>
      <c r="R10" s="4"/>
      <c r="S10" s="4"/>
      <c r="T10" s="4"/>
      <c r="U10" s="4"/>
    </row>
    <row r="11" spans="1:21" x14ac:dyDescent="0.25">
      <c r="A11" s="2" t="s">
        <v>88</v>
      </c>
      <c r="B11" s="6">
        <v>5200000</v>
      </c>
      <c r="C11" s="6">
        <v>2200000</v>
      </c>
      <c r="D11" s="4"/>
      <c r="E11" s="4"/>
      <c r="F11" s="4"/>
      <c r="G11" s="4"/>
      <c r="H11" s="4"/>
      <c r="I11" s="4"/>
      <c r="J11" s="4"/>
      <c r="K11" s="4"/>
      <c r="L11" s="4"/>
      <c r="M11" s="4"/>
      <c r="N11" s="4"/>
      <c r="O11" s="4"/>
      <c r="P11" s="4"/>
      <c r="Q11" s="4"/>
      <c r="R11" s="4"/>
      <c r="S11" s="4"/>
      <c r="T11" s="4"/>
      <c r="U11" s="4"/>
    </row>
    <row r="12" spans="1:21" x14ac:dyDescent="0.25">
      <c r="A12" s="2" t="s">
        <v>302</v>
      </c>
      <c r="B12" s="4"/>
      <c r="C12" s="4"/>
      <c r="D12" s="4"/>
      <c r="E12" s="4"/>
      <c r="F12" s="4"/>
      <c r="G12" s="4"/>
      <c r="H12" s="4"/>
      <c r="I12" s="6">
        <v>389000</v>
      </c>
      <c r="J12" s="4"/>
      <c r="K12" s="4"/>
      <c r="L12" s="4"/>
      <c r="M12" s="4"/>
      <c r="N12" s="4"/>
      <c r="O12" s="4"/>
      <c r="P12" s="4"/>
      <c r="Q12" s="4"/>
      <c r="R12" s="4"/>
      <c r="S12" s="4"/>
      <c r="T12" s="4"/>
      <c r="U12" s="4"/>
    </row>
    <row r="13" spans="1:21" x14ac:dyDescent="0.25">
      <c r="A13" s="2" t="s">
        <v>1050</v>
      </c>
      <c r="B13" s="8">
        <v>2694000</v>
      </c>
      <c r="C13" s="4"/>
      <c r="D13" s="4"/>
      <c r="E13" s="4"/>
      <c r="F13" s="4"/>
      <c r="G13" s="4"/>
      <c r="H13" s="4"/>
      <c r="I13" s="4"/>
      <c r="J13" s="4"/>
      <c r="K13" s="4"/>
      <c r="L13" s="4"/>
      <c r="M13" s="4"/>
      <c r="N13" s="4"/>
      <c r="O13" s="4"/>
      <c r="P13" s="4"/>
      <c r="Q13" s="4"/>
      <c r="R13" s="4"/>
      <c r="S13" s="4"/>
      <c r="T13" s="4"/>
      <c r="U13" s="4"/>
    </row>
  </sheetData>
  <mergeCells count="8">
    <mergeCell ref="A1:A4"/>
    <mergeCell ref="B1:C1"/>
    <mergeCell ref="G1:H1"/>
    <mergeCell ref="L1:M1"/>
    <mergeCell ref="R1:S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7" t="s">
        <v>2</v>
      </c>
      <c r="C1" s="7" t="s">
        <v>24</v>
      </c>
    </row>
    <row r="2" spans="1:3" ht="30" x14ac:dyDescent="0.25">
      <c r="A2" s="1" t="s">
        <v>23</v>
      </c>
      <c r="B2" s="7"/>
      <c r="C2" s="7"/>
    </row>
    <row r="3" spans="1:3" x14ac:dyDescent="0.25">
      <c r="A3" s="3" t="s">
        <v>640</v>
      </c>
      <c r="B3" s="4"/>
      <c r="C3" s="4"/>
    </row>
    <row r="4" spans="1:3" x14ac:dyDescent="0.25">
      <c r="A4" s="2" t="s">
        <v>643</v>
      </c>
      <c r="B4" s="8">
        <v>202</v>
      </c>
      <c r="C4" s="8">
        <v>326</v>
      </c>
    </row>
    <row r="5" spans="1:3" x14ac:dyDescent="0.25">
      <c r="A5" s="2" t="s">
        <v>644</v>
      </c>
      <c r="B5" s="4">
        <v>21</v>
      </c>
      <c r="C5" s="4">
        <v>45</v>
      </c>
    </row>
    <row r="6" spans="1:3" x14ac:dyDescent="0.25">
      <c r="A6" s="2" t="s">
        <v>645</v>
      </c>
      <c r="B6" s="4">
        <v>247</v>
      </c>
      <c r="C6" s="4"/>
    </row>
    <row r="7" spans="1:3" x14ac:dyDescent="0.25">
      <c r="A7" s="2" t="s">
        <v>646</v>
      </c>
      <c r="B7" s="4"/>
      <c r="C7" s="4">
        <v>500</v>
      </c>
    </row>
    <row r="8" spans="1:3" x14ac:dyDescent="0.25">
      <c r="A8" s="2" t="s">
        <v>647</v>
      </c>
      <c r="B8" s="6">
        <v>2355</v>
      </c>
      <c r="C8" s="6">
        <v>1012</v>
      </c>
    </row>
    <row r="9" spans="1:3" x14ac:dyDescent="0.25">
      <c r="A9" s="2" t="s">
        <v>648</v>
      </c>
      <c r="B9" s="6">
        <v>2825</v>
      </c>
      <c r="C9" s="6">
        <v>1883</v>
      </c>
    </row>
    <row r="10" spans="1:3" x14ac:dyDescent="0.25">
      <c r="A10" s="2" t="s">
        <v>649</v>
      </c>
      <c r="B10" s="6">
        <v>1157</v>
      </c>
      <c r="C10" s="6">
        <v>1130</v>
      </c>
    </row>
    <row r="11" spans="1:3" x14ac:dyDescent="0.25">
      <c r="A11" s="2" t="s">
        <v>650</v>
      </c>
      <c r="B11" s="6">
        <v>2292</v>
      </c>
      <c r="C11" s="6">
        <v>1767</v>
      </c>
    </row>
    <row r="12" spans="1:3" ht="30" x14ac:dyDescent="0.25">
      <c r="A12" s="2" t="s">
        <v>651</v>
      </c>
      <c r="B12" s="6">
        <v>2299</v>
      </c>
      <c r="C12" s="6">
        <v>1973</v>
      </c>
    </row>
    <row r="13" spans="1:3" x14ac:dyDescent="0.25">
      <c r="A13" s="2" t="s">
        <v>652</v>
      </c>
      <c r="B13" s="6">
        <v>5748</v>
      </c>
      <c r="C13" s="6">
        <v>4870</v>
      </c>
    </row>
    <row r="14" spans="1:3" x14ac:dyDescent="0.25">
      <c r="A14" s="2" t="s">
        <v>653</v>
      </c>
      <c r="B14" s="8">
        <v>8573</v>
      </c>
      <c r="C14" s="8">
        <v>67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2</v>
      </c>
      <c r="B1" s="7" t="s">
        <v>2</v>
      </c>
      <c r="C1" s="7" t="s">
        <v>24</v>
      </c>
    </row>
    <row r="2" spans="1:3" ht="30" x14ac:dyDescent="0.25">
      <c r="A2" s="1" t="s">
        <v>23</v>
      </c>
      <c r="B2" s="7"/>
      <c r="C2" s="7"/>
    </row>
    <row r="3" spans="1:3" x14ac:dyDescent="0.25">
      <c r="A3" s="3" t="s">
        <v>654</v>
      </c>
      <c r="B3" s="4"/>
      <c r="C3" s="4"/>
    </row>
    <row r="4" spans="1:3" x14ac:dyDescent="0.25">
      <c r="A4" s="2" t="s">
        <v>657</v>
      </c>
      <c r="B4" s="8">
        <v>5179</v>
      </c>
      <c r="C4" s="8">
        <v>5040</v>
      </c>
    </row>
    <row r="5" spans="1:3" x14ac:dyDescent="0.25">
      <c r="A5" s="2" t="s">
        <v>658</v>
      </c>
      <c r="B5" s="6">
        <v>3767</v>
      </c>
      <c r="C5" s="6">
        <v>2023</v>
      </c>
    </row>
    <row r="6" spans="1:3" x14ac:dyDescent="0.25">
      <c r="A6" s="2" t="s">
        <v>659</v>
      </c>
      <c r="B6" s="6">
        <v>2588</v>
      </c>
      <c r="C6" s="4">
        <v>982</v>
      </c>
    </row>
    <row r="7" spans="1:3" x14ac:dyDescent="0.25">
      <c r="A7" s="2" t="s">
        <v>660</v>
      </c>
      <c r="B7" s="6">
        <v>2872</v>
      </c>
      <c r="C7" s="6">
        <v>1836</v>
      </c>
    </row>
    <row r="8" spans="1:3" x14ac:dyDescent="0.25">
      <c r="A8" s="2" t="s">
        <v>661</v>
      </c>
      <c r="B8" s="8">
        <v>14406</v>
      </c>
      <c r="C8" s="8">
        <v>98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9.140625" bestFit="1" customWidth="1"/>
    <col min="5" max="5" width="23" bestFit="1" customWidth="1"/>
  </cols>
  <sheetData>
    <row r="1" spans="1:5" ht="15" customHeight="1" x14ac:dyDescent="0.25">
      <c r="A1" s="1" t="s">
        <v>112</v>
      </c>
      <c r="B1" s="7" t="s">
        <v>114</v>
      </c>
      <c r="C1" s="7" t="s">
        <v>115</v>
      </c>
      <c r="D1" s="7" t="s">
        <v>116</v>
      </c>
      <c r="E1" s="7" t="s">
        <v>117</v>
      </c>
    </row>
    <row r="2" spans="1:5" ht="30" x14ac:dyDescent="0.25">
      <c r="A2" s="1" t="s">
        <v>113</v>
      </c>
      <c r="B2" s="7"/>
      <c r="C2" s="7"/>
      <c r="D2" s="7"/>
      <c r="E2" s="7"/>
    </row>
    <row r="3" spans="1:5" x14ac:dyDescent="0.25">
      <c r="A3" s="2" t="s">
        <v>118</v>
      </c>
      <c r="B3" s="8">
        <v>15493</v>
      </c>
      <c r="C3" s="8">
        <v>35047</v>
      </c>
      <c r="D3" s="8">
        <v>-18713</v>
      </c>
      <c r="E3" s="8">
        <v>-841</v>
      </c>
    </row>
    <row r="4" spans="1:5" x14ac:dyDescent="0.25">
      <c r="A4" s="2" t="s">
        <v>119</v>
      </c>
      <c r="B4" s="6">
        <v>12803000</v>
      </c>
      <c r="C4" s="6">
        <v>12803000</v>
      </c>
      <c r="D4" s="4"/>
      <c r="E4" s="4"/>
    </row>
    <row r="5" spans="1:5" ht="30" x14ac:dyDescent="0.25">
      <c r="A5" s="3" t="s">
        <v>120</v>
      </c>
      <c r="B5" s="4"/>
      <c r="C5" s="4"/>
      <c r="D5" s="4"/>
      <c r="E5" s="4"/>
    </row>
    <row r="6" spans="1:5" ht="30" x14ac:dyDescent="0.25">
      <c r="A6" s="2" t="s">
        <v>121</v>
      </c>
      <c r="B6" s="4">
        <v>660</v>
      </c>
      <c r="C6" s="4"/>
      <c r="D6" s="4"/>
      <c r="E6" s="4">
        <v>660</v>
      </c>
    </row>
    <row r="7" spans="1:5" ht="30" x14ac:dyDescent="0.25">
      <c r="A7" s="2" t="s">
        <v>122</v>
      </c>
      <c r="B7" s="4"/>
      <c r="C7" s="6">
        <v>88000</v>
      </c>
      <c r="D7" s="4"/>
      <c r="E7" s="4"/>
    </row>
    <row r="8" spans="1:5" x14ac:dyDescent="0.25">
      <c r="A8" s="2" t="s">
        <v>123</v>
      </c>
      <c r="B8" s="4">
        <v>644</v>
      </c>
      <c r="C8" s="4">
        <v>644</v>
      </c>
      <c r="D8" s="4"/>
      <c r="E8" s="4"/>
    </row>
    <row r="9" spans="1:5" x14ac:dyDescent="0.25">
      <c r="A9" s="2" t="s">
        <v>124</v>
      </c>
      <c r="B9" s="4">
        <v>538</v>
      </c>
      <c r="C9" s="4">
        <v>538</v>
      </c>
      <c r="D9" s="4"/>
      <c r="E9" s="4"/>
    </row>
    <row r="10" spans="1:5" x14ac:dyDescent="0.25">
      <c r="A10" s="2" t="s">
        <v>125</v>
      </c>
      <c r="B10" s="6">
        <v>3837</v>
      </c>
      <c r="C10" s="6">
        <v>3837</v>
      </c>
      <c r="D10" s="4"/>
      <c r="E10" s="4"/>
    </row>
    <row r="11" spans="1:5" x14ac:dyDescent="0.25">
      <c r="A11" s="2" t="s">
        <v>126</v>
      </c>
      <c r="B11" s="4"/>
      <c r="C11" s="6">
        <v>1165000</v>
      </c>
      <c r="D11" s="4"/>
      <c r="E11" s="4"/>
    </row>
    <row r="12" spans="1:5" x14ac:dyDescent="0.25">
      <c r="A12" s="2" t="s">
        <v>127</v>
      </c>
      <c r="B12" s="4">
        <v>137</v>
      </c>
      <c r="C12" s="4">
        <v>137</v>
      </c>
      <c r="D12" s="4"/>
      <c r="E12" s="4"/>
    </row>
    <row r="13" spans="1:5" ht="30" x14ac:dyDescent="0.25">
      <c r="A13" s="2" t="s">
        <v>128</v>
      </c>
      <c r="B13" s="4"/>
      <c r="C13" s="6">
        <v>95000</v>
      </c>
      <c r="D13" s="4"/>
      <c r="E13" s="4"/>
    </row>
    <row r="14" spans="1:5" x14ac:dyDescent="0.25">
      <c r="A14" s="2" t="s">
        <v>129</v>
      </c>
      <c r="B14" s="4">
        <v>750</v>
      </c>
      <c r="C14" s="4">
        <v>750</v>
      </c>
      <c r="D14" s="4"/>
      <c r="E14" s="4"/>
    </row>
    <row r="15" spans="1:5" x14ac:dyDescent="0.25">
      <c r="A15" s="2" t="s">
        <v>130</v>
      </c>
      <c r="B15" s="4"/>
      <c r="C15" s="6">
        <v>187000</v>
      </c>
      <c r="D15" s="4"/>
      <c r="E15" s="4"/>
    </row>
    <row r="16" spans="1:5" x14ac:dyDescent="0.25">
      <c r="A16" s="2" t="s">
        <v>131</v>
      </c>
      <c r="B16" s="4">
        <v>276</v>
      </c>
      <c r="C16" s="4">
        <v>276</v>
      </c>
      <c r="D16" s="4"/>
      <c r="E16" s="4"/>
    </row>
    <row r="17" spans="1:5" x14ac:dyDescent="0.25">
      <c r="A17" s="2" t="s">
        <v>132</v>
      </c>
      <c r="B17" s="4"/>
      <c r="C17" s="6">
        <v>320000</v>
      </c>
      <c r="D17" s="4"/>
      <c r="E17" s="4"/>
    </row>
    <row r="18" spans="1:5" x14ac:dyDescent="0.25">
      <c r="A18" s="2" t="s">
        <v>133</v>
      </c>
      <c r="B18" s="6">
        <v>-7398</v>
      </c>
      <c r="C18" s="4"/>
      <c r="D18" s="6">
        <v>-6978</v>
      </c>
      <c r="E18" s="4">
        <v>-420</v>
      </c>
    </row>
    <row r="19" spans="1:5" x14ac:dyDescent="0.25">
      <c r="A19" s="2" t="s">
        <v>134</v>
      </c>
      <c r="B19" s="8">
        <v>14935</v>
      </c>
      <c r="C19" s="8">
        <v>41229</v>
      </c>
      <c r="D19" s="8">
        <v>-25691</v>
      </c>
      <c r="E19" s="8">
        <v>-603</v>
      </c>
    </row>
    <row r="20" spans="1:5" x14ac:dyDescent="0.25">
      <c r="A20" s="2" t="s">
        <v>135</v>
      </c>
      <c r="B20" s="6">
        <v>14658000</v>
      </c>
      <c r="C20" s="6">
        <v>14658000</v>
      </c>
      <c r="D20" s="4"/>
      <c r="E20"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6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 min="6" max="6" width="12.85546875" bestFit="1" customWidth="1"/>
    <col min="7" max="8" width="36.5703125" bestFit="1" customWidth="1"/>
    <col min="9" max="12" width="21" bestFit="1" customWidth="1"/>
    <col min="13" max="16" width="29.42578125" bestFit="1" customWidth="1"/>
    <col min="17" max="17" width="29.28515625" bestFit="1" customWidth="1"/>
    <col min="18" max="19" width="30.7109375" bestFit="1" customWidth="1"/>
    <col min="20" max="21" width="15.42578125" bestFit="1" customWidth="1"/>
    <col min="22" max="23" width="12.28515625" bestFit="1" customWidth="1"/>
    <col min="24" max="25" width="30.140625" bestFit="1" customWidth="1"/>
    <col min="26" max="27" width="19.140625" bestFit="1" customWidth="1"/>
    <col min="28" max="29" width="36.5703125" bestFit="1" customWidth="1"/>
    <col min="30" max="31" width="33.28515625" bestFit="1" customWidth="1"/>
    <col min="32" max="32" width="17.5703125" bestFit="1" customWidth="1"/>
    <col min="33" max="34" width="18.28515625" bestFit="1" customWidth="1"/>
    <col min="35" max="36" width="18.140625" bestFit="1" customWidth="1"/>
    <col min="37" max="37" width="15.42578125" bestFit="1" customWidth="1"/>
    <col min="38" max="38" width="15" bestFit="1" customWidth="1"/>
    <col min="39" max="40" width="36.5703125" bestFit="1" customWidth="1"/>
    <col min="41" max="42" width="16.7109375" bestFit="1" customWidth="1"/>
    <col min="43" max="44" width="31.85546875" bestFit="1" customWidth="1"/>
    <col min="45" max="46" width="36.5703125" bestFit="1" customWidth="1"/>
    <col min="47" max="50" width="20" bestFit="1" customWidth="1"/>
    <col min="51" max="54" width="36.5703125" bestFit="1" customWidth="1"/>
    <col min="55" max="56" width="12.28515625" bestFit="1" customWidth="1"/>
    <col min="57" max="59" width="30" bestFit="1" customWidth="1"/>
    <col min="60" max="63" width="26.28515625" bestFit="1" customWidth="1"/>
    <col min="64" max="64" width="16.140625" bestFit="1" customWidth="1"/>
    <col min="65" max="66" width="36.5703125" bestFit="1" customWidth="1"/>
    <col min="67" max="70" width="29.28515625" bestFit="1" customWidth="1"/>
    <col min="71" max="71" width="30" bestFit="1" customWidth="1"/>
  </cols>
  <sheetData>
    <row r="1" spans="1:71" ht="15" customHeight="1" x14ac:dyDescent="0.25">
      <c r="A1" s="7" t="s">
        <v>1053</v>
      </c>
      <c r="B1" s="1" t="s">
        <v>1</v>
      </c>
      <c r="C1" s="1"/>
      <c r="D1" s="1"/>
      <c r="E1" s="1" t="s">
        <v>1054</v>
      </c>
      <c r="F1" s="1"/>
      <c r="G1" s="1"/>
      <c r="H1" s="1"/>
      <c r="I1" s="1" t="s">
        <v>970</v>
      </c>
      <c r="J1" s="1"/>
      <c r="K1" s="7"/>
      <c r="L1" s="7"/>
      <c r="M1" s="1" t="s">
        <v>970</v>
      </c>
      <c r="N1" s="1"/>
      <c r="O1" s="7"/>
      <c r="P1" s="7"/>
      <c r="Q1" s="1" t="s">
        <v>970</v>
      </c>
      <c r="R1" s="1"/>
      <c r="S1" s="1"/>
      <c r="T1" s="1" t="s">
        <v>1054</v>
      </c>
      <c r="U1" s="1" t="s">
        <v>1</v>
      </c>
      <c r="V1" s="1"/>
      <c r="W1" s="1"/>
      <c r="X1" s="1"/>
      <c r="Y1" s="1"/>
      <c r="Z1" s="1" t="s">
        <v>1054</v>
      </c>
      <c r="AA1" s="1" t="s">
        <v>1</v>
      </c>
      <c r="AB1" s="1" t="s">
        <v>1054</v>
      </c>
      <c r="AC1" s="1" t="s">
        <v>1</v>
      </c>
      <c r="AD1" s="1"/>
      <c r="AE1" s="1"/>
      <c r="AF1" s="1"/>
      <c r="AG1" s="1" t="s">
        <v>1054</v>
      </c>
      <c r="AH1" s="1"/>
      <c r="AI1" s="1" t="s">
        <v>1054</v>
      </c>
      <c r="AJ1" s="1"/>
      <c r="AK1" s="1" t="s">
        <v>1054</v>
      </c>
      <c r="AL1" s="7"/>
      <c r="AM1" s="7"/>
      <c r="AN1" s="1"/>
      <c r="AO1" s="1" t="s">
        <v>1054</v>
      </c>
      <c r="AP1" s="1" t="s">
        <v>1</v>
      </c>
      <c r="AQ1" s="1"/>
      <c r="AR1" s="1"/>
      <c r="AS1" s="1" t="s">
        <v>1054</v>
      </c>
      <c r="AT1" s="1" t="s">
        <v>1</v>
      </c>
      <c r="AU1" s="1" t="s">
        <v>1054</v>
      </c>
      <c r="AV1" s="1" t="s">
        <v>1</v>
      </c>
      <c r="AW1" s="7" t="s">
        <v>1054</v>
      </c>
      <c r="AX1" s="7"/>
      <c r="AY1" s="7"/>
      <c r="AZ1" s="1" t="s">
        <v>1</v>
      </c>
      <c r="BA1" s="1" t="s">
        <v>1054</v>
      </c>
      <c r="BB1" s="7"/>
      <c r="BC1" s="7"/>
      <c r="BD1" s="1"/>
      <c r="BE1" s="7" t="s">
        <v>1054</v>
      </c>
      <c r="BF1" s="7"/>
      <c r="BG1" s="7"/>
      <c r="BH1" s="7"/>
      <c r="BI1" s="1" t="s">
        <v>1</v>
      </c>
      <c r="BJ1" s="1" t="s">
        <v>1054</v>
      </c>
      <c r="BK1" s="1"/>
      <c r="BL1" s="1" t="s">
        <v>1</v>
      </c>
      <c r="BM1" s="1"/>
      <c r="BN1" s="1"/>
      <c r="BO1" s="1"/>
      <c r="BP1" s="1"/>
      <c r="BQ1" s="1" t="s">
        <v>970</v>
      </c>
      <c r="BR1" s="1" t="s">
        <v>1</v>
      </c>
      <c r="BS1" s="1" t="s">
        <v>970</v>
      </c>
    </row>
    <row r="2" spans="1:71" x14ac:dyDescent="0.25">
      <c r="A2" s="7"/>
      <c r="B2" s="1" t="s">
        <v>2</v>
      </c>
      <c r="C2" s="7" t="s">
        <v>1055</v>
      </c>
      <c r="D2" s="7" t="s">
        <v>24</v>
      </c>
      <c r="E2" s="1" t="s">
        <v>1056</v>
      </c>
      <c r="F2" s="1" t="s">
        <v>1057</v>
      </c>
      <c r="G2" s="1" t="s">
        <v>2</v>
      </c>
      <c r="H2" s="1" t="s">
        <v>24</v>
      </c>
      <c r="I2" s="1" t="s">
        <v>1058</v>
      </c>
      <c r="J2" s="1" t="s">
        <v>24</v>
      </c>
      <c r="K2" s="1" t="s">
        <v>1058</v>
      </c>
      <c r="L2" s="1" t="s">
        <v>1058</v>
      </c>
      <c r="M2" s="1" t="s">
        <v>1058</v>
      </c>
      <c r="N2" s="1" t="s">
        <v>2</v>
      </c>
      <c r="O2" s="1" t="s">
        <v>1058</v>
      </c>
      <c r="P2" s="1" t="s">
        <v>1058</v>
      </c>
      <c r="Q2" s="1" t="s">
        <v>1058</v>
      </c>
      <c r="R2" s="1" t="s">
        <v>2</v>
      </c>
      <c r="S2" s="1" t="s">
        <v>24</v>
      </c>
      <c r="T2" s="1" t="s">
        <v>1062</v>
      </c>
      <c r="U2" s="1" t="s">
        <v>2</v>
      </c>
      <c r="V2" s="7" t="s">
        <v>2</v>
      </c>
      <c r="W2" s="7" t="s">
        <v>24</v>
      </c>
      <c r="X2" s="1" t="s">
        <v>2</v>
      </c>
      <c r="Y2" s="1" t="s">
        <v>24</v>
      </c>
      <c r="Z2" s="1" t="s">
        <v>1065</v>
      </c>
      <c r="AA2" s="1" t="s">
        <v>2</v>
      </c>
      <c r="AB2" s="1" t="s">
        <v>1057</v>
      </c>
      <c r="AC2" s="1" t="s">
        <v>2</v>
      </c>
      <c r="AD2" s="1" t="s">
        <v>2</v>
      </c>
      <c r="AE2" s="1" t="s">
        <v>24</v>
      </c>
      <c r="AF2" s="1" t="s">
        <v>1056</v>
      </c>
      <c r="AG2" s="1" t="s">
        <v>1056</v>
      </c>
      <c r="AH2" s="1" t="s">
        <v>2</v>
      </c>
      <c r="AI2" s="1" t="s">
        <v>1056</v>
      </c>
      <c r="AJ2" s="1" t="s">
        <v>2</v>
      </c>
      <c r="AK2" s="1" t="s">
        <v>1065</v>
      </c>
      <c r="AL2" s="1" t="s">
        <v>2</v>
      </c>
      <c r="AM2" s="1" t="s">
        <v>2</v>
      </c>
      <c r="AN2" s="1" t="s">
        <v>24</v>
      </c>
      <c r="AO2" s="1" t="s">
        <v>1062</v>
      </c>
      <c r="AP2" s="1" t="s">
        <v>2</v>
      </c>
      <c r="AQ2" s="1" t="s">
        <v>2</v>
      </c>
      <c r="AR2" s="1" t="s">
        <v>1058</v>
      </c>
      <c r="AS2" s="1" t="s">
        <v>1056</v>
      </c>
      <c r="AT2" s="1" t="s">
        <v>2</v>
      </c>
      <c r="AU2" s="1" t="s">
        <v>1057</v>
      </c>
      <c r="AV2" s="1" t="s">
        <v>2</v>
      </c>
      <c r="AW2" s="1" t="s">
        <v>1065</v>
      </c>
      <c r="AX2" s="1" t="s">
        <v>1057</v>
      </c>
      <c r="AY2" s="1" t="s">
        <v>1065</v>
      </c>
      <c r="AZ2" s="1" t="s">
        <v>2</v>
      </c>
      <c r="BA2" s="1" t="s">
        <v>1079</v>
      </c>
      <c r="BB2" s="1" t="s">
        <v>2</v>
      </c>
      <c r="BC2" s="1" t="s">
        <v>2</v>
      </c>
      <c r="BD2" s="1" t="s">
        <v>24</v>
      </c>
      <c r="BE2" s="1" t="s">
        <v>1065</v>
      </c>
      <c r="BF2" s="1" t="s">
        <v>1056</v>
      </c>
      <c r="BG2" s="1" t="s">
        <v>1042</v>
      </c>
      <c r="BH2" s="1" t="s">
        <v>1056</v>
      </c>
      <c r="BI2" s="1" t="s">
        <v>2</v>
      </c>
      <c r="BJ2" s="1" t="s">
        <v>1062</v>
      </c>
      <c r="BK2" s="1" t="s">
        <v>2</v>
      </c>
      <c r="BL2" s="1" t="s">
        <v>2</v>
      </c>
      <c r="BM2" s="1" t="s">
        <v>2</v>
      </c>
      <c r="BN2" s="1" t="s">
        <v>24</v>
      </c>
      <c r="BO2" s="1" t="s">
        <v>2</v>
      </c>
      <c r="BP2" s="1" t="s">
        <v>24</v>
      </c>
      <c r="BQ2" s="1" t="s">
        <v>1085</v>
      </c>
      <c r="BR2" s="1" t="s">
        <v>2</v>
      </c>
      <c r="BS2" s="1" t="s">
        <v>1065</v>
      </c>
    </row>
    <row r="3" spans="1:71" ht="30" x14ac:dyDescent="0.25">
      <c r="A3" s="7"/>
      <c r="B3" s="1" t="s">
        <v>971</v>
      </c>
      <c r="C3" s="7"/>
      <c r="D3" s="7"/>
      <c r="E3" s="1" t="s">
        <v>700</v>
      </c>
      <c r="F3" s="1" t="s">
        <v>706</v>
      </c>
      <c r="G3" s="1" t="s">
        <v>43</v>
      </c>
      <c r="H3" s="1" t="s">
        <v>43</v>
      </c>
      <c r="I3" s="1" t="s">
        <v>686</v>
      </c>
      <c r="J3" s="1" t="s">
        <v>686</v>
      </c>
      <c r="K3" s="1" t="s">
        <v>686</v>
      </c>
      <c r="L3" s="1" t="s">
        <v>686</v>
      </c>
      <c r="M3" s="1" t="s">
        <v>1059</v>
      </c>
      <c r="N3" s="1" t="s">
        <v>1059</v>
      </c>
      <c r="O3" s="1" t="s">
        <v>1059</v>
      </c>
      <c r="P3" s="1" t="s">
        <v>1059</v>
      </c>
      <c r="Q3" s="1" t="s">
        <v>1060</v>
      </c>
      <c r="R3" s="1" t="s">
        <v>1061</v>
      </c>
      <c r="S3" s="1" t="s">
        <v>1061</v>
      </c>
      <c r="T3" s="1" t="s">
        <v>1063</v>
      </c>
      <c r="U3" s="1" t="s">
        <v>1063</v>
      </c>
      <c r="V3" s="7"/>
      <c r="W3" s="7"/>
      <c r="X3" s="1" t="s">
        <v>1064</v>
      </c>
      <c r="Y3" s="1" t="s">
        <v>1064</v>
      </c>
      <c r="Z3" s="1" t="s">
        <v>1066</v>
      </c>
      <c r="AA3" s="1" t="s">
        <v>1066</v>
      </c>
      <c r="AB3" s="1" t="s">
        <v>1067</v>
      </c>
      <c r="AC3" s="1" t="s">
        <v>1067</v>
      </c>
      <c r="AD3" s="1" t="s">
        <v>668</v>
      </c>
      <c r="AE3" s="1" t="s">
        <v>668</v>
      </c>
      <c r="AF3" s="1" t="s">
        <v>1068</v>
      </c>
      <c r="AG3" s="1" t="s">
        <v>1070</v>
      </c>
      <c r="AH3" s="1" t="s">
        <v>1070</v>
      </c>
      <c r="AI3" s="1" t="s">
        <v>1071</v>
      </c>
      <c r="AJ3" s="1" t="s">
        <v>1071</v>
      </c>
      <c r="AK3" s="1" t="s">
        <v>1072</v>
      </c>
      <c r="AL3" s="1" t="s">
        <v>1072</v>
      </c>
      <c r="AM3" s="1" t="s">
        <v>669</v>
      </c>
      <c r="AN3" s="1" t="s">
        <v>669</v>
      </c>
      <c r="AO3" s="1" t="s">
        <v>1073</v>
      </c>
      <c r="AP3" s="1" t="s">
        <v>1073</v>
      </c>
      <c r="AQ3" s="1" t="s">
        <v>1074</v>
      </c>
      <c r="AR3" s="1" t="s">
        <v>1074</v>
      </c>
      <c r="AS3" s="1" t="s">
        <v>1074</v>
      </c>
      <c r="AT3" s="1" t="s">
        <v>1074</v>
      </c>
      <c r="AU3" s="1" t="s">
        <v>1075</v>
      </c>
      <c r="AV3" s="1" t="s">
        <v>1075</v>
      </c>
      <c r="AW3" s="1" t="s">
        <v>1075</v>
      </c>
      <c r="AX3" s="1" t="s">
        <v>1075</v>
      </c>
      <c r="AY3" s="1" t="s">
        <v>1077</v>
      </c>
      <c r="AZ3" s="1" t="s">
        <v>1077</v>
      </c>
      <c r="BA3" s="1" t="s">
        <v>1080</v>
      </c>
      <c r="BB3" s="1" t="s">
        <v>1080</v>
      </c>
      <c r="BC3" s="1" t="s">
        <v>52</v>
      </c>
      <c r="BD3" s="1" t="s">
        <v>52</v>
      </c>
      <c r="BE3" s="1" t="s">
        <v>1081</v>
      </c>
      <c r="BF3" s="1" t="s">
        <v>1081</v>
      </c>
      <c r="BG3" s="1" t="s">
        <v>1081</v>
      </c>
      <c r="BH3" s="1" t="s">
        <v>1081</v>
      </c>
      <c r="BI3" s="1" t="s">
        <v>1081</v>
      </c>
      <c r="BJ3" s="1" t="s">
        <v>1081</v>
      </c>
      <c r="BK3" s="1" t="s">
        <v>1081</v>
      </c>
      <c r="BL3" s="1" t="s">
        <v>1084</v>
      </c>
      <c r="BM3" s="1" t="s">
        <v>670</v>
      </c>
      <c r="BN3" s="1" t="s">
        <v>670</v>
      </c>
      <c r="BO3" s="1" t="s">
        <v>671</v>
      </c>
      <c r="BP3" s="1" t="s">
        <v>671</v>
      </c>
      <c r="BQ3" s="1" t="s">
        <v>672</v>
      </c>
      <c r="BR3" s="1" t="s">
        <v>672</v>
      </c>
      <c r="BS3" s="1" t="s">
        <v>672</v>
      </c>
    </row>
    <row r="4" spans="1:71" ht="30" x14ac:dyDescent="0.25">
      <c r="A4" s="7"/>
      <c r="B4" s="1"/>
      <c r="C4" s="7"/>
      <c r="D4" s="7"/>
      <c r="E4" s="1" t="s">
        <v>971</v>
      </c>
      <c r="F4" s="1" t="s">
        <v>971</v>
      </c>
      <c r="G4" s="1"/>
      <c r="H4" s="1"/>
      <c r="I4" s="1"/>
      <c r="J4" s="1"/>
      <c r="K4" s="1" t="s">
        <v>1041</v>
      </c>
      <c r="L4" s="1" t="s">
        <v>1034</v>
      </c>
      <c r="M4" s="1"/>
      <c r="N4" s="1"/>
      <c r="O4" s="1" t="s">
        <v>1041</v>
      </c>
      <c r="P4" s="1" t="s">
        <v>1034</v>
      </c>
      <c r="Q4" s="1"/>
      <c r="R4" s="1"/>
      <c r="S4" s="1"/>
      <c r="T4" s="1"/>
      <c r="U4" s="1"/>
      <c r="V4" s="7"/>
      <c r="W4" s="7"/>
      <c r="X4" s="1"/>
      <c r="Y4" s="1"/>
      <c r="Z4" s="1" t="s">
        <v>706</v>
      </c>
      <c r="AA4" s="1" t="s">
        <v>706</v>
      </c>
      <c r="AB4" s="1" t="s">
        <v>706</v>
      </c>
      <c r="AC4" s="1" t="s">
        <v>706</v>
      </c>
      <c r="AD4" s="1"/>
      <c r="AE4" s="1"/>
      <c r="AF4" s="1" t="s">
        <v>1069</v>
      </c>
      <c r="AG4" s="1" t="s">
        <v>1069</v>
      </c>
      <c r="AH4" s="1" t="s">
        <v>1069</v>
      </c>
      <c r="AI4" s="1" t="s">
        <v>1069</v>
      </c>
      <c r="AJ4" s="1" t="s">
        <v>1069</v>
      </c>
      <c r="AK4" s="1" t="s">
        <v>717</v>
      </c>
      <c r="AL4" s="1" t="s">
        <v>717</v>
      </c>
      <c r="AM4" s="1"/>
      <c r="AN4" s="1"/>
      <c r="AO4" s="1" t="s">
        <v>698</v>
      </c>
      <c r="AP4" s="1" t="s">
        <v>698</v>
      </c>
      <c r="AQ4" s="1"/>
      <c r="AR4" s="1"/>
      <c r="AS4" s="1" t="s">
        <v>700</v>
      </c>
      <c r="AT4" s="1" t="s">
        <v>700</v>
      </c>
      <c r="AU4" s="1" t="s">
        <v>1076</v>
      </c>
      <c r="AV4" s="1" t="s">
        <v>1076</v>
      </c>
      <c r="AW4" s="1" t="s">
        <v>706</v>
      </c>
      <c r="AX4" s="1" t="s">
        <v>706</v>
      </c>
      <c r="AY4" s="1" t="s">
        <v>1078</v>
      </c>
      <c r="AZ4" s="1" t="s">
        <v>1078</v>
      </c>
      <c r="BA4" s="1" t="s">
        <v>713</v>
      </c>
      <c r="BB4" s="1" t="s">
        <v>713</v>
      </c>
      <c r="BC4" s="1"/>
      <c r="BD4" s="1"/>
      <c r="BE4" s="1" t="s">
        <v>1082</v>
      </c>
      <c r="BF4" s="1" t="s">
        <v>1082</v>
      </c>
      <c r="BG4" s="1" t="s">
        <v>1082</v>
      </c>
      <c r="BH4" s="1" t="s">
        <v>1083</v>
      </c>
      <c r="BI4" s="1" t="s">
        <v>1083</v>
      </c>
      <c r="BJ4" s="1" t="s">
        <v>1069</v>
      </c>
      <c r="BK4" s="1" t="s">
        <v>1069</v>
      </c>
      <c r="BL4" s="1"/>
      <c r="BM4" s="1"/>
      <c r="BN4" s="1"/>
      <c r="BO4" s="1"/>
      <c r="BP4" s="1"/>
      <c r="BQ4" s="1"/>
      <c r="BR4" s="1" t="s">
        <v>1086</v>
      </c>
      <c r="BS4" s="1" t="s">
        <v>1082</v>
      </c>
    </row>
    <row r="5" spans="1:71" x14ac:dyDescent="0.25">
      <c r="A5" s="7"/>
      <c r="B5" s="1"/>
      <c r="C5" s="7"/>
      <c r="D5" s="7"/>
      <c r="E5" s="1"/>
      <c r="F5" s="1"/>
      <c r="G5" s="1"/>
      <c r="H5" s="1"/>
      <c r="I5" s="1"/>
      <c r="J5" s="1"/>
      <c r="K5" s="1"/>
      <c r="L5" s="1"/>
      <c r="M5" s="1"/>
      <c r="N5" s="1"/>
      <c r="O5" s="1"/>
      <c r="P5" s="1"/>
      <c r="Q5" s="1"/>
      <c r="R5" s="1"/>
      <c r="S5" s="1"/>
      <c r="T5" s="1"/>
      <c r="U5" s="1"/>
      <c r="V5" s="7"/>
      <c r="W5" s="7"/>
      <c r="X5" s="1"/>
      <c r="Y5" s="1"/>
      <c r="Z5" s="1"/>
      <c r="AA5" s="1"/>
      <c r="AB5" s="1"/>
      <c r="AC5" s="1"/>
      <c r="AD5" s="1"/>
      <c r="AE5" s="1"/>
      <c r="AF5" s="1"/>
      <c r="AG5" s="1"/>
      <c r="AH5" s="1"/>
      <c r="AI5" s="1"/>
      <c r="AJ5" s="1"/>
      <c r="AK5" s="1"/>
      <c r="AL5" s="1"/>
      <c r="AM5" s="1"/>
      <c r="AN5" s="1"/>
      <c r="AO5" s="1"/>
      <c r="AP5" s="1"/>
      <c r="AQ5" s="1"/>
      <c r="AR5" s="1"/>
      <c r="AS5" s="1"/>
      <c r="AT5" s="1" t="s">
        <v>971</v>
      </c>
      <c r="AU5" s="1"/>
      <c r="AV5" s="1"/>
      <c r="AW5" s="1"/>
      <c r="AX5" s="1"/>
      <c r="AY5" s="1"/>
      <c r="AZ5" s="1"/>
      <c r="BA5" s="1"/>
      <c r="BB5" s="1"/>
      <c r="BC5" s="1"/>
      <c r="BD5" s="1"/>
      <c r="BE5" s="1" t="s">
        <v>971</v>
      </c>
      <c r="BF5" s="1"/>
      <c r="BG5" s="1"/>
      <c r="BH5" s="1"/>
      <c r="BI5" s="1"/>
      <c r="BJ5" s="1" t="s">
        <v>971</v>
      </c>
      <c r="BK5" s="1"/>
      <c r="BL5" s="1"/>
      <c r="BM5" s="1"/>
      <c r="BN5" s="1"/>
      <c r="BO5" s="1"/>
      <c r="BP5" s="1"/>
      <c r="BQ5" s="1"/>
      <c r="BR5" s="1"/>
      <c r="BS5" s="1"/>
    </row>
    <row r="6" spans="1:71" x14ac:dyDescent="0.25">
      <c r="A6" s="3" t="s">
        <v>66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row>
    <row r="7" spans="1:71" x14ac:dyDescent="0.25">
      <c r="A7" s="2" t="s">
        <v>681</v>
      </c>
      <c r="B7" s="8">
        <v>167627000</v>
      </c>
      <c r="C7" s="4"/>
      <c r="D7" s="8">
        <v>117003000</v>
      </c>
      <c r="E7" s="4"/>
      <c r="F7" s="4"/>
      <c r="G7" s="8">
        <v>10439000</v>
      </c>
      <c r="H7" s="8">
        <v>8651000</v>
      </c>
      <c r="I7" s="4"/>
      <c r="J7" s="4"/>
      <c r="K7" s="4"/>
      <c r="L7" s="4"/>
      <c r="M7" s="4"/>
      <c r="N7" s="4"/>
      <c r="O7" s="4"/>
      <c r="P7" s="4"/>
      <c r="Q7" s="4"/>
      <c r="R7" s="8">
        <v>15734000</v>
      </c>
      <c r="S7" s="8">
        <v>15738000</v>
      </c>
      <c r="T7" s="4"/>
      <c r="U7" s="4"/>
      <c r="V7" s="8">
        <v>28520000</v>
      </c>
      <c r="W7" s="8">
        <v>38717000</v>
      </c>
      <c r="X7" s="8">
        <v>6247000</v>
      </c>
      <c r="Y7" s="8">
        <v>5087000</v>
      </c>
      <c r="Z7" s="4"/>
      <c r="AA7" s="4"/>
      <c r="AB7" s="4"/>
      <c r="AC7" s="4"/>
      <c r="AD7" s="8">
        <v>15889000</v>
      </c>
      <c r="AE7" s="8">
        <v>6176000</v>
      </c>
      <c r="AF7" s="4"/>
      <c r="AG7" s="4"/>
      <c r="AH7" s="4"/>
      <c r="AI7" s="4"/>
      <c r="AJ7" s="4"/>
      <c r="AK7" s="4"/>
      <c r="AL7" s="4"/>
      <c r="AM7" s="8">
        <v>60810000</v>
      </c>
      <c r="AN7" s="8">
        <v>23823000</v>
      </c>
      <c r="AO7" s="4"/>
      <c r="AP7" s="4"/>
      <c r="AQ7" s="4"/>
      <c r="AR7" s="4"/>
      <c r="AS7" s="4"/>
      <c r="AT7" s="4"/>
      <c r="AU7" s="4"/>
      <c r="AV7" s="4"/>
      <c r="AW7" s="4"/>
      <c r="AX7" s="4"/>
      <c r="AY7" s="4"/>
      <c r="AZ7" s="4"/>
      <c r="BA7" s="4"/>
      <c r="BB7" s="4"/>
      <c r="BC7" s="8">
        <v>7242000</v>
      </c>
      <c r="BD7" s="8">
        <v>4197000</v>
      </c>
      <c r="BE7" s="4"/>
      <c r="BF7" s="4"/>
      <c r="BG7" s="4"/>
      <c r="BH7" s="4"/>
      <c r="BI7" s="4"/>
      <c r="BJ7" s="4"/>
      <c r="BK7" s="4"/>
      <c r="BL7" s="4"/>
      <c r="BM7" s="8">
        <v>10737000</v>
      </c>
      <c r="BN7" s="8">
        <v>10105000</v>
      </c>
      <c r="BO7" s="8">
        <v>4509000</v>
      </c>
      <c r="BP7" s="8">
        <v>4509000</v>
      </c>
      <c r="BQ7" s="4"/>
      <c r="BR7" s="8">
        <v>7500000</v>
      </c>
      <c r="BS7" s="4"/>
    </row>
    <row r="8" spans="1:71" ht="30" x14ac:dyDescent="0.25">
      <c r="A8" s="2" t="s">
        <v>673</v>
      </c>
      <c r="B8" s="6">
        <v>30237000</v>
      </c>
      <c r="C8" s="4"/>
      <c r="D8" s="6">
        <v>4567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6">
        <v>21200000</v>
      </c>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row>
    <row r="9" spans="1:71" ht="30" x14ac:dyDescent="0.25">
      <c r="A9" s="2" t="s">
        <v>674</v>
      </c>
      <c r="B9" s="6">
        <v>1363000</v>
      </c>
      <c r="C9" s="4"/>
      <c r="D9" s="6">
        <v>7343000</v>
      </c>
      <c r="E9" s="4"/>
      <c r="F9" s="4"/>
      <c r="G9" s="4"/>
      <c r="H9" s="4"/>
      <c r="I9" s="4"/>
      <c r="J9" s="6">
        <v>7300000</v>
      </c>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row>
    <row r="10" spans="1:71" ht="30" x14ac:dyDescent="0.25">
      <c r="A10" s="2" t="s">
        <v>675</v>
      </c>
      <c r="B10" s="6">
        <v>136027000</v>
      </c>
      <c r="C10" s="4"/>
      <c r="D10" s="6">
        <v>105093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row>
    <row r="11" spans="1:71" x14ac:dyDescent="0.25">
      <c r="A11" s="3" t="s">
        <v>67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row>
    <row r="12" spans="1:71" x14ac:dyDescent="0.25">
      <c r="A12" s="2">
        <v>2013</v>
      </c>
      <c r="B12" s="6">
        <v>31600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row>
    <row r="13" spans="1:71" x14ac:dyDescent="0.25">
      <c r="A13" s="2">
        <v>2014</v>
      </c>
      <c r="B13" s="6">
        <v>25669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row>
    <row r="14" spans="1:71" x14ac:dyDescent="0.25">
      <c r="A14" s="2">
        <v>2015</v>
      </c>
      <c r="B14" s="6">
        <v>23865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row>
    <row r="15" spans="1:71" x14ac:dyDescent="0.25">
      <c r="A15" s="2">
        <v>2016</v>
      </c>
      <c r="B15" s="6">
        <v>14515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row>
    <row r="16" spans="1:71" x14ac:dyDescent="0.25">
      <c r="A16" s="2">
        <v>2017</v>
      </c>
      <c r="B16" s="6">
        <v>6155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row>
    <row r="17" spans="1:71" x14ac:dyDescent="0.25">
      <c r="A17" s="2" t="s">
        <v>293</v>
      </c>
      <c r="B17" s="6">
        <v>67166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row>
    <row r="18" spans="1:71" x14ac:dyDescent="0.25">
      <c r="A18" s="2" t="s">
        <v>678</v>
      </c>
      <c r="B18" s="6">
        <v>16897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row>
    <row r="19" spans="1:71" x14ac:dyDescent="0.25">
      <c r="A19" s="2" t="s">
        <v>679</v>
      </c>
      <c r="B19" s="6">
        <v>-1343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6">
        <v>-300000</v>
      </c>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row>
    <row r="20" spans="1:71" x14ac:dyDescent="0.25">
      <c r="A20" s="2" t="s">
        <v>681</v>
      </c>
      <c r="B20" s="6">
        <v>167627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row>
    <row r="21" spans="1:71" x14ac:dyDescent="0.25">
      <c r="A21" s="2" t="s">
        <v>1087</v>
      </c>
      <c r="B21" s="4">
        <v>3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row>
    <row r="22" spans="1:71" ht="30" x14ac:dyDescent="0.25">
      <c r="A22" s="2" t="s">
        <v>108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6">
        <v>23700000</v>
      </c>
      <c r="BM22" s="4"/>
      <c r="BN22" s="4"/>
      <c r="BO22" s="4"/>
      <c r="BP22" s="4"/>
      <c r="BQ22" s="4"/>
      <c r="BR22" s="4"/>
      <c r="BS22" s="4"/>
    </row>
    <row r="23" spans="1:71" ht="60" x14ac:dyDescent="0.25">
      <c r="A23" s="2" t="s">
        <v>108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6">
        <v>6400000</v>
      </c>
      <c r="BM23" s="4"/>
      <c r="BN23" s="4"/>
      <c r="BO23" s="4"/>
      <c r="BP23" s="4"/>
      <c r="BQ23" s="4"/>
      <c r="BR23" s="4"/>
      <c r="BS23" s="4"/>
    </row>
    <row r="24" spans="1:71" x14ac:dyDescent="0.25">
      <c r="A24" s="2" t="s">
        <v>1090</v>
      </c>
      <c r="B24" s="4"/>
      <c r="C24" s="4"/>
      <c r="D24" s="4"/>
      <c r="E24" s="4"/>
      <c r="F24" s="4"/>
      <c r="G24" s="4"/>
      <c r="H24" s="4"/>
      <c r="I24" s="6">
        <v>7500000</v>
      </c>
      <c r="J24" s="4"/>
      <c r="K24" s="4"/>
      <c r="L24" s="4"/>
      <c r="M24" s="6">
        <v>2000000</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6">
        <v>2000000</v>
      </c>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row>
    <row r="25" spans="1:71" x14ac:dyDescent="0.25">
      <c r="A25" s="2" t="s">
        <v>1091</v>
      </c>
      <c r="B25" s="4"/>
      <c r="C25" s="4"/>
      <c r="D25" s="4"/>
      <c r="E25" s="4"/>
      <c r="F25" s="4"/>
      <c r="G25" s="4"/>
      <c r="H25" s="4"/>
      <c r="I25" s="4"/>
      <c r="J25" s="4"/>
      <c r="K25" s="4"/>
      <c r="L25" s="4"/>
      <c r="M25" s="4"/>
      <c r="N25" s="4"/>
      <c r="O25" s="4"/>
      <c r="P25" s="4"/>
      <c r="Q25" s="6">
        <v>100000</v>
      </c>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row>
    <row r="26" spans="1:71" ht="30" x14ac:dyDescent="0.25">
      <c r="A26" s="2" t="s">
        <v>109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v>2</v>
      </c>
      <c r="BF26" s="4"/>
      <c r="BG26" s="4"/>
      <c r="BH26" s="4"/>
      <c r="BI26" s="4"/>
      <c r="BJ26" s="4"/>
      <c r="BK26" s="4"/>
      <c r="BL26" s="4"/>
      <c r="BM26" s="4"/>
      <c r="BN26" s="4"/>
      <c r="BO26" s="4"/>
      <c r="BP26" s="4"/>
      <c r="BQ26" s="4"/>
      <c r="BR26" s="4"/>
      <c r="BS26" s="4"/>
    </row>
    <row r="27" spans="1:71" x14ac:dyDescent="0.25">
      <c r="A27" s="2" t="s">
        <v>1093</v>
      </c>
      <c r="B27" s="4"/>
      <c r="C27" s="4"/>
      <c r="D27" s="4"/>
      <c r="E27" s="4"/>
      <c r="F27" s="4"/>
      <c r="G27" s="4"/>
      <c r="H27" s="4"/>
      <c r="I27" s="6">
        <v>4200000</v>
      </c>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6">
        <v>1300000</v>
      </c>
      <c r="AX27" s="4"/>
      <c r="AY27" s="4"/>
      <c r="AZ27" s="4"/>
      <c r="BA27" s="4"/>
      <c r="BB27" s="4"/>
      <c r="BC27" s="4"/>
      <c r="BD27" s="4"/>
      <c r="BE27" s="4"/>
      <c r="BF27" s="4"/>
      <c r="BG27" s="4"/>
      <c r="BH27" s="4"/>
      <c r="BI27" s="4"/>
      <c r="BJ27" s="4"/>
      <c r="BK27" s="4"/>
      <c r="BL27" s="4"/>
      <c r="BM27" s="4"/>
      <c r="BN27" s="4"/>
      <c r="BO27" s="4"/>
      <c r="BP27" s="4"/>
      <c r="BQ27" s="4"/>
      <c r="BR27" s="4"/>
      <c r="BS27" s="4"/>
    </row>
    <row r="28" spans="1:71" ht="30" x14ac:dyDescent="0.25">
      <c r="A28" s="2" t="s">
        <v>1094</v>
      </c>
      <c r="B28" s="4"/>
      <c r="C28" s="4"/>
      <c r="D28" s="4"/>
      <c r="E28" s="4"/>
      <c r="F28" s="4"/>
      <c r="G28" s="4"/>
      <c r="H28" s="4"/>
      <c r="I28" s="4"/>
      <c r="J28" s="4"/>
      <c r="K28" s="4"/>
      <c r="L28" s="4"/>
      <c r="M28" s="4"/>
      <c r="N28" s="4"/>
      <c r="O28" s="4"/>
      <c r="P28" s="4"/>
      <c r="Q28" s="144">
        <v>5.0000000000000001E-3</v>
      </c>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row>
    <row r="29" spans="1:71" ht="30" x14ac:dyDescent="0.25">
      <c r="A29" s="2" t="s">
        <v>976</v>
      </c>
      <c r="B29" s="4">
        <v>8</v>
      </c>
      <c r="C29" s="4"/>
      <c r="D29" s="4"/>
      <c r="E29" s="4">
        <v>3</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row>
    <row r="30" spans="1:71" x14ac:dyDescent="0.25">
      <c r="A30" s="2" t="s">
        <v>1095</v>
      </c>
      <c r="B30" s="4"/>
      <c r="C30" s="4"/>
      <c r="D30" s="4"/>
      <c r="E30" s="4"/>
      <c r="F30" s="4"/>
      <c r="G30" s="4"/>
      <c r="H30" s="4"/>
      <c r="I30" s="4"/>
      <c r="J30" s="4"/>
      <c r="K30" s="4"/>
      <c r="L30" s="4"/>
      <c r="M30" s="4"/>
      <c r="N30" s="4"/>
      <c r="O30" s="4"/>
      <c r="P30" s="4"/>
      <c r="Q30" s="6">
        <v>10600000</v>
      </c>
      <c r="R30" s="4"/>
      <c r="S30" s="4"/>
      <c r="T30" s="6">
        <v>3700000</v>
      </c>
      <c r="U30" s="4"/>
      <c r="V30" s="4"/>
      <c r="W30" s="4"/>
      <c r="X30" s="4"/>
      <c r="Y30" s="4"/>
      <c r="Z30" s="6">
        <v>1300000</v>
      </c>
      <c r="AA30" s="4"/>
      <c r="AB30" s="6">
        <v>1800000</v>
      </c>
      <c r="AC30" s="4"/>
      <c r="AD30" s="4"/>
      <c r="AE30" s="4"/>
      <c r="AF30" s="4"/>
      <c r="AG30" s="6">
        <v>6600000</v>
      </c>
      <c r="AH30" s="4"/>
      <c r="AI30" s="6">
        <v>600000</v>
      </c>
      <c r="AJ30" s="4"/>
      <c r="AK30" s="6">
        <v>2800000</v>
      </c>
      <c r="AL30" s="4"/>
      <c r="AM30" s="4"/>
      <c r="AN30" s="4"/>
      <c r="AO30" s="6">
        <v>4800000</v>
      </c>
      <c r="AP30" s="4"/>
      <c r="AQ30" s="4"/>
      <c r="AR30" s="4"/>
      <c r="AS30" s="6">
        <v>21800000</v>
      </c>
      <c r="AT30" s="4"/>
      <c r="AU30" s="6">
        <v>3400000</v>
      </c>
      <c r="AV30" s="4"/>
      <c r="AW30" s="4"/>
      <c r="AX30" s="6">
        <v>1300000</v>
      </c>
      <c r="AY30" s="6">
        <v>6600000</v>
      </c>
      <c r="AZ30" s="4"/>
      <c r="BA30" s="6">
        <v>5000000</v>
      </c>
      <c r="BB30" s="4"/>
      <c r="BC30" s="4"/>
      <c r="BD30" s="4"/>
      <c r="BE30" s="4"/>
      <c r="BF30" s="6">
        <v>1500000</v>
      </c>
      <c r="BG30" s="6">
        <v>3500000</v>
      </c>
      <c r="BH30" s="6">
        <v>5000000</v>
      </c>
      <c r="BI30" s="4"/>
      <c r="BJ30" s="6">
        <v>500000</v>
      </c>
      <c r="BK30" s="4"/>
      <c r="BL30" s="4"/>
      <c r="BM30" s="4"/>
      <c r="BN30" s="4"/>
      <c r="BO30" s="4"/>
      <c r="BP30" s="4"/>
      <c r="BQ30" s="6">
        <v>7500000</v>
      </c>
      <c r="BR30" s="4"/>
      <c r="BS30" s="6">
        <v>5000000</v>
      </c>
    </row>
    <row r="31" spans="1:71" ht="30" x14ac:dyDescent="0.25">
      <c r="A31" s="2" t="s">
        <v>109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6">
        <v>200000</v>
      </c>
      <c r="AU31" s="4"/>
      <c r="AV31" s="4"/>
      <c r="AW31" s="4"/>
      <c r="AX31" s="4"/>
      <c r="AY31" s="4"/>
      <c r="AZ31" s="4"/>
      <c r="BA31" s="4"/>
      <c r="BB31" s="4"/>
      <c r="BC31" s="4"/>
      <c r="BD31" s="4"/>
      <c r="BE31" s="4"/>
      <c r="BF31" s="4"/>
      <c r="BG31" s="4"/>
      <c r="BH31" s="4"/>
      <c r="BI31" s="4"/>
      <c r="BJ31" s="4"/>
      <c r="BK31" s="4"/>
      <c r="BL31" s="4"/>
      <c r="BM31" s="4"/>
      <c r="BN31" s="4"/>
      <c r="BO31" s="4"/>
      <c r="BP31" s="4"/>
      <c r="BQ31" s="4"/>
      <c r="BR31" s="4"/>
      <c r="BS31" s="4"/>
    </row>
    <row r="32" spans="1:71" x14ac:dyDescent="0.25">
      <c r="A32" s="2" t="s">
        <v>1097</v>
      </c>
      <c r="B32" s="4"/>
      <c r="C32" s="4"/>
      <c r="D32" s="4"/>
      <c r="E32" s="4"/>
      <c r="F32" s="4"/>
      <c r="G32" s="4"/>
      <c r="H32" s="4"/>
      <c r="I32" s="4"/>
      <c r="J32" s="4"/>
      <c r="K32" s="4"/>
      <c r="L32" s="4"/>
      <c r="M32" s="4"/>
      <c r="N32" s="4"/>
      <c r="O32" s="4"/>
      <c r="P32" s="4"/>
      <c r="Q32" s="4"/>
      <c r="R32" s="4"/>
      <c r="S32" s="4"/>
      <c r="T32" s="4"/>
      <c r="U32" s="144">
        <v>3.7400000000000003E-2</v>
      </c>
      <c r="V32" s="4"/>
      <c r="W32" s="4"/>
      <c r="X32" s="4"/>
      <c r="Y32" s="4"/>
      <c r="Z32" s="4"/>
      <c r="AA32" s="4"/>
      <c r="AB32" s="4"/>
      <c r="AC32" s="4"/>
      <c r="AD32" s="4"/>
      <c r="AE32" s="4"/>
      <c r="AF32" s="4"/>
      <c r="AG32" s="4"/>
      <c r="AH32" s="144">
        <v>7.6499999999999999E-2</v>
      </c>
      <c r="AI32" s="4"/>
      <c r="AJ32" s="144">
        <v>8.5000000000000006E-2</v>
      </c>
      <c r="AK32" s="4"/>
      <c r="AL32" s="144">
        <v>0.10249999999999999</v>
      </c>
      <c r="AM32" s="4"/>
      <c r="AN32" s="4"/>
      <c r="AO32" s="4"/>
      <c r="AP32" s="4"/>
      <c r="AQ32" s="4"/>
      <c r="AR32" s="4"/>
      <c r="AS32" s="4"/>
      <c r="AT32" s="4"/>
      <c r="AU32" s="4"/>
      <c r="AV32" s="4"/>
      <c r="AW32" s="4"/>
      <c r="AX32" s="4"/>
      <c r="AY32" s="4"/>
      <c r="AZ32" s="4"/>
      <c r="BA32" s="4"/>
      <c r="BB32" s="144">
        <v>8.5000000000000006E-2</v>
      </c>
      <c r="BC32" s="4"/>
      <c r="BD32" s="4"/>
      <c r="BE32" s="4"/>
      <c r="BF32" s="4"/>
      <c r="BG32" s="4"/>
      <c r="BH32" s="4"/>
      <c r="BI32" s="144">
        <v>0.1</v>
      </c>
      <c r="BJ32" s="4"/>
      <c r="BK32" s="144">
        <v>6.5000000000000002E-2</v>
      </c>
      <c r="BL32" s="4"/>
      <c r="BM32" s="4"/>
      <c r="BN32" s="4"/>
      <c r="BO32" s="4"/>
      <c r="BP32" s="4"/>
      <c r="BQ32" s="4"/>
      <c r="BR32" s="4"/>
      <c r="BS32" s="4"/>
    </row>
    <row r="33" spans="1:71" x14ac:dyDescent="0.25">
      <c r="A33" s="2" t="s">
        <v>1098</v>
      </c>
      <c r="B33" s="4"/>
      <c r="C33" s="4"/>
      <c r="D33" s="4"/>
      <c r="E33" s="4"/>
      <c r="F33" s="4"/>
      <c r="G33" s="4"/>
      <c r="H33" s="4"/>
      <c r="I33" s="4"/>
      <c r="J33" s="4"/>
      <c r="K33" s="4"/>
      <c r="L33" s="4"/>
      <c r="M33" s="4"/>
      <c r="N33" s="4"/>
      <c r="O33" s="4"/>
      <c r="P33" s="4"/>
      <c r="Q33" s="4"/>
      <c r="R33" s="4"/>
      <c r="S33" s="4"/>
      <c r="T33" s="6">
        <v>200000</v>
      </c>
      <c r="U33" s="4"/>
      <c r="V33" s="4"/>
      <c r="W33" s="4"/>
      <c r="X33" s="4"/>
      <c r="Y33" s="4"/>
      <c r="Z33" s="4"/>
      <c r="AA33" s="4"/>
      <c r="AB33" s="6">
        <v>100000</v>
      </c>
      <c r="AC33" s="4"/>
      <c r="AD33" s="4"/>
      <c r="AE33" s="4"/>
      <c r="AF33" s="6">
        <v>600000</v>
      </c>
      <c r="AG33" s="4"/>
      <c r="AH33" s="4"/>
      <c r="AI33" s="4"/>
      <c r="AJ33" s="4"/>
      <c r="AK33" s="4"/>
      <c r="AL33" s="4"/>
      <c r="AM33" s="4"/>
      <c r="AN33" s="4"/>
      <c r="AO33" s="6">
        <v>100000</v>
      </c>
      <c r="AP33" s="4"/>
      <c r="AQ33" s="4"/>
      <c r="AR33" s="4"/>
      <c r="AS33" s="6">
        <v>400000</v>
      </c>
      <c r="AT33" s="4"/>
      <c r="AU33" s="6">
        <v>100000</v>
      </c>
      <c r="AV33" s="4"/>
      <c r="AW33" s="4"/>
      <c r="AX33" s="4"/>
      <c r="AY33" s="6">
        <v>100000</v>
      </c>
      <c r="AZ33" s="4"/>
      <c r="BA33" s="6">
        <v>200000</v>
      </c>
      <c r="BB33" s="4"/>
      <c r="BC33" s="4"/>
      <c r="BD33" s="4"/>
      <c r="BE33" s="4"/>
      <c r="BF33" s="4"/>
      <c r="BG33" s="4"/>
      <c r="BH33" s="4"/>
      <c r="BI33" s="4"/>
      <c r="BJ33" s="4"/>
      <c r="BK33" s="4"/>
      <c r="BL33" s="4"/>
      <c r="BM33" s="4"/>
      <c r="BN33" s="4"/>
      <c r="BO33" s="4"/>
      <c r="BP33" s="4"/>
      <c r="BQ33" s="4"/>
      <c r="BR33" s="4"/>
      <c r="BS33" s="4"/>
    </row>
    <row r="34" spans="1:71" ht="30" x14ac:dyDescent="0.25">
      <c r="A34" s="2" t="s">
        <v>1099</v>
      </c>
      <c r="B34" s="4"/>
      <c r="C34" s="4"/>
      <c r="D34" s="4"/>
      <c r="E34" s="4"/>
      <c r="F34" s="4"/>
      <c r="G34" s="4"/>
      <c r="H34" s="4"/>
      <c r="I34" s="4"/>
      <c r="J34" s="4"/>
      <c r="K34" s="4"/>
      <c r="L34" s="4"/>
      <c r="M34" s="4"/>
      <c r="N34" s="4"/>
      <c r="O34" s="4"/>
      <c r="P34" s="4"/>
      <c r="Q34" s="4"/>
      <c r="R34" s="4"/>
      <c r="S34" s="4"/>
      <c r="T34" s="4"/>
      <c r="U34" s="4"/>
      <c r="V34" s="4"/>
      <c r="W34" s="4"/>
      <c r="X34" s="4"/>
      <c r="Y34" s="4"/>
      <c r="Z34" s="4" t="s">
        <v>1048</v>
      </c>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row>
    <row r="35" spans="1:71" ht="30" x14ac:dyDescent="0.25">
      <c r="A35" s="2" t="s">
        <v>110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144">
        <v>0.05</v>
      </c>
      <c r="BC35" s="4"/>
      <c r="BD35" s="4"/>
      <c r="BE35" s="4"/>
      <c r="BF35" s="4"/>
      <c r="BG35" s="4"/>
      <c r="BH35" s="4"/>
      <c r="BI35" s="4"/>
      <c r="BJ35" s="4"/>
      <c r="BK35" s="4"/>
      <c r="BL35" s="4"/>
      <c r="BM35" s="4"/>
      <c r="BN35" s="4"/>
      <c r="BO35" s="4"/>
      <c r="BP35" s="4"/>
      <c r="BQ35" s="4"/>
      <c r="BR35" s="4"/>
      <c r="BS35" s="4"/>
    </row>
    <row r="36" spans="1:71" ht="30" x14ac:dyDescent="0.25">
      <c r="A36" s="2" t="s">
        <v>110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144">
        <v>0.01</v>
      </c>
      <c r="BC36" s="4"/>
      <c r="BD36" s="4"/>
      <c r="BE36" s="4"/>
      <c r="BF36" s="4"/>
      <c r="BG36" s="4"/>
      <c r="BH36" s="4"/>
      <c r="BI36" s="4"/>
      <c r="BJ36" s="4"/>
      <c r="BK36" s="4"/>
      <c r="BL36" s="4"/>
      <c r="BM36" s="4"/>
      <c r="BN36" s="4"/>
      <c r="BO36" s="4"/>
      <c r="BP36" s="4"/>
      <c r="BQ36" s="4"/>
      <c r="BR36" s="4"/>
      <c r="BS36" s="4"/>
    </row>
    <row r="37" spans="1:71" x14ac:dyDescent="0.25">
      <c r="A37" s="2" t="s">
        <v>109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144">
        <v>0.08</v>
      </c>
      <c r="BS37" s="144">
        <v>0.08</v>
      </c>
    </row>
    <row r="38" spans="1:71" ht="30" x14ac:dyDescent="0.25">
      <c r="A38" s="2" t="s">
        <v>110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t="s">
        <v>1103</v>
      </c>
      <c r="BS38" s="4"/>
    </row>
    <row r="39" spans="1:71" x14ac:dyDescent="0.25">
      <c r="A39" s="2" t="s">
        <v>110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9">
        <v>3.73</v>
      </c>
      <c r="BN39" s="4"/>
      <c r="BO39" s="9">
        <v>4.8</v>
      </c>
      <c r="BP39" s="4"/>
      <c r="BQ39" s="4"/>
      <c r="BR39" s="9">
        <v>3.97</v>
      </c>
      <c r="BS39" s="4"/>
    </row>
    <row r="40" spans="1:71" x14ac:dyDescent="0.25">
      <c r="A40" s="2" t="s">
        <v>1105</v>
      </c>
      <c r="B40" s="4"/>
      <c r="C40" s="144">
        <v>0.05</v>
      </c>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row>
    <row r="41" spans="1:71" ht="75" x14ac:dyDescent="0.25">
      <c r="A41" s="2" t="s">
        <v>110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v>20</v>
      </c>
      <c r="BS41" s="4"/>
    </row>
    <row r="42" spans="1:71" ht="45" x14ac:dyDescent="0.25">
      <c r="A42" s="2" t="s">
        <v>110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t="s">
        <v>1108</v>
      </c>
      <c r="BS42" s="4"/>
    </row>
    <row r="43" spans="1:71" ht="60" x14ac:dyDescent="0.25">
      <c r="A43" s="2" t="s">
        <v>110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144">
        <v>2</v>
      </c>
      <c r="BS43" s="4"/>
    </row>
    <row r="44" spans="1:71" ht="60" x14ac:dyDescent="0.25">
      <c r="A44" s="2" t="s">
        <v>111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6">
        <v>50000</v>
      </c>
      <c r="BS44" s="4"/>
    </row>
    <row r="45" spans="1:71" ht="45" x14ac:dyDescent="0.25">
      <c r="A45" s="2" t="s">
        <v>111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144">
        <v>1</v>
      </c>
      <c r="BS45" s="4"/>
    </row>
    <row r="46" spans="1:71" ht="60" x14ac:dyDescent="0.25">
      <c r="A46" s="2" t="s">
        <v>111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144">
        <v>1.1000000000000001</v>
      </c>
      <c r="BS46" s="4"/>
    </row>
    <row r="47" spans="1:71" x14ac:dyDescent="0.25">
      <c r="A47" s="2" t="s">
        <v>1113</v>
      </c>
      <c r="B47" s="4"/>
      <c r="C47" s="4"/>
      <c r="D47" s="4"/>
      <c r="E47" s="4"/>
      <c r="F47" s="4"/>
      <c r="G47" s="4"/>
      <c r="H47" s="4"/>
      <c r="I47" s="4"/>
      <c r="J47" s="4"/>
      <c r="K47" s="4"/>
      <c r="L47" s="4"/>
      <c r="M47" s="4"/>
      <c r="N47" s="4"/>
      <c r="O47" s="4"/>
      <c r="P47" s="4"/>
      <c r="Q47" s="4"/>
      <c r="R47" s="4"/>
      <c r="S47" s="4"/>
      <c r="T47" s="4"/>
      <c r="U47" s="144">
        <v>0.08</v>
      </c>
      <c r="V47" s="4"/>
      <c r="W47" s="4"/>
      <c r="X47" s="4"/>
      <c r="Y47" s="4"/>
      <c r="Z47" s="4"/>
      <c r="AA47" s="4"/>
      <c r="AB47" s="4"/>
      <c r="AC47" s="144">
        <v>0.1</v>
      </c>
      <c r="AD47" s="4"/>
      <c r="AE47" s="4"/>
      <c r="AF47" s="4"/>
      <c r="AG47" s="4"/>
      <c r="AH47" s="4"/>
      <c r="AI47" s="4"/>
      <c r="AJ47" s="4"/>
      <c r="AK47" s="4"/>
      <c r="AL47" s="4"/>
      <c r="AM47" s="4"/>
      <c r="AN47" s="4"/>
      <c r="AO47" s="4"/>
      <c r="AP47" s="144">
        <v>0.05</v>
      </c>
      <c r="AQ47" s="4"/>
      <c r="AR47" s="4"/>
      <c r="AS47" s="4"/>
      <c r="AT47" s="144">
        <v>0.05</v>
      </c>
      <c r="AU47" s="4"/>
      <c r="AV47" s="4"/>
      <c r="AW47" s="4"/>
      <c r="AX47" s="4"/>
      <c r="AY47" s="4"/>
      <c r="AZ47" s="4"/>
      <c r="BA47" s="4"/>
      <c r="BB47" s="4"/>
      <c r="BC47" s="4"/>
      <c r="BD47" s="4"/>
      <c r="BE47" s="4"/>
      <c r="BF47" s="4"/>
      <c r="BG47" s="4"/>
      <c r="BH47" s="4"/>
      <c r="BI47" s="4"/>
      <c r="BJ47" s="4"/>
      <c r="BK47" s="4"/>
      <c r="BL47" s="4"/>
      <c r="BM47" s="4"/>
      <c r="BN47" s="4"/>
      <c r="BO47" s="4"/>
      <c r="BP47" s="4"/>
      <c r="BQ47" s="4"/>
      <c r="BR47" s="4"/>
      <c r="BS47" s="4"/>
    </row>
    <row r="48" spans="1:71" ht="30" x14ac:dyDescent="0.25">
      <c r="A48" s="2" t="s">
        <v>1114</v>
      </c>
      <c r="B48" s="4"/>
      <c r="C48" s="4"/>
      <c r="D48" s="4"/>
      <c r="E48" s="4"/>
      <c r="F48" s="4"/>
      <c r="G48" s="4"/>
      <c r="H48" s="4"/>
      <c r="I48" s="4"/>
      <c r="J48" s="4"/>
      <c r="K48" s="4"/>
      <c r="L48" s="4"/>
      <c r="M48" s="4"/>
      <c r="N48" s="4"/>
      <c r="O48" s="4"/>
      <c r="P48" s="4"/>
      <c r="Q48" s="4"/>
      <c r="R48" s="4"/>
      <c r="S48" s="4"/>
      <c r="T48" s="4"/>
      <c r="U48" s="144">
        <v>0.01</v>
      </c>
      <c r="V48" s="4"/>
      <c r="W48" s="4"/>
      <c r="X48" s="4"/>
      <c r="Y48" s="4"/>
      <c r="Z48" s="4"/>
      <c r="AA48" s="4"/>
      <c r="AB48" s="4"/>
      <c r="AC48" s="144">
        <v>0.01</v>
      </c>
      <c r="AD48" s="4"/>
      <c r="AE48" s="4"/>
      <c r="AF48" s="4"/>
      <c r="AG48" s="4"/>
      <c r="AH48" s="4"/>
      <c r="AI48" s="4"/>
      <c r="AJ48" s="4"/>
      <c r="AK48" s="4"/>
      <c r="AL48" s="4"/>
      <c r="AM48" s="4"/>
      <c r="AN48" s="4"/>
      <c r="AO48" s="4"/>
      <c r="AP48" s="144">
        <v>0.01</v>
      </c>
      <c r="AQ48" s="4"/>
      <c r="AR48" s="4"/>
      <c r="AS48" s="4"/>
      <c r="AT48" s="144">
        <v>0.01</v>
      </c>
      <c r="AU48" s="4"/>
      <c r="AV48" s="4"/>
      <c r="AW48" s="4"/>
      <c r="AX48" s="4"/>
      <c r="AY48" s="4"/>
      <c r="AZ48" s="4"/>
      <c r="BA48" s="4"/>
      <c r="BB48" s="4"/>
      <c r="BC48" s="4"/>
      <c r="BD48" s="4"/>
      <c r="BE48" s="4"/>
      <c r="BF48" s="4"/>
      <c r="BG48" s="4"/>
      <c r="BH48" s="4"/>
      <c r="BI48" s="4"/>
      <c r="BJ48" s="4"/>
      <c r="BK48" s="4"/>
      <c r="BL48" s="4"/>
      <c r="BM48" s="4"/>
      <c r="BN48" s="4"/>
      <c r="BO48" s="4"/>
      <c r="BP48" s="4"/>
      <c r="BQ48" s="4"/>
      <c r="BR48" s="4"/>
      <c r="BS48" s="4"/>
    </row>
    <row r="49" spans="1:71" x14ac:dyDescent="0.25">
      <c r="A49" s="2" t="s">
        <v>1115</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6">
        <v>4300000</v>
      </c>
      <c r="AQ49" s="4"/>
      <c r="AR49" s="4"/>
      <c r="AS49" s="4"/>
      <c r="AT49" s="6">
        <v>19700000</v>
      </c>
      <c r="AU49" s="4"/>
      <c r="AV49" s="4"/>
      <c r="AW49" s="4"/>
      <c r="AX49" s="4"/>
      <c r="AY49" s="4"/>
      <c r="AZ49" s="6">
        <v>6400000</v>
      </c>
      <c r="BA49" s="4"/>
      <c r="BB49" s="6">
        <v>5000000</v>
      </c>
      <c r="BC49" s="4"/>
      <c r="BD49" s="4"/>
      <c r="BE49" s="4"/>
      <c r="BF49" s="4"/>
      <c r="BG49" s="4"/>
      <c r="BH49" s="4"/>
      <c r="BI49" s="4"/>
      <c r="BJ49" s="4"/>
      <c r="BK49" s="6">
        <v>500000</v>
      </c>
      <c r="BL49" s="4"/>
      <c r="BM49" s="4"/>
      <c r="BN49" s="4"/>
      <c r="BO49" s="4"/>
      <c r="BP49" s="4"/>
      <c r="BQ49" s="4"/>
      <c r="BR49" s="4"/>
      <c r="BS49" s="4"/>
    </row>
    <row r="50" spans="1:71" x14ac:dyDescent="0.25">
      <c r="A50" s="2" t="s">
        <v>1116</v>
      </c>
      <c r="B50" s="4"/>
      <c r="C50" s="4"/>
      <c r="D50" s="4"/>
      <c r="E50" s="4"/>
      <c r="F50" s="4"/>
      <c r="G50" s="4"/>
      <c r="H50" s="4"/>
      <c r="I50" s="4" t="s">
        <v>1117</v>
      </c>
      <c r="J50" s="4"/>
      <c r="K50" s="4"/>
      <c r="L50" s="4"/>
      <c r="M50" s="4" t="s">
        <v>1117</v>
      </c>
      <c r="N50" s="4"/>
      <c r="O50" s="4"/>
      <c r="P50" s="4"/>
      <c r="Q50" s="4" t="s">
        <v>1118</v>
      </c>
      <c r="R50" s="4"/>
      <c r="S50" s="4"/>
      <c r="T50" s="4"/>
      <c r="U50" s="4"/>
      <c r="V50" s="4"/>
      <c r="W50" s="4"/>
      <c r="X50" s="4"/>
      <c r="Y50" s="4"/>
      <c r="Z50" s="4"/>
      <c r="AA50" s="4"/>
      <c r="AB50" s="4"/>
      <c r="AC50" s="4" t="s">
        <v>1118</v>
      </c>
      <c r="AD50" s="4"/>
      <c r="AE50" s="4"/>
      <c r="AF50" s="4"/>
      <c r="AG50" s="4"/>
      <c r="AH50" s="4"/>
      <c r="AI50" s="4"/>
      <c r="AJ50" s="4"/>
      <c r="AK50" s="4"/>
      <c r="AL50" s="4"/>
      <c r="AM50" s="4"/>
      <c r="AN50" s="4"/>
      <c r="AO50" s="4"/>
      <c r="AP50" s="4" t="s">
        <v>1117</v>
      </c>
      <c r="AQ50" s="4"/>
      <c r="AR50" s="4"/>
      <c r="AS50" s="4"/>
      <c r="AT50" s="4" t="s">
        <v>1117</v>
      </c>
      <c r="AU50" s="4"/>
      <c r="AV50" s="4" t="s">
        <v>1118</v>
      </c>
      <c r="AW50" s="4"/>
      <c r="AX50" s="4"/>
      <c r="AY50" s="4"/>
      <c r="AZ50" s="4" t="s">
        <v>1117</v>
      </c>
      <c r="BA50" s="4"/>
      <c r="BB50" s="4"/>
      <c r="BC50" s="4"/>
      <c r="BD50" s="4"/>
      <c r="BE50" s="4"/>
      <c r="BF50" s="4"/>
      <c r="BG50" s="4"/>
      <c r="BH50" s="4"/>
      <c r="BI50" s="4"/>
      <c r="BJ50" s="4"/>
      <c r="BK50" s="4"/>
      <c r="BL50" s="4"/>
      <c r="BM50" s="4"/>
      <c r="BN50" s="4"/>
      <c r="BO50" s="4"/>
      <c r="BP50" s="4"/>
      <c r="BQ50" s="4"/>
      <c r="BR50" s="4"/>
      <c r="BS50" s="4"/>
    </row>
    <row r="51" spans="1:71" ht="30" x14ac:dyDescent="0.25">
      <c r="A51" s="2" t="s">
        <v>1119</v>
      </c>
      <c r="B51" s="4"/>
      <c r="C51" s="4"/>
      <c r="D51" s="4"/>
      <c r="E51" s="4"/>
      <c r="F51" s="4"/>
      <c r="G51" s="4"/>
      <c r="H51" s="4"/>
      <c r="I51" s="4"/>
      <c r="J51" s="4"/>
      <c r="K51" s="144">
        <v>4.7500000000000001E-2</v>
      </c>
      <c r="L51" s="144">
        <v>0.05</v>
      </c>
      <c r="M51" s="4"/>
      <c r="N51" s="4"/>
      <c r="O51" s="144">
        <v>4.7500000000000001E-2</v>
      </c>
      <c r="P51" s="144">
        <v>0.05</v>
      </c>
      <c r="Q51" s="144">
        <v>0.01</v>
      </c>
      <c r="R51" s="4"/>
      <c r="S51" s="4"/>
      <c r="T51" s="4"/>
      <c r="U51" s="4"/>
      <c r="V51" s="4"/>
      <c r="W51" s="4"/>
      <c r="X51" s="4"/>
      <c r="Y51" s="4"/>
      <c r="Z51" s="4"/>
      <c r="AA51" s="4"/>
      <c r="AB51" s="4"/>
      <c r="AC51" s="144">
        <v>2.2499999999999999E-2</v>
      </c>
      <c r="AD51" s="4"/>
      <c r="AE51" s="4"/>
      <c r="AF51" s="4"/>
      <c r="AG51" s="4"/>
      <c r="AH51" s="4"/>
      <c r="AI51" s="4"/>
      <c r="AJ51" s="4"/>
      <c r="AK51" s="4"/>
      <c r="AL51" s="4"/>
      <c r="AM51" s="4"/>
      <c r="AN51" s="4"/>
      <c r="AO51" s="4"/>
      <c r="AP51" s="144">
        <v>0.04</v>
      </c>
      <c r="AQ51" s="4"/>
      <c r="AR51" s="4"/>
      <c r="AS51" s="4"/>
      <c r="AT51" s="144">
        <v>0.04</v>
      </c>
      <c r="AU51" s="4"/>
      <c r="AV51" s="144">
        <v>2.2499999999999999E-2</v>
      </c>
      <c r="AW51" s="4"/>
      <c r="AX51" s="4"/>
      <c r="AY51" s="4"/>
      <c r="AZ51" s="144">
        <v>0.04</v>
      </c>
      <c r="BA51" s="4"/>
      <c r="BB51" s="4"/>
      <c r="BC51" s="4"/>
      <c r="BD51" s="4"/>
      <c r="BE51" s="4"/>
      <c r="BF51" s="4"/>
      <c r="BG51" s="4"/>
      <c r="BH51" s="4"/>
      <c r="BI51" s="4"/>
      <c r="BJ51" s="4"/>
      <c r="BK51" s="4"/>
      <c r="BL51" s="4"/>
      <c r="BM51" s="4"/>
      <c r="BN51" s="4"/>
      <c r="BO51" s="4"/>
      <c r="BP51" s="4"/>
      <c r="BQ51" s="4"/>
      <c r="BR51" s="4"/>
      <c r="BS51" s="4"/>
    </row>
    <row r="52" spans="1:71" x14ac:dyDescent="0.25">
      <c r="A52" s="2" t="s">
        <v>1120</v>
      </c>
      <c r="B52" s="4"/>
      <c r="C52" s="4"/>
      <c r="D52" s="4"/>
      <c r="E52" s="4"/>
      <c r="F52" s="4"/>
      <c r="G52" s="4"/>
      <c r="H52" s="4"/>
      <c r="I52" s="4"/>
      <c r="J52" s="4"/>
      <c r="K52" s="4"/>
      <c r="L52" s="4"/>
      <c r="M52" s="4"/>
      <c r="N52" s="6">
        <v>1400000</v>
      </c>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row>
    <row r="53" spans="1:71" ht="30" x14ac:dyDescent="0.25">
      <c r="A53" s="2" t="s">
        <v>1121</v>
      </c>
      <c r="B53" s="4"/>
      <c r="C53" s="4"/>
      <c r="D53" s="4"/>
      <c r="E53" s="4"/>
      <c r="F53" s="4"/>
      <c r="G53" s="4"/>
      <c r="H53" s="4"/>
      <c r="I53" s="4"/>
      <c r="J53" s="4"/>
      <c r="K53" s="4"/>
      <c r="L53" s="4"/>
      <c r="M53" s="4"/>
      <c r="N53" s="4"/>
      <c r="O53" s="4"/>
      <c r="P53" s="4"/>
      <c r="Q53" s="144">
        <v>0.05</v>
      </c>
      <c r="R53" s="4"/>
      <c r="S53" s="4"/>
      <c r="T53" s="4"/>
      <c r="U53" s="4"/>
      <c r="V53" s="4"/>
      <c r="W53" s="4"/>
      <c r="X53" s="4"/>
      <c r="Y53" s="4"/>
      <c r="Z53" s="4"/>
      <c r="AA53" s="4"/>
      <c r="AB53" s="4"/>
      <c r="AC53" s="144">
        <v>6.25E-2</v>
      </c>
      <c r="AD53" s="4"/>
      <c r="AE53" s="4"/>
      <c r="AF53" s="4"/>
      <c r="AG53" s="4"/>
      <c r="AH53" s="4"/>
      <c r="AI53" s="4"/>
      <c r="AJ53" s="4"/>
      <c r="AK53" s="4"/>
      <c r="AL53" s="4"/>
      <c r="AM53" s="4"/>
      <c r="AN53" s="4"/>
      <c r="AO53" s="4"/>
      <c r="AP53" s="144">
        <v>0.06</v>
      </c>
      <c r="AQ53" s="4"/>
      <c r="AR53" s="4"/>
      <c r="AS53" s="4"/>
      <c r="AT53" s="144">
        <v>0.06</v>
      </c>
      <c r="AU53" s="4"/>
      <c r="AV53" s="144">
        <v>6.25E-2</v>
      </c>
      <c r="AW53" s="4"/>
      <c r="AX53" s="4"/>
      <c r="AY53" s="4"/>
      <c r="AZ53" s="144">
        <v>0.06</v>
      </c>
      <c r="BA53" s="4"/>
      <c r="BB53" s="4"/>
      <c r="BC53" s="4"/>
      <c r="BD53" s="4"/>
      <c r="BE53" s="4"/>
      <c r="BF53" s="4"/>
      <c r="BG53" s="4"/>
      <c r="BH53" s="4"/>
      <c r="BI53" s="4"/>
      <c r="BJ53" s="4"/>
      <c r="BK53" s="4"/>
      <c r="BL53" s="4"/>
      <c r="BM53" s="4"/>
      <c r="BN53" s="4"/>
      <c r="BO53" s="4"/>
      <c r="BP53" s="4"/>
      <c r="BQ53" s="4"/>
      <c r="BR53" s="4"/>
      <c r="BS53" s="4"/>
    </row>
    <row r="54" spans="1:71" x14ac:dyDescent="0.25">
      <c r="A54" s="2" t="s">
        <v>1122</v>
      </c>
      <c r="B54" s="4"/>
      <c r="C54" s="4"/>
      <c r="D54" s="4"/>
      <c r="E54" s="4"/>
      <c r="F54" s="4"/>
      <c r="G54" s="4"/>
      <c r="H54" s="4"/>
      <c r="I54" s="4"/>
      <c r="J54" s="4"/>
      <c r="K54" s="4"/>
      <c r="L54" s="4"/>
      <c r="M54" s="4"/>
      <c r="N54" s="4"/>
      <c r="O54" s="4"/>
      <c r="P54" s="4"/>
      <c r="Q54" s="4" t="s">
        <v>1123</v>
      </c>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row>
    <row r="55" spans="1:71" x14ac:dyDescent="0.25">
      <c r="A55" s="2" t="s">
        <v>1124</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v>3</v>
      </c>
      <c r="AU55" s="4"/>
      <c r="AV55" s="4"/>
      <c r="AW55" s="4"/>
      <c r="AX55" s="4"/>
      <c r="AY55" s="4"/>
      <c r="AZ55" s="4"/>
      <c r="BA55" s="4"/>
      <c r="BB55" s="4"/>
      <c r="BC55" s="4"/>
      <c r="BD55" s="4"/>
      <c r="BE55" s="4"/>
      <c r="BF55" s="4"/>
      <c r="BG55" s="4"/>
      <c r="BH55" s="4"/>
      <c r="BI55" s="4"/>
      <c r="BJ55" s="4"/>
      <c r="BK55" s="4"/>
      <c r="BL55" s="4"/>
      <c r="BM55" s="4"/>
      <c r="BN55" s="4"/>
      <c r="BO55" s="4"/>
      <c r="BP55" s="4"/>
      <c r="BQ55" s="4"/>
      <c r="BR55" s="4"/>
      <c r="BS55" s="4"/>
    </row>
    <row r="56" spans="1:71" ht="30" x14ac:dyDescent="0.25">
      <c r="A56" s="2" t="s">
        <v>1125</v>
      </c>
      <c r="B56" s="4"/>
      <c r="C56" s="4"/>
      <c r="D56" s="4"/>
      <c r="E56" s="4"/>
      <c r="F56" s="4"/>
      <c r="G56" s="4"/>
      <c r="H56" s="4"/>
      <c r="I56" s="4"/>
      <c r="J56" s="4"/>
      <c r="K56" s="4"/>
      <c r="L56" s="4"/>
      <c r="M56" s="4"/>
      <c r="N56" s="4"/>
      <c r="O56" s="4"/>
      <c r="P56" s="4"/>
      <c r="Q56" s="4"/>
      <c r="R56" s="4"/>
      <c r="S56" s="4"/>
      <c r="T56" s="4"/>
      <c r="U56" s="4"/>
      <c r="V56" s="4"/>
      <c r="W56" s="4"/>
      <c r="X56" s="4"/>
      <c r="Y56" s="4"/>
      <c r="Z56" s="4"/>
      <c r="AA56" s="144">
        <v>2.4199999999999999E-2</v>
      </c>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row>
    <row r="57" spans="1:71" x14ac:dyDescent="0.25">
      <c r="A57" s="2" t="s">
        <v>1126</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6">
        <v>300000</v>
      </c>
      <c r="AG57" s="4"/>
      <c r="AH57" s="4"/>
      <c r="AI57" s="4"/>
      <c r="AJ57" s="4"/>
      <c r="AK57" s="4"/>
      <c r="AL57" s="4"/>
      <c r="AM57" s="4"/>
      <c r="AN57" s="4"/>
      <c r="AO57" s="4"/>
      <c r="AP57" s="4"/>
      <c r="AQ57" s="4"/>
      <c r="AR57" s="4"/>
      <c r="AS57" s="4"/>
      <c r="AT57" s="6">
        <v>1800000</v>
      </c>
      <c r="AU57" s="4"/>
      <c r="AV57" s="4"/>
      <c r="AW57" s="4"/>
      <c r="AX57" s="4"/>
      <c r="AY57" s="4"/>
      <c r="AZ57" s="4"/>
      <c r="BA57" s="4"/>
      <c r="BB57" s="4"/>
      <c r="BC57" s="4"/>
      <c r="BD57" s="4"/>
      <c r="BE57" s="4"/>
      <c r="BF57" s="4"/>
      <c r="BG57" s="4"/>
      <c r="BH57" s="4"/>
      <c r="BI57" s="4"/>
      <c r="BJ57" s="4"/>
      <c r="BK57" s="4"/>
      <c r="BL57" s="4"/>
      <c r="BM57" s="4"/>
      <c r="BN57" s="4"/>
      <c r="BO57" s="4"/>
      <c r="BP57" s="4"/>
      <c r="BQ57" s="4"/>
      <c r="BR57" s="4"/>
      <c r="BS57" s="4"/>
    </row>
    <row r="58" spans="1:71" ht="30" x14ac:dyDescent="0.25">
      <c r="A58" s="2" t="s">
        <v>1127</v>
      </c>
      <c r="B58" s="4"/>
      <c r="C58" s="4"/>
      <c r="D58" s="4"/>
      <c r="E58" s="4"/>
      <c r="F58" s="6">
        <v>3100000</v>
      </c>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row>
    <row r="59" spans="1:71" ht="30" x14ac:dyDescent="0.25">
      <c r="A59" s="2" t="s">
        <v>1128</v>
      </c>
      <c r="B59" s="4"/>
      <c r="C59" s="4"/>
      <c r="D59" s="4"/>
      <c r="E59" s="4"/>
      <c r="F59" s="4">
        <v>97</v>
      </c>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row>
    <row r="60" spans="1:71" ht="30" x14ac:dyDescent="0.25">
      <c r="A60" s="2" t="s">
        <v>1129</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v>2</v>
      </c>
      <c r="BK60" s="4"/>
      <c r="BL60" s="4"/>
      <c r="BM60" s="4"/>
      <c r="BN60" s="4"/>
      <c r="BO60" s="4"/>
      <c r="BP60" s="4"/>
      <c r="BQ60" s="4"/>
      <c r="BR60" s="4"/>
      <c r="BS60" s="4"/>
    </row>
    <row r="61" spans="1:71" x14ac:dyDescent="0.25">
      <c r="A61" s="2" t="s">
        <v>1130</v>
      </c>
      <c r="B61" s="4"/>
      <c r="C61" s="4"/>
      <c r="D61" s="4"/>
      <c r="E61" s="4"/>
      <c r="F61" s="4"/>
      <c r="G61" s="4"/>
      <c r="H61" s="4"/>
      <c r="I61" s="4"/>
      <c r="J61" s="4"/>
      <c r="K61" s="4"/>
      <c r="L61" s="4"/>
      <c r="M61" s="4"/>
      <c r="N61" s="4"/>
      <c r="O61" s="4"/>
      <c r="P61" s="4"/>
      <c r="Q61" s="4"/>
      <c r="R61" s="4"/>
      <c r="S61" s="4"/>
      <c r="T61" s="4"/>
      <c r="U61" s="4"/>
      <c r="V61" s="4"/>
      <c r="W61" s="4"/>
      <c r="X61" s="4"/>
      <c r="Y61" s="4"/>
      <c r="Z61" s="4"/>
      <c r="AA61" s="4" t="s">
        <v>1131</v>
      </c>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row>
    <row r="62" spans="1:71" x14ac:dyDescent="0.25">
      <c r="A62" s="2" t="s">
        <v>113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8">
        <v>100000</v>
      </c>
      <c r="BJ62" s="4"/>
      <c r="BK62" s="4"/>
      <c r="BL62" s="4"/>
      <c r="BM62" s="4"/>
      <c r="BN62" s="4"/>
      <c r="BO62" s="4"/>
      <c r="BP62" s="4"/>
      <c r="BQ62" s="4"/>
      <c r="BR62" s="4"/>
      <c r="BS62" s="4"/>
    </row>
  </sheetData>
  <mergeCells count="11">
    <mergeCell ref="BE1:BH1"/>
    <mergeCell ref="C2:C5"/>
    <mergeCell ref="D2:D5"/>
    <mergeCell ref="V2:V5"/>
    <mergeCell ref="W2:W5"/>
    <mergeCell ref="A1:A5"/>
    <mergeCell ref="K1:L1"/>
    <mergeCell ref="O1:P1"/>
    <mergeCell ref="AL1:AM1"/>
    <mergeCell ref="AW1:AY1"/>
    <mergeCell ref="BB1:B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9.85546875" bestFit="1" customWidth="1"/>
    <col min="9" max="9" width="22" bestFit="1" customWidth="1"/>
    <col min="10" max="10" width="27.85546875" bestFit="1" customWidth="1"/>
    <col min="11" max="11" width="34.140625" bestFit="1" customWidth="1"/>
  </cols>
  <sheetData>
    <row r="1" spans="1:11" ht="15" customHeight="1" x14ac:dyDescent="0.25">
      <c r="A1" s="7" t="s">
        <v>1133</v>
      </c>
      <c r="B1" s="7" t="s">
        <v>1</v>
      </c>
      <c r="C1" s="7"/>
      <c r="D1" s="1"/>
      <c r="E1" s="1" t="s">
        <v>1054</v>
      </c>
      <c r="F1" s="1"/>
      <c r="G1" s="1"/>
      <c r="H1" s="1"/>
      <c r="I1" s="1"/>
      <c r="J1" s="1"/>
      <c r="K1" s="1"/>
    </row>
    <row r="2" spans="1:11" x14ac:dyDescent="0.25">
      <c r="A2" s="7"/>
      <c r="B2" s="1" t="s">
        <v>2</v>
      </c>
      <c r="C2" s="7" t="s">
        <v>79</v>
      </c>
      <c r="D2" s="1" t="s">
        <v>1134</v>
      </c>
      <c r="E2" s="1" t="s">
        <v>1056</v>
      </c>
      <c r="F2" s="1" t="s">
        <v>1135</v>
      </c>
      <c r="G2" s="1" t="s">
        <v>1136</v>
      </c>
      <c r="H2" s="1" t="s">
        <v>1056</v>
      </c>
      <c r="I2" s="1" t="s">
        <v>1085</v>
      </c>
      <c r="J2" s="1" t="s">
        <v>1137</v>
      </c>
      <c r="K2" s="1" t="s">
        <v>1138</v>
      </c>
    </row>
    <row r="3" spans="1:11" ht="30" x14ac:dyDescent="0.25">
      <c r="A3" s="7"/>
      <c r="B3" s="1" t="s">
        <v>971</v>
      </c>
      <c r="C3" s="7"/>
      <c r="D3" s="1" t="s">
        <v>736</v>
      </c>
      <c r="E3" s="1" t="s">
        <v>700</v>
      </c>
      <c r="F3" s="1" t="s">
        <v>700</v>
      </c>
      <c r="G3" s="1" t="s">
        <v>700</v>
      </c>
      <c r="H3" s="1" t="s">
        <v>1076</v>
      </c>
      <c r="I3" s="1" t="s">
        <v>764</v>
      </c>
      <c r="J3" s="1" t="s">
        <v>766</v>
      </c>
      <c r="K3" s="1" t="s">
        <v>769</v>
      </c>
    </row>
    <row r="4" spans="1:11" x14ac:dyDescent="0.25">
      <c r="A4" s="7"/>
      <c r="B4" s="1"/>
      <c r="C4" s="7"/>
      <c r="D4" s="1"/>
      <c r="E4" s="1" t="s">
        <v>971</v>
      </c>
      <c r="F4" s="1"/>
      <c r="G4" s="1"/>
      <c r="H4" s="1"/>
      <c r="I4" s="1"/>
      <c r="J4" s="1"/>
      <c r="K4" s="1"/>
    </row>
    <row r="5" spans="1:11" x14ac:dyDescent="0.25">
      <c r="A5" s="3" t="s">
        <v>732</v>
      </c>
      <c r="B5" s="4"/>
      <c r="C5" s="4"/>
      <c r="D5" s="4"/>
      <c r="E5" s="4"/>
      <c r="F5" s="4"/>
      <c r="G5" s="4"/>
      <c r="H5" s="4"/>
      <c r="I5" s="4"/>
      <c r="J5" s="4"/>
      <c r="K5" s="4"/>
    </row>
    <row r="6" spans="1:11" ht="30" x14ac:dyDescent="0.25">
      <c r="A6" s="2" t="s">
        <v>976</v>
      </c>
      <c r="B6" s="4">
        <v>8</v>
      </c>
      <c r="C6" s="4"/>
      <c r="D6" s="4"/>
      <c r="E6" s="4">
        <v>3</v>
      </c>
      <c r="F6" s="4"/>
      <c r="G6" s="4"/>
      <c r="H6" s="4"/>
      <c r="I6" s="4"/>
      <c r="J6" s="4"/>
      <c r="K6" s="4"/>
    </row>
    <row r="7" spans="1:11" ht="30" x14ac:dyDescent="0.25">
      <c r="A7" s="2" t="s">
        <v>1139</v>
      </c>
      <c r="B7" s="4">
        <v>1</v>
      </c>
      <c r="C7" s="4"/>
      <c r="D7" s="4"/>
      <c r="E7" s="4"/>
      <c r="F7" s="4"/>
      <c r="G7" s="4"/>
      <c r="H7" s="4"/>
      <c r="I7" s="4"/>
      <c r="J7" s="4"/>
      <c r="K7" s="4"/>
    </row>
    <row r="8" spans="1:11" x14ac:dyDescent="0.25">
      <c r="A8" s="2" t="s">
        <v>1140</v>
      </c>
      <c r="B8" s="8">
        <v>1200000</v>
      </c>
      <c r="C8" s="4"/>
      <c r="D8" s="4"/>
      <c r="E8" s="4"/>
      <c r="F8" s="4"/>
      <c r="G8" s="4"/>
      <c r="H8" s="4"/>
      <c r="I8" s="4"/>
      <c r="J8" s="4"/>
      <c r="K8" s="4"/>
    </row>
    <row r="9" spans="1:11" x14ac:dyDescent="0.25">
      <c r="A9" s="3" t="s">
        <v>754</v>
      </c>
      <c r="B9" s="4"/>
      <c r="C9" s="4"/>
      <c r="D9" s="4"/>
      <c r="E9" s="4"/>
      <c r="F9" s="4"/>
      <c r="G9" s="4"/>
      <c r="H9" s="4"/>
      <c r="I9" s="4"/>
      <c r="J9" s="4"/>
      <c r="K9" s="4"/>
    </row>
    <row r="10" spans="1:11" x14ac:dyDescent="0.25">
      <c r="A10" s="2" t="s">
        <v>739</v>
      </c>
      <c r="B10" s="4"/>
      <c r="C10" s="4"/>
      <c r="D10" s="6">
        <v>4693000</v>
      </c>
      <c r="E10" s="4"/>
      <c r="F10" s="6">
        <v>19732000</v>
      </c>
      <c r="G10" s="4"/>
      <c r="H10" s="6">
        <v>3296000</v>
      </c>
      <c r="I10" s="6">
        <v>6573000</v>
      </c>
      <c r="J10" s="4"/>
      <c r="K10" s="6">
        <v>4454000</v>
      </c>
    </row>
    <row r="11" spans="1:11" x14ac:dyDescent="0.25">
      <c r="A11" s="2" t="s">
        <v>740</v>
      </c>
      <c r="B11" s="4"/>
      <c r="C11" s="4"/>
      <c r="D11" s="6">
        <v>5000000</v>
      </c>
      <c r="E11" s="4"/>
      <c r="F11" s="4"/>
      <c r="G11" s="4"/>
      <c r="H11" s="4"/>
      <c r="I11" s="4"/>
      <c r="J11" s="4"/>
      <c r="K11" s="4"/>
    </row>
    <row r="12" spans="1:11" x14ac:dyDescent="0.25">
      <c r="A12" s="2" t="s">
        <v>768</v>
      </c>
      <c r="B12" s="4"/>
      <c r="C12" s="4"/>
      <c r="D12" s="4"/>
      <c r="E12" s="4"/>
      <c r="F12" s="4"/>
      <c r="G12" s="4"/>
      <c r="H12" s="4"/>
      <c r="I12" s="4"/>
      <c r="J12" s="6">
        <v>3200000</v>
      </c>
      <c r="K12" s="4"/>
    </row>
    <row r="13" spans="1:11" x14ac:dyDescent="0.25">
      <c r="A13" s="2" t="s">
        <v>755</v>
      </c>
      <c r="B13" s="4"/>
      <c r="C13" s="4"/>
      <c r="D13" s="6">
        <v>2469000</v>
      </c>
      <c r="E13" s="4"/>
      <c r="F13" s="6">
        <v>5899000</v>
      </c>
      <c r="G13" s="4"/>
      <c r="H13" s="4"/>
      <c r="I13" s="4"/>
      <c r="J13" s="4"/>
      <c r="K13" s="4"/>
    </row>
    <row r="14" spans="1:11" x14ac:dyDescent="0.25">
      <c r="A14" s="2" t="s">
        <v>741</v>
      </c>
      <c r="B14" s="4"/>
      <c r="C14" s="4"/>
      <c r="D14" s="6">
        <v>250000</v>
      </c>
      <c r="E14" s="4"/>
      <c r="F14" s="6">
        <v>1600000</v>
      </c>
      <c r="G14" s="4"/>
      <c r="H14" s="6">
        <v>250000</v>
      </c>
      <c r="I14" s="6">
        <v>1667000</v>
      </c>
      <c r="J14" s="6">
        <v>3000000</v>
      </c>
      <c r="K14" s="6">
        <v>662000</v>
      </c>
    </row>
    <row r="15" spans="1:11" x14ac:dyDescent="0.25">
      <c r="A15" s="2" t="s">
        <v>1141</v>
      </c>
      <c r="B15" s="4"/>
      <c r="C15" s="4"/>
      <c r="D15" s="4"/>
      <c r="E15" s="4"/>
      <c r="F15" s="4"/>
      <c r="G15" s="4"/>
      <c r="H15" s="6">
        <v>35000</v>
      </c>
      <c r="I15" s="4"/>
      <c r="J15" s="4"/>
      <c r="K15" s="4"/>
    </row>
    <row r="16" spans="1:11" x14ac:dyDescent="0.25">
      <c r="A16" s="2" t="s">
        <v>771</v>
      </c>
      <c r="B16" s="4"/>
      <c r="C16" s="4"/>
      <c r="D16" s="4"/>
      <c r="E16" s="4"/>
      <c r="F16" s="4"/>
      <c r="G16" s="4"/>
      <c r="H16" s="4"/>
      <c r="I16" s="4"/>
      <c r="J16" s="4"/>
      <c r="K16" s="6">
        <v>750000</v>
      </c>
    </row>
    <row r="17" spans="1:11" x14ac:dyDescent="0.25">
      <c r="A17" s="2" t="s">
        <v>743</v>
      </c>
      <c r="B17" s="4"/>
      <c r="C17" s="4"/>
      <c r="D17" s="6">
        <v>12412000</v>
      </c>
      <c r="E17" s="4"/>
      <c r="F17" s="6">
        <v>27231000</v>
      </c>
      <c r="G17" s="6">
        <v>27200000</v>
      </c>
      <c r="H17" s="6">
        <v>3581000</v>
      </c>
      <c r="I17" s="6">
        <v>8240000</v>
      </c>
      <c r="J17" s="6">
        <v>6200000</v>
      </c>
      <c r="K17" s="6">
        <v>5866000</v>
      </c>
    </row>
    <row r="18" spans="1:11" x14ac:dyDescent="0.25">
      <c r="A18" s="3" t="s">
        <v>1142</v>
      </c>
      <c r="B18" s="4"/>
      <c r="C18" s="4"/>
      <c r="D18" s="4"/>
      <c r="E18" s="4"/>
      <c r="F18" s="4"/>
      <c r="G18" s="4"/>
      <c r="H18" s="4"/>
      <c r="I18" s="4"/>
      <c r="J18" s="4"/>
      <c r="K18" s="4"/>
    </row>
    <row r="19" spans="1:11" x14ac:dyDescent="0.25">
      <c r="A19" s="2" t="s">
        <v>632</v>
      </c>
      <c r="B19" s="4"/>
      <c r="C19" s="4"/>
      <c r="D19" s="6">
        <v>370000</v>
      </c>
      <c r="E19" s="4"/>
      <c r="F19" s="6">
        <v>1582000</v>
      </c>
      <c r="G19" s="4"/>
      <c r="H19" s="6">
        <v>210000</v>
      </c>
      <c r="I19" s="6">
        <v>400000</v>
      </c>
      <c r="J19" s="6">
        <v>237000</v>
      </c>
      <c r="K19" s="6">
        <v>780000</v>
      </c>
    </row>
    <row r="20" spans="1:11" x14ac:dyDescent="0.25">
      <c r="A20" s="2" t="s">
        <v>745</v>
      </c>
      <c r="B20" s="4"/>
      <c r="C20" s="4"/>
      <c r="D20" s="6">
        <v>9656000</v>
      </c>
      <c r="E20" s="4"/>
      <c r="F20" s="6">
        <v>17256000</v>
      </c>
      <c r="G20" s="4"/>
      <c r="H20" s="6">
        <v>225000</v>
      </c>
      <c r="I20" s="6">
        <v>3815000</v>
      </c>
      <c r="J20" s="6">
        <v>3743000</v>
      </c>
      <c r="K20" s="6">
        <v>2704000</v>
      </c>
    </row>
    <row r="21" spans="1:11" x14ac:dyDescent="0.25">
      <c r="A21" s="2" t="s">
        <v>757</v>
      </c>
      <c r="B21" s="4"/>
      <c r="C21" s="4"/>
      <c r="D21" s="6">
        <v>1199000</v>
      </c>
      <c r="E21" s="4"/>
      <c r="F21" s="6">
        <v>1620000</v>
      </c>
      <c r="G21" s="4"/>
      <c r="H21" s="6">
        <v>2090000</v>
      </c>
      <c r="I21" s="6">
        <v>285000</v>
      </c>
      <c r="J21" s="6">
        <v>220000</v>
      </c>
      <c r="K21" s="6">
        <v>191000</v>
      </c>
    </row>
    <row r="22" spans="1:11" x14ac:dyDescent="0.25">
      <c r="A22" s="2" t="s">
        <v>1143</v>
      </c>
      <c r="B22" s="4"/>
      <c r="C22" s="4"/>
      <c r="D22" s="6">
        <v>1282000</v>
      </c>
      <c r="E22" s="4"/>
      <c r="F22" s="6">
        <v>6510000</v>
      </c>
      <c r="G22" s="4"/>
      <c r="H22" s="6">
        <v>840000</v>
      </c>
      <c r="I22" s="6">
        <v>3020000</v>
      </c>
      <c r="J22" s="6">
        <v>1770000</v>
      </c>
      <c r="K22" s="6">
        <v>1530000</v>
      </c>
    </row>
    <row r="23" spans="1:11" x14ac:dyDescent="0.25">
      <c r="A23" s="2" t="s">
        <v>35</v>
      </c>
      <c r="B23" s="4"/>
      <c r="C23" s="4"/>
      <c r="D23" s="6">
        <v>87000</v>
      </c>
      <c r="E23" s="4"/>
      <c r="F23" s="6">
        <v>312000</v>
      </c>
      <c r="G23" s="4"/>
      <c r="H23" s="6">
        <v>235000</v>
      </c>
      <c r="I23" s="6">
        <v>720000</v>
      </c>
      <c r="J23" s="6">
        <v>230000</v>
      </c>
      <c r="K23" s="6">
        <v>683000</v>
      </c>
    </row>
    <row r="24" spans="1:11" x14ac:dyDescent="0.25">
      <c r="A24" s="2" t="s">
        <v>748</v>
      </c>
      <c r="B24" s="4"/>
      <c r="C24" s="4"/>
      <c r="D24" s="6">
        <v>12594000</v>
      </c>
      <c r="E24" s="4"/>
      <c r="F24" s="6">
        <v>27280000</v>
      </c>
      <c r="G24" s="4"/>
      <c r="H24" s="6">
        <v>3600000</v>
      </c>
      <c r="I24" s="6">
        <v>8240000</v>
      </c>
      <c r="J24" s="6">
        <v>6200000</v>
      </c>
      <c r="K24" s="6">
        <v>5888000</v>
      </c>
    </row>
    <row r="25" spans="1:11" x14ac:dyDescent="0.25">
      <c r="A25" s="3" t="s">
        <v>758</v>
      </c>
      <c r="B25" s="4"/>
      <c r="C25" s="4"/>
      <c r="D25" s="4"/>
      <c r="E25" s="4"/>
      <c r="F25" s="4"/>
      <c r="G25" s="4"/>
      <c r="H25" s="4"/>
      <c r="I25" s="4"/>
      <c r="J25" s="4"/>
      <c r="K25" s="4"/>
    </row>
    <row r="26" spans="1:11" x14ac:dyDescent="0.25">
      <c r="A26" s="2" t="s">
        <v>750</v>
      </c>
      <c r="B26" s="4"/>
      <c r="C26" s="4"/>
      <c r="D26" s="6">
        <v>-182000</v>
      </c>
      <c r="E26" s="4"/>
      <c r="F26" s="6">
        <v>-49000</v>
      </c>
      <c r="G26" s="4"/>
      <c r="H26" s="6">
        <v>-19000</v>
      </c>
      <c r="I26" s="4"/>
      <c r="J26" s="4"/>
      <c r="K26" s="6">
        <v>-22000</v>
      </c>
    </row>
    <row r="27" spans="1:11" x14ac:dyDescent="0.25">
      <c r="A27" s="2" t="s">
        <v>752</v>
      </c>
      <c r="B27" s="4"/>
      <c r="C27" s="4"/>
      <c r="D27" s="6">
        <v>12412000</v>
      </c>
      <c r="E27" s="4"/>
      <c r="F27" s="6">
        <v>27231000</v>
      </c>
      <c r="G27" s="4"/>
      <c r="H27" s="6">
        <v>3581000</v>
      </c>
      <c r="I27" s="6">
        <v>8240000</v>
      </c>
      <c r="J27" s="6">
        <v>6200000</v>
      </c>
      <c r="K27" s="6">
        <v>5866000</v>
      </c>
    </row>
    <row r="28" spans="1:11" x14ac:dyDescent="0.25">
      <c r="A28" s="2" t="s">
        <v>1144</v>
      </c>
      <c r="B28" s="4"/>
      <c r="C28" s="4"/>
      <c r="D28" s="4"/>
      <c r="E28" s="4"/>
      <c r="F28" s="4"/>
      <c r="G28" s="4"/>
      <c r="H28" s="4"/>
      <c r="I28" s="4"/>
      <c r="J28" s="6">
        <v>3200000</v>
      </c>
      <c r="K28" s="4"/>
    </row>
    <row r="29" spans="1:11" ht="30" x14ac:dyDescent="0.25">
      <c r="A29" s="3" t="s">
        <v>1145</v>
      </c>
      <c r="B29" s="4"/>
      <c r="C29" s="4"/>
      <c r="D29" s="4"/>
      <c r="E29" s="4"/>
      <c r="F29" s="4"/>
      <c r="G29" s="4"/>
      <c r="H29" s="4"/>
      <c r="I29" s="4"/>
      <c r="J29" s="4"/>
      <c r="K29" s="4"/>
    </row>
    <row r="30" spans="1:11" x14ac:dyDescent="0.25">
      <c r="A30" s="2" t="s">
        <v>1146</v>
      </c>
      <c r="B30" s="6">
        <v>21400000</v>
      </c>
      <c r="C30" s="4"/>
      <c r="D30" s="4"/>
      <c r="E30" s="4"/>
      <c r="F30" s="4"/>
      <c r="G30" s="4"/>
      <c r="H30" s="4"/>
      <c r="I30" s="4"/>
      <c r="J30" s="4"/>
      <c r="K30" s="4"/>
    </row>
    <row r="31" spans="1:11" x14ac:dyDescent="0.25">
      <c r="A31" s="2" t="s">
        <v>1147</v>
      </c>
      <c r="B31" s="6">
        <v>2100000</v>
      </c>
      <c r="C31" s="4"/>
      <c r="D31" s="4"/>
      <c r="E31" s="4"/>
      <c r="F31" s="4"/>
      <c r="G31" s="4"/>
      <c r="H31" s="4"/>
      <c r="I31" s="4"/>
      <c r="J31" s="4"/>
      <c r="K31" s="4"/>
    </row>
    <row r="32" spans="1:11" ht="30" x14ac:dyDescent="0.25">
      <c r="A32" s="3" t="s">
        <v>773</v>
      </c>
      <c r="B32" s="4"/>
      <c r="C32" s="4"/>
      <c r="D32" s="4"/>
      <c r="E32" s="4"/>
      <c r="F32" s="4"/>
      <c r="G32" s="4"/>
      <c r="H32" s="4"/>
      <c r="I32" s="4"/>
      <c r="J32" s="4"/>
      <c r="K32" s="4"/>
    </row>
    <row r="33" spans="1:11" x14ac:dyDescent="0.25">
      <c r="A33" s="2" t="s">
        <v>776</v>
      </c>
      <c r="B33" s="6">
        <v>171447000</v>
      </c>
      <c r="C33" s="6">
        <v>168888000</v>
      </c>
      <c r="D33" s="4"/>
      <c r="E33" s="4"/>
      <c r="F33" s="4"/>
      <c r="G33" s="4"/>
      <c r="H33" s="4"/>
      <c r="I33" s="4"/>
      <c r="J33" s="4"/>
      <c r="K33" s="4"/>
    </row>
    <row r="34" spans="1:11" x14ac:dyDescent="0.25">
      <c r="A34" s="2" t="s">
        <v>777</v>
      </c>
      <c r="B34" s="6">
        <v>165357000</v>
      </c>
      <c r="C34" s="6">
        <v>161865000</v>
      </c>
      <c r="D34" s="4"/>
      <c r="E34" s="4"/>
      <c r="F34" s="4"/>
      <c r="G34" s="4"/>
      <c r="H34" s="4"/>
      <c r="I34" s="4"/>
      <c r="J34" s="4"/>
      <c r="K34" s="4"/>
    </row>
    <row r="35" spans="1:11" x14ac:dyDescent="0.25">
      <c r="A35" s="2" t="s">
        <v>778</v>
      </c>
      <c r="B35" s="8">
        <v>6090000</v>
      </c>
      <c r="C35" s="8">
        <v>7023000</v>
      </c>
      <c r="D35" s="4"/>
      <c r="E35" s="4"/>
      <c r="F35" s="4"/>
      <c r="G35" s="4"/>
      <c r="H35" s="4"/>
      <c r="I35" s="4"/>
      <c r="J35" s="4"/>
      <c r="K35" s="4"/>
    </row>
  </sheetData>
  <mergeCells count="3">
    <mergeCell ref="A1:A4"/>
    <mergeCell ref="B1:C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 min="6" max="6" width="12.28515625" bestFit="1" customWidth="1"/>
  </cols>
  <sheetData>
    <row r="1" spans="1:6" ht="15" customHeight="1" x14ac:dyDescent="0.25">
      <c r="A1" s="7" t="s">
        <v>1148</v>
      </c>
      <c r="B1" s="1" t="s">
        <v>970</v>
      </c>
      <c r="C1" s="7" t="s">
        <v>1054</v>
      </c>
      <c r="D1" s="7"/>
      <c r="E1" s="1" t="s">
        <v>1</v>
      </c>
      <c r="F1" s="1"/>
    </row>
    <row r="2" spans="1:6" x14ac:dyDescent="0.25">
      <c r="A2" s="7"/>
      <c r="B2" s="145">
        <v>41051</v>
      </c>
      <c r="C2" s="1" t="s">
        <v>3</v>
      </c>
      <c r="D2" s="1" t="s">
        <v>1042</v>
      </c>
      <c r="E2" s="1" t="s">
        <v>2</v>
      </c>
      <c r="F2" s="1" t="s">
        <v>1055</v>
      </c>
    </row>
    <row r="3" spans="1:6" x14ac:dyDescent="0.25">
      <c r="A3" s="3" t="s">
        <v>780</v>
      </c>
      <c r="B3" s="4"/>
      <c r="C3" s="4"/>
      <c r="D3" s="4"/>
      <c r="E3" s="4"/>
      <c r="F3" s="4"/>
    </row>
    <row r="4" spans="1:6" x14ac:dyDescent="0.25">
      <c r="A4" s="2" t="s">
        <v>1105</v>
      </c>
      <c r="B4" s="4"/>
      <c r="C4" s="4"/>
      <c r="D4" s="4"/>
      <c r="E4" s="4"/>
      <c r="F4" s="144">
        <v>0.05</v>
      </c>
    </row>
    <row r="5" spans="1:6" ht="45" x14ac:dyDescent="0.25">
      <c r="A5" s="2" t="s">
        <v>1149</v>
      </c>
      <c r="B5" s="4"/>
      <c r="C5" s="6">
        <v>700000</v>
      </c>
      <c r="D5" s="4"/>
      <c r="E5" s="4"/>
      <c r="F5" s="4"/>
    </row>
    <row r="6" spans="1:6" x14ac:dyDescent="0.25">
      <c r="A6" s="2" t="s">
        <v>1150</v>
      </c>
      <c r="B6" s="6">
        <v>65000</v>
      </c>
      <c r="C6" s="4"/>
      <c r="D6" s="6">
        <v>1100000</v>
      </c>
      <c r="E6" s="4"/>
      <c r="F6" s="4"/>
    </row>
    <row r="7" spans="1:6" x14ac:dyDescent="0.25">
      <c r="A7" s="2" t="s">
        <v>1151</v>
      </c>
      <c r="B7" s="9">
        <v>3.75</v>
      </c>
      <c r="C7" s="4"/>
      <c r="D7" s="9">
        <v>3.75</v>
      </c>
      <c r="E7" s="4"/>
      <c r="F7" s="4"/>
    </row>
    <row r="8" spans="1:6" ht="30" x14ac:dyDescent="0.25">
      <c r="A8" s="2" t="s">
        <v>1152</v>
      </c>
      <c r="B8" s="4"/>
      <c r="C8" s="4"/>
      <c r="D8" s="4" t="s">
        <v>1153</v>
      </c>
      <c r="E8" s="4"/>
      <c r="F8" s="4"/>
    </row>
    <row r="9" spans="1:6" x14ac:dyDescent="0.25">
      <c r="A9" s="2" t="s">
        <v>1154</v>
      </c>
      <c r="B9" s="4"/>
      <c r="C9" s="4"/>
      <c r="D9" s="6">
        <v>165000</v>
      </c>
      <c r="E9" s="4"/>
      <c r="F9" s="4"/>
    </row>
    <row r="10" spans="1:6" x14ac:dyDescent="0.25">
      <c r="A10" s="2" t="s">
        <v>1155</v>
      </c>
      <c r="B10" s="4"/>
      <c r="C10" s="4"/>
      <c r="D10" s="4"/>
      <c r="E10" s="8">
        <v>3837000</v>
      </c>
      <c r="F10" s="4"/>
    </row>
    <row r="11" spans="1:6" ht="30" x14ac:dyDescent="0.25">
      <c r="A11" s="2" t="s">
        <v>1156</v>
      </c>
      <c r="B11" s="4"/>
      <c r="C11" s="4"/>
      <c r="D11" s="4"/>
      <c r="E11" s="8">
        <v>600000</v>
      </c>
      <c r="F11" s="4"/>
    </row>
    <row r="12" spans="1:6" x14ac:dyDescent="0.25">
      <c r="A12" s="3" t="s">
        <v>786</v>
      </c>
      <c r="B12" s="4"/>
      <c r="C12" s="4"/>
      <c r="D12" s="4"/>
      <c r="E12" s="4"/>
      <c r="F12" s="4"/>
    </row>
    <row r="13" spans="1:6" ht="45" x14ac:dyDescent="0.25">
      <c r="A13" s="2" t="s">
        <v>788</v>
      </c>
      <c r="B13" s="4"/>
      <c r="C13" s="4"/>
      <c r="D13" s="4"/>
      <c r="E13" s="6">
        <v>3026000</v>
      </c>
      <c r="F13" s="4"/>
    </row>
    <row r="14" spans="1:6" ht="30" x14ac:dyDescent="0.25">
      <c r="A14" s="2" t="s">
        <v>1157</v>
      </c>
      <c r="B14" s="4"/>
      <c r="C14" s="4"/>
      <c r="D14" s="4"/>
      <c r="E14" s="6">
        <v>1806000</v>
      </c>
      <c r="F14" s="4"/>
    </row>
    <row r="15" spans="1:6" ht="30" x14ac:dyDescent="0.25">
      <c r="A15" s="2" t="s">
        <v>1158</v>
      </c>
      <c r="B15" s="4"/>
      <c r="C15" s="4"/>
      <c r="D15" s="4"/>
      <c r="E15" s="6">
        <v>1911000</v>
      </c>
      <c r="F15" s="4"/>
    </row>
    <row r="16" spans="1:6" x14ac:dyDescent="0.25">
      <c r="A16" s="2" t="s">
        <v>1159</v>
      </c>
      <c r="B16" s="4"/>
      <c r="C16" s="4"/>
      <c r="D16" s="4"/>
      <c r="E16" s="6">
        <v>7140000</v>
      </c>
      <c r="F16" s="4"/>
    </row>
    <row r="17" spans="1:6" x14ac:dyDescent="0.25">
      <c r="A17" s="2" t="s">
        <v>792</v>
      </c>
      <c r="B17" s="4"/>
      <c r="C17" s="4"/>
      <c r="D17" s="4"/>
      <c r="E17" s="6">
        <v>13883000</v>
      </c>
      <c r="F17" s="4"/>
    </row>
    <row r="18" spans="1:6" ht="30" x14ac:dyDescent="0.25">
      <c r="A18" s="2" t="s">
        <v>1160</v>
      </c>
      <c r="B18" s="4"/>
      <c r="C18" s="4"/>
      <c r="D18" s="4"/>
      <c r="E18" s="144">
        <v>0.2</v>
      </c>
      <c r="F18"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0" bestFit="1" customWidth="1"/>
    <col min="3" max="3" width="25.5703125" bestFit="1" customWidth="1"/>
    <col min="4" max="5" width="30" bestFit="1" customWidth="1"/>
    <col min="6" max="6" width="25.5703125" bestFit="1" customWidth="1"/>
    <col min="7" max="9" width="28.7109375" bestFit="1" customWidth="1"/>
    <col min="10" max="10" width="30" bestFit="1" customWidth="1"/>
    <col min="11" max="12" width="28.7109375" bestFit="1" customWidth="1"/>
    <col min="13" max="13" width="12.42578125" bestFit="1" customWidth="1"/>
    <col min="14" max="14" width="12" bestFit="1" customWidth="1"/>
    <col min="15" max="16" width="24.42578125" bestFit="1" customWidth="1"/>
    <col min="17" max="18" width="36.5703125" bestFit="1" customWidth="1"/>
    <col min="19" max="19" width="15.28515625" bestFit="1" customWidth="1"/>
    <col min="20" max="20" width="28.7109375" bestFit="1" customWidth="1"/>
    <col min="21" max="22" width="15.28515625" bestFit="1" customWidth="1"/>
  </cols>
  <sheetData>
    <row r="1" spans="1:22" ht="30" x14ac:dyDescent="0.25">
      <c r="A1" s="1" t="s">
        <v>1161</v>
      </c>
      <c r="B1" s="1" t="s">
        <v>1163</v>
      </c>
      <c r="C1" s="1" t="s">
        <v>1136</v>
      </c>
      <c r="D1" s="1" t="s">
        <v>1056</v>
      </c>
      <c r="E1" s="1" t="s">
        <v>1042</v>
      </c>
      <c r="F1" s="1" t="s">
        <v>1056</v>
      </c>
      <c r="G1" s="1" t="s">
        <v>1085</v>
      </c>
      <c r="H1" s="1" t="s">
        <v>2</v>
      </c>
      <c r="I1" s="1" t="s">
        <v>1085</v>
      </c>
      <c r="J1" s="1" t="s">
        <v>1065</v>
      </c>
      <c r="K1" s="1" t="s">
        <v>2</v>
      </c>
      <c r="L1" s="1" t="s">
        <v>2</v>
      </c>
      <c r="M1" s="1" t="s">
        <v>1079</v>
      </c>
      <c r="N1" s="1" t="s">
        <v>1169</v>
      </c>
      <c r="O1" s="1" t="s">
        <v>1079</v>
      </c>
      <c r="P1" s="1" t="s">
        <v>1042</v>
      </c>
      <c r="Q1" s="1" t="s">
        <v>1172</v>
      </c>
      <c r="R1" s="1" t="s">
        <v>1172</v>
      </c>
      <c r="S1" s="1" t="s">
        <v>2</v>
      </c>
      <c r="T1" s="1" t="s">
        <v>1085</v>
      </c>
      <c r="U1" s="1" t="s">
        <v>1057</v>
      </c>
      <c r="V1" s="1" t="s">
        <v>2</v>
      </c>
    </row>
    <row r="2" spans="1:22" ht="30" x14ac:dyDescent="0.25">
      <c r="A2" s="1" t="s">
        <v>1162</v>
      </c>
      <c r="B2" s="1" t="s">
        <v>1082</v>
      </c>
      <c r="C2" s="1" t="s">
        <v>1083</v>
      </c>
      <c r="D2" s="1" t="s">
        <v>1165</v>
      </c>
      <c r="E2" s="1" t="s">
        <v>1165</v>
      </c>
      <c r="F2" s="1" t="s">
        <v>1165</v>
      </c>
      <c r="G2" s="1" t="s">
        <v>1166</v>
      </c>
      <c r="H2" s="1" t="s">
        <v>1166</v>
      </c>
      <c r="I2" s="1" t="s">
        <v>1166</v>
      </c>
      <c r="J2" s="1" t="s">
        <v>1166</v>
      </c>
      <c r="K2" s="1" t="s">
        <v>1167</v>
      </c>
      <c r="L2" s="1" t="s">
        <v>1167</v>
      </c>
      <c r="M2" s="1" t="s">
        <v>1168</v>
      </c>
      <c r="N2" s="1" t="s">
        <v>1170</v>
      </c>
      <c r="O2" s="1" t="s">
        <v>1170</v>
      </c>
      <c r="P2" s="1" t="s">
        <v>1170</v>
      </c>
      <c r="Q2" s="1" t="s">
        <v>1170</v>
      </c>
      <c r="R2" s="1" t="s">
        <v>1170</v>
      </c>
      <c r="S2" s="1" t="s">
        <v>805</v>
      </c>
      <c r="T2" s="1" t="s">
        <v>805</v>
      </c>
      <c r="U2" s="1" t="s">
        <v>805</v>
      </c>
      <c r="V2" s="1" t="s">
        <v>805</v>
      </c>
    </row>
    <row r="3" spans="1:22" x14ac:dyDescent="0.25">
      <c r="A3" s="1"/>
      <c r="B3" s="1" t="s">
        <v>1164</v>
      </c>
      <c r="C3" s="1" t="s">
        <v>1164</v>
      </c>
      <c r="D3" s="1" t="s">
        <v>1082</v>
      </c>
      <c r="E3" s="1" t="s">
        <v>1082</v>
      </c>
      <c r="F3" s="1" t="s">
        <v>1083</v>
      </c>
      <c r="G3" s="1"/>
      <c r="H3" s="1"/>
      <c r="I3" s="1" t="s">
        <v>1164</v>
      </c>
      <c r="J3" s="1" t="s">
        <v>1082</v>
      </c>
      <c r="K3" s="1" t="s">
        <v>1166</v>
      </c>
      <c r="L3" s="1" t="s">
        <v>1166</v>
      </c>
      <c r="M3" s="1" t="s">
        <v>1164</v>
      </c>
      <c r="N3" s="1"/>
      <c r="O3" s="1" t="s">
        <v>1171</v>
      </c>
      <c r="P3" s="1" t="s">
        <v>1171</v>
      </c>
      <c r="Q3" s="1" t="s">
        <v>1173</v>
      </c>
      <c r="R3" s="1" t="s">
        <v>1175</v>
      </c>
      <c r="S3" s="1"/>
      <c r="T3" s="1" t="s">
        <v>1167</v>
      </c>
      <c r="U3" s="1" t="s">
        <v>1176</v>
      </c>
      <c r="V3" s="1" t="s">
        <v>1176</v>
      </c>
    </row>
    <row r="4" spans="1:22" ht="30" x14ac:dyDescent="0.25">
      <c r="A4" s="1"/>
      <c r="B4" s="1"/>
      <c r="C4" s="1"/>
      <c r="D4" s="1"/>
      <c r="E4" s="1"/>
      <c r="F4" s="1"/>
      <c r="G4" s="1"/>
      <c r="H4" s="1"/>
      <c r="I4" s="1"/>
      <c r="J4" s="1"/>
      <c r="K4" s="1"/>
      <c r="L4" s="1" t="s">
        <v>1034</v>
      </c>
      <c r="M4" s="1"/>
      <c r="N4" s="1"/>
      <c r="O4" s="1"/>
      <c r="P4" s="1" t="s">
        <v>971</v>
      </c>
      <c r="Q4" s="1" t="s">
        <v>1174</v>
      </c>
      <c r="R4" s="1" t="s">
        <v>1174</v>
      </c>
      <c r="S4" s="1"/>
      <c r="T4" s="1" t="s">
        <v>1166</v>
      </c>
      <c r="U4" s="1" t="s">
        <v>971</v>
      </c>
      <c r="V4" s="1"/>
    </row>
    <row r="5" spans="1:22" x14ac:dyDescent="0.25">
      <c r="A5" s="3" t="s">
        <v>1177</v>
      </c>
      <c r="B5" s="4"/>
      <c r="C5" s="4"/>
      <c r="D5" s="4"/>
      <c r="E5" s="4"/>
      <c r="F5" s="4"/>
      <c r="G5" s="4"/>
      <c r="H5" s="4"/>
      <c r="I5" s="4"/>
      <c r="J5" s="4"/>
      <c r="K5" s="4"/>
      <c r="L5" s="4"/>
      <c r="M5" s="4"/>
      <c r="N5" s="4"/>
      <c r="O5" s="4"/>
      <c r="P5" s="4"/>
      <c r="Q5" s="4"/>
      <c r="R5" s="4"/>
      <c r="S5" s="4"/>
      <c r="T5" s="4"/>
      <c r="U5" s="4"/>
      <c r="V5" s="4"/>
    </row>
    <row r="6" spans="1:22" x14ac:dyDescent="0.25">
      <c r="A6" s="2" t="s">
        <v>1178</v>
      </c>
      <c r="B6" s="4"/>
      <c r="C6" s="4"/>
      <c r="D6" s="4"/>
      <c r="E6" s="4"/>
      <c r="F6" s="4"/>
      <c r="G6" s="4"/>
      <c r="H6" s="4"/>
      <c r="I6" s="4"/>
      <c r="J6" s="4"/>
      <c r="K6" s="4"/>
      <c r="L6" s="4"/>
      <c r="M6" s="4"/>
      <c r="N6" s="4"/>
      <c r="O6" s="6">
        <v>248850</v>
      </c>
      <c r="P6" s="6">
        <v>450660</v>
      </c>
      <c r="Q6" s="6">
        <v>52500</v>
      </c>
      <c r="R6" s="6">
        <v>105000</v>
      </c>
      <c r="S6" s="4"/>
      <c r="T6" s="4"/>
      <c r="U6" s="4"/>
      <c r="V6" s="4"/>
    </row>
    <row r="7" spans="1:22" x14ac:dyDescent="0.25">
      <c r="A7" s="2" t="s">
        <v>1179</v>
      </c>
      <c r="B7" s="4"/>
      <c r="C7" s="4"/>
      <c r="D7" s="4"/>
      <c r="E7" s="4"/>
      <c r="F7" s="4"/>
      <c r="G7" s="4"/>
      <c r="H7" s="4"/>
      <c r="I7" s="4"/>
      <c r="J7" s="4"/>
      <c r="K7" s="4"/>
      <c r="L7" s="4"/>
      <c r="M7" s="4"/>
      <c r="N7" s="4"/>
      <c r="O7" s="9">
        <v>3.93</v>
      </c>
      <c r="P7" s="9">
        <v>3.93</v>
      </c>
      <c r="Q7" s="9">
        <v>6.67</v>
      </c>
      <c r="R7" s="9">
        <v>7.62</v>
      </c>
      <c r="S7" s="4"/>
      <c r="T7" s="4"/>
      <c r="U7" s="4"/>
      <c r="V7" s="4"/>
    </row>
    <row r="8" spans="1:22" ht="30" x14ac:dyDescent="0.25">
      <c r="A8" s="2" t="s">
        <v>1180</v>
      </c>
      <c r="B8" s="4"/>
      <c r="C8" s="4"/>
      <c r="D8" s="4"/>
      <c r="E8" s="4"/>
      <c r="F8" s="4"/>
      <c r="G8" s="4"/>
      <c r="H8" s="4"/>
      <c r="I8" s="4"/>
      <c r="J8" s="4"/>
      <c r="K8" s="4"/>
      <c r="L8" s="4"/>
      <c r="M8" s="4"/>
      <c r="N8" s="4"/>
      <c r="O8" s="9">
        <v>1.48</v>
      </c>
      <c r="P8" s="9">
        <v>1.28</v>
      </c>
      <c r="Q8" s="9">
        <v>1.1299999999999999</v>
      </c>
      <c r="R8" s="9">
        <v>0.98</v>
      </c>
      <c r="S8" s="4"/>
      <c r="T8" s="4"/>
      <c r="U8" s="4"/>
      <c r="V8" s="4"/>
    </row>
    <row r="9" spans="1:22" x14ac:dyDescent="0.25">
      <c r="A9" s="2" t="s">
        <v>1181</v>
      </c>
      <c r="B9" s="4"/>
      <c r="C9" s="4"/>
      <c r="D9" s="4"/>
      <c r="E9" s="4"/>
      <c r="F9" s="4"/>
      <c r="G9" s="4"/>
      <c r="H9" s="4"/>
      <c r="I9" s="4"/>
      <c r="J9" s="4"/>
      <c r="K9" s="4"/>
      <c r="L9" s="4"/>
      <c r="M9" s="4"/>
      <c r="N9" s="4"/>
      <c r="O9" s="4"/>
      <c r="P9" s="4">
        <v>3</v>
      </c>
      <c r="Q9" s="4"/>
      <c r="R9" s="4"/>
      <c r="S9" s="4"/>
      <c r="T9" s="4"/>
      <c r="U9" s="4"/>
      <c r="V9" s="4"/>
    </row>
    <row r="10" spans="1:22" x14ac:dyDescent="0.25">
      <c r="A10" s="2" t="s">
        <v>1182</v>
      </c>
      <c r="B10" s="4"/>
      <c r="C10" s="4"/>
      <c r="D10" s="4"/>
      <c r="E10" s="4"/>
      <c r="F10" s="4"/>
      <c r="G10" s="4"/>
      <c r="H10" s="4"/>
      <c r="I10" s="4"/>
      <c r="J10" s="4"/>
      <c r="K10" s="4"/>
      <c r="L10" s="4"/>
      <c r="M10" s="4"/>
      <c r="N10" s="4"/>
      <c r="O10" s="4" t="s">
        <v>1123</v>
      </c>
      <c r="P10" s="4"/>
      <c r="Q10" s="4"/>
      <c r="R10" s="4"/>
      <c r="S10" s="4"/>
      <c r="T10" s="4"/>
      <c r="U10" s="4"/>
      <c r="V10" s="4"/>
    </row>
    <row r="11" spans="1:22" ht="45" x14ac:dyDescent="0.25">
      <c r="A11" s="2" t="s">
        <v>1183</v>
      </c>
      <c r="B11" s="4"/>
      <c r="C11" s="4"/>
      <c r="D11" s="4"/>
      <c r="E11" s="4"/>
      <c r="F11" s="4"/>
      <c r="G11" s="4"/>
      <c r="H11" s="4"/>
      <c r="I11" s="4"/>
      <c r="J11" s="4"/>
      <c r="K11" s="4"/>
      <c r="L11" s="4"/>
      <c r="M11" s="4"/>
      <c r="N11" s="6">
        <v>1000000</v>
      </c>
      <c r="O11" s="4"/>
      <c r="P11" s="4"/>
      <c r="Q11" s="4"/>
      <c r="R11" s="4"/>
      <c r="S11" s="4"/>
      <c r="T11" s="4"/>
      <c r="U11" s="4"/>
      <c r="V11" s="4"/>
    </row>
    <row r="12" spans="1:22" ht="30" x14ac:dyDescent="0.25">
      <c r="A12" s="2" t="s">
        <v>1184</v>
      </c>
      <c r="B12" s="4"/>
      <c r="C12" s="4"/>
      <c r="D12" s="4"/>
      <c r="E12" s="4"/>
      <c r="F12" s="4"/>
      <c r="G12" s="4"/>
      <c r="H12" s="4"/>
      <c r="I12" s="4"/>
      <c r="J12" s="4"/>
      <c r="K12" s="4"/>
      <c r="L12" s="4"/>
      <c r="M12" s="4"/>
      <c r="N12" s="6">
        <v>2000000</v>
      </c>
      <c r="O12" s="4"/>
      <c r="P12" s="4"/>
      <c r="Q12" s="4"/>
      <c r="R12" s="4"/>
      <c r="S12" s="4"/>
      <c r="T12" s="4"/>
      <c r="U12" s="6">
        <v>270000</v>
      </c>
      <c r="V12" s="4"/>
    </row>
    <row r="13" spans="1:22" x14ac:dyDescent="0.25">
      <c r="A13" s="2" t="s">
        <v>1095</v>
      </c>
      <c r="B13" s="4"/>
      <c r="C13" s="4"/>
      <c r="D13" s="9">
        <v>1.5</v>
      </c>
      <c r="E13" s="9">
        <v>3.5</v>
      </c>
      <c r="F13" s="8">
        <v>5</v>
      </c>
      <c r="G13" s="9">
        <v>7.5</v>
      </c>
      <c r="H13" s="4"/>
      <c r="I13" s="4"/>
      <c r="J13" s="8">
        <v>5</v>
      </c>
      <c r="K13" s="4"/>
      <c r="L13" s="4"/>
      <c r="M13" s="4"/>
      <c r="N13" s="4"/>
      <c r="O13" s="4"/>
      <c r="P13" s="4"/>
      <c r="Q13" s="4"/>
      <c r="R13" s="4"/>
      <c r="S13" s="4"/>
      <c r="T13" s="4"/>
      <c r="U13" s="4"/>
      <c r="V13" s="4"/>
    </row>
    <row r="14" spans="1:22" x14ac:dyDescent="0.25">
      <c r="A14" s="2" t="s">
        <v>1097</v>
      </c>
      <c r="B14" s="4"/>
      <c r="C14" s="4"/>
      <c r="D14" s="4"/>
      <c r="E14" s="4"/>
      <c r="F14" s="4"/>
      <c r="G14" s="4"/>
      <c r="H14" s="144">
        <v>0.08</v>
      </c>
      <c r="I14" s="4"/>
      <c r="J14" s="144">
        <v>0.08</v>
      </c>
      <c r="K14" s="4"/>
      <c r="L14" s="4"/>
      <c r="M14" s="4"/>
      <c r="N14" s="4"/>
      <c r="O14" s="4"/>
      <c r="P14" s="4"/>
      <c r="Q14" s="4"/>
      <c r="R14" s="4"/>
      <c r="S14" s="4"/>
      <c r="T14" s="4"/>
      <c r="U14" s="4"/>
      <c r="V14" s="4"/>
    </row>
    <row r="15" spans="1:22" ht="30" x14ac:dyDescent="0.25">
      <c r="A15" s="2" t="s">
        <v>1185</v>
      </c>
      <c r="B15" s="6">
        <v>315000</v>
      </c>
      <c r="C15" s="6">
        <v>328125</v>
      </c>
      <c r="D15" s="4"/>
      <c r="E15" s="4"/>
      <c r="F15" s="4"/>
      <c r="G15" s="4"/>
      <c r="H15" s="4"/>
      <c r="I15" s="6">
        <v>105000</v>
      </c>
      <c r="J15" s="4"/>
      <c r="K15" s="4"/>
      <c r="L15" s="4"/>
      <c r="M15" s="6">
        <v>15750</v>
      </c>
      <c r="N15" s="4"/>
      <c r="O15" s="4"/>
      <c r="P15" s="4"/>
      <c r="Q15" s="4"/>
      <c r="R15" s="4"/>
      <c r="S15" s="4"/>
      <c r="T15" s="4"/>
      <c r="U15" s="4"/>
      <c r="V15" s="4"/>
    </row>
    <row r="16" spans="1:22" x14ac:dyDescent="0.25">
      <c r="A16" s="2" t="s">
        <v>1179</v>
      </c>
      <c r="B16" s="9">
        <v>3.81</v>
      </c>
      <c r="C16" s="9">
        <v>3.81</v>
      </c>
      <c r="D16" s="4"/>
      <c r="E16" s="4"/>
      <c r="F16" s="4"/>
      <c r="G16" s="4"/>
      <c r="H16" s="4"/>
      <c r="I16" s="9">
        <v>3.81</v>
      </c>
      <c r="J16" s="4"/>
      <c r="K16" s="4"/>
      <c r="L16" s="4"/>
      <c r="M16" s="9">
        <v>4.37</v>
      </c>
      <c r="N16" s="4"/>
      <c r="O16" s="4"/>
      <c r="P16" s="4"/>
      <c r="Q16" s="4"/>
      <c r="R16" s="4"/>
      <c r="S16" s="4"/>
      <c r="T16" s="4"/>
      <c r="U16" s="4"/>
      <c r="V16" s="4"/>
    </row>
    <row r="17" spans="1:22" ht="30" x14ac:dyDescent="0.25">
      <c r="A17" s="2" t="s">
        <v>1180</v>
      </c>
      <c r="B17" s="9">
        <v>0.61</v>
      </c>
      <c r="C17" s="9">
        <v>0.61</v>
      </c>
      <c r="D17" s="4"/>
      <c r="E17" s="4"/>
      <c r="F17" s="4"/>
      <c r="G17" s="4"/>
      <c r="H17" s="4"/>
      <c r="I17" s="9">
        <v>0.47</v>
      </c>
      <c r="J17" s="4"/>
      <c r="K17" s="4"/>
      <c r="L17" s="4"/>
      <c r="M17" s="9">
        <v>0.84</v>
      </c>
      <c r="N17" s="4"/>
      <c r="O17" s="4"/>
      <c r="P17" s="4"/>
      <c r="Q17" s="4"/>
      <c r="R17" s="4"/>
      <c r="S17" s="4"/>
      <c r="T17" s="4"/>
      <c r="U17" s="4"/>
      <c r="V17" s="4"/>
    </row>
    <row r="18" spans="1:22" ht="30" x14ac:dyDescent="0.25">
      <c r="A18" s="2" t="s">
        <v>1186</v>
      </c>
      <c r="B18" s="9">
        <v>0.88</v>
      </c>
      <c r="C18" s="9">
        <v>0.88</v>
      </c>
      <c r="D18" s="4"/>
      <c r="E18" s="4"/>
      <c r="F18" s="4"/>
      <c r="G18" s="4"/>
      <c r="H18" s="4"/>
      <c r="I18" s="9">
        <v>0.73</v>
      </c>
      <c r="J18" s="4"/>
      <c r="K18" s="4"/>
      <c r="L18" s="4"/>
      <c r="M18" s="9">
        <v>1.18</v>
      </c>
      <c r="N18" s="4"/>
      <c r="O18" s="4"/>
      <c r="P18" s="4"/>
      <c r="Q18" s="4"/>
      <c r="R18" s="4"/>
      <c r="S18" s="4"/>
      <c r="T18" s="4"/>
      <c r="U18" s="4"/>
      <c r="V18" s="4"/>
    </row>
    <row r="19" spans="1:22" ht="45" x14ac:dyDescent="0.25">
      <c r="A19" s="2" t="s">
        <v>1187</v>
      </c>
      <c r="B19" s="4"/>
      <c r="C19" s="4"/>
      <c r="D19" s="4"/>
      <c r="E19" s="4"/>
      <c r="F19" s="4"/>
      <c r="G19" s="4"/>
      <c r="H19" s="4"/>
      <c r="I19" s="4"/>
      <c r="J19" s="4"/>
      <c r="K19" s="4"/>
      <c r="L19" s="4">
        <v>0.1</v>
      </c>
      <c r="M19" s="4"/>
      <c r="N19" s="4"/>
      <c r="O19" s="4"/>
      <c r="P19" s="4"/>
      <c r="Q19" s="4"/>
      <c r="R19" s="4"/>
      <c r="S19" s="4"/>
      <c r="T19" s="4"/>
      <c r="U19" s="4"/>
      <c r="V19" s="4"/>
    </row>
    <row r="20" spans="1:22" x14ac:dyDescent="0.25">
      <c r="A20" s="2" t="s">
        <v>992</v>
      </c>
      <c r="B20" s="4"/>
      <c r="C20" s="4"/>
      <c r="D20" s="4"/>
      <c r="E20" s="4"/>
      <c r="F20" s="4"/>
      <c r="G20" s="4"/>
      <c r="H20" s="4"/>
      <c r="I20" s="4"/>
      <c r="J20" s="4"/>
      <c r="K20" s="4">
        <v>0.2</v>
      </c>
      <c r="L20" s="4"/>
      <c r="M20" s="4"/>
      <c r="N20" s="4"/>
      <c r="O20" s="4"/>
      <c r="P20" s="4"/>
      <c r="Q20" s="4"/>
      <c r="R20" s="4"/>
      <c r="S20" s="4"/>
      <c r="T20" s="4"/>
      <c r="U20" s="4"/>
      <c r="V20" s="4"/>
    </row>
    <row r="21" spans="1:22" x14ac:dyDescent="0.25">
      <c r="A21" s="2" t="s">
        <v>1188</v>
      </c>
      <c r="B21" s="4"/>
      <c r="C21" s="4"/>
      <c r="D21" s="4"/>
      <c r="E21" s="4"/>
      <c r="F21" s="4"/>
      <c r="G21" s="4"/>
      <c r="H21" s="4"/>
      <c r="I21" s="4"/>
      <c r="J21" s="4"/>
      <c r="K21" s="4"/>
      <c r="L21" s="4"/>
      <c r="M21" s="4"/>
      <c r="N21" s="4"/>
      <c r="O21" s="4"/>
      <c r="P21" s="4"/>
      <c r="Q21" s="4"/>
      <c r="R21" s="4"/>
      <c r="S21" s="4"/>
      <c r="T21" s="4" t="s">
        <v>1189</v>
      </c>
      <c r="U21" s="4" t="s">
        <v>1123</v>
      </c>
      <c r="V21" s="4"/>
    </row>
    <row r="22" spans="1:22" x14ac:dyDescent="0.25">
      <c r="A22" s="2" t="s">
        <v>1190</v>
      </c>
      <c r="B22" s="4"/>
      <c r="C22" s="4"/>
      <c r="D22" s="4"/>
      <c r="E22" s="4"/>
      <c r="F22" s="4"/>
      <c r="G22" s="4"/>
      <c r="H22" s="4"/>
      <c r="I22" s="4"/>
      <c r="J22" s="4"/>
      <c r="K22" s="4"/>
      <c r="L22" s="4"/>
      <c r="M22" s="4"/>
      <c r="N22" s="4"/>
      <c r="O22" s="4"/>
      <c r="P22" s="4"/>
      <c r="Q22" s="4"/>
      <c r="R22" s="4"/>
      <c r="S22" s="4"/>
      <c r="T22" s="4"/>
      <c r="U22" s="4">
        <v>9</v>
      </c>
      <c r="V22" s="4"/>
    </row>
    <row r="23" spans="1:22" ht="30" x14ac:dyDescent="0.25">
      <c r="A23" s="2" t="s">
        <v>1191</v>
      </c>
      <c r="B23" s="4"/>
      <c r="C23" s="4"/>
      <c r="D23" s="4"/>
      <c r="E23" s="4"/>
      <c r="F23" s="4"/>
      <c r="G23" s="4"/>
      <c r="H23" s="4"/>
      <c r="I23" s="4"/>
      <c r="J23" s="4"/>
      <c r="K23" s="4"/>
      <c r="L23" s="4"/>
      <c r="M23" s="4"/>
      <c r="N23" s="4"/>
      <c r="O23" s="4"/>
      <c r="P23" s="4"/>
      <c r="Q23" s="4"/>
      <c r="R23" s="4"/>
      <c r="S23" s="4"/>
      <c r="T23" s="4"/>
      <c r="U23" s="4" t="s">
        <v>1123</v>
      </c>
      <c r="V23" s="4"/>
    </row>
    <row r="24" spans="1:22" x14ac:dyDescent="0.25">
      <c r="A24" s="2" t="s">
        <v>1192</v>
      </c>
      <c r="B24" s="4"/>
      <c r="C24" s="4"/>
      <c r="D24" s="4"/>
      <c r="E24" s="4"/>
      <c r="F24" s="4"/>
      <c r="G24" s="4"/>
      <c r="H24" s="4"/>
      <c r="I24" s="4"/>
      <c r="J24" s="4"/>
      <c r="K24" s="4"/>
      <c r="L24" s="4"/>
      <c r="M24" s="4"/>
      <c r="N24" s="4"/>
      <c r="O24" s="4"/>
      <c r="P24" s="4"/>
      <c r="Q24" s="4"/>
      <c r="R24" s="4"/>
      <c r="S24" s="4"/>
      <c r="T24" s="4"/>
      <c r="U24" s="4"/>
      <c r="V24" s="4">
        <v>0.2</v>
      </c>
    </row>
    <row r="25" spans="1:22" x14ac:dyDescent="0.25">
      <c r="A25" s="2" t="s">
        <v>1193</v>
      </c>
      <c r="B25" s="4"/>
      <c r="C25" s="4"/>
      <c r="D25" s="4"/>
      <c r="E25" s="4"/>
      <c r="F25" s="4"/>
      <c r="G25" s="4"/>
      <c r="H25" s="4"/>
      <c r="I25" s="4"/>
      <c r="J25" s="4"/>
      <c r="K25" s="4"/>
      <c r="L25" s="4"/>
      <c r="M25" s="4"/>
      <c r="N25" s="4"/>
      <c r="O25" s="4"/>
      <c r="P25" s="4"/>
      <c r="Q25" s="4"/>
      <c r="R25" s="4"/>
      <c r="S25" s="4"/>
      <c r="T25" s="4"/>
      <c r="U25" s="4"/>
      <c r="V25" s="9">
        <v>0.7</v>
      </c>
    </row>
    <row r="26" spans="1:22" x14ac:dyDescent="0.25">
      <c r="A26" s="3" t="s">
        <v>241</v>
      </c>
      <c r="B26" s="4"/>
      <c r="C26" s="4"/>
      <c r="D26" s="4"/>
      <c r="E26" s="4"/>
      <c r="F26" s="4"/>
      <c r="G26" s="4"/>
      <c r="H26" s="4"/>
      <c r="I26" s="4"/>
      <c r="J26" s="4"/>
      <c r="K26" s="4"/>
      <c r="L26" s="4"/>
      <c r="M26" s="4"/>
      <c r="N26" s="4"/>
      <c r="O26" s="4"/>
      <c r="P26" s="4"/>
      <c r="Q26" s="4"/>
      <c r="R26" s="4"/>
      <c r="S26" s="4"/>
      <c r="T26" s="4"/>
      <c r="U26" s="4"/>
      <c r="V26" s="4"/>
    </row>
    <row r="27" spans="1:22" x14ac:dyDescent="0.25">
      <c r="A27" s="2" t="s">
        <v>1178</v>
      </c>
      <c r="B27" s="4"/>
      <c r="C27" s="4"/>
      <c r="D27" s="4"/>
      <c r="E27" s="4"/>
      <c r="F27" s="4"/>
      <c r="G27" s="4"/>
      <c r="H27" s="4"/>
      <c r="I27" s="4"/>
      <c r="J27" s="4"/>
      <c r="K27" s="4"/>
      <c r="L27" s="4"/>
      <c r="M27" s="4"/>
      <c r="N27" s="4"/>
      <c r="O27" s="4"/>
      <c r="P27" s="4"/>
      <c r="Q27" s="4"/>
      <c r="R27" s="4"/>
      <c r="S27" s="6">
        <v>320000</v>
      </c>
      <c r="T27" s="6">
        <v>50000</v>
      </c>
      <c r="U27" s="4"/>
      <c r="V27" s="4"/>
    </row>
    <row r="28" spans="1:22" x14ac:dyDescent="0.25">
      <c r="A28" s="2" t="s">
        <v>1194</v>
      </c>
      <c r="B28" s="4"/>
      <c r="C28" s="4"/>
      <c r="D28" s="4"/>
      <c r="E28" s="4"/>
      <c r="F28" s="4"/>
      <c r="G28" s="4"/>
      <c r="H28" s="4"/>
      <c r="I28" s="4"/>
      <c r="J28" s="4"/>
      <c r="K28" s="4"/>
      <c r="L28" s="4"/>
      <c r="M28" s="4"/>
      <c r="N28" s="4"/>
      <c r="O28" s="4"/>
      <c r="P28" s="4"/>
      <c r="Q28" s="4"/>
      <c r="R28" s="4"/>
      <c r="S28" s="6">
        <v>16000</v>
      </c>
      <c r="T28" s="4"/>
      <c r="U28" s="4"/>
      <c r="V28" s="4"/>
    </row>
    <row r="29" spans="1:22" x14ac:dyDescent="0.25">
      <c r="A29" s="2" t="s">
        <v>1195</v>
      </c>
      <c r="B29" s="4"/>
      <c r="C29" s="4"/>
      <c r="D29" s="4"/>
      <c r="E29" s="4"/>
      <c r="F29" s="4"/>
      <c r="G29" s="4"/>
      <c r="H29" s="4"/>
      <c r="I29" s="4"/>
      <c r="J29" s="4"/>
      <c r="K29" s="4"/>
      <c r="L29" s="4"/>
      <c r="M29" s="4"/>
      <c r="N29" s="4"/>
      <c r="O29" s="4"/>
      <c r="P29" s="4"/>
      <c r="Q29" s="4"/>
      <c r="R29" s="4"/>
      <c r="S29" s="6">
        <v>-52500</v>
      </c>
      <c r="T29" s="4"/>
      <c r="U29" s="4"/>
      <c r="V29" s="4"/>
    </row>
    <row r="30" spans="1:22" ht="30" x14ac:dyDescent="0.25">
      <c r="A30" s="2" t="s">
        <v>1196</v>
      </c>
      <c r="B30" s="4"/>
      <c r="C30" s="4"/>
      <c r="D30" s="4"/>
      <c r="E30" s="4"/>
      <c r="F30" s="4"/>
      <c r="G30" s="4"/>
      <c r="H30" s="4"/>
      <c r="I30" s="4"/>
      <c r="J30" s="4"/>
      <c r="K30" s="4"/>
      <c r="L30" s="4"/>
      <c r="M30" s="4"/>
      <c r="N30" s="4"/>
      <c r="O30" s="4"/>
      <c r="P30" s="4"/>
      <c r="Q30" s="4"/>
      <c r="R30" s="4"/>
      <c r="S30" s="6">
        <v>285500</v>
      </c>
      <c r="T30" s="4"/>
      <c r="U30" s="4"/>
      <c r="V30" s="4"/>
    </row>
    <row r="31" spans="1:22" x14ac:dyDescent="0.25">
      <c r="A31" s="3" t="s">
        <v>1197</v>
      </c>
      <c r="B31" s="4"/>
      <c r="C31" s="4"/>
      <c r="D31" s="4"/>
      <c r="E31" s="4"/>
      <c r="F31" s="4"/>
      <c r="G31" s="4"/>
      <c r="H31" s="4"/>
      <c r="I31" s="4"/>
      <c r="J31" s="4"/>
      <c r="K31" s="4"/>
      <c r="L31" s="4"/>
      <c r="M31" s="4"/>
      <c r="N31" s="4"/>
      <c r="O31" s="4"/>
      <c r="P31" s="4"/>
      <c r="Q31" s="4"/>
      <c r="R31" s="4"/>
      <c r="S31" s="4"/>
      <c r="T31" s="4"/>
      <c r="U31" s="4"/>
      <c r="V31" s="4"/>
    </row>
    <row r="32" spans="1:22" x14ac:dyDescent="0.25">
      <c r="A32" s="2" t="s">
        <v>1198</v>
      </c>
      <c r="B32" s="4"/>
      <c r="C32" s="4"/>
      <c r="D32" s="4"/>
      <c r="E32" s="4"/>
      <c r="F32" s="4"/>
      <c r="G32" s="4"/>
      <c r="H32" s="4"/>
      <c r="I32" s="4"/>
      <c r="J32" s="4"/>
      <c r="K32" s="4"/>
      <c r="L32" s="4"/>
      <c r="M32" s="4"/>
      <c r="N32" s="4"/>
      <c r="O32" s="4"/>
      <c r="P32" s="4"/>
      <c r="Q32" s="4"/>
      <c r="R32" s="4"/>
      <c r="S32" s="9">
        <v>3.25</v>
      </c>
      <c r="T32" s="9">
        <v>3.5</v>
      </c>
      <c r="U32" s="9">
        <v>3.2</v>
      </c>
      <c r="V32" s="4"/>
    </row>
    <row r="33" spans="1:22" x14ac:dyDescent="0.25">
      <c r="A33" s="2" t="s">
        <v>1199</v>
      </c>
      <c r="B33" s="4"/>
      <c r="C33" s="4"/>
      <c r="D33" s="4"/>
      <c r="E33" s="4"/>
      <c r="F33" s="4"/>
      <c r="G33" s="4"/>
      <c r="H33" s="4"/>
      <c r="I33" s="4"/>
      <c r="J33" s="4"/>
      <c r="K33" s="4"/>
      <c r="L33" s="4"/>
      <c r="M33" s="4"/>
      <c r="N33" s="4"/>
      <c r="O33" s="4"/>
      <c r="P33" s="4"/>
      <c r="Q33" s="4"/>
      <c r="R33" s="4"/>
      <c r="S33" s="9">
        <v>3.25</v>
      </c>
      <c r="T33" s="4"/>
      <c r="U33" s="4"/>
      <c r="V33" s="4"/>
    </row>
    <row r="34" spans="1:22" x14ac:dyDescent="0.25">
      <c r="A34" s="2" t="s">
        <v>1200</v>
      </c>
      <c r="B34" s="4"/>
      <c r="C34" s="4"/>
      <c r="D34" s="4"/>
      <c r="E34" s="4"/>
      <c r="F34" s="4"/>
      <c r="G34" s="4"/>
      <c r="H34" s="4"/>
      <c r="I34" s="4"/>
      <c r="J34" s="4"/>
      <c r="K34" s="4"/>
      <c r="L34" s="4"/>
      <c r="M34" s="4"/>
      <c r="N34" s="4"/>
      <c r="O34" s="4"/>
      <c r="P34" s="4"/>
      <c r="Q34" s="4"/>
      <c r="R34" s="4"/>
      <c r="S34" s="9">
        <v>3.5</v>
      </c>
      <c r="T34" s="4"/>
      <c r="U34" s="4"/>
      <c r="V34" s="4"/>
    </row>
    <row r="35" spans="1:22" ht="30" x14ac:dyDescent="0.25">
      <c r="A35" s="2" t="s">
        <v>1201</v>
      </c>
      <c r="B35" s="4"/>
      <c r="C35" s="4"/>
      <c r="D35" s="4"/>
      <c r="E35" s="4"/>
      <c r="F35" s="4"/>
      <c r="G35" s="4"/>
      <c r="H35" s="4"/>
      <c r="I35" s="4"/>
      <c r="J35" s="4"/>
      <c r="K35" s="4"/>
      <c r="L35" s="4"/>
      <c r="M35" s="4"/>
      <c r="N35" s="4"/>
      <c r="O35" s="4"/>
      <c r="P35" s="4"/>
      <c r="Q35" s="4"/>
      <c r="R35" s="4"/>
      <c r="S35" s="9">
        <v>3.2</v>
      </c>
      <c r="T35" s="4"/>
      <c r="U35" s="4"/>
      <c r="V3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02</v>
      </c>
      <c r="B1" s="1" t="s">
        <v>1</v>
      </c>
      <c r="C1" s="1"/>
    </row>
    <row r="2" spans="1:3" ht="30" x14ac:dyDescent="0.25">
      <c r="A2" s="1" t="s">
        <v>23</v>
      </c>
      <c r="B2" s="1" t="s">
        <v>2</v>
      </c>
      <c r="C2" s="7" t="s">
        <v>24</v>
      </c>
    </row>
    <row r="3" spans="1:3" x14ac:dyDescent="0.25">
      <c r="A3" s="1"/>
      <c r="B3" s="1" t="s">
        <v>971</v>
      </c>
      <c r="C3" s="7"/>
    </row>
    <row r="4" spans="1:3" x14ac:dyDescent="0.25">
      <c r="A4" s="3" t="s">
        <v>819</v>
      </c>
      <c r="B4" s="4"/>
      <c r="C4" s="4"/>
    </row>
    <row r="5" spans="1:3" x14ac:dyDescent="0.25">
      <c r="A5" s="2" t="s">
        <v>153</v>
      </c>
      <c r="B5" s="8">
        <v>27698</v>
      </c>
      <c r="C5" s="8">
        <v>18782</v>
      </c>
    </row>
    <row r="6" spans="1:3" x14ac:dyDescent="0.25">
      <c r="A6" s="2" t="s">
        <v>32</v>
      </c>
      <c r="B6" s="6">
        <v>150779</v>
      </c>
      <c r="C6" s="6">
        <v>102449</v>
      </c>
    </row>
    <row r="7" spans="1:3" x14ac:dyDescent="0.25">
      <c r="A7" s="2" t="s">
        <v>35</v>
      </c>
      <c r="B7" s="6">
        <v>4745</v>
      </c>
      <c r="C7" s="6">
        <v>3600</v>
      </c>
    </row>
    <row r="8" spans="1:3" x14ac:dyDescent="0.25">
      <c r="A8" s="2" t="s">
        <v>39</v>
      </c>
      <c r="B8" s="4">
        <v>169</v>
      </c>
      <c r="C8" s="4">
        <v>122</v>
      </c>
    </row>
    <row r="9" spans="1:3" x14ac:dyDescent="0.25">
      <c r="A9" s="2" t="s">
        <v>44</v>
      </c>
      <c r="B9" s="6">
        <v>19089</v>
      </c>
      <c r="C9" s="6">
        <v>12075</v>
      </c>
    </row>
    <row r="10" spans="1:3" x14ac:dyDescent="0.25">
      <c r="A10" s="2" t="s">
        <v>45</v>
      </c>
      <c r="B10" s="6">
        <v>14406</v>
      </c>
      <c r="C10" s="6">
        <v>9881</v>
      </c>
    </row>
    <row r="11" spans="1:3" x14ac:dyDescent="0.25">
      <c r="A11" s="2" t="s">
        <v>828</v>
      </c>
      <c r="B11" s="4">
        <v>-603</v>
      </c>
      <c r="C11" s="4">
        <v>-841</v>
      </c>
    </row>
    <row r="12" spans="1:3" x14ac:dyDescent="0.25">
      <c r="A12" s="2" t="s">
        <v>931</v>
      </c>
      <c r="B12" s="4"/>
      <c r="C12" s="4"/>
    </row>
    <row r="13" spans="1:3" x14ac:dyDescent="0.25">
      <c r="A13" s="3" t="s">
        <v>819</v>
      </c>
      <c r="B13" s="4"/>
      <c r="C13" s="4"/>
    </row>
    <row r="14" spans="1:3" x14ac:dyDescent="0.25">
      <c r="A14" s="2" t="s">
        <v>755</v>
      </c>
      <c r="B14" s="4">
        <v>10</v>
      </c>
      <c r="C14" s="4">
        <v>16</v>
      </c>
    </row>
    <row r="15" spans="1:3" x14ac:dyDescent="0.25">
      <c r="A15" s="2" t="s">
        <v>153</v>
      </c>
      <c r="B15" s="4">
        <v>7</v>
      </c>
      <c r="C15" s="4">
        <v>10</v>
      </c>
    </row>
    <row r="16" spans="1:3" x14ac:dyDescent="0.25">
      <c r="A16" s="2" t="s">
        <v>825</v>
      </c>
      <c r="B16" s="4">
        <v>326</v>
      </c>
      <c r="C16" s="4">
        <v>451</v>
      </c>
    </row>
    <row r="17" spans="1:3" x14ac:dyDescent="0.25">
      <c r="A17" s="2" t="s">
        <v>32</v>
      </c>
      <c r="B17" s="6">
        <v>5993</v>
      </c>
      <c r="C17" s="6">
        <v>5999</v>
      </c>
    </row>
    <row r="18" spans="1:3" x14ac:dyDescent="0.25">
      <c r="A18" s="2" t="s">
        <v>39</v>
      </c>
      <c r="B18" s="4">
        <v>411</v>
      </c>
      <c r="C18" s="4">
        <v>432</v>
      </c>
    </row>
    <row r="19" spans="1:3" x14ac:dyDescent="0.25">
      <c r="A19" s="2" t="s">
        <v>40</v>
      </c>
      <c r="B19" s="6">
        <v>6747</v>
      </c>
      <c r="C19" s="6">
        <v>6908</v>
      </c>
    </row>
    <row r="20" spans="1:3" x14ac:dyDescent="0.25">
      <c r="A20" s="2" t="s">
        <v>44</v>
      </c>
      <c r="B20" s="6">
        <v>1112</v>
      </c>
      <c r="C20" s="4">
        <v>740</v>
      </c>
    </row>
    <row r="21" spans="1:3" x14ac:dyDescent="0.25">
      <c r="A21" s="2" t="s">
        <v>45</v>
      </c>
      <c r="B21" s="4">
        <v>137</v>
      </c>
      <c r="C21" s="4">
        <v>174</v>
      </c>
    </row>
    <row r="22" spans="1:3" x14ac:dyDescent="0.25">
      <c r="A22" s="2" t="s">
        <v>826</v>
      </c>
      <c r="B22" s="4">
        <v>75</v>
      </c>
      <c r="C22" s="4">
        <v>99</v>
      </c>
    </row>
    <row r="23" spans="1:3" x14ac:dyDescent="0.25">
      <c r="A23" s="2" t="s">
        <v>827</v>
      </c>
      <c r="B23" s="6">
        <v>6026</v>
      </c>
      <c r="C23" s="6">
        <v>6076</v>
      </c>
    </row>
    <row r="24" spans="1:3" x14ac:dyDescent="0.25">
      <c r="A24" s="2" t="s">
        <v>828</v>
      </c>
      <c r="B24" s="4">
        <v>-603</v>
      </c>
      <c r="C24" s="4">
        <v>-181</v>
      </c>
    </row>
    <row r="25" spans="1:3" x14ac:dyDescent="0.25">
      <c r="A25" s="2" t="s">
        <v>56</v>
      </c>
      <c r="B25" s="6">
        <v>6747</v>
      </c>
      <c r="C25" s="6">
        <v>6908</v>
      </c>
    </row>
    <row r="26" spans="1:3" x14ac:dyDescent="0.25">
      <c r="A26" s="2" t="s">
        <v>973</v>
      </c>
      <c r="B26" s="4"/>
      <c r="C26" s="4"/>
    </row>
    <row r="27" spans="1:3" x14ac:dyDescent="0.25">
      <c r="A27" s="3" t="s">
        <v>819</v>
      </c>
      <c r="B27" s="4"/>
      <c r="C27" s="4"/>
    </row>
    <row r="28" spans="1:3" x14ac:dyDescent="0.25">
      <c r="A28" s="2" t="s">
        <v>1203</v>
      </c>
      <c r="B28" s="4">
        <v>5</v>
      </c>
      <c r="C28" s="4"/>
    </row>
    <row r="29" spans="1:3" x14ac:dyDescent="0.25">
      <c r="A29" s="2" t="s">
        <v>755</v>
      </c>
      <c r="B29" s="4"/>
      <c r="C29" s="4">
        <v>180</v>
      </c>
    </row>
    <row r="30" spans="1:3" x14ac:dyDescent="0.25">
      <c r="A30" s="2" t="s">
        <v>153</v>
      </c>
      <c r="B30" s="4"/>
      <c r="C30" s="4">
        <v>800</v>
      </c>
    </row>
    <row r="31" spans="1:3" x14ac:dyDescent="0.25">
      <c r="A31" s="2" t="s">
        <v>32</v>
      </c>
      <c r="B31" s="4"/>
      <c r="C31" s="6">
        <v>9989</v>
      </c>
    </row>
    <row r="32" spans="1:3" x14ac:dyDescent="0.25">
      <c r="A32" s="2" t="s">
        <v>35</v>
      </c>
      <c r="B32" s="4"/>
      <c r="C32" s="6">
        <v>1122</v>
      </c>
    </row>
    <row r="33" spans="1:3" x14ac:dyDescent="0.25">
      <c r="A33" s="2" t="s">
        <v>39</v>
      </c>
      <c r="B33" s="4"/>
      <c r="C33" s="4">
        <v>641</v>
      </c>
    </row>
    <row r="34" spans="1:3" x14ac:dyDescent="0.25">
      <c r="A34" s="2" t="s">
        <v>40</v>
      </c>
      <c r="B34" s="4"/>
      <c r="C34" s="6">
        <v>12732</v>
      </c>
    </row>
    <row r="35" spans="1:3" x14ac:dyDescent="0.25">
      <c r="A35" s="2" t="s">
        <v>44</v>
      </c>
      <c r="B35" s="4"/>
      <c r="C35" s="4">
        <v>458</v>
      </c>
    </row>
    <row r="36" spans="1:3" x14ac:dyDescent="0.25">
      <c r="A36" s="2" t="s">
        <v>45</v>
      </c>
      <c r="B36" s="4"/>
      <c r="C36" s="4">
        <v>356</v>
      </c>
    </row>
    <row r="37" spans="1:3" x14ac:dyDescent="0.25">
      <c r="A37" s="2" t="s">
        <v>827</v>
      </c>
      <c r="B37" s="4"/>
      <c r="C37" s="6">
        <v>12578</v>
      </c>
    </row>
    <row r="38" spans="1:3" x14ac:dyDescent="0.25">
      <c r="A38" s="2" t="s">
        <v>828</v>
      </c>
      <c r="B38" s="4"/>
      <c r="C38" s="4">
        <v>-660</v>
      </c>
    </row>
    <row r="39" spans="1:3" x14ac:dyDescent="0.25">
      <c r="A39" s="2" t="s">
        <v>56</v>
      </c>
      <c r="B39" s="4"/>
      <c r="C39" s="8">
        <v>12732</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4</v>
      </c>
      <c r="B1" s="7" t="s">
        <v>78</v>
      </c>
      <c r="C1" s="7"/>
      <c r="D1" s="7" t="s">
        <v>1</v>
      </c>
      <c r="E1" s="7"/>
    </row>
    <row r="2" spans="1:5" x14ac:dyDescent="0.25">
      <c r="A2" s="7"/>
      <c r="B2" s="1" t="s">
        <v>2</v>
      </c>
      <c r="C2" s="1" t="s">
        <v>79</v>
      </c>
      <c r="D2" s="1" t="s">
        <v>2</v>
      </c>
      <c r="E2" s="1" t="s">
        <v>79</v>
      </c>
    </row>
    <row r="3" spans="1:5" ht="75" x14ac:dyDescent="0.25">
      <c r="A3" s="3" t="s">
        <v>1205</v>
      </c>
      <c r="B3" s="4"/>
      <c r="C3" s="4"/>
      <c r="D3" s="4"/>
      <c r="E3" s="4"/>
    </row>
    <row r="4" spans="1:5" x14ac:dyDescent="0.25">
      <c r="A4" s="2" t="s">
        <v>848</v>
      </c>
      <c r="B4" s="8">
        <v>2105000</v>
      </c>
      <c r="C4" s="8">
        <v>-4745000</v>
      </c>
      <c r="D4" s="8">
        <v>1342000</v>
      </c>
      <c r="E4" s="8">
        <v>-807000</v>
      </c>
    </row>
    <row r="5" spans="1:5" x14ac:dyDescent="0.25">
      <c r="A5" s="2" t="s">
        <v>1206</v>
      </c>
      <c r="B5" s="4"/>
      <c r="C5" s="4"/>
      <c r="D5" s="4"/>
      <c r="E5" s="4"/>
    </row>
    <row r="6" spans="1:5" ht="75" x14ac:dyDescent="0.25">
      <c r="A6" s="3" t="s">
        <v>1205</v>
      </c>
      <c r="B6" s="4"/>
      <c r="C6" s="4"/>
      <c r="D6" s="4"/>
      <c r="E6" s="4"/>
    </row>
    <row r="7" spans="1:5" ht="45" x14ac:dyDescent="0.25">
      <c r="A7" s="2" t="s">
        <v>1207</v>
      </c>
      <c r="B7" s="9">
        <v>3.73</v>
      </c>
      <c r="C7" s="4"/>
      <c r="D7" s="9">
        <v>3.73</v>
      </c>
      <c r="E7" s="4"/>
    </row>
    <row r="8" spans="1:5" x14ac:dyDescent="0.25">
      <c r="A8" s="2" t="s">
        <v>1208</v>
      </c>
      <c r="B8" s="4"/>
      <c r="C8" s="4"/>
      <c r="D8" s="4"/>
      <c r="E8" s="4"/>
    </row>
    <row r="9" spans="1:5" x14ac:dyDescent="0.25">
      <c r="A9" s="3" t="s">
        <v>834</v>
      </c>
      <c r="B9" s="4"/>
      <c r="C9" s="4"/>
      <c r="D9" s="4"/>
      <c r="E9" s="4"/>
    </row>
    <row r="10" spans="1:5" x14ac:dyDescent="0.25">
      <c r="A10" s="2" t="s">
        <v>841</v>
      </c>
      <c r="B10" s="6">
        <v>3200000</v>
      </c>
      <c r="C10" s="4"/>
      <c r="D10" s="6">
        <v>3200000</v>
      </c>
      <c r="E10" s="4"/>
    </row>
    <row r="11" spans="1:5" ht="75" x14ac:dyDescent="0.25">
      <c r="A11" s="3" t="s">
        <v>1205</v>
      </c>
      <c r="B11" s="4"/>
      <c r="C11" s="4"/>
      <c r="D11" s="4"/>
      <c r="E11" s="4"/>
    </row>
    <row r="12" spans="1:5" x14ac:dyDescent="0.25">
      <c r="A12" s="2" t="s">
        <v>846</v>
      </c>
      <c r="B12" s="4"/>
      <c r="C12" s="4"/>
      <c r="D12" s="6">
        <v>1900000</v>
      </c>
      <c r="E12" s="4"/>
    </row>
    <row r="13" spans="1:5" x14ac:dyDescent="0.25">
      <c r="A13" s="2" t="s">
        <v>848</v>
      </c>
      <c r="B13" s="4"/>
      <c r="C13" s="4"/>
      <c r="D13" s="6">
        <v>1300000</v>
      </c>
      <c r="E13" s="4"/>
    </row>
    <row r="14" spans="1:5" x14ac:dyDescent="0.25">
      <c r="A14" s="2" t="s">
        <v>850</v>
      </c>
      <c r="B14" s="6">
        <v>3200000</v>
      </c>
      <c r="C14" s="4"/>
      <c r="D14" s="6">
        <v>3200000</v>
      </c>
      <c r="E14" s="4"/>
    </row>
    <row r="15" spans="1:5" x14ac:dyDescent="0.25">
      <c r="A15" s="2" t="s">
        <v>1209</v>
      </c>
      <c r="B15" s="4"/>
      <c r="C15" s="4"/>
      <c r="D15" s="4"/>
      <c r="E15" s="4"/>
    </row>
    <row r="16" spans="1:5" x14ac:dyDescent="0.25">
      <c r="A16" s="3" t="s">
        <v>834</v>
      </c>
      <c r="B16" s="4"/>
      <c r="C16" s="4"/>
      <c r="D16" s="4"/>
      <c r="E16" s="4"/>
    </row>
    <row r="17" spans="1:5" x14ac:dyDescent="0.25">
      <c r="A17" s="2" t="s">
        <v>841</v>
      </c>
      <c r="B17" s="8">
        <v>3200000</v>
      </c>
      <c r="C17" s="4"/>
      <c r="D17" s="8">
        <v>3200000</v>
      </c>
      <c r="E17"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6" bestFit="1" customWidth="1"/>
    <col min="7" max="11" width="19.7109375" bestFit="1" customWidth="1"/>
    <col min="12" max="12" width="16.140625" bestFit="1" customWidth="1"/>
    <col min="13" max="13" width="15.42578125" bestFit="1" customWidth="1"/>
    <col min="14" max="15" width="33.5703125" bestFit="1" customWidth="1"/>
    <col min="16" max="17" width="16" bestFit="1" customWidth="1"/>
  </cols>
  <sheetData>
    <row r="1" spans="1:17" ht="15" customHeight="1" x14ac:dyDescent="0.25">
      <c r="A1" s="7" t="s">
        <v>1210</v>
      </c>
      <c r="B1" s="1" t="s">
        <v>1</v>
      </c>
      <c r="C1" s="1"/>
      <c r="D1" s="1" t="s">
        <v>1054</v>
      </c>
      <c r="E1" s="1" t="s">
        <v>1</v>
      </c>
      <c r="F1" s="1"/>
      <c r="G1" s="7" t="s">
        <v>970</v>
      </c>
      <c r="H1" s="7"/>
      <c r="I1" s="1" t="s">
        <v>1</v>
      </c>
      <c r="J1" s="1" t="s">
        <v>1054</v>
      </c>
      <c r="K1" s="1"/>
      <c r="L1" s="1"/>
      <c r="M1" s="1" t="s">
        <v>970</v>
      </c>
      <c r="N1" s="1" t="s">
        <v>1054</v>
      </c>
      <c r="O1" s="1"/>
      <c r="P1" s="1" t="s">
        <v>78</v>
      </c>
      <c r="Q1" s="1" t="s">
        <v>1</v>
      </c>
    </row>
    <row r="2" spans="1:17" x14ac:dyDescent="0.25">
      <c r="A2" s="7"/>
      <c r="B2" s="1" t="s">
        <v>2</v>
      </c>
      <c r="C2" s="7" t="s">
        <v>24</v>
      </c>
      <c r="D2" s="1" t="s">
        <v>1056</v>
      </c>
      <c r="E2" s="1" t="s">
        <v>2</v>
      </c>
      <c r="F2" s="1" t="s">
        <v>1213</v>
      </c>
      <c r="G2" s="1" t="s">
        <v>1214</v>
      </c>
      <c r="H2" s="1" t="s">
        <v>1215</v>
      </c>
      <c r="I2" s="1" t="s">
        <v>2</v>
      </c>
      <c r="J2" s="1" t="s">
        <v>1056</v>
      </c>
      <c r="K2" s="1" t="s">
        <v>1215</v>
      </c>
      <c r="L2" s="1" t="s">
        <v>1216</v>
      </c>
      <c r="M2" s="1" t="s">
        <v>1217</v>
      </c>
      <c r="N2" s="1" t="s">
        <v>1057</v>
      </c>
      <c r="O2" s="1" t="s">
        <v>1220</v>
      </c>
      <c r="P2" s="1" t="s">
        <v>2</v>
      </c>
      <c r="Q2" s="1" t="s">
        <v>2</v>
      </c>
    </row>
    <row r="3" spans="1:17" x14ac:dyDescent="0.25">
      <c r="A3" s="7"/>
      <c r="B3" s="1" t="s">
        <v>971</v>
      </c>
      <c r="C3" s="7"/>
      <c r="D3" s="1" t="s">
        <v>1211</v>
      </c>
      <c r="E3" s="1" t="s">
        <v>1211</v>
      </c>
      <c r="F3" s="1" t="s">
        <v>1211</v>
      </c>
      <c r="G3" s="1" t="s">
        <v>863</v>
      </c>
      <c r="H3" s="1" t="s">
        <v>863</v>
      </c>
      <c r="I3" s="1" t="s">
        <v>863</v>
      </c>
      <c r="J3" s="1" t="s">
        <v>863</v>
      </c>
      <c r="K3" s="1" t="s">
        <v>863</v>
      </c>
      <c r="L3" s="1" t="s">
        <v>866</v>
      </c>
      <c r="M3" s="1" t="s">
        <v>1218</v>
      </c>
      <c r="N3" s="1" t="s">
        <v>870</v>
      </c>
      <c r="O3" s="1" t="s">
        <v>870</v>
      </c>
      <c r="P3" s="1" t="s">
        <v>1221</v>
      </c>
      <c r="Q3" s="1" t="s">
        <v>1221</v>
      </c>
    </row>
    <row r="4" spans="1:17" x14ac:dyDescent="0.25">
      <c r="A4" s="7"/>
      <c r="B4" s="1"/>
      <c r="C4" s="7"/>
      <c r="D4" s="1" t="s">
        <v>1212</v>
      </c>
      <c r="E4" s="1" t="s">
        <v>1212</v>
      </c>
      <c r="F4" s="1" t="s">
        <v>1212</v>
      </c>
      <c r="G4" s="1" t="s">
        <v>1212</v>
      </c>
      <c r="H4" s="1" t="s">
        <v>1212</v>
      </c>
      <c r="I4" s="1" t="s">
        <v>1212</v>
      </c>
      <c r="J4" s="1" t="s">
        <v>1212</v>
      </c>
      <c r="K4" s="1" t="s">
        <v>1212</v>
      </c>
      <c r="L4" s="1" t="s">
        <v>971</v>
      </c>
      <c r="M4" s="1" t="s">
        <v>971</v>
      </c>
      <c r="N4" s="1" t="s">
        <v>1212</v>
      </c>
      <c r="O4" s="1" t="s">
        <v>1212</v>
      </c>
      <c r="P4" s="1" t="s">
        <v>971</v>
      </c>
      <c r="Q4" s="1" t="s">
        <v>971</v>
      </c>
    </row>
    <row r="5" spans="1:17" x14ac:dyDescent="0.25">
      <c r="A5" s="7"/>
      <c r="B5" s="1"/>
      <c r="C5" s="7"/>
      <c r="D5" s="1" t="s">
        <v>971</v>
      </c>
      <c r="E5" s="1" t="s">
        <v>971</v>
      </c>
      <c r="F5" s="1"/>
      <c r="G5" s="1"/>
      <c r="H5" s="1" t="s">
        <v>971</v>
      </c>
      <c r="I5" s="1"/>
      <c r="J5" s="1" t="s">
        <v>1165</v>
      </c>
      <c r="K5" s="1" t="s">
        <v>1165</v>
      </c>
      <c r="L5" s="1"/>
      <c r="M5" s="1"/>
      <c r="N5" s="1" t="s">
        <v>1219</v>
      </c>
      <c r="O5" s="1" t="s">
        <v>1219</v>
      </c>
      <c r="P5" s="1"/>
      <c r="Q5" s="1"/>
    </row>
    <row r="6" spans="1:17" x14ac:dyDescent="0.25">
      <c r="A6" s="7"/>
      <c r="B6" s="1"/>
      <c r="C6" s="7"/>
      <c r="D6" s="1"/>
      <c r="E6" s="1"/>
      <c r="F6" s="1"/>
      <c r="G6" s="1"/>
      <c r="H6" s="1"/>
      <c r="I6" s="1"/>
      <c r="J6" s="1" t="s">
        <v>971</v>
      </c>
      <c r="K6" s="1"/>
      <c r="L6" s="1"/>
      <c r="M6" s="1"/>
      <c r="N6" s="1" t="s">
        <v>971</v>
      </c>
      <c r="O6" s="1"/>
      <c r="P6" s="1"/>
      <c r="Q6" s="1"/>
    </row>
    <row r="7" spans="1:17" x14ac:dyDescent="0.25">
      <c r="A7" s="3" t="s">
        <v>859</v>
      </c>
      <c r="B7" s="4"/>
      <c r="C7" s="4"/>
      <c r="D7" s="4"/>
      <c r="E7" s="4"/>
      <c r="F7" s="4"/>
      <c r="G7" s="4"/>
      <c r="H7" s="4"/>
      <c r="I7" s="4"/>
      <c r="J7" s="4"/>
      <c r="K7" s="4"/>
      <c r="L7" s="4"/>
      <c r="M7" s="4"/>
      <c r="N7" s="4"/>
      <c r="O7" s="4"/>
      <c r="P7" s="4"/>
      <c r="Q7" s="4"/>
    </row>
    <row r="8" spans="1:17" ht="30" x14ac:dyDescent="0.25">
      <c r="A8" s="2" t="s">
        <v>1222</v>
      </c>
      <c r="B8" s="4"/>
      <c r="C8" s="4"/>
      <c r="D8" s="4"/>
      <c r="E8" s="4"/>
      <c r="F8" s="4"/>
      <c r="G8" s="4"/>
      <c r="H8" s="4"/>
      <c r="I8" s="4"/>
      <c r="J8" s="4"/>
      <c r="K8" s="4"/>
      <c r="L8" s="4"/>
      <c r="M8" s="4"/>
      <c r="N8" s="4"/>
      <c r="O8" s="4"/>
      <c r="P8" s="4"/>
      <c r="Q8" s="4">
        <v>2</v>
      </c>
    </row>
    <row r="9" spans="1:17" x14ac:dyDescent="0.25">
      <c r="A9" s="2" t="s">
        <v>1223</v>
      </c>
      <c r="B9" s="4"/>
      <c r="C9" s="4"/>
      <c r="D9" s="4"/>
      <c r="E9" s="4"/>
      <c r="F9" s="4"/>
      <c r="G9" s="4"/>
      <c r="H9" s="4"/>
      <c r="I9" s="4"/>
      <c r="J9" s="4"/>
      <c r="K9" s="4"/>
      <c r="L9" s="4"/>
      <c r="M9" s="4"/>
      <c r="N9" s="4"/>
      <c r="O9" s="4"/>
      <c r="P9" s="8">
        <v>1000000</v>
      </c>
      <c r="Q9" s="8">
        <v>1000000</v>
      </c>
    </row>
    <row r="10" spans="1:17" x14ac:dyDescent="0.25">
      <c r="A10" s="2" t="s">
        <v>527</v>
      </c>
      <c r="B10" s="4"/>
      <c r="C10" s="4"/>
      <c r="D10" s="4"/>
      <c r="E10" s="4"/>
      <c r="F10" s="4"/>
      <c r="G10" s="4"/>
      <c r="H10" s="4"/>
      <c r="I10" s="4"/>
      <c r="J10" s="4"/>
      <c r="K10" s="4"/>
      <c r="L10" s="4"/>
      <c r="M10" s="4"/>
      <c r="N10" s="4"/>
      <c r="O10" s="4"/>
      <c r="P10" s="6">
        <v>400000</v>
      </c>
      <c r="Q10" s="4"/>
    </row>
    <row r="11" spans="1:17" x14ac:dyDescent="0.25">
      <c r="A11" s="2" t="s">
        <v>1224</v>
      </c>
      <c r="B11" s="4"/>
      <c r="C11" s="4"/>
      <c r="D11" s="4"/>
      <c r="E11" s="4"/>
      <c r="F11" s="4"/>
      <c r="G11" s="4"/>
      <c r="H11" s="4"/>
      <c r="I11" s="4"/>
      <c r="J11" s="4"/>
      <c r="K11" s="4"/>
      <c r="L11" s="4"/>
      <c r="M11" s="4"/>
      <c r="N11" s="4"/>
      <c r="O11" s="4"/>
      <c r="P11" s="6">
        <v>300000</v>
      </c>
      <c r="Q11" s="4"/>
    </row>
    <row r="12" spans="1:17" x14ac:dyDescent="0.25">
      <c r="A12" s="2" t="s">
        <v>1225</v>
      </c>
      <c r="B12" s="4"/>
      <c r="C12" s="4"/>
      <c r="D12" s="4"/>
      <c r="E12" s="4"/>
      <c r="F12" s="4"/>
      <c r="G12" s="4"/>
      <c r="H12" s="4"/>
      <c r="I12" s="4"/>
      <c r="J12" s="4"/>
      <c r="K12" s="4"/>
      <c r="L12" s="4"/>
      <c r="M12" s="4"/>
      <c r="N12" s="4"/>
      <c r="O12" s="4"/>
      <c r="P12" s="4" t="s">
        <v>1189</v>
      </c>
      <c r="Q12" s="4"/>
    </row>
    <row r="13" spans="1:17" x14ac:dyDescent="0.25">
      <c r="A13" s="2" t="s">
        <v>1226</v>
      </c>
      <c r="B13" s="4"/>
      <c r="C13" s="4"/>
      <c r="D13" s="4"/>
      <c r="E13" s="4"/>
      <c r="F13" s="4"/>
      <c r="G13" s="4"/>
      <c r="H13" s="4"/>
      <c r="I13" s="4"/>
      <c r="J13" s="4"/>
      <c r="K13" s="4"/>
      <c r="L13" s="4"/>
      <c r="M13" s="4"/>
      <c r="N13" s="4"/>
      <c r="O13" s="4"/>
      <c r="P13" s="4">
        <v>3</v>
      </c>
      <c r="Q13" s="4"/>
    </row>
    <row r="14" spans="1:17" ht="30" x14ac:dyDescent="0.25">
      <c r="A14" s="2" t="s">
        <v>1227</v>
      </c>
      <c r="B14" s="4"/>
      <c r="C14" s="4"/>
      <c r="D14" s="4"/>
      <c r="E14" s="4"/>
      <c r="F14" s="4"/>
      <c r="G14" s="4"/>
      <c r="H14" s="4">
        <v>96</v>
      </c>
      <c r="I14" s="4"/>
      <c r="J14" s="4"/>
      <c r="K14" s="4"/>
      <c r="L14" s="4">
        <v>84</v>
      </c>
      <c r="M14" s="4">
        <v>70</v>
      </c>
      <c r="N14" s="4"/>
      <c r="O14" s="4"/>
      <c r="P14" s="4"/>
      <c r="Q14" s="4"/>
    </row>
    <row r="15" spans="1:17" ht="30" x14ac:dyDescent="0.25">
      <c r="A15" s="2" t="s">
        <v>1228</v>
      </c>
      <c r="B15" s="4"/>
      <c r="C15" s="4"/>
      <c r="D15" s="4"/>
      <c r="E15" s="4"/>
      <c r="F15" s="4"/>
      <c r="G15" s="4"/>
      <c r="H15" s="6">
        <v>5500000</v>
      </c>
      <c r="I15" s="4"/>
      <c r="J15" s="4"/>
      <c r="K15" s="4"/>
      <c r="L15" s="6">
        <v>4200000</v>
      </c>
      <c r="M15" s="6">
        <v>6300000</v>
      </c>
      <c r="N15" s="4"/>
      <c r="O15" s="6">
        <v>1100000</v>
      </c>
      <c r="P15" s="4"/>
      <c r="Q15" s="4"/>
    </row>
    <row r="16" spans="1:17" ht="30" x14ac:dyDescent="0.25">
      <c r="A16" s="2" t="s">
        <v>1229</v>
      </c>
      <c r="B16" s="4"/>
      <c r="C16" s="4"/>
      <c r="D16" s="4"/>
      <c r="E16" s="4"/>
      <c r="F16" s="4"/>
      <c r="G16" s="4"/>
      <c r="H16" s="4"/>
      <c r="I16" s="4"/>
      <c r="J16" s="4"/>
      <c r="K16" s="4"/>
      <c r="L16" s="4"/>
      <c r="M16" s="4"/>
      <c r="N16" s="4">
        <v>1</v>
      </c>
      <c r="O16" s="4"/>
      <c r="P16" s="4"/>
      <c r="Q16" s="4"/>
    </row>
    <row r="17" spans="1:17" x14ac:dyDescent="0.25">
      <c r="A17" s="2" t="s">
        <v>1230</v>
      </c>
      <c r="B17" s="6">
        <v>812000</v>
      </c>
      <c r="C17" s="6">
        <v>3172000</v>
      </c>
      <c r="D17" s="4"/>
      <c r="E17" s="4"/>
      <c r="F17" s="4"/>
      <c r="G17" s="4"/>
      <c r="H17" s="6">
        <v>100000</v>
      </c>
      <c r="I17" s="4"/>
      <c r="J17" s="4"/>
      <c r="K17" s="4"/>
      <c r="L17" s="6">
        <v>100000</v>
      </c>
      <c r="M17" s="4"/>
      <c r="N17" s="4"/>
      <c r="O17" s="4"/>
      <c r="P17" s="4"/>
      <c r="Q17" s="4"/>
    </row>
    <row r="18" spans="1:17" ht="30" x14ac:dyDescent="0.25">
      <c r="A18" s="2" t="s">
        <v>1231</v>
      </c>
      <c r="B18" s="4"/>
      <c r="C18" s="4"/>
      <c r="D18" s="4"/>
      <c r="E18" s="4"/>
      <c r="F18" s="4"/>
      <c r="G18" s="4"/>
      <c r="H18" s="6">
        <v>5300000</v>
      </c>
      <c r="I18" s="4"/>
      <c r="J18" s="4"/>
      <c r="K18" s="4"/>
      <c r="L18" s="4"/>
      <c r="M18" s="6">
        <v>800000</v>
      </c>
      <c r="N18" s="4"/>
      <c r="O18" s="4"/>
      <c r="P18" s="4"/>
      <c r="Q18" s="4"/>
    </row>
    <row r="19" spans="1:17" ht="30" x14ac:dyDescent="0.25">
      <c r="A19" s="2" t="s">
        <v>976</v>
      </c>
      <c r="B19" s="4">
        <v>8</v>
      </c>
      <c r="C19" s="4"/>
      <c r="D19" s="4">
        <v>5</v>
      </c>
      <c r="E19" s="4">
        <v>5</v>
      </c>
      <c r="F19" s="4"/>
      <c r="G19" s="4"/>
      <c r="H19" s="4"/>
      <c r="I19" s="4"/>
      <c r="J19" s="4"/>
      <c r="K19" s="4"/>
      <c r="L19" s="4"/>
      <c r="M19" s="4"/>
      <c r="N19" s="4"/>
      <c r="O19" s="4"/>
      <c r="P19" s="4"/>
      <c r="Q19" s="4"/>
    </row>
    <row r="20" spans="1:17" ht="30" x14ac:dyDescent="0.25">
      <c r="A20" s="2" t="s">
        <v>1232</v>
      </c>
      <c r="B20" s="4"/>
      <c r="C20" s="4"/>
      <c r="D20" s="4"/>
      <c r="E20" s="4"/>
      <c r="F20" s="6">
        <v>50000</v>
      </c>
      <c r="G20" s="4"/>
      <c r="H20" s="4"/>
      <c r="I20" s="4"/>
      <c r="J20" s="4"/>
      <c r="K20" s="4"/>
      <c r="L20" s="4"/>
      <c r="M20" s="4"/>
      <c r="N20" s="4"/>
      <c r="O20" s="4"/>
      <c r="P20" s="4"/>
      <c r="Q20" s="4"/>
    </row>
    <row r="21" spans="1:17" x14ac:dyDescent="0.25">
      <c r="A21" s="2" t="s">
        <v>1233</v>
      </c>
      <c r="B21" s="4"/>
      <c r="C21" s="4"/>
      <c r="D21" s="4" t="s">
        <v>1234</v>
      </c>
      <c r="E21" s="4" t="s">
        <v>1234</v>
      </c>
      <c r="F21" s="4"/>
      <c r="G21" s="4"/>
      <c r="H21" s="4"/>
      <c r="I21" s="4"/>
      <c r="J21" s="4"/>
      <c r="K21" s="4"/>
      <c r="L21" s="4"/>
      <c r="M21" s="4"/>
      <c r="N21" s="4"/>
      <c r="O21" s="4"/>
      <c r="P21" s="4"/>
      <c r="Q21" s="4"/>
    </row>
    <row r="22" spans="1:17" ht="45" x14ac:dyDescent="0.25">
      <c r="A22" s="2" t="s">
        <v>1235</v>
      </c>
      <c r="B22" s="4"/>
      <c r="C22" s="4"/>
      <c r="D22" s="4"/>
      <c r="E22" s="6">
        <v>200000</v>
      </c>
      <c r="F22" s="4"/>
      <c r="G22" s="4"/>
      <c r="H22" s="4"/>
      <c r="I22" s="4"/>
      <c r="J22" s="4"/>
      <c r="K22" s="4"/>
      <c r="L22" s="4"/>
      <c r="M22" s="4"/>
      <c r="N22" s="4"/>
      <c r="O22" s="4"/>
      <c r="P22" s="4"/>
      <c r="Q22" s="4"/>
    </row>
    <row r="23" spans="1:17" x14ac:dyDescent="0.25">
      <c r="A23" s="2" t="s">
        <v>1236</v>
      </c>
      <c r="B23" s="4"/>
      <c r="C23" s="4"/>
      <c r="D23" s="6">
        <v>200000</v>
      </c>
      <c r="E23" s="4"/>
      <c r="F23" s="4"/>
      <c r="G23" s="4"/>
      <c r="H23" s="6">
        <v>200000</v>
      </c>
      <c r="I23" s="6">
        <v>400000</v>
      </c>
      <c r="J23" s="4"/>
      <c r="K23" s="4"/>
      <c r="L23" s="4"/>
      <c r="M23" s="6">
        <v>100000</v>
      </c>
      <c r="N23" s="4"/>
      <c r="O23" s="4"/>
      <c r="P23" s="4"/>
      <c r="Q23" s="4"/>
    </row>
    <row r="24" spans="1:17" x14ac:dyDescent="0.25">
      <c r="A24" s="2" t="s">
        <v>1237</v>
      </c>
      <c r="B24" s="4"/>
      <c r="C24" s="4"/>
      <c r="D24" s="4"/>
      <c r="E24" s="4"/>
      <c r="F24" s="4"/>
      <c r="G24" s="4"/>
      <c r="H24" s="4"/>
      <c r="I24" s="4"/>
      <c r="J24" s="4"/>
      <c r="K24" s="6">
        <v>200000</v>
      </c>
      <c r="L24" s="4"/>
      <c r="M24" s="6">
        <v>5500000</v>
      </c>
      <c r="N24" s="4"/>
      <c r="O24" s="4"/>
      <c r="P24" s="4"/>
      <c r="Q24" s="4"/>
    </row>
    <row r="25" spans="1:17" ht="30" x14ac:dyDescent="0.25">
      <c r="A25" s="2" t="s">
        <v>1238</v>
      </c>
      <c r="B25" s="4"/>
      <c r="C25" s="4"/>
      <c r="D25" s="4"/>
      <c r="E25" s="4"/>
      <c r="F25" s="4"/>
      <c r="G25" s="4"/>
      <c r="H25" s="4"/>
      <c r="I25" s="4"/>
      <c r="J25" s="4">
        <v>1</v>
      </c>
      <c r="K25" s="4"/>
      <c r="L25" s="4"/>
      <c r="M25" s="4"/>
      <c r="N25" s="4"/>
      <c r="O25" s="4"/>
      <c r="P25" s="4"/>
      <c r="Q25" s="4"/>
    </row>
    <row r="26" spans="1:17" x14ac:dyDescent="0.25">
      <c r="A26" s="2" t="s">
        <v>1097</v>
      </c>
      <c r="B26" s="4"/>
      <c r="C26" s="4"/>
      <c r="D26" s="4"/>
      <c r="E26" s="4"/>
      <c r="F26" s="4"/>
      <c r="G26" s="4"/>
      <c r="H26" s="4"/>
      <c r="I26" s="4"/>
      <c r="J26" s="4"/>
      <c r="K26" s="144">
        <v>0.06</v>
      </c>
      <c r="L26" s="4"/>
      <c r="M26" s="4"/>
      <c r="N26" s="4"/>
      <c r="O26" s="4"/>
      <c r="P26" s="4"/>
      <c r="Q26" s="4"/>
    </row>
    <row r="27" spans="1:17" x14ac:dyDescent="0.25">
      <c r="A27" s="2" t="s">
        <v>1122</v>
      </c>
      <c r="B27" s="4"/>
      <c r="C27" s="4"/>
      <c r="D27" s="4"/>
      <c r="E27" s="4"/>
      <c r="F27" s="4"/>
      <c r="G27" s="4"/>
      <c r="H27" s="4"/>
      <c r="I27" s="4"/>
      <c r="J27" s="4" t="s">
        <v>1239</v>
      </c>
      <c r="K27" s="4"/>
      <c r="L27" s="4"/>
      <c r="M27" s="4"/>
      <c r="N27" s="4"/>
      <c r="O27" s="4"/>
      <c r="P27" s="4"/>
      <c r="Q27" s="4"/>
    </row>
    <row r="28" spans="1:17" ht="30" x14ac:dyDescent="0.25">
      <c r="A28" s="2" t="s">
        <v>1240</v>
      </c>
      <c r="B28" s="4"/>
      <c r="C28" s="4"/>
      <c r="D28" s="4"/>
      <c r="E28" s="4"/>
      <c r="F28" s="4"/>
      <c r="G28" s="4" t="s">
        <v>1241</v>
      </c>
      <c r="H28" s="4"/>
      <c r="I28" s="4"/>
      <c r="J28" s="4"/>
      <c r="K28" s="4"/>
      <c r="L28" s="4"/>
      <c r="M28" s="4"/>
      <c r="N28" s="4"/>
      <c r="O28" s="4"/>
      <c r="P28" s="4"/>
      <c r="Q28" s="4"/>
    </row>
    <row r="29" spans="1:17" x14ac:dyDescent="0.25">
      <c r="A29" s="3" t="s">
        <v>872</v>
      </c>
      <c r="B29" s="4"/>
      <c r="C29" s="4"/>
      <c r="D29" s="4"/>
      <c r="E29" s="4"/>
      <c r="F29" s="4"/>
      <c r="G29" s="4"/>
      <c r="H29" s="4"/>
      <c r="I29" s="4"/>
      <c r="J29" s="4"/>
      <c r="K29" s="4"/>
      <c r="L29" s="4"/>
      <c r="M29" s="4"/>
      <c r="N29" s="4"/>
      <c r="O29" s="4"/>
      <c r="P29" s="4"/>
      <c r="Q29" s="4"/>
    </row>
    <row r="30" spans="1:17" ht="30" x14ac:dyDescent="0.25">
      <c r="A30" s="2" t="s">
        <v>1242</v>
      </c>
      <c r="B30" s="8">
        <v>100000</v>
      </c>
      <c r="C30" s="4"/>
      <c r="D30" s="4"/>
      <c r="E30" s="4"/>
      <c r="F30" s="4"/>
      <c r="G30" s="4"/>
      <c r="H30" s="4"/>
      <c r="I30" s="4"/>
      <c r="J30" s="4"/>
      <c r="K30" s="4"/>
      <c r="L30" s="4"/>
      <c r="M30" s="4"/>
      <c r="N30" s="4"/>
      <c r="O30" s="4"/>
      <c r="P30" s="4"/>
      <c r="Q30" s="4"/>
    </row>
  </sheetData>
  <mergeCells count="3">
    <mergeCell ref="A1:A6"/>
    <mergeCell ref="G1:H1"/>
    <mergeCell ref="C2: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21.140625" bestFit="1" customWidth="1"/>
    <col min="6" max="7" width="33.5703125" bestFit="1" customWidth="1"/>
    <col min="8" max="10" width="36.5703125" bestFit="1" customWidth="1"/>
    <col min="11" max="11" width="14.5703125" bestFit="1" customWidth="1"/>
  </cols>
  <sheetData>
    <row r="1" spans="1:11" x14ac:dyDescent="0.25">
      <c r="A1" s="7" t="s">
        <v>1243</v>
      </c>
      <c r="B1" s="7" t="s">
        <v>2</v>
      </c>
      <c r="C1" s="7" t="s">
        <v>24</v>
      </c>
      <c r="D1" s="1" t="s">
        <v>2</v>
      </c>
      <c r="E1" s="1" t="s">
        <v>1245</v>
      </c>
      <c r="F1" s="1" t="s">
        <v>1057</v>
      </c>
      <c r="G1" s="1" t="s">
        <v>1220</v>
      </c>
      <c r="H1" s="145">
        <v>41038</v>
      </c>
      <c r="I1" s="1" t="s">
        <v>2</v>
      </c>
      <c r="J1" s="1" t="s">
        <v>2</v>
      </c>
      <c r="K1" s="145">
        <v>41060</v>
      </c>
    </row>
    <row r="2" spans="1:11" ht="30" x14ac:dyDescent="0.25">
      <c r="A2" s="7"/>
      <c r="B2" s="7"/>
      <c r="C2" s="7"/>
      <c r="D2" s="1" t="s">
        <v>1244</v>
      </c>
      <c r="E2" s="1" t="s">
        <v>1212</v>
      </c>
      <c r="F2" s="1" t="s">
        <v>1219</v>
      </c>
      <c r="G2" s="1" t="s">
        <v>1219</v>
      </c>
      <c r="H2" s="1" t="s">
        <v>1174</v>
      </c>
      <c r="I2" s="1" t="s">
        <v>1174</v>
      </c>
      <c r="J2" s="1" t="s">
        <v>1174</v>
      </c>
      <c r="K2" s="1" t="s">
        <v>1249</v>
      </c>
    </row>
    <row r="3" spans="1:11" x14ac:dyDescent="0.25">
      <c r="A3" s="7"/>
      <c r="B3" s="7"/>
      <c r="C3" s="7"/>
      <c r="D3" s="1" t="s">
        <v>971</v>
      </c>
      <c r="E3" s="1" t="s">
        <v>1246</v>
      </c>
      <c r="F3" s="1" t="s">
        <v>1212</v>
      </c>
      <c r="G3" s="1" t="s">
        <v>1212</v>
      </c>
      <c r="H3" s="1" t="s">
        <v>1041</v>
      </c>
      <c r="I3" s="1" t="s">
        <v>1247</v>
      </c>
      <c r="J3" s="1" t="s">
        <v>1212</v>
      </c>
      <c r="K3" s="1"/>
    </row>
    <row r="4" spans="1:11" x14ac:dyDescent="0.25">
      <c r="A4" s="7"/>
      <c r="B4" s="7"/>
      <c r="C4" s="7"/>
      <c r="D4" s="1"/>
      <c r="E4" s="1" t="s">
        <v>971</v>
      </c>
      <c r="F4" s="1" t="s">
        <v>870</v>
      </c>
      <c r="G4" s="1" t="s">
        <v>870</v>
      </c>
      <c r="H4" s="1"/>
      <c r="I4" s="1" t="s">
        <v>1244</v>
      </c>
      <c r="J4" s="1" t="s">
        <v>1248</v>
      </c>
      <c r="K4" s="1"/>
    </row>
    <row r="5" spans="1:11" x14ac:dyDescent="0.25">
      <c r="A5" s="7"/>
      <c r="B5" s="7"/>
      <c r="C5" s="7"/>
      <c r="D5" s="1"/>
      <c r="E5" s="1"/>
      <c r="F5" s="1" t="s">
        <v>971</v>
      </c>
      <c r="G5" s="1"/>
      <c r="H5" s="1"/>
      <c r="I5" s="1"/>
      <c r="J5" s="1" t="s">
        <v>1041</v>
      </c>
      <c r="K5" s="1"/>
    </row>
    <row r="6" spans="1:11" x14ac:dyDescent="0.25">
      <c r="A6" s="3" t="s">
        <v>1250</v>
      </c>
      <c r="B6" s="4"/>
      <c r="C6" s="4"/>
      <c r="D6" s="4"/>
      <c r="E6" s="4"/>
      <c r="F6" s="4"/>
      <c r="G6" s="4"/>
      <c r="H6" s="4"/>
      <c r="I6" s="4"/>
      <c r="J6" s="4"/>
      <c r="K6" s="4"/>
    </row>
    <row r="7" spans="1:11" ht="30" x14ac:dyDescent="0.25">
      <c r="A7" s="2" t="s">
        <v>1227</v>
      </c>
      <c r="B7" s="4"/>
      <c r="C7" s="4"/>
      <c r="D7" s="4"/>
      <c r="E7" s="4">
        <v>141</v>
      </c>
      <c r="F7" s="4"/>
      <c r="G7" s="4"/>
      <c r="H7" s="4"/>
      <c r="I7" s="4"/>
      <c r="J7" s="4"/>
      <c r="K7" s="4"/>
    </row>
    <row r="8" spans="1:11" ht="30" x14ac:dyDescent="0.25">
      <c r="A8" s="2" t="s">
        <v>1228</v>
      </c>
      <c r="B8" s="4"/>
      <c r="C8" s="4"/>
      <c r="D8" s="4"/>
      <c r="E8" s="8">
        <v>6500000</v>
      </c>
      <c r="F8" s="4"/>
      <c r="G8" s="8">
        <v>1100000</v>
      </c>
      <c r="H8" s="4"/>
      <c r="I8" s="4"/>
      <c r="J8" s="4"/>
      <c r="K8" s="4"/>
    </row>
    <row r="9" spans="1:11" ht="30" x14ac:dyDescent="0.25">
      <c r="A9" s="2" t="s">
        <v>1229</v>
      </c>
      <c r="B9" s="4"/>
      <c r="C9" s="4"/>
      <c r="D9" s="4"/>
      <c r="E9" s="4"/>
      <c r="F9" s="4">
        <v>1</v>
      </c>
      <c r="G9" s="4"/>
      <c r="H9" s="4"/>
      <c r="I9" s="4"/>
      <c r="J9" s="4"/>
      <c r="K9" s="4"/>
    </row>
    <row r="10" spans="1:11" ht="30" x14ac:dyDescent="0.25">
      <c r="A10" s="2" t="s">
        <v>1251</v>
      </c>
      <c r="B10" s="6">
        <v>812000</v>
      </c>
      <c r="C10" s="6">
        <v>3172000</v>
      </c>
      <c r="D10" s="4"/>
      <c r="E10" s="6">
        <v>300000</v>
      </c>
      <c r="F10" s="4"/>
      <c r="G10" s="4"/>
      <c r="H10" s="4"/>
      <c r="I10" s="4"/>
      <c r="J10" s="4"/>
      <c r="K10" s="4"/>
    </row>
    <row r="11" spans="1:11" ht="45" x14ac:dyDescent="0.25">
      <c r="A11" s="2" t="s">
        <v>1252</v>
      </c>
      <c r="B11" s="4"/>
      <c r="C11" s="4"/>
      <c r="D11" s="4"/>
      <c r="E11" s="4"/>
      <c r="F11" s="4"/>
      <c r="G11" s="4"/>
      <c r="H11" s="144">
        <v>0.1</v>
      </c>
      <c r="I11" s="4"/>
      <c r="J11" s="4"/>
      <c r="K11" s="4"/>
    </row>
    <row r="12" spans="1:11" x14ac:dyDescent="0.25">
      <c r="A12" s="2" t="s">
        <v>1253</v>
      </c>
      <c r="B12" s="4"/>
      <c r="C12" s="4"/>
      <c r="D12" s="4"/>
      <c r="E12" s="4"/>
      <c r="F12" s="4"/>
      <c r="G12" s="4"/>
      <c r="H12" s="4"/>
      <c r="I12" s="4"/>
      <c r="J12" s="4"/>
      <c r="K12" s="6">
        <v>300000</v>
      </c>
    </row>
    <row r="13" spans="1:11" ht="45" x14ac:dyDescent="0.25">
      <c r="A13" s="2" t="s">
        <v>1254</v>
      </c>
      <c r="B13" s="4"/>
      <c r="C13" s="4"/>
      <c r="D13" s="4"/>
      <c r="E13" s="4"/>
      <c r="F13" s="4"/>
      <c r="G13" s="4"/>
      <c r="H13" s="4"/>
      <c r="I13" s="144">
        <v>1</v>
      </c>
      <c r="J13" s="4"/>
      <c r="K13" s="4"/>
    </row>
    <row r="14" spans="1:11" ht="45" x14ac:dyDescent="0.25">
      <c r="A14" s="2" t="s">
        <v>1255</v>
      </c>
      <c r="B14" s="4"/>
      <c r="C14" s="4"/>
      <c r="D14" s="4"/>
      <c r="E14" s="4"/>
      <c r="F14" s="4"/>
      <c r="G14" s="4"/>
      <c r="H14" s="4"/>
      <c r="I14" s="6">
        <v>100000</v>
      </c>
      <c r="J14" s="4"/>
      <c r="K14" s="4"/>
    </row>
    <row r="15" spans="1:11" x14ac:dyDescent="0.25">
      <c r="A15" s="2" t="s">
        <v>1256</v>
      </c>
      <c r="B15" s="4"/>
      <c r="C15" s="4"/>
      <c r="D15" s="4" t="s">
        <v>1045</v>
      </c>
      <c r="E15" s="4"/>
      <c r="F15" s="4"/>
      <c r="G15" s="4"/>
      <c r="H15" s="4"/>
      <c r="I15" s="4"/>
      <c r="J15" s="4"/>
      <c r="K15" s="4"/>
    </row>
    <row r="16" spans="1:11" ht="30" x14ac:dyDescent="0.25">
      <c r="A16" s="2" t="s">
        <v>1257</v>
      </c>
      <c r="B16" s="4"/>
      <c r="C16" s="4"/>
      <c r="D16" s="4">
        <v>105</v>
      </c>
      <c r="E16" s="4"/>
      <c r="F16" s="4"/>
      <c r="G16" s="4"/>
      <c r="H16" s="4"/>
      <c r="I16" s="4"/>
      <c r="J16" s="4"/>
      <c r="K16" s="4"/>
    </row>
    <row r="17" spans="1:11" x14ac:dyDescent="0.25">
      <c r="A17" s="2" t="s">
        <v>1258</v>
      </c>
      <c r="B17" s="4"/>
      <c r="C17" s="4"/>
      <c r="D17" s="4"/>
      <c r="E17" s="4"/>
      <c r="F17" s="4"/>
      <c r="G17" s="4"/>
      <c r="H17" s="4"/>
      <c r="I17" s="4"/>
      <c r="J17" s="8">
        <v>100000</v>
      </c>
      <c r="K17" s="4"/>
    </row>
  </sheetData>
  <mergeCells count="3">
    <mergeCell ref="A1:A5"/>
    <mergeCell ref="B1:B5"/>
    <mergeCell ref="C1: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28.140625" bestFit="1" customWidth="1"/>
    <col min="5" max="5" width="14" bestFit="1" customWidth="1"/>
    <col min="6" max="6" width="18.28515625" bestFit="1" customWidth="1"/>
    <col min="7" max="7" width="22.7109375" bestFit="1" customWidth="1"/>
    <col min="8" max="8" width="36.5703125" bestFit="1" customWidth="1"/>
    <col min="9" max="9" width="28.140625" bestFit="1" customWidth="1"/>
    <col min="10" max="10" width="18.28515625" bestFit="1" customWidth="1"/>
    <col min="11" max="11" width="22.7109375" bestFit="1" customWidth="1"/>
    <col min="12" max="12" width="18.28515625" bestFit="1" customWidth="1"/>
  </cols>
  <sheetData>
    <row r="1" spans="1:12" x14ac:dyDescent="0.25">
      <c r="A1" s="7" t="s">
        <v>1259</v>
      </c>
      <c r="B1" s="7" t="s">
        <v>2</v>
      </c>
      <c r="C1" s="7" t="s">
        <v>24</v>
      </c>
      <c r="D1" s="1" t="s">
        <v>1216</v>
      </c>
      <c r="E1" s="1" t="s">
        <v>2</v>
      </c>
      <c r="F1" s="1" t="s">
        <v>1260</v>
      </c>
      <c r="G1" s="1" t="s">
        <v>1262</v>
      </c>
      <c r="H1" s="1" t="s">
        <v>1264</v>
      </c>
      <c r="I1" s="1" t="s">
        <v>1265</v>
      </c>
      <c r="J1" s="1" t="s">
        <v>1266</v>
      </c>
      <c r="K1" s="1" t="s">
        <v>1262</v>
      </c>
      <c r="L1" s="1" t="s">
        <v>1266</v>
      </c>
    </row>
    <row r="2" spans="1:12" x14ac:dyDescent="0.25">
      <c r="A2" s="7"/>
      <c r="B2" s="7"/>
      <c r="C2" s="7"/>
      <c r="D2" s="1" t="s">
        <v>894</v>
      </c>
      <c r="E2" s="1" t="s">
        <v>887</v>
      </c>
      <c r="F2" s="1" t="s">
        <v>1261</v>
      </c>
      <c r="G2" s="1" t="s">
        <v>1261</v>
      </c>
      <c r="H2" s="1" t="s">
        <v>1261</v>
      </c>
      <c r="I2" s="1" t="s">
        <v>1261</v>
      </c>
      <c r="J2" s="1" t="s">
        <v>1261</v>
      </c>
      <c r="K2" s="1" t="s">
        <v>1261</v>
      </c>
      <c r="L2" s="1" t="s">
        <v>1261</v>
      </c>
    </row>
    <row r="3" spans="1:12" x14ac:dyDescent="0.25">
      <c r="A3" s="7"/>
      <c r="B3" s="7"/>
      <c r="C3" s="7"/>
      <c r="D3" s="1" t="s">
        <v>971</v>
      </c>
      <c r="E3" s="1"/>
      <c r="F3" s="1"/>
      <c r="G3" s="1" t="s">
        <v>1263</v>
      </c>
      <c r="H3" s="1" t="s">
        <v>892</v>
      </c>
      <c r="I3" s="1" t="s">
        <v>1212</v>
      </c>
      <c r="J3" s="1" t="s">
        <v>1267</v>
      </c>
      <c r="K3" s="1" t="s">
        <v>1268</v>
      </c>
      <c r="L3" s="1" t="s">
        <v>1268</v>
      </c>
    </row>
    <row r="4" spans="1:12" x14ac:dyDescent="0.25">
      <c r="A4" s="7"/>
      <c r="B4" s="7"/>
      <c r="C4" s="7"/>
      <c r="D4" s="1"/>
      <c r="E4" s="1"/>
      <c r="F4" s="1"/>
      <c r="G4" s="1"/>
      <c r="H4" s="1"/>
      <c r="I4" s="1" t="s">
        <v>894</v>
      </c>
      <c r="J4" s="1" t="s">
        <v>887</v>
      </c>
      <c r="K4" s="1" t="s">
        <v>1263</v>
      </c>
      <c r="L4" s="1" t="s">
        <v>1267</v>
      </c>
    </row>
    <row r="5" spans="1:12" x14ac:dyDescent="0.25">
      <c r="A5" s="7"/>
      <c r="B5" s="7"/>
      <c r="C5" s="7"/>
      <c r="D5" s="1"/>
      <c r="E5" s="1"/>
      <c r="F5" s="1"/>
      <c r="G5" s="1"/>
      <c r="H5" s="1"/>
      <c r="I5" s="1" t="s">
        <v>971</v>
      </c>
      <c r="J5" s="1" t="s">
        <v>971</v>
      </c>
      <c r="K5" s="1"/>
      <c r="L5" s="1" t="s">
        <v>887</v>
      </c>
    </row>
    <row r="6" spans="1:12" x14ac:dyDescent="0.25">
      <c r="A6" s="3" t="s">
        <v>881</v>
      </c>
      <c r="B6" s="4"/>
      <c r="C6" s="4"/>
      <c r="D6" s="4"/>
      <c r="E6" s="4"/>
      <c r="F6" s="4"/>
      <c r="G6" s="4"/>
      <c r="H6" s="4"/>
      <c r="I6" s="4"/>
      <c r="J6" s="4"/>
      <c r="K6" s="4"/>
      <c r="L6" s="4"/>
    </row>
    <row r="7" spans="1:12" ht="60" x14ac:dyDescent="0.25">
      <c r="A7" s="2" t="s">
        <v>1269</v>
      </c>
      <c r="B7" s="4"/>
      <c r="C7" s="4"/>
      <c r="D7" s="4"/>
      <c r="E7" s="4"/>
      <c r="F7" s="8">
        <v>200000</v>
      </c>
      <c r="G7" s="4"/>
      <c r="H7" s="4"/>
      <c r="I7" s="4"/>
      <c r="J7" s="4"/>
      <c r="K7" s="4"/>
      <c r="L7" s="4"/>
    </row>
    <row r="8" spans="1:12" x14ac:dyDescent="0.25">
      <c r="A8" s="2" t="s">
        <v>1270</v>
      </c>
      <c r="B8" s="4"/>
      <c r="C8" s="4"/>
      <c r="D8" s="4"/>
      <c r="E8" s="4"/>
      <c r="F8" s="6">
        <v>7500000</v>
      </c>
      <c r="G8" s="4"/>
      <c r="H8" s="4"/>
      <c r="I8" s="4"/>
      <c r="J8" s="4"/>
      <c r="K8" s="4"/>
      <c r="L8" s="4"/>
    </row>
    <row r="9" spans="1:12" ht="45" x14ac:dyDescent="0.25">
      <c r="A9" s="2" t="s">
        <v>1271</v>
      </c>
      <c r="B9" s="4"/>
      <c r="C9" s="4"/>
      <c r="D9" s="4"/>
      <c r="E9" s="4"/>
      <c r="F9" s="6">
        <v>300000</v>
      </c>
      <c r="G9" s="4"/>
      <c r="H9" s="4"/>
      <c r="I9" s="4"/>
      <c r="J9" s="4"/>
      <c r="K9" s="4"/>
      <c r="L9" s="4"/>
    </row>
    <row r="10" spans="1:12" ht="45" x14ac:dyDescent="0.25">
      <c r="A10" s="2" t="s">
        <v>1272</v>
      </c>
      <c r="B10" s="4"/>
      <c r="C10" s="4"/>
      <c r="D10" s="4"/>
      <c r="E10" s="4"/>
      <c r="F10" s="6">
        <v>6500000</v>
      </c>
      <c r="G10" s="4"/>
      <c r="H10" s="4"/>
      <c r="I10" s="4"/>
      <c r="J10" s="4"/>
      <c r="K10" s="4"/>
      <c r="L10" s="4"/>
    </row>
    <row r="11" spans="1:12" x14ac:dyDescent="0.25">
      <c r="A11" s="2" t="s">
        <v>1273</v>
      </c>
      <c r="B11" s="4"/>
      <c r="C11" s="4"/>
      <c r="D11" s="4"/>
      <c r="E11" s="4"/>
      <c r="F11" s="4"/>
      <c r="G11" s="4"/>
      <c r="H11" s="4"/>
      <c r="I11" s="4"/>
      <c r="J11" s="4">
        <v>6</v>
      </c>
      <c r="K11" s="4"/>
      <c r="L11" s="4"/>
    </row>
    <row r="12" spans="1:12" x14ac:dyDescent="0.25">
      <c r="A12" s="2" t="s">
        <v>1274</v>
      </c>
      <c r="B12" s="4"/>
      <c r="C12" s="4"/>
      <c r="D12" s="4"/>
      <c r="E12" s="4"/>
      <c r="F12" s="4"/>
      <c r="G12" s="4"/>
      <c r="H12" s="4"/>
      <c r="I12" s="4"/>
      <c r="J12" s="4"/>
      <c r="K12" s="4"/>
      <c r="L12" s="6">
        <v>22300000</v>
      </c>
    </row>
    <row r="13" spans="1:12" ht="30" x14ac:dyDescent="0.25">
      <c r="A13" s="2" t="s">
        <v>1275</v>
      </c>
      <c r="B13" s="4"/>
      <c r="C13" s="4"/>
      <c r="D13" s="4"/>
      <c r="E13" s="4"/>
      <c r="F13" s="4"/>
      <c r="G13" s="4"/>
      <c r="H13" s="4"/>
      <c r="I13" s="4"/>
      <c r="J13" s="6">
        <v>200000</v>
      </c>
      <c r="K13" s="4"/>
      <c r="L13" s="4"/>
    </row>
    <row r="14" spans="1:12" x14ac:dyDescent="0.25">
      <c r="A14" s="2" t="s">
        <v>1276</v>
      </c>
      <c r="B14" s="4"/>
      <c r="C14" s="4"/>
      <c r="D14" s="4"/>
      <c r="E14" s="4"/>
      <c r="F14" s="4"/>
      <c r="G14" s="4"/>
      <c r="H14" s="4"/>
      <c r="I14" s="4"/>
      <c r="J14" s="6">
        <v>3600000</v>
      </c>
      <c r="K14" s="4"/>
      <c r="L14" s="4"/>
    </row>
    <row r="15" spans="1:12" x14ac:dyDescent="0.25">
      <c r="A15" s="2" t="s">
        <v>1277</v>
      </c>
      <c r="B15" s="4"/>
      <c r="C15" s="4"/>
      <c r="D15" s="4"/>
      <c r="E15" s="4"/>
      <c r="F15" s="4"/>
      <c r="G15" s="4"/>
      <c r="H15" s="4"/>
      <c r="I15" s="4"/>
      <c r="J15" s="4"/>
      <c r="K15" s="4"/>
      <c r="L15" s="6">
        <v>6700000</v>
      </c>
    </row>
    <row r="16" spans="1:12" x14ac:dyDescent="0.25">
      <c r="A16" s="2" t="s">
        <v>1278</v>
      </c>
      <c r="B16" s="4"/>
      <c r="C16" s="4"/>
      <c r="D16" s="4"/>
      <c r="E16" s="6">
        <v>12000000</v>
      </c>
      <c r="F16" s="4"/>
      <c r="G16" s="4"/>
      <c r="H16" s="4"/>
      <c r="I16" s="4"/>
      <c r="J16" s="4"/>
      <c r="K16" s="4"/>
      <c r="L16" s="4"/>
    </row>
    <row r="17" spans="1:12" x14ac:dyDescent="0.25">
      <c r="A17" s="2" t="s">
        <v>1279</v>
      </c>
      <c r="B17" s="4"/>
      <c r="C17" s="4"/>
      <c r="D17" s="4"/>
      <c r="E17" s="6">
        <v>11500000</v>
      </c>
      <c r="F17" s="4"/>
      <c r="G17" s="4"/>
      <c r="H17" s="4"/>
      <c r="I17" s="4"/>
      <c r="J17" s="4"/>
      <c r="K17" s="4"/>
      <c r="L17" s="4"/>
    </row>
    <row r="18" spans="1:12" x14ac:dyDescent="0.25">
      <c r="A18" s="2" t="s">
        <v>1090</v>
      </c>
      <c r="B18" s="4"/>
      <c r="C18" s="4"/>
      <c r="D18" s="4"/>
      <c r="E18" s="4"/>
      <c r="F18" s="4"/>
      <c r="G18" s="4"/>
      <c r="H18" s="6">
        <v>10600000</v>
      </c>
      <c r="I18" s="4"/>
      <c r="J18" s="4"/>
      <c r="K18" s="4"/>
      <c r="L18" s="4"/>
    </row>
    <row r="19" spans="1:12" ht="30" x14ac:dyDescent="0.25">
      <c r="A19" s="2" t="s">
        <v>1128</v>
      </c>
      <c r="B19" s="4"/>
      <c r="C19" s="4"/>
      <c r="D19" s="4">
        <v>84</v>
      </c>
      <c r="E19" s="4"/>
      <c r="F19" s="4"/>
      <c r="G19" s="4"/>
      <c r="H19" s="4"/>
      <c r="I19" s="4">
        <v>84</v>
      </c>
      <c r="J19" s="4"/>
      <c r="K19" s="4"/>
      <c r="L19" s="4"/>
    </row>
    <row r="20" spans="1:12" ht="45" x14ac:dyDescent="0.25">
      <c r="A20" s="2" t="s">
        <v>1280</v>
      </c>
      <c r="B20" s="4"/>
      <c r="C20" s="4"/>
      <c r="D20" s="4"/>
      <c r="E20" s="4"/>
      <c r="F20" s="4"/>
      <c r="G20" s="4"/>
      <c r="H20" s="4"/>
      <c r="I20" s="6">
        <v>50000</v>
      </c>
      <c r="J20" s="4"/>
      <c r="K20" s="4"/>
      <c r="L20" s="4"/>
    </row>
    <row r="21" spans="1:12" ht="45" x14ac:dyDescent="0.25">
      <c r="A21" s="2" t="s">
        <v>1281</v>
      </c>
      <c r="B21" s="4"/>
      <c r="C21" s="4"/>
      <c r="D21" s="4"/>
      <c r="E21" s="4"/>
      <c r="F21" s="4"/>
      <c r="G21" s="4"/>
      <c r="H21" s="6">
        <v>2500000</v>
      </c>
      <c r="I21" s="4"/>
      <c r="J21" s="4"/>
      <c r="K21" s="4"/>
      <c r="L21" s="4"/>
    </row>
    <row r="22" spans="1:12" ht="30" x14ac:dyDescent="0.25">
      <c r="A22" s="2" t="s">
        <v>1282</v>
      </c>
      <c r="B22" s="6">
        <v>1000000</v>
      </c>
      <c r="C22" s="6">
        <v>1000000</v>
      </c>
      <c r="D22" s="4"/>
      <c r="E22" s="4"/>
      <c r="F22" s="4"/>
      <c r="G22" s="6">
        <v>450000</v>
      </c>
      <c r="H22" s="4"/>
      <c r="I22" s="4"/>
      <c r="J22" s="4"/>
      <c r="K22" s="4"/>
      <c r="L22" s="4"/>
    </row>
    <row r="23" spans="1:12" x14ac:dyDescent="0.25">
      <c r="A23" s="2" t="s">
        <v>1283</v>
      </c>
      <c r="B23" s="4"/>
      <c r="C23" s="4"/>
      <c r="D23" s="4"/>
      <c r="E23" s="4"/>
      <c r="F23" s="4"/>
      <c r="G23" s="144">
        <v>0.10879999999999999</v>
      </c>
      <c r="H23" s="4"/>
      <c r="I23" s="4"/>
      <c r="J23" s="4"/>
      <c r="K23" s="4"/>
      <c r="L23" s="4"/>
    </row>
    <row r="24" spans="1:12" ht="45" x14ac:dyDescent="0.25">
      <c r="A24" s="2" t="s">
        <v>1284</v>
      </c>
      <c r="B24" s="4"/>
      <c r="C24" s="4"/>
      <c r="D24" s="4"/>
      <c r="E24" s="4"/>
      <c r="F24" s="4"/>
      <c r="G24" s="8">
        <v>23</v>
      </c>
      <c r="H24" s="4"/>
      <c r="I24" s="4"/>
      <c r="J24" s="4"/>
      <c r="K24" s="4"/>
      <c r="L24" s="4"/>
    </row>
    <row r="25" spans="1:12" x14ac:dyDescent="0.25">
      <c r="A25" s="2" t="s">
        <v>1285</v>
      </c>
      <c r="B25" s="4">
        <v>0</v>
      </c>
      <c r="C25" s="4">
        <v>0</v>
      </c>
      <c r="D25" s="4"/>
      <c r="E25" s="4"/>
      <c r="F25" s="4"/>
      <c r="G25" s="4"/>
      <c r="H25" s="4"/>
      <c r="I25" s="4"/>
      <c r="J25" s="4"/>
      <c r="K25" s="4"/>
      <c r="L25" s="4"/>
    </row>
    <row r="26" spans="1:12" x14ac:dyDescent="0.25">
      <c r="A26" s="2" t="s">
        <v>1286</v>
      </c>
      <c r="B26" s="4"/>
      <c r="C26" s="4"/>
      <c r="D26" s="4"/>
      <c r="E26" s="4"/>
      <c r="F26" s="4"/>
      <c r="G26" s="4"/>
      <c r="H26" s="4"/>
      <c r="I26" s="4"/>
      <c r="J26" s="4"/>
      <c r="K26" s="6">
        <v>9300000</v>
      </c>
      <c r="L26" s="4"/>
    </row>
    <row r="27" spans="1:12" ht="30" x14ac:dyDescent="0.25">
      <c r="A27" s="2" t="s">
        <v>1287</v>
      </c>
      <c r="B27" s="4"/>
      <c r="C27" s="4"/>
      <c r="D27" s="4"/>
      <c r="E27" s="4"/>
      <c r="F27" s="4"/>
      <c r="G27" s="4"/>
      <c r="H27" s="4"/>
      <c r="I27" s="4"/>
      <c r="J27" s="4"/>
      <c r="K27" s="8">
        <v>1100000</v>
      </c>
      <c r="L27" s="4"/>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3</v>
      </c>
      <c r="B2" s="1" t="s">
        <v>2</v>
      </c>
      <c r="C2" s="1" t="s">
        <v>79</v>
      </c>
    </row>
    <row r="3" spans="1:3" x14ac:dyDescent="0.25">
      <c r="A3" s="3" t="s">
        <v>137</v>
      </c>
      <c r="B3" s="4"/>
      <c r="C3" s="4"/>
    </row>
    <row r="4" spans="1:3" x14ac:dyDescent="0.25">
      <c r="A4" s="2" t="s">
        <v>133</v>
      </c>
      <c r="B4" s="8">
        <v>-7398</v>
      </c>
      <c r="C4" s="8">
        <v>-2724</v>
      </c>
    </row>
    <row r="5" spans="1:3" ht="30" x14ac:dyDescent="0.25">
      <c r="A5" s="2" t="s">
        <v>138</v>
      </c>
      <c r="B5" s="4">
        <v>481</v>
      </c>
      <c r="C5" s="4">
        <v>285</v>
      </c>
    </row>
    <row r="6" spans="1:3" x14ac:dyDescent="0.25">
      <c r="A6" s="2" t="s">
        <v>139</v>
      </c>
      <c r="B6" s="6">
        <v>-6917</v>
      </c>
      <c r="C6" s="6">
        <v>-2439</v>
      </c>
    </row>
    <row r="7" spans="1:3" ht="60" x14ac:dyDescent="0.25">
      <c r="A7" s="3" t="s">
        <v>140</v>
      </c>
      <c r="B7" s="4"/>
      <c r="C7" s="4"/>
    </row>
    <row r="8" spans="1:3" x14ac:dyDescent="0.25">
      <c r="A8" s="2" t="s">
        <v>88</v>
      </c>
      <c r="B8" s="6">
        <v>5233</v>
      </c>
      <c r="C8" s="6">
        <v>2188</v>
      </c>
    </row>
    <row r="9" spans="1:3" x14ac:dyDescent="0.25">
      <c r="A9" s="2" t="s">
        <v>141</v>
      </c>
      <c r="B9" s="4">
        <v>2</v>
      </c>
      <c r="C9" s="4">
        <v>162</v>
      </c>
    </row>
    <row r="10" spans="1:3" x14ac:dyDescent="0.25">
      <c r="A10" s="2" t="s">
        <v>124</v>
      </c>
      <c r="B10" s="4">
        <v>639</v>
      </c>
      <c r="C10" s="4">
        <v>579</v>
      </c>
    </row>
    <row r="11" spans="1:3" x14ac:dyDescent="0.25">
      <c r="A11" s="2" t="s">
        <v>142</v>
      </c>
      <c r="B11" s="4">
        <v>419</v>
      </c>
      <c r="C11" s="4">
        <v>558</v>
      </c>
    </row>
    <row r="12" spans="1:3" ht="30" x14ac:dyDescent="0.25">
      <c r="A12" s="2" t="s">
        <v>143</v>
      </c>
      <c r="B12" s="6">
        <v>1585</v>
      </c>
      <c r="C12" s="4">
        <v>599</v>
      </c>
    </row>
    <row r="13" spans="1:3" x14ac:dyDescent="0.25">
      <c r="A13" s="2" t="s">
        <v>144</v>
      </c>
      <c r="B13" s="4">
        <v>646</v>
      </c>
      <c r="C13" s="4">
        <v>663</v>
      </c>
    </row>
    <row r="14" spans="1:3" x14ac:dyDescent="0.25">
      <c r="A14" s="2" t="s">
        <v>145</v>
      </c>
      <c r="B14" s="6">
        <v>1342</v>
      </c>
      <c r="C14" s="4">
        <v>-807</v>
      </c>
    </row>
    <row r="15" spans="1:3" x14ac:dyDescent="0.25">
      <c r="A15" s="2" t="s">
        <v>146</v>
      </c>
      <c r="B15" s="4">
        <v>-500</v>
      </c>
      <c r="C15" s="4">
        <v>136</v>
      </c>
    </row>
    <row r="16" spans="1:3" x14ac:dyDescent="0.25">
      <c r="A16" s="2" t="s">
        <v>147</v>
      </c>
      <c r="B16" s="4">
        <v>151</v>
      </c>
      <c r="C16" s="4">
        <v>163</v>
      </c>
    </row>
    <row r="17" spans="1:3" x14ac:dyDescent="0.25">
      <c r="A17" s="2" t="s">
        <v>148</v>
      </c>
      <c r="B17" s="4">
        <v>-18</v>
      </c>
      <c r="C17" s="4">
        <v>126</v>
      </c>
    </row>
    <row r="18" spans="1:3" x14ac:dyDescent="0.25">
      <c r="A18" s="2" t="s">
        <v>149</v>
      </c>
      <c r="B18" s="4"/>
      <c r="C18" s="4">
        <v>-898</v>
      </c>
    </row>
    <row r="19" spans="1:3" x14ac:dyDescent="0.25">
      <c r="A19" s="2" t="s">
        <v>150</v>
      </c>
      <c r="B19" s="6">
        <v>2754</v>
      </c>
      <c r="C19" s="4">
        <v>593</v>
      </c>
    </row>
    <row r="20" spans="1:3" x14ac:dyDescent="0.25">
      <c r="A20" s="2" t="s">
        <v>151</v>
      </c>
      <c r="B20" s="4"/>
      <c r="C20" s="4">
        <v>59</v>
      </c>
    </row>
    <row r="21" spans="1:3" ht="30" x14ac:dyDescent="0.25">
      <c r="A21" s="3" t="s">
        <v>152</v>
      </c>
      <c r="B21" s="4"/>
      <c r="C21" s="4"/>
    </row>
    <row r="22" spans="1:3" x14ac:dyDescent="0.25">
      <c r="A22" s="2" t="s">
        <v>153</v>
      </c>
      <c r="B22" s="6">
        <v>-12471</v>
      </c>
      <c r="C22" s="6">
        <v>-8305</v>
      </c>
    </row>
    <row r="23" spans="1:3" x14ac:dyDescent="0.25">
      <c r="A23" s="2" t="s">
        <v>29</v>
      </c>
      <c r="B23" s="4">
        <v>-181</v>
      </c>
      <c r="C23" s="4">
        <v>-159</v>
      </c>
    </row>
    <row r="24" spans="1:3" x14ac:dyDescent="0.25">
      <c r="A24" s="2" t="s">
        <v>39</v>
      </c>
      <c r="B24" s="4">
        <v>189</v>
      </c>
      <c r="C24" s="4">
        <v>-525</v>
      </c>
    </row>
    <row r="25" spans="1:3" ht="30" x14ac:dyDescent="0.25">
      <c r="A25" s="2" t="s">
        <v>154</v>
      </c>
      <c r="B25" s="6">
        <v>11023</v>
      </c>
      <c r="C25" s="6">
        <v>8433</v>
      </c>
    </row>
    <row r="26" spans="1:3" ht="30" x14ac:dyDescent="0.25">
      <c r="A26" s="2" t="s">
        <v>155</v>
      </c>
      <c r="B26" s="6">
        <v>3896</v>
      </c>
      <c r="C26" s="6">
        <v>1126</v>
      </c>
    </row>
    <row r="27" spans="1:3" ht="30" x14ac:dyDescent="0.25">
      <c r="A27" s="2" t="s">
        <v>156</v>
      </c>
      <c r="B27" s="4">
        <v>-554</v>
      </c>
      <c r="C27" s="4">
        <v>-96</v>
      </c>
    </row>
    <row r="28" spans="1:3" ht="30" x14ac:dyDescent="0.25">
      <c r="A28" s="2" t="s">
        <v>157</v>
      </c>
      <c r="B28" s="6">
        <v>3342</v>
      </c>
      <c r="C28" s="6">
        <v>1030</v>
      </c>
    </row>
    <row r="29" spans="1:3" x14ac:dyDescent="0.25">
      <c r="A29" s="3" t="s">
        <v>158</v>
      </c>
      <c r="B29" s="4"/>
      <c r="C29" s="4"/>
    </row>
    <row r="30" spans="1:3" ht="30" x14ac:dyDescent="0.25">
      <c r="A30" s="2" t="s">
        <v>159</v>
      </c>
      <c r="B30" s="4">
        <v>3</v>
      </c>
      <c r="C30" s="4"/>
    </row>
    <row r="31" spans="1:3" ht="45" x14ac:dyDescent="0.25">
      <c r="A31" s="2" t="s">
        <v>160</v>
      </c>
      <c r="B31" s="6">
        <v>-1820</v>
      </c>
      <c r="C31" s="4">
        <v>546</v>
      </c>
    </row>
    <row r="32" spans="1:3" x14ac:dyDescent="0.25">
      <c r="A32" s="2" t="s">
        <v>161</v>
      </c>
      <c r="B32" s="6">
        <v>-52482</v>
      </c>
      <c r="C32" s="6">
        <v>-52475</v>
      </c>
    </row>
    <row r="33" spans="1:3" x14ac:dyDescent="0.25">
      <c r="A33" s="2" t="s">
        <v>162</v>
      </c>
      <c r="B33" s="6">
        <v>-2904</v>
      </c>
      <c r="C33" s="6">
        <v>-2732</v>
      </c>
    </row>
    <row r="34" spans="1:3" ht="30" x14ac:dyDescent="0.25">
      <c r="A34" s="2" t="s">
        <v>163</v>
      </c>
      <c r="B34" s="6">
        <v>-57203</v>
      </c>
      <c r="C34" s="6">
        <v>-54661</v>
      </c>
    </row>
    <row r="35" spans="1:3" ht="30" x14ac:dyDescent="0.25">
      <c r="A35" s="2" t="s">
        <v>164</v>
      </c>
      <c r="B35" s="4">
        <v>50</v>
      </c>
      <c r="C35" s="4"/>
    </row>
    <row r="36" spans="1:3" x14ac:dyDescent="0.25">
      <c r="A36" s="2" t="s">
        <v>165</v>
      </c>
      <c r="B36" s="6">
        <v>-57153</v>
      </c>
      <c r="C36" s="6">
        <v>-54661</v>
      </c>
    </row>
    <row r="37" spans="1:3" x14ac:dyDescent="0.25">
      <c r="A37" s="3" t="s">
        <v>166</v>
      </c>
      <c r="B37" s="4"/>
      <c r="C37" s="4"/>
    </row>
    <row r="38" spans="1:3" x14ac:dyDescent="0.25">
      <c r="A38" s="2" t="s">
        <v>167</v>
      </c>
      <c r="B38" s="6">
        <v>58788</v>
      </c>
      <c r="C38" s="6">
        <v>48738</v>
      </c>
    </row>
    <row r="39" spans="1:3" x14ac:dyDescent="0.25">
      <c r="A39" s="2" t="s">
        <v>168</v>
      </c>
      <c r="B39" s="6">
        <v>7500</v>
      </c>
      <c r="C39" s="4"/>
    </row>
    <row r="40" spans="1:3" x14ac:dyDescent="0.25">
      <c r="A40" s="2" t="s">
        <v>169</v>
      </c>
      <c r="B40" s="6">
        <v>-2763</v>
      </c>
      <c r="C40" s="4">
        <v>-389</v>
      </c>
    </row>
    <row r="41" spans="1:3" x14ac:dyDescent="0.25">
      <c r="A41" s="2" t="s">
        <v>170</v>
      </c>
      <c r="B41" s="6">
        <v>1787</v>
      </c>
      <c r="C41" s="6">
        <v>5770</v>
      </c>
    </row>
    <row r="42" spans="1:3" x14ac:dyDescent="0.25">
      <c r="A42" s="2" t="s">
        <v>171</v>
      </c>
      <c r="B42" s="4">
        <v>137</v>
      </c>
      <c r="C42" s="6">
        <v>6798</v>
      </c>
    </row>
    <row r="43" spans="1:3" x14ac:dyDescent="0.25">
      <c r="A43" s="2" t="s">
        <v>172</v>
      </c>
      <c r="B43" s="6">
        <v>3837</v>
      </c>
      <c r="C43" s="4"/>
    </row>
    <row r="44" spans="1:3" x14ac:dyDescent="0.25">
      <c r="A44" s="2" t="s">
        <v>173</v>
      </c>
      <c r="B44" s="6">
        <v>-5000</v>
      </c>
      <c r="C44" s="4"/>
    </row>
    <row r="45" spans="1:3" x14ac:dyDescent="0.25">
      <c r="A45" s="2" t="s">
        <v>174</v>
      </c>
      <c r="B45" s="6">
        <v>-7819</v>
      </c>
      <c r="C45" s="6">
        <v>-1013</v>
      </c>
    </row>
    <row r="46" spans="1:3" ht="30" x14ac:dyDescent="0.25">
      <c r="A46" s="2" t="s">
        <v>175</v>
      </c>
      <c r="B46" s="6">
        <v>56467</v>
      </c>
      <c r="C46" s="6">
        <v>59904</v>
      </c>
    </row>
    <row r="47" spans="1:3" ht="30" x14ac:dyDescent="0.25">
      <c r="A47" s="2" t="s">
        <v>176</v>
      </c>
      <c r="B47" s="4">
        <v>-147</v>
      </c>
      <c r="C47" s="4">
        <v>-134</v>
      </c>
    </row>
    <row r="48" spans="1:3" ht="30" x14ac:dyDescent="0.25">
      <c r="A48" s="2" t="s">
        <v>177</v>
      </c>
      <c r="B48" s="6">
        <v>56320</v>
      </c>
      <c r="C48" s="6">
        <v>59770</v>
      </c>
    </row>
    <row r="49" spans="1:3" x14ac:dyDescent="0.25">
      <c r="A49" s="2" t="s">
        <v>178</v>
      </c>
      <c r="B49" s="6">
        <v>2509</v>
      </c>
      <c r="C49" s="6">
        <v>6139</v>
      </c>
    </row>
    <row r="50" spans="1:3" x14ac:dyDescent="0.25">
      <c r="A50" s="2" t="s">
        <v>179</v>
      </c>
      <c r="B50" s="6">
        <v>7364</v>
      </c>
      <c r="C50" s="6">
        <v>3911</v>
      </c>
    </row>
    <row r="51" spans="1:3" ht="30" x14ac:dyDescent="0.25">
      <c r="A51" s="2" t="s">
        <v>180</v>
      </c>
      <c r="B51" s="4">
        <v>-180</v>
      </c>
      <c r="C51" s="4">
        <v>0</v>
      </c>
    </row>
    <row r="52" spans="1:3" x14ac:dyDescent="0.25">
      <c r="A52" s="2" t="s">
        <v>181</v>
      </c>
      <c r="B52" s="6">
        <v>9693</v>
      </c>
      <c r="C52" s="6">
        <v>10050</v>
      </c>
    </row>
    <row r="53" spans="1:3" x14ac:dyDescent="0.25">
      <c r="A53" s="3" t="s">
        <v>182</v>
      </c>
      <c r="B53" s="4"/>
      <c r="C53" s="4"/>
    </row>
    <row r="54" spans="1:3" x14ac:dyDescent="0.25">
      <c r="A54" s="2" t="s">
        <v>183</v>
      </c>
      <c r="B54" s="6">
        <v>9632</v>
      </c>
      <c r="C54" s="6">
        <v>4246</v>
      </c>
    </row>
    <row r="55" spans="1:3" x14ac:dyDescent="0.25">
      <c r="A55" s="2" t="s">
        <v>184</v>
      </c>
      <c r="B55" s="4"/>
      <c r="C55" s="4">
        <v>197</v>
      </c>
    </row>
    <row r="56" spans="1:3" ht="30" x14ac:dyDescent="0.25">
      <c r="A56" s="3" t="s">
        <v>185</v>
      </c>
      <c r="B56" s="4"/>
      <c r="C56" s="4"/>
    </row>
    <row r="57" spans="1:3" ht="30" x14ac:dyDescent="0.25">
      <c r="A57" s="2" t="s">
        <v>186</v>
      </c>
      <c r="B57" s="6">
        <v>7800</v>
      </c>
      <c r="C57" s="6">
        <v>2400</v>
      </c>
    </row>
    <row r="58" spans="1:3" x14ac:dyDescent="0.25">
      <c r="A58" s="2" t="s">
        <v>187</v>
      </c>
      <c r="B58" s="4">
        <v>641</v>
      </c>
      <c r="C58" s="4">
        <v>330</v>
      </c>
    </row>
    <row r="59" spans="1:3" ht="30" x14ac:dyDescent="0.25">
      <c r="A59" s="2" t="s">
        <v>188</v>
      </c>
      <c r="B59" s="4">
        <v>175</v>
      </c>
      <c r="C59" s="4"/>
    </row>
    <row r="60" spans="1:3" ht="30" x14ac:dyDescent="0.25">
      <c r="A60" s="2" t="s">
        <v>189</v>
      </c>
      <c r="B60" s="4"/>
      <c r="C60" s="8">
        <v>50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2" width="36.5703125" bestFit="1" customWidth="1"/>
    <col min="3" max="3" width="36.5703125" customWidth="1"/>
    <col min="4" max="4" width="8.140625" customWidth="1"/>
    <col min="5" max="5" width="26.85546875" customWidth="1"/>
    <col min="6" max="6" width="6.85546875" customWidth="1"/>
    <col min="7" max="7" width="36.5703125" customWidth="1"/>
    <col min="8" max="8" width="26.85546875" customWidth="1"/>
    <col min="9" max="9" width="8.140625" customWidth="1"/>
    <col min="10" max="10" width="21.85546875" customWidth="1"/>
    <col min="11" max="11" width="23.140625" customWidth="1"/>
    <col min="12" max="12" width="8.140625" customWidth="1"/>
    <col min="13" max="13" width="25.5703125" customWidth="1"/>
    <col min="14" max="14" width="26.85546875" customWidth="1"/>
    <col min="15" max="16" width="36.5703125" customWidth="1"/>
    <col min="17" max="17" width="8.140625" customWidth="1"/>
    <col min="18" max="18" width="21.85546875" customWidth="1"/>
    <col min="19" max="19" width="6.85546875" customWidth="1"/>
  </cols>
  <sheetData>
    <row r="1" spans="1:19" ht="15" customHeight="1" x14ac:dyDescent="0.25">
      <c r="A1" s="7" t="s">
        <v>1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0</v>
      </c>
      <c r="B3" s="62"/>
      <c r="C3" s="62"/>
      <c r="D3" s="62"/>
      <c r="E3" s="62"/>
      <c r="F3" s="62"/>
      <c r="G3" s="62"/>
      <c r="H3" s="62"/>
      <c r="I3" s="62"/>
      <c r="J3" s="62"/>
      <c r="K3" s="62"/>
      <c r="L3" s="62"/>
      <c r="M3" s="62"/>
      <c r="N3" s="62"/>
      <c r="O3" s="62"/>
      <c r="P3" s="62"/>
      <c r="Q3" s="62"/>
      <c r="R3" s="62"/>
      <c r="S3" s="62"/>
    </row>
    <row r="4" spans="1:19" x14ac:dyDescent="0.25">
      <c r="A4" s="71" t="s">
        <v>190</v>
      </c>
      <c r="B4" s="72" t="s">
        <v>191</v>
      </c>
      <c r="C4" s="72"/>
      <c r="D4" s="72"/>
      <c r="E4" s="72"/>
      <c r="F4" s="72"/>
      <c r="G4" s="72"/>
      <c r="H4" s="72"/>
      <c r="I4" s="72"/>
      <c r="J4" s="72"/>
      <c r="K4" s="72"/>
      <c r="L4" s="72"/>
      <c r="M4" s="72"/>
      <c r="N4" s="72"/>
      <c r="O4" s="72"/>
      <c r="P4" s="72"/>
      <c r="Q4" s="72"/>
      <c r="R4" s="72"/>
      <c r="S4" s="72"/>
    </row>
    <row r="5" spans="1:19" x14ac:dyDescent="0.25">
      <c r="A5" s="71"/>
      <c r="B5" s="73"/>
      <c r="C5" s="73"/>
      <c r="D5" s="73"/>
      <c r="E5" s="73"/>
      <c r="F5" s="73"/>
      <c r="G5" s="73"/>
      <c r="H5" s="73"/>
      <c r="I5" s="73"/>
      <c r="J5" s="73"/>
      <c r="K5" s="73"/>
      <c r="L5" s="73"/>
      <c r="M5" s="73"/>
      <c r="N5" s="73"/>
      <c r="O5" s="73"/>
      <c r="P5" s="73"/>
      <c r="Q5" s="73"/>
      <c r="R5" s="73"/>
      <c r="S5" s="73"/>
    </row>
    <row r="6" spans="1:19" x14ac:dyDescent="0.25">
      <c r="A6" s="71"/>
      <c r="B6" s="74" t="s">
        <v>192</v>
      </c>
      <c r="C6" s="74"/>
      <c r="D6" s="74"/>
      <c r="E6" s="74"/>
      <c r="F6" s="74"/>
      <c r="G6" s="74"/>
      <c r="H6" s="74"/>
      <c r="I6" s="74"/>
      <c r="J6" s="74"/>
      <c r="K6" s="74"/>
      <c r="L6" s="74"/>
      <c r="M6" s="74"/>
      <c r="N6" s="74"/>
      <c r="O6" s="74"/>
      <c r="P6" s="74"/>
      <c r="Q6" s="74"/>
      <c r="R6" s="74"/>
      <c r="S6" s="74"/>
    </row>
    <row r="7" spans="1:19" x14ac:dyDescent="0.25">
      <c r="A7" s="71"/>
      <c r="B7" s="73"/>
      <c r="C7" s="73"/>
      <c r="D7" s="73"/>
      <c r="E7" s="73"/>
      <c r="F7" s="73"/>
      <c r="G7" s="73"/>
      <c r="H7" s="73"/>
      <c r="I7" s="73"/>
      <c r="J7" s="73"/>
      <c r="K7" s="73"/>
      <c r="L7" s="73"/>
      <c r="M7" s="73"/>
      <c r="N7" s="73"/>
      <c r="O7" s="73"/>
      <c r="P7" s="73"/>
      <c r="Q7" s="73"/>
      <c r="R7" s="73"/>
      <c r="S7" s="73"/>
    </row>
    <row r="8" spans="1:19" ht="25.5" customHeight="1" x14ac:dyDescent="0.25">
      <c r="A8" s="71"/>
      <c r="B8" s="75" t="s">
        <v>193</v>
      </c>
      <c r="C8" s="75"/>
      <c r="D8" s="75"/>
      <c r="E8" s="75"/>
      <c r="F8" s="75"/>
      <c r="G8" s="75"/>
      <c r="H8" s="75"/>
      <c r="I8" s="75"/>
      <c r="J8" s="75"/>
      <c r="K8" s="75"/>
      <c r="L8" s="75"/>
      <c r="M8" s="75"/>
      <c r="N8" s="75"/>
      <c r="O8" s="75"/>
      <c r="P8" s="75"/>
      <c r="Q8" s="75"/>
      <c r="R8" s="75"/>
      <c r="S8" s="75"/>
    </row>
    <row r="9" spans="1:19" x14ac:dyDescent="0.25">
      <c r="A9" s="71"/>
      <c r="B9" s="73"/>
      <c r="C9" s="73"/>
      <c r="D9" s="73"/>
      <c r="E9" s="73"/>
      <c r="F9" s="73"/>
      <c r="G9" s="73"/>
      <c r="H9" s="73"/>
      <c r="I9" s="73"/>
      <c r="J9" s="73"/>
      <c r="K9" s="73"/>
      <c r="L9" s="73"/>
      <c r="M9" s="73"/>
      <c r="N9" s="73"/>
      <c r="O9" s="73"/>
      <c r="P9" s="73"/>
      <c r="Q9" s="73"/>
      <c r="R9" s="73"/>
      <c r="S9" s="73"/>
    </row>
    <row r="10" spans="1:19" ht="38.25" customHeight="1" x14ac:dyDescent="0.25">
      <c r="A10" s="71"/>
      <c r="B10" s="75" t="s">
        <v>194</v>
      </c>
      <c r="C10" s="75"/>
      <c r="D10" s="75"/>
      <c r="E10" s="75"/>
      <c r="F10" s="75"/>
      <c r="G10" s="75"/>
      <c r="H10" s="75"/>
      <c r="I10" s="75"/>
      <c r="J10" s="75"/>
      <c r="K10" s="75"/>
      <c r="L10" s="75"/>
      <c r="M10" s="75"/>
      <c r="N10" s="75"/>
      <c r="O10" s="75"/>
      <c r="P10" s="75"/>
      <c r="Q10" s="75"/>
      <c r="R10" s="75"/>
      <c r="S10" s="75"/>
    </row>
    <row r="11" spans="1:19" x14ac:dyDescent="0.25">
      <c r="A11" s="71"/>
      <c r="B11" s="73"/>
      <c r="C11" s="73"/>
      <c r="D11" s="73"/>
      <c r="E11" s="73"/>
      <c r="F11" s="73"/>
      <c r="G11" s="73"/>
      <c r="H11" s="73"/>
      <c r="I11" s="73"/>
      <c r="J11" s="73"/>
      <c r="K11" s="73"/>
      <c r="L11" s="73"/>
      <c r="M11" s="73"/>
      <c r="N11" s="73"/>
      <c r="O11" s="73"/>
      <c r="P11" s="73"/>
      <c r="Q11" s="73"/>
      <c r="R11" s="73"/>
      <c r="S11" s="73"/>
    </row>
    <row r="12" spans="1:19" x14ac:dyDescent="0.25">
      <c r="A12" s="71"/>
      <c r="B12" s="75" t="s">
        <v>195</v>
      </c>
      <c r="C12" s="75"/>
      <c r="D12" s="75"/>
      <c r="E12" s="75"/>
      <c r="F12" s="75"/>
      <c r="G12" s="75"/>
      <c r="H12" s="75"/>
      <c r="I12" s="75"/>
      <c r="J12" s="75"/>
      <c r="K12" s="75"/>
      <c r="L12" s="75"/>
      <c r="M12" s="75"/>
      <c r="N12" s="75"/>
      <c r="O12" s="75"/>
      <c r="P12" s="75"/>
      <c r="Q12" s="75"/>
      <c r="R12" s="75"/>
      <c r="S12" s="75"/>
    </row>
    <row r="13" spans="1:19" x14ac:dyDescent="0.25">
      <c r="A13" s="71"/>
      <c r="B13" s="73"/>
      <c r="C13" s="73"/>
      <c r="D13" s="73"/>
      <c r="E13" s="73"/>
      <c r="F13" s="73"/>
      <c r="G13" s="73"/>
      <c r="H13" s="73"/>
      <c r="I13" s="73"/>
      <c r="J13" s="73"/>
      <c r="K13" s="73"/>
      <c r="L13" s="73"/>
      <c r="M13" s="73"/>
      <c r="N13" s="73"/>
      <c r="O13" s="73"/>
      <c r="P13" s="73"/>
      <c r="Q13" s="73"/>
      <c r="R13" s="73"/>
      <c r="S13" s="73"/>
    </row>
    <row r="14" spans="1:19" x14ac:dyDescent="0.25">
      <c r="A14" s="71"/>
      <c r="B14" s="76" t="s">
        <v>196</v>
      </c>
      <c r="C14" s="76"/>
      <c r="D14" s="76"/>
      <c r="E14" s="76"/>
      <c r="F14" s="76"/>
      <c r="G14" s="76"/>
      <c r="H14" s="76"/>
      <c r="I14" s="76"/>
      <c r="J14" s="76"/>
      <c r="K14" s="76"/>
      <c r="L14" s="76"/>
      <c r="M14" s="76"/>
      <c r="N14" s="76"/>
      <c r="O14" s="76"/>
      <c r="P14" s="76"/>
      <c r="Q14" s="76"/>
      <c r="R14" s="76"/>
      <c r="S14" s="76"/>
    </row>
    <row r="15" spans="1:19" x14ac:dyDescent="0.25">
      <c r="A15" s="71"/>
      <c r="B15" s="73"/>
      <c r="C15" s="73"/>
      <c r="D15" s="73"/>
      <c r="E15" s="73"/>
      <c r="F15" s="73"/>
      <c r="G15" s="73"/>
      <c r="H15" s="73"/>
      <c r="I15" s="73"/>
      <c r="J15" s="73"/>
      <c r="K15" s="73"/>
      <c r="L15" s="73"/>
      <c r="M15" s="73"/>
      <c r="N15" s="73"/>
      <c r="O15" s="73"/>
      <c r="P15" s="73"/>
      <c r="Q15" s="73"/>
      <c r="R15" s="73"/>
      <c r="S15" s="73"/>
    </row>
    <row r="16" spans="1:19" x14ac:dyDescent="0.25">
      <c r="A16" s="71"/>
      <c r="B16" s="75" t="s">
        <v>197</v>
      </c>
      <c r="C16" s="75"/>
      <c r="D16" s="75"/>
      <c r="E16" s="75"/>
      <c r="F16" s="75"/>
      <c r="G16" s="75"/>
      <c r="H16" s="75"/>
      <c r="I16" s="75"/>
      <c r="J16" s="75"/>
      <c r="K16" s="75"/>
      <c r="L16" s="75"/>
      <c r="M16" s="75"/>
      <c r="N16" s="75"/>
      <c r="O16" s="75"/>
      <c r="P16" s="75"/>
      <c r="Q16" s="75"/>
      <c r="R16" s="75"/>
      <c r="S16" s="75"/>
    </row>
    <row r="17" spans="1:19" x14ac:dyDescent="0.25">
      <c r="A17" s="71"/>
      <c r="B17" s="73"/>
      <c r="C17" s="73"/>
      <c r="D17" s="73"/>
      <c r="E17" s="73"/>
      <c r="F17" s="73"/>
      <c r="G17" s="73"/>
      <c r="H17" s="73"/>
      <c r="I17" s="73"/>
      <c r="J17" s="73"/>
      <c r="K17" s="73"/>
      <c r="L17" s="73"/>
      <c r="M17" s="73"/>
      <c r="N17" s="73"/>
      <c r="O17" s="73"/>
      <c r="P17" s="73"/>
      <c r="Q17" s="73"/>
      <c r="R17" s="73"/>
      <c r="S17" s="73"/>
    </row>
    <row r="18" spans="1:19" ht="38.25" customHeight="1" x14ac:dyDescent="0.25">
      <c r="A18" s="71"/>
      <c r="B18" s="75" t="s">
        <v>198</v>
      </c>
      <c r="C18" s="75"/>
      <c r="D18" s="75"/>
      <c r="E18" s="75"/>
      <c r="F18" s="75"/>
      <c r="G18" s="75"/>
      <c r="H18" s="75"/>
      <c r="I18" s="75"/>
      <c r="J18" s="75"/>
      <c r="K18" s="75"/>
      <c r="L18" s="75"/>
      <c r="M18" s="75"/>
      <c r="N18" s="75"/>
      <c r="O18" s="75"/>
      <c r="P18" s="75"/>
      <c r="Q18" s="75"/>
      <c r="R18" s="75"/>
      <c r="S18" s="75"/>
    </row>
    <row r="19" spans="1:19" x14ac:dyDescent="0.25">
      <c r="A19" s="71"/>
      <c r="B19" s="73"/>
      <c r="C19" s="73"/>
      <c r="D19" s="73"/>
      <c r="E19" s="73"/>
      <c r="F19" s="73"/>
      <c r="G19" s="73"/>
      <c r="H19" s="73"/>
      <c r="I19" s="73"/>
      <c r="J19" s="73"/>
      <c r="K19" s="73"/>
      <c r="L19" s="73"/>
      <c r="M19" s="73"/>
      <c r="N19" s="73"/>
      <c r="O19" s="73"/>
      <c r="P19" s="73"/>
      <c r="Q19" s="73"/>
      <c r="R19" s="73"/>
      <c r="S19" s="73"/>
    </row>
    <row r="20" spans="1:19" ht="15.75" thickBot="1" x14ac:dyDescent="0.3">
      <c r="A20" s="71"/>
      <c r="B20" s="14"/>
      <c r="C20" s="15"/>
      <c r="D20" s="40" t="s">
        <v>199</v>
      </c>
      <c r="E20" s="40"/>
      <c r="F20" s="40"/>
      <c r="G20" s="40"/>
      <c r="H20" s="40"/>
      <c r="I20" s="40"/>
      <c r="J20" s="40"/>
      <c r="K20" s="40"/>
      <c r="L20" s="40"/>
      <c r="M20" s="40"/>
      <c r="N20" s="40"/>
      <c r="O20" s="40"/>
      <c r="P20" s="40"/>
      <c r="Q20" s="40"/>
      <c r="R20" s="40"/>
      <c r="S20" s="15"/>
    </row>
    <row r="21" spans="1:19" x14ac:dyDescent="0.25">
      <c r="A21" s="71"/>
      <c r="B21" s="41"/>
      <c r="C21" s="42"/>
      <c r="D21" s="44">
        <v>2012</v>
      </c>
      <c r="E21" s="44"/>
      <c r="F21" s="44"/>
      <c r="G21" s="44"/>
      <c r="H21" s="44"/>
      <c r="I21" s="44"/>
      <c r="J21" s="44"/>
      <c r="K21" s="45"/>
      <c r="L21" s="44">
        <v>2011</v>
      </c>
      <c r="M21" s="44"/>
      <c r="N21" s="44"/>
      <c r="O21" s="44"/>
      <c r="P21" s="44"/>
      <c r="Q21" s="44"/>
      <c r="R21" s="44"/>
      <c r="S21" s="42"/>
    </row>
    <row r="22" spans="1:19" x14ac:dyDescent="0.25">
      <c r="A22" s="71"/>
      <c r="B22" s="41"/>
      <c r="C22" s="42"/>
      <c r="D22" s="43" t="s">
        <v>200</v>
      </c>
      <c r="E22" s="43"/>
      <c r="F22" s="43"/>
      <c r="G22" s="43"/>
      <c r="H22" s="43"/>
      <c r="I22" s="43"/>
      <c r="J22" s="43"/>
      <c r="K22" s="46"/>
      <c r="L22" s="47"/>
      <c r="M22" s="47"/>
      <c r="N22" s="47"/>
      <c r="O22" s="47"/>
      <c r="P22" s="47"/>
      <c r="Q22" s="47"/>
      <c r="R22" s="47"/>
      <c r="S22" s="42"/>
    </row>
    <row r="23" spans="1:19" ht="15.75" thickBot="1" x14ac:dyDescent="0.3">
      <c r="A23" s="71"/>
      <c r="B23" s="41"/>
      <c r="C23" s="42"/>
      <c r="D23" s="40" t="s">
        <v>201</v>
      </c>
      <c r="E23" s="40"/>
      <c r="F23" s="40"/>
      <c r="G23" s="40"/>
      <c r="H23" s="40"/>
      <c r="I23" s="40"/>
      <c r="J23" s="40"/>
      <c r="K23" s="46"/>
      <c r="L23" s="40"/>
      <c r="M23" s="40"/>
      <c r="N23" s="40"/>
      <c r="O23" s="40"/>
      <c r="P23" s="40"/>
      <c r="Q23" s="40"/>
      <c r="R23" s="40"/>
      <c r="S23" s="42"/>
    </row>
    <row r="24" spans="1:19" x14ac:dyDescent="0.25">
      <c r="A24" s="71"/>
      <c r="B24" s="48" t="s">
        <v>202</v>
      </c>
      <c r="C24" s="42"/>
      <c r="D24" s="44" t="s">
        <v>203</v>
      </c>
      <c r="E24" s="44"/>
      <c r="F24" s="45"/>
      <c r="G24" s="44" t="s">
        <v>205</v>
      </c>
      <c r="H24" s="45"/>
      <c r="I24" s="44" t="s">
        <v>206</v>
      </c>
      <c r="J24" s="44"/>
      <c r="K24" s="42"/>
      <c r="L24" s="44" t="s">
        <v>203</v>
      </c>
      <c r="M24" s="44"/>
      <c r="N24" s="45"/>
      <c r="O24" s="20"/>
      <c r="P24" s="45"/>
      <c r="Q24" s="44" t="s">
        <v>208</v>
      </c>
      <c r="R24" s="44"/>
      <c r="S24" s="42"/>
    </row>
    <row r="25" spans="1:19" ht="15.75" thickBot="1" x14ac:dyDescent="0.3">
      <c r="A25" s="71"/>
      <c r="B25" s="49"/>
      <c r="C25" s="42"/>
      <c r="D25" s="40" t="s">
        <v>204</v>
      </c>
      <c r="E25" s="40"/>
      <c r="F25" s="46"/>
      <c r="G25" s="40"/>
      <c r="H25" s="46"/>
      <c r="I25" s="40" t="s">
        <v>207</v>
      </c>
      <c r="J25" s="40"/>
      <c r="K25" s="42"/>
      <c r="L25" s="40" t="s">
        <v>204</v>
      </c>
      <c r="M25" s="40"/>
      <c r="N25" s="46"/>
      <c r="O25" s="17" t="s">
        <v>205</v>
      </c>
      <c r="P25" s="46"/>
      <c r="Q25" s="40"/>
      <c r="R25" s="40"/>
      <c r="S25" s="42"/>
    </row>
    <row r="26" spans="1:19" x14ac:dyDescent="0.25">
      <c r="A26" s="71"/>
      <c r="B26" s="21" t="s">
        <v>209</v>
      </c>
      <c r="C26" s="22"/>
      <c r="D26" s="51"/>
      <c r="E26" s="51"/>
      <c r="F26" s="22"/>
      <c r="G26" s="23"/>
      <c r="H26" s="22"/>
      <c r="I26" s="51"/>
      <c r="J26" s="51"/>
      <c r="K26" s="22"/>
      <c r="L26" s="51"/>
      <c r="M26" s="51"/>
      <c r="N26" s="22"/>
      <c r="O26" s="23"/>
      <c r="P26" s="22"/>
      <c r="Q26" s="51"/>
      <c r="R26" s="51"/>
      <c r="S26" s="22"/>
    </row>
    <row r="27" spans="1:19" x14ac:dyDescent="0.25">
      <c r="A27" s="71"/>
      <c r="B27" s="24" t="s">
        <v>210</v>
      </c>
      <c r="C27" s="14"/>
      <c r="D27" s="11" t="s">
        <v>211</v>
      </c>
      <c r="E27" s="25" t="s">
        <v>212</v>
      </c>
      <c r="F27" s="11" t="s">
        <v>213</v>
      </c>
      <c r="G27" s="26"/>
      <c r="H27" s="14"/>
      <c r="I27" s="52"/>
      <c r="J27" s="52"/>
      <c r="K27" s="14"/>
      <c r="L27" s="11" t="s">
        <v>211</v>
      </c>
      <c r="M27" s="25" t="s">
        <v>214</v>
      </c>
      <c r="N27" s="14"/>
      <c r="O27" s="26"/>
      <c r="P27" s="14"/>
      <c r="Q27" s="52"/>
      <c r="R27" s="52"/>
      <c r="S27" s="14"/>
    </row>
    <row r="28" spans="1:19" ht="27" thickBot="1" x14ac:dyDescent="0.3">
      <c r="A28" s="71"/>
      <c r="B28" s="27" t="s">
        <v>215</v>
      </c>
      <c r="C28" s="22"/>
      <c r="D28" s="53">
        <v>134</v>
      </c>
      <c r="E28" s="53"/>
      <c r="F28" s="22"/>
      <c r="G28" s="23"/>
      <c r="H28" s="22"/>
      <c r="I28" s="50"/>
      <c r="J28" s="50"/>
      <c r="K28" s="22"/>
      <c r="L28" s="53">
        <v>748</v>
      </c>
      <c r="M28" s="53"/>
      <c r="N28" s="22"/>
      <c r="O28" s="23"/>
      <c r="P28" s="22"/>
      <c r="Q28" s="50"/>
      <c r="R28" s="50"/>
      <c r="S28" s="22"/>
    </row>
    <row r="29" spans="1:19" ht="26.25" x14ac:dyDescent="0.25">
      <c r="A29" s="71"/>
      <c r="B29" s="30" t="s">
        <v>216</v>
      </c>
      <c r="C29" s="14"/>
      <c r="D29" s="11" t="s">
        <v>211</v>
      </c>
      <c r="E29" s="31" t="s">
        <v>217</v>
      </c>
      <c r="F29" s="11" t="s">
        <v>213</v>
      </c>
      <c r="G29" s="32">
        <v>14498</v>
      </c>
      <c r="H29" s="14"/>
      <c r="I29" s="11" t="s">
        <v>211</v>
      </c>
      <c r="J29" s="25" t="s">
        <v>218</v>
      </c>
      <c r="K29" s="11" t="s">
        <v>213</v>
      </c>
      <c r="L29" s="11" t="s">
        <v>211</v>
      </c>
      <c r="M29" s="31" t="s">
        <v>219</v>
      </c>
      <c r="N29" s="14"/>
      <c r="O29" s="32">
        <v>11275</v>
      </c>
      <c r="P29" s="14"/>
      <c r="Q29" s="11" t="s">
        <v>211</v>
      </c>
      <c r="R29" s="25" t="s">
        <v>220</v>
      </c>
      <c r="S29" s="14"/>
    </row>
    <row r="30" spans="1:19" ht="26.25" x14ac:dyDescent="0.25">
      <c r="A30" s="71"/>
      <c r="B30" s="33" t="s">
        <v>221</v>
      </c>
      <c r="C30" s="22"/>
      <c r="D30" s="54" t="s">
        <v>222</v>
      </c>
      <c r="E30" s="54"/>
      <c r="F30" s="22"/>
      <c r="G30" s="28" t="s">
        <v>222</v>
      </c>
      <c r="H30" s="22"/>
      <c r="I30" s="50"/>
      <c r="J30" s="50"/>
      <c r="K30" s="22"/>
      <c r="L30" s="54" t="s">
        <v>222</v>
      </c>
      <c r="M30" s="54"/>
      <c r="N30" s="22"/>
      <c r="O30" s="34">
        <v>1111</v>
      </c>
      <c r="P30" s="22"/>
      <c r="Q30" s="50"/>
      <c r="R30" s="50"/>
      <c r="S30" s="22"/>
    </row>
    <row r="31" spans="1:19" ht="27" thickBot="1" x14ac:dyDescent="0.3">
      <c r="A31" s="71"/>
      <c r="B31" s="30" t="s">
        <v>223</v>
      </c>
      <c r="C31" s="14"/>
      <c r="D31" s="55" t="s">
        <v>222</v>
      </c>
      <c r="E31" s="55"/>
      <c r="F31" s="14"/>
      <c r="G31" s="35" t="s">
        <v>222</v>
      </c>
      <c r="H31" s="14"/>
      <c r="I31" s="52"/>
      <c r="J31" s="52"/>
      <c r="K31" s="14"/>
      <c r="L31" s="55" t="s">
        <v>222</v>
      </c>
      <c r="M31" s="55"/>
      <c r="N31" s="14"/>
      <c r="O31" s="35">
        <v>938</v>
      </c>
      <c r="P31" s="14"/>
      <c r="Q31" s="52"/>
      <c r="R31" s="52"/>
      <c r="S31" s="14"/>
    </row>
    <row r="32" spans="1:19" ht="27" thickBot="1" x14ac:dyDescent="0.3">
      <c r="A32" s="71"/>
      <c r="B32" s="33" t="s">
        <v>224</v>
      </c>
      <c r="C32" s="22"/>
      <c r="D32" s="36" t="s">
        <v>211</v>
      </c>
      <c r="E32" s="37" t="s">
        <v>217</v>
      </c>
      <c r="F32" s="38" t="s">
        <v>213</v>
      </c>
      <c r="G32" s="39">
        <v>14498</v>
      </c>
      <c r="H32" s="22"/>
      <c r="I32" s="38" t="s">
        <v>211</v>
      </c>
      <c r="J32" s="28" t="s">
        <v>218</v>
      </c>
      <c r="K32" s="38" t="s">
        <v>213</v>
      </c>
      <c r="L32" s="36" t="s">
        <v>211</v>
      </c>
      <c r="M32" s="37" t="s">
        <v>219</v>
      </c>
      <c r="N32" s="22"/>
      <c r="O32" s="39">
        <v>13324</v>
      </c>
      <c r="P32" s="22"/>
      <c r="Q32" s="38" t="s">
        <v>211</v>
      </c>
      <c r="R32" s="28" t="s">
        <v>225</v>
      </c>
      <c r="S32" s="22"/>
    </row>
    <row r="33" spans="1:19" ht="15.75" thickTop="1" x14ac:dyDescent="0.25">
      <c r="A33" s="71"/>
      <c r="B33" s="18"/>
      <c r="C33" s="14"/>
      <c r="D33" s="56"/>
      <c r="E33" s="56"/>
      <c r="F33" s="14"/>
      <c r="G33" s="26"/>
      <c r="H33" s="14"/>
      <c r="I33" s="52"/>
      <c r="J33" s="52"/>
      <c r="K33" s="14"/>
      <c r="L33" s="56"/>
      <c r="M33" s="56"/>
      <c r="N33" s="14"/>
      <c r="O33" s="26"/>
      <c r="P33" s="14"/>
      <c r="Q33" s="52"/>
      <c r="R33" s="52"/>
      <c r="S33" s="14"/>
    </row>
    <row r="34" spans="1:19" x14ac:dyDescent="0.25">
      <c r="A34" s="71"/>
      <c r="B34" s="21" t="s">
        <v>226</v>
      </c>
      <c r="C34" s="22"/>
      <c r="D34" s="50"/>
      <c r="E34" s="50"/>
      <c r="F34" s="22"/>
      <c r="G34" s="23"/>
      <c r="H34" s="22"/>
      <c r="I34" s="50"/>
      <c r="J34" s="50"/>
      <c r="K34" s="22"/>
      <c r="L34" s="50"/>
      <c r="M34" s="50"/>
      <c r="N34" s="22"/>
      <c r="O34" s="23"/>
      <c r="P34" s="22"/>
      <c r="Q34" s="50"/>
      <c r="R34" s="50"/>
      <c r="S34" s="22"/>
    </row>
    <row r="35" spans="1:19" x14ac:dyDescent="0.25">
      <c r="A35" s="71"/>
      <c r="B35" s="30" t="s">
        <v>227</v>
      </c>
      <c r="C35" s="14"/>
      <c r="D35" s="11" t="s">
        <v>211</v>
      </c>
      <c r="E35" s="25" t="s">
        <v>228</v>
      </c>
      <c r="F35" s="11" t="s">
        <v>213</v>
      </c>
      <c r="G35" s="32">
        <v>14498</v>
      </c>
      <c r="H35" s="14"/>
      <c r="I35" s="11" t="s">
        <v>211</v>
      </c>
      <c r="J35" s="25" t="s">
        <v>229</v>
      </c>
      <c r="K35" s="11" t="s">
        <v>213</v>
      </c>
      <c r="L35" s="11" t="s">
        <v>211</v>
      </c>
      <c r="M35" s="25" t="s">
        <v>230</v>
      </c>
      <c r="N35" s="11" t="s">
        <v>213</v>
      </c>
      <c r="O35" s="32">
        <v>11275</v>
      </c>
      <c r="P35" s="14"/>
      <c r="Q35" s="11" t="s">
        <v>211</v>
      </c>
      <c r="R35" s="25" t="s">
        <v>229</v>
      </c>
      <c r="S35" s="11" t="s">
        <v>213</v>
      </c>
    </row>
    <row r="36" spans="1:19" ht="26.25" x14ac:dyDescent="0.25">
      <c r="A36" s="71"/>
      <c r="B36" s="33" t="s">
        <v>231</v>
      </c>
      <c r="C36" s="22"/>
      <c r="D36" s="38" t="s">
        <v>211</v>
      </c>
      <c r="E36" s="28" t="s">
        <v>228</v>
      </c>
      <c r="F36" s="38" t="s">
        <v>213</v>
      </c>
      <c r="G36" s="34">
        <v>14498</v>
      </c>
      <c r="H36" s="22"/>
      <c r="I36" s="38" t="s">
        <v>211</v>
      </c>
      <c r="J36" s="28" t="s">
        <v>229</v>
      </c>
      <c r="K36" s="38" t="s">
        <v>213</v>
      </c>
      <c r="L36" s="38" t="s">
        <v>211</v>
      </c>
      <c r="M36" s="28" t="s">
        <v>230</v>
      </c>
      <c r="N36" s="38" t="s">
        <v>213</v>
      </c>
      <c r="O36" s="34">
        <v>11275</v>
      </c>
      <c r="P36" s="22"/>
      <c r="Q36" s="38" t="s">
        <v>211</v>
      </c>
      <c r="R36" s="28" t="s">
        <v>229</v>
      </c>
      <c r="S36" s="38" t="s">
        <v>213</v>
      </c>
    </row>
    <row r="37" spans="1:19" x14ac:dyDescent="0.25">
      <c r="A37" s="71"/>
      <c r="B37" s="18"/>
      <c r="C37" s="14"/>
      <c r="D37" s="52"/>
      <c r="E37" s="52"/>
      <c r="F37" s="14"/>
      <c r="G37" s="26"/>
      <c r="H37" s="14"/>
      <c r="I37" s="52"/>
      <c r="J37" s="52"/>
      <c r="K37" s="14"/>
      <c r="L37" s="52"/>
      <c r="M37" s="52"/>
      <c r="N37" s="14"/>
      <c r="O37" s="26"/>
      <c r="P37" s="14"/>
      <c r="Q37" s="52"/>
      <c r="R37" s="52"/>
      <c r="S37" s="14"/>
    </row>
    <row r="38" spans="1:19" x14ac:dyDescent="0.25">
      <c r="A38" s="71"/>
      <c r="B38" s="21" t="s">
        <v>232</v>
      </c>
      <c r="C38" s="22"/>
      <c r="D38" s="50"/>
      <c r="E38" s="50"/>
      <c r="F38" s="22"/>
      <c r="G38" s="23"/>
      <c r="H38" s="22"/>
      <c r="I38" s="50"/>
      <c r="J38" s="50"/>
      <c r="K38" s="22"/>
      <c r="L38" s="50"/>
      <c r="M38" s="50"/>
      <c r="N38" s="22"/>
      <c r="O38" s="23"/>
      <c r="P38" s="22"/>
      <c r="Q38" s="50"/>
      <c r="R38" s="50"/>
      <c r="S38" s="22"/>
    </row>
    <row r="39" spans="1:19" x14ac:dyDescent="0.25">
      <c r="A39" s="71"/>
      <c r="B39" s="30" t="s">
        <v>233</v>
      </c>
      <c r="C39" s="14"/>
      <c r="D39" s="11" t="s">
        <v>211</v>
      </c>
      <c r="E39" s="25" t="s">
        <v>234</v>
      </c>
      <c r="F39" s="11" t="s">
        <v>213</v>
      </c>
      <c r="G39" s="32">
        <v>14498</v>
      </c>
      <c r="H39" s="14"/>
      <c r="I39" s="11" t="s">
        <v>211</v>
      </c>
      <c r="J39" s="25" t="s">
        <v>235</v>
      </c>
      <c r="K39" s="11" t="s">
        <v>213</v>
      </c>
      <c r="L39" s="11" t="s">
        <v>211</v>
      </c>
      <c r="M39" s="25" t="s">
        <v>236</v>
      </c>
      <c r="N39" s="14"/>
      <c r="O39" s="32">
        <v>11275</v>
      </c>
      <c r="P39" s="14"/>
      <c r="Q39" s="11" t="s">
        <v>211</v>
      </c>
      <c r="R39" s="25" t="s">
        <v>237</v>
      </c>
      <c r="S39" s="14"/>
    </row>
    <row r="40" spans="1:19" x14ac:dyDescent="0.25">
      <c r="A40" s="71"/>
      <c r="B40" s="33" t="s">
        <v>238</v>
      </c>
      <c r="C40" s="22"/>
      <c r="D40" s="38" t="s">
        <v>211</v>
      </c>
      <c r="E40" s="28" t="s">
        <v>234</v>
      </c>
      <c r="F40" s="38" t="s">
        <v>213</v>
      </c>
      <c r="G40" s="34">
        <v>14498</v>
      </c>
      <c r="H40" s="22"/>
      <c r="I40" s="38" t="s">
        <v>211</v>
      </c>
      <c r="J40" s="28" t="s">
        <v>235</v>
      </c>
      <c r="K40" s="38" t="s">
        <v>213</v>
      </c>
      <c r="L40" s="38" t="s">
        <v>211</v>
      </c>
      <c r="M40" s="28" t="s">
        <v>236</v>
      </c>
      <c r="N40" s="22"/>
      <c r="O40" s="34">
        <v>13324</v>
      </c>
      <c r="P40" s="22"/>
      <c r="Q40" s="38" t="s">
        <v>211</v>
      </c>
      <c r="R40" s="28" t="s">
        <v>239</v>
      </c>
      <c r="S40" s="22"/>
    </row>
    <row r="41" spans="1:19" x14ac:dyDescent="0.25">
      <c r="A41" s="71"/>
      <c r="B41" s="73"/>
      <c r="C41" s="73"/>
      <c r="D41" s="73"/>
      <c r="E41" s="73"/>
      <c r="F41" s="73"/>
      <c r="G41" s="73"/>
      <c r="H41" s="73"/>
      <c r="I41" s="73"/>
      <c r="J41" s="73"/>
      <c r="K41" s="73"/>
      <c r="L41" s="73"/>
      <c r="M41" s="73"/>
      <c r="N41" s="73"/>
      <c r="O41" s="73"/>
      <c r="P41" s="73"/>
      <c r="Q41" s="73"/>
      <c r="R41" s="73"/>
      <c r="S41" s="73"/>
    </row>
    <row r="42" spans="1:19" ht="15.75" thickBot="1" x14ac:dyDescent="0.3">
      <c r="A42" s="71"/>
      <c r="B42" s="14"/>
      <c r="C42" s="15"/>
      <c r="D42" s="40" t="s">
        <v>240</v>
      </c>
      <c r="E42" s="40"/>
      <c r="F42" s="40"/>
      <c r="G42" s="40"/>
      <c r="H42" s="40"/>
      <c r="I42" s="40"/>
      <c r="J42" s="40"/>
      <c r="K42" s="40"/>
      <c r="L42" s="40"/>
      <c r="M42" s="40"/>
      <c r="N42" s="40"/>
      <c r="O42" s="40"/>
      <c r="P42" s="40"/>
      <c r="Q42" s="40"/>
      <c r="R42" s="40"/>
      <c r="S42" s="15"/>
    </row>
    <row r="43" spans="1:19" x14ac:dyDescent="0.25">
      <c r="A43" s="71"/>
      <c r="B43" s="57"/>
      <c r="C43" s="42"/>
      <c r="D43" s="44">
        <v>2012</v>
      </c>
      <c r="E43" s="44"/>
      <c r="F43" s="44"/>
      <c r="G43" s="44"/>
      <c r="H43" s="44"/>
      <c r="I43" s="44"/>
      <c r="J43" s="44"/>
      <c r="K43" s="45"/>
      <c r="L43" s="44">
        <v>2011</v>
      </c>
      <c r="M43" s="44"/>
      <c r="N43" s="44"/>
      <c r="O43" s="44"/>
      <c r="P43" s="44"/>
      <c r="Q43" s="44"/>
      <c r="R43" s="44"/>
      <c r="S43" s="42"/>
    </row>
    <row r="44" spans="1:19" x14ac:dyDescent="0.25">
      <c r="A44" s="71"/>
      <c r="B44" s="57"/>
      <c r="C44" s="42"/>
      <c r="D44" s="43" t="s">
        <v>200</v>
      </c>
      <c r="E44" s="43"/>
      <c r="F44" s="43"/>
      <c r="G44" s="43"/>
      <c r="H44" s="43"/>
      <c r="I44" s="43"/>
      <c r="J44" s="43"/>
      <c r="K44" s="46"/>
      <c r="L44" s="47"/>
      <c r="M44" s="47"/>
      <c r="N44" s="47"/>
      <c r="O44" s="47"/>
      <c r="P44" s="47"/>
      <c r="Q44" s="47"/>
      <c r="R44" s="47"/>
      <c r="S44" s="42"/>
    </row>
    <row r="45" spans="1:19" ht="15.75" thickBot="1" x14ac:dyDescent="0.3">
      <c r="A45" s="71"/>
      <c r="B45" s="57"/>
      <c r="C45" s="42"/>
      <c r="D45" s="40" t="s">
        <v>201</v>
      </c>
      <c r="E45" s="40"/>
      <c r="F45" s="40"/>
      <c r="G45" s="40"/>
      <c r="H45" s="40"/>
      <c r="I45" s="40"/>
      <c r="J45" s="40"/>
      <c r="K45" s="46"/>
      <c r="L45" s="40"/>
      <c r="M45" s="40"/>
      <c r="N45" s="40"/>
      <c r="O45" s="40"/>
      <c r="P45" s="40"/>
      <c r="Q45" s="40"/>
      <c r="R45" s="40"/>
      <c r="S45" s="42"/>
    </row>
    <row r="46" spans="1:19" x14ac:dyDescent="0.25">
      <c r="A46" s="71"/>
      <c r="B46" s="48" t="s">
        <v>202</v>
      </c>
      <c r="C46" s="42"/>
      <c r="D46" s="44" t="s">
        <v>203</v>
      </c>
      <c r="E46" s="44"/>
      <c r="F46" s="45"/>
      <c r="G46" s="44" t="s">
        <v>205</v>
      </c>
      <c r="H46" s="45"/>
      <c r="I46" s="44" t="s">
        <v>206</v>
      </c>
      <c r="J46" s="44"/>
      <c r="K46" s="42"/>
      <c r="L46" s="44" t="s">
        <v>203</v>
      </c>
      <c r="M46" s="44"/>
      <c r="N46" s="45"/>
      <c r="O46" s="19" t="s">
        <v>241</v>
      </c>
      <c r="P46" s="45"/>
      <c r="Q46" s="44" t="s">
        <v>208</v>
      </c>
      <c r="R46" s="44"/>
      <c r="S46" s="42"/>
    </row>
    <row r="47" spans="1:19" ht="15.75" thickBot="1" x14ac:dyDescent="0.3">
      <c r="A47" s="71"/>
      <c r="B47" s="49"/>
      <c r="C47" s="42"/>
      <c r="D47" s="40" t="s">
        <v>204</v>
      </c>
      <c r="E47" s="40"/>
      <c r="F47" s="46"/>
      <c r="G47" s="40"/>
      <c r="H47" s="46"/>
      <c r="I47" s="40" t="s">
        <v>207</v>
      </c>
      <c r="J47" s="40"/>
      <c r="K47" s="42"/>
      <c r="L47" s="40" t="s">
        <v>204</v>
      </c>
      <c r="M47" s="40"/>
      <c r="N47" s="46"/>
      <c r="O47" s="17">
        <v>-1</v>
      </c>
      <c r="P47" s="46"/>
      <c r="Q47" s="40"/>
      <c r="R47" s="40"/>
      <c r="S47" s="42"/>
    </row>
    <row r="48" spans="1:19" x14ac:dyDescent="0.25">
      <c r="A48" s="71"/>
      <c r="B48" s="21" t="s">
        <v>209</v>
      </c>
      <c r="C48" s="22"/>
      <c r="D48" s="51"/>
      <c r="E48" s="51"/>
      <c r="F48" s="22"/>
      <c r="G48" s="23"/>
      <c r="H48" s="22"/>
      <c r="I48" s="51"/>
      <c r="J48" s="51"/>
      <c r="K48" s="22"/>
      <c r="L48" s="51"/>
      <c r="M48" s="51"/>
      <c r="N48" s="22"/>
      <c r="O48" s="23"/>
      <c r="P48" s="22"/>
      <c r="Q48" s="51"/>
      <c r="R48" s="51"/>
      <c r="S48" s="22"/>
    </row>
    <row r="49" spans="1:19" x14ac:dyDescent="0.25">
      <c r="A49" s="71"/>
      <c r="B49" s="24" t="s">
        <v>139</v>
      </c>
      <c r="C49" s="14"/>
      <c r="D49" s="11" t="s">
        <v>211</v>
      </c>
      <c r="E49" s="25" t="s">
        <v>242</v>
      </c>
      <c r="F49" s="11" t="s">
        <v>213</v>
      </c>
      <c r="G49" s="26"/>
      <c r="H49" s="14"/>
      <c r="I49" s="52"/>
      <c r="J49" s="52"/>
      <c r="K49" s="14"/>
      <c r="L49" s="11" t="s">
        <v>211</v>
      </c>
      <c r="M49" s="25" t="s">
        <v>243</v>
      </c>
      <c r="N49" s="11" t="s">
        <v>213</v>
      </c>
      <c r="O49" s="26"/>
      <c r="P49" s="14"/>
      <c r="Q49" s="52"/>
      <c r="R49" s="52"/>
      <c r="S49" s="14"/>
    </row>
    <row r="50" spans="1:19" ht="27" thickBot="1" x14ac:dyDescent="0.3">
      <c r="A50" s="71"/>
      <c r="B50" s="27" t="s">
        <v>215</v>
      </c>
      <c r="C50" s="22"/>
      <c r="D50" s="53">
        <v>420</v>
      </c>
      <c r="E50" s="53"/>
      <c r="F50" s="22"/>
      <c r="G50" s="23"/>
      <c r="H50" s="22"/>
      <c r="I50" s="50"/>
      <c r="J50" s="50"/>
      <c r="K50" s="22"/>
      <c r="L50" s="58">
        <v>1090</v>
      </c>
      <c r="M50" s="58"/>
      <c r="N50" s="22"/>
      <c r="O50" s="23"/>
      <c r="P50" s="22"/>
      <c r="Q50" s="50"/>
      <c r="R50" s="50"/>
      <c r="S50" s="22"/>
    </row>
    <row r="51" spans="1:19" x14ac:dyDescent="0.25">
      <c r="A51" s="71"/>
      <c r="B51" s="30" t="s">
        <v>244</v>
      </c>
      <c r="C51" s="14"/>
      <c r="D51" s="11" t="s">
        <v>211</v>
      </c>
      <c r="E51" s="31" t="s">
        <v>245</v>
      </c>
      <c r="F51" s="11" t="s">
        <v>213</v>
      </c>
      <c r="G51" s="32">
        <v>13825</v>
      </c>
      <c r="H51" s="14"/>
      <c r="I51" s="11" t="s">
        <v>211</v>
      </c>
      <c r="J51" s="25" t="s">
        <v>246</v>
      </c>
      <c r="K51" s="11" t="s">
        <v>213</v>
      </c>
      <c r="L51" s="11" t="s">
        <v>211</v>
      </c>
      <c r="M51" s="31" t="s">
        <v>247</v>
      </c>
      <c r="N51" s="11" t="s">
        <v>213</v>
      </c>
      <c r="O51" s="32">
        <v>9923</v>
      </c>
      <c r="P51" s="14"/>
      <c r="Q51" s="11" t="s">
        <v>211</v>
      </c>
      <c r="R51" s="25" t="s">
        <v>248</v>
      </c>
      <c r="S51" s="11" t="s">
        <v>213</v>
      </c>
    </row>
    <row r="52" spans="1:19" ht="26.25" x14ac:dyDescent="0.25">
      <c r="A52" s="71"/>
      <c r="B52" s="33" t="s">
        <v>221</v>
      </c>
      <c r="C52" s="22"/>
      <c r="D52" s="54" t="s">
        <v>222</v>
      </c>
      <c r="E52" s="54"/>
      <c r="F52" s="22"/>
      <c r="G52" s="28" t="s">
        <v>222</v>
      </c>
      <c r="H52" s="22"/>
      <c r="I52" s="50"/>
      <c r="J52" s="50"/>
      <c r="K52" s="22"/>
      <c r="L52" s="54" t="s">
        <v>222</v>
      </c>
      <c r="M52" s="54"/>
      <c r="N52" s="22"/>
      <c r="O52" s="28" t="s">
        <v>222</v>
      </c>
      <c r="P52" s="22"/>
      <c r="Q52" s="50"/>
      <c r="R52" s="50"/>
      <c r="S52" s="22"/>
    </row>
    <row r="53" spans="1:19" ht="27" thickBot="1" x14ac:dyDescent="0.3">
      <c r="A53" s="71"/>
      <c r="B53" s="30" t="s">
        <v>223</v>
      </c>
      <c r="C53" s="14"/>
      <c r="D53" s="55" t="s">
        <v>222</v>
      </c>
      <c r="E53" s="55"/>
      <c r="F53" s="14"/>
      <c r="G53" s="35" t="s">
        <v>222</v>
      </c>
      <c r="H53" s="14"/>
      <c r="I53" s="52"/>
      <c r="J53" s="52"/>
      <c r="K53" s="14"/>
      <c r="L53" s="55" t="s">
        <v>222</v>
      </c>
      <c r="M53" s="55"/>
      <c r="N53" s="14"/>
      <c r="O53" s="35" t="s">
        <v>222</v>
      </c>
      <c r="P53" s="14"/>
      <c r="Q53" s="52"/>
      <c r="R53" s="52"/>
      <c r="S53" s="14"/>
    </row>
    <row r="54" spans="1:19" ht="15.75" thickBot="1" x14ac:dyDescent="0.3">
      <c r="A54" s="71"/>
      <c r="B54" s="33" t="s">
        <v>249</v>
      </c>
      <c r="C54" s="22"/>
      <c r="D54" s="36" t="s">
        <v>211</v>
      </c>
      <c r="E54" s="37" t="s">
        <v>245</v>
      </c>
      <c r="F54" s="38" t="s">
        <v>213</v>
      </c>
      <c r="G54" s="39">
        <v>13825</v>
      </c>
      <c r="H54" s="22"/>
      <c r="I54" s="38" t="s">
        <v>211</v>
      </c>
      <c r="J54" s="28" t="s">
        <v>246</v>
      </c>
      <c r="K54" s="38" t="s">
        <v>213</v>
      </c>
      <c r="L54" s="36" t="s">
        <v>211</v>
      </c>
      <c r="M54" s="37" t="s">
        <v>247</v>
      </c>
      <c r="N54" s="38" t="s">
        <v>213</v>
      </c>
      <c r="O54" s="39">
        <v>9923</v>
      </c>
      <c r="P54" s="22"/>
      <c r="Q54" s="38" t="s">
        <v>211</v>
      </c>
      <c r="R54" s="28" t="s">
        <v>248</v>
      </c>
      <c r="S54" s="38" t="s">
        <v>213</v>
      </c>
    </row>
    <row r="55" spans="1:19" ht="15.75" thickTop="1" x14ac:dyDescent="0.25">
      <c r="A55" s="71"/>
      <c r="B55" s="18"/>
      <c r="C55" s="14"/>
      <c r="D55" s="56"/>
      <c r="E55" s="56"/>
      <c r="F55" s="14"/>
      <c r="G55" s="26"/>
      <c r="H55" s="14"/>
      <c r="I55" s="52"/>
      <c r="J55" s="52"/>
      <c r="K55" s="14"/>
      <c r="L55" s="56"/>
      <c r="M55" s="56"/>
      <c r="N55" s="14"/>
      <c r="O55" s="26"/>
      <c r="P55" s="14"/>
      <c r="Q55" s="52"/>
      <c r="R55" s="52"/>
      <c r="S55" s="14"/>
    </row>
    <row r="56" spans="1:19" x14ac:dyDescent="0.25">
      <c r="A56" s="71"/>
      <c r="B56" s="21" t="s">
        <v>226</v>
      </c>
      <c r="C56" s="22"/>
      <c r="D56" s="50"/>
      <c r="E56" s="50"/>
      <c r="F56" s="22"/>
      <c r="G56" s="23"/>
      <c r="H56" s="22"/>
      <c r="I56" s="50"/>
      <c r="J56" s="50"/>
      <c r="K56" s="22"/>
      <c r="L56" s="50"/>
      <c r="M56" s="50"/>
      <c r="N56" s="22"/>
      <c r="O56" s="23"/>
      <c r="P56" s="22"/>
      <c r="Q56" s="50"/>
      <c r="R56" s="50"/>
      <c r="S56" s="22"/>
    </row>
    <row r="57" spans="1:19" x14ac:dyDescent="0.25">
      <c r="A57" s="71"/>
      <c r="B57" s="30" t="s">
        <v>227</v>
      </c>
      <c r="C57" s="14"/>
      <c r="D57" s="11" t="s">
        <v>211</v>
      </c>
      <c r="E57" s="25" t="s">
        <v>250</v>
      </c>
      <c r="F57" s="11" t="s">
        <v>213</v>
      </c>
      <c r="G57" s="32">
        <v>13825</v>
      </c>
      <c r="H57" s="14"/>
      <c r="I57" s="11" t="s">
        <v>211</v>
      </c>
      <c r="J57" s="25" t="s">
        <v>251</v>
      </c>
      <c r="K57" s="11" t="s">
        <v>213</v>
      </c>
      <c r="L57" s="11" t="s">
        <v>211</v>
      </c>
      <c r="M57" s="25" t="s">
        <v>252</v>
      </c>
      <c r="N57" s="11" t="s">
        <v>213</v>
      </c>
      <c r="O57" s="32">
        <v>9923</v>
      </c>
      <c r="P57" s="14"/>
      <c r="Q57" s="11" t="s">
        <v>211</v>
      </c>
      <c r="R57" s="25" t="s">
        <v>251</v>
      </c>
      <c r="S57" s="11" t="s">
        <v>213</v>
      </c>
    </row>
    <row r="58" spans="1:19" ht="26.25" x14ac:dyDescent="0.25">
      <c r="A58" s="71"/>
      <c r="B58" s="33" t="s">
        <v>231</v>
      </c>
      <c r="C58" s="22"/>
      <c r="D58" s="38" t="s">
        <v>211</v>
      </c>
      <c r="E58" s="28" t="s">
        <v>250</v>
      </c>
      <c r="F58" s="38" t="s">
        <v>213</v>
      </c>
      <c r="G58" s="34">
        <v>13825</v>
      </c>
      <c r="H58" s="22"/>
      <c r="I58" s="38" t="s">
        <v>211</v>
      </c>
      <c r="J58" s="28" t="s">
        <v>251</v>
      </c>
      <c r="K58" s="38" t="s">
        <v>213</v>
      </c>
      <c r="L58" s="38" t="s">
        <v>211</v>
      </c>
      <c r="M58" s="28" t="s">
        <v>252</v>
      </c>
      <c r="N58" s="38" t="s">
        <v>213</v>
      </c>
      <c r="O58" s="34">
        <v>9923</v>
      </c>
      <c r="P58" s="22"/>
      <c r="Q58" s="38" t="s">
        <v>211</v>
      </c>
      <c r="R58" s="28" t="s">
        <v>251</v>
      </c>
      <c r="S58" s="38" t="s">
        <v>213</v>
      </c>
    </row>
    <row r="59" spans="1:19" x14ac:dyDescent="0.25">
      <c r="A59" s="71"/>
      <c r="B59" s="18"/>
      <c r="C59" s="14"/>
      <c r="D59" s="52"/>
      <c r="E59" s="52"/>
      <c r="F59" s="14"/>
      <c r="G59" s="26"/>
      <c r="H59" s="14"/>
      <c r="I59" s="52"/>
      <c r="J59" s="52"/>
      <c r="K59" s="14"/>
      <c r="L59" s="52"/>
      <c r="M59" s="52"/>
      <c r="N59" s="14"/>
      <c r="O59" s="26"/>
      <c r="P59" s="14"/>
      <c r="Q59" s="52"/>
      <c r="R59" s="52"/>
      <c r="S59" s="14"/>
    </row>
    <row r="60" spans="1:19" x14ac:dyDescent="0.25">
      <c r="A60" s="71"/>
      <c r="B60" s="21" t="s">
        <v>253</v>
      </c>
      <c r="C60" s="22"/>
      <c r="D60" s="50"/>
      <c r="E60" s="50"/>
      <c r="F60" s="22"/>
      <c r="G60" s="23"/>
      <c r="H60" s="22"/>
      <c r="I60" s="50"/>
      <c r="J60" s="50"/>
      <c r="K60" s="22"/>
      <c r="L60" s="50"/>
      <c r="M60" s="50"/>
      <c r="N60" s="22"/>
      <c r="O60" s="23"/>
      <c r="P60" s="22"/>
      <c r="Q60" s="50"/>
      <c r="R60" s="50"/>
      <c r="S60" s="22"/>
    </row>
    <row r="61" spans="1:19" x14ac:dyDescent="0.25">
      <c r="A61" s="71"/>
      <c r="B61" s="30" t="s">
        <v>254</v>
      </c>
      <c r="C61" s="14"/>
      <c r="D61" s="11" t="s">
        <v>211</v>
      </c>
      <c r="E61" s="25" t="s">
        <v>255</v>
      </c>
      <c r="F61" s="11" t="s">
        <v>213</v>
      </c>
      <c r="G61" s="32">
        <v>13825</v>
      </c>
      <c r="H61" s="14"/>
      <c r="I61" s="11" t="s">
        <v>211</v>
      </c>
      <c r="J61" s="25" t="s">
        <v>256</v>
      </c>
      <c r="K61" s="11" t="s">
        <v>213</v>
      </c>
      <c r="L61" s="11" t="s">
        <v>211</v>
      </c>
      <c r="M61" s="25" t="s">
        <v>257</v>
      </c>
      <c r="N61" s="11" t="s">
        <v>213</v>
      </c>
      <c r="O61" s="32">
        <v>9923</v>
      </c>
      <c r="P61" s="14"/>
      <c r="Q61" s="11" t="s">
        <v>211</v>
      </c>
      <c r="R61" s="25" t="s">
        <v>258</v>
      </c>
      <c r="S61" s="11" t="s">
        <v>213</v>
      </c>
    </row>
    <row r="62" spans="1:19" x14ac:dyDescent="0.25">
      <c r="A62" s="71"/>
      <c r="B62" s="33" t="s">
        <v>259</v>
      </c>
      <c r="C62" s="22"/>
      <c r="D62" s="38" t="s">
        <v>211</v>
      </c>
      <c r="E62" s="28" t="s">
        <v>255</v>
      </c>
      <c r="F62" s="38" t="s">
        <v>213</v>
      </c>
      <c r="G62" s="34">
        <v>13825</v>
      </c>
      <c r="H62" s="22"/>
      <c r="I62" s="38" t="s">
        <v>211</v>
      </c>
      <c r="J62" s="28" t="s">
        <v>256</v>
      </c>
      <c r="K62" s="38" t="s">
        <v>213</v>
      </c>
      <c r="L62" s="38" t="s">
        <v>211</v>
      </c>
      <c r="M62" s="28" t="s">
        <v>257</v>
      </c>
      <c r="N62" s="38" t="s">
        <v>213</v>
      </c>
      <c r="O62" s="34">
        <v>9923</v>
      </c>
      <c r="P62" s="22"/>
      <c r="Q62" s="38" t="s">
        <v>211</v>
      </c>
      <c r="R62" s="28" t="s">
        <v>258</v>
      </c>
      <c r="S62" s="38" t="s">
        <v>213</v>
      </c>
    </row>
    <row r="63" spans="1:19" x14ac:dyDescent="0.25">
      <c r="A63" s="71"/>
      <c r="B63" s="73"/>
      <c r="C63" s="73"/>
      <c r="D63" s="73"/>
      <c r="E63" s="73"/>
      <c r="F63" s="73"/>
      <c r="G63" s="73"/>
      <c r="H63" s="73"/>
      <c r="I63" s="73"/>
      <c r="J63" s="73"/>
      <c r="K63" s="73"/>
      <c r="L63" s="73"/>
      <c r="M63" s="73"/>
      <c r="N63" s="73"/>
      <c r="O63" s="73"/>
      <c r="P63" s="73"/>
      <c r="Q63" s="73"/>
      <c r="R63" s="73"/>
      <c r="S63" s="73"/>
    </row>
    <row r="64" spans="1:19" x14ac:dyDescent="0.25">
      <c r="A64" s="71"/>
      <c r="B64" s="75" t="s">
        <v>260</v>
      </c>
      <c r="C64" s="75"/>
      <c r="D64" s="75"/>
      <c r="E64" s="75"/>
      <c r="F64" s="75"/>
      <c r="G64" s="75"/>
      <c r="H64" s="75"/>
      <c r="I64" s="75"/>
      <c r="J64" s="75"/>
      <c r="K64" s="75"/>
      <c r="L64" s="75"/>
      <c r="M64" s="75"/>
      <c r="N64" s="75"/>
      <c r="O64" s="75"/>
      <c r="P64" s="75"/>
      <c r="Q64" s="75"/>
      <c r="R64" s="75"/>
      <c r="S64" s="75"/>
    </row>
    <row r="65" spans="1:19" x14ac:dyDescent="0.25">
      <c r="A65" s="71"/>
      <c r="B65" s="75" t="s">
        <v>261</v>
      </c>
      <c r="C65" s="75"/>
      <c r="D65" s="75"/>
      <c r="E65" s="75"/>
      <c r="F65" s="75"/>
      <c r="G65" s="75"/>
      <c r="H65" s="75"/>
      <c r="I65" s="75"/>
      <c r="J65" s="75"/>
      <c r="K65" s="75"/>
      <c r="L65" s="75"/>
      <c r="M65" s="75"/>
      <c r="N65" s="75"/>
      <c r="O65" s="75"/>
      <c r="P65" s="75"/>
      <c r="Q65" s="75"/>
      <c r="R65" s="75"/>
      <c r="S65" s="75"/>
    </row>
    <row r="66" spans="1:19" x14ac:dyDescent="0.25">
      <c r="A66" s="71"/>
      <c r="B66" s="73"/>
      <c r="C66" s="73"/>
      <c r="D66" s="73"/>
      <c r="E66" s="73"/>
      <c r="F66" s="73"/>
      <c r="G66" s="73"/>
      <c r="H66" s="73"/>
      <c r="I66" s="73"/>
      <c r="J66" s="73"/>
      <c r="K66" s="73"/>
      <c r="L66" s="73"/>
      <c r="M66" s="73"/>
      <c r="N66" s="73"/>
      <c r="O66" s="73"/>
      <c r="P66" s="73"/>
      <c r="Q66" s="73"/>
      <c r="R66" s="73"/>
      <c r="S66" s="73"/>
    </row>
    <row r="67" spans="1:19" x14ac:dyDescent="0.25">
      <c r="A67" s="71"/>
      <c r="B67" s="76" t="s">
        <v>262</v>
      </c>
      <c r="C67" s="76"/>
      <c r="D67" s="76"/>
      <c r="E67" s="76"/>
      <c r="F67" s="76"/>
      <c r="G67" s="76"/>
      <c r="H67" s="76"/>
      <c r="I67" s="76"/>
      <c r="J67" s="76"/>
      <c r="K67" s="76"/>
      <c r="L67" s="76"/>
      <c r="M67" s="76"/>
      <c r="N67" s="76"/>
      <c r="O67" s="76"/>
      <c r="P67" s="76"/>
      <c r="Q67" s="76"/>
      <c r="R67" s="76"/>
      <c r="S67" s="76"/>
    </row>
    <row r="68" spans="1:19" x14ac:dyDescent="0.25">
      <c r="A68" s="71"/>
      <c r="B68" s="73"/>
      <c r="C68" s="73"/>
      <c r="D68" s="73"/>
      <c r="E68" s="73"/>
      <c r="F68" s="73"/>
      <c r="G68" s="73"/>
      <c r="H68" s="73"/>
      <c r="I68" s="73"/>
      <c r="J68" s="73"/>
      <c r="K68" s="73"/>
      <c r="L68" s="73"/>
      <c r="M68" s="73"/>
      <c r="N68" s="73"/>
      <c r="O68" s="73"/>
      <c r="P68" s="73"/>
      <c r="Q68" s="73"/>
      <c r="R68" s="73"/>
      <c r="S68" s="73"/>
    </row>
    <row r="69" spans="1:19" x14ac:dyDescent="0.25">
      <c r="A69" s="71"/>
      <c r="B69" s="75" t="s">
        <v>263</v>
      </c>
      <c r="C69" s="75"/>
      <c r="D69" s="75"/>
      <c r="E69" s="75"/>
      <c r="F69" s="75"/>
      <c r="G69" s="75"/>
      <c r="H69" s="75"/>
      <c r="I69" s="75"/>
      <c r="J69" s="75"/>
      <c r="K69" s="75"/>
      <c r="L69" s="75"/>
      <c r="M69" s="75"/>
      <c r="N69" s="75"/>
      <c r="O69" s="75"/>
      <c r="P69" s="75"/>
      <c r="Q69" s="75"/>
      <c r="R69" s="75"/>
      <c r="S69" s="75"/>
    </row>
    <row r="70" spans="1:19" x14ac:dyDescent="0.25">
      <c r="A70" s="71"/>
      <c r="B70" s="73"/>
      <c r="C70" s="73"/>
      <c r="D70" s="73"/>
      <c r="E70" s="73"/>
      <c r="F70" s="73"/>
      <c r="G70" s="73"/>
      <c r="H70" s="73"/>
      <c r="I70" s="73"/>
      <c r="J70" s="73"/>
      <c r="K70" s="73"/>
      <c r="L70" s="73"/>
      <c r="M70" s="73"/>
      <c r="N70" s="73"/>
      <c r="O70" s="73"/>
      <c r="P70" s="73"/>
      <c r="Q70" s="73"/>
      <c r="R70" s="73"/>
      <c r="S70" s="73"/>
    </row>
    <row r="71" spans="1:19" x14ac:dyDescent="0.25">
      <c r="A71" s="71"/>
      <c r="B71" s="75" t="s">
        <v>264</v>
      </c>
      <c r="C71" s="75"/>
      <c r="D71" s="75"/>
      <c r="E71" s="75"/>
      <c r="F71" s="75"/>
      <c r="G71" s="75"/>
      <c r="H71" s="75"/>
      <c r="I71" s="75"/>
      <c r="J71" s="75"/>
      <c r="K71" s="75"/>
      <c r="L71" s="75"/>
      <c r="M71" s="75"/>
      <c r="N71" s="75"/>
      <c r="O71" s="75"/>
      <c r="P71" s="75"/>
      <c r="Q71" s="75"/>
      <c r="R71" s="75"/>
      <c r="S71" s="75"/>
    </row>
    <row r="72" spans="1:19" x14ac:dyDescent="0.25">
      <c r="A72" s="71"/>
      <c r="B72" s="73"/>
      <c r="C72" s="73"/>
      <c r="D72" s="73"/>
      <c r="E72" s="73"/>
      <c r="F72" s="73"/>
      <c r="G72" s="73"/>
      <c r="H72" s="73"/>
      <c r="I72" s="73"/>
      <c r="J72" s="73"/>
      <c r="K72" s="73"/>
      <c r="L72" s="73"/>
      <c r="M72" s="73"/>
      <c r="N72" s="73"/>
      <c r="O72" s="73"/>
      <c r="P72" s="73"/>
      <c r="Q72" s="73"/>
      <c r="R72" s="73"/>
      <c r="S72" s="73"/>
    </row>
    <row r="73" spans="1:19" x14ac:dyDescent="0.25">
      <c r="A73" s="71"/>
      <c r="B73" s="48" t="s">
        <v>265</v>
      </c>
      <c r="C73" s="42"/>
      <c r="D73" s="43" t="s">
        <v>266</v>
      </c>
      <c r="E73" s="43"/>
      <c r="F73" s="42"/>
      <c r="G73" s="43" t="s">
        <v>267</v>
      </c>
      <c r="H73" s="43"/>
      <c r="I73" s="42"/>
      <c r="J73" s="43" t="s">
        <v>271</v>
      </c>
      <c r="K73" s="43"/>
      <c r="L73" s="42"/>
      <c r="M73" s="43" t="s">
        <v>114</v>
      </c>
      <c r="N73" s="43"/>
      <c r="O73" s="42"/>
    </row>
    <row r="74" spans="1:19" x14ac:dyDescent="0.25">
      <c r="A74" s="71"/>
      <c r="B74" s="48"/>
      <c r="C74" s="42"/>
      <c r="D74" s="43"/>
      <c r="E74" s="43"/>
      <c r="F74" s="42"/>
      <c r="G74" s="43" t="s">
        <v>268</v>
      </c>
      <c r="H74" s="43"/>
      <c r="I74" s="42"/>
      <c r="J74" s="43" t="s">
        <v>272</v>
      </c>
      <c r="K74" s="43"/>
      <c r="L74" s="42"/>
      <c r="M74" s="43"/>
      <c r="N74" s="43"/>
      <c r="O74" s="42"/>
    </row>
    <row r="75" spans="1:19" x14ac:dyDescent="0.25">
      <c r="A75" s="71"/>
      <c r="B75" s="48"/>
      <c r="C75" s="42"/>
      <c r="D75" s="43"/>
      <c r="E75" s="43"/>
      <c r="F75" s="42"/>
      <c r="G75" s="43" t="s">
        <v>269</v>
      </c>
      <c r="H75" s="43"/>
      <c r="I75" s="42"/>
      <c r="J75" s="62"/>
      <c r="K75" s="62"/>
      <c r="L75" s="42"/>
      <c r="M75" s="43"/>
      <c r="N75" s="43"/>
      <c r="O75" s="42"/>
    </row>
    <row r="76" spans="1:19" ht="15.75" thickBot="1" x14ac:dyDescent="0.3">
      <c r="A76" s="71"/>
      <c r="B76" s="49"/>
      <c r="C76" s="42"/>
      <c r="D76" s="40"/>
      <c r="E76" s="40"/>
      <c r="F76" s="42"/>
      <c r="G76" s="40" t="s">
        <v>270</v>
      </c>
      <c r="H76" s="40"/>
      <c r="I76" s="42"/>
      <c r="J76" s="63"/>
      <c r="K76" s="63"/>
      <c r="L76" s="42"/>
      <c r="M76" s="40"/>
      <c r="N76" s="40"/>
      <c r="O76" s="42"/>
    </row>
    <row r="77" spans="1:19" x14ac:dyDescent="0.25">
      <c r="A77" s="71"/>
      <c r="B77" s="27" t="s">
        <v>273</v>
      </c>
      <c r="C77" s="22"/>
      <c r="D77" s="38" t="s">
        <v>211</v>
      </c>
      <c r="E77" s="60" t="s">
        <v>274</v>
      </c>
      <c r="F77" s="22"/>
      <c r="G77" s="38" t="s">
        <v>211</v>
      </c>
      <c r="H77" s="60" t="s">
        <v>275</v>
      </c>
      <c r="I77" s="22"/>
      <c r="J77" s="38" t="s">
        <v>211</v>
      </c>
      <c r="K77" s="60" t="s">
        <v>276</v>
      </c>
      <c r="L77" s="22"/>
      <c r="M77" s="38" t="s">
        <v>211</v>
      </c>
      <c r="N77" s="60" t="s">
        <v>277</v>
      </c>
      <c r="O77" s="22"/>
    </row>
    <row r="78" spans="1:19" x14ac:dyDescent="0.25">
      <c r="A78" s="71"/>
      <c r="B78" s="24" t="s">
        <v>278</v>
      </c>
      <c r="C78" s="14"/>
      <c r="D78" s="64" t="s">
        <v>222</v>
      </c>
      <c r="E78" s="64"/>
      <c r="F78" s="14"/>
      <c r="G78" s="64" t="s">
        <v>279</v>
      </c>
      <c r="H78" s="64"/>
      <c r="I78" s="11" t="s">
        <v>213</v>
      </c>
      <c r="J78" s="64" t="s">
        <v>222</v>
      </c>
      <c r="K78" s="64"/>
      <c r="L78" s="14"/>
      <c r="M78" s="64" t="s">
        <v>279</v>
      </c>
      <c r="N78" s="64"/>
      <c r="O78" s="11" t="s">
        <v>213</v>
      </c>
    </row>
    <row r="79" spans="1:19" x14ac:dyDescent="0.25">
      <c r="A79" s="71"/>
      <c r="B79" s="27" t="s">
        <v>161</v>
      </c>
      <c r="C79" s="22"/>
      <c r="D79" s="54" t="s">
        <v>222</v>
      </c>
      <c r="E79" s="54"/>
      <c r="F79" s="22"/>
      <c r="G79" s="65">
        <v>13670</v>
      </c>
      <c r="H79" s="65"/>
      <c r="I79" s="22"/>
      <c r="J79" s="65">
        <v>1282</v>
      </c>
      <c r="K79" s="65"/>
      <c r="L79" s="22"/>
      <c r="M79" s="65">
        <v>14952</v>
      </c>
      <c r="N79" s="65"/>
      <c r="O79" s="22"/>
    </row>
    <row r="80" spans="1:19" ht="15.75" thickBot="1" x14ac:dyDescent="0.3">
      <c r="A80" s="71"/>
      <c r="B80" s="24" t="s">
        <v>280</v>
      </c>
      <c r="C80" s="14"/>
      <c r="D80" s="55" t="s">
        <v>281</v>
      </c>
      <c r="E80" s="55"/>
      <c r="F80" s="11" t="s">
        <v>213</v>
      </c>
      <c r="G80" s="55" t="s">
        <v>282</v>
      </c>
      <c r="H80" s="55"/>
      <c r="I80" s="11" t="s">
        <v>213</v>
      </c>
      <c r="J80" s="55" t="s">
        <v>222</v>
      </c>
      <c r="K80" s="55"/>
      <c r="L80" s="14"/>
      <c r="M80" s="55" t="s">
        <v>283</v>
      </c>
      <c r="N80" s="55"/>
      <c r="O80" s="11" t="s">
        <v>213</v>
      </c>
    </row>
    <row r="81" spans="1:19" ht="15.75" thickBot="1" x14ac:dyDescent="0.3">
      <c r="A81" s="71"/>
      <c r="B81" s="27" t="s">
        <v>284</v>
      </c>
      <c r="C81" s="22"/>
      <c r="D81" s="36" t="s">
        <v>211</v>
      </c>
      <c r="E81" s="37" t="s">
        <v>285</v>
      </c>
      <c r="F81" s="22"/>
      <c r="G81" s="36" t="s">
        <v>211</v>
      </c>
      <c r="H81" s="61">
        <v>32512</v>
      </c>
      <c r="I81" s="22"/>
      <c r="J81" s="36" t="s">
        <v>211</v>
      </c>
      <c r="K81" s="37" t="s">
        <v>286</v>
      </c>
      <c r="L81" s="22"/>
      <c r="M81" s="36" t="s">
        <v>211</v>
      </c>
      <c r="N81" s="61">
        <v>42641</v>
      </c>
      <c r="O81" s="22"/>
    </row>
    <row r="82" spans="1:19" ht="15.75" thickTop="1" x14ac:dyDescent="0.25">
      <c r="A82" s="71"/>
      <c r="B82" s="77"/>
      <c r="C82" s="77"/>
      <c r="D82" s="77"/>
      <c r="E82" s="77"/>
      <c r="F82" s="77"/>
      <c r="G82" s="77"/>
      <c r="H82" s="77"/>
      <c r="I82" s="77"/>
      <c r="J82" s="77"/>
      <c r="K82" s="77"/>
      <c r="L82" s="77"/>
      <c r="M82" s="77"/>
      <c r="N82" s="77"/>
      <c r="O82" s="77"/>
      <c r="P82" s="77"/>
      <c r="Q82" s="77"/>
      <c r="R82" s="77"/>
      <c r="S82" s="77"/>
    </row>
    <row r="83" spans="1:19" x14ac:dyDescent="0.25">
      <c r="A83" s="71"/>
      <c r="B83" s="75" t="s">
        <v>287</v>
      </c>
      <c r="C83" s="75"/>
      <c r="D83" s="75"/>
      <c r="E83" s="75"/>
      <c r="F83" s="75"/>
      <c r="G83" s="75"/>
      <c r="H83" s="75"/>
      <c r="I83" s="75"/>
      <c r="J83" s="75"/>
      <c r="K83" s="75"/>
      <c r="L83" s="75"/>
      <c r="M83" s="75"/>
      <c r="N83" s="75"/>
      <c r="O83" s="75"/>
      <c r="P83" s="75"/>
      <c r="Q83" s="75"/>
      <c r="R83" s="75"/>
      <c r="S83" s="75"/>
    </row>
    <row r="84" spans="1:19" x14ac:dyDescent="0.25">
      <c r="A84" s="71"/>
      <c r="B84" s="73"/>
      <c r="C84" s="73"/>
      <c r="D84" s="73"/>
      <c r="E84" s="73"/>
      <c r="F84" s="73"/>
      <c r="G84" s="73"/>
      <c r="H84" s="73"/>
      <c r="I84" s="73"/>
      <c r="J84" s="73"/>
      <c r="K84" s="73"/>
      <c r="L84" s="73"/>
      <c r="M84" s="73"/>
      <c r="N84" s="73"/>
      <c r="O84" s="73"/>
      <c r="P84" s="73"/>
      <c r="Q84" s="73"/>
      <c r="R84" s="73"/>
      <c r="S84" s="73"/>
    </row>
    <row r="85" spans="1:19" x14ac:dyDescent="0.25">
      <c r="A85" s="71"/>
      <c r="B85" s="48" t="s">
        <v>288</v>
      </c>
      <c r="C85" s="42"/>
      <c r="D85" s="43" t="s">
        <v>289</v>
      </c>
      <c r="E85" s="43"/>
      <c r="F85" s="42"/>
      <c r="G85" s="43" t="s">
        <v>266</v>
      </c>
      <c r="H85" s="43"/>
      <c r="I85" s="42"/>
    </row>
    <row r="86" spans="1:19" x14ac:dyDescent="0.25">
      <c r="A86" s="71"/>
      <c r="B86" s="48"/>
      <c r="C86" s="42"/>
      <c r="D86" s="43" t="s">
        <v>200</v>
      </c>
      <c r="E86" s="43"/>
      <c r="F86" s="42"/>
      <c r="G86" s="43"/>
      <c r="H86" s="43"/>
      <c r="I86" s="42"/>
    </row>
    <row r="87" spans="1:19" ht="15.75" thickBot="1" x14ac:dyDescent="0.3">
      <c r="A87" s="71"/>
      <c r="B87" s="49"/>
      <c r="C87" s="42"/>
      <c r="D87" s="40" t="s">
        <v>201</v>
      </c>
      <c r="E87" s="40"/>
      <c r="F87" s="42"/>
      <c r="G87" s="40"/>
      <c r="H87" s="40"/>
      <c r="I87" s="42"/>
    </row>
    <row r="88" spans="1:19" x14ac:dyDescent="0.25">
      <c r="A88" s="71"/>
      <c r="B88" s="27" t="s">
        <v>290</v>
      </c>
      <c r="C88" s="22"/>
      <c r="D88" s="38" t="s">
        <v>211</v>
      </c>
      <c r="E88" s="60" t="s">
        <v>291</v>
      </c>
      <c r="F88" s="22"/>
      <c r="G88" s="38" t="s">
        <v>211</v>
      </c>
      <c r="H88" s="60" t="s">
        <v>292</v>
      </c>
      <c r="I88" s="22"/>
    </row>
    <row r="89" spans="1:19" x14ac:dyDescent="0.25">
      <c r="A89" s="71"/>
      <c r="B89" s="24">
        <v>2013</v>
      </c>
      <c r="C89" s="14"/>
      <c r="D89" s="64">
        <v>828</v>
      </c>
      <c r="E89" s="64"/>
      <c r="F89" s="14"/>
      <c r="G89" s="68">
        <v>1069</v>
      </c>
      <c r="H89" s="68"/>
      <c r="I89" s="14"/>
    </row>
    <row r="90" spans="1:19" x14ac:dyDescent="0.25">
      <c r="A90" s="71"/>
      <c r="B90" s="27">
        <v>2014</v>
      </c>
      <c r="C90" s="22"/>
      <c r="D90" s="54">
        <v>828</v>
      </c>
      <c r="E90" s="54"/>
      <c r="F90" s="22"/>
      <c r="G90" s="65">
        <v>1010</v>
      </c>
      <c r="H90" s="65"/>
      <c r="I90" s="22"/>
    </row>
    <row r="91" spans="1:19" x14ac:dyDescent="0.25">
      <c r="A91" s="71"/>
      <c r="B91" s="24">
        <v>2015</v>
      </c>
      <c r="C91" s="14"/>
      <c r="D91" s="64">
        <v>828</v>
      </c>
      <c r="E91" s="64"/>
      <c r="F91" s="14"/>
      <c r="G91" s="64">
        <v>885</v>
      </c>
      <c r="H91" s="64"/>
      <c r="I91" s="14"/>
    </row>
    <row r="92" spans="1:19" x14ac:dyDescent="0.25">
      <c r="A92" s="71"/>
      <c r="B92" s="27">
        <v>2016</v>
      </c>
      <c r="C92" s="22"/>
      <c r="D92" s="54">
        <v>828</v>
      </c>
      <c r="E92" s="54"/>
      <c r="F92" s="22"/>
      <c r="G92" s="54">
        <v>885</v>
      </c>
      <c r="H92" s="54"/>
      <c r="I92" s="22"/>
    </row>
    <row r="93" spans="1:19" ht="15.75" thickBot="1" x14ac:dyDescent="0.3">
      <c r="A93" s="71"/>
      <c r="B93" s="24" t="s">
        <v>293</v>
      </c>
      <c r="C93" s="14"/>
      <c r="D93" s="69">
        <v>27101</v>
      </c>
      <c r="E93" s="69"/>
      <c r="F93" s="14"/>
      <c r="G93" s="69">
        <v>3542</v>
      </c>
      <c r="H93" s="69"/>
      <c r="I93" s="14"/>
    </row>
    <row r="94" spans="1:19" ht="15.75" thickBot="1" x14ac:dyDescent="0.3">
      <c r="A94" s="71"/>
      <c r="B94" s="67"/>
      <c r="C94" s="22"/>
      <c r="D94" s="36" t="s">
        <v>211</v>
      </c>
      <c r="E94" s="37" t="s">
        <v>294</v>
      </c>
      <c r="F94" s="22"/>
      <c r="G94" s="36" t="s">
        <v>211</v>
      </c>
      <c r="H94" s="37" t="s">
        <v>285</v>
      </c>
      <c r="I94" s="22"/>
    </row>
    <row r="95" spans="1:19" ht="15.75" thickTop="1" x14ac:dyDescent="0.25">
      <c r="A95" s="71"/>
      <c r="B95" s="73"/>
      <c r="C95" s="73"/>
      <c r="D95" s="73"/>
      <c r="E95" s="73"/>
      <c r="F95" s="73"/>
      <c r="G95" s="73"/>
      <c r="H95" s="73"/>
      <c r="I95" s="73"/>
      <c r="J95" s="73"/>
      <c r="K95" s="73"/>
      <c r="L95" s="73"/>
      <c r="M95" s="73"/>
      <c r="N95" s="73"/>
      <c r="O95" s="73"/>
      <c r="P95" s="73"/>
      <c r="Q95" s="73"/>
      <c r="R95" s="73"/>
      <c r="S95" s="73"/>
    </row>
    <row r="96" spans="1:19" x14ac:dyDescent="0.25">
      <c r="A96" s="71"/>
      <c r="B96" s="75" t="s">
        <v>295</v>
      </c>
      <c r="C96" s="75"/>
      <c r="D96" s="75"/>
      <c r="E96" s="75"/>
      <c r="F96" s="75"/>
      <c r="G96" s="75"/>
      <c r="H96" s="75"/>
      <c r="I96" s="75"/>
      <c r="J96" s="75"/>
      <c r="K96" s="75"/>
      <c r="L96" s="75"/>
      <c r="M96" s="75"/>
      <c r="N96" s="75"/>
      <c r="O96" s="75"/>
      <c r="P96" s="75"/>
      <c r="Q96" s="75"/>
      <c r="R96" s="75"/>
      <c r="S96" s="75"/>
    </row>
    <row r="97" spans="1:19" x14ac:dyDescent="0.25">
      <c r="A97" s="71"/>
      <c r="B97" s="73"/>
      <c r="C97" s="73"/>
      <c r="D97" s="73"/>
      <c r="E97" s="73"/>
      <c r="F97" s="73"/>
      <c r="G97" s="73"/>
      <c r="H97" s="73"/>
      <c r="I97" s="73"/>
      <c r="J97" s="73"/>
      <c r="K97" s="73"/>
      <c r="L97" s="73"/>
      <c r="M97" s="73"/>
      <c r="N97" s="73"/>
      <c r="O97" s="73"/>
      <c r="P97" s="73"/>
      <c r="Q97" s="73"/>
      <c r="R97" s="73"/>
      <c r="S97" s="73"/>
    </row>
    <row r="98" spans="1:19" x14ac:dyDescent="0.25">
      <c r="A98" s="71"/>
      <c r="B98" s="48" t="s">
        <v>265</v>
      </c>
      <c r="C98" s="42"/>
      <c r="D98" s="43" t="s">
        <v>296</v>
      </c>
      <c r="E98" s="43"/>
      <c r="F98" s="42"/>
    </row>
    <row r="99" spans="1:19" x14ac:dyDescent="0.25">
      <c r="A99" s="71"/>
      <c r="B99" s="48"/>
      <c r="C99" s="42"/>
      <c r="D99" s="43" t="s">
        <v>200</v>
      </c>
      <c r="E99" s="43"/>
      <c r="F99" s="42"/>
    </row>
    <row r="100" spans="1:19" ht="15.75" thickBot="1" x14ac:dyDescent="0.3">
      <c r="A100" s="71"/>
      <c r="B100" s="49"/>
      <c r="C100" s="42"/>
      <c r="D100" s="40" t="s">
        <v>201</v>
      </c>
      <c r="E100" s="40"/>
      <c r="F100" s="42"/>
    </row>
    <row r="101" spans="1:19" x14ac:dyDescent="0.25">
      <c r="A101" s="71"/>
      <c r="B101" s="27" t="s">
        <v>297</v>
      </c>
      <c r="C101" s="22"/>
      <c r="D101" s="38" t="s">
        <v>211</v>
      </c>
      <c r="E101" s="60" t="s">
        <v>298</v>
      </c>
      <c r="F101" s="22"/>
    </row>
    <row r="102" spans="1:19" x14ac:dyDescent="0.25">
      <c r="A102" s="71"/>
      <c r="B102" s="24" t="s">
        <v>299</v>
      </c>
      <c r="C102" s="14"/>
      <c r="D102" s="64" t="s">
        <v>300</v>
      </c>
      <c r="E102" s="64"/>
      <c r="F102" s="11" t="s">
        <v>213</v>
      </c>
    </row>
    <row r="103" spans="1:19" x14ac:dyDescent="0.25">
      <c r="A103" s="71"/>
      <c r="B103" s="27" t="s">
        <v>301</v>
      </c>
      <c r="C103" s="22"/>
      <c r="D103" s="65">
        <v>2267</v>
      </c>
      <c r="E103" s="65"/>
      <c r="F103" s="22"/>
    </row>
    <row r="104" spans="1:19" ht="15.75" thickBot="1" x14ac:dyDescent="0.3">
      <c r="A104" s="71"/>
      <c r="B104" s="24" t="s">
        <v>302</v>
      </c>
      <c r="C104" s="14"/>
      <c r="D104" s="55" t="s">
        <v>222</v>
      </c>
      <c r="E104" s="55"/>
      <c r="F104" s="14"/>
    </row>
    <row r="105" spans="1:19" ht="15.75" thickBot="1" x14ac:dyDescent="0.3">
      <c r="A105" s="71"/>
      <c r="B105" s="27" t="s">
        <v>303</v>
      </c>
      <c r="C105" s="22"/>
      <c r="D105" s="36" t="s">
        <v>211</v>
      </c>
      <c r="E105" s="37" t="s">
        <v>304</v>
      </c>
      <c r="F105" s="22"/>
    </row>
    <row r="106" spans="1:19" ht="15.75" thickTop="1" x14ac:dyDescent="0.25">
      <c r="A106" s="71"/>
      <c r="B106" s="73"/>
      <c r="C106" s="73"/>
      <c r="D106" s="73"/>
      <c r="E106" s="73"/>
      <c r="F106" s="73"/>
      <c r="G106" s="73"/>
      <c r="H106" s="73"/>
      <c r="I106" s="73"/>
      <c r="J106" s="73"/>
      <c r="K106" s="73"/>
      <c r="L106" s="73"/>
      <c r="M106" s="73"/>
      <c r="N106" s="73"/>
      <c r="O106" s="73"/>
      <c r="P106" s="73"/>
      <c r="Q106" s="73"/>
      <c r="R106" s="73"/>
      <c r="S106" s="73"/>
    </row>
    <row r="107" spans="1:19" x14ac:dyDescent="0.25">
      <c r="A107" s="71"/>
      <c r="B107" s="75" t="s">
        <v>305</v>
      </c>
      <c r="C107" s="75"/>
      <c r="D107" s="75"/>
      <c r="E107" s="75"/>
      <c r="F107" s="75"/>
      <c r="G107" s="75"/>
      <c r="H107" s="75"/>
      <c r="I107" s="75"/>
      <c r="J107" s="75"/>
      <c r="K107" s="75"/>
      <c r="L107" s="75"/>
      <c r="M107" s="75"/>
      <c r="N107" s="75"/>
      <c r="O107" s="75"/>
      <c r="P107" s="75"/>
      <c r="Q107" s="75"/>
      <c r="R107" s="75"/>
      <c r="S107" s="75"/>
    </row>
    <row r="108" spans="1:19" x14ac:dyDescent="0.25">
      <c r="A108" s="71"/>
      <c r="B108" s="73"/>
      <c r="C108" s="73"/>
      <c r="D108" s="73"/>
      <c r="E108" s="73"/>
      <c r="F108" s="73"/>
      <c r="G108" s="73"/>
      <c r="H108" s="73"/>
      <c r="I108" s="73"/>
      <c r="J108" s="73"/>
      <c r="K108" s="73"/>
      <c r="L108" s="73"/>
      <c r="M108" s="73"/>
      <c r="N108" s="73"/>
      <c r="O108" s="73"/>
      <c r="P108" s="73"/>
      <c r="Q108" s="73"/>
      <c r="R108" s="73"/>
      <c r="S108" s="73"/>
    </row>
    <row r="109" spans="1:19" x14ac:dyDescent="0.25">
      <c r="A109" s="71"/>
      <c r="B109" s="76" t="s">
        <v>306</v>
      </c>
      <c r="C109" s="76"/>
      <c r="D109" s="76"/>
      <c r="E109" s="76"/>
      <c r="F109" s="76"/>
      <c r="G109" s="76"/>
      <c r="H109" s="76"/>
      <c r="I109" s="76"/>
      <c r="J109" s="76"/>
      <c r="K109" s="76"/>
      <c r="L109" s="76"/>
      <c r="M109" s="76"/>
      <c r="N109" s="76"/>
      <c r="O109" s="76"/>
      <c r="P109" s="76"/>
      <c r="Q109" s="76"/>
      <c r="R109" s="76"/>
      <c r="S109" s="76"/>
    </row>
    <row r="110" spans="1:19" x14ac:dyDescent="0.25">
      <c r="A110" s="71"/>
      <c r="B110" s="73"/>
      <c r="C110" s="73"/>
      <c r="D110" s="73"/>
      <c r="E110" s="73"/>
      <c r="F110" s="73"/>
      <c r="G110" s="73"/>
      <c r="H110" s="73"/>
      <c r="I110" s="73"/>
      <c r="J110" s="73"/>
      <c r="K110" s="73"/>
      <c r="L110" s="73"/>
      <c r="M110" s="73"/>
      <c r="N110" s="73"/>
      <c r="O110" s="73"/>
      <c r="P110" s="73"/>
      <c r="Q110" s="73"/>
      <c r="R110" s="73"/>
      <c r="S110" s="73"/>
    </row>
    <row r="111" spans="1:19" x14ac:dyDescent="0.25">
      <c r="A111" s="71"/>
      <c r="B111" s="78" t="s">
        <v>307</v>
      </c>
      <c r="C111" s="78"/>
      <c r="D111" s="78"/>
      <c r="E111" s="78"/>
      <c r="F111" s="78"/>
      <c r="G111" s="78"/>
      <c r="H111" s="78"/>
      <c r="I111" s="78"/>
      <c r="J111" s="78"/>
      <c r="K111" s="78"/>
      <c r="L111" s="78"/>
      <c r="M111" s="78"/>
      <c r="N111" s="78"/>
      <c r="O111" s="78"/>
      <c r="P111" s="78"/>
      <c r="Q111" s="78"/>
      <c r="R111" s="78"/>
      <c r="S111" s="78"/>
    </row>
  </sheetData>
  <mergeCells count="217">
    <mergeCell ref="B111:S111"/>
    <mergeCell ref="B97:S97"/>
    <mergeCell ref="B106:S106"/>
    <mergeCell ref="B107:S107"/>
    <mergeCell ref="B108:S108"/>
    <mergeCell ref="B109:S109"/>
    <mergeCell ref="B110:S110"/>
    <mergeCell ref="B72:S72"/>
    <mergeCell ref="B82:S82"/>
    <mergeCell ref="B83:S83"/>
    <mergeCell ref="B84:S84"/>
    <mergeCell ref="B95:S95"/>
    <mergeCell ref="B96:S96"/>
    <mergeCell ref="B66:S66"/>
    <mergeCell ref="B67:S67"/>
    <mergeCell ref="B68:S68"/>
    <mergeCell ref="B69:S69"/>
    <mergeCell ref="B70:S70"/>
    <mergeCell ref="B71:S71"/>
    <mergeCell ref="B18:S18"/>
    <mergeCell ref="B19:S19"/>
    <mergeCell ref="B41:S41"/>
    <mergeCell ref="B63:S63"/>
    <mergeCell ref="B64:S64"/>
    <mergeCell ref="B65:S65"/>
    <mergeCell ref="B12:S12"/>
    <mergeCell ref="B13:S13"/>
    <mergeCell ref="B14:S14"/>
    <mergeCell ref="B15:S15"/>
    <mergeCell ref="B16:S16"/>
    <mergeCell ref="B17:S17"/>
    <mergeCell ref="B6:S6"/>
    <mergeCell ref="B7:S7"/>
    <mergeCell ref="B8:S8"/>
    <mergeCell ref="B9:S9"/>
    <mergeCell ref="B10:S10"/>
    <mergeCell ref="B11:S11"/>
    <mergeCell ref="D102:E102"/>
    <mergeCell ref="D103:E103"/>
    <mergeCell ref="D104:E104"/>
    <mergeCell ref="A1:A2"/>
    <mergeCell ref="B1:S1"/>
    <mergeCell ref="B2:S2"/>
    <mergeCell ref="B3:S3"/>
    <mergeCell ref="A4:A111"/>
    <mergeCell ref="B4:S4"/>
    <mergeCell ref="B5:S5"/>
    <mergeCell ref="B98:B100"/>
    <mergeCell ref="C98:C100"/>
    <mergeCell ref="D98:E98"/>
    <mergeCell ref="D99:E99"/>
    <mergeCell ref="D100:E100"/>
    <mergeCell ref="F98:F100"/>
    <mergeCell ref="D91:E91"/>
    <mergeCell ref="G91:H91"/>
    <mergeCell ref="D92:E92"/>
    <mergeCell ref="G92:H92"/>
    <mergeCell ref="D93:E93"/>
    <mergeCell ref="G93:H93"/>
    <mergeCell ref="G85:H87"/>
    <mergeCell ref="I85:I87"/>
    <mergeCell ref="D89:E89"/>
    <mergeCell ref="G89:H89"/>
    <mergeCell ref="D90:E90"/>
    <mergeCell ref="G90:H90"/>
    <mergeCell ref="B85:B87"/>
    <mergeCell ref="C85:C87"/>
    <mergeCell ref="D85:E85"/>
    <mergeCell ref="D86:E86"/>
    <mergeCell ref="D87:E87"/>
    <mergeCell ref="F85:F87"/>
    <mergeCell ref="D79:E79"/>
    <mergeCell ref="G79:H79"/>
    <mergeCell ref="J79:K79"/>
    <mergeCell ref="M79:N79"/>
    <mergeCell ref="D80:E80"/>
    <mergeCell ref="G80:H80"/>
    <mergeCell ref="J80:K80"/>
    <mergeCell ref="M80:N80"/>
    <mergeCell ref="M73:N76"/>
    <mergeCell ref="O73:O76"/>
    <mergeCell ref="D78:E78"/>
    <mergeCell ref="G78:H78"/>
    <mergeCell ref="J78:K78"/>
    <mergeCell ref="M78:N78"/>
    <mergeCell ref="I73:I76"/>
    <mergeCell ref="J73:K73"/>
    <mergeCell ref="J74:K74"/>
    <mergeCell ref="J75:K75"/>
    <mergeCell ref="J76:K76"/>
    <mergeCell ref="L73:L76"/>
    <mergeCell ref="B73:B76"/>
    <mergeCell ref="C73:C76"/>
    <mergeCell ref="D73:E76"/>
    <mergeCell ref="F73:F76"/>
    <mergeCell ref="G73:H73"/>
    <mergeCell ref="G74:H74"/>
    <mergeCell ref="G75:H75"/>
    <mergeCell ref="G76:H76"/>
    <mergeCell ref="D59:E59"/>
    <mergeCell ref="I59:J59"/>
    <mergeCell ref="L59:M59"/>
    <mergeCell ref="Q59:R59"/>
    <mergeCell ref="D60:E60"/>
    <mergeCell ref="I60:J60"/>
    <mergeCell ref="L60:M60"/>
    <mergeCell ref="Q60:R60"/>
    <mergeCell ref="D55:E55"/>
    <mergeCell ref="I55:J55"/>
    <mergeCell ref="L55:M55"/>
    <mergeCell ref="Q55:R55"/>
    <mergeCell ref="D56:E56"/>
    <mergeCell ref="I56:J56"/>
    <mergeCell ref="L56:M56"/>
    <mergeCell ref="Q56:R56"/>
    <mergeCell ref="D52:E52"/>
    <mergeCell ref="I52:J52"/>
    <mergeCell ref="L52:M52"/>
    <mergeCell ref="Q52:R52"/>
    <mergeCell ref="D53:E53"/>
    <mergeCell ref="I53:J53"/>
    <mergeCell ref="L53:M53"/>
    <mergeCell ref="Q53:R53"/>
    <mergeCell ref="I49:J49"/>
    <mergeCell ref="Q49:R49"/>
    <mergeCell ref="D50:E50"/>
    <mergeCell ref="I50:J50"/>
    <mergeCell ref="L50:M50"/>
    <mergeCell ref="Q50:R50"/>
    <mergeCell ref="P46:P47"/>
    <mergeCell ref="Q46:R47"/>
    <mergeCell ref="S46:S47"/>
    <mergeCell ref="D48:E48"/>
    <mergeCell ref="I48:J48"/>
    <mergeCell ref="L48:M48"/>
    <mergeCell ref="Q48:R48"/>
    <mergeCell ref="I46:J46"/>
    <mergeCell ref="I47:J47"/>
    <mergeCell ref="K46:K47"/>
    <mergeCell ref="L46:M46"/>
    <mergeCell ref="L47:M47"/>
    <mergeCell ref="N46:N47"/>
    <mergeCell ref="K43:K45"/>
    <mergeCell ref="L43:R45"/>
    <mergeCell ref="S43:S45"/>
    <mergeCell ref="B46:B47"/>
    <mergeCell ref="C46:C47"/>
    <mergeCell ref="D46:E46"/>
    <mergeCell ref="D47:E47"/>
    <mergeCell ref="F46:F47"/>
    <mergeCell ref="G46:G47"/>
    <mergeCell ref="H46:H47"/>
    <mergeCell ref="D38:E38"/>
    <mergeCell ref="I38:J38"/>
    <mergeCell ref="L38:M38"/>
    <mergeCell ref="Q38:R38"/>
    <mergeCell ref="D42:R42"/>
    <mergeCell ref="B43:B45"/>
    <mergeCell ref="C43:C45"/>
    <mergeCell ref="D43:J43"/>
    <mergeCell ref="D44:J44"/>
    <mergeCell ref="D45:J45"/>
    <mergeCell ref="D34:E34"/>
    <mergeCell ref="I34:J34"/>
    <mergeCell ref="L34:M34"/>
    <mergeCell ref="Q34:R34"/>
    <mergeCell ref="D37:E37"/>
    <mergeCell ref="I37:J37"/>
    <mergeCell ref="L37:M37"/>
    <mergeCell ref="Q37:R37"/>
    <mergeCell ref="D31:E31"/>
    <mergeCell ref="I31:J31"/>
    <mergeCell ref="L31:M31"/>
    <mergeCell ref="Q31:R31"/>
    <mergeCell ref="D33:E33"/>
    <mergeCell ref="I33:J33"/>
    <mergeCell ref="L33:M33"/>
    <mergeCell ref="Q33:R33"/>
    <mergeCell ref="D28:E28"/>
    <mergeCell ref="I28:J28"/>
    <mergeCell ref="L28:M28"/>
    <mergeCell ref="Q28:R28"/>
    <mergeCell ref="D30:E30"/>
    <mergeCell ref="I30:J30"/>
    <mergeCell ref="L30:M30"/>
    <mergeCell ref="Q30:R30"/>
    <mergeCell ref="S24:S25"/>
    <mergeCell ref="D26:E26"/>
    <mergeCell ref="I26:J26"/>
    <mergeCell ref="L26:M26"/>
    <mergeCell ref="Q26:R26"/>
    <mergeCell ref="I27:J27"/>
    <mergeCell ref="Q27:R27"/>
    <mergeCell ref="K24:K25"/>
    <mergeCell ref="L24:M24"/>
    <mergeCell ref="L25:M25"/>
    <mergeCell ref="N24:N25"/>
    <mergeCell ref="P24:P25"/>
    <mergeCell ref="Q24:R25"/>
    <mergeCell ref="S21:S23"/>
    <mergeCell ref="B24:B25"/>
    <mergeCell ref="C24:C25"/>
    <mergeCell ref="D24:E24"/>
    <mergeCell ref="D25:E25"/>
    <mergeCell ref="F24:F25"/>
    <mergeCell ref="G24:G25"/>
    <mergeCell ref="H24:H25"/>
    <mergeCell ref="I24:J24"/>
    <mergeCell ref="I25:J25"/>
    <mergeCell ref="D20:R20"/>
    <mergeCell ref="B21:B23"/>
    <mergeCell ref="C21:C23"/>
    <mergeCell ref="D21:J21"/>
    <mergeCell ref="D22:J22"/>
    <mergeCell ref="D23:J23"/>
    <mergeCell ref="K21:K23"/>
    <mergeCell ref="L21:R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8"/>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7.5703125" customWidth="1"/>
    <col min="7" max="7" width="9.5703125" customWidth="1"/>
    <col min="8" max="8" width="32.42578125" customWidth="1"/>
    <col min="9" max="9" width="7.5703125" customWidth="1"/>
    <col min="10" max="10" width="9" customWidth="1"/>
    <col min="11" max="11" width="30.42578125" customWidth="1"/>
    <col min="12" max="12" width="7.5703125" customWidth="1"/>
    <col min="13" max="13" width="9" customWidth="1"/>
    <col min="14" max="14" width="33.85546875" customWidth="1"/>
    <col min="15" max="15" width="7.57031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08</v>
      </c>
      <c r="B3" s="62"/>
      <c r="C3" s="62"/>
      <c r="D3" s="62"/>
      <c r="E3" s="62"/>
      <c r="F3" s="62"/>
      <c r="G3" s="62"/>
      <c r="H3" s="62"/>
      <c r="I3" s="62"/>
      <c r="J3" s="62"/>
      <c r="K3" s="62"/>
      <c r="L3" s="62"/>
      <c r="M3" s="62"/>
      <c r="N3" s="62"/>
      <c r="O3" s="62"/>
    </row>
    <row r="4" spans="1:15" x14ac:dyDescent="0.25">
      <c r="A4" s="71" t="s">
        <v>308</v>
      </c>
      <c r="B4" s="72" t="s">
        <v>309</v>
      </c>
      <c r="C4" s="72"/>
      <c r="D4" s="72"/>
      <c r="E4" s="72"/>
      <c r="F4" s="72"/>
      <c r="G4" s="72"/>
      <c r="H4" s="72"/>
      <c r="I4" s="72"/>
      <c r="J4" s="72"/>
      <c r="K4" s="72"/>
      <c r="L4" s="72"/>
      <c r="M4" s="72"/>
      <c r="N4" s="72"/>
      <c r="O4" s="72"/>
    </row>
    <row r="5" spans="1:15" x14ac:dyDescent="0.25">
      <c r="A5" s="71"/>
      <c r="B5" s="78"/>
      <c r="C5" s="78"/>
      <c r="D5" s="78"/>
      <c r="E5" s="78"/>
      <c r="F5" s="78"/>
      <c r="G5" s="78"/>
      <c r="H5" s="78"/>
      <c r="I5" s="78"/>
      <c r="J5" s="78"/>
      <c r="K5" s="78"/>
      <c r="L5" s="78"/>
      <c r="M5" s="78"/>
      <c r="N5" s="78"/>
      <c r="O5" s="78"/>
    </row>
    <row r="6" spans="1:15" ht="25.5" customHeight="1" x14ac:dyDescent="0.25">
      <c r="A6" s="71"/>
      <c r="B6" s="78" t="s">
        <v>310</v>
      </c>
      <c r="C6" s="78"/>
      <c r="D6" s="78"/>
      <c r="E6" s="78"/>
      <c r="F6" s="78"/>
      <c r="G6" s="78"/>
      <c r="H6" s="78"/>
      <c r="I6" s="78"/>
      <c r="J6" s="78"/>
      <c r="K6" s="78"/>
      <c r="L6" s="78"/>
      <c r="M6" s="78"/>
      <c r="N6" s="78"/>
      <c r="O6" s="78"/>
    </row>
    <row r="7" spans="1:15" x14ac:dyDescent="0.25">
      <c r="A7" s="71"/>
      <c r="B7" s="78"/>
      <c r="C7" s="78"/>
      <c r="D7" s="78"/>
      <c r="E7" s="78"/>
      <c r="F7" s="78"/>
      <c r="G7" s="78"/>
      <c r="H7" s="78"/>
      <c r="I7" s="78"/>
      <c r="J7" s="78"/>
      <c r="K7" s="78"/>
      <c r="L7" s="78"/>
      <c r="M7" s="78"/>
      <c r="N7" s="78"/>
      <c r="O7" s="78"/>
    </row>
    <row r="8" spans="1:15" x14ac:dyDescent="0.25">
      <c r="A8" s="71"/>
      <c r="B8" s="78" t="s">
        <v>311</v>
      </c>
      <c r="C8" s="78"/>
      <c r="D8" s="78"/>
      <c r="E8" s="78"/>
      <c r="F8" s="78"/>
      <c r="G8" s="78"/>
      <c r="H8" s="78"/>
      <c r="I8" s="78"/>
      <c r="J8" s="78"/>
      <c r="K8" s="78"/>
      <c r="L8" s="78"/>
      <c r="M8" s="78"/>
      <c r="N8" s="78"/>
      <c r="O8" s="78"/>
    </row>
    <row r="9" spans="1:15" x14ac:dyDescent="0.25">
      <c r="A9" s="71"/>
      <c r="B9" s="73"/>
      <c r="C9" s="73"/>
      <c r="D9" s="73"/>
      <c r="E9" s="73"/>
      <c r="F9" s="73"/>
      <c r="G9" s="73"/>
      <c r="H9" s="73"/>
      <c r="I9" s="73"/>
      <c r="J9" s="73"/>
      <c r="K9" s="73"/>
      <c r="L9" s="73"/>
      <c r="M9" s="73"/>
      <c r="N9" s="73"/>
      <c r="O9" s="73"/>
    </row>
    <row r="10" spans="1:15" ht="51" customHeight="1" x14ac:dyDescent="0.25">
      <c r="A10" s="71"/>
      <c r="B10" s="111" t="s">
        <v>312</v>
      </c>
      <c r="C10" s="111"/>
      <c r="D10" s="111"/>
      <c r="E10" s="111"/>
      <c r="F10" s="111"/>
      <c r="G10" s="111"/>
      <c r="H10" s="111"/>
      <c r="I10" s="111"/>
      <c r="J10" s="111"/>
      <c r="K10" s="111"/>
      <c r="L10" s="111"/>
      <c r="M10" s="111"/>
      <c r="N10" s="111"/>
      <c r="O10" s="111"/>
    </row>
    <row r="11" spans="1:15" x14ac:dyDescent="0.25">
      <c r="A11" s="71"/>
      <c r="B11" s="111"/>
      <c r="C11" s="111"/>
      <c r="D11" s="111"/>
      <c r="E11" s="111"/>
      <c r="F11" s="111"/>
      <c r="G11" s="111"/>
      <c r="H11" s="111"/>
      <c r="I11" s="111"/>
      <c r="J11" s="111"/>
      <c r="K11" s="111"/>
      <c r="L11" s="111"/>
      <c r="M11" s="111"/>
      <c r="N11" s="111"/>
      <c r="O11" s="111"/>
    </row>
    <row r="12" spans="1:15" ht="38.25" customHeight="1" x14ac:dyDescent="0.25">
      <c r="A12" s="71"/>
      <c r="B12" s="111" t="s">
        <v>313</v>
      </c>
      <c r="C12" s="111"/>
      <c r="D12" s="111"/>
      <c r="E12" s="111"/>
      <c r="F12" s="111"/>
      <c r="G12" s="111"/>
      <c r="H12" s="111"/>
      <c r="I12" s="111"/>
      <c r="J12" s="111"/>
      <c r="K12" s="111"/>
      <c r="L12" s="111"/>
      <c r="M12" s="111"/>
      <c r="N12" s="111"/>
      <c r="O12" s="111"/>
    </row>
    <row r="13" spans="1:15" x14ac:dyDescent="0.25">
      <c r="A13" s="71"/>
      <c r="B13" s="73"/>
      <c r="C13" s="73"/>
      <c r="D13" s="73"/>
      <c r="E13" s="73"/>
      <c r="F13" s="73"/>
      <c r="G13" s="73"/>
      <c r="H13" s="73"/>
      <c r="I13" s="73"/>
      <c r="J13" s="73"/>
      <c r="K13" s="73"/>
      <c r="L13" s="73"/>
      <c r="M13" s="73"/>
      <c r="N13" s="73"/>
      <c r="O13" s="73"/>
    </row>
    <row r="14" spans="1:15" x14ac:dyDescent="0.25">
      <c r="A14" s="71"/>
      <c r="B14" s="78" t="s">
        <v>314</v>
      </c>
      <c r="C14" s="78"/>
      <c r="D14" s="78"/>
      <c r="E14" s="78"/>
      <c r="F14" s="78"/>
      <c r="G14" s="78"/>
      <c r="H14" s="78"/>
      <c r="I14" s="78"/>
      <c r="J14" s="78"/>
      <c r="K14" s="78"/>
      <c r="L14" s="78"/>
      <c r="M14" s="78"/>
      <c r="N14" s="78"/>
      <c r="O14" s="78"/>
    </row>
    <row r="15" spans="1:15" x14ac:dyDescent="0.25">
      <c r="A15" s="71"/>
      <c r="B15" s="73"/>
      <c r="C15" s="73"/>
      <c r="D15" s="73"/>
      <c r="E15" s="73"/>
      <c r="F15" s="73"/>
      <c r="G15" s="73"/>
      <c r="H15" s="73"/>
      <c r="I15" s="73"/>
      <c r="J15" s="73"/>
      <c r="K15" s="73"/>
      <c r="L15" s="73"/>
      <c r="M15" s="73"/>
      <c r="N15" s="73"/>
      <c r="O15" s="73"/>
    </row>
    <row r="16" spans="1:15" x14ac:dyDescent="0.25">
      <c r="A16" s="71"/>
      <c r="B16" s="111" t="s">
        <v>315</v>
      </c>
      <c r="C16" s="111"/>
      <c r="D16" s="111"/>
      <c r="E16" s="111"/>
      <c r="F16" s="111"/>
      <c r="G16" s="111"/>
      <c r="H16" s="111"/>
      <c r="I16" s="111"/>
      <c r="J16" s="111"/>
      <c r="K16" s="111"/>
      <c r="L16" s="111"/>
      <c r="M16" s="111"/>
      <c r="N16" s="111"/>
      <c r="O16" s="111"/>
    </row>
    <row r="17" spans="1:15" x14ac:dyDescent="0.25">
      <c r="A17" s="71"/>
      <c r="B17" s="111"/>
      <c r="C17" s="111"/>
      <c r="D17" s="111"/>
      <c r="E17" s="111"/>
      <c r="F17" s="111"/>
      <c r="G17" s="111"/>
      <c r="H17" s="111"/>
      <c r="I17" s="111"/>
      <c r="J17" s="111"/>
      <c r="K17" s="111"/>
      <c r="L17" s="111"/>
      <c r="M17" s="111"/>
      <c r="N17" s="111"/>
      <c r="O17" s="111"/>
    </row>
    <row r="18" spans="1:15" ht="38.25" customHeight="1" x14ac:dyDescent="0.25">
      <c r="A18" s="71"/>
      <c r="B18" s="111" t="s">
        <v>316</v>
      </c>
      <c r="C18" s="111"/>
      <c r="D18" s="111"/>
      <c r="E18" s="111"/>
      <c r="F18" s="111"/>
      <c r="G18" s="111"/>
      <c r="H18" s="111"/>
      <c r="I18" s="111"/>
      <c r="J18" s="111"/>
      <c r="K18" s="111"/>
      <c r="L18" s="111"/>
      <c r="M18" s="111"/>
      <c r="N18" s="111"/>
      <c r="O18" s="111"/>
    </row>
    <row r="19" spans="1:15" x14ac:dyDescent="0.25">
      <c r="A19" s="71"/>
      <c r="B19" s="111"/>
      <c r="C19" s="111"/>
      <c r="D19" s="111"/>
      <c r="E19" s="111"/>
      <c r="F19" s="111"/>
      <c r="G19" s="111"/>
      <c r="H19" s="111"/>
      <c r="I19" s="111"/>
      <c r="J19" s="111"/>
      <c r="K19" s="111"/>
      <c r="L19" s="111"/>
      <c r="M19" s="111"/>
      <c r="N19" s="111"/>
      <c r="O19" s="111"/>
    </row>
    <row r="20" spans="1:15" ht="25.5" customHeight="1" x14ac:dyDescent="0.25">
      <c r="A20" s="71"/>
      <c r="B20" s="111" t="s">
        <v>317</v>
      </c>
      <c r="C20" s="111"/>
      <c r="D20" s="111"/>
      <c r="E20" s="111"/>
      <c r="F20" s="111"/>
      <c r="G20" s="111"/>
      <c r="H20" s="111"/>
      <c r="I20" s="111"/>
      <c r="J20" s="111"/>
      <c r="K20" s="111"/>
      <c r="L20" s="111"/>
      <c r="M20" s="111"/>
      <c r="N20" s="111"/>
      <c r="O20" s="111"/>
    </row>
    <row r="21" spans="1:15" x14ac:dyDescent="0.25">
      <c r="A21" s="71"/>
      <c r="B21" s="111"/>
      <c r="C21" s="111"/>
      <c r="D21" s="111"/>
      <c r="E21" s="111"/>
      <c r="F21" s="111"/>
      <c r="G21" s="111"/>
      <c r="H21" s="111"/>
      <c r="I21" s="111"/>
      <c r="J21" s="111"/>
      <c r="K21" s="111"/>
      <c r="L21" s="111"/>
      <c r="M21" s="111"/>
      <c r="N21" s="111"/>
      <c r="O21" s="111"/>
    </row>
    <row r="22" spans="1:15" x14ac:dyDescent="0.25">
      <c r="A22" s="71"/>
      <c r="B22" s="78" t="s">
        <v>318</v>
      </c>
      <c r="C22" s="78"/>
      <c r="D22" s="78"/>
      <c r="E22" s="78"/>
      <c r="F22" s="78"/>
      <c r="G22" s="78"/>
      <c r="H22" s="78"/>
      <c r="I22" s="78"/>
      <c r="J22" s="78"/>
      <c r="K22" s="78"/>
      <c r="L22" s="78"/>
      <c r="M22" s="78"/>
      <c r="N22" s="78"/>
      <c r="O22" s="78"/>
    </row>
    <row r="23" spans="1:15" x14ac:dyDescent="0.25">
      <c r="A23" s="71"/>
      <c r="B23" s="111"/>
      <c r="C23" s="111"/>
      <c r="D23" s="111"/>
      <c r="E23" s="111"/>
      <c r="F23" s="111"/>
      <c r="G23" s="111"/>
      <c r="H23" s="111"/>
      <c r="I23" s="111"/>
      <c r="J23" s="111"/>
      <c r="K23" s="111"/>
      <c r="L23" s="111"/>
      <c r="M23" s="111"/>
      <c r="N23" s="111"/>
      <c r="O23" s="111"/>
    </row>
    <row r="24" spans="1:15" x14ac:dyDescent="0.25">
      <c r="A24" s="71"/>
      <c r="B24" s="111" t="s">
        <v>319</v>
      </c>
      <c r="C24" s="111"/>
      <c r="D24" s="111"/>
      <c r="E24" s="111"/>
      <c r="F24" s="111"/>
      <c r="G24" s="111"/>
      <c r="H24" s="111"/>
      <c r="I24" s="111"/>
      <c r="J24" s="111"/>
      <c r="K24" s="111"/>
      <c r="L24" s="111"/>
      <c r="M24" s="111"/>
      <c r="N24" s="111"/>
      <c r="O24" s="111"/>
    </row>
    <row r="25" spans="1:15" x14ac:dyDescent="0.25">
      <c r="A25" s="71"/>
      <c r="B25" s="111"/>
      <c r="C25" s="111"/>
      <c r="D25" s="111"/>
      <c r="E25" s="111"/>
      <c r="F25" s="111"/>
      <c r="G25" s="111"/>
      <c r="H25" s="111"/>
      <c r="I25" s="111"/>
      <c r="J25" s="111"/>
      <c r="K25" s="111"/>
      <c r="L25" s="111"/>
      <c r="M25" s="111"/>
      <c r="N25" s="111"/>
      <c r="O25" s="111"/>
    </row>
    <row r="26" spans="1:15" ht="38.25" customHeight="1" x14ac:dyDescent="0.25">
      <c r="A26" s="71"/>
      <c r="B26" s="111" t="s">
        <v>320</v>
      </c>
      <c r="C26" s="111"/>
      <c r="D26" s="111"/>
      <c r="E26" s="111"/>
      <c r="F26" s="111"/>
      <c r="G26" s="111"/>
      <c r="H26" s="111"/>
      <c r="I26" s="111"/>
      <c r="J26" s="111"/>
      <c r="K26" s="111"/>
      <c r="L26" s="111"/>
      <c r="M26" s="111"/>
      <c r="N26" s="111"/>
      <c r="O26" s="111"/>
    </row>
    <row r="27" spans="1:15" x14ac:dyDescent="0.25">
      <c r="A27" s="71"/>
      <c r="B27" s="111"/>
      <c r="C27" s="111"/>
      <c r="D27" s="111"/>
      <c r="E27" s="111"/>
      <c r="F27" s="111"/>
      <c r="G27" s="111"/>
      <c r="H27" s="111"/>
      <c r="I27" s="111"/>
      <c r="J27" s="111"/>
      <c r="K27" s="111"/>
      <c r="L27" s="111"/>
      <c r="M27" s="111"/>
      <c r="N27" s="111"/>
      <c r="O27" s="111"/>
    </row>
    <row r="28" spans="1:15" x14ac:dyDescent="0.25">
      <c r="A28" s="71"/>
      <c r="B28" s="111" t="s">
        <v>321</v>
      </c>
      <c r="C28" s="111"/>
      <c r="D28" s="111"/>
      <c r="E28" s="111"/>
      <c r="F28" s="111"/>
      <c r="G28" s="111"/>
      <c r="H28" s="111"/>
      <c r="I28" s="111"/>
      <c r="J28" s="111"/>
      <c r="K28" s="111"/>
      <c r="L28" s="111"/>
      <c r="M28" s="111"/>
      <c r="N28" s="111"/>
      <c r="O28" s="111"/>
    </row>
    <row r="29" spans="1:15" x14ac:dyDescent="0.25">
      <c r="A29" s="71"/>
      <c r="B29" s="111"/>
      <c r="C29" s="111"/>
      <c r="D29" s="111"/>
      <c r="E29" s="111"/>
      <c r="F29" s="111"/>
      <c r="G29" s="111"/>
      <c r="H29" s="111"/>
      <c r="I29" s="111"/>
      <c r="J29" s="111"/>
      <c r="K29" s="111"/>
      <c r="L29" s="111"/>
      <c r="M29" s="111"/>
      <c r="N29" s="111"/>
      <c r="O29" s="111"/>
    </row>
    <row r="30" spans="1:15" ht="25.5" customHeight="1" x14ac:dyDescent="0.25">
      <c r="A30" s="71"/>
      <c r="B30" s="111" t="s">
        <v>322</v>
      </c>
      <c r="C30" s="111"/>
      <c r="D30" s="111"/>
      <c r="E30" s="111"/>
      <c r="F30" s="111"/>
      <c r="G30" s="111"/>
      <c r="H30" s="111"/>
      <c r="I30" s="111"/>
      <c r="J30" s="111"/>
      <c r="K30" s="111"/>
      <c r="L30" s="111"/>
      <c r="M30" s="111"/>
      <c r="N30" s="111"/>
      <c r="O30" s="111"/>
    </row>
    <row r="31" spans="1:15" x14ac:dyDescent="0.25">
      <c r="A31" s="71"/>
      <c r="B31" s="111"/>
      <c r="C31" s="111"/>
      <c r="D31" s="111"/>
      <c r="E31" s="111"/>
      <c r="F31" s="111"/>
      <c r="G31" s="111"/>
      <c r="H31" s="111"/>
      <c r="I31" s="111"/>
      <c r="J31" s="111"/>
      <c r="K31" s="111"/>
      <c r="L31" s="111"/>
      <c r="M31" s="111"/>
      <c r="N31" s="111"/>
      <c r="O31" s="111"/>
    </row>
    <row r="32" spans="1:15" ht="38.25" customHeight="1" x14ac:dyDescent="0.25">
      <c r="A32" s="71"/>
      <c r="B32" s="111" t="s">
        <v>323</v>
      </c>
      <c r="C32" s="111"/>
      <c r="D32" s="111"/>
      <c r="E32" s="111"/>
      <c r="F32" s="111"/>
      <c r="G32" s="111"/>
      <c r="H32" s="111"/>
      <c r="I32" s="111"/>
      <c r="J32" s="111"/>
      <c r="K32" s="111"/>
      <c r="L32" s="111"/>
      <c r="M32" s="111"/>
      <c r="N32" s="111"/>
      <c r="O32" s="111"/>
    </row>
    <row r="33" spans="1:15" x14ac:dyDescent="0.25">
      <c r="A33" s="71"/>
      <c r="B33" s="73"/>
      <c r="C33" s="73"/>
      <c r="D33" s="73"/>
      <c r="E33" s="73"/>
      <c r="F33" s="73"/>
      <c r="G33" s="73"/>
      <c r="H33" s="73"/>
      <c r="I33" s="73"/>
      <c r="J33" s="73"/>
      <c r="K33" s="73"/>
      <c r="L33" s="73"/>
      <c r="M33" s="73"/>
      <c r="N33" s="73"/>
      <c r="O33" s="73"/>
    </row>
    <row r="34" spans="1:15" ht="38.25" customHeight="1" x14ac:dyDescent="0.25">
      <c r="A34" s="71"/>
      <c r="B34" s="111" t="s">
        <v>324</v>
      </c>
      <c r="C34" s="111"/>
      <c r="D34" s="111"/>
      <c r="E34" s="111"/>
      <c r="F34" s="111"/>
      <c r="G34" s="111"/>
      <c r="H34" s="111"/>
      <c r="I34" s="111"/>
      <c r="J34" s="111"/>
      <c r="K34" s="111"/>
      <c r="L34" s="111"/>
      <c r="M34" s="111"/>
      <c r="N34" s="111"/>
      <c r="O34" s="111"/>
    </row>
    <row r="35" spans="1:15" x14ac:dyDescent="0.25">
      <c r="A35" s="71"/>
      <c r="B35" s="111"/>
      <c r="C35" s="111"/>
      <c r="D35" s="111"/>
      <c r="E35" s="111"/>
      <c r="F35" s="111"/>
      <c r="G35" s="111"/>
      <c r="H35" s="111"/>
      <c r="I35" s="111"/>
      <c r="J35" s="111"/>
      <c r="K35" s="111"/>
      <c r="L35" s="111"/>
      <c r="M35" s="111"/>
      <c r="N35" s="111"/>
      <c r="O35" s="111"/>
    </row>
    <row r="36" spans="1:15" x14ac:dyDescent="0.25">
      <c r="A36" s="71"/>
      <c r="B36" s="111" t="s">
        <v>325</v>
      </c>
      <c r="C36" s="111"/>
      <c r="D36" s="111"/>
      <c r="E36" s="111"/>
      <c r="F36" s="111"/>
      <c r="G36" s="111"/>
      <c r="H36" s="111"/>
      <c r="I36" s="111"/>
      <c r="J36" s="111"/>
      <c r="K36" s="111"/>
      <c r="L36" s="111"/>
      <c r="M36" s="111"/>
      <c r="N36" s="111"/>
      <c r="O36" s="111"/>
    </row>
    <row r="37" spans="1:15" x14ac:dyDescent="0.25">
      <c r="A37" s="71"/>
      <c r="B37" s="111"/>
      <c r="C37" s="111"/>
      <c r="D37" s="111"/>
      <c r="E37" s="111"/>
      <c r="F37" s="111"/>
      <c r="G37" s="111"/>
      <c r="H37" s="111"/>
      <c r="I37" s="111"/>
      <c r="J37" s="111"/>
      <c r="K37" s="111"/>
      <c r="L37" s="111"/>
      <c r="M37" s="111"/>
      <c r="N37" s="111"/>
      <c r="O37" s="111"/>
    </row>
    <row r="38" spans="1:15" ht="38.25" customHeight="1" x14ac:dyDescent="0.25">
      <c r="A38" s="71"/>
      <c r="B38" s="111" t="s">
        <v>326</v>
      </c>
      <c r="C38" s="111"/>
      <c r="D38" s="111"/>
      <c r="E38" s="111"/>
      <c r="F38" s="111"/>
      <c r="G38" s="111"/>
      <c r="H38" s="111"/>
      <c r="I38" s="111"/>
      <c r="J38" s="111"/>
      <c r="K38" s="111"/>
      <c r="L38" s="111"/>
      <c r="M38" s="111"/>
      <c r="N38" s="111"/>
      <c r="O38" s="111"/>
    </row>
    <row r="39" spans="1:15" x14ac:dyDescent="0.25">
      <c r="A39" s="71"/>
      <c r="B39" s="112"/>
      <c r="C39" s="112"/>
      <c r="D39" s="112"/>
      <c r="E39" s="112"/>
      <c r="F39" s="112"/>
      <c r="G39" s="112"/>
      <c r="H39" s="112"/>
      <c r="I39" s="112"/>
      <c r="J39" s="112"/>
      <c r="K39" s="112"/>
      <c r="L39" s="112"/>
      <c r="M39" s="112"/>
      <c r="N39" s="112"/>
      <c r="O39" s="112"/>
    </row>
    <row r="40" spans="1:15" x14ac:dyDescent="0.25">
      <c r="A40" s="71"/>
      <c r="B40" s="48" t="s">
        <v>288</v>
      </c>
      <c r="C40" s="42"/>
      <c r="D40" s="43" t="s">
        <v>327</v>
      </c>
      <c r="E40" s="43"/>
      <c r="F40" s="42"/>
      <c r="G40" s="43" t="s">
        <v>328</v>
      </c>
      <c r="H40" s="43"/>
      <c r="I40" s="42"/>
    </row>
    <row r="41" spans="1:15" ht="15.75" thickBot="1" x14ac:dyDescent="0.3">
      <c r="A41" s="71"/>
      <c r="B41" s="49"/>
      <c r="C41" s="42"/>
      <c r="D41" s="40" t="s">
        <v>296</v>
      </c>
      <c r="E41" s="40"/>
      <c r="F41" s="42"/>
      <c r="G41" s="40" t="s">
        <v>296</v>
      </c>
      <c r="H41" s="40"/>
      <c r="I41" s="42"/>
    </row>
    <row r="42" spans="1:15" ht="26.25" x14ac:dyDescent="0.25">
      <c r="A42" s="71"/>
      <c r="B42" s="21" t="s">
        <v>329</v>
      </c>
      <c r="C42" s="22"/>
      <c r="D42" s="51"/>
      <c r="E42" s="51"/>
      <c r="F42" s="22"/>
      <c r="G42" s="51"/>
      <c r="H42" s="51"/>
      <c r="I42" s="22"/>
    </row>
    <row r="43" spans="1:15" ht="77.25" x14ac:dyDescent="0.25">
      <c r="A43" s="71"/>
      <c r="B43" s="30" t="s">
        <v>330</v>
      </c>
      <c r="C43" s="14"/>
      <c r="D43" s="11" t="s">
        <v>211</v>
      </c>
      <c r="E43" s="25">
        <v>525</v>
      </c>
      <c r="F43" s="14"/>
      <c r="G43" s="11" t="s">
        <v>211</v>
      </c>
      <c r="H43" s="32">
        <v>1185</v>
      </c>
      <c r="I43" s="14"/>
    </row>
    <row r="44" spans="1:15" ht="26.25" x14ac:dyDescent="0.25">
      <c r="A44" s="71"/>
      <c r="B44" s="33" t="s">
        <v>331</v>
      </c>
      <c r="C44" s="22"/>
      <c r="D44" s="50"/>
      <c r="E44" s="50"/>
      <c r="F44" s="22"/>
      <c r="G44" s="50"/>
      <c r="H44" s="50"/>
      <c r="I44" s="22"/>
    </row>
    <row r="45" spans="1:15" ht="26.25" x14ac:dyDescent="0.25">
      <c r="A45" s="71"/>
      <c r="B45" s="79" t="s">
        <v>332</v>
      </c>
      <c r="C45" s="14"/>
      <c r="D45" s="64">
        <v>34</v>
      </c>
      <c r="E45" s="64"/>
      <c r="F45" s="14"/>
      <c r="G45" s="64">
        <v>838</v>
      </c>
      <c r="H45" s="64"/>
      <c r="I45" s="14"/>
    </row>
    <row r="46" spans="1:15" ht="51.75" x14ac:dyDescent="0.25">
      <c r="A46" s="71"/>
      <c r="B46" s="80" t="s">
        <v>333</v>
      </c>
      <c r="C46" s="22"/>
      <c r="D46" s="54">
        <v>41</v>
      </c>
      <c r="E46" s="54"/>
      <c r="F46" s="22"/>
      <c r="G46" s="54">
        <v>123</v>
      </c>
      <c r="H46" s="54"/>
      <c r="I46" s="22"/>
    </row>
    <row r="47" spans="1:15" ht="77.25" x14ac:dyDescent="0.25">
      <c r="A47" s="71"/>
      <c r="B47" s="30" t="s">
        <v>334</v>
      </c>
      <c r="C47" s="14"/>
      <c r="D47" s="64">
        <v>473</v>
      </c>
      <c r="E47" s="64"/>
      <c r="F47" s="14"/>
      <c r="G47" s="64">
        <v>940</v>
      </c>
      <c r="H47" s="64"/>
      <c r="I47" s="14"/>
    </row>
    <row r="48" spans="1:15" ht="64.5" x14ac:dyDescent="0.25">
      <c r="A48" s="71"/>
      <c r="B48" s="33" t="s">
        <v>335</v>
      </c>
      <c r="C48" s="22"/>
      <c r="D48" s="54">
        <v>984</v>
      </c>
      <c r="E48" s="54"/>
      <c r="F48" s="22"/>
      <c r="G48" s="54">
        <v>984</v>
      </c>
      <c r="H48" s="54"/>
      <c r="I48" s="22"/>
    </row>
    <row r="49" spans="1:15" ht="39" x14ac:dyDescent="0.25">
      <c r="A49" s="71"/>
      <c r="B49" s="30" t="s">
        <v>336</v>
      </c>
      <c r="C49" s="14"/>
      <c r="D49" s="64">
        <v>75</v>
      </c>
      <c r="E49" s="64"/>
      <c r="F49" s="14"/>
      <c r="G49" s="64">
        <v>80</v>
      </c>
      <c r="H49" s="64"/>
      <c r="I49" s="14"/>
    </row>
    <row r="50" spans="1:15" ht="26.25" x14ac:dyDescent="0.25">
      <c r="A50" s="71"/>
      <c r="B50" s="33" t="s">
        <v>337</v>
      </c>
      <c r="C50" s="22"/>
      <c r="D50" s="54">
        <v>112</v>
      </c>
      <c r="E50" s="54"/>
      <c r="F50" s="22"/>
      <c r="G50" s="54">
        <v>112</v>
      </c>
      <c r="H50" s="54"/>
      <c r="I50" s="22"/>
    </row>
    <row r="51" spans="1:15" ht="64.5" x14ac:dyDescent="0.25">
      <c r="A51" s="71"/>
      <c r="B51" s="30" t="s">
        <v>338</v>
      </c>
      <c r="C51" s="14"/>
      <c r="D51" s="64">
        <v>159</v>
      </c>
      <c r="E51" s="64"/>
      <c r="F51" s="14"/>
      <c r="G51" s="64">
        <v>482</v>
      </c>
      <c r="H51" s="64"/>
      <c r="I51" s="14"/>
    </row>
    <row r="52" spans="1:15" ht="51.75" x14ac:dyDescent="0.25">
      <c r="A52" s="71"/>
      <c r="B52" s="33" t="s">
        <v>339</v>
      </c>
      <c r="C52" s="22"/>
      <c r="D52" s="50"/>
      <c r="E52" s="50"/>
      <c r="F52" s="22"/>
      <c r="G52" s="50"/>
      <c r="H52" s="50"/>
      <c r="I52" s="22"/>
    </row>
    <row r="53" spans="1:15" ht="39" x14ac:dyDescent="0.25">
      <c r="A53" s="71"/>
      <c r="B53" s="79" t="s">
        <v>340</v>
      </c>
      <c r="C53" s="14"/>
      <c r="D53" s="64" t="s">
        <v>222</v>
      </c>
      <c r="E53" s="64"/>
      <c r="F53" s="14"/>
      <c r="G53" s="64">
        <v>403</v>
      </c>
      <c r="H53" s="64"/>
      <c r="I53" s="14"/>
    </row>
    <row r="54" spans="1:15" ht="39" x14ac:dyDescent="0.25">
      <c r="A54" s="71"/>
      <c r="B54" s="80" t="s">
        <v>341</v>
      </c>
      <c r="C54" s="22"/>
      <c r="D54" s="54">
        <v>441</v>
      </c>
      <c r="E54" s="54"/>
      <c r="F54" s="22"/>
      <c r="G54" s="54">
        <v>721</v>
      </c>
      <c r="H54" s="54"/>
      <c r="I54" s="22"/>
    </row>
    <row r="55" spans="1:15" ht="39.75" thickBot="1" x14ac:dyDescent="0.3">
      <c r="A55" s="71"/>
      <c r="B55" s="79" t="s">
        <v>342</v>
      </c>
      <c r="C55" s="14"/>
      <c r="D55" s="55" t="s">
        <v>343</v>
      </c>
      <c r="E55" s="55"/>
      <c r="F55" s="11" t="s">
        <v>213</v>
      </c>
      <c r="G55" s="55" t="s">
        <v>344</v>
      </c>
      <c r="H55" s="55"/>
      <c r="I55" s="11" t="s">
        <v>213</v>
      </c>
    </row>
    <row r="56" spans="1:15" ht="15.75" thickBot="1" x14ac:dyDescent="0.3">
      <c r="A56" s="71"/>
      <c r="B56" s="81" t="s">
        <v>114</v>
      </c>
      <c r="C56" s="22"/>
      <c r="D56" s="82" t="s">
        <v>211</v>
      </c>
      <c r="E56" s="83">
        <v>2824</v>
      </c>
      <c r="F56" s="22"/>
      <c r="G56" s="82" t="s">
        <v>211</v>
      </c>
      <c r="H56" s="83">
        <v>5656</v>
      </c>
      <c r="I56" s="22"/>
    </row>
    <row r="57" spans="1:15" ht="15.75" thickTop="1" x14ac:dyDescent="0.25">
      <c r="A57" s="71"/>
      <c r="B57" s="112"/>
      <c r="C57" s="112"/>
      <c r="D57" s="112"/>
      <c r="E57" s="112"/>
      <c r="F57" s="112"/>
      <c r="G57" s="112"/>
      <c r="H57" s="112"/>
      <c r="I57" s="112"/>
      <c r="J57" s="112"/>
      <c r="K57" s="112"/>
      <c r="L57" s="112"/>
      <c r="M57" s="112"/>
      <c r="N57" s="112"/>
      <c r="O57" s="112"/>
    </row>
    <row r="58" spans="1:15" x14ac:dyDescent="0.25">
      <c r="A58" s="71"/>
      <c r="B58" s="111" t="s">
        <v>345</v>
      </c>
      <c r="C58" s="111"/>
      <c r="D58" s="111"/>
      <c r="E58" s="111"/>
      <c r="F58" s="111"/>
      <c r="G58" s="111"/>
      <c r="H58" s="111"/>
      <c r="I58" s="111"/>
      <c r="J58" s="111"/>
      <c r="K58" s="111"/>
      <c r="L58" s="111"/>
      <c r="M58" s="111"/>
      <c r="N58" s="111"/>
      <c r="O58" s="111"/>
    </row>
    <row r="59" spans="1:15" x14ac:dyDescent="0.25">
      <c r="A59" s="71"/>
      <c r="B59" s="111"/>
      <c r="C59" s="111"/>
      <c r="D59" s="111"/>
      <c r="E59" s="111"/>
      <c r="F59" s="111"/>
      <c r="G59" s="111"/>
      <c r="H59" s="111"/>
      <c r="I59" s="111"/>
      <c r="J59" s="111"/>
      <c r="K59" s="111"/>
      <c r="L59" s="111"/>
      <c r="M59" s="111"/>
      <c r="N59" s="111"/>
      <c r="O59" s="111"/>
    </row>
    <row r="60" spans="1:15" ht="25.5" customHeight="1" x14ac:dyDescent="0.25">
      <c r="A60" s="71"/>
      <c r="B60" s="111" t="s">
        <v>346</v>
      </c>
      <c r="C60" s="111"/>
      <c r="D60" s="111"/>
      <c r="E60" s="111"/>
      <c r="F60" s="111"/>
      <c r="G60" s="111"/>
      <c r="H60" s="111"/>
      <c r="I60" s="111"/>
      <c r="J60" s="111"/>
      <c r="K60" s="111"/>
      <c r="L60" s="111"/>
      <c r="M60" s="111"/>
      <c r="N60" s="111"/>
      <c r="O60" s="111"/>
    </row>
    <row r="61" spans="1:15" x14ac:dyDescent="0.25">
      <c r="A61" s="71"/>
      <c r="B61" s="111"/>
      <c r="C61" s="111"/>
      <c r="D61" s="111"/>
      <c r="E61" s="111"/>
      <c r="F61" s="111"/>
      <c r="G61" s="111"/>
      <c r="H61" s="111"/>
      <c r="I61" s="111"/>
      <c r="J61" s="111"/>
      <c r="K61" s="111"/>
      <c r="L61" s="111"/>
      <c r="M61" s="111"/>
      <c r="N61" s="111"/>
      <c r="O61" s="111"/>
    </row>
    <row r="62" spans="1:15" x14ac:dyDescent="0.25">
      <c r="A62" s="71"/>
      <c r="B62" s="111" t="s">
        <v>347</v>
      </c>
      <c r="C62" s="111"/>
      <c r="D62" s="111"/>
      <c r="E62" s="111"/>
      <c r="F62" s="111"/>
      <c r="G62" s="111"/>
      <c r="H62" s="111"/>
      <c r="I62" s="111"/>
      <c r="J62" s="111"/>
      <c r="K62" s="111"/>
      <c r="L62" s="111"/>
      <c r="M62" s="111"/>
      <c r="N62" s="111"/>
      <c r="O62" s="111"/>
    </row>
    <row r="63" spans="1:15" x14ac:dyDescent="0.25">
      <c r="A63" s="71"/>
      <c r="B63" s="111"/>
      <c r="C63" s="111"/>
      <c r="D63" s="111"/>
      <c r="E63" s="111"/>
      <c r="F63" s="111"/>
      <c r="G63" s="111"/>
      <c r="H63" s="111"/>
      <c r="I63" s="111"/>
      <c r="J63" s="111"/>
      <c r="K63" s="111"/>
      <c r="L63" s="111"/>
      <c r="M63" s="111"/>
      <c r="N63" s="111"/>
      <c r="O63" s="111"/>
    </row>
    <row r="64" spans="1:15" ht="25.5" customHeight="1" x14ac:dyDescent="0.25">
      <c r="A64" s="71"/>
      <c r="B64" s="111" t="s">
        <v>348</v>
      </c>
      <c r="C64" s="111"/>
      <c r="D64" s="111"/>
      <c r="E64" s="111"/>
      <c r="F64" s="111"/>
      <c r="G64" s="111"/>
      <c r="H64" s="111"/>
      <c r="I64" s="111"/>
      <c r="J64" s="111"/>
      <c r="K64" s="111"/>
      <c r="L64" s="111"/>
      <c r="M64" s="111"/>
      <c r="N64" s="111"/>
      <c r="O64" s="111"/>
    </row>
    <row r="65" spans="1:15" x14ac:dyDescent="0.25">
      <c r="A65" s="71"/>
      <c r="B65" s="111"/>
      <c r="C65" s="111"/>
      <c r="D65" s="111"/>
      <c r="E65" s="111"/>
      <c r="F65" s="111"/>
      <c r="G65" s="111"/>
      <c r="H65" s="111"/>
      <c r="I65" s="111"/>
      <c r="J65" s="111"/>
      <c r="K65" s="111"/>
      <c r="L65" s="111"/>
      <c r="M65" s="111"/>
      <c r="N65" s="111"/>
      <c r="O65" s="111"/>
    </row>
    <row r="66" spans="1:15" x14ac:dyDescent="0.25">
      <c r="A66" s="71"/>
      <c r="B66" s="48" t="s">
        <v>288</v>
      </c>
      <c r="C66" s="42"/>
      <c r="D66" s="43" t="s">
        <v>327</v>
      </c>
      <c r="E66" s="43"/>
      <c r="F66" s="42"/>
      <c r="G66" s="43" t="s">
        <v>328</v>
      </c>
      <c r="H66" s="43"/>
      <c r="I66" s="42"/>
    </row>
    <row r="67" spans="1:15" ht="15.75" thickBot="1" x14ac:dyDescent="0.3">
      <c r="A67" s="71"/>
      <c r="B67" s="49"/>
      <c r="C67" s="42"/>
      <c r="D67" s="40" t="s">
        <v>296</v>
      </c>
      <c r="E67" s="40"/>
      <c r="F67" s="42"/>
      <c r="G67" s="40" t="s">
        <v>296</v>
      </c>
      <c r="H67" s="40"/>
      <c r="I67" s="42"/>
    </row>
    <row r="68" spans="1:15" x14ac:dyDescent="0.25">
      <c r="A68" s="71"/>
      <c r="B68" s="21" t="s">
        <v>86</v>
      </c>
      <c r="C68" s="22"/>
      <c r="D68" s="51"/>
      <c r="E68" s="51"/>
      <c r="F68" s="22"/>
      <c r="G68" s="51"/>
      <c r="H68" s="51"/>
      <c r="I68" s="22"/>
    </row>
    <row r="69" spans="1:15" ht="39" x14ac:dyDescent="0.25">
      <c r="A69" s="71"/>
      <c r="B69" s="30" t="s">
        <v>349</v>
      </c>
      <c r="C69" s="14"/>
      <c r="D69" s="52"/>
      <c r="E69" s="52"/>
      <c r="F69" s="14"/>
      <c r="G69" s="52"/>
      <c r="H69" s="52"/>
      <c r="I69" s="14"/>
    </row>
    <row r="70" spans="1:15" ht="39" x14ac:dyDescent="0.25">
      <c r="A70" s="71"/>
      <c r="B70" s="80" t="s">
        <v>350</v>
      </c>
      <c r="C70" s="22"/>
      <c r="D70" s="38" t="s">
        <v>211</v>
      </c>
      <c r="E70" s="28" t="s">
        <v>351</v>
      </c>
      <c r="F70" s="38" t="s">
        <v>213</v>
      </c>
      <c r="G70" s="38" t="s">
        <v>211</v>
      </c>
      <c r="H70" s="28" t="s">
        <v>352</v>
      </c>
      <c r="I70" s="38" t="s">
        <v>213</v>
      </c>
    </row>
    <row r="71" spans="1:15" ht="51.75" x14ac:dyDescent="0.25">
      <c r="A71" s="71"/>
      <c r="B71" s="79" t="s">
        <v>353</v>
      </c>
      <c r="C71" s="14"/>
      <c r="D71" s="64" t="s">
        <v>222</v>
      </c>
      <c r="E71" s="64"/>
      <c r="F71" s="14"/>
      <c r="G71" s="64">
        <v>25</v>
      </c>
      <c r="H71" s="64"/>
      <c r="I71" s="14"/>
    </row>
    <row r="72" spans="1:15" ht="64.5" x14ac:dyDescent="0.25">
      <c r="A72" s="71"/>
      <c r="B72" s="33" t="s">
        <v>354</v>
      </c>
      <c r="C72" s="22"/>
      <c r="D72" s="54">
        <v>85</v>
      </c>
      <c r="E72" s="54"/>
      <c r="F72" s="22"/>
      <c r="G72" s="54">
        <v>159</v>
      </c>
      <c r="H72" s="54"/>
      <c r="I72" s="22"/>
    </row>
    <row r="73" spans="1:15" ht="26.25" x14ac:dyDescent="0.25">
      <c r="A73" s="71"/>
      <c r="B73" s="30" t="s">
        <v>355</v>
      </c>
      <c r="C73" s="14"/>
      <c r="D73" s="64">
        <v>3</v>
      </c>
      <c r="E73" s="64"/>
      <c r="F73" s="14"/>
      <c r="G73" s="64">
        <v>80</v>
      </c>
      <c r="H73" s="64"/>
      <c r="I73" s="14"/>
    </row>
    <row r="74" spans="1:15" ht="51.75" x14ac:dyDescent="0.25">
      <c r="A74" s="71"/>
      <c r="B74" s="33" t="s">
        <v>356</v>
      </c>
      <c r="C74" s="22"/>
      <c r="D74" s="54" t="s">
        <v>222</v>
      </c>
      <c r="E74" s="54"/>
      <c r="F74" s="22"/>
      <c r="G74" s="54">
        <v>2</v>
      </c>
      <c r="H74" s="54"/>
      <c r="I74" s="22"/>
    </row>
    <row r="75" spans="1:15" ht="52.5" thickBot="1" x14ac:dyDescent="0.3">
      <c r="A75" s="71"/>
      <c r="B75" s="30" t="s">
        <v>357</v>
      </c>
      <c r="C75" s="14"/>
      <c r="D75" s="55">
        <v>25</v>
      </c>
      <c r="E75" s="55"/>
      <c r="F75" s="14"/>
      <c r="G75" s="55">
        <v>25</v>
      </c>
      <c r="H75" s="55"/>
      <c r="I75" s="14"/>
    </row>
    <row r="76" spans="1:15" ht="15.75" thickBot="1" x14ac:dyDescent="0.3">
      <c r="A76" s="71"/>
      <c r="B76" s="81" t="s">
        <v>114</v>
      </c>
      <c r="C76" s="22"/>
      <c r="D76" s="82" t="s">
        <v>211</v>
      </c>
      <c r="E76" s="84" t="s">
        <v>358</v>
      </c>
      <c r="F76" s="85" t="s">
        <v>213</v>
      </c>
      <c r="G76" s="82" t="s">
        <v>211</v>
      </c>
      <c r="H76" s="84" t="s">
        <v>359</v>
      </c>
      <c r="I76" s="85" t="s">
        <v>213</v>
      </c>
    </row>
    <row r="77" spans="1:15" ht="15.75" thickTop="1" x14ac:dyDescent="0.25">
      <c r="A77" s="71"/>
      <c r="B77" s="111"/>
      <c r="C77" s="111"/>
      <c r="D77" s="111"/>
      <c r="E77" s="111"/>
      <c r="F77" s="111"/>
      <c r="G77" s="111"/>
      <c r="H77" s="111"/>
      <c r="I77" s="111"/>
      <c r="J77" s="111"/>
      <c r="K77" s="111"/>
      <c r="L77" s="111"/>
      <c r="M77" s="111"/>
      <c r="N77" s="111"/>
      <c r="O77" s="111"/>
    </row>
    <row r="78" spans="1:15" ht="38.25" customHeight="1" x14ac:dyDescent="0.25">
      <c r="A78" s="71"/>
      <c r="B78" s="111" t="s">
        <v>360</v>
      </c>
      <c r="C78" s="111"/>
      <c r="D78" s="111"/>
      <c r="E78" s="111"/>
      <c r="F78" s="111"/>
      <c r="G78" s="111"/>
      <c r="H78" s="111"/>
      <c r="I78" s="111"/>
      <c r="J78" s="111"/>
      <c r="K78" s="111"/>
      <c r="L78" s="111"/>
      <c r="M78" s="111"/>
      <c r="N78" s="111"/>
      <c r="O78" s="111"/>
    </row>
    <row r="79" spans="1:15" x14ac:dyDescent="0.25">
      <c r="A79" s="71"/>
      <c r="B79" s="111"/>
      <c r="C79" s="111"/>
      <c r="D79" s="111"/>
      <c r="E79" s="111"/>
      <c r="F79" s="111"/>
      <c r="G79" s="111"/>
      <c r="H79" s="111"/>
      <c r="I79" s="111"/>
      <c r="J79" s="111"/>
      <c r="K79" s="111"/>
      <c r="L79" s="111"/>
      <c r="M79" s="111"/>
      <c r="N79" s="111"/>
      <c r="O79" s="111"/>
    </row>
    <row r="80" spans="1:15" x14ac:dyDescent="0.25">
      <c r="A80" s="71"/>
      <c r="B80" s="111" t="s">
        <v>361</v>
      </c>
      <c r="C80" s="111"/>
      <c r="D80" s="111"/>
      <c r="E80" s="111"/>
      <c r="F80" s="111"/>
      <c r="G80" s="111"/>
      <c r="H80" s="111"/>
      <c r="I80" s="111"/>
      <c r="J80" s="111"/>
      <c r="K80" s="111"/>
      <c r="L80" s="111"/>
      <c r="M80" s="111"/>
      <c r="N80" s="111"/>
      <c r="O80" s="111"/>
    </row>
    <row r="81" spans="1:15" x14ac:dyDescent="0.25">
      <c r="A81" s="71"/>
      <c r="B81" s="111"/>
      <c r="C81" s="111"/>
      <c r="D81" s="111"/>
      <c r="E81" s="111"/>
      <c r="F81" s="111"/>
      <c r="G81" s="111"/>
      <c r="H81" s="111"/>
      <c r="I81" s="111"/>
      <c r="J81" s="111"/>
      <c r="K81" s="111"/>
      <c r="L81" s="111"/>
      <c r="M81" s="111"/>
      <c r="N81" s="111"/>
      <c r="O81" s="111"/>
    </row>
    <row r="82" spans="1:15" x14ac:dyDescent="0.25">
      <c r="A82" s="71"/>
      <c r="B82" s="111" t="s">
        <v>362</v>
      </c>
      <c r="C82" s="111"/>
      <c r="D82" s="111"/>
      <c r="E82" s="111"/>
      <c r="F82" s="111"/>
      <c r="G82" s="111"/>
      <c r="H82" s="111"/>
      <c r="I82" s="111"/>
      <c r="J82" s="111"/>
      <c r="K82" s="111"/>
      <c r="L82" s="111"/>
      <c r="M82" s="111"/>
      <c r="N82" s="111"/>
      <c r="O82" s="111"/>
    </row>
    <row r="83" spans="1:15" x14ac:dyDescent="0.25">
      <c r="A83" s="71"/>
      <c r="B83" s="111"/>
      <c r="C83" s="111"/>
      <c r="D83" s="111"/>
      <c r="E83" s="111"/>
      <c r="F83" s="111"/>
      <c r="G83" s="111"/>
      <c r="H83" s="111"/>
      <c r="I83" s="111"/>
      <c r="J83" s="111"/>
      <c r="K83" s="111"/>
      <c r="L83" s="111"/>
      <c r="M83" s="111"/>
      <c r="N83" s="111"/>
      <c r="O83" s="111"/>
    </row>
    <row r="84" spans="1:15" x14ac:dyDescent="0.25">
      <c r="A84" s="71"/>
      <c r="B84" s="111" t="s">
        <v>363</v>
      </c>
      <c r="C84" s="111"/>
      <c r="D84" s="111"/>
      <c r="E84" s="111"/>
      <c r="F84" s="111"/>
      <c r="G84" s="111"/>
      <c r="H84" s="111"/>
      <c r="I84" s="111"/>
      <c r="J84" s="111"/>
      <c r="K84" s="111"/>
      <c r="L84" s="111"/>
      <c r="M84" s="111"/>
      <c r="N84" s="111"/>
      <c r="O84" s="111"/>
    </row>
    <row r="85" spans="1:15" x14ac:dyDescent="0.25">
      <c r="A85" s="71"/>
      <c r="B85" s="111"/>
      <c r="C85" s="111"/>
      <c r="D85" s="111"/>
      <c r="E85" s="111"/>
      <c r="F85" s="111"/>
      <c r="G85" s="111"/>
      <c r="H85" s="111"/>
      <c r="I85" s="111"/>
      <c r="J85" s="111"/>
      <c r="K85" s="111"/>
      <c r="L85" s="111"/>
      <c r="M85" s="111"/>
      <c r="N85" s="111"/>
      <c r="O85" s="111"/>
    </row>
    <row r="86" spans="1:15" x14ac:dyDescent="0.25">
      <c r="A86" s="71"/>
      <c r="B86" s="111" t="s">
        <v>364</v>
      </c>
      <c r="C86" s="111"/>
      <c r="D86" s="111"/>
      <c r="E86" s="111"/>
      <c r="F86" s="111"/>
      <c r="G86" s="111"/>
      <c r="H86" s="111"/>
      <c r="I86" s="111"/>
      <c r="J86" s="111"/>
      <c r="K86" s="111"/>
      <c r="L86" s="111"/>
      <c r="M86" s="111"/>
      <c r="N86" s="111"/>
      <c r="O86" s="111"/>
    </row>
    <row r="87" spans="1:15" x14ac:dyDescent="0.25">
      <c r="A87" s="71"/>
      <c r="B87" s="111"/>
      <c r="C87" s="111"/>
      <c r="D87" s="111"/>
      <c r="E87" s="111"/>
      <c r="F87" s="111"/>
      <c r="G87" s="111"/>
      <c r="H87" s="111"/>
      <c r="I87" s="111"/>
      <c r="J87" s="111"/>
      <c r="K87" s="111"/>
      <c r="L87" s="111"/>
      <c r="M87" s="111"/>
      <c r="N87" s="111"/>
      <c r="O87" s="111"/>
    </row>
    <row r="88" spans="1:15" x14ac:dyDescent="0.25">
      <c r="A88" s="71"/>
      <c r="B88" s="48" t="s">
        <v>288</v>
      </c>
      <c r="C88" s="42"/>
      <c r="D88" s="43" t="s">
        <v>327</v>
      </c>
      <c r="E88" s="43"/>
      <c r="F88" s="42"/>
      <c r="G88" s="43" t="s">
        <v>328</v>
      </c>
      <c r="H88" s="43"/>
      <c r="I88" s="42"/>
    </row>
    <row r="89" spans="1:15" ht="15.75" thickBot="1" x14ac:dyDescent="0.3">
      <c r="A89" s="71"/>
      <c r="B89" s="49"/>
      <c r="C89" s="42"/>
      <c r="D89" s="40" t="s">
        <v>296</v>
      </c>
      <c r="E89" s="40"/>
      <c r="F89" s="42"/>
      <c r="G89" s="40" t="s">
        <v>296</v>
      </c>
      <c r="H89" s="40"/>
      <c r="I89" s="42"/>
    </row>
    <row r="90" spans="1:15" x14ac:dyDescent="0.25">
      <c r="A90" s="71"/>
      <c r="B90" s="21" t="s">
        <v>93</v>
      </c>
      <c r="C90" s="22"/>
      <c r="D90" s="51"/>
      <c r="E90" s="51"/>
      <c r="F90" s="22"/>
      <c r="G90" s="51"/>
      <c r="H90" s="51"/>
      <c r="I90" s="22"/>
    </row>
    <row r="91" spans="1:15" ht="64.5" x14ac:dyDescent="0.25">
      <c r="A91" s="71"/>
      <c r="B91" s="30" t="s">
        <v>365</v>
      </c>
      <c r="C91" s="14"/>
      <c r="D91" s="11" t="s">
        <v>211</v>
      </c>
      <c r="E91" s="25">
        <v>82</v>
      </c>
      <c r="F91" s="14"/>
      <c r="G91" s="11" t="s">
        <v>211</v>
      </c>
      <c r="H91" s="25">
        <v>351</v>
      </c>
      <c r="I91" s="14"/>
    </row>
    <row r="92" spans="1:15" ht="51.75" x14ac:dyDescent="0.25">
      <c r="A92" s="71"/>
      <c r="B92" s="33" t="s">
        <v>366</v>
      </c>
      <c r="C92" s="22"/>
      <c r="D92" s="54">
        <v>83</v>
      </c>
      <c r="E92" s="54"/>
      <c r="F92" s="22"/>
      <c r="G92" s="54">
        <v>164</v>
      </c>
      <c r="H92" s="54"/>
      <c r="I92" s="22"/>
    </row>
    <row r="93" spans="1:15" ht="52.5" thickBot="1" x14ac:dyDescent="0.3">
      <c r="A93" s="71"/>
      <c r="B93" s="30" t="s">
        <v>367</v>
      </c>
      <c r="C93" s="14"/>
      <c r="D93" s="55" t="s">
        <v>368</v>
      </c>
      <c r="E93" s="55"/>
      <c r="F93" s="11" t="s">
        <v>213</v>
      </c>
      <c r="G93" s="55" t="s">
        <v>368</v>
      </c>
      <c r="H93" s="55"/>
      <c r="I93" s="11" t="s">
        <v>213</v>
      </c>
    </row>
    <row r="94" spans="1:15" ht="15.75" thickBot="1" x14ac:dyDescent="0.3">
      <c r="A94" s="71"/>
      <c r="B94" s="81" t="s">
        <v>114</v>
      </c>
      <c r="C94" s="22"/>
      <c r="D94" s="82" t="s">
        <v>211</v>
      </c>
      <c r="E94" s="84">
        <v>140</v>
      </c>
      <c r="F94" s="22"/>
      <c r="G94" s="82" t="s">
        <v>211</v>
      </c>
      <c r="H94" s="84">
        <v>490</v>
      </c>
      <c r="I94" s="22"/>
    </row>
    <row r="95" spans="1:15" ht="15.75" thickTop="1" x14ac:dyDescent="0.25">
      <c r="A95" s="71"/>
      <c r="B95" s="111"/>
      <c r="C95" s="111"/>
      <c r="D95" s="111"/>
      <c r="E95" s="111"/>
      <c r="F95" s="111"/>
      <c r="G95" s="111"/>
      <c r="H95" s="111"/>
      <c r="I95" s="111"/>
      <c r="J95" s="111"/>
      <c r="K95" s="111"/>
      <c r="L95" s="111"/>
      <c r="M95" s="111"/>
      <c r="N95" s="111"/>
      <c r="O95" s="111"/>
    </row>
    <row r="96" spans="1:15" ht="25.5" customHeight="1" x14ac:dyDescent="0.25">
      <c r="A96" s="71"/>
      <c r="B96" s="111" t="s">
        <v>369</v>
      </c>
      <c r="C96" s="111"/>
      <c r="D96" s="111"/>
      <c r="E96" s="111"/>
      <c r="F96" s="111"/>
      <c r="G96" s="111"/>
      <c r="H96" s="111"/>
      <c r="I96" s="111"/>
      <c r="J96" s="111"/>
      <c r="K96" s="111"/>
      <c r="L96" s="111"/>
      <c r="M96" s="111"/>
      <c r="N96" s="111"/>
      <c r="O96" s="111"/>
    </row>
    <row r="97" spans="1:15" x14ac:dyDescent="0.25">
      <c r="A97" s="71"/>
      <c r="B97" s="111"/>
      <c r="C97" s="111"/>
      <c r="D97" s="111"/>
      <c r="E97" s="111"/>
      <c r="F97" s="111"/>
      <c r="G97" s="111"/>
      <c r="H97" s="111"/>
      <c r="I97" s="111"/>
      <c r="J97" s="111"/>
      <c r="K97" s="111"/>
      <c r="L97" s="111"/>
      <c r="M97" s="111"/>
      <c r="N97" s="111"/>
      <c r="O97" s="111"/>
    </row>
    <row r="98" spans="1:15" x14ac:dyDescent="0.25">
      <c r="A98" s="71"/>
      <c r="B98" s="111" t="s">
        <v>370</v>
      </c>
      <c r="C98" s="111"/>
      <c r="D98" s="111"/>
      <c r="E98" s="111"/>
      <c r="F98" s="111"/>
      <c r="G98" s="111"/>
      <c r="H98" s="111"/>
      <c r="I98" s="111"/>
      <c r="J98" s="111"/>
      <c r="K98" s="111"/>
      <c r="L98" s="111"/>
      <c r="M98" s="111"/>
      <c r="N98" s="111"/>
      <c r="O98" s="111"/>
    </row>
    <row r="99" spans="1:15" x14ac:dyDescent="0.25">
      <c r="A99" s="71"/>
      <c r="B99" s="111"/>
      <c r="C99" s="111"/>
      <c r="D99" s="111"/>
      <c r="E99" s="111"/>
      <c r="F99" s="111"/>
      <c r="G99" s="111"/>
      <c r="H99" s="111"/>
      <c r="I99" s="111"/>
      <c r="J99" s="111"/>
      <c r="K99" s="111"/>
      <c r="L99" s="111"/>
      <c r="M99" s="111"/>
      <c r="N99" s="111"/>
      <c r="O99" s="111"/>
    </row>
    <row r="100" spans="1:15" x14ac:dyDescent="0.25">
      <c r="A100" s="71"/>
      <c r="B100" s="111" t="s">
        <v>371</v>
      </c>
      <c r="C100" s="111"/>
      <c r="D100" s="111"/>
      <c r="E100" s="111"/>
      <c r="F100" s="111"/>
      <c r="G100" s="111"/>
      <c r="H100" s="111"/>
      <c r="I100" s="111"/>
      <c r="J100" s="111"/>
      <c r="K100" s="111"/>
      <c r="L100" s="111"/>
      <c r="M100" s="111"/>
      <c r="N100" s="111"/>
      <c r="O100" s="111"/>
    </row>
    <row r="101" spans="1:15" x14ac:dyDescent="0.25">
      <c r="A101" s="71"/>
      <c r="B101" s="73"/>
      <c r="C101" s="73"/>
      <c r="D101" s="73"/>
      <c r="E101" s="73"/>
      <c r="F101" s="73"/>
      <c r="G101" s="73"/>
      <c r="H101" s="73"/>
      <c r="I101" s="73"/>
      <c r="J101" s="73"/>
      <c r="K101" s="73"/>
      <c r="L101" s="73"/>
      <c r="M101" s="73"/>
      <c r="N101" s="73"/>
      <c r="O101" s="73"/>
    </row>
    <row r="102" spans="1:15" ht="25.5" customHeight="1" x14ac:dyDescent="0.25">
      <c r="A102" s="71"/>
      <c r="B102" s="111" t="s">
        <v>372</v>
      </c>
      <c r="C102" s="111"/>
      <c r="D102" s="111"/>
      <c r="E102" s="111"/>
      <c r="F102" s="111"/>
      <c r="G102" s="111"/>
      <c r="H102" s="111"/>
      <c r="I102" s="111"/>
      <c r="J102" s="111"/>
      <c r="K102" s="111"/>
      <c r="L102" s="111"/>
      <c r="M102" s="111"/>
      <c r="N102" s="111"/>
      <c r="O102" s="111"/>
    </row>
    <row r="103" spans="1:15" x14ac:dyDescent="0.25">
      <c r="A103" s="71"/>
      <c r="B103" s="111"/>
      <c r="C103" s="111"/>
      <c r="D103" s="111"/>
      <c r="E103" s="111"/>
      <c r="F103" s="111"/>
      <c r="G103" s="111"/>
      <c r="H103" s="111"/>
      <c r="I103" s="111"/>
      <c r="J103" s="111"/>
      <c r="K103" s="111"/>
      <c r="L103" s="111"/>
      <c r="M103" s="111"/>
      <c r="N103" s="111"/>
      <c r="O103" s="111"/>
    </row>
    <row r="104" spans="1:15" ht="25.5" customHeight="1" x14ac:dyDescent="0.25">
      <c r="A104" s="71"/>
      <c r="B104" s="111" t="s">
        <v>373</v>
      </c>
      <c r="C104" s="111"/>
      <c r="D104" s="111"/>
      <c r="E104" s="111"/>
      <c r="F104" s="111"/>
      <c r="G104" s="111"/>
      <c r="H104" s="111"/>
      <c r="I104" s="111"/>
      <c r="J104" s="111"/>
      <c r="K104" s="111"/>
      <c r="L104" s="111"/>
      <c r="M104" s="111"/>
      <c r="N104" s="111"/>
      <c r="O104" s="111"/>
    </row>
    <row r="105" spans="1:15" x14ac:dyDescent="0.25">
      <c r="A105" s="71"/>
      <c r="B105" s="78"/>
      <c r="C105" s="78"/>
      <c r="D105" s="78"/>
      <c r="E105" s="78"/>
      <c r="F105" s="78"/>
      <c r="G105" s="78"/>
      <c r="H105" s="78"/>
      <c r="I105" s="78"/>
      <c r="J105" s="78"/>
      <c r="K105" s="78"/>
      <c r="L105" s="78"/>
      <c r="M105" s="78"/>
      <c r="N105" s="78"/>
      <c r="O105" s="78"/>
    </row>
    <row r="106" spans="1:15" x14ac:dyDescent="0.25">
      <c r="A106" s="71"/>
      <c r="B106" s="78" t="s">
        <v>374</v>
      </c>
      <c r="C106" s="78"/>
      <c r="D106" s="78"/>
      <c r="E106" s="78"/>
      <c r="F106" s="78"/>
      <c r="G106" s="78"/>
      <c r="H106" s="78"/>
      <c r="I106" s="78"/>
      <c r="J106" s="78"/>
      <c r="K106" s="78"/>
      <c r="L106" s="78"/>
      <c r="M106" s="78"/>
      <c r="N106" s="78"/>
      <c r="O106" s="78"/>
    </row>
    <row r="107" spans="1:15" x14ac:dyDescent="0.25">
      <c r="A107" s="71"/>
      <c r="B107" s="73"/>
      <c r="C107" s="73"/>
      <c r="D107" s="73"/>
      <c r="E107" s="73"/>
      <c r="F107" s="73"/>
      <c r="G107" s="73"/>
      <c r="H107" s="73"/>
      <c r="I107" s="73"/>
      <c r="J107" s="73"/>
      <c r="K107" s="73"/>
      <c r="L107" s="73"/>
      <c r="M107" s="73"/>
      <c r="N107" s="73"/>
      <c r="O107" s="73"/>
    </row>
    <row r="108" spans="1:15" ht="15.75" thickBot="1" x14ac:dyDescent="0.3">
      <c r="A108" s="71"/>
      <c r="B108" s="14"/>
      <c r="C108" s="15"/>
      <c r="D108" s="40" t="s">
        <v>296</v>
      </c>
      <c r="E108" s="40"/>
      <c r="F108" s="40"/>
      <c r="G108" s="40"/>
      <c r="H108" s="40"/>
      <c r="I108" s="40"/>
      <c r="J108" s="40"/>
      <c r="K108" s="40"/>
      <c r="L108" s="40"/>
      <c r="M108" s="40"/>
      <c r="N108" s="40"/>
      <c r="O108" s="15"/>
    </row>
    <row r="109" spans="1:15" x14ac:dyDescent="0.25">
      <c r="A109" s="71"/>
      <c r="B109" s="57"/>
      <c r="C109" s="42"/>
      <c r="D109" s="44" t="s">
        <v>375</v>
      </c>
      <c r="E109" s="44"/>
      <c r="F109" s="45"/>
      <c r="G109" s="44" t="s">
        <v>376</v>
      </c>
      <c r="H109" s="44"/>
      <c r="I109" s="45"/>
      <c r="J109" s="44" t="s">
        <v>378</v>
      </c>
      <c r="K109" s="44"/>
      <c r="L109" s="45"/>
      <c r="M109" s="44" t="s">
        <v>380</v>
      </c>
      <c r="N109" s="44"/>
      <c r="O109" s="42"/>
    </row>
    <row r="110" spans="1:15" ht="15.75" thickBot="1" x14ac:dyDescent="0.3">
      <c r="A110" s="71"/>
      <c r="B110" s="57"/>
      <c r="C110" s="42"/>
      <c r="D110" s="40"/>
      <c r="E110" s="40"/>
      <c r="F110" s="46"/>
      <c r="G110" s="40" t="s">
        <v>377</v>
      </c>
      <c r="H110" s="40"/>
      <c r="I110" s="46"/>
      <c r="J110" s="40" t="s">
        <v>379</v>
      </c>
      <c r="K110" s="40"/>
      <c r="L110" s="46"/>
      <c r="M110" s="40"/>
      <c r="N110" s="40"/>
      <c r="O110" s="42"/>
    </row>
    <row r="111" spans="1:15" x14ac:dyDescent="0.25">
      <c r="A111" s="71"/>
      <c r="B111" s="21" t="s">
        <v>381</v>
      </c>
      <c r="C111" s="22"/>
      <c r="D111" s="51"/>
      <c r="E111" s="51"/>
      <c r="F111" s="22"/>
      <c r="G111" s="51"/>
      <c r="H111" s="51"/>
      <c r="I111" s="22"/>
      <c r="J111" s="51"/>
      <c r="K111" s="51"/>
      <c r="L111" s="22"/>
      <c r="M111" s="51"/>
      <c r="N111" s="51"/>
      <c r="O111" s="22"/>
    </row>
    <row r="112" spans="1:15" x14ac:dyDescent="0.25">
      <c r="A112" s="71"/>
      <c r="B112" s="30" t="s">
        <v>26</v>
      </c>
      <c r="C112" s="14"/>
      <c r="D112" s="11" t="s">
        <v>211</v>
      </c>
      <c r="E112" s="25" t="s">
        <v>382</v>
      </c>
      <c r="F112" s="14"/>
      <c r="G112" s="11" t="s">
        <v>211</v>
      </c>
      <c r="H112" s="25" t="s">
        <v>383</v>
      </c>
      <c r="I112" s="11" t="s">
        <v>213</v>
      </c>
      <c r="J112" s="11" t="s">
        <v>211</v>
      </c>
      <c r="K112" s="25" t="s">
        <v>384</v>
      </c>
      <c r="L112" s="14"/>
      <c r="M112" s="11" t="s">
        <v>211</v>
      </c>
      <c r="N112" s="25" t="s">
        <v>385</v>
      </c>
      <c r="O112" s="14"/>
    </row>
    <row r="113" spans="1:15" x14ac:dyDescent="0.25">
      <c r="A113" s="71"/>
      <c r="B113" s="33" t="s">
        <v>27</v>
      </c>
      <c r="C113" s="22"/>
      <c r="D113" s="65">
        <v>2825</v>
      </c>
      <c r="E113" s="65"/>
      <c r="F113" s="22"/>
      <c r="G113" s="54" t="s">
        <v>222</v>
      </c>
      <c r="H113" s="54"/>
      <c r="I113" s="22"/>
      <c r="J113" s="54" t="s">
        <v>222</v>
      </c>
      <c r="K113" s="54"/>
      <c r="L113" s="22"/>
      <c r="M113" s="65">
        <v>2825</v>
      </c>
      <c r="N113" s="65"/>
      <c r="O113" s="22"/>
    </row>
    <row r="114" spans="1:15" x14ac:dyDescent="0.25">
      <c r="A114" s="71"/>
      <c r="B114" s="30" t="s">
        <v>386</v>
      </c>
      <c r="C114" s="14"/>
      <c r="D114" s="68">
        <v>30397</v>
      </c>
      <c r="E114" s="68"/>
      <c r="F114" s="14"/>
      <c r="G114" s="64" t="s">
        <v>387</v>
      </c>
      <c r="H114" s="64"/>
      <c r="I114" s="11" t="s">
        <v>213</v>
      </c>
      <c r="J114" s="64" t="s">
        <v>388</v>
      </c>
      <c r="K114" s="64"/>
      <c r="L114" s="11" t="s">
        <v>213</v>
      </c>
      <c r="M114" s="68">
        <v>27698</v>
      </c>
      <c r="N114" s="68"/>
      <c r="O114" s="14"/>
    </row>
    <row r="115" spans="1:15" ht="15.75" thickBot="1" x14ac:dyDescent="0.3">
      <c r="A115" s="71"/>
      <c r="B115" s="33" t="s">
        <v>389</v>
      </c>
      <c r="C115" s="22"/>
      <c r="D115" s="53">
        <v>892</v>
      </c>
      <c r="E115" s="53"/>
      <c r="F115" s="22"/>
      <c r="G115" s="53" t="s">
        <v>390</v>
      </c>
      <c r="H115" s="53"/>
      <c r="I115" s="38" t="s">
        <v>213</v>
      </c>
      <c r="J115" s="53" t="s">
        <v>391</v>
      </c>
      <c r="K115" s="53"/>
      <c r="L115" s="38" t="s">
        <v>213</v>
      </c>
      <c r="M115" s="53">
        <v>807</v>
      </c>
      <c r="N115" s="53"/>
      <c r="O115" s="22"/>
    </row>
    <row r="116" spans="1:15" x14ac:dyDescent="0.25">
      <c r="A116" s="71"/>
      <c r="B116" s="30" t="s">
        <v>31</v>
      </c>
      <c r="C116" s="14"/>
      <c r="D116" s="90">
        <v>43998</v>
      </c>
      <c r="E116" s="90"/>
      <c r="F116" s="14"/>
      <c r="G116" s="91" t="s">
        <v>392</v>
      </c>
      <c r="H116" s="91"/>
      <c r="I116" s="11" t="s">
        <v>213</v>
      </c>
      <c r="J116" s="91" t="s">
        <v>393</v>
      </c>
      <c r="K116" s="91"/>
      <c r="L116" s="11" t="s">
        <v>213</v>
      </c>
      <c r="M116" s="90">
        <v>41023</v>
      </c>
      <c r="N116" s="90"/>
      <c r="O116" s="14"/>
    </row>
    <row r="117" spans="1:15" x14ac:dyDescent="0.25">
      <c r="A117" s="71"/>
      <c r="B117" s="86"/>
      <c r="C117" s="22"/>
      <c r="D117" s="50"/>
      <c r="E117" s="50"/>
      <c r="F117" s="22"/>
      <c r="G117" s="50"/>
      <c r="H117" s="50"/>
      <c r="I117" s="22"/>
      <c r="J117" s="50"/>
      <c r="K117" s="50"/>
      <c r="L117" s="22"/>
      <c r="M117" s="50"/>
      <c r="N117" s="50"/>
      <c r="O117" s="22"/>
    </row>
    <row r="118" spans="1:15" x14ac:dyDescent="0.25">
      <c r="A118" s="71"/>
      <c r="B118" s="30" t="s">
        <v>27</v>
      </c>
      <c r="C118" s="14"/>
      <c r="D118" s="68">
        <v>5748</v>
      </c>
      <c r="E118" s="68"/>
      <c r="F118" s="14"/>
      <c r="G118" s="64" t="s">
        <v>222</v>
      </c>
      <c r="H118" s="64"/>
      <c r="I118" s="14"/>
      <c r="J118" s="64" t="s">
        <v>222</v>
      </c>
      <c r="K118" s="64"/>
      <c r="L118" s="14"/>
      <c r="M118" s="68">
        <v>5748</v>
      </c>
      <c r="N118" s="68"/>
      <c r="O118" s="14"/>
    </row>
    <row r="119" spans="1:15" ht="26.25" x14ac:dyDescent="0.25">
      <c r="A119" s="71"/>
      <c r="B119" s="33" t="s">
        <v>394</v>
      </c>
      <c r="C119" s="22"/>
      <c r="D119" s="65">
        <v>164014</v>
      </c>
      <c r="E119" s="65"/>
      <c r="F119" s="22"/>
      <c r="G119" s="54" t="s">
        <v>395</v>
      </c>
      <c r="H119" s="54"/>
      <c r="I119" s="38" t="s">
        <v>213</v>
      </c>
      <c r="J119" s="54" t="s">
        <v>396</v>
      </c>
      <c r="K119" s="54"/>
      <c r="L119" s="38" t="s">
        <v>213</v>
      </c>
      <c r="M119" s="65">
        <v>150779</v>
      </c>
      <c r="N119" s="65"/>
      <c r="O119" s="22"/>
    </row>
    <row r="120" spans="1:15" x14ac:dyDescent="0.25">
      <c r="A120" s="71"/>
      <c r="B120" s="30" t="s">
        <v>397</v>
      </c>
      <c r="C120" s="14"/>
      <c r="D120" s="68">
        <v>2558</v>
      </c>
      <c r="E120" s="68"/>
      <c r="F120" s="14"/>
      <c r="G120" s="64" t="s">
        <v>222</v>
      </c>
      <c r="H120" s="64"/>
      <c r="I120" s="14"/>
      <c r="J120" s="64" t="s">
        <v>398</v>
      </c>
      <c r="K120" s="64"/>
      <c r="L120" s="11" t="s">
        <v>213</v>
      </c>
      <c r="M120" s="68">
        <v>2471</v>
      </c>
      <c r="N120" s="68"/>
      <c r="O120" s="14"/>
    </row>
    <row r="121" spans="1:15" x14ac:dyDescent="0.25">
      <c r="A121" s="71"/>
      <c r="B121" s="33" t="s">
        <v>399</v>
      </c>
      <c r="C121" s="22"/>
      <c r="D121" s="65">
        <v>7658</v>
      </c>
      <c r="E121" s="65"/>
      <c r="F121" s="22"/>
      <c r="G121" s="54" t="s">
        <v>222</v>
      </c>
      <c r="H121" s="54"/>
      <c r="I121" s="22"/>
      <c r="J121" s="54" t="s">
        <v>222</v>
      </c>
      <c r="K121" s="54"/>
      <c r="L121" s="22"/>
      <c r="M121" s="65">
        <v>7658</v>
      </c>
      <c r="N121" s="65"/>
      <c r="O121" s="22"/>
    </row>
    <row r="122" spans="1:15" ht="26.25" x14ac:dyDescent="0.25">
      <c r="A122" s="71"/>
      <c r="B122" s="30" t="s">
        <v>400</v>
      </c>
      <c r="C122" s="14"/>
      <c r="D122" s="68">
        <v>3600</v>
      </c>
      <c r="E122" s="68"/>
      <c r="F122" s="14"/>
      <c r="G122" s="64" t="s">
        <v>300</v>
      </c>
      <c r="H122" s="64"/>
      <c r="I122" s="11" t="s">
        <v>213</v>
      </c>
      <c r="J122" s="68">
        <v>2267</v>
      </c>
      <c r="K122" s="68"/>
      <c r="L122" s="14"/>
      <c r="M122" s="68">
        <v>4745</v>
      </c>
      <c r="N122" s="68"/>
      <c r="O122" s="14"/>
    </row>
    <row r="123" spans="1:15" x14ac:dyDescent="0.25">
      <c r="A123" s="71"/>
      <c r="B123" s="33" t="s">
        <v>36</v>
      </c>
      <c r="C123" s="22"/>
      <c r="D123" s="54">
        <v>812</v>
      </c>
      <c r="E123" s="54"/>
      <c r="F123" s="22"/>
      <c r="G123" s="54" t="s">
        <v>222</v>
      </c>
      <c r="H123" s="54"/>
      <c r="I123" s="22"/>
      <c r="J123" s="54" t="s">
        <v>222</v>
      </c>
      <c r="K123" s="54"/>
      <c r="L123" s="22"/>
      <c r="M123" s="54">
        <v>812</v>
      </c>
      <c r="N123" s="54"/>
      <c r="O123" s="22"/>
    </row>
    <row r="124" spans="1:15" x14ac:dyDescent="0.25">
      <c r="A124" s="71"/>
      <c r="B124" s="30" t="s">
        <v>37</v>
      </c>
      <c r="C124" s="14"/>
      <c r="D124" s="68">
        <v>1704</v>
      </c>
      <c r="E124" s="68"/>
      <c r="F124" s="14"/>
      <c r="G124" s="64" t="s">
        <v>401</v>
      </c>
      <c r="H124" s="64"/>
      <c r="I124" s="11" t="s">
        <v>213</v>
      </c>
      <c r="J124" s="64">
        <v>1</v>
      </c>
      <c r="K124" s="64"/>
      <c r="L124" s="14"/>
      <c r="M124" s="68">
        <v>1704</v>
      </c>
      <c r="N124" s="68"/>
      <c r="O124" s="14"/>
    </row>
    <row r="125" spans="1:15" x14ac:dyDescent="0.25">
      <c r="A125" s="71"/>
      <c r="B125" s="33" t="s">
        <v>38</v>
      </c>
      <c r="C125" s="22"/>
      <c r="D125" s="65">
        <v>6630</v>
      </c>
      <c r="E125" s="65"/>
      <c r="F125" s="22"/>
      <c r="G125" s="54" t="s">
        <v>402</v>
      </c>
      <c r="H125" s="54"/>
      <c r="I125" s="38" t="s">
        <v>213</v>
      </c>
      <c r="J125" s="54">
        <v>34</v>
      </c>
      <c r="K125" s="54"/>
      <c r="L125" s="22"/>
      <c r="M125" s="65">
        <v>6151</v>
      </c>
      <c r="N125" s="65"/>
      <c r="O125" s="22"/>
    </row>
    <row r="126" spans="1:15" ht="15.75" thickBot="1" x14ac:dyDescent="0.3">
      <c r="A126" s="71"/>
      <c r="B126" s="30" t="s">
        <v>39</v>
      </c>
      <c r="C126" s="14"/>
      <c r="D126" s="55">
        <v>169</v>
      </c>
      <c r="E126" s="55"/>
      <c r="F126" s="14"/>
      <c r="G126" s="55" t="s">
        <v>222</v>
      </c>
      <c r="H126" s="55"/>
      <c r="I126" s="14"/>
      <c r="J126" s="55" t="s">
        <v>222</v>
      </c>
      <c r="K126" s="55"/>
      <c r="L126" s="14"/>
      <c r="M126" s="55">
        <v>169</v>
      </c>
      <c r="N126" s="55"/>
      <c r="O126" s="14"/>
    </row>
    <row r="127" spans="1:15" ht="15.75" thickBot="1" x14ac:dyDescent="0.3">
      <c r="A127" s="71"/>
      <c r="B127" s="33" t="s">
        <v>40</v>
      </c>
      <c r="C127" s="22"/>
      <c r="D127" s="36" t="s">
        <v>211</v>
      </c>
      <c r="E127" s="37" t="s">
        <v>403</v>
      </c>
      <c r="F127" s="22"/>
      <c r="G127" s="36" t="s">
        <v>211</v>
      </c>
      <c r="H127" s="37" t="s">
        <v>404</v>
      </c>
      <c r="I127" s="38" t="s">
        <v>213</v>
      </c>
      <c r="J127" s="36" t="s">
        <v>211</v>
      </c>
      <c r="K127" s="37" t="s">
        <v>405</v>
      </c>
      <c r="L127" s="38" t="s">
        <v>213</v>
      </c>
      <c r="M127" s="36" t="s">
        <v>211</v>
      </c>
      <c r="N127" s="37" t="s">
        <v>406</v>
      </c>
      <c r="O127" s="22"/>
    </row>
    <row r="128" spans="1:15" ht="15.75" thickTop="1" x14ac:dyDescent="0.25">
      <c r="A128" s="71"/>
      <c r="B128" s="18"/>
      <c r="C128" s="14"/>
      <c r="D128" s="56"/>
      <c r="E128" s="56"/>
      <c r="F128" s="14"/>
      <c r="G128" s="56"/>
      <c r="H128" s="56"/>
      <c r="I128" s="14"/>
      <c r="J128" s="56"/>
      <c r="K128" s="56"/>
      <c r="L128" s="14"/>
      <c r="M128" s="56"/>
      <c r="N128" s="56"/>
      <c r="O128" s="14"/>
    </row>
    <row r="129" spans="1:15" ht="26.25" x14ac:dyDescent="0.25">
      <c r="A129" s="71"/>
      <c r="B129" s="21" t="s">
        <v>407</v>
      </c>
      <c r="C129" s="22"/>
      <c r="D129" s="50"/>
      <c r="E129" s="50"/>
      <c r="F129" s="22"/>
      <c r="G129" s="50"/>
      <c r="H129" s="50"/>
      <c r="I129" s="22"/>
      <c r="J129" s="50"/>
      <c r="K129" s="50"/>
      <c r="L129" s="22"/>
      <c r="M129" s="50"/>
      <c r="N129" s="50"/>
      <c r="O129" s="22"/>
    </row>
    <row r="130" spans="1:15" ht="26.25" x14ac:dyDescent="0.25">
      <c r="A130" s="71"/>
      <c r="B130" s="30" t="s">
        <v>42</v>
      </c>
      <c r="C130" s="14"/>
      <c r="D130" s="11" t="s">
        <v>211</v>
      </c>
      <c r="E130" s="25" t="s">
        <v>408</v>
      </c>
      <c r="F130" s="14"/>
      <c r="G130" s="11" t="s">
        <v>211</v>
      </c>
      <c r="H130" s="25" t="s">
        <v>409</v>
      </c>
      <c r="I130" s="11" t="s">
        <v>213</v>
      </c>
      <c r="J130" s="11" t="s">
        <v>211</v>
      </c>
      <c r="K130" s="25" t="s">
        <v>410</v>
      </c>
      <c r="L130" s="14"/>
      <c r="M130" s="11" t="s">
        <v>211</v>
      </c>
      <c r="N130" s="25" t="s">
        <v>411</v>
      </c>
      <c r="O130" s="14"/>
    </row>
    <row r="131" spans="1:15" ht="26.25" x14ac:dyDescent="0.25">
      <c r="A131" s="71"/>
      <c r="B131" s="33" t="s">
        <v>43</v>
      </c>
      <c r="C131" s="22"/>
      <c r="D131" s="65">
        <v>1363</v>
      </c>
      <c r="E131" s="65"/>
      <c r="F131" s="22"/>
      <c r="G131" s="54" t="s">
        <v>222</v>
      </c>
      <c r="H131" s="54"/>
      <c r="I131" s="22"/>
      <c r="J131" s="54" t="s">
        <v>222</v>
      </c>
      <c r="K131" s="54"/>
      <c r="L131" s="22"/>
      <c r="M131" s="65">
        <v>1363</v>
      </c>
      <c r="N131" s="65"/>
      <c r="O131" s="22"/>
    </row>
    <row r="132" spans="1:15" x14ac:dyDescent="0.25">
      <c r="A132" s="71"/>
      <c r="B132" s="30" t="s">
        <v>44</v>
      </c>
      <c r="C132" s="14"/>
      <c r="D132" s="68">
        <v>20324</v>
      </c>
      <c r="E132" s="68"/>
      <c r="F132" s="14"/>
      <c r="G132" s="64" t="s">
        <v>412</v>
      </c>
      <c r="H132" s="64"/>
      <c r="I132" s="11" t="s">
        <v>213</v>
      </c>
      <c r="J132" s="64">
        <v>441</v>
      </c>
      <c r="K132" s="64"/>
      <c r="L132" s="14"/>
      <c r="M132" s="68">
        <v>19089</v>
      </c>
      <c r="N132" s="68"/>
      <c r="O132" s="14"/>
    </row>
    <row r="133" spans="1:15" x14ac:dyDescent="0.25">
      <c r="A133" s="71"/>
      <c r="B133" s="33" t="s">
        <v>45</v>
      </c>
      <c r="C133" s="22"/>
      <c r="D133" s="65">
        <v>12615</v>
      </c>
      <c r="E133" s="65"/>
      <c r="F133" s="22"/>
      <c r="G133" s="54" t="s">
        <v>413</v>
      </c>
      <c r="H133" s="54"/>
      <c r="I133" s="38" t="s">
        <v>213</v>
      </c>
      <c r="J133" s="65">
        <v>2275</v>
      </c>
      <c r="K133" s="65"/>
      <c r="L133" s="22"/>
      <c r="M133" s="65">
        <v>14406</v>
      </c>
      <c r="N133" s="65"/>
      <c r="O133" s="22"/>
    </row>
    <row r="134" spans="1:15" ht="15.75" thickBot="1" x14ac:dyDescent="0.3">
      <c r="A134" s="71"/>
      <c r="B134" s="30" t="s">
        <v>46</v>
      </c>
      <c r="C134" s="14"/>
      <c r="D134" s="55" t="s">
        <v>222</v>
      </c>
      <c r="E134" s="55"/>
      <c r="F134" s="14"/>
      <c r="G134" s="55" t="s">
        <v>222</v>
      </c>
      <c r="H134" s="55"/>
      <c r="I134" s="14"/>
      <c r="J134" s="55">
        <v>93</v>
      </c>
      <c r="K134" s="55"/>
      <c r="L134" s="14"/>
      <c r="M134" s="55">
        <v>93</v>
      </c>
      <c r="N134" s="55"/>
      <c r="O134" s="14"/>
    </row>
    <row r="135" spans="1:15" x14ac:dyDescent="0.25">
      <c r="A135" s="71"/>
      <c r="B135" s="33" t="s">
        <v>47</v>
      </c>
      <c r="C135" s="22"/>
      <c r="D135" s="92">
        <v>46293</v>
      </c>
      <c r="E135" s="92"/>
      <c r="F135" s="22"/>
      <c r="G135" s="93" t="s">
        <v>414</v>
      </c>
      <c r="H135" s="93"/>
      <c r="I135" s="38" t="s">
        <v>213</v>
      </c>
      <c r="J135" s="92">
        <v>24053</v>
      </c>
      <c r="K135" s="92"/>
      <c r="L135" s="22"/>
      <c r="M135" s="92">
        <v>65188</v>
      </c>
      <c r="N135" s="92"/>
      <c r="O135" s="22"/>
    </row>
    <row r="136" spans="1:15" x14ac:dyDescent="0.25">
      <c r="A136" s="71"/>
      <c r="B136" s="87"/>
      <c r="C136" s="14"/>
      <c r="D136" s="52"/>
      <c r="E136" s="52"/>
      <c r="F136" s="14"/>
      <c r="G136" s="52"/>
      <c r="H136" s="52"/>
      <c r="I136" s="14"/>
      <c r="J136" s="52"/>
      <c r="K136" s="52"/>
      <c r="L136" s="14"/>
      <c r="M136" s="52"/>
      <c r="N136" s="52"/>
      <c r="O136" s="14"/>
    </row>
    <row r="137" spans="1:15" x14ac:dyDescent="0.25">
      <c r="A137" s="71"/>
      <c r="B137" s="33" t="s">
        <v>49</v>
      </c>
      <c r="C137" s="22"/>
      <c r="D137" s="65">
        <v>134003</v>
      </c>
      <c r="E137" s="65"/>
      <c r="F137" s="22"/>
      <c r="G137" s="54" t="s">
        <v>415</v>
      </c>
      <c r="H137" s="54"/>
      <c r="I137" s="38" t="s">
        <v>213</v>
      </c>
      <c r="J137" s="54" t="s">
        <v>416</v>
      </c>
      <c r="K137" s="54"/>
      <c r="L137" s="38" t="s">
        <v>213</v>
      </c>
      <c r="M137" s="65">
        <v>103318</v>
      </c>
      <c r="N137" s="65"/>
      <c r="O137" s="22"/>
    </row>
    <row r="138" spans="1:15" x14ac:dyDescent="0.25">
      <c r="A138" s="71"/>
      <c r="B138" s="30" t="s">
        <v>50</v>
      </c>
      <c r="C138" s="14"/>
      <c r="D138" s="68">
        <v>22746</v>
      </c>
      <c r="E138" s="68"/>
      <c r="F138" s="14"/>
      <c r="G138" s="64" t="s">
        <v>222</v>
      </c>
      <c r="H138" s="64"/>
      <c r="I138" s="14"/>
      <c r="J138" s="64" t="s">
        <v>222</v>
      </c>
      <c r="K138" s="64"/>
      <c r="L138" s="14"/>
      <c r="M138" s="68">
        <v>22746</v>
      </c>
      <c r="N138" s="68"/>
      <c r="O138" s="14"/>
    </row>
    <row r="139" spans="1:15" x14ac:dyDescent="0.25">
      <c r="A139" s="71"/>
      <c r="B139" s="33" t="s">
        <v>51</v>
      </c>
      <c r="C139" s="22"/>
      <c r="D139" s="65">
        <v>9076</v>
      </c>
      <c r="E139" s="65"/>
      <c r="F139" s="22"/>
      <c r="G139" s="54" t="s">
        <v>222</v>
      </c>
      <c r="H139" s="54"/>
      <c r="I139" s="22"/>
      <c r="J139" s="54" t="s">
        <v>222</v>
      </c>
      <c r="K139" s="54"/>
      <c r="L139" s="22"/>
      <c r="M139" s="65">
        <v>9076</v>
      </c>
      <c r="N139" s="65"/>
      <c r="O139" s="22"/>
    </row>
    <row r="140" spans="1:15" x14ac:dyDescent="0.25">
      <c r="A140" s="71"/>
      <c r="B140" s="30" t="s">
        <v>52</v>
      </c>
      <c r="C140" s="14"/>
      <c r="D140" s="64">
        <v>887</v>
      </c>
      <c r="E140" s="64"/>
      <c r="F140" s="14"/>
      <c r="G140" s="64" t="s">
        <v>222</v>
      </c>
      <c r="H140" s="64"/>
      <c r="I140" s="14"/>
      <c r="J140" s="64" t="s">
        <v>222</v>
      </c>
      <c r="K140" s="64"/>
      <c r="L140" s="14"/>
      <c r="M140" s="64">
        <v>887</v>
      </c>
      <c r="N140" s="64"/>
      <c r="O140" s="14"/>
    </row>
    <row r="141" spans="1:15" x14ac:dyDescent="0.25">
      <c r="A141" s="71"/>
      <c r="B141" s="33" t="s">
        <v>53</v>
      </c>
      <c r="C141" s="22"/>
      <c r="D141" s="65">
        <v>3231</v>
      </c>
      <c r="E141" s="65"/>
      <c r="F141" s="22"/>
      <c r="G141" s="54" t="s">
        <v>222</v>
      </c>
      <c r="H141" s="54"/>
      <c r="I141" s="22"/>
      <c r="J141" s="54" t="s">
        <v>222</v>
      </c>
      <c r="K141" s="54"/>
      <c r="L141" s="22"/>
      <c r="M141" s="65">
        <v>3231</v>
      </c>
      <c r="N141" s="65"/>
      <c r="O141" s="22"/>
    </row>
    <row r="142" spans="1:15" x14ac:dyDescent="0.25">
      <c r="A142" s="71"/>
      <c r="B142" s="30" t="s">
        <v>54</v>
      </c>
      <c r="C142" s="14"/>
      <c r="D142" s="68">
        <v>1728</v>
      </c>
      <c r="E142" s="68"/>
      <c r="F142" s="14"/>
      <c r="G142" s="64" t="s">
        <v>222</v>
      </c>
      <c r="H142" s="64"/>
      <c r="I142" s="14"/>
      <c r="J142" s="64" t="s">
        <v>222</v>
      </c>
      <c r="K142" s="64"/>
      <c r="L142" s="14"/>
      <c r="M142" s="68">
        <v>1728</v>
      </c>
      <c r="N142" s="68"/>
      <c r="O142" s="14"/>
    </row>
    <row r="143" spans="1:15" ht="15.75" thickBot="1" x14ac:dyDescent="0.3">
      <c r="A143" s="71"/>
      <c r="B143" s="33" t="s">
        <v>55</v>
      </c>
      <c r="C143" s="22"/>
      <c r="D143" s="53">
        <v>99</v>
      </c>
      <c r="E143" s="53"/>
      <c r="F143" s="22"/>
      <c r="G143" s="53" t="s">
        <v>222</v>
      </c>
      <c r="H143" s="53"/>
      <c r="I143" s="22"/>
      <c r="J143" s="53">
        <v>52</v>
      </c>
      <c r="K143" s="53"/>
      <c r="L143" s="22"/>
      <c r="M143" s="53">
        <v>151</v>
      </c>
      <c r="N143" s="53"/>
      <c r="O143" s="22"/>
    </row>
    <row r="144" spans="1:15" ht="15.75" thickBot="1" x14ac:dyDescent="0.3">
      <c r="A144" s="71"/>
      <c r="B144" s="30" t="s">
        <v>56</v>
      </c>
      <c r="C144" s="14"/>
      <c r="D144" s="94">
        <v>218063</v>
      </c>
      <c r="E144" s="94"/>
      <c r="F144" s="14"/>
      <c r="G144" s="95" t="s">
        <v>417</v>
      </c>
      <c r="H144" s="95"/>
      <c r="I144" s="11" t="s">
        <v>213</v>
      </c>
      <c r="J144" s="94">
        <v>2860</v>
      </c>
      <c r="K144" s="94"/>
      <c r="L144" s="14"/>
      <c r="M144" s="94">
        <v>206325</v>
      </c>
      <c r="N144" s="94"/>
      <c r="O144" s="14"/>
    </row>
    <row r="145" spans="1:15" x14ac:dyDescent="0.25">
      <c r="A145" s="71"/>
      <c r="B145" s="86"/>
      <c r="C145" s="22"/>
      <c r="D145" s="51"/>
      <c r="E145" s="51"/>
      <c r="F145" s="22"/>
      <c r="G145" s="51"/>
      <c r="H145" s="51"/>
      <c r="I145" s="22"/>
      <c r="J145" s="51"/>
      <c r="K145" s="51"/>
      <c r="L145" s="22"/>
      <c r="M145" s="51"/>
      <c r="N145" s="51"/>
      <c r="O145" s="22"/>
    </row>
    <row r="146" spans="1:15" ht="26.25" x14ac:dyDescent="0.25">
      <c r="A146" s="71"/>
      <c r="B146" s="30" t="s">
        <v>418</v>
      </c>
      <c r="C146" s="14"/>
      <c r="D146" s="68">
        <v>41002</v>
      </c>
      <c r="E146" s="68"/>
      <c r="F146" s="14"/>
      <c r="G146" s="64" t="s">
        <v>222</v>
      </c>
      <c r="H146" s="64"/>
      <c r="I146" s="14"/>
      <c r="J146" s="64">
        <v>227</v>
      </c>
      <c r="K146" s="64"/>
      <c r="L146" s="14"/>
      <c r="M146" s="68">
        <v>41229</v>
      </c>
      <c r="N146" s="68"/>
      <c r="O146" s="14"/>
    </row>
    <row r="147" spans="1:15" ht="15.75" thickBot="1" x14ac:dyDescent="0.3">
      <c r="A147" s="71"/>
      <c r="B147" s="33" t="s">
        <v>62</v>
      </c>
      <c r="C147" s="22"/>
      <c r="D147" s="53" t="s">
        <v>419</v>
      </c>
      <c r="E147" s="53"/>
      <c r="F147" s="38" t="s">
        <v>213</v>
      </c>
      <c r="G147" s="53" t="s">
        <v>222</v>
      </c>
      <c r="H147" s="53"/>
      <c r="I147" s="22"/>
      <c r="J147" s="53" t="s">
        <v>420</v>
      </c>
      <c r="K147" s="53"/>
      <c r="L147" s="38" t="s">
        <v>213</v>
      </c>
      <c r="M147" s="53" t="s">
        <v>421</v>
      </c>
      <c r="N147" s="53"/>
      <c r="O147" s="38" t="s">
        <v>213</v>
      </c>
    </row>
    <row r="148" spans="1:15" x14ac:dyDescent="0.25">
      <c r="A148" s="71"/>
      <c r="B148" s="30" t="s">
        <v>422</v>
      </c>
      <c r="C148" s="14"/>
      <c r="D148" s="90">
        <v>21059</v>
      </c>
      <c r="E148" s="90"/>
      <c r="F148" s="14"/>
      <c r="G148" s="91" t="s">
        <v>222</v>
      </c>
      <c r="H148" s="91"/>
      <c r="I148" s="14"/>
      <c r="J148" s="91" t="s">
        <v>423</v>
      </c>
      <c r="K148" s="91"/>
      <c r="L148" s="11" t="s">
        <v>213</v>
      </c>
      <c r="M148" s="90">
        <v>15538</v>
      </c>
      <c r="N148" s="90"/>
      <c r="O148" s="14"/>
    </row>
    <row r="149" spans="1:15" ht="15.75" thickBot="1" x14ac:dyDescent="0.3">
      <c r="A149" s="71"/>
      <c r="B149" s="33" t="s">
        <v>424</v>
      </c>
      <c r="C149" s="22"/>
      <c r="D149" s="53" t="s">
        <v>425</v>
      </c>
      <c r="E149" s="53"/>
      <c r="F149" s="38" t="s">
        <v>213</v>
      </c>
      <c r="G149" s="58">
        <v>1637</v>
      </c>
      <c r="H149" s="58"/>
      <c r="I149" s="22"/>
      <c r="J149" s="53" t="s">
        <v>426</v>
      </c>
      <c r="K149" s="53"/>
      <c r="L149" s="38" t="s">
        <v>213</v>
      </c>
      <c r="M149" s="53" t="s">
        <v>427</v>
      </c>
      <c r="N149" s="53"/>
      <c r="O149" s="38" t="s">
        <v>213</v>
      </c>
    </row>
    <row r="150" spans="1:15" ht="15.75" thickBot="1" x14ac:dyDescent="0.3">
      <c r="A150" s="71"/>
      <c r="B150" s="30" t="s">
        <v>428</v>
      </c>
      <c r="C150" s="14"/>
      <c r="D150" s="88" t="s">
        <v>211</v>
      </c>
      <c r="E150" s="89" t="s">
        <v>429</v>
      </c>
      <c r="F150" s="14"/>
      <c r="G150" s="88" t="s">
        <v>211</v>
      </c>
      <c r="H150" s="89" t="s">
        <v>404</v>
      </c>
      <c r="I150" s="11" t="s">
        <v>213</v>
      </c>
      <c r="J150" s="88" t="s">
        <v>211</v>
      </c>
      <c r="K150" s="89" t="s">
        <v>405</v>
      </c>
      <c r="L150" s="11" t="s">
        <v>213</v>
      </c>
      <c r="M150" s="88" t="s">
        <v>211</v>
      </c>
      <c r="N150" s="89" t="s">
        <v>406</v>
      </c>
      <c r="O150" s="14"/>
    </row>
    <row r="151" spans="1:15" ht="15.75" thickTop="1" x14ac:dyDescent="0.25">
      <c r="A151" s="71"/>
      <c r="B151" s="113"/>
      <c r="C151" s="113"/>
      <c r="D151" s="113"/>
      <c r="E151" s="113"/>
      <c r="F151" s="113"/>
      <c r="G151" s="113"/>
      <c r="H151" s="113"/>
      <c r="I151" s="113"/>
      <c r="J151" s="113"/>
      <c r="K151" s="113"/>
      <c r="L151" s="113"/>
      <c r="M151" s="113"/>
      <c r="N151" s="113"/>
      <c r="O151" s="113"/>
    </row>
    <row r="152" spans="1:15" x14ac:dyDescent="0.25">
      <c r="A152" s="71"/>
      <c r="B152" s="78" t="s">
        <v>430</v>
      </c>
      <c r="C152" s="78"/>
      <c r="D152" s="78"/>
      <c r="E152" s="78"/>
      <c r="F152" s="78"/>
      <c r="G152" s="78"/>
      <c r="H152" s="78"/>
      <c r="I152" s="78"/>
      <c r="J152" s="78"/>
      <c r="K152" s="78"/>
      <c r="L152" s="78"/>
      <c r="M152" s="78"/>
      <c r="N152" s="78"/>
      <c r="O152" s="78"/>
    </row>
    <row r="153" spans="1:15" x14ac:dyDescent="0.25">
      <c r="A153" s="71"/>
      <c r="B153" s="73"/>
      <c r="C153" s="73"/>
      <c r="D153" s="73"/>
      <c r="E153" s="73"/>
      <c r="F153" s="73"/>
      <c r="G153" s="73"/>
      <c r="H153" s="73"/>
      <c r="I153" s="73"/>
      <c r="J153" s="73"/>
      <c r="K153" s="73"/>
      <c r="L153" s="73"/>
      <c r="M153" s="73"/>
      <c r="N153" s="73"/>
      <c r="O153" s="73"/>
    </row>
    <row r="154" spans="1:15" ht="15.75" thickBot="1" x14ac:dyDescent="0.3">
      <c r="A154" s="71"/>
      <c r="B154" s="14"/>
      <c r="C154" s="15"/>
      <c r="D154" s="40" t="s">
        <v>431</v>
      </c>
      <c r="E154" s="40"/>
      <c r="F154" s="40"/>
      <c r="G154" s="40"/>
      <c r="H154" s="40"/>
      <c r="I154" s="40"/>
      <c r="J154" s="40"/>
      <c r="K154" s="40"/>
      <c r="L154" s="40"/>
      <c r="M154" s="40"/>
      <c r="N154" s="40"/>
      <c r="O154" s="15"/>
    </row>
    <row r="155" spans="1:15" x14ac:dyDescent="0.25">
      <c r="A155" s="71"/>
      <c r="B155" s="57"/>
      <c r="C155" s="42"/>
      <c r="D155" s="44" t="s">
        <v>375</v>
      </c>
      <c r="E155" s="44"/>
      <c r="F155" s="45"/>
      <c r="G155" s="44" t="s">
        <v>376</v>
      </c>
      <c r="H155" s="44"/>
      <c r="I155" s="45"/>
      <c r="J155" s="44" t="s">
        <v>378</v>
      </c>
      <c r="K155" s="44"/>
      <c r="L155" s="45"/>
      <c r="M155" s="44" t="s">
        <v>380</v>
      </c>
      <c r="N155" s="44"/>
      <c r="O155" s="42"/>
    </row>
    <row r="156" spans="1:15" ht="15.75" thickBot="1" x14ac:dyDescent="0.3">
      <c r="A156" s="71"/>
      <c r="B156" s="57"/>
      <c r="C156" s="42"/>
      <c r="D156" s="40"/>
      <c r="E156" s="40"/>
      <c r="F156" s="46"/>
      <c r="G156" s="40" t="s">
        <v>377</v>
      </c>
      <c r="H156" s="40"/>
      <c r="I156" s="46"/>
      <c r="J156" s="40" t="s">
        <v>379</v>
      </c>
      <c r="K156" s="40"/>
      <c r="L156" s="46"/>
      <c r="M156" s="40"/>
      <c r="N156" s="40"/>
      <c r="O156" s="42"/>
    </row>
    <row r="157" spans="1:15" x14ac:dyDescent="0.25">
      <c r="A157" s="71"/>
      <c r="B157" s="27" t="s">
        <v>432</v>
      </c>
      <c r="C157" s="22"/>
      <c r="D157" s="51"/>
      <c r="E157" s="51"/>
      <c r="F157" s="22"/>
      <c r="G157" s="51"/>
      <c r="H157" s="51"/>
      <c r="I157" s="22"/>
      <c r="J157" s="51"/>
      <c r="K157" s="51"/>
      <c r="L157" s="22"/>
      <c r="M157" s="51"/>
      <c r="N157" s="51"/>
      <c r="O157" s="22"/>
    </row>
    <row r="158" spans="1:15" x14ac:dyDescent="0.25">
      <c r="A158" s="71"/>
      <c r="B158" s="30" t="s">
        <v>81</v>
      </c>
      <c r="C158" s="14"/>
      <c r="D158" s="11" t="s">
        <v>211</v>
      </c>
      <c r="E158" s="25" t="s">
        <v>433</v>
      </c>
      <c r="F158" s="14"/>
      <c r="G158" s="11" t="s">
        <v>211</v>
      </c>
      <c r="H158" s="25" t="s">
        <v>434</v>
      </c>
      <c r="I158" s="11" t="s">
        <v>213</v>
      </c>
      <c r="J158" s="11" t="s">
        <v>211</v>
      </c>
      <c r="K158" s="25" t="s">
        <v>435</v>
      </c>
      <c r="L158" s="11" t="s">
        <v>213</v>
      </c>
      <c r="M158" s="11" t="s">
        <v>211</v>
      </c>
      <c r="N158" s="25" t="s">
        <v>436</v>
      </c>
      <c r="O158" s="14"/>
    </row>
    <row r="159" spans="1:15" ht="15.75" thickBot="1" x14ac:dyDescent="0.3">
      <c r="A159" s="71"/>
      <c r="B159" s="33" t="s">
        <v>82</v>
      </c>
      <c r="C159" s="22"/>
      <c r="D159" s="53">
        <v>428</v>
      </c>
      <c r="E159" s="53"/>
      <c r="F159" s="22"/>
      <c r="G159" s="53" t="s">
        <v>222</v>
      </c>
      <c r="H159" s="53"/>
      <c r="I159" s="22"/>
      <c r="J159" s="53">
        <v>159</v>
      </c>
      <c r="K159" s="53"/>
      <c r="L159" s="22"/>
      <c r="M159" s="53">
        <v>587</v>
      </c>
      <c r="N159" s="53"/>
      <c r="O159" s="22"/>
    </row>
    <row r="160" spans="1:15" ht="15.75" thickBot="1" x14ac:dyDescent="0.3">
      <c r="A160" s="71"/>
      <c r="B160" s="79" t="s">
        <v>83</v>
      </c>
      <c r="C160" s="14"/>
      <c r="D160" s="94">
        <v>61770</v>
      </c>
      <c r="E160" s="94"/>
      <c r="F160" s="14"/>
      <c r="G160" s="95" t="s">
        <v>437</v>
      </c>
      <c r="H160" s="95"/>
      <c r="I160" s="11" t="s">
        <v>213</v>
      </c>
      <c r="J160" s="95" t="s">
        <v>438</v>
      </c>
      <c r="K160" s="95"/>
      <c r="L160" s="11" t="s">
        <v>213</v>
      </c>
      <c r="M160" s="94">
        <v>58359</v>
      </c>
      <c r="N160" s="94"/>
      <c r="O160" s="14"/>
    </row>
    <row r="161" spans="1:15" x14ac:dyDescent="0.25">
      <c r="A161" s="71"/>
      <c r="B161" s="67"/>
      <c r="C161" s="22"/>
      <c r="D161" s="51"/>
      <c r="E161" s="51"/>
      <c r="F161" s="22"/>
      <c r="G161" s="51"/>
      <c r="H161" s="51"/>
      <c r="I161" s="22"/>
      <c r="J161" s="51"/>
      <c r="K161" s="51"/>
      <c r="L161" s="22"/>
      <c r="M161" s="51"/>
      <c r="N161" s="51"/>
      <c r="O161" s="22"/>
    </row>
    <row r="162" spans="1:15" x14ac:dyDescent="0.25">
      <c r="A162" s="71"/>
      <c r="B162" s="24" t="s">
        <v>84</v>
      </c>
      <c r="C162" s="14"/>
      <c r="D162" s="52"/>
      <c r="E162" s="52"/>
      <c r="F162" s="14"/>
      <c r="G162" s="52"/>
      <c r="H162" s="52"/>
      <c r="I162" s="14"/>
      <c r="J162" s="52"/>
      <c r="K162" s="52"/>
      <c r="L162" s="14"/>
      <c r="M162" s="52"/>
      <c r="N162" s="52"/>
      <c r="O162" s="14"/>
    </row>
    <row r="163" spans="1:15" ht="26.25" x14ac:dyDescent="0.25">
      <c r="A163" s="71"/>
      <c r="B163" s="80" t="s">
        <v>439</v>
      </c>
      <c r="C163" s="22"/>
      <c r="D163" s="65">
        <v>49164</v>
      </c>
      <c r="E163" s="65"/>
      <c r="F163" s="22"/>
      <c r="G163" s="54" t="s">
        <v>440</v>
      </c>
      <c r="H163" s="54"/>
      <c r="I163" s="38" t="s">
        <v>213</v>
      </c>
      <c r="J163" s="65">
        <v>2824</v>
      </c>
      <c r="K163" s="65"/>
      <c r="L163" s="22"/>
      <c r="M163" s="65">
        <v>48608</v>
      </c>
      <c r="N163" s="65"/>
      <c r="O163" s="22"/>
    </row>
    <row r="164" spans="1:15" x14ac:dyDescent="0.25">
      <c r="A164" s="71"/>
      <c r="B164" s="30" t="s">
        <v>86</v>
      </c>
      <c r="C164" s="14"/>
      <c r="D164" s="68">
        <v>4328</v>
      </c>
      <c r="E164" s="68"/>
      <c r="F164" s="14"/>
      <c r="G164" s="64" t="s">
        <v>222</v>
      </c>
      <c r="H164" s="64"/>
      <c r="I164" s="14"/>
      <c r="J164" s="64" t="s">
        <v>358</v>
      </c>
      <c r="K164" s="64"/>
      <c r="L164" s="11" t="s">
        <v>213</v>
      </c>
      <c r="M164" s="68">
        <v>3998</v>
      </c>
      <c r="N164" s="68"/>
      <c r="O164" s="14"/>
    </row>
    <row r="165" spans="1:15" x14ac:dyDescent="0.25">
      <c r="A165" s="71"/>
      <c r="B165" s="33" t="s">
        <v>87</v>
      </c>
      <c r="C165" s="22"/>
      <c r="D165" s="65">
        <v>2080</v>
      </c>
      <c r="E165" s="65"/>
      <c r="F165" s="22"/>
      <c r="G165" s="54" t="s">
        <v>222</v>
      </c>
      <c r="H165" s="54"/>
      <c r="I165" s="22"/>
      <c r="J165" s="54" t="s">
        <v>222</v>
      </c>
      <c r="K165" s="54"/>
      <c r="L165" s="22"/>
      <c r="M165" s="65">
        <v>2080</v>
      </c>
      <c r="N165" s="65"/>
      <c r="O165" s="22"/>
    </row>
    <row r="166" spans="1:15" x14ac:dyDescent="0.25">
      <c r="A166" s="71"/>
      <c r="B166" s="30" t="s">
        <v>88</v>
      </c>
      <c r="C166" s="14"/>
      <c r="D166" s="68">
        <v>2112</v>
      </c>
      <c r="E166" s="68"/>
      <c r="F166" s="14"/>
      <c r="G166" s="64" t="s">
        <v>441</v>
      </c>
      <c r="H166" s="64"/>
      <c r="I166" s="11" t="s">
        <v>213</v>
      </c>
      <c r="J166" s="64" t="s">
        <v>442</v>
      </c>
      <c r="K166" s="64"/>
      <c r="L166" s="11" t="s">
        <v>213</v>
      </c>
      <c r="M166" s="68">
        <v>1929</v>
      </c>
      <c r="N166" s="68"/>
      <c r="O166" s="14"/>
    </row>
    <row r="167" spans="1:15" ht="15.75" thickBot="1" x14ac:dyDescent="0.3">
      <c r="A167" s="71"/>
      <c r="B167" s="33" t="s">
        <v>89</v>
      </c>
      <c r="C167" s="22"/>
      <c r="D167" s="53">
        <v>38</v>
      </c>
      <c r="E167" s="53"/>
      <c r="F167" s="22"/>
      <c r="G167" s="53" t="s">
        <v>222</v>
      </c>
      <c r="H167" s="53"/>
      <c r="I167" s="22"/>
      <c r="J167" s="53" t="s">
        <v>222</v>
      </c>
      <c r="K167" s="53"/>
      <c r="L167" s="22"/>
      <c r="M167" s="53">
        <v>38</v>
      </c>
      <c r="N167" s="53"/>
      <c r="O167" s="22"/>
    </row>
    <row r="168" spans="1:15" ht="15.75" thickBot="1" x14ac:dyDescent="0.3">
      <c r="A168" s="71"/>
      <c r="B168" s="79" t="s">
        <v>90</v>
      </c>
      <c r="C168" s="14"/>
      <c r="D168" s="94">
        <v>57722</v>
      </c>
      <c r="E168" s="94"/>
      <c r="F168" s="14"/>
      <c r="G168" s="95" t="s">
        <v>443</v>
      </c>
      <c r="H168" s="95"/>
      <c r="I168" s="11" t="s">
        <v>213</v>
      </c>
      <c r="J168" s="94">
        <v>2444</v>
      </c>
      <c r="K168" s="94"/>
      <c r="L168" s="14"/>
      <c r="M168" s="94">
        <v>56653</v>
      </c>
      <c r="N168" s="94"/>
      <c r="O168" s="14"/>
    </row>
    <row r="169" spans="1:15" x14ac:dyDescent="0.25">
      <c r="A169" s="71"/>
      <c r="B169" s="67"/>
      <c r="C169" s="22"/>
      <c r="D169" s="51"/>
      <c r="E169" s="51"/>
      <c r="F169" s="22"/>
      <c r="G169" s="51"/>
      <c r="H169" s="51"/>
      <c r="I169" s="22"/>
      <c r="J169" s="51"/>
      <c r="K169" s="51"/>
      <c r="L169" s="22"/>
      <c r="M169" s="51"/>
      <c r="N169" s="51"/>
      <c r="O169" s="22"/>
    </row>
    <row r="170" spans="1:15" ht="15.75" thickBot="1" x14ac:dyDescent="0.3">
      <c r="A170" s="71"/>
      <c r="B170" s="24" t="s">
        <v>91</v>
      </c>
      <c r="C170" s="14"/>
      <c r="D170" s="69">
        <v>4048</v>
      </c>
      <c r="E170" s="69"/>
      <c r="F170" s="14"/>
      <c r="G170" s="55">
        <v>324</v>
      </c>
      <c r="H170" s="55"/>
      <c r="I170" s="14"/>
      <c r="J170" s="55" t="s">
        <v>444</v>
      </c>
      <c r="K170" s="55"/>
      <c r="L170" s="11" t="s">
        <v>213</v>
      </c>
      <c r="M170" s="69">
        <v>1706</v>
      </c>
      <c r="N170" s="69"/>
      <c r="O170" s="14"/>
    </row>
    <row r="171" spans="1:15" x14ac:dyDescent="0.25">
      <c r="A171" s="71"/>
      <c r="B171" s="67"/>
      <c r="C171" s="22"/>
      <c r="D171" s="51"/>
      <c r="E171" s="51"/>
      <c r="F171" s="22"/>
      <c r="G171" s="51"/>
      <c r="H171" s="51"/>
      <c r="I171" s="22"/>
      <c r="J171" s="51"/>
      <c r="K171" s="51"/>
      <c r="L171" s="22"/>
      <c r="M171" s="51"/>
      <c r="N171" s="51"/>
      <c r="O171" s="22"/>
    </row>
    <row r="172" spans="1:15" x14ac:dyDescent="0.25">
      <c r="A172" s="71"/>
      <c r="B172" s="24" t="s">
        <v>92</v>
      </c>
      <c r="C172" s="14"/>
      <c r="D172" s="52"/>
      <c r="E172" s="52"/>
      <c r="F172" s="14"/>
      <c r="G172" s="52"/>
      <c r="H172" s="52"/>
      <c r="I172" s="14"/>
      <c r="J172" s="52"/>
      <c r="K172" s="52"/>
      <c r="L172" s="14"/>
      <c r="M172" s="52"/>
      <c r="N172" s="52"/>
      <c r="O172" s="14"/>
    </row>
    <row r="173" spans="1:15" x14ac:dyDescent="0.25">
      <c r="A173" s="71"/>
      <c r="B173" s="33" t="s">
        <v>93</v>
      </c>
      <c r="C173" s="22"/>
      <c r="D173" s="54" t="s">
        <v>445</v>
      </c>
      <c r="E173" s="54"/>
      <c r="F173" s="38" t="s">
        <v>213</v>
      </c>
      <c r="G173" s="54">
        <v>275</v>
      </c>
      <c r="H173" s="54"/>
      <c r="I173" s="22"/>
      <c r="J173" s="54" t="s">
        <v>446</v>
      </c>
      <c r="K173" s="54"/>
      <c r="L173" s="38" t="s">
        <v>213</v>
      </c>
      <c r="M173" s="54" t="s">
        <v>447</v>
      </c>
      <c r="N173" s="54"/>
      <c r="O173" s="38" t="s">
        <v>213</v>
      </c>
    </row>
    <row r="174" spans="1:15" x14ac:dyDescent="0.25">
      <c r="A174" s="71"/>
      <c r="B174" s="30" t="s">
        <v>94</v>
      </c>
      <c r="C174" s="14"/>
      <c r="D174" s="64" t="s">
        <v>448</v>
      </c>
      <c r="E174" s="64"/>
      <c r="F174" s="11" t="s">
        <v>213</v>
      </c>
      <c r="G174" s="64" t="s">
        <v>222</v>
      </c>
      <c r="H174" s="64"/>
      <c r="I174" s="14"/>
      <c r="J174" s="64" t="s">
        <v>222</v>
      </c>
      <c r="K174" s="64"/>
      <c r="L174" s="14"/>
      <c r="M174" s="64" t="s">
        <v>448</v>
      </c>
      <c r="N174" s="64"/>
      <c r="O174" s="11" t="s">
        <v>213</v>
      </c>
    </row>
    <row r="175" spans="1:15" x14ac:dyDescent="0.25">
      <c r="A175" s="71"/>
      <c r="B175" s="33" t="s">
        <v>449</v>
      </c>
      <c r="C175" s="22"/>
      <c r="D175" s="54" t="s">
        <v>450</v>
      </c>
      <c r="E175" s="54"/>
      <c r="F175" s="38" t="s">
        <v>213</v>
      </c>
      <c r="G175" s="54" t="s">
        <v>222</v>
      </c>
      <c r="H175" s="54"/>
      <c r="I175" s="22"/>
      <c r="J175" s="54" t="s">
        <v>222</v>
      </c>
      <c r="K175" s="54"/>
      <c r="L175" s="22"/>
      <c r="M175" s="54" t="s">
        <v>450</v>
      </c>
      <c r="N175" s="54"/>
      <c r="O175" s="38" t="s">
        <v>213</v>
      </c>
    </row>
    <row r="176" spans="1:15" x14ac:dyDescent="0.25">
      <c r="A176" s="71"/>
      <c r="B176" s="30" t="s">
        <v>451</v>
      </c>
      <c r="C176" s="14"/>
      <c r="D176" s="64" t="s">
        <v>222</v>
      </c>
      <c r="E176" s="64"/>
      <c r="F176" s="14"/>
      <c r="G176" s="64" t="s">
        <v>222</v>
      </c>
      <c r="H176" s="64"/>
      <c r="I176" s="14"/>
      <c r="J176" s="64" t="s">
        <v>222</v>
      </c>
      <c r="K176" s="64"/>
      <c r="L176" s="14"/>
      <c r="M176" s="64" t="s">
        <v>222</v>
      </c>
      <c r="N176" s="64"/>
      <c r="O176" s="14"/>
    </row>
    <row r="177" spans="1:15" ht="15.75" thickBot="1" x14ac:dyDescent="0.3">
      <c r="A177" s="71"/>
      <c r="B177" s="33" t="s">
        <v>452</v>
      </c>
      <c r="C177" s="22"/>
      <c r="D177" s="53">
        <v>271</v>
      </c>
      <c r="E177" s="53"/>
      <c r="F177" s="22"/>
      <c r="G177" s="53" t="s">
        <v>222</v>
      </c>
      <c r="H177" s="53"/>
      <c r="I177" s="22"/>
      <c r="J177" s="53" t="s">
        <v>222</v>
      </c>
      <c r="K177" s="53"/>
      <c r="L177" s="22"/>
      <c r="M177" s="53">
        <v>271</v>
      </c>
      <c r="N177" s="53"/>
      <c r="O177" s="22"/>
    </row>
    <row r="178" spans="1:15" ht="15.75" thickBot="1" x14ac:dyDescent="0.3">
      <c r="A178" s="71"/>
      <c r="B178" s="24" t="s">
        <v>98</v>
      </c>
      <c r="C178" s="14"/>
      <c r="D178" s="95" t="s">
        <v>453</v>
      </c>
      <c r="E178" s="95"/>
      <c r="F178" s="11" t="s">
        <v>213</v>
      </c>
      <c r="G178" s="95">
        <v>275</v>
      </c>
      <c r="H178" s="95"/>
      <c r="I178" s="14"/>
      <c r="J178" s="95" t="s">
        <v>446</v>
      </c>
      <c r="K178" s="95"/>
      <c r="L178" s="11" t="s">
        <v>213</v>
      </c>
      <c r="M178" s="95" t="s">
        <v>454</v>
      </c>
      <c r="N178" s="95"/>
      <c r="O178" s="11" t="s">
        <v>213</v>
      </c>
    </row>
    <row r="179" spans="1:15" x14ac:dyDescent="0.25">
      <c r="A179" s="71"/>
      <c r="B179" s="67"/>
      <c r="C179" s="22"/>
      <c r="D179" s="51"/>
      <c r="E179" s="51"/>
      <c r="F179" s="22"/>
      <c r="G179" s="51"/>
      <c r="H179" s="51"/>
      <c r="I179" s="22"/>
      <c r="J179" s="51"/>
      <c r="K179" s="51"/>
      <c r="L179" s="22"/>
      <c r="M179" s="51"/>
      <c r="N179" s="51"/>
      <c r="O179" s="22"/>
    </row>
    <row r="180" spans="1:15" ht="26.25" x14ac:dyDescent="0.25">
      <c r="A180" s="71"/>
      <c r="B180" s="24" t="s">
        <v>455</v>
      </c>
      <c r="C180" s="14"/>
      <c r="D180" s="64" t="s">
        <v>456</v>
      </c>
      <c r="E180" s="64"/>
      <c r="F180" s="11" t="s">
        <v>213</v>
      </c>
      <c r="G180" s="64">
        <v>599</v>
      </c>
      <c r="H180" s="64"/>
      <c r="I180" s="14"/>
      <c r="J180" s="64" t="s">
        <v>457</v>
      </c>
      <c r="K180" s="64"/>
      <c r="L180" s="11" t="s">
        <v>213</v>
      </c>
      <c r="M180" s="64" t="s">
        <v>458</v>
      </c>
      <c r="N180" s="64"/>
      <c r="O180" s="11" t="s">
        <v>213</v>
      </c>
    </row>
    <row r="181" spans="1:15" ht="15.75" thickBot="1" x14ac:dyDescent="0.3">
      <c r="A181" s="71"/>
      <c r="B181" s="27" t="s">
        <v>459</v>
      </c>
      <c r="C181" s="22"/>
      <c r="D181" s="53" t="s">
        <v>460</v>
      </c>
      <c r="E181" s="53"/>
      <c r="F181" s="38" t="s">
        <v>213</v>
      </c>
      <c r="G181" s="53" t="s">
        <v>222</v>
      </c>
      <c r="H181" s="53"/>
      <c r="I181" s="22"/>
      <c r="J181" s="53">
        <v>7</v>
      </c>
      <c r="K181" s="53"/>
      <c r="L181" s="22"/>
      <c r="M181" s="53" t="s">
        <v>461</v>
      </c>
      <c r="N181" s="53"/>
      <c r="O181" s="38" t="s">
        <v>213</v>
      </c>
    </row>
    <row r="182" spans="1:15" x14ac:dyDescent="0.25">
      <c r="A182" s="71"/>
      <c r="B182" s="24" t="s">
        <v>101</v>
      </c>
      <c r="C182" s="14"/>
      <c r="D182" s="91" t="s">
        <v>462</v>
      </c>
      <c r="E182" s="91"/>
      <c r="F182" s="11" t="s">
        <v>213</v>
      </c>
      <c r="G182" s="91">
        <v>599</v>
      </c>
      <c r="H182" s="91"/>
      <c r="I182" s="14"/>
      <c r="J182" s="91" t="s">
        <v>463</v>
      </c>
      <c r="K182" s="91"/>
      <c r="L182" s="11" t="s">
        <v>213</v>
      </c>
      <c r="M182" s="91" t="s">
        <v>464</v>
      </c>
      <c r="N182" s="91"/>
      <c r="O182" s="11" t="s">
        <v>213</v>
      </c>
    </row>
    <row r="183" spans="1:15" ht="27" thickBot="1" x14ac:dyDescent="0.3">
      <c r="A183" s="71"/>
      <c r="B183" s="27" t="s">
        <v>138</v>
      </c>
      <c r="C183" s="22"/>
      <c r="D183" s="53" t="s">
        <v>465</v>
      </c>
      <c r="E183" s="53"/>
      <c r="F183" s="38" t="s">
        <v>213</v>
      </c>
      <c r="G183" s="53" t="s">
        <v>222</v>
      </c>
      <c r="H183" s="53"/>
      <c r="I183" s="22"/>
      <c r="J183" s="53" t="s">
        <v>222</v>
      </c>
      <c r="K183" s="53"/>
      <c r="L183" s="22"/>
      <c r="M183" s="53" t="s">
        <v>465</v>
      </c>
      <c r="N183" s="53"/>
      <c r="O183" s="38" t="s">
        <v>213</v>
      </c>
    </row>
    <row r="184" spans="1:15" x14ac:dyDescent="0.25">
      <c r="A184" s="71"/>
      <c r="B184" s="24" t="s">
        <v>103</v>
      </c>
      <c r="C184" s="14"/>
      <c r="D184" s="91" t="s">
        <v>466</v>
      </c>
      <c r="E184" s="91"/>
      <c r="F184" s="11" t="s">
        <v>213</v>
      </c>
      <c r="G184" s="91">
        <v>599</v>
      </c>
      <c r="H184" s="91"/>
      <c r="I184" s="14"/>
      <c r="J184" s="91" t="s">
        <v>463</v>
      </c>
      <c r="K184" s="91"/>
      <c r="L184" s="11" t="s">
        <v>213</v>
      </c>
      <c r="M184" s="91" t="s">
        <v>467</v>
      </c>
      <c r="N184" s="91"/>
      <c r="O184" s="11" t="s">
        <v>213</v>
      </c>
    </row>
    <row r="185" spans="1:15" ht="27" thickBot="1" x14ac:dyDescent="0.3">
      <c r="A185" s="71"/>
      <c r="B185" s="27" t="s">
        <v>468</v>
      </c>
      <c r="C185" s="22"/>
      <c r="D185" s="53">
        <v>738</v>
      </c>
      <c r="E185" s="53"/>
      <c r="F185" s="22"/>
      <c r="G185" s="53" t="s">
        <v>469</v>
      </c>
      <c r="H185" s="53"/>
      <c r="I185" s="38" t="s">
        <v>213</v>
      </c>
      <c r="J185" s="53" t="s">
        <v>470</v>
      </c>
      <c r="K185" s="53"/>
      <c r="L185" s="38" t="s">
        <v>213</v>
      </c>
      <c r="M185" s="53">
        <v>134</v>
      </c>
      <c r="N185" s="53"/>
      <c r="O185" s="22"/>
    </row>
    <row r="186" spans="1:15" ht="27" thickBot="1" x14ac:dyDescent="0.3">
      <c r="A186" s="71"/>
      <c r="B186" s="24" t="s">
        <v>471</v>
      </c>
      <c r="C186" s="14"/>
      <c r="D186" s="88" t="s">
        <v>211</v>
      </c>
      <c r="E186" s="89" t="s">
        <v>472</v>
      </c>
      <c r="F186" s="11" t="s">
        <v>213</v>
      </c>
      <c r="G186" s="88" t="s">
        <v>211</v>
      </c>
      <c r="H186" s="89" t="s">
        <v>384</v>
      </c>
      <c r="I186" s="14"/>
      <c r="J186" s="88" t="s">
        <v>211</v>
      </c>
      <c r="K186" s="89" t="s">
        <v>473</v>
      </c>
      <c r="L186" s="11" t="s">
        <v>213</v>
      </c>
      <c r="M186" s="88" t="s">
        <v>211</v>
      </c>
      <c r="N186" s="89" t="s">
        <v>234</v>
      </c>
      <c r="O186" s="11" t="s">
        <v>213</v>
      </c>
    </row>
    <row r="187" spans="1:15" ht="15.75" thickTop="1" x14ac:dyDescent="0.25">
      <c r="A187" s="71"/>
      <c r="B187" s="67"/>
      <c r="C187" s="22"/>
      <c r="D187" s="100"/>
      <c r="E187" s="100"/>
      <c r="F187" s="22"/>
      <c r="G187" s="100"/>
      <c r="H187" s="100"/>
      <c r="I187" s="22"/>
      <c r="J187" s="100"/>
      <c r="K187" s="100"/>
      <c r="L187" s="22"/>
      <c r="M187" s="100"/>
      <c r="N187" s="100"/>
      <c r="O187" s="22"/>
    </row>
    <row r="188" spans="1:15" x14ac:dyDescent="0.25">
      <c r="A188" s="71"/>
      <c r="B188" s="24" t="s">
        <v>474</v>
      </c>
      <c r="C188" s="14"/>
      <c r="D188" s="52"/>
      <c r="E188" s="52"/>
      <c r="F188" s="14"/>
      <c r="G188" s="52"/>
      <c r="H188" s="52"/>
      <c r="I188" s="14"/>
      <c r="J188" s="52"/>
      <c r="K188" s="52"/>
      <c r="L188" s="14"/>
      <c r="M188" s="52"/>
      <c r="N188" s="52"/>
      <c r="O188" s="14"/>
    </row>
    <row r="189" spans="1:15" x14ac:dyDescent="0.25">
      <c r="A189" s="71"/>
      <c r="B189" s="33" t="s">
        <v>475</v>
      </c>
      <c r="C189" s="22"/>
      <c r="D189" s="38" t="s">
        <v>211</v>
      </c>
      <c r="E189" s="28" t="s">
        <v>476</v>
      </c>
      <c r="F189" s="38" t="s">
        <v>213</v>
      </c>
      <c r="G189" s="38" t="s">
        <v>211</v>
      </c>
      <c r="H189" s="28" t="s">
        <v>384</v>
      </c>
      <c r="I189" s="22"/>
      <c r="J189" s="38" t="s">
        <v>211</v>
      </c>
      <c r="K189" s="28" t="s">
        <v>477</v>
      </c>
      <c r="L189" s="38" t="s">
        <v>213</v>
      </c>
      <c r="M189" s="38" t="s">
        <v>211</v>
      </c>
      <c r="N189" s="28" t="s">
        <v>218</v>
      </c>
      <c r="O189" s="38" t="s">
        <v>213</v>
      </c>
    </row>
    <row r="190" spans="1:15" ht="15.75" thickBot="1" x14ac:dyDescent="0.3">
      <c r="A190" s="71"/>
      <c r="B190" s="30" t="s">
        <v>478</v>
      </c>
      <c r="C190" s="14"/>
      <c r="D190" s="96" t="s">
        <v>211</v>
      </c>
      <c r="E190" s="35" t="s">
        <v>229</v>
      </c>
      <c r="F190" s="11" t="s">
        <v>213</v>
      </c>
      <c r="G190" s="96" t="s">
        <v>211</v>
      </c>
      <c r="H190" s="35" t="s">
        <v>384</v>
      </c>
      <c r="I190" s="14"/>
      <c r="J190" s="96" t="s">
        <v>211</v>
      </c>
      <c r="K190" s="35" t="s">
        <v>384</v>
      </c>
      <c r="L190" s="14"/>
      <c r="M190" s="96" t="s">
        <v>211</v>
      </c>
      <c r="N190" s="35" t="s">
        <v>229</v>
      </c>
      <c r="O190" s="11" t="s">
        <v>213</v>
      </c>
    </row>
    <row r="191" spans="1:15" ht="15.75" thickBot="1" x14ac:dyDescent="0.3">
      <c r="A191" s="71"/>
      <c r="B191" s="67"/>
      <c r="C191" s="22"/>
      <c r="D191" s="36" t="s">
        <v>211</v>
      </c>
      <c r="E191" s="97" t="s">
        <v>479</v>
      </c>
      <c r="F191" s="38" t="s">
        <v>213</v>
      </c>
      <c r="G191" s="36" t="s">
        <v>211</v>
      </c>
      <c r="H191" s="97" t="s">
        <v>384</v>
      </c>
      <c r="I191" s="22"/>
      <c r="J191" s="36" t="s">
        <v>211</v>
      </c>
      <c r="K191" s="97" t="s">
        <v>477</v>
      </c>
      <c r="L191" s="38" t="s">
        <v>213</v>
      </c>
      <c r="M191" s="36" t="s">
        <v>211</v>
      </c>
      <c r="N191" s="97" t="s">
        <v>235</v>
      </c>
      <c r="O191" s="38" t="s">
        <v>213</v>
      </c>
    </row>
    <row r="192" spans="1:15" ht="15.75" thickTop="1" x14ac:dyDescent="0.25">
      <c r="A192" s="71"/>
      <c r="B192" s="18"/>
      <c r="C192" s="14"/>
      <c r="D192" s="56"/>
      <c r="E192" s="56"/>
      <c r="F192" s="14"/>
      <c r="G192" s="56"/>
      <c r="H192" s="56"/>
      <c r="I192" s="14"/>
      <c r="J192" s="56"/>
      <c r="K192" s="56"/>
      <c r="L192" s="14"/>
      <c r="M192" s="56"/>
      <c r="N192" s="56"/>
      <c r="O192" s="14"/>
    </row>
    <row r="193" spans="1:15" x14ac:dyDescent="0.25">
      <c r="A193" s="71"/>
      <c r="B193" s="27" t="s">
        <v>474</v>
      </c>
      <c r="C193" s="22"/>
      <c r="D193" s="50"/>
      <c r="E193" s="50"/>
      <c r="F193" s="22"/>
      <c r="G193" s="50"/>
      <c r="H193" s="50"/>
      <c r="I193" s="22"/>
      <c r="J193" s="50"/>
      <c r="K193" s="50"/>
      <c r="L193" s="22"/>
      <c r="M193" s="50"/>
      <c r="N193" s="50"/>
      <c r="O193" s="22"/>
    </row>
    <row r="194" spans="1:15" x14ac:dyDescent="0.25">
      <c r="A194" s="71"/>
      <c r="B194" s="30" t="s">
        <v>475</v>
      </c>
      <c r="C194" s="14"/>
      <c r="D194" s="11" t="s">
        <v>211</v>
      </c>
      <c r="E194" s="25" t="s">
        <v>476</v>
      </c>
      <c r="F194" s="11" t="s">
        <v>213</v>
      </c>
      <c r="G194" s="11" t="s">
        <v>211</v>
      </c>
      <c r="H194" s="25" t="s">
        <v>384</v>
      </c>
      <c r="I194" s="14"/>
      <c r="J194" s="11" t="s">
        <v>211</v>
      </c>
      <c r="K194" s="25" t="s">
        <v>477</v>
      </c>
      <c r="L194" s="11" t="s">
        <v>213</v>
      </c>
      <c r="M194" s="11" t="s">
        <v>211</v>
      </c>
      <c r="N194" s="25" t="s">
        <v>218</v>
      </c>
      <c r="O194" s="11" t="s">
        <v>213</v>
      </c>
    </row>
    <row r="195" spans="1:15" ht="15.75" thickBot="1" x14ac:dyDescent="0.3">
      <c r="A195" s="71"/>
      <c r="B195" s="33" t="s">
        <v>478</v>
      </c>
      <c r="C195" s="22"/>
      <c r="D195" s="98" t="s">
        <v>211</v>
      </c>
      <c r="E195" s="29" t="s">
        <v>229</v>
      </c>
      <c r="F195" s="38" t="s">
        <v>213</v>
      </c>
      <c r="G195" s="98" t="s">
        <v>211</v>
      </c>
      <c r="H195" s="29" t="s">
        <v>384</v>
      </c>
      <c r="I195" s="22"/>
      <c r="J195" s="98" t="s">
        <v>211</v>
      </c>
      <c r="K195" s="29" t="s">
        <v>384</v>
      </c>
      <c r="L195" s="22"/>
      <c r="M195" s="98" t="s">
        <v>211</v>
      </c>
      <c r="N195" s="29" t="s">
        <v>229</v>
      </c>
      <c r="O195" s="38" t="s">
        <v>213</v>
      </c>
    </row>
    <row r="196" spans="1:15" ht="15.75" thickBot="1" x14ac:dyDescent="0.3">
      <c r="A196" s="71"/>
      <c r="B196" s="18"/>
      <c r="C196" s="14"/>
      <c r="D196" s="88" t="s">
        <v>211</v>
      </c>
      <c r="E196" s="99" t="s">
        <v>479</v>
      </c>
      <c r="F196" s="11" t="s">
        <v>213</v>
      </c>
      <c r="G196" s="88" t="s">
        <v>211</v>
      </c>
      <c r="H196" s="99" t="s">
        <v>384</v>
      </c>
      <c r="I196" s="14"/>
      <c r="J196" s="88" t="s">
        <v>211</v>
      </c>
      <c r="K196" s="99" t="s">
        <v>477</v>
      </c>
      <c r="L196" s="11" t="s">
        <v>213</v>
      </c>
      <c r="M196" s="88" t="s">
        <v>211</v>
      </c>
      <c r="N196" s="99" t="s">
        <v>235</v>
      </c>
      <c r="O196" s="11" t="s">
        <v>213</v>
      </c>
    </row>
    <row r="197" spans="1:15" ht="15.75" thickTop="1" x14ac:dyDescent="0.25">
      <c r="A197" s="71"/>
      <c r="B197" s="67"/>
      <c r="C197" s="22"/>
      <c r="D197" s="100"/>
      <c r="E197" s="100"/>
      <c r="F197" s="22"/>
      <c r="G197" s="100"/>
      <c r="H197" s="100"/>
      <c r="I197" s="22"/>
      <c r="J197" s="100"/>
      <c r="K197" s="100"/>
      <c r="L197" s="22"/>
      <c r="M197" s="100"/>
      <c r="N197" s="100"/>
      <c r="O197" s="22"/>
    </row>
    <row r="198" spans="1:15" ht="26.25" x14ac:dyDescent="0.25">
      <c r="A198" s="71"/>
      <c r="B198" s="24" t="s">
        <v>480</v>
      </c>
      <c r="C198" s="14"/>
      <c r="D198" s="52"/>
      <c r="E198" s="52"/>
      <c r="F198" s="14"/>
      <c r="G198" s="52"/>
      <c r="H198" s="52"/>
      <c r="I198" s="14"/>
      <c r="J198" s="52"/>
      <c r="K198" s="52"/>
      <c r="L198" s="14"/>
      <c r="M198" s="52"/>
      <c r="N198" s="52"/>
      <c r="O198" s="14"/>
    </row>
    <row r="199" spans="1:15" x14ac:dyDescent="0.25">
      <c r="A199" s="71"/>
      <c r="B199" s="33" t="s">
        <v>481</v>
      </c>
      <c r="C199" s="22"/>
      <c r="D199" s="65">
        <v>14508</v>
      </c>
      <c r="E199" s="65"/>
      <c r="F199" s="22"/>
      <c r="G199" s="54" t="s">
        <v>222</v>
      </c>
      <c r="H199" s="54"/>
      <c r="I199" s="22"/>
      <c r="J199" s="54" t="s">
        <v>482</v>
      </c>
      <c r="K199" s="54"/>
      <c r="L199" s="38" t="s">
        <v>213</v>
      </c>
      <c r="M199" s="65">
        <v>14498</v>
      </c>
      <c r="N199" s="65"/>
      <c r="O199" s="22"/>
    </row>
    <row r="200" spans="1:15" x14ac:dyDescent="0.25">
      <c r="A200" s="71"/>
      <c r="B200" s="30" t="s">
        <v>483</v>
      </c>
      <c r="C200" s="14"/>
      <c r="D200" s="68">
        <v>14508</v>
      </c>
      <c r="E200" s="68"/>
      <c r="F200" s="14"/>
      <c r="G200" s="64" t="s">
        <v>222</v>
      </c>
      <c r="H200" s="64"/>
      <c r="I200" s="14"/>
      <c r="J200" s="64" t="s">
        <v>482</v>
      </c>
      <c r="K200" s="64"/>
      <c r="L200" s="11" t="s">
        <v>213</v>
      </c>
      <c r="M200" s="68">
        <v>14498</v>
      </c>
      <c r="N200" s="68"/>
      <c r="O200" s="14"/>
    </row>
    <row r="201" spans="1:15" x14ac:dyDescent="0.25">
      <c r="A201" s="71"/>
      <c r="B201" s="73"/>
      <c r="C201" s="73"/>
      <c r="D201" s="73"/>
      <c r="E201" s="73"/>
      <c r="F201" s="73"/>
      <c r="G201" s="73"/>
      <c r="H201" s="73"/>
      <c r="I201" s="73"/>
      <c r="J201" s="73"/>
      <c r="K201" s="73"/>
      <c r="L201" s="73"/>
      <c r="M201" s="73"/>
      <c r="N201" s="73"/>
      <c r="O201" s="73"/>
    </row>
    <row r="202" spans="1:15" ht="15.75" thickBot="1" x14ac:dyDescent="0.3">
      <c r="A202" s="71"/>
      <c r="B202" s="14"/>
      <c r="C202" s="15"/>
      <c r="D202" s="40" t="s">
        <v>484</v>
      </c>
      <c r="E202" s="40"/>
      <c r="F202" s="40"/>
      <c r="G202" s="40"/>
      <c r="H202" s="40"/>
      <c r="I202" s="40"/>
      <c r="J202" s="40"/>
      <c r="K202" s="40"/>
      <c r="L202" s="40"/>
      <c r="M202" s="40"/>
      <c r="N202" s="40"/>
      <c r="O202" s="15"/>
    </row>
    <row r="203" spans="1:15" x14ac:dyDescent="0.25">
      <c r="A203" s="71"/>
      <c r="B203" s="57"/>
      <c r="C203" s="42"/>
      <c r="D203" s="44" t="s">
        <v>375</v>
      </c>
      <c r="E203" s="44"/>
      <c r="F203" s="45"/>
      <c r="G203" s="44" t="s">
        <v>376</v>
      </c>
      <c r="H203" s="44"/>
      <c r="I203" s="45"/>
      <c r="J203" s="44" t="s">
        <v>378</v>
      </c>
      <c r="K203" s="44"/>
      <c r="L203" s="45"/>
      <c r="M203" s="44" t="s">
        <v>380</v>
      </c>
      <c r="N203" s="44"/>
      <c r="O203" s="42"/>
    </row>
    <row r="204" spans="1:15" ht="15.75" thickBot="1" x14ac:dyDescent="0.3">
      <c r="A204" s="71"/>
      <c r="B204" s="57"/>
      <c r="C204" s="42"/>
      <c r="D204" s="40"/>
      <c r="E204" s="40"/>
      <c r="F204" s="46"/>
      <c r="G204" s="40" t="s">
        <v>377</v>
      </c>
      <c r="H204" s="40"/>
      <c r="I204" s="46"/>
      <c r="J204" s="40" t="s">
        <v>379</v>
      </c>
      <c r="K204" s="40"/>
      <c r="L204" s="46"/>
      <c r="M204" s="40"/>
      <c r="N204" s="40"/>
      <c r="O204" s="42"/>
    </row>
    <row r="205" spans="1:15" x14ac:dyDescent="0.25">
      <c r="A205" s="71"/>
      <c r="B205" s="101" t="s">
        <v>432</v>
      </c>
      <c r="C205" s="22"/>
      <c r="D205" s="51"/>
      <c r="E205" s="51"/>
      <c r="F205" s="22"/>
      <c r="G205" s="51"/>
      <c r="H205" s="51"/>
      <c r="I205" s="22"/>
      <c r="J205" s="51"/>
      <c r="K205" s="51"/>
      <c r="L205" s="22"/>
      <c r="M205" s="51"/>
      <c r="N205" s="51"/>
      <c r="O205" s="22"/>
    </row>
    <row r="206" spans="1:15" x14ac:dyDescent="0.25">
      <c r="A206" s="71"/>
      <c r="B206" s="102" t="s">
        <v>81</v>
      </c>
      <c r="C206" s="14"/>
      <c r="D206" s="11" t="s">
        <v>211</v>
      </c>
      <c r="E206" s="32">
        <v>165793</v>
      </c>
      <c r="F206" s="14"/>
      <c r="G206" s="11" t="s">
        <v>211</v>
      </c>
      <c r="H206" s="25" t="s">
        <v>485</v>
      </c>
      <c r="I206" s="11" t="s">
        <v>213</v>
      </c>
      <c r="J206" s="11" t="s">
        <v>211</v>
      </c>
      <c r="K206" s="25" t="s">
        <v>486</v>
      </c>
      <c r="L206" s="11" t="s">
        <v>213</v>
      </c>
      <c r="M206" s="11" t="s">
        <v>211</v>
      </c>
      <c r="N206" s="32">
        <v>155345</v>
      </c>
      <c r="O206" s="14"/>
    </row>
    <row r="207" spans="1:15" ht="15.75" thickBot="1" x14ac:dyDescent="0.3">
      <c r="A207" s="71"/>
      <c r="B207" s="103" t="s">
        <v>82</v>
      </c>
      <c r="C207" s="22"/>
      <c r="D207" s="58">
        <v>1154</v>
      </c>
      <c r="E207" s="58"/>
      <c r="F207" s="22"/>
      <c r="G207" s="53" t="s">
        <v>222</v>
      </c>
      <c r="H207" s="53"/>
      <c r="I207" s="22"/>
      <c r="J207" s="53">
        <v>482</v>
      </c>
      <c r="K207" s="53"/>
      <c r="L207" s="22"/>
      <c r="M207" s="58">
        <v>1636</v>
      </c>
      <c r="N207" s="58"/>
      <c r="O207" s="22"/>
    </row>
    <row r="208" spans="1:15" ht="15.75" thickBot="1" x14ac:dyDescent="0.3">
      <c r="A208" s="71"/>
      <c r="B208" s="104" t="s">
        <v>83</v>
      </c>
      <c r="C208" s="14"/>
      <c r="D208" s="94">
        <v>166947</v>
      </c>
      <c r="E208" s="94"/>
      <c r="F208" s="14"/>
      <c r="G208" s="95" t="s">
        <v>485</v>
      </c>
      <c r="H208" s="95"/>
      <c r="I208" s="11" t="s">
        <v>213</v>
      </c>
      <c r="J208" s="95" t="s">
        <v>487</v>
      </c>
      <c r="K208" s="95"/>
      <c r="L208" s="11" t="s">
        <v>213</v>
      </c>
      <c r="M208" s="94">
        <v>156981</v>
      </c>
      <c r="N208" s="94"/>
      <c r="O208" s="14"/>
    </row>
    <row r="209" spans="1:15" x14ac:dyDescent="0.25">
      <c r="A209" s="71"/>
      <c r="B209" s="67"/>
      <c r="C209" s="22"/>
      <c r="D209" s="51"/>
      <c r="E209" s="51"/>
      <c r="F209" s="22"/>
      <c r="G209" s="51"/>
      <c r="H209" s="51"/>
      <c r="I209" s="22"/>
      <c r="J209" s="51"/>
      <c r="K209" s="51"/>
      <c r="L209" s="22"/>
      <c r="M209" s="51"/>
      <c r="N209" s="51"/>
      <c r="O209" s="22"/>
    </row>
    <row r="210" spans="1:15" x14ac:dyDescent="0.25">
      <c r="A210" s="71"/>
      <c r="B210" s="105" t="s">
        <v>84</v>
      </c>
      <c r="C210" s="14"/>
      <c r="D210" s="52"/>
      <c r="E210" s="52"/>
      <c r="F210" s="14"/>
      <c r="G210" s="52"/>
      <c r="H210" s="52"/>
      <c r="I210" s="14"/>
      <c r="J210" s="52"/>
      <c r="K210" s="52"/>
      <c r="L210" s="14"/>
      <c r="M210" s="52"/>
      <c r="N210" s="52"/>
      <c r="O210" s="14"/>
    </row>
    <row r="211" spans="1:15" ht="25.5" x14ac:dyDescent="0.25">
      <c r="A211" s="71"/>
      <c r="B211" s="106" t="s">
        <v>439</v>
      </c>
      <c r="C211" s="22"/>
      <c r="D211" s="65">
        <v>131514</v>
      </c>
      <c r="E211" s="65"/>
      <c r="F211" s="22"/>
      <c r="G211" s="54" t="s">
        <v>488</v>
      </c>
      <c r="H211" s="54"/>
      <c r="I211" s="38" t="s">
        <v>213</v>
      </c>
      <c r="J211" s="65">
        <v>5656</v>
      </c>
      <c r="K211" s="65"/>
      <c r="L211" s="22"/>
      <c r="M211" s="65">
        <v>127731</v>
      </c>
      <c r="N211" s="65"/>
      <c r="O211" s="22"/>
    </row>
    <row r="212" spans="1:15" x14ac:dyDescent="0.25">
      <c r="A212" s="71"/>
      <c r="B212" s="102" t="s">
        <v>86</v>
      </c>
      <c r="C212" s="14"/>
      <c r="D212" s="68">
        <v>13188</v>
      </c>
      <c r="E212" s="68"/>
      <c r="F212" s="14"/>
      <c r="G212" s="64" t="s">
        <v>222</v>
      </c>
      <c r="H212" s="64"/>
      <c r="I212" s="14"/>
      <c r="J212" s="64" t="s">
        <v>359</v>
      </c>
      <c r="K212" s="64"/>
      <c r="L212" s="11" t="s">
        <v>213</v>
      </c>
      <c r="M212" s="68">
        <v>12336</v>
      </c>
      <c r="N212" s="68"/>
      <c r="O212" s="14"/>
    </row>
    <row r="213" spans="1:15" x14ac:dyDescent="0.25">
      <c r="A213" s="71"/>
      <c r="B213" s="103" t="s">
        <v>87</v>
      </c>
      <c r="C213" s="22"/>
      <c r="D213" s="65">
        <v>6196</v>
      </c>
      <c r="E213" s="65"/>
      <c r="F213" s="22"/>
      <c r="G213" s="54" t="s">
        <v>222</v>
      </c>
      <c r="H213" s="54"/>
      <c r="I213" s="22"/>
      <c r="J213" s="54" t="s">
        <v>401</v>
      </c>
      <c r="K213" s="54"/>
      <c r="L213" s="38" t="s">
        <v>213</v>
      </c>
      <c r="M213" s="65">
        <v>6195</v>
      </c>
      <c r="N213" s="65"/>
      <c r="O213" s="22"/>
    </row>
    <row r="214" spans="1:15" x14ac:dyDescent="0.25">
      <c r="A214" s="71"/>
      <c r="B214" s="102" t="s">
        <v>88</v>
      </c>
      <c r="C214" s="14"/>
      <c r="D214" s="68">
        <v>5370</v>
      </c>
      <c r="E214" s="68"/>
      <c r="F214" s="14"/>
      <c r="G214" s="64" t="s">
        <v>489</v>
      </c>
      <c r="H214" s="64"/>
      <c r="I214" s="11" t="s">
        <v>213</v>
      </c>
      <c r="J214" s="64">
        <v>233</v>
      </c>
      <c r="K214" s="64"/>
      <c r="L214" s="14"/>
      <c r="M214" s="68">
        <v>5233</v>
      </c>
      <c r="N214" s="68"/>
      <c r="O214" s="14"/>
    </row>
    <row r="215" spans="1:15" ht="15.75" thickBot="1" x14ac:dyDescent="0.3">
      <c r="A215" s="71"/>
      <c r="B215" s="103" t="s">
        <v>89</v>
      </c>
      <c r="C215" s="22"/>
      <c r="D215" s="53">
        <v>38</v>
      </c>
      <c r="E215" s="53"/>
      <c r="F215" s="22"/>
      <c r="G215" s="53" t="s">
        <v>222</v>
      </c>
      <c r="H215" s="53"/>
      <c r="I215" s="22"/>
      <c r="J215" s="53" t="s">
        <v>222</v>
      </c>
      <c r="K215" s="53"/>
      <c r="L215" s="22"/>
      <c r="M215" s="53">
        <v>38</v>
      </c>
      <c r="N215" s="53"/>
      <c r="O215" s="22"/>
    </row>
    <row r="216" spans="1:15" ht="15.75" thickBot="1" x14ac:dyDescent="0.3">
      <c r="A216" s="71"/>
      <c r="B216" s="104" t="s">
        <v>90</v>
      </c>
      <c r="C216" s="14"/>
      <c r="D216" s="94">
        <v>156306</v>
      </c>
      <c r="E216" s="94"/>
      <c r="F216" s="14"/>
      <c r="G216" s="95" t="s">
        <v>490</v>
      </c>
      <c r="H216" s="95"/>
      <c r="I216" s="11" t="s">
        <v>213</v>
      </c>
      <c r="J216" s="94">
        <v>5036</v>
      </c>
      <c r="K216" s="94"/>
      <c r="L216" s="14"/>
      <c r="M216" s="94">
        <v>151533</v>
      </c>
      <c r="N216" s="94"/>
      <c r="O216" s="14"/>
    </row>
    <row r="217" spans="1:15" x14ac:dyDescent="0.25">
      <c r="A217" s="71"/>
      <c r="B217" s="67"/>
      <c r="C217" s="22"/>
      <c r="D217" s="51"/>
      <c r="E217" s="51"/>
      <c r="F217" s="22"/>
      <c r="G217" s="51"/>
      <c r="H217" s="51"/>
      <c r="I217" s="22"/>
      <c r="J217" s="51"/>
      <c r="K217" s="51"/>
      <c r="L217" s="22"/>
      <c r="M217" s="51"/>
      <c r="N217" s="51"/>
      <c r="O217" s="22"/>
    </row>
    <row r="218" spans="1:15" ht="15.75" thickBot="1" x14ac:dyDescent="0.3">
      <c r="A218" s="71"/>
      <c r="B218" s="105" t="s">
        <v>91</v>
      </c>
      <c r="C218" s="14"/>
      <c r="D218" s="69">
        <v>10641</v>
      </c>
      <c r="E218" s="69"/>
      <c r="F218" s="14"/>
      <c r="G218" s="55">
        <v>155</v>
      </c>
      <c r="H218" s="55"/>
      <c r="I218" s="14"/>
      <c r="J218" s="55" t="s">
        <v>491</v>
      </c>
      <c r="K218" s="55"/>
      <c r="L218" s="11" t="s">
        <v>213</v>
      </c>
      <c r="M218" s="69">
        <v>5448</v>
      </c>
      <c r="N218" s="69"/>
      <c r="O218" s="14"/>
    </row>
    <row r="219" spans="1:15" x14ac:dyDescent="0.25">
      <c r="A219" s="71"/>
      <c r="B219" s="67"/>
      <c r="C219" s="22"/>
      <c r="D219" s="51"/>
      <c r="E219" s="51"/>
      <c r="F219" s="22"/>
      <c r="G219" s="51"/>
      <c r="H219" s="51"/>
      <c r="I219" s="22"/>
      <c r="J219" s="51"/>
      <c r="K219" s="51"/>
      <c r="L219" s="22"/>
      <c r="M219" s="51"/>
      <c r="N219" s="51"/>
      <c r="O219" s="22"/>
    </row>
    <row r="220" spans="1:15" x14ac:dyDescent="0.25">
      <c r="A220" s="71"/>
      <c r="B220" s="105" t="s">
        <v>92</v>
      </c>
      <c r="C220" s="14"/>
      <c r="D220" s="52"/>
      <c r="E220" s="52"/>
      <c r="F220" s="14"/>
      <c r="G220" s="52"/>
      <c r="H220" s="52"/>
      <c r="I220" s="14"/>
      <c r="J220" s="52"/>
      <c r="K220" s="52"/>
      <c r="L220" s="14"/>
      <c r="M220" s="52"/>
      <c r="N220" s="52"/>
      <c r="O220" s="14"/>
    </row>
    <row r="221" spans="1:15" x14ac:dyDescent="0.25">
      <c r="A221" s="71"/>
      <c r="B221" s="103" t="s">
        <v>93</v>
      </c>
      <c r="C221" s="22"/>
      <c r="D221" s="54" t="s">
        <v>492</v>
      </c>
      <c r="E221" s="54"/>
      <c r="F221" s="38" t="s">
        <v>213</v>
      </c>
      <c r="G221" s="54">
        <v>823</v>
      </c>
      <c r="H221" s="54"/>
      <c r="I221" s="22"/>
      <c r="J221" s="54" t="s">
        <v>493</v>
      </c>
      <c r="K221" s="54"/>
      <c r="L221" s="38" t="s">
        <v>213</v>
      </c>
      <c r="M221" s="54" t="s">
        <v>494</v>
      </c>
      <c r="N221" s="54"/>
      <c r="O221" s="38" t="s">
        <v>213</v>
      </c>
    </row>
    <row r="222" spans="1:15" x14ac:dyDescent="0.25">
      <c r="A222" s="71"/>
      <c r="B222" s="102" t="s">
        <v>94</v>
      </c>
      <c r="C222" s="14"/>
      <c r="D222" s="64" t="s">
        <v>495</v>
      </c>
      <c r="E222" s="64"/>
      <c r="F222" s="11" t="s">
        <v>213</v>
      </c>
      <c r="G222" s="64" t="s">
        <v>222</v>
      </c>
      <c r="H222" s="64"/>
      <c r="I222" s="14"/>
      <c r="J222" s="64" t="s">
        <v>222</v>
      </c>
      <c r="K222" s="64"/>
      <c r="L222" s="14"/>
      <c r="M222" s="64" t="s">
        <v>495</v>
      </c>
      <c r="N222" s="64"/>
      <c r="O222" s="11" t="s">
        <v>213</v>
      </c>
    </row>
    <row r="223" spans="1:15" x14ac:dyDescent="0.25">
      <c r="A223" s="71"/>
      <c r="B223" s="103" t="s">
        <v>95</v>
      </c>
      <c r="C223" s="22"/>
      <c r="D223" s="54" t="s">
        <v>496</v>
      </c>
      <c r="E223" s="54"/>
      <c r="F223" s="38" t="s">
        <v>213</v>
      </c>
      <c r="G223" s="54" t="s">
        <v>222</v>
      </c>
      <c r="H223" s="54"/>
      <c r="I223" s="22"/>
      <c r="J223" s="54" t="s">
        <v>222</v>
      </c>
      <c r="K223" s="54"/>
      <c r="L223" s="22"/>
      <c r="M223" s="54" t="s">
        <v>496</v>
      </c>
      <c r="N223" s="54"/>
      <c r="O223" s="38" t="s">
        <v>213</v>
      </c>
    </row>
    <row r="224" spans="1:15" x14ac:dyDescent="0.25">
      <c r="A224" s="71"/>
      <c r="B224" s="102" t="s">
        <v>451</v>
      </c>
      <c r="C224" s="14"/>
      <c r="D224" s="64" t="s">
        <v>222</v>
      </c>
      <c r="E224" s="64"/>
      <c r="F224" s="14"/>
      <c r="G224" s="64" t="s">
        <v>222</v>
      </c>
      <c r="H224" s="64"/>
      <c r="I224" s="14"/>
      <c r="J224" s="64" t="s">
        <v>222</v>
      </c>
      <c r="K224" s="64"/>
      <c r="L224" s="14"/>
      <c r="M224" s="64" t="s">
        <v>222</v>
      </c>
      <c r="N224" s="64"/>
      <c r="O224" s="14"/>
    </row>
    <row r="225" spans="1:15" ht="15.75" thickBot="1" x14ac:dyDescent="0.3">
      <c r="A225" s="71"/>
      <c r="B225" s="103" t="s">
        <v>452</v>
      </c>
      <c r="C225" s="22"/>
      <c r="D225" s="53">
        <v>242</v>
      </c>
      <c r="E225" s="53"/>
      <c r="F225" s="22"/>
      <c r="G225" s="53" t="s">
        <v>222</v>
      </c>
      <c r="H225" s="53"/>
      <c r="I225" s="22"/>
      <c r="J225" s="53">
        <v>2</v>
      </c>
      <c r="K225" s="53"/>
      <c r="L225" s="22"/>
      <c r="M225" s="53">
        <v>244</v>
      </c>
      <c r="N225" s="53"/>
      <c r="O225" s="22"/>
    </row>
    <row r="226" spans="1:15" ht="15.75" thickBot="1" x14ac:dyDescent="0.3">
      <c r="A226" s="71"/>
      <c r="B226" s="105" t="s">
        <v>98</v>
      </c>
      <c r="C226" s="14"/>
      <c r="D226" s="95" t="s">
        <v>497</v>
      </c>
      <c r="E226" s="95"/>
      <c r="F226" s="11" t="s">
        <v>213</v>
      </c>
      <c r="G226" s="95">
        <v>823</v>
      </c>
      <c r="H226" s="95"/>
      <c r="I226" s="14"/>
      <c r="J226" s="95" t="s">
        <v>498</v>
      </c>
      <c r="K226" s="95"/>
      <c r="L226" s="11" t="s">
        <v>213</v>
      </c>
      <c r="M226" s="95" t="s">
        <v>499</v>
      </c>
      <c r="N226" s="95"/>
      <c r="O226" s="11" t="s">
        <v>213</v>
      </c>
    </row>
    <row r="227" spans="1:15" x14ac:dyDescent="0.25">
      <c r="A227" s="71"/>
      <c r="B227" s="67"/>
      <c r="C227" s="22"/>
      <c r="D227" s="51"/>
      <c r="E227" s="51"/>
      <c r="F227" s="22"/>
      <c r="G227" s="51"/>
      <c r="H227" s="51"/>
      <c r="I227" s="22"/>
      <c r="J227" s="51"/>
      <c r="K227" s="51"/>
      <c r="L227" s="22"/>
      <c r="M227" s="51"/>
      <c r="N227" s="51"/>
      <c r="O227" s="22"/>
    </row>
    <row r="228" spans="1:15" ht="25.5" x14ac:dyDescent="0.25">
      <c r="A228" s="71"/>
      <c r="B228" s="105" t="s">
        <v>455</v>
      </c>
      <c r="C228" s="14"/>
      <c r="D228" s="64" t="s">
        <v>500</v>
      </c>
      <c r="E228" s="64"/>
      <c r="F228" s="11" t="s">
        <v>213</v>
      </c>
      <c r="G228" s="64">
        <v>978</v>
      </c>
      <c r="H228" s="64"/>
      <c r="I228" s="14"/>
      <c r="J228" s="64" t="s">
        <v>501</v>
      </c>
      <c r="K228" s="64"/>
      <c r="L228" s="11" t="s">
        <v>213</v>
      </c>
      <c r="M228" s="64" t="s">
        <v>502</v>
      </c>
      <c r="N228" s="64"/>
      <c r="O228" s="11" t="s">
        <v>213</v>
      </c>
    </row>
    <row r="229" spans="1:15" ht="15.75" thickBot="1" x14ac:dyDescent="0.3">
      <c r="A229" s="71"/>
      <c r="B229" s="101" t="s">
        <v>459</v>
      </c>
      <c r="C229" s="22"/>
      <c r="D229" s="53" t="s">
        <v>503</v>
      </c>
      <c r="E229" s="53"/>
      <c r="F229" s="38" t="s">
        <v>213</v>
      </c>
      <c r="G229" s="53" t="s">
        <v>222</v>
      </c>
      <c r="H229" s="53"/>
      <c r="I229" s="22"/>
      <c r="J229" s="53">
        <v>88</v>
      </c>
      <c r="K229" s="53"/>
      <c r="L229" s="22"/>
      <c r="M229" s="53" t="s">
        <v>504</v>
      </c>
      <c r="N229" s="53"/>
      <c r="O229" s="38" t="s">
        <v>213</v>
      </c>
    </row>
    <row r="230" spans="1:15" x14ac:dyDescent="0.25">
      <c r="A230" s="71"/>
      <c r="B230" s="105" t="s">
        <v>101</v>
      </c>
      <c r="C230" s="14"/>
      <c r="D230" s="91" t="s">
        <v>505</v>
      </c>
      <c r="E230" s="91"/>
      <c r="F230" s="11" t="s">
        <v>213</v>
      </c>
      <c r="G230" s="91">
        <v>978</v>
      </c>
      <c r="H230" s="91"/>
      <c r="I230" s="14"/>
      <c r="J230" s="91" t="s">
        <v>506</v>
      </c>
      <c r="K230" s="91"/>
      <c r="L230" s="11" t="s">
        <v>213</v>
      </c>
      <c r="M230" s="91" t="s">
        <v>507</v>
      </c>
      <c r="N230" s="91"/>
      <c r="O230" s="11" t="s">
        <v>213</v>
      </c>
    </row>
    <row r="231" spans="1:15" ht="26.25" thickBot="1" x14ac:dyDescent="0.3">
      <c r="A231" s="71"/>
      <c r="B231" s="101" t="s">
        <v>138</v>
      </c>
      <c r="C231" s="22"/>
      <c r="D231" s="53" t="s">
        <v>508</v>
      </c>
      <c r="E231" s="53"/>
      <c r="F231" s="38" t="s">
        <v>213</v>
      </c>
      <c r="G231" s="53" t="s">
        <v>222</v>
      </c>
      <c r="H231" s="53"/>
      <c r="I231" s="22"/>
      <c r="J231" s="53" t="s">
        <v>426</v>
      </c>
      <c r="K231" s="53"/>
      <c r="L231" s="38" t="s">
        <v>213</v>
      </c>
      <c r="M231" s="53" t="s">
        <v>509</v>
      </c>
      <c r="N231" s="53"/>
      <c r="O231" s="38" t="s">
        <v>213</v>
      </c>
    </row>
    <row r="232" spans="1:15" x14ac:dyDescent="0.25">
      <c r="A232" s="71"/>
      <c r="B232" s="105" t="s">
        <v>103</v>
      </c>
      <c r="C232" s="14"/>
      <c r="D232" s="91" t="s">
        <v>510</v>
      </c>
      <c r="E232" s="91"/>
      <c r="F232" s="11" t="s">
        <v>213</v>
      </c>
      <c r="G232" s="91">
        <v>978</v>
      </c>
      <c r="H232" s="91"/>
      <c r="I232" s="14"/>
      <c r="J232" s="91" t="s">
        <v>511</v>
      </c>
      <c r="K232" s="91"/>
      <c r="L232" s="11" t="s">
        <v>213</v>
      </c>
      <c r="M232" s="91" t="s">
        <v>512</v>
      </c>
      <c r="N232" s="91"/>
      <c r="O232" s="11" t="s">
        <v>213</v>
      </c>
    </row>
    <row r="233" spans="1:15" ht="26.25" thickBot="1" x14ac:dyDescent="0.3">
      <c r="A233" s="71"/>
      <c r="B233" s="101" t="s">
        <v>468</v>
      </c>
      <c r="C233" s="22"/>
      <c r="D233" s="58">
        <v>1390</v>
      </c>
      <c r="E233" s="58"/>
      <c r="F233" s="22"/>
      <c r="G233" s="53" t="s">
        <v>513</v>
      </c>
      <c r="H233" s="53"/>
      <c r="I233" s="38" t="s">
        <v>213</v>
      </c>
      <c r="J233" s="53">
        <v>8</v>
      </c>
      <c r="K233" s="53"/>
      <c r="L233" s="22"/>
      <c r="M233" s="53">
        <v>420</v>
      </c>
      <c r="N233" s="53"/>
      <c r="O233" s="22"/>
    </row>
    <row r="234" spans="1:15" ht="26.25" thickBot="1" x14ac:dyDescent="0.3">
      <c r="A234" s="71"/>
      <c r="B234" s="105" t="s">
        <v>514</v>
      </c>
      <c r="C234" s="14"/>
      <c r="D234" s="88" t="s">
        <v>211</v>
      </c>
      <c r="E234" s="89" t="s">
        <v>515</v>
      </c>
      <c r="F234" s="11" t="s">
        <v>213</v>
      </c>
      <c r="G234" s="88" t="s">
        <v>211</v>
      </c>
      <c r="H234" s="89" t="s">
        <v>222</v>
      </c>
      <c r="I234" s="14"/>
      <c r="J234" s="88" t="s">
        <v>211</v>
      </c>
      <c r="K234" s="89" t="s">
        <v>516</v>
      </c>
      <c r="L234" s="11" t="s">
        <v>213</v>
      </c>
      <c r="M234" s="88" t="s">
        <v>211</v>
      </c>
      <c r="N234" s="89" t="s">
        <v>517</v>
      </c>
      <c r="O234" s="11" t="s">
        <v>213</v>
      </c>
    </row>
    <row r="235" spans="1:15" ht="15.75" thickTop="1" x14ac:dyDescent="0.25">
      <c r="A235" s="71"/>
      <c r="B235" s="67"/>
      <c r="C235" s="22"/>
      <c r="D235" s="100"/>
      <c r="E235" s="100"/>
      <c r="F235" s="22"/>
      <c r="G235" s="100"/>
      <c r="H235" s="100"/>
      <c r="I235" s="22"/>
      <c r="J235" s="100"/>
      <c r="K235" s="100"/>
      <c r="L235" s="22"/>
      <c r="M235" s="100"/>
      <c r="N235" s="100"/>
      <c r="O235" s="22"/>
    </row>
    <row r="236" spans="1:15" x14ac:dyDescent="0.25">
      <c r="A236" s="71"/>
      <c r="B236" s="105" t="s">
        <v>474</v>
      </c>
      <c r="C236" s="14"/>
      <c r="D236" s="52"/>
      <c r="E236" s="52"/>
      <c r="F236" s="14"/>
      <c r="G236" s="52"/>
      <c r="H236" s="52"/>
      <c r="I236" s="14"/>
      <c r="J236" s="52"/>
      <c r="K236" s="52"/>
      <c r="L236" s="14"/>
      <c r="M236" s="52"/>
      <c r="N236" s="52"/>
      <c r="O236" s="14"/>
    </row>
    <row r="237" spans="1:15" x14ac:dyDescent="0.25">
      <c r="A237" s="71"/>
      <c r="B237" s="103" t="s">
        <v>475</v>
      </c>
      <c r="C237" s="22"/>
      <c r="D237" s="38" t="s">
        <v>211</v>
      </c>
      <c r="E237" s="28" t="s">
        <v>518</v>
      </c>
      <c r="F237" s="38" t="s">
        <v>213</v>
      </c>
      <c r="G237" s="38" t="s">
        <v>211</v>
      </c>
      <c r="H237" s="28" t="s">
        <v>222</v>
      </c>
      <c r="I237" s="22"/>
      <c r="J237" s="38" t="s">
        <v>211</v>
      </c>
      <c r="K237" s="28" t="s">
        <v>519</v>
      </c>
      <c r="L237" s="38" t="s">
        <v>213</v>
      </c>
      <c r="M237" s="38" t="s">
        <v>211</v>
      </c>
      <c r="N237" s="28" t="s">
        <v>520</v>
      </c>
      <c r="O237" s="38" t="s">
        <v>213</v>
      </c>
    </row>
    <row r="238" spans="1:15" ht="15.75" thickBot="1" x14ac:dyDescent="0.3">
      <c r="A238" s="71"/>
      <c r="B238" s="102" t="s">
        <v>478</v>
      </c>
      <c r="C238" s="14"/>
      <c r="D238" s="96" t="s">
        <v>211</v>
      </c>
      <c r="E238" s="35" t="s">
        <v>521</v>
      </c>
      <c r="F238" s="11" t="s">
        <v>213</v>
      </c>
      <c r="G238" s="96" t="s">
        <v>211</v>
      </c>
      <c r="H238" s="35" t="s">
        <v>222</v>
      </c>
      <c r="I238" s="14"/>
      <c r="J238" s="96" t="s">
        <v>211</v>
      </c>
      <c r="K238" s="35" t="s">
        <v>222</v>
      </c>
      <c r="L238" s="14"/>
      <c r="M238" s="96" t="s">
        <v>211</v>
      </c>
      <c r="N238" s="35" t="s">
        <v>521</v>
      </c>
      <c r="O238" s="11" t="s">
        <v>213</v>
      </c>
    </row>
    <row r="239" spans="1:15" ht="15.75" thickBot="1" x14ac:dyDescent="0.3">
      <c r="A239" s="71"/>
      <c r="B239" s="67"/>
      <c r="C239" s="22"/>
      <c r="D239" s="36" t="s">
        <v>211</v>
      </c>
      <c r="E239" s="97" t="s">
        <v>522</v>
      </c>
      <c r="F239" s="38" t="s">
        <v>213</v>
      </c>
      <c r="G239" s="36" t="s">
        <v>211</v>
      </c>
      <c r="H239" s="97" t="s">
        <v>222</v>
      </c>
      <c r="I239" s="22"/>
      <c r="J239" s="36" t="s">
        <v>211</v>
      </c>
      <c r="K239" s="97" t="s">
        <v>519</v>
      </c>
      <c r="L239" s="38" t="s">
        <v>213</v>
      </c>
      <c r="M239" s="36" t="s">
        <v>211</v>
      </c>
      <c r="N239" s="97" t="s">
        <v>523</v>
      </c>
      <c r="O239" s="38" t="s">
        <v>213</v>
      </c>
    </row>
    <row r="240" spans="1:15" ht="15.75" thickTop="1" x14ac:dyDescent="0.25">
      <c r="A240" s="71"/>
      <c r="B240" s="18"/>
      <c r="C240" s="14"/>
      <c r="D240" s="56"/>
      <c r="E240" s="56"/>
      <c r="F240" s="14"/>
      <c r="G240" s="56"/>
      <c r="H240" s="56"/>
      <c r="I240" s="14"/>
      <c r="J240" s="56"/>
      <c r="K240" s="56"/>
      <c r="L240" s="14"/>
      <c r="M240" s="56"/>
      <c r="N240" s="56"/>
      <c r="O240" s="14"/>
    </row>
    <row r="241" spans="1:15" x14ac:dyDescent="0.25">
      <c r="A241" s="71"/>
      <c r="B241" s="101" t="s">
        <v>474</v>
      </c>
      <c r="C241" s="22"/>
      <c r="D241" s="50"/>
      <c r="E241" s="50"/>
      <c r="F241" s="22"/>
      <c r="G241" s="50"/>
      <c r="H241" s="50"/>
      <c r="I241" s="22"/>
      <c r="J241" s="50"/>
      <c r="K241" s="50"/>
      <c r="L241" s="22"/>
      <c r="M241" s="50"/>
      <c r="N241" s="50"/>
      <c r="O241" s="22"/>
    </row>
    <row r="242" spans="1:15" x14ac:dyDescent="0.25">
      <c r="A242" s="71"/>
      <c r="B242" s="102" t="s">
        <v>475</v>
      </c>
      <c r="C242" s="14"/>
      <c r="D242" s="11" t="s">
        <v>211</v>
      </c>
      <c r="E242" s="25" t="s">
        <v>518</v>
      </c>
      <c r="F242" s="11" t="s">
        <v>213</v>
      </c>
      <c r="G242" s="11" t="s">
        <v>211</v>
      </c>
      <c r="H242" s="25" t="s">
        <v>222</v>
      </c>
      <c r="I242" s="14"/>
      <c r="J242" s="11" t="s">
        <v>211</v>
      </c>
      <c r="K242" s="25" t="s">
        <v>519</v>
      </c>
      <c r="L242" s="11" t="s">
        <v>213</v>
      </c>
      <c r="M242" s="11" t="s">
        <v>211</v>
      </c>
      <c r="N242" s="25" t="s">
        <v>520</v>
      </c>
      <c r="O242" s="11" t="s">
        <v>213</v>
      </c>
    </row>
    <row r="243" spans="1:15" ht="15.75" thickBot="1" x14ac:dyDescent="0.3">
      <c r="A243" s="71"/>
      <c r="B243" s="103" t="s">
        <v>478</v>
      </c>
      <c r="C243" s="22"/>
      <c r="D243" s="98" t="s">
        <v>211</v>
      </c>
      <c r="E243" s="29" t="s">
        <v>521</v>
      </c>
      <c r="F243" s="38" t="s">
        <v>213</v>
      </c>
      <c r="G243" s="98" t="s">
        <v>211</v>
      </c>
      <c r="H243" s="29" t="s">
        <v>222</v>
      </c>
      <c r="I243" s="22"/>
      <c r="J243" s="98" t="s">
        <v>211</v>
      </c>
      <c r="K243" s="29" t="s">
        <v>222</v>
      </c>
      <c r="L243" s="22"/>
      <c r="M243" s="98" t="s">
        <v>211</v>
      </c>
      <c r="N243" s="29" t="s">
        <v>521</v>
      </c>
      <c r="O243" s="38" t="s">
        <v>213</v>
      </c>
    </row>
    <row r="244" spans="1:15" ht="15.75" thickBot="1" x14ac:dyDescent="0.3">
      <c r="A244" s="71"/>
      <c r="B244" s="18"/>
      <c r="C244" s="14"/>
      <c r="D244" s="88" t="s">
        <v>211</v>
      </c>
      <c r="E244" s="99" t="s">
        <v>522</v>
      </c>
      <c r="F244" s="11" t="s">
        <v>213</v>
      </c>
      <c r="G244" s="88" t="s">
        <v>211</v>
      </c>
      <c r="H244" s="99" t="s">
        <v>222</v>
      </c>
      <c r="I244" s="14"/>
      <c r="J244" s="88" t="s">
        <v>211</v>
      </c>
      <c r="K244" s="99" t="s">
        <v>519</v>
      </c>
      <c r="L244" s="11" t="s">
        <v>213</v>
      </c>
      <c r="M244" s="88" t="s">
        <v>211</v>
      </c>
      <c r="N244" s="99" t="s">
        <v>523</v>
      </c>
      <c r="O244" s="11" t="s">
        <v>213</v>
      </c>
    </row>
    <row r="245" spans="1:15" ht="15.75" thickTop="1" x14ac:dyDescent="0.25">
      <c r="A245" s="71"/>
      <c r="B245" s="67"/>
      <c r="C245" s="22"/>
      <c r="D245" s="100"/>
      <c r="E245" s="100"/>
      <c r="F245" s="22"/>
      <c r="G245" s="100"/>
      <c r="H245" s="100"/>
      <c r="I245" s="22"/>
      <c r="J245" s="100"/>
      <c r="K245" s="100"/>
      <c r="L245" s="22"/>
      <c r="M245" s="100"/>
      <c r="N245" s="100"/>
      <c r="O245" s="22"/>
    </row>
    <row r="246" spans="1:15" ht="25.5" x14ac:dyDescent="0.25">
      <c r="A246" s="71"/>
      <c r="B246" s="105" t="s">
        <v>480</v>
      </c>
      <c r="C246" s="14"/>
      <c r="D246" s="52"/>
      <c r="E246" s="52"/>
      <c r="F246" s="14"/>
      <c r="G246" s="52"/>
      <c r="H246" s="52"/>
      <c r="I246" s="14"/>
      <c r="J246" s="52"/>
      <c r="K246" s="52"/>
      <c r="L246" s="14"/>
      <c r="M246" s="52"/>
      <c r="N246" s="52"/>
      <c r="O246" s="14"/>
    </row>
    <row r="247" spans="1:15" x14ac:dyDescent="0.25">
      <c r="A247" s="71"/>
      <c r="B247" s="103" t="s">
        <v>481</v>
      </c>
      <c r="C247" s="22"/>
      <c r="D247" s="65">
        <v>13820</v>
      </c>
      <c r="E247" s="65"/>
      <c r="F247" s="22"/>
      <c r="G247" s="54" t="s">
        <v>222</v>
      </c>
      <c r="H247" s="54"/>
      <c r="I247" s="22"/>
      <c r="J247" s="54">
        <v>5</v>
      </c>
      <c r="K247" s="54"/>
      <c r="L247" s="22"/>
      <c r="M247" s="65">
        <v>13825</v>
      </c>
      <c r="N247" s="65"/>
      <c r="O247" s="22"/>
    </row>
    <row r="248" spans="1:15" x14ac:dyDescent="0.25">
      <c r="A248" s="71"/>
      <c r="B248" s="102" t="s">
        <v>483</v>
      </c>
      <c r="C248" s="14"/>
      <c r="D248" s="68">
        <v>13820</v>
      </c>
      <c r="E248" s="68"/>
      <c r="F248" s="14"/>
      <c r="G248" s="64" t="s">
        <v>222</v>
      </c>
      <c r="H248" s="64"/>
      <c r="I248" s="14"/>
      <c r="J248" s="64">
        <v>5</v>
      </c>
      <c r="K248" s="64"/>
      <c r="L248" s="14"/>
      <c r="M248" s="68">
        <v>13825</v>
      </c>
      <c r="N248" s="68"/>
      <c r="O248" s="14"/>
    </row>
    <row r="249" spans="1:15" x14ac:dyDescent="0.25">
      <c r="A249" s="71"/>
      <c r="B249" s="113"/>
      <c r="C249" s="113"/>
      <c r="D249" s="113"/>
      <c r="E249" s="113"/>
      <c r="F249" s="113"/>
      <c r="G249" s="113"/>
      <c r="H249" s="113"/>
      <c r="I249" s="113"/>
      <c r="J249" s="113"/>
      <c r="K249" s="113"/>
      <c r="L249" s="113"/>
      <c r="M249" s="113"/>
      <c r="N249" s="113"/>
      <c r="O249" s="113"/>
    </row>
    <row r="250" spans="1:15" x14ac:dyDescent="0.25">
      <c r="A250" s="71"/>
      <c r="B250" s="113" t="s">
        <v>524</v>
      </c>
      <c r="C250" s="113"/>
      <c r="D250" s="113"/>
      <c r="E250" s="113"/>
      <c r="F250" s="113"/>
      <c r="G250" s="113"/>
      <c r="H250" s="113"/>
      <c r="I250" s="113"/>
      <c r="J250" s="113"/>
      <c r="K250" s="113"/>
      <c r="L250" s="113"/>
      <c r="M250" s="113"/>
      <c r="N250" s="113"/>
      <c r="O250" s="113"/>
    </row>
    <row r="251" spans="1:15" x14ac:dyDescent="0.25">
      <c r="A251" s="71"/>
      <c r="B251" s="73"/>
      <c r="C251" s="73"/>
      <c r="D251" s="73"/>
      <c r="E251" s="73"/>
      <c r="F251" s="73"/>
      <c r="G251" s="73"/>
      <c r="H251" s="73"/>
      <c r="I251" s="73"/>
      <c r="J251" s="73"/>
      <c r="K251" s="73"/>
      <c r="L251" s="73"/>
      <c r="M251" s="73"/>
      <c r="N251" s="73"/>
      <c r="O251" s="73"/>
    </row>
    <row r="252" spans="1:15" ht="15.75" thickBot="1" x14ac:dyDescent="0.3">
      <c r="A252" s="71"/>
      <c r="B252" s="14"/>
      <c r="C252" s="15"/>
      <c r="D252" s="40" t="s">
        <v>240</v>
      </c>
      <c r="E252" s="40"/>
      <c r="F252" s="40"/>
      <c r="G252" s="40"/>
      <c r="H252" s="40"/>
      <c r="I252" s="40"/>
      <c r="J252" s="40"/>
      <c r="K252" s="40"/>
      <c r="L252" s="40"/>
      <c r="M252" s="40"/>
      <c r="N252" s="40"/>
      <c r="O252" s="15"/>
    </row>
    <row r="253" spans="1:15" x14ac:dyDescent="0.25">
      <c r="A253" s="71"/>
      <c r="B253" s="57"/>
      <c r="C253" s="42"/>
      <c r="D253" s="44">
        <v>2012</v>
      </c>
      <c r="E253" s="44"/>
      <c r="F253" s="45"/>
      <c r="G253" s="44" t="s">
        <v>376</v>
      </c>
      <c r="H253" s="44"/>
      <c r="I253" s="45"/>
      <c r="J253" s="44" t="s">
        <v>378</v>
      </c>
      <c r="K253" s="44"/>
      <c r="L253" s="45"/>
      <c r="M253" s="44">
        <v>2012</v>
      </c>
      <c r="N253" s="44"/>
      <c r="O253" s="42"/>
    </row>
    <row r="254" spans="1:15" ht="15.75" thickBot="1" x14ac:dyDescent="0.3">
      <c r="A254" s="71"/>
      <c r="B254" s="57"/>
      <c r="C254" s="42"/>
      <c r="D254" s="40" t="s">
        <v>375</v>
      </c>
      <c r="E254" s="40"/>
      <c r="F254" s="46"/>
      <c r="G254" s="40" t="s">
        <v>377</v>
      </c>
      <c r="H254" s="40"/>
      <c r="I254" s="46"/>
      <c r="J254" s="40" t="s">
        <v>379</v>
      </c>
      <c r="K254" s="40"/>
      <c r="L254" s="46"/>
      <c r="M254" s="40" t="s">
        <v>380</v>
      </c>
      <c r="N254" s="40"/>
      <c r="O254" s="42"/>
    </row>
    <row r="255" spans="1:15" x14ac:dyDescent="0.25">
      <c r="A255" s="71"/>
      <c r="B255" s="27" t="s">
        <v>137</v>
      </c>
      <c r="C255" s="22"/>
      <c r="D255" s="51"/>
      <c r="E255" s="51"/>
      <c r="F255" s="22"/>
      <c r="G255" s="51"/>
      <c r="H255" s="51"/>
      <c r="I255" s="22"/>
      <c r="J255" s="51"/>
      <c r="K255" s="51"/>
      <c r="L255" s="22"/>
      <c r="M255" s="51"/>
      <c r="N255" s="51"/>
      <c r="O255" s="22"/>
    </row>
    <row r="256" spans="1:15" x14ac:dyDescent="0.25">
      <c r="A256" s="71"/>
      <c r="B256" s="30" t="s">
        <v>133</v>
      </c>
      <c r="C256" s="14"/>
      <c r="D256" s="11" t="s">
        <v>211</v>
      </c>
      <c r="E256" s="25" t="s">
        <v>510</v>
      </c>
      <c r="F256" s="11" t="s">
        <v>213</v>
      </c>
      <c r="G256" s="11" t="s">
        <v>211</v>
      </c>
      <c r="H256" s="25">
        <v>979</v>
      </c>
      <c r="I256" s="14"/>
      <c r="J256" s="11" t="s">
        <v>211</v>
      </c>
      <c r="K256" s="25" t="s">
        <v>525</v>
      </c>
      <c r="L256" s="11" t="s">
        <v>213</v>
      </c>
      <c r="M256" s="11" t="s">
        <v>211</v>
      </c>
      <c r="N256" s="25" t="s">
        <v>512</v>
      </c>
      <c r="O256" s="11" t="s">
        <v>213</v>
      </c>
    </row>
    <row r="257" spans="1:15" ht="27" thickBot="1" x14ac:dyDescent="0.3">
      <c r="A257" s="71"/>
      <c r="B257" s="33" t="s">
        <v>138</v>
      </c>
      <c r="C257" s="22"/>
      <c r="D257" s="53">
        <v>472</v>
      </c>
      <c r="E257" s="53"/>
      <c r="F257" s="22"/>
      <c r="G257" s="53" t="s">
        <v>222</v>
      </c>
      <c r="H257" s="53"/>
      <c r="I257" s="22"/>
      <c r="J257" s="53">
        <v>9</v>
      </c>
      <c r="K257" s="53"/>
      <c r="L257" s="22"/>
      <c r="M257" s="53">
        <v>481</v>
      </c>
      <c r="N257" s="53"/>
      <c r="O257" s="22"/>
    </row>
    <row r="258" spans="1:15" x14ac:dyDescent="0.25">
      <c r="A258" s="71"/>
      <c r="B258" s="30" t="s">
        <v>139</v>
      </c>
      <c r="C258" s="14"/>
      <c r="D258" s="91" t="s">
        <v>505</v>
      </c>
      <c r="E258" s="91"/>
      <c r="F258" s="11" t="s">
        <v>213</v>
      </c>
      <c r="G258" s="91">
        <v>979</v>
      </c>
      <c r="H258" s="91"/>
      <c r="I258" s="14"/>
      <c r="J258" s="91" t="s">
        <v>420</v>
      </c>
      <c r="K258" s="91"/>
      <c r="L258" s="11" t="s">
        <v>213</v>
      </c>
      <c r="M258" s="91" t="s">
        <v>507</v>
      </c>
      <c r="N258" s="91"/>
      <c r="O258" s="11" t="s">
        <v>213</v>
      </c>
    </row>
    <row r="259" spans="1:15" ht="39" x14ac:dyDescent="0.25">
      <c r="A259" s="71"/>
      <c r="B259" s="33" t="s">
        <v>526</v>
      </c>
      <c r="C259" s="22"/>
      <c r="D259" s="50"/>
      <c r="E259" s="50"/>
      <c r="F259" s="22"/>
      <c r="G259" s="50"/>
      <c r="H259" s="50"/>
      <c r="I259" s="22"/>
      <c r="J259" s="50"/>
      <c r="K259" s="50"/>
      <c r="L259" s="22"/>
      <c r="M259" s="50"/>
      <c r="N259" s="50"/>
      <c r="O259" s="22"/>
    </row>
    <row r="260" spans="1:15" x14ac:dyDescent="0.25">
      <c r="A260" s="71"/>
      <c r="B260" s="70" t="s">
        <v>88</v>
      </c>
      <c r="C260" s="14"/>
      <c r="D260" s="68">
        <v>5370</v>
      </c>
      <c r="E260" s="68"/>
      <c r="F260" s="14"/>
      <c r="G260" s="64" t="s">
        <v>489</v>
      </c>
      <c r="H260" s="64"/>
      <c r="I260" s="11" t="s">
        <v>213</v>
      </c>
      <c r="J260" s="64">
        <v>233</v>
      </c>
      <c r="K260" s="64"/>
      <c r="L260" s="14"/>
      <c r="M260" s="68">
        <v>5233</v>
      </c>
      <c r="N260" s="68"/>
      <c r="O260" s="14"/>
    </row>
    <row r="261" spans="1:15" x14ac:dyDescent="0.25">
      <c r="A261" s="71"/>
      <c r="B261" s="107" t="s">
        <v>527</v>
      </c>
      <c r="C261" s="22"/>
      <c r="D261" s="54" t="s">
        <v>528</v>
      </c>
      <c r="E261" s="54"/>
      <c r="F261" s="38" t="s">
        <v>213</v>
      </c>
      <c r="G261" s="54" t="s">
        <v>222</v>
      </c>
      <c r="H261" s="54"/>
      <c r="I261" s="22"/>
      <c r="J261" s="54">
        <v>361</v>
      </c>
      <c r="K261" s="54"/>
      <c r="L261" s="22"/>
      <c r="M261" s="54" t="s">
        <v>222</v>
      </c>
      <c r="N261" s="54"/>
      <c r="O261" s="22"/>
    </row>
    <row r="262" spans="1:15" x14ac:dyDescent="0.25">
      <c r="A262" s="71"/>
      <c r="B262" s="70" t="s">
        <v>141</v>
      </c>
      <c r="C262" s="14"/>
      <c r="D262" s="64">
        <v>1</v>
      </c>
      <c r="E262" s="64"/>
      <c r="F262" s="14"/>
      <c r="G262" s="64" t="s">
        <v>222</v>
      </c>
      <c r="H262" s="64"/>
      <c r="I262" s="14"/>
      <c r="J262" s="64">
        <v>1</v>
      </c>
      <c r="K262" s="64"/>
      <c r="L262" s="14"/>
      <c r="M262" s="64">
        <v>2</v>
      </c>
      <c r="N262" s="64"/>
      <c r="O262" s="14"/>
    </row>
    <row r="263" spans="1:15" x14ac:dyDescent="0.25">
      <c r="A263" s="71"/>
      <c r="B263" s="107" t="s">
        <v>124</v>
      </c>
      <c r="C263" s="22"/>
      <c r="D263" s="54">
        <v>615</v>
      </c>
      <c r="E263" s="54"/>
      <c r="F263" s="22"/>
      <c r="G263" s="54" t="s">
        <v>222</v>
      </c>
      <c r="H263" s="54"/>
      <c r="I263" s="22"/>
      <c r="J263" s="54">
        <v>24</v>
      </c>
      <c r="K263" s="54"/>
      <c r="L263" s="22"/>
      <c r="M263" s="54">
        <v>639</v>
      </c>
      <c r="N263" s="54"/>
      <c r="O263" s="22"/>
    </row>
    <row r="264" spans="1:15" x14ac:dyDescent="0.25">
      <c r="A264" s="71"/>
      <c r="B264" s="70" t="s">
        <v>142</v>
      </c>
      <c r="C264" s="14"/>
      <c r="D264" s="64">
        <v>419</v>
      </c>
      <c r="E264" s="64"/>
      <c r="F264" s="14"/>
      <c r="G264" s="64" t="s">
        <v>222</v>
      </c>
      <c r="H264" s="64"/>
      <c r="I264" s="14"/>
      <c r="J264" s="64" t="s">
        <v>222</v>
      </c>
      <c r="K264" s="64"/>
      <c r="L264" s="14"/>
      <c r="M264" s="64">
        <v>419</v>
      </c>
      <c r="N264" s="64"/>
      <c r="O264" s="14"/>
    </row>
    <row r="265" spans="1:15" ht="26.25" x14ac:dyDescent="0.25">
      <c r="A265" s="71"/>
      <c r="B265" s="107" t="s">
        <v>143</v>
      </c>
      <c r="C265" s="22"/>
      <c r="D265" s="65">
        <v>1742</v>
      </c>
      <c r="E265" s="65"/>
      <c r="F265" s="22"/>
      <c r="G265" s="54" t="s">
        <v>529</v>
      </c>
      <c r="H265" s="54"/>
      <c r="I265" s="38" t="s">
        <v>213</v>
      </c>
      <c r="J265" s="54" t="s">
        <v>530</v>
      </c>
      <c r="K265" s="54"/>
      <c r="L265" s="38" t="s">
        <v>213</v>
      </c>
      <c r="M265" s="65">
        <v>1585</v>
      </c>
      <c r="N265" s="65"/>
      <c r="O265" s="22"/>
    </row>
    <row r="266" spans="1:15" x14ac:dyDescent="0.25">
      <c r="A266" s="71"/>
      <c r="B266" s="70" t="s">
        <v>144</v>
      </c>
      <c r="C266" s="14"/>
      <c r="D266" s="64">
        <v>646</v>
      </c>
      <c r="E266" s="64"/>
      <c r="F266" s="14"/>
      <c r="G266" s="64" t="s">
        <v>222</v>
      </c>
      <c r="H266" s="64"/>
      <c r="I266" s="14"/>
      <c r="J266" s="64" t="s">
        <v>222</v>
      </c>
      <c r="K266" s="64"/>
      <c r="L266" s="14"/>
      <c r="M266" s="64">
        <v>646</v>
      </c>
      <c r="N266" s="64"/>
      <c r="O266" s="14"/>
    </row>
    <row r="267" spans="1:15" x14ac:dyDescent="0.25">
      <c r="A267" s="71"/>
      <c r="B267" s="107" t="s">
        <v>145</v>
      </c>
      <c r="C267" s="22"/>
      <c r="D267" s="65">
        <v>1342</v>
      </c>
      <c r="E267" s="65"/>
      <c r="F267" s="22"/>
      <c r="G267" s="54" t="s">
        <v>222</v>
      </c>
      <c r="H267" s="54"/>
      <c r="I267" s="22"/>
      <c r="J267" s="54" t="s">
        <v>222</v>
      </c>
      <c r="K267" s="54"/>
      <c r="L267" s="22"/>
      <c r="M267" s="65">
        <v>1342</v>
      </c>
      <c r="N267" s="65"/>
      <c r="O267" s="22"/>
    </row>
    <row r="268" spans="1:15" x14ac:dyDescent="0.25">
      <c r="A268" s="71"/>
      <c r="B268" s="70" t="s">
        <v>146</v>
      </c>
      <c r="C268" s="14"/>
      <c r="D268" s="64" t="s">
        <v>222</v>
      </c>
      <c r="E268" s="64"/>
      <c r="F268" s="14"/>
      <c r="G268" s="64" t="s">
        <v>222</v>
      </c>
      <c r="H268" s="64"/>
      <c r="I268" s="14"/>
      <c r="J268" s="64" t="s">
        <v>531</v>
      </c>
      <c r="K268" s="64"/>
      <c r="L268" s="11" t="s">
        <v>213</v>
      </c>
      <c r="M268" s="64" t="s">
        <v>531</v>
      </c>
      <c r="N268" s="64"/>
      <c r="O268" s="11" t="s">
        <v>213</v>
      </c>
    </row>
    <row r="269" spans="1:15" x14ac:dyDescent="0.25">
      <c r="A269" s="71"/>
      <c r="B269" s="107" t="s">
        <v>147</v>
      </c>
      <c r="C269" s="22"/>
      <c r="D269" s="54">
        <v>13</v>
      </c>
      <c r="E269" s="54"/>
      <c r="F269" s="22"/>
      <c r="G269" s="54" t="s">
        <v>222</v>
      </c>
      <c r="H269" s="54"/>
      <c r="I269" s="22"/>
      <c r="J269" s="54">
        <v>138</v>
      </c>
      <c r="K269" s="54"/>
      <c r="L269" s="22"/>
      <c r="M269" s="54">
        <v>151</v>
      </c>
      <c r="N269" s="54"/>
      <c r="O269" s="22"/>
    </row>
    <row r="270" spans="1:15" x14ac:dyDescent="0.25">
      <c r="A270" s="71"/>
      <c r="B270" s="70" t="s">
        <v>148</v>
      </c>
      <c r="C270" s="14"/>
      <c r="D270" s="64" t="s">
        <v>532</v>
      </c>
      <c r="E270" s="64"/>
      <c r="F270" s="11" t="s">
        <v>213</v>
      </c>
      <c r="G270" s="64" t="s">
        <v>222</v>
      </c>
      <c r="H270" s="64"/>
      <c r="I270" s="14"/>
      <c r="J270" s="64" t="s">
        <v>533</v>
      </c>
      <c r="K270" s="64"/>
      <c r="L270" s="11" t="s">
        <v>213</v>
      </c>
      <c r="M270" s="64" t="s">
        <v>534</v>
      </c>
      <c r="N270" s="64"/>
      <c r="O270" s="11" t="s">
        <v>213</v>
      </c>
    </row>
    <row r="271" spans="1:15" x14ac:dyDescent="0.25">
      <c r="A271" s="71"/>
      <c r="B271" s="107" t="s">
        <v>150</v>
      </c>
      <c r="C271" s="22"/>
      <c r="D271" s="65">
        <v>2021</v>
      </c>
      <c r="E271" s="65"/>
      <c r="F271" s="22"/>
      <c r="G271" s="54" t="s">
        <v>535</v>
      </c>
      <c r="H271" s="54"/>
      <c r="I271" s="38" t="s">
        <v>213</v>
      </c>
      <c r="J271" s="54">
        <v>918</v>
      </c>
      <c r="K271" s="54"/>
      <c r="L271" s="22"/>
      <c r="M271" s="65">
        <v>2754</v>
      </c>
      <c r="N271" s="65"/>
      <c r="O271" s="22"/>
    </row>
    <row r="272" spans="1:15" x14ac:dyDescent="0.25">
      <c r="A272" s="71"/>
      <c r="B272" s="70" t="s">
        <v>151</v>
      </c>
      <c r="C272" s="14"/>
      <c r="D272" s="64">
        <v>40</v>
      </c>
      <c r="E272" s="64"/>
      <c r="F272" s="14"/>
      <c r="G272" s="64" t="s">
        <v>222</v>
      </c>
      <c r="H272" s="64"/>
      <c r="I272" s="14"/>
      <c r="J272" s="64" t="s">
        <v>536</v>
      </c>
      <c r="K272" s="64"/>
      <c r="L272" s="11" t="s">
        <v>213</v>
      </c>
      <c r="M272" s="64" t="s">
        <v>222</v>
      </c>
      <c r="N272" s="64"/>
      <c r="O272" s="14"/>
    </row>
    <row r="273" spans="1:15" ht="26.25" x14ac:dyDescent="0.25">
      <c r="A273" s="71"/>
      <c r="B273" s="107" t="s">
        <v>152</v>
      </c>
      <c r="C273" s="22"/>
      <c r="D273" s="50"/>
      <c r="E273" s="50"/>
      <c r="F273" s="22"/>
      <c r="G273" s="50"/>
      <c r="H273" s="50"/>
      <c r="I273" s="22"/>
      <c r="J273" s="50"/>
      <c r="K273" s="50"/>
      <c r="L273" s="22"/>
      <c r="M273" s="50"/>
      <c r="N273" s="50"/>
      <c r="O273" s="22"/>
    </row>
    <row r="274" spans="1:15" x14ac:dyDescent="0.25">
      <c r="A274" s="71"/>
      <c r="B274" s="108" t="s">
        <v>153</v>
      </c>
      <c r="C274" s="14"/>
      <c r="D274" s="64" t="s">
        <v>537</v>
      </c>
      <c r="E274" s="64"/>
      <c r="F274" s="11" t="s">
        <v>213</v>
      </c>
      <c r="G274" s="64">
        <v>601</v>
      </c>
      <c r="H274" s="64"/>
      <c r="I274" s="14"/>
      <c r="J274" s="64">
        <v>127</v>
      </c>
      <c r="K274" s="64"/>
      <c r="L274" s="14"/>
      <c r="M274" s="64" t="s">
        <v>538</v>
      </c>
      <c r="N274" s="64"/>
      <c r="O274" s="11" t="s">
        <v>213</v>
      </c>
    </row>
    <row r="275" spans="1:15" x14ac:dyDescent="0.25">
      <c r="A275" s="71"/>
      <c r="B275" s="109" t="s">
        <v>29</v>
      </c>
      <c r="C275" s="22"/>
      <c r="D275" s="54" t="s">
        <v>539</v>
      </c>
      <c r="E275" s="54"/>
      <c r="F275" s="38" t="s">
        <v>213</v>
      </c>
      <c r="G275" s="54">
        <v>37</v>
      </c>
      <c r="H275" s="54"/>
      <c r="I275" s="22"/>
      <c r="J275" s="54">
        <v>11</v>
      </c>
      <c r="K275" s="54"/>
      <c r="L275" s="22"/>
      <c r="M275" s="54" t="s">
        <v>540</v>
      </c>
      <c r="N275" s="54"/>
      <c r="O275" s="38" t="s">
        <v>213</v>
      </c>
    </row>
    <row r="276" spans="1:15" x14ac:dyDescent="0.25">
      <c r="A276" s="71"/>
      <c r="B276" s="108" t="s">
        <v>39</v>
      </c>
      <c r="C276" s="14"/>
      <c r="D276" s="64">
        <v>133</v>
      </c>
      <c r="E276" s="64"/>
      <c r="F276" s="14"/>
      <c r="G276" s="64">
        <v>57</v>
      </c>
      <c r="H276" s="64"/>
      <c r="I276" s="14"/>
      <c r="J276" s="64" t="s">
        <v>401</v>
      </c>
      <c r="K276" s="64"/>
      <c r="L276" s="11" t="s">
        <v>213</v>
      </c>
      <c r="M276" s="64">
        <v>189</v>
      </c>
      <c r="N276" s="64"/>
      <c r="O276" s="14"/>
    </row>
    <row r="277" spans="1:15" ht="27" thickBot="1" x14ac:dyDescent="0.3">
      <c r="A277" s="71"/>
      <c r="B277" s="109" t="s">
        <v>154</v>
      </c>
      <c r="C277" s="22"/>
      <c r="D277" s="58">
        <v>9368</v>
      </c>
      <c r="E277" s="58"/>
      <c r="F277" s="22"/>
      <c r="G277" s="53" t="s">
        <v>541</v>
      </c>
      <c r="H277" s="53"/>
      <c r="I277" s="38" t="s">
        <v>213</v>
      </c>
      <c r="J277" s="58">
        <v>3002</v>
      </c>
      <c r="K277" s="58"/>
      <c r="L277" s="22"/>
      <c r="M277" s="58">
        <v>11023</v>
      </c>
      <c r="N277" s="58"/>
      <c r="O277" s="22"/>
    </row>
    <row r="278" spans="1:15" ht="26.25" x14ac:dyDescent="0.25">
      <c r="A278" s="71"/>
      <c r="B278" s="30" t="s">
        <v>542</v>
      </c>
      <c r="C278" s="14"/>
      <c r="D278" s="90">
        <v>5771</v>
      </c>
      <c r="E278" s="90"/>
      <c r="F278" s="14"/>
      <c r="G278" s="91" t="s">
        <v>543</v>
      </c>
      <c r="H278" s="91"/>
      <c r="I278" s="11" t="s">
        <v>213</v>
      </c>
      <c r="J278" s="91" t="s">
        <v>544</v>
      </c>
      <c r="K278" s="91"/>
      <c r="L278" s="11" t="s">
        <v>213</v>
      </c>
      <c r="M278" s="90">
        <v>3896</v>
      </c>
      <c r="N278" s="90"/>
      <c r="O278" s="14"/>
    </row>
    <row r="279" spans="1:15" ht="27" thickBot="1" x14ac:dyDescent="0.3">
      <c r="A279" s="71"/>
      <c r="B279" s="33" t="s">
        <v>545</v>
      </c>
      <c r="C279" s="22"/>
      <c r="D279" s="53" t="s">
        <v>546</v>
      </c>
      <c r="E279" s="53"/>
      <c r="F279" s="38" t="s">
        <v>213</v>
      </c>
      <c r="G279" s="53" t="s">
        <v>222</v>
      </c>
      <c r="H279" s="53"/>
      <c r="I279" s="22"/>
      <c r="J279" s="53">
        <v>94</v>
      </c>
      <c r="K279" s="53"/>
      <c r="L279" s="22"/>
      <c r="M279" s="53" t="s">
        <v>547</v>
      </c>
      <c r="N279" s="53"/>
      <c r="O279" s="38" t="s">
        <v>213</v>
      </c>
    </row>
    <row r="280" spans="1:15" ht="27" thickBot="1" x14ac:dyDescent="0.3">
      <c r="A280" s="71"/>
      <c r="B280" s="30" t="s">
        <v>157</v>
      </c>
      <c r="C280" s="14"/>
      <c r="D280" s="94">
        <v>5123</v>
      </c>
      <c r="E280" s="94"/>
      <c r="F280" s="14"/>
      <c r="G280" s="95" t="s">
        <v>543</v>
      </c>
      <c r="H280" s="95"/>
      <c r="I280" s="11" t="s">
        <v>213</v>
      </c>
      <c r="J280" s="95" t="s">
        <v>548</v>
      </c>
      <c r="K280" s="95"/>
      <c r="L280" s="11" t="s">
        <v>213</v>
      </c>
      <c r="M280" s="94">
        <v>3342</v>
      </c>
      <c r="N280" s="94"/>
      <c r="O280" s="14"/>
    </row>
    <row r="281" spans="1:15" x14ac:dyDescent="0.25">
      <c r="A281" s="71"/>
      <c r="B281" s="67"/>
      <c r="C281" s="22"/>
      <c r="D281" s="51"/>
      <c r="E281" s="51"/>
      <c r="F281" s="22"/>
      <c r="G281" s="51"/>
      <c r="H281" s="51"/>
      <c r="I281" s="22"/>
      <c r="J281" s="51"/>
      <c r="K281" s="51"/>
      <c r="L281" s="22"/>
      <c r="M281" s="51"/>
      <c r="N281" s="51"/>
      <c r="O281" s="22"/>
    </row>
    <row r="282" spans="1:15" x14ac:dyDescent="0.25">
      <c r="A282" s="71"/>
      <c r="B282" s="24" t="s">
        <v>158</v>
      </c>
      <c r="C282" s="14"/>
      <c r="D282" s="52"/>
      <c r="E282" s="52"/>
      <c r="F282" s="14"/>
      <c r="G282" s="52"/>
      <c r="H282" s="52"/>
      <c r="I282" s="14"/>
      <c r="J282" s="52"/>
      <c r="K282" s="52"/>
      <c r="L282" s="14"/>
      <c r="M282" s="52"/>
      <c r="N282" s="52"/>
      <c r="O282" s="14"/>
    </row>
    <row r="283" spans="1:15" ht="26.25" x14ac:dyDescent="0.25">
      <c r="A283" s="71"/>
      <c r="B283" s="107" t="s">
        <v>159</v>
      </c>
      <c r="C283" s="22"/>
      <c r="D283" s="54">
        <v>50</v>
      </c>
      <c r="E283" s="54"/>
      <c r="F283" s="22"/>
      <c r="G283" s="54" t="s">
        <v>222</v>
      </c>
      <c r="H283" s="54"/>
      <c r="I283" s="22"/>
      <c r="J283" s="54" t="s">
        <v>549</v>
      </c>
      <c r="K283" s="54"/>
      <c r="L283" s="38" t="s">
        <v>213</v>
      </c>
      <c r="M283" s="54">
        <v>3</v>
      </c>
      <c r="N283" s="54"/>
      <c r="O283" s="22"/>
    </row>
    <row r="284" spans="1:15" ht="39" x14ac:dyDescent="0.25">
      <c r="A284" s="71"/>
      <c r="B284" s="70" t="s">
        <v>160</v>
      </c>
      <c r="C284" s="14"/>
      <c r="D284" s="64">
        <v>677</v>
      </c>
      <c r="E284" s="64"/>
      <c r="F284" s="14"/>
      <c r="G284" s="64" t="s">
        <v>222</v>
      </c>
      <c r="H284" s="64"/>
      <c r="I284" s="14"/>
      <c r="J284" s="64" t="s">
        <v>550</v>
      </c>
      <c r="K284" s="64"/>
      <c r="L284" s="11" t="s">
        <v>213</v>
      </c>
      <c r="M284" s="64" t="s">
        <v>551</v>
      </c>
      <c r="N284" s="64"/>
      <c r="O284" s="11" t="s">
        <v>213</v>
      </c>
    </row>
    <row r="285" spans="1:15" x14ac:dyDescent="0.25">
      <c r="A285" s="71"/>
      <c r="B285" s="107" t="s">
        <v>161</v>
      </c>
      <c r="C285" s="22"/>
      <c r="D285" s="54" t="s">
        <v>552</v>
      </c>
      <c r="E285" s="54"/>
      <c r="F285" s="38" t="s">
        <v>213</v>
      </c>
      <c r="G285" s="54" t="s">
        <v>222</v>
      </c>
      <c r="H285" s="54"/>
      <c r="I285" s="22"/>
      <c r="J285" s="54" t="s">
        <v>553</v>
      </c>
      <c r="K285" s="54"/>
      <c r="L285" s="38" t="s">
        <v>213</v>
      </c>
      <c r="M285" s="54" t="s">
        <v>554</v>
      </c>
      <c r="N285" s="54"/>
      <c r="O285" s="38" t="s">
        <v>213</v>
      </c>
    </row>
    <row r="286" spans="1:15" ht="15.75" thickBot="1" x14ac:dyDescent="0.3">
      <c r="A286" s="71"/>
      <c r="B286" s="70" t="s">
        <v>162</v>
      </c>
      <c r="C286" s="14"/>
      <c r="D286" s="55" t="s">
        <v>555</v>
      </c>
      <c r="E286" s="55"/>
      <c r="F286" s="11" t="s">
        <v>213</v>
      </c>
      <c r="G286" s="55">
        <v>227</v>
      </c>
      <c r="H286" s="55"/>
      <c r="I286" s="14"/>
      <c r="J286" s="69">
        <v>1060</v>
      </c>
      <c r="K286" s="69"/>
      <c r="L286" s="14"/>
      <c r="M286" s="55" t="s">
        <v>556</v>
      </c>
      <c r="N286" s="55"/>
      <c r="O286" s="11" t="s">
        <v>213</v>
      </c>
    </row>
    <row r="287" spans="1:15" ht="26.25" x14ac:dyDescent="0.25">
      <c r="A287" s="71"/>
      <c r="B287" s="33" t="s">
        <v>557</v>
      </c>
      <c r="C287" s="22"/>
      <c r="D287" s="93" t="s">
        <v>558</v>
      </c>
      <c r="E287" s="93"/>
      <c r="F287" s="38" t="s">
        <v>213</v>
      </c>
      <c r="G287" s="93">
        <v>227</v>
      </c>
      <c r="H287" s="93"/>
      <c r="I287" s="22"/>
      <c r="J287" s="93" t="s">
        <v>559</v>
      </c>
      <c r="K287" s="93"/>
      <c r="L287" s="38" t="s">
        <v>213</v>
      </c>
      <c r="M287" s="93" t="s">
        <v>560</v>
      </c>
      <c r="N287" s="93"/>
      <c r="O287" s="38" t="s">
        <v>213</v>
      </c>
    </row>
    <row r="288" spans="1:15" ht="27" thickBot="1" x14ac:dyDescent="0.3">
      <c r="A288" s="71"/>
      <c r="B288" s="30" t="s">
        <v>561</v>
      </c>
      <c r="C288" s="14"/>
      <c r="D288" s="55" t="s">
        <v>222</v>
      </c>
      <c r="E288" s="55"/>
      <c r="F288" s="14"/>
      <c r="G288" s="55" t="s">
        <v>222</v>
      </c>
      <c r="H288" s="55"/>
      <c r="I288" s="14"/>
      <c r="J288" s="55">
        <v>50</v>
      </c>
      <c r="K288" s="55"/>
      <c r="L288" s="14"/>
      <c r="M288" s="55">
        <v>50</v>
      </c>
      <c r="N288" s="55"/>
      <c r="O288" s="14"/>
    </row>
    <row r="289" spans="1:15" x14ac:dyDescent="0.25">
      <c r="A289" s="71"/>
      <c r="B289" s="33" t="s">
        <v>165</v>
      </c>
      <c r="C289" s="22"/>
      <c r="D289" s="93" t="s">
        <v>558</v>
      </c>
      <c r="E289" s="93"/>
      <c r="F289" s="38" t="s">
        <v>213</v>
      </c>
      <c r="G289" s="93">
        <v>227</v>
      </c>
      <c r="H289" s="93"/>
      <c r="I289" s="22"/>
      <c r="J289" s="93" t="s">
        <v>562</v>
      </c>
      <c r="K289" s="93"/>
      <c r="L289" s="38" t="s">
        <v>213</v>
      </c>
      <c r="M289" s="93" t="s">
        <v>563</v>
      </c>
      <c r="N289" s="93"/>
      <c r="O289" s="38" t="s">
        <v>213</v>
      </c>
    </row>
    <row r="290" spans="1:15" x14ac:dyDescent="0.25">
      <c r="A290" s="71"/>
      <c r="B290" s="18"/>
      <c r="C290" s="14"/>
      <c r="D290" s="52"/>
      <c r="E290" s="52"/>
      <c r="F290" s="14"/>
      <c r="G290" s="52"/>
      <c r="H290" s="52"/>
      <c r="I290" s="14"/>
      <c r="J290" s="52"/>
      <c r="K290" s="52"/>
      <c r="L290" s="14"/>
      <c r="M290" s="52"/>
      <c r="N290" s="52"/>
      <c r="O290" s="14"/>
    </row>
    <row r="291" spans="1:15" x14ac:dyDescent="0.25">
      <c r="A291" s="71"/>
      <c r="B291" s="27" t="s">
        <v>166</v>
      </c>
      <c r="C291" s="22"/>
      <c r="D291" s="50"/>
      <c r="E291" s="50"/>
      <c r="F291" s="22"/>
      <c r="G291" s="50"/>
      <c r="H291" s="50"/>
      <c r="I291" s="22"/>
      <c r="J291" s="50"/>
      <c r="K291" s="50"/>
      <c r="L291" s="22"/>
      <c r="M291" s="50"/>
      <c r="N291" s="50"/>
      <c r="O291" s="22"/>
    </row>
    <row r="292" spans="1:15" x14ac:dyDescent="0.25">
      <c r="A292" s="71"/>
      <c r="B292" s="70" t="s">
        <v>167</v>
      </c>
      <c r="C292" s="14"/>
      <c r="D292" s="68">
        <v>13261</v>
      </c>
      <c r="E292" s="68"/>
      <c r="F292" s="14"/>
      <c r="G292" s="64" t="s">
        <v>222</v>
      </c>
      <c r="H292" s="64"/>
      <c r="I292" s="14"/>
      <c r="J292" s="68">
        <v>45527</v>
      </c>
      <c r="K292" s="68"/>
      <c r="L292" s="14"/>
      <c r="M292" s="68">
        <v>58788</v>
      </c>
      <c r="N292" s="68"/>
      <c r="O292" s="14"/>
    </row>
    <row r="293" spans="1:15" x14ac:dyDescent="0.25">
      <c r="A293" s="71"/>
      <c r="B293" s="107" t="s">
        <v>168</v>
      </c>
      <c r="C293" s="22"/>
      <c r="D293" s="54" t="s">
        <v>222</v>
      </c>
      <c r="E293" s="54"/>
      <c r="F293" s="22"/>
      <c r="G293" s="54" t="s">
        <v>222</v>
      </c>
      <c r="H293" s="54"/>
      <c r="I293" s="22"/>
      <c r="J293" s="65">
        <v>7500</v>
      </c>
      <c r="K293" s="65"/>
      <c r="L293" s="22"/>
      <c r="M293" s="65">
        <v>7500</v>
      </c>
      <c r="N293" s="65"/>
      <c r="O293" s="22"/>
    </row>
    <row r="294" spans="1:15" x14ac:dyDescent="0.25">
      <c r="A294" s="71"/>
      <c r="B294" s="70" t="s">
        <v>169</v>
      </c>
      <c r="C294" s="14"/>
      <c r="D294" s="64" t="s">
        <v>564</v>
      </c>
      <c r="E294" s="64"/>
      <c r="F294" s="11" t="s">
        <v>213</v>
      </c>
      <c r="G294" s="64" t="s">
        <v>222</v>
      </c>
      <c r="H294" s="64"/>
      <c r="I294" s="14"/>
      <c r="J294" s="64" t="s">
        <v>565</v>
      </c>
      <c r="K294" s="64"/>
      <c r="L294" s="11" t="s">
        <v>213</v>
      </c>
      <c r="M294" s="64" t="s">
        <v>566</v>
      </c>
      <c r="N294" s="64"/>
      <c r="O294" s="11" t="s">
        <v>213</v>
      </c>
    </row>
    <row r="295" spans="1:15" x14ac:dyDescent="0.25">
      <c r="A295" s="71"/>
      <c r="B295" s="107" t="s">
        <v>567</v>
      </c>
      <c r="C295" s="22"/>
      <c r="D295" s="65">
        <v>1600</v>
      </c>
      <c r="E295" s="65"/>
      <c r="F295" s="22"/>
      <c r="G295" s="54" t="s">
        <v>222</v>
      </c>
      <c r="H295" s="54"/>
      <c r="I295" s="22"/>
      <c r="J295" s="54">
        <v>187</v>
      </c>
      <c r="K295" s="54"/>
      <c r="L295" s="22"/>
      <c r="M295" s="65">
        <v>1787</v>
      </c>
      <c r="N295" s="65"/>
      <c r="O295" s="22"/>
    </row>
    <row r="296" spans="1:15" x14ac:dyDescent="0.25">
      <c r="A296" s="71"/>
      <c r="B296" s="70" t="s">
        <v>171</v>
      </c>
      <c r="C296" s="14"/>
      <c r="D296" s="64">
        <v>137</v>
      </c>
      <c r="E296" s="64"/>
      <c r="F296" s="14"/>
      <c r="G296" s="64" t="s">
        <v>222</v>
      </c>
      <c r="H296" s="64"/>
      <c r="I296" s="14"/>
      <c r="J296" s="64" t="s">
        <v>222</v>
      </c>
      <c r="K296" s="64"/>
      <c r="L296" s="14"/>
      <c r="M296" s="64">
        <v>137</v>
      </c>
      <c r="N296" s="64"/>
      <c r="O296" s="14"/>
    </row>
    <row r="297" spans="1:15" x14ac:dyDescent="0.25">
      <c r="A297" s="71"/>
      <c r="B297" s="107" t="s">
        <v>568</v>
      </c>
      <c r="C297" s="22"/>
      <c r="D297" s="65">
        <v>3837</v>
      </c>
      <c r="E297" s="65"/>
      <c r="F297" s="22"/>
      <c r="G297" s="54" t="s">
        <v>222</v>
      </c>
      <c r="H297" s="54"/>
      <c r="I297" s="22"/>
      <c r="J297" s="54" t="s">
        <v>222</v>
      </c>
      <c r="K297" s="54"/>
      <c r="L297" s="22"/>
      <c r="M297" s="65">
        <v>3837</v>
      </c>
      <c r="N297" s="65"/>
      <c r="O297" s="22"/>
    </row>
    <row r="298" spans="1:15" x14ac:dyDescent="0.25">
      <c r="A298" s="71"/>
      <c r="B298" s="70" t="s">
        <v>173</v>
      </c>
      <c r="C298" s="14"/>
      <c r="D298" s="64" t="s">
        <v>222</v>
      </c>
      <c r="E298" s="64"/>
      <c r="F298" s="14"/>
      <c r="G298" s="64" t="s">
        <v>222</v>
      </c>
      <c r="H298" s="64"/>
      <c r="I298" s="14"/>
      <c r="J298" s="64" t="s">
        <v>569</v>
      </c>
      <c r="K298" s="64"/>
      <c r="L298" s="11" t="s">
        <v>213</v>
      </c>
      <c r="M298" s="64" t="s">
        <v>569</v>
      </c>
      <c r="N298" s="64"/>
      <c r="O298" s="11" t="s">
        <v>213</v>
      </c>
    </row>
    <row r="299" spans="1:15" ht="15.75" thickBot="1" x14ac:dyDescent="0.3">
      <c r="A299" s="71"/>
      <c r="B299" s="107" t="s">
        <v>174</v>
      </c>
      <c r="C299" s="22"/>
      <c r="D299" s="53" t="s">
        <v>570</v>
      </c>
      <c r="E299" s="53"/>
      <c r="F299" s="38" t="s">
        <v>213</v>
      </c>
      <c r="G299" s="53">
        <v>139</v>
      </c>
      <c r="H299" s="53"/>
      <c r="I299" s="22"/>
      <c r="J299" s="53" t="s">
        <v>571</v>
      </c>
      <c r="K299" s="53"/>
      <c r="L299" s="38" t="s">
        <v>213</v>
      </c>
      <c r="M299" s="53" t="s">
        <v>572</v>
      </c>
      <c r="N299" s="53"/>
      <c r="O299" s="38" t="s">
        <v>213</v>
      </c>
    </row>
    <row r="300" spans="1:15" ht="26.25" x14ac:dyDescent="0.25">
      <c r="A300" s="71"/>
      <c r="B300" s="79" t="s">
        <v>573</v>
      </c>
      <c r="C300" s="14"/>
      <c r="D300" s="90">
        <v>14475</v>
      </c>
      <c r="E300" s="90"/>
      <c r="F300" s="14"/>
      <c r="G300" s="91">
        <v>139</v>
      </c>
      <c r="H300" s="91"/>
      <c r="I300" s="14"/>
      <c r="J300" s="90">
        <v>41853</v>
      </c>
      <c r="K300" s="90"/>
      <c r="L300" s="14"/>
      <c r="M300" s="90">
        <v>56467</v>
      </c>
      <c r="N300" s="90"/>
      <c r="O300" s="14"/>
    </row>
    <row r="301" spans="1:15" ht="27" thickBot="1" x14ac:dyDescent="0.3">
      <c r="A301" s="71"/>
      <c r="B301" s="80" t="s">
        <v>574</v>
      </c>
      <c r="C301" s="22"/>
      <c r="D301" s="53" t="s">
        <v>575</v>
      </c>
      <c r="E301" s="53"/>
      <c r="F301" s="38" t="s">
        <v>213</v>
      </c>
      <c r="G301" s="53" t="s">
        <v>222</v>
      </c>
      <c r="H301" s="53"/>
      <c r="I301" s="22"/>
      <c r="J301" s="53" t="s">
        <v>222</v>
      </c>
      <c r="K301" s="53"/>
      <c r="L301" s="22"/>
      <c r="M301" s="53" t="s">
        <v>575</v>
      </c>
      <c r="N301" s="53"/>
      <c r="O301" s="38" t="s">
        <v>213</v>
      </c>
    </row>
    <row r="302" spans="1:15" ht="27" thickBot="1" x14ac:dyDescent="0.3">
      <c r="A302" s="71"/>
      <c r="B302" s="79" t="s">
        <v>177</v>
      </c>
      <c r="C302" s="14"/>
      <c r="D302" s="94">
        <v>14328</v>
      </c>
      <c r="E302" s="94"/>
      <c r="F302" s="14"/>
      <c r="G302" s="95">
        <v>139</v>
      </c>
      <c r="H302" s="95"/>
      <c r="I302" s="14"/>
      <c r="J302" s="94">
        <v>41853</v>
      </c>
      <c r="K302" s="94"/>
      <c r="L302" s="14"/>
      <c r="M302" s="94">
        <v>56320</v>
      </c>
      <c r="N302" s="94"/>
      <c r="O302" s="14"/>
    </row>
    <row r="303" spans="1:15" x14ac:dyDescent="0.25">
      <c r="A303" s="71"/>
      <c r="B303" s="67"/>
      <c r="C303" s="22"/>
      <c r="D303" s="51"/>
      <c r="E303" s="51"/>
      <c r="F303" s="22"/>
      <c r="G303" s="51"/>
      <c r="H303" s="51"/>
      <c r="I303" s="22"/>
      <c r="J303" s="51"/>
      <c r="K303" s="51"/>
      <c r="L303" s="22"/>
      <c r="M303" s="51"/>
      <c r="N303" s="51"/>
      <c r="O303" s="22"/>
    </row>
    <row r="304" spans="1:15" x14ac:dyDescent="0.25">
      <c r="A304" s="71"/>
      <c r="B304" s="24" t="s">
        <v>178</v>
      </c>
      <c r="C304" s="14"/>
      <c r="D304" s="68">
        <v>2520</v>
      </c>
      <c r="E304" s="68"/>
      <c r="F304" s="14"/>
      <c r="G304" s="64" t="s">
        <v>576</v>
      </c>
      <c r="H304" s="64"/>
      <c r="I304" s="11" t="s">
        <v>213</v>
      </c>
      <c r="J304" s="64" t="s">
        <v>222</v>
      </c>
      <c r="K304" s="64"/>
      <c r="L304" s="14"/>
      <c r="M304" s="68">
        <v>2509</v>
      </c>
      <c r="N304" s="68"/>
      <c r="O304" s="14"/>
    </row>
    <row r="305" spans="1:15" x14ac:dyDescent="0.25">
      <c r="A305" s="71"/>
      <c r="B305" s="67"/>
      <c r="C305" s="22"/>
      <c r="D305" s="50"/>
      <c r="E305" s="50"/>
      <c r="F305" s="22"/>
      <c r="G305" s="50"/>
      <c r="H305" s="50"/>
      <c r="I305" s="22"/>
      <c r="J305" s="50"/>
      <c r="K305" s="50"/>
      <c r="L305" s="22"/>
      <c r="M305" s="50"/>
      <c r="N305" s="50"/>
      <c r="O305" s="22"/>
    </row>
    <row r="306" spans="1:15" ht="15.75" thickBot="1" x14ac:dyDescent="0.3">
      <c r="A306" s="71"/>
      <c r="B306" s="24" t="s">
        <v>179</v>
      </c>
      <c r="C306" s="14"/>
      <c r="D306" s="69">
        <v>7364</v>
      </c>
      <c r="E306" s="69"/>
      <c r="F306" s="14"/>
      <c r="G306" s="55" t="s">
        <v>577</v>
      </c>
      <c r="H306" s="55"/>
      <c r="I306" s="11" t="s">
        <v>213</v>
      </c>
      <c r="J306" s="55" t="s">
        <v>222</v>
      </c>
      <c r="K306" s="55"/>
      <c r="L306" s="14"/>
      <c r="M306" s="69">
        <v>7184</v>
      </c>
      <c r="N306" s="69"/>
      <c r="O306" s="14"/>
    </row>
    <row r="307" spans="1:15" x14ac:dyDescent="0.25">
      <c r="A307" s="71"/>
      <c r="B307" s="67"/>
      <c r="C307" s="22"/>
      <c r="D307" s="51"/>
      <c r="E307" s="51"/>
      <c r="F307" s="22"/>
      <c r="G307" s="51"/>
      <c r="H307" s="51"/>
      <c r="I307" s="22"/>
      <c r="J307" s="51"/>
      <c r="K307" s="51"/>
      <c r="L307" s="22"/>
      <c r="M307" s="51"/>
      <c r="N307" s="51"/>
      <c r="O307" s="22"/>
    </row>
    <row r="308" spans="1:15" ht="15.75" thickBot="1" x14ac:dyDescent="0.3">
      <c r="A308" s="71"/>
      <c r="B308" s="24" t="s">
        <v>181</v>
      </c>
      <c r="C308" s="14"/>
      <c r="D308" s="88" t="s">
        <v>211</v>
      </c>
      <c r="E308" s="110">
        <v>9884</v>
      </c>
      <c r="F308" s="14"/>
      <c r="G308" s="88" t="s">
        <v>211</v>
      </c>
      <c r="H308" s="99" t="s">
        <v>578</v>
      </c>
      <c r="I308" s="11" t="s">
        <v>213</v>
      </c>
      <c r="J308" s="88" t="s">
        <v>211</v>
      </c>
      <c r="K308" s="99" t="s">
        <v>222</v>
      </c>
      <c r="L308" s="14"/>
      <c r="M308" s="88" t="s">
        <v>211</v>
      </c>
      <c r="N308" s="110">
        <v>9693</v>
      </c>
      <c r="O308" s="14"/>
    </row>
    <row r="309" spans="1:15" ht="15.75" thickTop="1" x14ac:dyDescent="0.25">
      <c r="A309" s="71"/>
      <c r="B309" s="67"/>
      <c r="C309" s="22"/>
      <c r="D309" s="100"/>
      <c r="E309" s="100"/>
      <c r="F309" s="22"/>
      <c r="G309" s="100"/>
      <c r="H309" s="100"/>
      <c r="I309" s="22"/>
      <c r="J309" s="100"/>
      <c r="K309" s="100"/>
      <c r="L309" s="22"/>
      <c r="M309" s="100"/>
      <c r="N309" s="100"/>
      <c r="O309" s="22"/>
    </row>
    <row r="310" spans="1:15" ht="26.25" x14ac:dyDescent="0.25">
      <c r="A310" s="71"/>
      <c r="B310" s="24" t="s">
        <v>579</v>
      </c>
      <c r="C310" s="14"/>
      <c r="D310" s="52"/>
      <c r="E310" s="52"/>
      <c r="F310" s="14"/>
      <c r="G310" s="52"/>
      <c r="H310" s="52"/>
      <c r="I310" s="14"/>
      <c r="J310" s="52"/>
      <c r="K310" s="52"/>
      <c r="L310" s="14"/>
      <c r="M310" s="52"/>
      <c r="N310" s="52"/>
      <c r="O310" s="14"/>
    </row>
    <row r="311" spans="1:15" x14ac:dyDescent="0.25">
      <c r="A311" s="71"/>
      <c r="B311" s="80" t="s">
        <v>182</v>
      </c>
      <c r="C311" s="22"/>
      <c r="D311" s="50"/>
      <c r="E311" s="50"/>
      <c r="F311" s="22"/>
      <c r="G311" s="50"/>
      <c r="H311" s="50"/>
      <c r="I311" s="22"/>
      <c r="J311" s="50"/>
      <c r="K311" s="50"/>
      <c r="L311" s="22"/>
      <c r="M311" s="50"/>
      <c r="N311" s="50"/>
      <c r="O311" s="22"/>
    </row>
    <row r="312" spans="1:15" x14ac:dyDescent="0.25">
      <c r="A312" s="71"/>
      <c r="B312" s="108" t="s">
        <v>183</v>
      </c>
      <c r="C312" s="14"/>
      <c r="D312" s="11" t="s">
        <v>211</v>
      </c>
      <c r="E312" s="32">
        <v>7633</v>
      </c>
      <c r="F312" s="14"/>
      <c r="G312" s="52"/>
      <c r="H312" s="52"/>
      <c r="I312" s="14"/>
      <c r="J312" s="11" t="s">
        <v>211</v>
      </c>
      <c r="K312" s="32">
        <v>1999</v>
      </c>
      <c r="L312" s="14"/>
      <c r="M312" s="11" t="s">
        <v>211</v>
      </c>
      <c r="N312" s="32">
        <v>9632</v>
      </c>
      <c r="O312" s="14"/>
    </row>
    <row r="313" spans="1:15" x14ac:dyDescent="0.25">
      <c r="A313" s="71"/>
      <c r="B313" s="109" t="s">
        <v>580</v>
      </c>
      <c r="C313" s="22"/>
      <c r="D313" s="38" t="s">
        <v>211</v>
      </c>
      <c r="E313" s="28">
        <v>217</v>
      </c>
      <c r="F313" s="22"/>
      <c r="G313" s="50"/>
      <c r="H313" s="50"/>
      <c r="I313" s="22"/>
      <c r="J313" s="38" t="s">
        <v>211</v>
      </c>
      <c r="K313" s="28" t="s">
        <v>503</v>
      </c>
      <c r="L313" s="38" t="s">
        <v>213</v>
      </c>
      <c r="M313" s="38" t="s">
        <v>211</v>
      </c>
      <c r="N313" s="28" t="s">
        <v>222</v>
      </c>
      <c r="O313" s="22"/>
    </row>
    <row r="314" spans="1:15" ht="26.25" x14ac:dyDescent="0.25">
      <c r="A314" s="71"/>
      <c r="B314" s="24" t="s">
        <v>185</v>
      </c>
      <c r="C314" s="14"/>
      <c r="D314" s="52"/>
      <c r="E314" s="52"/>
      <c r="F314" s="14"/>
      <c r="G314" s="52"/>
      <c r="H314" s="52"/>
      <c r="I314" s="14"/>
      <c r="J314" s="52"/>
      <c r="K314" s="52"/>
      <c r="L314" s="14"/>
      <c r="M314" s="52"/>
      <c r="N314" s="52"/>
      <c r="O314" s="14"/>
    </row>
    <row r="315" spans="1:15" ht="26.25" x14ac:dyDescent="0.25">
      <c r="A315" s="71"/>
      <c r="B315" s="80" t="s">
        <v>186</v>
      </c>
      <c r="C315" s="22"/>
      <c r="D315" s="38" t="s">
        <v>211</v>
      </c>
      <c r="E315" s="34">
        <v>46605</v>
      </c>
      <c r="F315" s="22"/>
      <c r="G315" s="50"/>
      <c r="H315" s="50"/>
      <c r="I315" s="22"/>
      <c r="J315" s="38" t="s">
        <v>211</v>
      </c>
      <c r="K315" s="28" t="s">
        <v>581</v>
      </c>
      <c r="L315" s="38" t="s">
        <v>213</v>
      </c>
      <c r="M315" s="38" t="s">
        <v>211</v>
      </c>
      <c r="N315" s="34">
        <v>7800</v>
      </c>
      <c r="O315" s="22"/>
    </row>
    <row r="316" spans="1:15" x14ac:dyDescent="0.25">
      <c r="A316" s="71"/>
      <c r="B316" s="79" t="s">
        <v>187</v>
      </c>
      <c r="C316" s="14"/>
      <c r="D316" s="11" t="s">
        <v>211</v>
      </c>
      <c r="E316" s="25">
        <v>439</v>
      </c>
      <c r="F316" s="14"/>
      <c r="G316" s="52"/>
      <c r="H316" s="52"/>
      <c r="I316" s="14"/>
      <c r="J316" s="11" t="s">
        <v>211</v>
      </c>
      <c r="K316" s="25">
        <v>202</v>
      </c>
      <c r="L316" s="14"/>
      <c r="M316" s="11" t="s">
        <v>211</v>
      </c>
      <c r="N316" s="25">
        <v>641</v>
      </c>
      <c r="O316" s="14"/>
    </row>
    <row r="317" spans="1:15" ht="26.25" x14ac:dyDescent="0.25">
      <c r="A317" s="71"/>
      <c r="B317" s="80" t="s">
        <v>188</v>
      </c>
      <c r="C317" s="22"/>
      <c r="D317" s="38" t="s">
        <v>211</v>
      </c>
      <c r="E317" s="28">
        <v>175</v>
      </c>
      <c r="F317" s="22"/>
      <c r="G317" s="50"/>
      <c r="H317" s="50"/>
      <c r="I317" s="22"/>
      <c r="J317" s="38" t="s">
        <v>211</v>
      </c>
      <c r="K317" s="28" t="s">
        <v>222</v>
      </c>
      <c r="L317" s="22"/>
      <c r="M317" s="38" t="s">
        <v>211</v>
      </c>
      <c r="N317" s="28">
        <v>175</v>
      </c>
      <c r="O317" s="22"/>
    </row>
    <row r="318" spans="1:15" ht="26.25" x14ac:dyDescent="0.25">
      <c r="A318" s="71"/>
      <c r="B318" s="79" t="s">
        <v>189</v>
      </c>
      <c r="C318" s="14"/>
      <c r="D318" s="11" t="s">
        <v>211</v>
      </c>
      <c r="E318" s="32">
        <v>4908</v>
      </c>
      <c r="F318" s="14"/>
      <c r="G318" s="52"/>
      <c r="H318" s="52"/>
      <c r="I318" s="14"/>
      <c r="J318" s="11" t="s">
        <v>211</v>
      </c>
      <c r="K318" s="25" t="s">
        <v>582</v>
      </c>
      <c r="L318" s="11" t="s">
        <v>213</v>
      </c>
      <c r="M318" s="11" t="s">
        <v>211</v>
      </c>
      <c r="N318" s="25" t="s">
        <v>222</v>
      </c>
      <c r="O318" s="14"/>
    </row>
  </sheetData>
  <mergeCells count="867">
    <mergeCell ref="B251:O251"/>
    <mergeCell ref="B151:O151"/>
    <mergeCell ref="B152:O152"/>
    <mergeCell ref="B153:O153"/>
    <mergeCell ref="B201:O201"/>
    <mergeCell ref="B249:O249"/>
    <mergeCell ref="B250:O250"/>
    <mergeCell ref="B102:O102"/>
    <mergeCell ref="B103:O103"/>
    <mergeCell ref="B104:O104"/>
    <mergeCell ref="B105:O105"/>
    <mergeCell ref="B106:O106"/>
    <mergeCell ref="B107:O107"/>
    <mergeCell ref="B96:O96"/>
    <mergeCell ref="B97:O97"/>
    <mergeCell ref="B98:O98"/>
    <mergeCell ref="B99:O99"/>
    <mergeCell ref="B100:O100"/>
    <mergeCell ref="B101:O101"/>
    <mergeCell ref="B83:O83"/>
    <mergeCell ref="B84:O84"/>
    <mergeCell ref="B85:O85"/>
    <mergeCell ref="B86:O86"/>
    <mergeCell ref="B87:O87"/>
    <mergeCell ref="B95:O95"/>
    <mergeCell ref="B65:O65"/>
    <mergeCell ref="B77:O77"/>
    <mergeCell ref="B78:O78"/>
    <mergeCell ref="B79:O79"/>
    <mergeCell ref="B80:O80"/>
    <mergeCell ref="B81:O81"/>
    <mergeCell ref="B59:O59"/>
    <mergeCell ref="B60:O60"/>
    <mergeCell ref="B61:O61"/>
    <mergeCell ref="B62:O62"/>
    <mergeCell ref="B63:O63"/>
    <mergeCell ref="B64:O64"/>
    <mergeCell ref="B35:O35"/>
    <mergeCell ref="B36:O36"/>
    <mergeCell ref="B37:O37"/>
    <mergeCell ref="B38:O38"/>
    <mergeCell ref="B39:O39"/>
    <mergeCell ref="B57:O57"/>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G315:H315"/>
    <mergeCell ref="G316:H316"/>
    <mergeCell ref="G317:H317"/>
    <mergeCell ref="G318:H318"/>
    <mergeCell ref="A1:A2"/>
    <mergeCell ref="B1:O1"/>
    <mergeCell ref="B2:O2"/>
    <mergeCell ref="B3:O3"/>
    <mergeCell ref="A4:A318"/>
    <mergeCell ref="B4:O4"/>
    <mergeCell ref="G312:H312"/>
    <mergeCell ref="G313:H313"/>
    <mergeCell ref="D314:E314"/>
    <mergeCell ref="G314:H314"/>
    <mergeCell ref="J314:K314"/>
    <mergeCell ref="M314:N314"/>
    <mergeCell ref="D310:E310"/>
    <mergeCell ref="G310:H310"/>
    <mergeCell ref="J310:K310"/>
    <mergeCell ref="M310:N310"/>
    <mergeCell ref="D311:E311"/>
    <mergeCell ref="G311:H311"/>
    <mergeCell ref="J311:K311"/>
    <mergeCell ref="M311:N311"/>
    <mergeCell ref="D307:E307"/>
    <mergeCell ref="G307:H307"/>
    <mergeCell ref="J307:K307"/>
    <mergeCell ref="M307:N307"/>
    <mergeCell ref="D309:E309"/>
    <mergeCell ref="G309:H309"/>
    <mergeCell ref="J309:K309"/>
    <mergeCell ref="M309:N309"/>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M253:N253"/>
    <mergeCell ref="M254:N254"/>
    <mergeCell ref="O253:O254"/>
    <mergeCell ref="D255:E255"/>
    <mergeCell ref="G255:H255"/>
    <mergeCell ref="J255:K255"/>
    <mergeCell ref="M255:N255"/>
    <mergeCell ref="G253:H253"/>
    <mergeCell ref="G254:H254"/>
    <mergeCell ref="I253:I254"/>
    <mergeCell ref="J253:K253"/>
    <mergeCell ref="J254:K254"/>
    <mergeCell ref="L253:L254"/>
    <mergeCell ref="D248:E248"/>
    <mergeCell ref="G248:H248"/>
    <mergeCell ref="J248:K248"/>
    <mergeCell ref="M248:N248"/>
    <mergeCell ref="D252:N252"/>
    <mergeCell ref="B253:B254"/>
    <mergeCell ref="C253:C254"/>
    <mergeCell ref="D253:E253"/>
    <mergeCell ref="D254:E254"/>
    <mergeCell ref="F253:F254"/>
    <mergeCell ref="D246:E246"/>
    <mergeCell ref="G246:H246"/>
    <mergeCell ref="J246:K246"/>
    <mergeCell ref="M246:N246"/>
    <mergeCell ref="D247:E247"/>
    <mergeCell ref="G247:H247"/>
    <mergeCell ref="J247:K247"/>
    <mergeCell ref="M247:N247"/>
    <mergeCell ref="D241:E241"/>
    <mergeCell ref="G241:H241"/>
    <mergeCell ref="J241:K241"/>
    <mergeCell ref="M241:N241"/>
    <mergeCell ref="D245:E245"/>
    <mergeCell ref="G245:H245"/>
    <mergeCell ref="J245:K245"/>
    <mergeCell ref="M245:N245"/>
    <mergeCell ref="D236:E236"/>
    <mergeCell ref="G236:H236"/>
    <mergeCell ref="J236:K236"/>
    <mergeCell ref="M236:N236"/>
    <mergeCell ref="D240:E240"/>
    <mergeCell ref="G240:H240"/>
    <mergeCell ref="J240:K240"/>
    <mergeCell ref="M240:N240"/>
    <mergeCell ref="D233:E233"/>
    <mergeCell ref="G233:H233"/>
    <mergeCell ref="J233:K233"/>
    <mergeCell ref="M233:N233"/>
    <mergeCell ref="D235:E235"/>
    <mergeCell ref="G235:H235"/>
    <mergeCell ref="J235:K235"/>
    <mergeCell ref="M235:N235"/>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L203:L204"/>
    <mergeCell ref="M203:N204"/>
    <mergeCell ref="O203:O204"/>
    <mergeCell ref="D205:E205"/>
    <mergeCell ref="G205:H205"/>
    <mergeCell ref="J205:K205"/>
    <mergeCell ref="M205:N205"/>
    <mergeCell ref="D202:N202"/>
    <mergeCell ref="B203:B204"/>
    <mergeCell ref="C203:C204"/>
    <mergeCell ref="D203:E204"/>
    <mergeCell ref="F203:F204"/>
    <mergeCell ref="G203:H203"/>
    <mergeCell ref="G204:H204"/>
    <mergeCell ref="I203:I204"/>
    <mergeCell ref="J203:K203"/>
    <mergeCell ref="J204:K204"/>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2:E192"/>
    <mergeCell ref="G192:H192"/>
    <mergeCell ref="J192:K192"/>
    <mergeCell ref="M192:N192"/>
    <mergeCell ref="D193:E193"/>
    <mergeCell ref="G193:H193"/>
    <mergeCell ref="J193:K193"/>
    <mergeCell ref="M193:N193"/>
    <mergeCell ref="D187:E187"/>
    <mergeCell ref="G187:H187"/>
    <mergeCell ref="J187:K187"/>
    <mergeCell ref="M187:N187"/>
    <mergeCell ref="D188:E188"/>
    <mergeCell ref="G188:H188"/>
    <mergeCell ref="J188:K188"/>
    <mergeCell ref="M188:N188"/>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O155:O156"/>
    <mergeCell ref="D157:E157"/>
    <mergeCell ref="G157:H157"/>
    <mergeCell ref="J157:K157"/>
    <mergeCell ref="M157:N157"/>
    <mergeCell ref="D159:E159"/>
    <mergeCell ref="G159:H159"/>
    <mergeCell ref="J159:K159"/>
    <mergeCell ref="M159:N159"/>
    <mergeCell ref="G156:H156"/>
    <mergeCell ref="I155:I156"/>
    <mergeCell ref="J155:K155"/>
    <mergeCell ref="J156:K156"/>
    <mergeCell ref="L155:L156"/>
    <mergeCell ref="M155:N156"/>
    <mergeCell ref="D149:E149"/>
    <mergeCell ref="G149:H149"/>
    <mergeCell ref="J149:K149"/>
    <mergeCell ref="M149:N149"/>
    <mergeCell ref="D154:N154"/>
    <mergeCell ref="B155:B156"/>
    <mergeCell ref="C155:C156"/>
    <mergeCell ref="D155:E156"/>
    <mergeCell ref="F155:F156"/>
    <mergeCell ref="G155:H155"/>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L109:L110"/>
    <mergeCell ref="M109:N110"/>
    <mergeCell ref="O109:O110"/>
    <mergeCell ref="D111:E111"/>
    <mergeCell ref="G111:H111"/>
    <mergeCell ref="J111:K111"/>
    <mergeCell ref="M111:N111"/>
    <mergeCell ref="D108:N108"/>
    <mergeCell ref="B109:B110"/>
    <mergeCell ref="C109:C110"/>
    <mergeCell ref="D109:E110"/>
    <mergeCell ref="F109:F110"/>
    <mergeCell ref="G109:H109"/>
    <mergeCell ref="G110:H110"/>
    <mergeCell ref="I109:I110"/>
    <mergeCell ref="J109:K109"/>
    <mergeCell ref="J110:K110"/>
    <mergeCell ref="I88:I89"/>
    <mergeCell ref="D90:E90"/>
    <mergeCell ref="G90:H90"/>
    <mergeCell ref="D92:E92"/>
    <mergeCell ref="G92:H92"/>
    <mergeCell ref="D93:E93"/>
    <mergeCell ref="G93:H93"/>
    <mergeCell ref="D75:E75"/>
    <mergeCell ref="G75:H75"/>
    <mergeCell ref="B88:B89"/>
    <mergeCell ref="C88:C89"/>
    <mergeCell ref="D88:E88"/>
    <mergeCell ref="D89:E89"/>
    <mergeCell ref="F88:F89"/>
    <mergeCell ref="G88:H88"/>
    <mergeCell ref="G89:H89"/>
    <mergeCell ref="B82:O82"/>
    <mergeCell ref="D72:E72"/>
    <mergeCell ref="G72:H72"/>
    <mergeCell ref="D73:E73"/>
    <mergeCell ref="G73:H73"/>
    <mergeCell ref="D74:E74"/>
    <mergeCell ref="G74:H74"/>
    <mergeCell ref="I66:I67"/>
    <mergeCell ref="D68:E68"/>
    <mergeCell ref="G68:H68"/>
    <mergeCell ref="D69:E69"/>
    <mergeCell ref="G69:H69"/>
    <mergeCell ref="D71:E71"/>
    <mergeCell ref="G71:H71"/>
    <mergeCell ref="D55:E55"/>
    <mergeCell ref="G55:H55"/>
    <mergeCell ref="B66:B67"/>
    <mergeCell ref="C66:C67"/>
    <mergeCell ref="D66:E66"/>
    <mergeCell ref="D67:E67"/>
    <mergeCell ref="F66:F67"/>
    <mergeCell ref="G66:H66"/>
    <mergeCell ref="G67:H67"/>
    <mergeCell ref="B58:O58"/>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I40:I41"/>
    <mergeCell ref="D42:E42"/>
    <mergeCell ref="G42:H42"/>
    <mergeCell ref="D44:E44"/>
    <mergeCell ref="G44:H44"/>
    <mergeCell ref="D45:E45"/>
    <mergeCell ref="G45:H45"/>
    <mergeCell ref="B40:B41"/>
    <mergeCell ref="C40:C41"/>
    <mergeCell ref="D40:E40"/>
    <mergeCell ref="D41:E41"/>
    <mergeCell ref="F40:F41"/>
    <mergeCell ref="G40:H40"/>
    <mergeCell ref="G41:H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583</v>
      </c>
      <c r="B1" s="1" t="s">
        <v>1</v>
      </c>
    </row>
    <row r="2" spans="1:2" x14ac:dyDescent="0.25">
      <c r="A2" s="7"/>
      <c r="B2" s="1" t="s">
        <v>2</v>
      </c>
    </row>
    <row r="3" spans="1:2" x14ac:dyDescent="0.25">
      <c r="A3" s="3" t="s">
        <v>583</v>
      </c>
      <c r="B3" s="4"/>
    </row>
    <row r="4" spans="1:2" ht="26.25" x14ac:dyDescent="0.25">
      <c r="A4" s="71" t="s">
        <v>583</v>
      </c>
      <c r="B4" s="10" t="s">
        <v>584</v>
      </c>
    </row>
    <row r="5" spans="1:2" x14ac:dyDescent="0.25">
      <c r="A5" s="71"/>
      <c r="B5" s="11"/>
    </row>
    <row r="6" spans="1:2" ht="281.25" x14ac:dyDescent="0.25">
      <c r="A6" s="71"/>
      <c r="B6" s="79" t="s">
        <v>585</v>
      </c>
    </row>
    <row r="7" spans="1:2" x14ac:dyDescent="0.25">
      <c r="A7" s="71"/>
      <c r="B7" s="11"/>
    </row>
    <row r="8" spans="1:2" ht="39" x14ac:dyDescent="0.25">
      <c r="A8" s="71"/>
      <c r="B8" s="79" t="s">
        <v>586</v>
      </c>
    </row>
    <row r="9" spans="1:2" x14ac:dyDescent="0.25">
      <c r="A9" s="71"/>
      <c r="B9" s="11"/>
    </row>
    <row r="10" spans="1:2" ht="90" x14ac:dyDescent="0.25">
      <c r="A10" s="71"/>
      <c r="B10" s="114" t="s">
        <v>587</v>
      </c>
    </row>
    <row r="11" spans="1:2" ht="64.5" x14ac:dyDescent="0.25">
      <c r="A11" s="71"/>
      <c r="B11" s="114" t="s">
        <v>588</v>
      </c>
    </row>
    <row r="12" spans="1:2" ht="51.75" x14ac:dyDescent="0.25">
      <c r="A12" s="71"/>
      <c r="B12" s="114" t="s">
        <v>589</v>
      </c>
    </row>
    <row r="13" spans="1:2" x14ac:dyDescent="0.25">
      <c r="A13" s="71"/>
      <c r="B13" s="11"/>
    </row>
    <row r="14" spans="1:2" ht="166.5" x14ac:dyDescent="0.25">
      <c r="A14" s="71"/>
      <c r="B14" s="79" t="s">
        <v>59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RESTATEMENT_OF_PREVIOUSLY_ISSU</vt:lpstr>
      <vt:lpstr>LIQUIDITY_AND_PROFITABILITY</vt:lpstr>
      <vt:lpstr>DISCONTINUED_OPERATIONS</vt:lpstr>
      <vt:lpstr>SEGMENTS</vt:lpstr>
      <vt:lpstr>PROPERTY_AND_EQUIPMENT</vt:lpstr>
      <vt:lpstr>RESTRICTED_CASH_AND_INVESTMENT</vt:lpstr>
      <vt:lpstr>ACCRUED_EXPENSES</vt:lpstr>
      <vt:lpstr>NOTES_PAYABLE_AND_OTHER_DEBT</vt:lpstr>
      <vt:lpstr>ACQUISITIONS</vt:lpstr>
      <vt:lpstr>STOCKHOLDERS_EQUITY</vt:lpstr>
      <vt:lpstr>STOCK_BASED_COMPENSATION</vt:lpstr>
      <vt:lpstr>VARIABLE_INTEREST_ENTITIES</vt:lpstr>
      <vt:lpstr>FAIR_VALUE_MEASUREMENTS</vt:lpstr>
      <vt:lpstr>COMMITMENTS_AND_CONTINGENCIES</vt:lpstr>
      <vt:lpstr>RELATED_PARTY_TRANSACTIONS</vt:lpstr>
      <vt:lpstr>SUBSEQUENT_EVENTS</vt:lpstr>
      <vt:lpstr>SUMMARY_OF_SIGNIFICANT_ACCOUNT1</vt:lpstr>
      <vt:lpstr>SUMMARY_OF_SIGNIFICANT_ACCOUNT2</vt:lpstr>
      <vt:lpstr>REVISIONS_OF_PREVIOUSLY_ISSUED</vt:lpstr>
      <vt:lpstr>SEGMENTS_Tables</vt:lpstr>
      <vt:lpstr>PROPERTY_AND_EQUIPMENT_Tables</vt:lpstr>
      <vt:lpstr>RESTRICTED_CASH_AND_INVESTMENT1</vt:lpstr>
      <vt:lpstr>ACCRUED_EXPENSES_Tables</vt:lpstr>
      <vt:lpstr>NOTES_PAYABLE_AND_OTHER_DEBT_T</vt:lpstr>
      <vt:lpstr>ACQUISITIONS_Tables</vt:lpstr>
      <vt:lpstr>STOCKHOLDERS_EQUITY_Tables</vt:lpstr>
      <vt:lpstr>STOCK_BASED_COMPENSATION_Table</vt:lpstr>
      <vt:lpstr>VARIABLE_INTEREST_ENTITIES_Tab</vt:lpstr>
      <vt:lpstr>FAIR_VALUE_MEASUREMENTS_Tables</vt:lpstr>
      <vt:lpstr>SUMMARY_OF_SIGNIFICANT_ACCOUNT3</vt:lpstr>
      <vt:lpstr>SUMMARY_OF_SIGNIFICANT_ACCOUNT4</vt:lpstr>
      <vt:lpstr>SUMMARY_OF_SIGNIFICANT_ACCOUNT5</vt:lpstr>
      <vt:lpstr>SUMMARY_OF_SIGNIFICANT_ACCOUNT6</vt:lpstr>
      <vt:lpstr>RESTATEMENT_OF_PREVIOUSLY_ISSU1</vt:lpstr>
      <vt:lpstr>RESTATEMENT_OF_PREVIOUSLY_ISSU2</vt:lpstr>
      <vt:lpstr>RESTATEMENT_OF_PREVIOUSLY_ISSU3</vt:lpstr>
      <vt:lpstr>LIQUIDITY_AND_PROFITABILITY_De</vt:lpstr>
      <vt:lpstr>DISCONTINUED_OPERATIONS_Detail</vt:lpstr>
      <vt:lpstr>SEGMENTS_Details</vt:lpstr>
      <vt:lpstr>PROPERTY_AND_EQUIPMENT_Details</vt:lpstr>
      <vt:lpstr>RESTRICTED_CASH_AND_INVESTMENT2</vt:lpstr>
      <vt:lpstr>ACCRUED_EXPENSES_Details</vt:lpstr>
      <vt:lpstr>NOTES_PAYABLE_AND_OTHER_DEBT_D</vt:lpstr>
      <vt:lpstr>ACQUISITIONS_Details</vt:lpstr>
      <vt:lpstr>STOCKHOLDERS_EQUITY_Details</vt:lpstr>
      <vt:lpstr>STOCK_BASED_COMPENSATION_Detai</vt:lpstr>
      <vt:lpstr>VARIABLE_INTEREST_ENTITIES_Det</vt:lpstr>
      <vt:lpstr>FAIR_VALUE_MEASUREMENTS_Detail</vt:lpstr>
      <vt:lpstr>COMMITMENTS_AND_CONTINGENCIE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9:29:39Z</dcterms:created>
  <dcterms:modified xsi:type="dcterms:W3CDTF">2013-10-22T19:29:39Z</dcterms:modified>
</cp:coreProperties>
</file>